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 of a Subsidiary" sheetId="11" state="visible" r:id="rId11"/>
    <sheet xmlns:r="http://schemas.openxmlformats.org/officeDocument/2006/relationships" name="Goodwill and Intangible Assets" sheetId="12" state="visible" r:id="rId12"/>
    <sheet xmlns:r="http://schemas.openxmlformats.org/officeDocument/2006/relationships" name="Convertible Notes" sheetId="13" state="visible" r:id="rId13"/>
    <sheet xmlns:r="http://schemas.openxmlformats.org/officeDocument/2006/relationships" name="Notes Payable" sheetId="14" state="visible" r:id="rId14"/>
    <sheet xmlns:r="http://schemas.openxmlformats.org/officeDocument/2006/relationships" name="Advance Payable" sheetId="15" state="visible" r:id="rId15"/>
    <sheet xmlns:r="http://schemas.openxmlformats.org/officeDocument/2006/relationships" name="Unredeemed Gift Cards" sheetId="16" state="visible" r:id="rId16"/>
    <sheet xmlns:r="http://schemas.openxmlformats.org/officeDocument/2006/relationships" name="Lease Liabilities" sheetId="17" state="visible" r:id="rId17"/>
    <sheet xmlns:r="http://schemas.openxmlformats.org/officeDocument/2006/relationships" name="Related Party Balances and Tran"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quisitions and Disposal of Th" sheetId="22" state="visible" r:id="rId22"/>
    <sheet xmlns:r="http://schemas.openxmlformats.org/officeDocument/2006/relationships" name="Note Payable _ In Default" sheetId="23" state="visible" r:id="rId23"/>
    <sheet xmlns:r="http://schemas.openxmlformats.org/officeDocument/2006/relationships" name="Income Taxes" sheetId="24" state="visible" r:id="rId24"/>
    <sheet xmlns:r="http://schemas.openxmlformats.org/officeDocument/2006/relationships" name="Transition Period Comparative D"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quisition of a Subsidiary (Ta" sheetId="28" state="visible" r:id="rId28"/>
    <sheet xmlns:r="http://schemas.openxmlformats.org/officeDocument/2006/relationships" name="Goodwill and Intangible Assets " sheetId="29" state="visible" r:id="rId29"/>
    <sheet xmlns:r="http://schemas.openxmlformats.org/officeDocument/2006/relationships" name="Convertible Notes (Tables)" sheetId="30" state="visible" r:id="rId30"/>
    <sheet xmlns:r="http://schemas.openxmlformats.org/officeDocument/2006/relationships" name="Notes Payable (Tables)" sheetId="31" state="visible" r:id="rId31"/>
    <sheet xmlns:r="http://schemas.openxmlformats.org/officeDocument/2006/relationships" name="Unredeemed Gift Cards (Tables)" sheetId="32" state="visible" r:id="rId32"/>
    <sheet xmlns:r="http://schemas.openxmlformats.org/officeDocument/2006/relationships" name="Lease Liabilities (Tables)" sheetId="33" state="visible" r:id="rId33"/>
    <sheet xmlns:r="http://schemas.openxmlformats.org/officeDocument/2006/relationships" name="Stockholders_ Equity (Deficit) " sheetId="34" state="visible" r:id="rId34"/>
    <sheet xmlns:r="http://schemas.openxmlformats.org/officeDocument/2006/relationships" name="Acquisitions and Disposal of _2" sheetId="35" state="visible" r:id="rId35"/>
    <sheet xmlns:r="http://schemas.openxmlformats.org/officeDocument/2006/relationships" name="Income Taxes (Tables)" sheetId="36" state="visible" r:id="rId36"/>
    <sheet xmlns:r="http://schemas.openxmlformats.org/officeDocument/2006/relationships" name="Transition Period Comparative_2" sheetId="37" state="visible" r:id="rId37"/>
    <sheet xmlns:r="http://schemas.openxmlformats.org/officeDocument/2006/relationships" name="Organization and Nature of Op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quisition of a Subsidiary (De" sheetId="43" state="visible" r:id="rId43"/>
    <sheet xmlns:r="http://schemas.openxmlformats.org/officeDocument/2006/relationships" name="Acquisition of a Subsidiary (_2" sheetId="44" state="visible" r:id="rId44"/>
    <sheet xmlns:r="http://schemas.openxmlformats.org/officeDocument/2006/relationships" name="Acquisition of a Subsidiary (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Convertible Notes (Details)" sheetId="50" state="visible" r:id="rId50"/>
    <sheet xmlns:r="http://schemas.openxmlformats.org/officeDocument/2006/relationships" name="Convertible Notes (Details) - S" sheetId="51" state="visible" r:id="rId51"/>
    <sheet xmlns:r="http://schemas.openxmlformats.org/officeDocument/2006/relationships" name="Convertible Notes (Details) -_2" sheetId="52" state="visible" r:id="rId52"/>
    <sheet xmlns:r="http://schemas.openxmlformats.org/officeDocument/2006/relationships" name="Notes Payable (Details)" sheetId="53" state="visible" r:id="rId53"/>
    <sheet xmlns:r="http://schemas.openxmlformats.org/officeDocument/2006/relationships" name="Notes Payable (Details) - Sched" sheetId="54" state="visible" r:id="rId54"/>
    <sheet xmlns:r="http://schemas.openxmlformats.org/officeDocument/2006/relationships" name="Notes Payable (Details) - Sch_2" sheetId="55" state="visible" r:id="rId55"/>
    <sheet xmlns:r="http://schemas.openxmlformats.org/officeDocument/2006/relationships" name="Advance Payable (Details)" sheetId="56" state="visible" r:id="rId56"/>
    <sheet xmlns:r="http://schemas.openxmlformats.org/officeDocument/2006/relationships" name="Unredeemed Gift Cards (Details)" sheetId="57" state="visible" r:id="rId57"/>
    <sheet xmlns:r="http://schemas.openxmlformats.org/officeDocument/2006/relationships" name="Lease Liabilities (Details)" sheetId="58" state="visible" r:id="rId58"/>
    <sheet xmlns:r="http://schemas.openxmlformats.org/officeDocument/2006/relationships" name="Lease Liabilities (Details) - S" sheetId="59" state="visible" r:id="rId59"/>
    <sheet xmlns:r="http://schemas.openxmlformats.org/officeDocument/2006/relationships" name="Lease Liabilities (Details) -_2" sheetId="60" state="visible" r:id="rId60"/>
    <sheet xmlns:r="http://schemas.openxmlformats.org/officeDocument/2006/relationships" name="Lease Liabilities (Details) -_3" sheetId="61" state="visible" r:id="rId61"/>
    <sheet xmlns:r="http://schemas.openxmlformats.org/officeDocument/2006/relationships" name="Lease Liabilities (Details) -_4" sheetId="62" state="visible" r:id="rId62"/>
    <sheet xmlns:r="http://schemas.openxmlformats.org/officeDocument/2006/relationships" name="Lease Liabilities (Details) -_5" sheetId="63" state="visible" r:id="rId63"/>
    <sheet xmlns:r="http://schemas.openxmlformats.org/officeDocument/2006/relationships" name="Lease Liabilities (Details) -_6" sheetId="64" state="visible" r:id="rId64"/>
    <sheet xmlns:r="http://schemas.openxmlformats.org/officeDocument/2006/relationships" name="Related Party Balances and Tr_2" sheetId="65" state="visible" r:id="rId65"/>
    <sheet xmlns:r="http://schemas.openxmlformats.org/officeDocument/2006/relationships" name="Stockholders_ Equity (Deficit_2" sheetId="66" state="visible" r:id="rId66"/>
    <sheet xmlns:r="http://schemas.openxmlformats.org/officeDocument/2006/relationships" name="Stockholders_ Equity (Deficit_3" sheetId="67" state="visible" r:id="rId67"/>
    <sheet xmlns:r="http://schemas.openxmlformats.org/officeDocument/2006/relationships" name="Stockholders_ Equity (Deficit_4"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Summary of Significant Accoun_9" sheetId="73" state="visible" r:id="rId73"/>
    <sheet xmlns:r="http://schemas.openxmlformats.org/officeDocument/2006/relationships" name="Acquisitions and Disposal of _3" sheetId="74" state="visible" r:id="rId74"/>
    <sheet xmlns:r="http://schemas.openxmlformats.org/officeDocument/2006/relationships" name="Acquisitions and Disposal of _4" sheetId="75" state="visible" r:id="rId75"/>
    <sheet xmlns:r="http://schemas.openxmlformats.org/officeDocument/2006/relationships" name="Acquisitions and Disposal of _5" sheetId="76" state="visible" r:id="rId76"/>
    <sheet xmlns:r="http://schemas.openxmlformats.org/officeDocument/2006/relationships" name="Acquisitions and Disposal of _6" sheetId="77" state="visible" r:id="rId77"/>
    <sheet xmlns:r="http://schemas.openxmlformats.org/officeDocument/2006/relationships" name="Acquisitions and Disposal of _7" sheetId="78" state="visible" r:id="rId78"/>
    <sheet xmlns:r="http://schemas.openxmlformats.org/officeDocument/2006/relationships" name="Acquisitions and Disposal of _8" sheetId="79" state="visible" r:id="rId79"/>
    <sheet xmlns:r="http://schemas.openxmlformats.org/officeDocument/2006/relationships" name="Goodwill and Intangible Asset_6" sheetId="80" state="visible" r:id="rId80"/>
    <sheet xmlns:r="http://schemas.openxmlformats.org/officeDocument/2006/relationships" name="Goodwill and Intangible Asset_7" sheetId="81" state="visible" r:id="rId81"/>
    <sheet xmlns:r="http://schemas.openxmlformats.org/officeDocument/2006/relationships" name="Goodwill and Intangible Asset_8" sheetId="82" state="visible" r:id="rId82"/>
    <sheet xmlns:r="http://schemas.openxmlformats.org/officeDocument/2006/relationships" name="Convertible Notes (Details) -_3" sheetId="83" state="visible" r:id="rId83"/>
    <sheet xmlns:r="http://schemas.openxmlformats.org/officeDocument/2006/relationships" name="Convertible Notes (Details) -_4" sheetId="84" state="visible" r:id="rId84"/>
    <sheet xmlns:r="http://schemas.openxmlformats.org/officeDocument/2006/relationships" name="Convertible Notes (Details) -_5" sheetId="85" state="visible" r:id="rId85"/>
    <sheet xmlns:r="http://schemas.openxmlformats.org/officeDocument/2006/relationships" name="Note Payable _ In Default (Deta" sheetId="86" state="visible" r:id="rId86"/>
    <sheet xmlns:r="http://schemas.openxmlformats.org/officeDocument/2006/relationships" name="Notes Payable (Details) - Sch_3" sheetId="87" state="visible" r:id="rId87"/>
    <sheet xmlns:r="http://schemas.openxmlformats.org/officeDocument/2006/relationships" name="Notes Payable (Details) - Sch_4" sheetId="88" state="visible" r:id="rId88"/>
    <sheet xmlns:r="http://schemas.openxmlformats.org/officeDocument/2006/relationships" name="Lease Liabilities (Details) -_7" sheetId="89" state="visible" r:id="rId89"/>
    <sheet xmlns:r="http://schemas.openxmlformats.org/officeDocument/2006/relationships" name="Lease Liabilities (Details) -_8" sheetId="90" state="visible" r:id="rId90"/>
    <sheet xmlns:r="http://schemas.openxmlformats.org/officeDocument/2006/relationships" name="Lease Liabilities (Details) -_9" sheetId="91" state="visible" r:id="rId91"/>
    <sheet xmlns:r="http://schemas.openxmlformats.org/officeDocument/2006/relationships" name="Lease Liabilities (Details) _10" sheetId="92" state="visible" r:id="rId92"/>
    <sheet xmlns:r="http://schemas.openxmlformats.org/officeDocument/2006/relationships" name="Lease Liabilities (Details) _11" sheetId="93" state="visible" r:id="rId93"/>
    <sheet xmlns:r="http://schemas.openxmlformats.org/officeDocument/2006/relationships" name="Lease Liabilities (Details) _12" sheetId="94" state="visible" r:id="rId94"/>
    <sheet xmlns:r="http://schemas.openxmlformats.org/officeDocument/2006/relationships" name="Unredeemed Gift Cards (Detail_2" sheetId="95" state="visible" r:id="rId95"/>
    <sheet xmlns:r="http://schemas.openxmlformats.org/officeDocument/2006/relationships" name="Stockholders' Equity (Deficit) " sheetId="96" state="visible" r:id="rId96"/>
    <sheet xmlns:r="http://schemas.openxmlformats.org/officeDocument/2006/relationships" name="Stockholders' Equity (Deficit_2" sheetId="97" state="visible" r:id="rId97"/>
    <sheet xmlns:r="http://schemas.openxmlformats.org/officeDocument/2006/relationships" name="Stockholders' Equity (Deficit_3" sheetId="98" state="visible" r:id="rId98"/>
    <sheet xmlns:r="http://schemas.openxmlformats.org/officeDocument/2006/relationships" name="Income Taxes (Details)" sheetId="99" state="visible" r:id="rId99"/>
    <sheet xmlns:r="http://schemas.openxmlformats.org/officeDocument/2006/relationships" name="Income Taxes (Details) - Schedu" sheetId="100" state="visible" r:id="rId100"/>
    <sheet xmlns:r="http://schemas.openxmlformats.org/officeDocument/2006/relationships" name="Income Taxes (Details) - Sche_2" sheetId="101" state="visible" r:id="rId101"/>
    <sheet xmlns:r="http://schemas.openxmlformats.org/officeDocument/2006/relationships" name="Income Taxes (Details) - Sche_3" sheetId="102" state="visible" r:id="rId102"/>
    <sheet xmlns:r="http://schemas.openxmlformats.org/officeDocument/2006/relationships" name="Transition Period Comparative_3" sheetId="103" state="visible" r:id="rId103"/>
    <sheet xmlns:r="http://schemas.openxmlformats.org/officeDocument/2006/relationships" name="Transition Period Comparative_4" sheetId="104" state="visible" r:id="rId104"/>
    <sheet xmlns:r="http://schemas.openxmlformats.org/officeDocument/2006/relationships" name="Transition Period Comparative_5"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Jul. 31, 2022</t>
        </is>
      </c>
    </row>
    <row r="3">
      <c r="A3" s="3" t="inlineStr">
        <is>
          <t>Document Information Line Items</t>
        </is>
      </c>
      <c r="B3" s="4" t="inlineStr">
        <is>
          <t xml:space="preserve"> </t>
        </is>
      </c>
    </row>
    <row r="4">
      <c r="A4" s="4" t="inlineStr">
        <is>
          <t>Entity Registrant Name</t>
        </is>
      </c>
      <c r="B4" s="4" t="inlineStr">
        <is>
          <t>HOME BISTRO,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48958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Jul. 31, 2022</t>
        </is>
      </c>
      <c r="C2" s="2" t="inlineStr">
        <is>
          <t>Oct.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consolidated financial statements of the Company and its active wholly owned subsidiaries, Home Bistro Holdings,
Inc. and Model Meals LLC (acquired on July 6, 2021) for the period ending July 31, 2022. All intercompany transactions and balances have
been eliminated.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fiscal year ending October 31, 2022.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Transition Report, due to our change in fiscal year end, on Form 10-KT filed with the SEC
on January 31, 2022. Going Concern The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July
31, 2022, the Company had a net loss and cash used in operations of $8,237,494 and $3,343,172, respectively. On July 31, 2022, the Company
had an accumulated deficit, stockholders’ equity, and working capital deficit of $(29,951,604), $1,383,704 and $(2,936,693), respectively.
These factors raise substantial doubt about the Company’s ability to continue as a going concern for a period of twelve months from
the issuance date of this report. The Company’s primary source of operating funds has primarily from the sale of common stock and
the issuance of convertible debt note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ese estimates. Significant estimates
as of July 31, 2022 and October 31, 2021 include the assumptions used in the redemption recognition method for unredeemed gift cards,
useful life of property and equipment and intangible assets, valuation of right-of-use (“ROU”) assets and lease liabilities,
estimates of current and deferred income taxes and deferred tax valuation allowances, fair value of assets acquired and liabilities assumed
in a business combination, and the fair value of non-cash equity transactions and derivative liabilities. Cash For purposes of the statements of cash flows,
the Company considers all highly liquid instruments with a maturity of three months or less at the purchase date and money market accounts
to be cash equivalents. On July 31, 2022 and October 31, 2021, the Company did not have any cash equivalents. The Company maintains its cash in bank and financial
institution deposits that at times may exceed federally insured limits. As of July 31, 2022 and October 31, 2021, the bank balance was
in excess of FDIC insured levels by approximately $0 and $2,025,000, respectively. The Company has not experienced any losses in such
accounts through July 31, 2022.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ly 31,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n
a recurring basis include embedded conversion options in convertible debt (see Note 4) and were as follows on July 31, 2022 and October
31, 2021:
July 31, 2022 October 31, 2021
Description Level 1 Level 2 Level 3 Level 1 Level 2 Level 3
Derivative liabilities $ — $ — $ 153,206 $ — $ — $ 86,884 A roll forward of the level 3 valuation financial
instruments is as follows:
Nine Months Ended
(Unaudited)
Balance on October 31, 2021 $ 86,884
Increase in derivative liabilities included in debt discount 122,177
Change in fair value of derivative liabilities (55,855 )
Balance on July 31, 2022 $ 153,20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Goodwill and Indefinite Lived Intangible Assets Goodwill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and indefinite lived intangible
assets are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or indefinite lived intangible assets for the nine months
ended July 31, 2022. Impairment of Long-Lived Assets In accordance with ASC Topic 360, the Company
reviews long-lived assets including intangible assets with finite life,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ventory Inventory consists of non-perishable food items
distributed by the Company and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based on estimates and included in cost of sales. As of July 31, 2022 and October
31, 2021, the inventory balances were insignificant and the Company determined that there was no allowance needed. Revenue Recognition The Company’s revenues consist of high quality,
direct-to-consumer, ready-made meals that can be ordered by customers through www.homebistro.com, www.modelmeals.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to three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Model meals, the Company’s wholly-owned subsidiary,
does not have sufficient historical redemption information to recognize breakage. Therefore, all issued gift cards are recorded as a liability
upon issuance and revenue when used. 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1) was also included in cost of sales. Shipping and handling costs incurred for product
shipped to customers are included in cost of sales and amounted to $411,380 and $152,070 for the nine months ended July 31, 2022 and 2021,
respectively. Shipping and handling costs charged to customers are included in product sale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dvertising Costs The Company participates in various advertising
programs. All costs related to advertising of the Company’s products are expensed in the period incurred. Advertising costs charged
to operations were $940,580 and $307,980 for the nine months ended July 31, 2022 and 2021, respectively, which are presented on the accompanying
unaudited consolidated statements of operations as selling and marketing expenses. 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nine
months ended July 31, 2022, the Company had no uncertain tax positions that qualify for either recognition or disclosure in the financial
statemen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July 31, 2022 and 2021 were excluded from the dilutive loss per share calculation as they would be antidilutive due to the net loss
and included the following:
July 31,
2022 2021
Common Stock Equivalents:
Stock Warrants 17,750,156 12,071,461
Convertible Notes 7,821,102 1,512,844
Total 25,571,258 13,584,305 Concentration Risk The Company purchased approximately 100% of its
food products from one vendor during the nine months ended July 31, 2021. The Company is not obligated to purchase from these vendors
and, if necessary, there are other vendors from which the Company can purchase food products. As of July 31, 2021, the Company had no
accounts payable balance to this vendor. During the nine months ended July 31, 2022, the
Company had two kitchen facilities located at Pembroke Pines, FL 33009 and Santa Ana, CA. The Company started producing and packaging
its food products at these locations in addition to purchasing food products from other vendors which mitigated this concentration risk.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effective November 1, 2021 and did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does not believe the adoption of this ASU will have a significant impact on its consolidated financial statements. Management does not believe that any other recently
issued, but not yet effective accounting pronouncements, if adopted, would have a material effect on its consolidated financial statements.</t>
        </is>
      </c>
      <c r="C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Home Bistro, Inc, its active wholly owned subsidiaries, Home Bistro Holdings, Inc. and Model
Meals LLC for the transition period ended October 31, 2021. Since Model Meals LLC was acquired in 2021, it was not consolidated for the
year ended December 31, 2020. All the intercompany transactions and balances have been eliminated. In December 2021, the
Company’s board of directors and management changed the Company’s fiscal year end from December 31 st st Going
Concern The financial statements have been prepared on a going concern basis,
which contemplates the realization of assets and the settlement of liabilities and commitments in the normal course of business. As reflected
in the accompanying consolidated financial statements, for the transition period ended October 31, 2021, the Company had net loss and
cash used in operations of $12,802,275 and $2,771,676, respectively. As of October 31, 2021, the Company had an accumulated deficit, stockholders’
equity, and working capital deficit of $19,135,664, $4,723,304 and $318,797, respectively. These factors raise substantial doubt about
the Company’s ability to continue as a going concern for a period of twelve months from the issuance date of this transition report.
The Company’s primary source of operating funds in 2021 was primarily from the third-party advances and convertible notes payable
and the sale of common stock through private placement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as of October 31, 2021 and December 31, 2020 include the assumptions used in the redemption recognition method
for unredeemed gift cards, useful life of property and equipment and intangible assets, valuation of right-of-use (“ROU”)
assets and lease liabilities, estimates of current and deferred income taxes and deferred tax valuation allowances, fair value of assets
acquired and liabilities assumed in a business combination, and the fair value of non-cash equity transactions and derivative liabilities. Cash
and Cash Equivalents For
purposes of the statements of cash flows, the Company considers all highly liquid instruments with a maturity of three months or less
at the purchase date and money market accounts to be cash equivalents. As of October 31, 2021 and December 31, 2020, the Company did
not have any cash equivalents. The
Company maintains its cash in bank and financial institution deposits that at times may exceed federally insured limits. As of October
31, 2021 and December 31, 2020, the balance outstanding was in excess of FDIC insured levels by approximately $2,025,000 and $197,000.
The Company has not experienced any losses in such accounts through October 31, 2021.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Octo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5) and
were as follows at October 31, 2021:
At October 31, 2021 At December 31, 2020
Description Level 1 Level 2 Level 3 Level 1 Level 2 Level 3
Derivative liabilities — — 86,884 — — 180,029 A roll forward of the level 3 valuation financial
instruments is as follows (see Note 5):
Ten Months Year
Balance at beginning of year $ 180,029 $ —
Initial valuation of derivative liabilities included in debt discount 223,358 212,344
Reclassification of derivative liability to gain on debt extinguishment (26,629 )
Change in fair value of derivative liabilities (289,874 ) (32,315 )
Balance at end of the period $ 86,884 $ 180,02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Goodwill and Indefinite Lived Intangible Assets Goodwill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and indefinite lived intangible assets are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or indefinite lived intangible assets for the ten months ended October
31, 2021. Impairment
of Long-Lived Assets In accordance with ASC Topic 360, the Company reviews long-lived assets
including intangible assets with finite life,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ventory Inventory
consists of non-perishable food items distributed by the Company and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based on estimates and included
in cost of sales. As of October 31, 2021 and December 31, 2020, the inventory balances were insignificant and the Company determined
that there was no allowance needed. Revenue
Recognition The
Company’s revenues consist of high quality, direct-to-consumer, ready-made meals that can be ordered by customers through www.homebistro.com,
www.modelmeals.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to three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Model meals,
the Company’s wholly-owned subsidiary, does not have sufficient historical redemption information to recognize breakage. Therefore,
all issued gift cards are recorded as a liability upon issuance and revenue when used. 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4) was also included in cost of sales. Shipping
and handling costs incurred for product shipped to customers are included in cost of sales and amounted to $391,890 for the transition
period ended October 31, 2021 and $873,289 for the year ended December 31, 2020, respectively. Shipping and handling costs charged to
customers are included in sale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dvertising
costs The
Company participates in various advertising programs. All costs related to advertising of the Company’s products are expensed in
the period incurred. Advertising costs charged to operations were $835,723 for the transition period ended October 31, 2021 and $226,428,
for the year ended December 31, 2020, respectively, are presented on the accompanying consolidated statement of operations as selling
and marketing expenses. 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On December
31, 2020, the Company early adopted ASU 2019-12 and its adoption did not have any material impact on the Company’s financial statements.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transition period ended October 31, 2021 and year ended December 31, 2020, the Company had no uncertain
tax positions that qualify for either recognition or disclosure in the financial statemen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October 31, 2021 and December 31, 2020 were excluded from the dilutive loss per share
calculation as they would be antidilutive due to the net loss. The following were the computation of diluted shares outstanding and in
periods where the Company has a net loss, all dilutive securities are excluded.
October 31, December 31,
Common Stock Equivalents:
Stock Options — 60,638
Stock Warrants 15,745,066 11,278,211
Convertible Debt 1,041,435 589,704
Total 16,786,501 11,928,553 Concentration
Risk The
Company purchased approximately 100% of its food products from two vendors during the year ended December 31, 2020 (approximately 74%
and 26%). The Company is not obligated to purchase from these vendors and, if necessary, there are other vendors from which the Company
can purchase food products. As of December 31, 2020, the Company had no accounts payable balance to these vendors. During the ten months ended October 31, 2021, the Company opened a
kitchen location at 3126 John P Curci Dr., Pembroke Pines, FL 33009 and acquired Model Meals (see Note 3) with a kitchen location at 201
E. 4th St. Santa Ana, CA 92701. The Company started producing and packaging its food products at these locations in addition to purchasing
food products from other vendors which mitigated this concentration risk.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items accounting for the difference between income taxes at the effective statutory rate and the provision for income taxes - USD ($)</t>
        </is>
      </c>
      <c r="B1" s="2" t="inlineStr">
        <is>
          <t>10 Months Ended</t>
        </is>
      </c>
      <c r="C1" s="2" t="inlineStr">
        <is>
          <t>12 Months Ended</t>
        </is>
      </c>
    </row>
    <row r="2">
      <c r="B2" s="2" t="inlineStr">
        <is>
          <t>Dec. 31, 2020</t>
        </is>
      </c>
      <c r="C2" s="2" t="inlineStr">
        <is>
          <t>Oct. 31, 2021</t>
        </is>
      </c>
    </row>
    <row r="3">
      <c r="A3" s="3" t="inlineStr">
        <is>
          <t>Schedule Of Items Accounting For The Difference Between Income Taxes At The Effective Statutory Rate And The Provision For Income Taxes Abstract</t>
        </is>
      </c>
      <c r="B3" s="4" t="inlineStr">
        <is>
          <t xml:space="preserve"> </t>
        </is>
      </c>
      <c r="C3" s="4" t="inlineStr">
        <is>
          <t xml:space="preserve"> </t>
        </is>
      </c>
    </row>
    <row r="4">
      <c r="A4" s="4" t="inlineStr">
        <is>
          <t>Income tax benefit at U.S. statutory rate of 21%</t>
        </is>
      </c>
      <c r="B4" s="5" t="n">
        <v>-260749</v>
      </c>
      <c r="C4" s="5" t="n">
        <v>-2688478</v>
      </c>
    </row>
    <row r="5">
      <c r="A5" s="4" t="inlineStr">
        <is>
          <t>Income tax benefit – state</t>
        </is>
      </c>
      <c r="B5" s="6" t="n">
        <v>-108025</v>
      </c>
      <c r="C5" s="6" t="n">
        <v>-999858</v>
      </c>
    </row>
    <row r="6">
      <c r="A6" s="4" t="inlineStr">
        <is>
          <t>Non-deductible expenses</t>
        </is>
      </c>
      <c r="B6" s="6" t="n">
        <v>223929</v>
      </c>
      <c r="C6" s="6" t="n">
        <v>2837058</v>
      </c>
    </row>
    <row r="7">
      <c r="A7" s="4" t="inlineStr">
        <is>
          <t>Change in tax rate – state from 8.7% to 7.8%</t>
        </is>
      </c>
      <c r="B7" s="4" t="inlineStr">
        <is>
          <t xml:space="preserve"> </t>
        </is>
      </c>
      <c r="C7" s="6" t="n">
        <v>36281</v>
      </c>
    </row>
    <row r="8">
      <c r="A8" s="4" t="inlineStr">
        <is>
          <t>Change in valuation allowance</t>
        </is>
      </c>
      <c r="B8" s="6" t="n">
        <v>144845</v>
      </c>
      <c r="C8" s="6" t="n">
        <v>814997</v>
      </c>
    </row>
    <row r="9">
      <c r="A9" s="4" t="inlineStr">
        <is>
          <t>Total provision for income tax</t>
        </is>
      </c>
      <c r="B9" s="4" t="inlineStr">
        <is>
          <t xml:space="preserve"> </t>
        </is>
      </c>
      <c r="C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items accounting for the difference between income taxes at the effective statutory rate and the provision for income taxes (Parentheticals)</t>
        </is>
      </c>
      <c r="B1" s="2" t="inlineStr">
        <is>
          <t>10 Months Ended</t>
        </is>
      </c>
      <c r="C1" s="2" t="inlineStr">
        <is>
          <t>12 Months Ended</t>
        </is>
      </c>
    </row>
    <row r="2">
      <c r="B2" s="2" t="inlineStr">
        <is>
          <t>Dec. 31, 2020</t>
        </is>
      </c>
      <c r="C2" s="2" t="inlineStr">
        <is>
          <t>Oct. 31, 2021</t>
        </is>
      </c>
    </row>
    <row r="3">
      <c r="A3" s="3" t="inlineStr">
        <is>
          <t>Investments, Owned, Federal Income Tax Note [Line Items]</t>
        </is>
      </c>
      <c r="B3" s="4" t="inlineStr">
        <is>
          <t xml:space="preserve"> </t>
        </is>
      </c>
      <c r="C3" s="4" t="inlineStr">
        <is>
          <t xml:space="preserve"> </t>
        </is>
      </c>
    </row>
    <row r="4">
      <c r="A4" s="4" t="inlineStr">
        <is>
          <t>Income tax benefit at U.S. statutory rate</t>
        </is>
      </c>
      <c r="B4" s="9" t="n">
        <v>0.21</v>
      </c>
      <c r="C4" s="9" t="n">
        <v>0.21</v>
      </c>
    </row>
    <row r="5">
      <c r="A5" s="4" t="inlineStr">
        <is>
          <t>Maximum [Member]</t>
        </is>
      </c>
      <c r="B5" s="4" t="inlineStr">
        <is>
          <t xml:space="preserve"> </t>
        </is>
      </c>
      <c r="C5" s="4" t="inlineStr">
        <is>
          <t xml:space="preserve"> </t>
        </is>
      </c>
    </row>
    <row r="6">
      <c r="A6" s="3" t="inlineStr">
        <is>
          <t>Investments, Owned, Federal Income Tax Note [Line Items]</t>
        </is>
      </c>
      <c r="B6" s="4" t="inlineStr">
        <is>
          <t xml:space="preserve"> </t>
        </is>
      </c>
      <c r="C6" s="4" t="inlineStr">
        <is>
          <t xml:space="preserve"> </t>
        </is>
      </c>
    </row>
    <row r="7">
      <c r="A7" s="4" t="inlineStr">
        <is>
          <t>Change in tax rate – state</t>
        </is>
      </c>
      <c r="B7" s="4" t="inlineStr">
        <is>
          <t xml:space="preserve"> </t>
        </is>
      </c>
      <c r="C7" s="11" t="n">
        <v>0.08699999999999999</v>
      </c>
    </row>
    <row r="8">
      <c r="A8" s="4" t="inlineStr">
        <is>
          <t>Minimum [Member]</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Change in tax rate – state</t>
        </is>
      </c>
      <c r="B10" s="4" t="inlineStr">
        <is>
          <t xml:space="preserve"> </t>
        </is>
      </c>
      <c r="C10" s="11" t="n">
        <v>0.07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Oct. 31, 2021</t>
        </is>
      </c>
      <c r="C1" s="2" t="inlineStr">
        <is>
          <t>Dec. 31, 2020</t>
        </is>
      </c>
    </row>
    <row r="2">
      <c r="A2" s="3" t="inlineStr">
        <is>
          <t>Schedule Of Net Deferred Tax Asset Abstract</t>
        </is>
      </c>
      <c r="B2" s="4" t="inlineStr">
        <is>
          <t xml:space="preserve"> </t>
        </is>
      </c>
      <c r="C2" s="4" t="inlineStr">
        <is>
          <t xml:space="preserve"> </t>
        </is>
      </c>
    </row>
    <row r="3">
      <c r="A3" s="4" t="inlineStr">
        <is>
          <t>Net operating loss carryforward</t>
        </is>
      </c>
      <c r="B3" s="5" t="n">
        <v>2025694</v>
      </c>
      <c r="C3" s="5" t="n">
        <v>1210697</v>
      </c>
    </row>
    <row r="4">
      <c r="A4" s="4" t="inlineStr">
        <is>
          <t>Total deferred tax asset</t>
        </is>
      </c>
      <c r="B4" s="6" t="n">
        <v>2025694</v>
      </c>
      <c r="C4" s="6" t="n">
        <v>1210697</v>
      </c>
    </row>
    <row r="5">
      <c r="A5" s="4" t="inlineStr">
        <is>
          <t>Less: valuation allowance</t>
        </is>
      </c>
      <c r="B5" s="6" t="n">
        <v>-2025694</v>
      </c>
      <c r="C5" s="6" t="n">
        <v>-1210697</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Transition Period Comparative Data (Details) - Schedule of table presents certain consolidated financial information - USD ($)</t>
        </is>
      </c>
      <c r="B1" s="2" t="inlineStr">
        <is>
          <t>3 Months Ended</t>
        </is>
      </c>
      <c r="D1" s="2" t="inlineStr">
        <is>
          <t>9 Months Ended</t>
        </is>
      </c>
      <c r="F1" s="2" t="inlineStr">
        <is>
          <t>10 Months Ended</t>
        </is>
      </c>
      <c r="H1" s="2" t="inlineStr">
        <is>
          <t>12 Months Ended</t>
        </is>
      </c>
    </row>
    <row r="2">
      <c r="B2" s="2" t="inlineStr">
        <is>
          <t>Jul. 31, 2022</t>
        </is>
      </c>
      <c r="C2" s="2" t="inlineStr">
        <is>
          <t>Jul. 31, 2021</t>
        </is>
      </c>
      <c r="D2" s="2" t="inlineStr">
        <is>
          <t>Jul. 31, 2022</t>
        </is>
      </c>
      <c r="E2" s="2" t="inlineStr">
        <is>
          <t>Jul. 31, 2021</t>
        </is>
      </c>
      <c r="F2" s="2" t="inlineStr">
        <is>
          <t>Oct. 31, 2021</t>
        </is>
      </c>
      <c r="G2" s="2" t="inlineStr">
        <is>
          <t>Oct. 31, 2020</t>
        </is>
      </c>
      <c r="H2" s="2" t="inlineStr">
        <is>
          <t>Dec. 31, 2020</t>
        </is>
      </c>
    </row>
    <row r="3">
      <c r="A3" s="3" t="inlineStr">
        <is>
          <t>Schedule Of Table Presents Certain Consolidat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sales, net</t>
        </is>
      </c>
      <c r="B4" s="4" t="inlineStr">
        <is>
          <t xml:space="preserve"> </t>
        </is>
      </c>
      <c r="C4" s="4" t="inlineStr">
        <is>
          <t xml:space="preserve"> </t>
        </is>
      </c>
      <c r="D4" s="4" t="inlineStr">
        <is>
          <t xml:space="preserve"> </t>
        </is>
      </c>
      <c r="E4" s="4" t="inlineStr">
        <is>
          <t xml:space="preserve"> </t>
        </is>
      </c>
      <c r="F4" s="5" t="n">
        <v>1644208</v>
      </c>
      <c r="G4" s="5" t="n">
        <v>1083212</v>
      </c>
      <c r="H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c r="F5" s="6" t="n">
        <v>1447901</v>
      </c>
      <c r="G5" s="6" t="n">
        <v>678574</v>
      </c>
      <c r="H5" s="4" t="inlineStr">
        <is>
          <t xml:space="preserve"> </t>
        </is>
      </c>
    </row>
    <row r="6">
      <c r="A6" s="4" t="inlineStr">
        <is>
          <t>Gross profit</t>
        </is>
      </c>
      <c r="B6" s="5" t="n">
        <v>-88159</v>
      </c>
      <c r="C6" s="5" t="n">
        <v>37703</v>
      </c>
      <c r="D6" s="5" t="n">
        <v>94306</v>
      </c>
      <c r="E6" s="5" t="n">
        <v>184432</v>
      </c>
      <c r="F6" s="6" t="n">
        <v>196307</v>
      </c>
      <c r="G6" s="6" t="n">
        <v>404638</v>
      </c>
      <c r="H6" s="5" t="n">
        <v>46257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ensation and related expenses, includes $2,871,721 of stock-based compensation in 2021</t>
        </is>
      </c>
      <c r="B8" s="4" t="inlineStr">
        <is>
          <t xml:space="preserve"> </t>
        </is>
      </c>
      <c r="C8" s="4" t="inlineStr">
        <is>
          <t xml:space="preserve"> </t>
        </is>
      </c>
      <c r="D8" s="4" t="inlineStr">
        <is>
          <t xml:space="preserve"> </t>
        </is>
      </c>
      <c r="E8" s="4" t="inlineStr">
        <is>
          <t xml:space="preserve"> </t>
        </is>
      </c>
      <c r="F8" s="6" t="n">
        <v>3338022</v>
      </c>
      <c r="G8" s="6" t="n">
        <v>506184</v>
      </c>
      <c r="H8" s="4" t="inlineStr">
        <is>
          <t xml:space="preserve"> </t>
        </is>
      </c>
    </row>
    <row r="9">
      <c r="A9" s="4" t="inlineStr">
        <is>
          <t>Professional and consulting expenses, includes $1,862,709 of stock-based compensation in 2021</t>
        </is>
      </c>
      <c r="B9" s="6" t="n">
        <v>371451</v>
      </c>
      <c r="C9" s="6" t="n">
        <v>756886</v>
      </c>
      <c r="D9" s="6" t="n">
        <v>3439253</v>
      </c>
      <c r="E9" s="6" t="n">
        <v>1279609</v>
      </c>
      <c r="F9" s="6" t="n">
        <v>2979610</v>
      </c>
      <c r="G9" s="6" t="n">
        <v>403652</v>
      </c>
      <c r="H9" s="6" t="n">
        <v>434450</v>
      </c>
    </row>
    <row r="10">
      <c r="A10" s="4" t="inlineStr">
        <is>
          <t>Professional and consulting expenses - related party, includes $1,356,507 of stock-based compensation in 2021</t>
        </is>
      </c>
      <c r="B10" s="4" t="inlineStr">
        <is>
          <t xml:space="preserve"> </t>
        </is>
      </c>
      <c r="C10" s="4" t="inlineStr">
        <is>
          <t xml:space="preserve"> </t>
        </is>
      </c>
      <c r="D10" s="4" t="inlineStr">
        <is>
          <t xml:space="preserve"> </t>
        </is>
      </c>
      <c r="E10" s="4" t="inlineStr">
        <is>
          <t xml:space="preserve"> </t>
        </is>
      </c>
      <c r="F10" s="6" t="n">
        <v>1366507</v>
      </c>
      <c r="G10" s="4" t="inlineStr">
        <is>
          <t xml:space="preserve"> </t>
        </is>
      </c>
      <c r="H10" s="4" t="inlineStr">
        <is>
          <t xml:space="preserve"> </t>
        </is>
      </c>
    </row>
    <row r="11">
      <c r="A11" s="4" t="inlineStr">
        <is>
          <t>Product development expense, includes $3,036,286 and $360,000 of stock-based expense in 2021 and 2020, respectively</t>
        </is>
      </c>
      <c r="B11" s="4" t="inlineStr">
        <is>
          <t xml:space="preserve"> </t>
        </is>
      </c>
      <c r="C11" s="4" t="inlineStr">
        <is>
          <t xml:space="preserve"> </t>
        </is>
      </c>
      <c r="D11" s="4" t="inlineStr">
        <is>
          <t xml:space="preserve"> </t>
        </is>
      </c>
      <c r="E11" s="4" t="inlineStr">
        <is>
          <t xml:space="preserve"> </t>
        </is>
      </c>
      <c r="F11" s="6" t="n">
        <v>3036286</v>
      </c>
      <c r="G11" s="6" t="n">
        <v>360000</v>
      </c>
      <c r="H11" s="4" t="inlineStr">
        <is>
          <t xml:space="preserve"> </t>
        </is>
      </c>
    </row>
    <row r="12">
      <c r="A12" s="4" t="inlineStr">
        <is>
          <t>Selling and marketing expenses</t>
        </is>
      </c>
      <c r="B12" s="6" t="n">
        <v>368344</v>
      </c>
      <c r="C12" s="6" t="n">
        <v>96732</v>
      </c>
      <c r="D12" s="6" t="n">
        <v>956413</v>
      </c>
      <c r="E12" s="6" t="n">
        <v>307980</v>
      </c>
      <c r="F12" s="6" t="n">
        <v>835723</v>
      </c>
      <c r="G12" s="6" t="n">
        <v>161859</v>
      </c>
      <c r="H12" s="6" t="n">
        <v>226428</v>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c r="F13" s="6" t="n">
        <v>527818</v>
      </c>
      <c r="G13" s="6" t="n">
        <v>153720</v>
      </c>
      <c r="H13" s="4" t="inlineStr">
        <is>
          <t xml:space="preserve"> </t>
        </is>
      </c>
    </row>
    <row r="14">
      <c r="A14" s="4" t="inlineStr">
        <is>
          <t>Total Operating Expenses</t>
        </is>
      </c>
      <c r="B14" s="6" t="n">
        <v>1928878</v>
      </c>
      <c r="C14" s="5" t="n">
        <v>1073803</v>
      </c>
      <c r="D14" s="6" t="n">
        <v>7743084</v>
      </c>
      <c r="E14" s="6" t="n">
        <v>2127340</v>
      </c>
      <c r="F14" s="6" t="n">
        <v>12083966</v>
      </c>
      <c r="G14" s="6" t="n">
        <v>1585415</v>
      </c>
      <c r="H14" s="6" t="n">
        <v>1766900</v>
      </c>
    </row>
    <row r="15">
      <c r="A15" s="4" t="inlineStr">
        <is>
          <t>Operating Loss from Continuing Operations</t>
        </is>
      </c>
      <c r="B15" s="4" t="inlineStr">
        <is>
          <t xml:space="preserve"> </t>
        </is>
      </c>
      <c r="C15" s="4" t="inlineStr">
        <is>
          <t xml:space="preserve"> </t>
        </is>
      </c>
      <c r="D15" s="4" t="inlineStr">
        <is>
          <t xml:space="preserve"> </t>
        </is>
      </c>
      <c r="E15" s="4" t="inlineStr">
        <is>
          <t xml:space="preserve"> </t>
        </is>
      </c>
      <c r="F15" s="6" t="n">
        <v>-11887659</v>
      </c>
      <c r="G15" s="6" t="n">
        <v>-1180777</v>
      </c>
      <c r="H15" s="4" t="inlineStr">
        <is>
          <t xml:space="preserve"> </t>
        </is>
      </c>
    </row>
    <row r="16">
      <c r="A16" s="3" t="inlineStr">
        <is>
          <t>Other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 net</t>
        </is>
      </c>
      <c r="B17" s="4" t="inlineStr">
        <is>
          <t xml:space="preserve"> </t>
        </is>
      </c>
      <c r="C17" s="4" t="inlineStr">
        <is>
          <t xml:space="preserve"> </t>
        </is>
      </c>
      <c r="D17" s="4" t="inlineStr">
        <is>
          <t xml:space="preserve"> </t>
        </is>
      </c>
      <c r="E17" s="4" t="inlineStr">
        <is>
          <t xml:space="preserve"> </t>
        </is>
      </c>
      <c r="F17" s="6" t="n">
        <v>-1245873</v>
      </c>
      <c r="G17" s="6" t="n">
        <v>-8783</v>
      </c>
      <c r="H17" s="4" t="inlineStr">
        <is>
          <t xml:space="preserve"> </t>
        </is>
      </c>
    </row>
    <row r="18">
      <c r="A18" s="4" t="inlineStr">
        <is>
          <t>Change in fair value of derivative liabilities</t>
        </is>
      </c>
      <c r="B18" s="4" t="inlineStr">
        <is>
          <t xml:space="preserve"> </t>
        </is>
      </c>
      <c r="C18" s="4" t="inlineStr">
        <is>
          <t xml:space="preserve"> </t>
        </is>
      </c>
      <c r="D18" s="4" t="inlineStr">
        <is>
          <t xml:space="preserve"> </t>
        </is>
      </c>
      <c r="E18" s="4" t="inlineStr">
        <is>
          <t xml:space="preserve"> </t>
        </is>
      </c>
      <c r="F18" s="6" t="n">
        <v>289874</v>
      </c>
      <c r="G18" s="4" t="inlineStr">
        <is>
          <t xml:space="preserve"> </t>
        </is>
      </c>
      <c r="H18" s="4" t="inlineStr">
        <is>
          <t xml:space="preserve"> </t>
        </is>
      </c>
    </row>
    <row r="19">
      <c r="A19" s="4" t="inlineStr">
        <is>
          <t>Gain on extinguishment of debt</t>
        </is>
      </c>
      <c r="B19" s="4" t="inlineStr">
        <is>
          <t xml:space="preserve"> </t>
        </is>
      </c>
      <c r="C19" s="4" t="inlineStr">
        <is>
          <t xml:space="preserve"> </t>
        </is>
      </c>
      <c r="D19" s="4" t="inlineStr">
        <is>
          <t xml:space="preserve"> </t>
        </is>
      </c>
      <c r="E19" s="4" t="inlineStr">
        <is>
          <t xml:space="preserve"> </t>
        </is>
      </c>
      <c r="F19" s="6" t="n">
        <v>26629</v>
      </c>
      <c r="G19" s="4" t="inlineStr">
        <is>
          <t xml:space="preserve"> </t>
        </is>
      </c>
      <c r="H19" s="4" t="inlineStr">
        <is>
          <t xml:space="preserve"> </t>
        </is>
      </c>
    </row>
    <row r="20">
      <c r="A20" s="4" t="inlineStr">
        <is>
          <t>Gain on forgiveness of debt</t>
        </is>
      </c>
      <c r="B20" s="4" t="inlineStr">
        <is>
          <t xml:space="preserve"> </t>
        </is>
      </c>
      <c r="C20" s="4" t="inlineStr">
        <is>
          <t xml:space="preserve"> </t>
        </is>
      </c>
      <c r="D20" s="4" t="inlineStr">
        <is>
          <t xml:space="preserve"> </t>
        </is>
      </c>
      <c r="E20" s="4" t="inlineStr">
        <is>
          <t xml:space="preserve"> </t>
        </is>
      </c>
      <c r="F20" s="6" t="n">
        <v>14754</v>
      </c>
      <c r="G20" s="4" t="inlineStr">
        <is>
          <t xml:space="preserve"> </t>
        </is>
      </c>
      <c r="H20" s="4" t="inlineStr">
        <is>
          <t xml:space="preserve"> </t>
        </is>
      </c>
    </row>
    <row r="21">
      <c r="A21" s="4"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6" t="n">
        <v>5000</v>
      </c>
      <c r="H21" s="6" t="n">
        <v>5000</v>
      </c>
    </row>
    <row r="22">
      <c r="A22" s="4" t="inlineStr">
        <is>
          <t>Total Other Income (Expense), net</t>
        </is>
      </c>
      <c r="B22" s="4" t="inlineStr">
        <is>
          <t xml:space="preserve"> </t>
        </is>
      </c>
      <c r="C22" s="4" t="inlineStr">
        <is>
          <t xml:space="preserve"> </t>
        </is>
      </c>
      <c r="D22" s="4" t="inlineStr">
        <is>
          <t xml:space="preserve"> </t>
        </is>
      </c>
      <c r="E22" s="4" t="inlineStr">
        <is>
          <t xml:space="preserve"> </t>
        </is>
      </c>
      <c r="F22" s="6" t="n">
        <v>-914616</v>
      </c>
      <c r="G22" s="6" t="n">
        <v>-3783</v>
      </c>
      <c r="H22" s="4" t="inlineStr">
        <is>
          <t xml:space="preserve"> </t>
        </is>
      </c>
    </row>
    <row r="23">
      <c r="A23" s="4" t="inlineStr">
        <is>
          <t>Loss from Continuing Operations</t>
        </is>
      </c>
      <c r="B23" s="4" t="inlineStr">
        <is>
          <t xml:space="preserve"> </t>
        </is>
      </c>
      <c r="C23" s="4" t="inlineStr">
        <is>
          <t xml:space="preserve"> </t>
        </is>
      </c>
      <c r="D23" s="4" t="inlineStr">
        <is>
          <t xml:space="preserve"> </t>
        </is>
      </c>
      <c r="E23" s="4" t="inlineStr">
        <is>
          <t xml:space="preserve"> </t>
        </is>
      </c>
      <c r="F23" s="6" t="n">
        <v>-12802275</v>
      </c>
      <c r="G23" s="6" t="n">
        <v>-1184560</v>
      </c>
      <c r="H23" s="4" t="inlineStr">
        <is>
          <t xml:space="preserve"> </t>
        </is>
      </c>
    </row>
    <row r="24">
      <c r="A24" s="4" t="inlineStr">
        <is>
          <t>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from Continuing Operations</t>
        </is>
      </c>
      <c r="B25" s="4" t="inlineStr">
        <is>
          <t xml:space="preserve"> </t>
        </is>
      </c>
      <c r="C25" s="4" t="inlineStr">
        <is>
          <t xml:space="preserve"> </t>
        </is>
      </c>
      <c r="D25" s="4" t="inlineStr">
        <is>
          <t xml:space="preserve"> </t>
        </is>
      </c>
      <c r="E25" s="4" t="inlineStr">
        <is>
          <t xml:space="preserve"> </t>
        </is>
      </c>
      <c r="F25" s="6" t="n">
        <v>-12802275</v>
      </c>
      <c r="G25" s="6" t="n">
        <v>-1184560</v>
      </c>
      <c r="H25" s="4" t="inlineStr">
        <is>
          <t xml:space="preserve"> </t>
        </is>
      </c>
    </row>
    <row r="26">
      <c r="A26" s="3" t="inlineStr">
        <is>
          <t>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ome from Disposal of Discontinued Operations Before Provision for Income Taxes</t>
        </is>
      </c>
      <c r="B27" s="4" t="inlineStr">
        <is>
          <t xml:space="preserve"> </t>
        </is>
      </c>
      <c r="C27" s="4" t="inlineStr">
        <is>
          <t xml:space="preserve"> </t>
        </is>
      </c>
      <c r="D27" s="4" t="inlineStr">
        <is>
          <t xml:space="preserve"> </t>
        </is>
      </c>
      <c r="E27" s="4" t="inlineStr">
        <is>
          <t xml:space="preserve"> </t>
        </is>
      </c>
      <c r="F27" s="4" t="inlineStr">
        <is>
          <t xml:space="preserve"> </t>
        </is>
      </c>
      <c r="G27" s="6" t="n">
        <v>38203</v>
      </c>
      <c r="H27" s="5" t="n">
        <v>38203</v>
      </c>
    </row>
    <row r="28">
      <c r="A28" s="4" t="inlineStr">
        <is>
          <t>Income from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6" t="n">
        <v>38203</v>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12802275</v>
      </c>
      <c r="G29" s="5" t="n">
        <v>-1146357</v>
      </c>
      <c r="H29" s="4" t="inlineStr">
        <is>
          <t xml:space="preserve"> </t>
        </is>
      </c>
    </row>
    <row r="30">
      <c r="A30" s="3" t="inlineStr">
        <is>
          <t>BASIC AND DILUTED LOS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uing operations - basic and diluted (in Dollars per share)</t>
        </is>
      </c>
      <c r="B31" s="4" t="inlineStr">
        <is>
          <t xml:space="preserve"> </t>
        </is>
      </c>
      <c r="C31" s="4" t="inlineStr">
        <is>
          <t xml:space="preserve"> </t>
        </is>
      </c>
      <c r="D31" s="4" t="inlineStr">
        <is>
          <t xml:space="preserve"> </t>
        </is>
      </c>
      <c r="E31" s="4" t="inlineStr">
        <is>
          <t xml:space="preserve"> </t>
        </is>
      </c>
      <c r="F31" s="8" t="n">
        <v>-0.5600000000000001</v>
      </c>
      <c r="G31" s="8" t="n">
        <v>-0.07000000000000001</v>
      </c>
      <c r="H31" s="8" t="n">
        <v>-0.07000000000000001</v>
      </c>
    </row>
    <row r="32">
      <c r="A32" s="4" t="inlineStr">
        <is>
          <t>Discontinued operations - basic (in Dollars per share)</t>
        </is>
      </c>
      <c r="B32" s="4" t="inlineStr">
        <is>
          <t xml:space="preserve"> </t>
        </is>
      </c>
      <c r="C32" s="4" t="inlineStr">
        <is>
          <t xml:space="preserve"> </t>
        </is>
      </c>
      <c r="D32" s="4" t="inlineStr">
        <is>
          <t xml:space="preserve"> </t>
        </is>
      </c>
      <c r="E32" s="4" t="inlineStr">
        <is>
          <t xml:space="preserve"> </t>
        </is>
      </c>
      <c r="F32" s="6" t="n">
        <v>0</v>
      </c>
      <c r="G32" s="6" t="n">
        <v>0</v>
      </c>
      <c r="H32" s="4" t="inlineStr">
        <is>
          <t xml:space="preserve"> </t>
        </is>
      </c>
    </row>
    <row r="33">
      <c r="A33" s="4" t="inlineStr">
        <is>
          <t>Discontinued operations - diluted (in Dollars per share)</t>
        </is>
      </c>
      <c r="B33" s="4" t="inlineStr">
        <is>
          <t xml:space="preserve"> </t>
        </is>
      </c>
      <c r="C33" s="4" t="inlineStr">
        <is>
          <t xml:space="preserve"> </t>
        </is>
      </c>
      <c r="D33" s="4" t="inlineStr">
        <is>
          <t xml:space="preserve"> </t>
        </is>
      </c>
      <c r="E33" s="4" t="inlineStr">
        <is>
          <t xml:space="preserve"> </t>
        </is>
      </c>
      <c r="F33" s="5" t="n">
        <v>0</v>
      </c>
      <c r="G33" s="5" t="n">
        <v>0</v>
      </c>
      <c r="H33" s="4" t="inlineStr">
        <is>
          <t xml:space="preserve"> </t>
        </is>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c (in Shares)</t>
        </is>
      </c>
      <c r="B35" s="4" t="inlineStr">
        <is>
          <t xml:space="preserve"> </t>
        </is>
      </c>
      <c r="C35" s="4" t="inlineStr">
        <is>
          <t xml:space="preserve"> </t>
        </is>
      </c>
      <c r="D35" s="4" t="inlineStr">
        <is>
          <t xml:space="preserve"> </t>
        </is>
      </c>
      <c r="E35" s="4" t="inlineStr">
        <is>
          <t xml:space="preserve"> </t>
        </is>
      </c>
      <c r="F35" s="6" t="n">
        <v>23062353</v>
      </c>
      <c r="G35" s="6" t="n">
        <v>17059912</v>
      </c>
      <c r="H35" s="4" t="inlineStr">
        <is>
          <t xml:space="preserve"> </t>
        </is>
      </c>
    </row>
    <row r="36">
      <c r="A36" s="4" t="inlineStr">
        <is>
          <t>Diluted (in Shares)</t>
        </is>
      </c>
      <c r="B36" s="4" t="inlineStr">
        <is>
          <t xml:space="preserve"> </t>
        </is>
      </c>
      <c r="C36" s="4" t="inlineStr">
        <is>
          <t xml:space="preserve"> </t>
        </is>
      </c>
      <c r="D36" s="4" t="inlineStr">
        <is>
          <t xml:space="preserve"> </t>
        </is>
      </c>
      <c r="E36" s="4" t="inlineStr">
        <is>
          <t xml:space="preserve"> </t>
        </is>
      </c>
      <c r="F36" s="6" t="n">
        <v>23062353</v>
      </c>
      <c r="G36" s="6" t="n">
        <v>17059912</v>
      </c>
      <c r="H36" s="6" t="n">
        <v>17393644</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ition Period Comparative Data (Details) - Schedule of table presents certain consolidated financial information (Parentheticals) - USD ($)</t>
        </is>
      </c>
      <c r="B1" s="2" t="inlineStr">
        <is>
          <t>10 Months Ended</t>
        </is>
      </c>
    </row>
    <row r="2">
      <c r="B2" s="2" t="inlineStr">
        <is>
          <t>Oct. 31, 2021</t>
        </is>
      </c>
      <c r="C2" s="2" t="inlineStr">
        <is>
          <t>Oct. 31, 2020</t>
        </is>
      </c>
    </row>
    <row r="3">
      <c r="A3" s="3" t="inlineStr">
        <is>
          <t>Schedule Of Table Presents Certain Consolidated Financial Information Abstract</t>
        </is>
      </c>
      <c r="B3" s="4" t="inlineStr">
        <is>
          <t xml:space="preserve"> </t>
        </is>
      </c>
      <c r="C3" s="4" t="inlineStr">
        <is>
          <t xml:space="preserve"> </t>
        </is>
      </c>
    </row>
    <row r="4">
      <c r="A4" s="4" t="inlineStr">
        <is>
          <t>Compensation and related expenses</t>
        </is>
      </c>
      <c r="B4" s="5" t="n">
        <v>2871721</v>
      </c>
      <c r="C4" s="4" t="inlineStr">
        <is>
          <t xml:space="preserve"> </t>
        </is>
      </c>
    </row>
    <row r="5">
      <c r="A5" s="4" t="inlineStr">
        <is>
          <t>Professional and consulting expenses</t>
        </is>
      </c>
      <c r="B5" s="6" t="n">
        <v>1862709</v>
      </c>
      <c r="C5" s="4" t="inlineStr">
        <is>
          <t xml:space="preserve"> </t>
        </is>
      </c>
    </row>
    <row r="6">
      <c r="A6" s="4" t="inlineStr">
        <is>
          <t>Professional and consulting expenses - related party</t>
        </is>
      </c>
      <c r="B6" s="6" t="n">
        <v>1356507</v>
      </c>
      <c r="C6" s="4" t="inlineStr">
        <is>
          <t xml:space="preserve"> </t>
        </is>
      </c>
    </row>
    <row r="7">
      <c r="A7" s="4" t="inlineStr">
        <is>
          <t>Product development expense</t>
        </is>
      </c>
      <c r="B7" s="5" t="n">
        <v>3036286</v>
      </c>
      <c r="C7" s="5" t="n">
        <v>36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Transition Period Comparative Data (Details) - Schedule of cash flows from operating activities - Parent [Member] - USD ($)</t>
        </is>
      </c>
      <c r="B1" s="2" t="inlineStr">
        <is>
          <t>10 Months Ended</t>
        </is>
      </c>
      <c r="D1" s="2" t="inlineStr">
        <is>
          <t>12 Months Ended</t>
        </is>
      </c>
    </row>
    <row r="2">
      <c r="B2" s="2" t="inlineStr">
        <is>
          <t>Oct. 31, 2021</t>
        </is>
      </c>
      <c r="C2" s="2" t="inlineStr">
        <is>
          <t>Oct. 31, 2020</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rom continuing operations</t>
        </is>
      </c>
      <c r="B4" s="5" t="n">
        <v>-12802275</v>
      </c>
      <c r="C4" s="5" t="n">
        <v>-114635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n property and equipment and finance ROU assets</t>
        </is>
      </c>
      <c r="B6" s="6" t="n">
        <v>113531</v>
      </c>
      <c r="C6" s="6" t="n">
        <v>176</v>
      </c>
      <c r="D6" s="4" t="inlineStr">
        <is>
          <t xml:space="preserve"> </t>
        </is>
      </c>
    </row>
    <row r="7">
      <c r="A7" s="4" t="inlineStr">
        <is>
          <t>Amortization on intangible assets</t>
        </is>
      </c>
      <c r="B7" s="6" t="n">
        <v>8837</v>
      </c>
      <c r="C7" s="4" t="inlineStr">
        <is>
          <t xml:space="preserve"> </t>
        </is>
      </c>
      <c r="D7" s="4" t="inlineStr">
        <is>
          <t xml:space="preserve"> </t>
        </is>
      </c>
    </row>
    <row r="8">
      <c r="A8" s="4" t="inlineStr">
        <is>
          <t>Common stock and warrant issued for stock-based compensation</t>
        </is>
      </c>
      <c r="B8" s="6" t="n">
        <v>2871721</v>
      </c>
      <c r="C8" s="6" t="n">
        <v>213841</v>
      </c>
      <c r="D8" s="4" t="inlineStr">
        <is>
          <t xml:space="preserve"> </t>
        </is>
      </c>
    </row>
    <row r="9">
      <c r="A9" s="4" t="inlineStr">
        <is>
          <t>Common stock and warrants issued for services – related party</t>
        </is>
      </c>
      <c r="B9" s="6" t="n">
        <v>1356507</v>
      </c>
      <c r="C9" s="4" t="inlineStr">
        <is>
          <t xml:space="preserve"> </t>
        </is>
      </c>
      <c r="D9" s="4" t="inlineStr">
        <is>
          <t xml:space="preserve"> </t>
        </is>
      </c>
    </row>
    <row r="10">
      <c r="A10" s="4" t="inlineStr">
        <is>
          <t>Common stock and warrant issued for services</t>
        </is>
      </c>
      <c r="B10" s="6" t="n">
        <v>1862709</v>
      </c>
      <c r="C10" s="6" t="n">
        <v>598268</v>
      </c>
      <c r="D10" s="4" t="inlineStr">
        <is>
          <t xml:space="preserve"> </t>
        </is>
      </c>
    </row>
    <row r="11">
      <c r="A11" s="4" t="inlineStr">
        <is>
          <t>Common stock and warrant issued for product development</t>
        </is>
      </c>
      <c r="B11" s="6" t="n">
        <v>69219</v>
      </c>
      <c r="C11" s="4" t="inlineStr">
        <is>
          <t xml:space="preserve"> </t>
        </is>
      </c>
      <c r="D11" s="4" t="inlineStr">
        <is>
          <t xml:space="preserve"> </t>
        </is>
      </c>
    </row>
    <row r="12">
      <c r="A12" s="4" t="inlineStr">
        <is>
          <t>Common stock issued pursuant to lock-up agreements</t>
        </is>
      </c>
      <c r="B12" s="6" t="n">
        <v>36688</v>
      </c>
      <c r="C12" s="4" t="inlineStr">
        <is>
          <t xml:space="preserve"> </t>
        </is>
      </c>
      <c r="D12" s="4" t="inlineStr">
        <is>
          <t xml:space="preserve"> </t>
        </is>
      </c>
    </row>
    <row r="13">
      <c r="A13" s="4" t="inlineStr">
        <is>
          <t>Common stock issued pursuant an asset acquisition transaction (see Note 4)</t>
        </is>
      </c>
      <c r="B13" s="6" t="n">
        <v>2969334</v>
      </c>
      <c r="C13" s="4" t="inlineStr">
        <is>
          <t xml:space="preserve"> </t>
        </is>
      </c>
      <c r="D13" s="4" t="inlineStr">
        <is>
          <t xml:space="preserve"> </t>
        </is>
      </c>
    </row>
    <row r="14">
      <c r="A14" s="4" t="inlineStr">
        <is>
          <t>Gain on extinguishment of debt and accounts payable</t>
        </is>
      </c>
      <c r="B14" s="6" t="n">
        <v>-26629</v>
      </c>
      <c r="C14" s="4" t="inlineStr">
        <is>
          <t xml:space="preserve"> </t>
        </is>
      </c>
      <c r="D14" s="4" t="inlineStr">
        <is>
          <t xml:space="preserve"> </t>
        </is>
      </c>
    </row>
    <row r="15">
      <c r="A15" s="4" t="inlineStr">
        <is>
          <t>Gain on forgiveness of debt</t>
        </is>
      </c>
      <c r="B15" s="6" t="n">
        <v>-14754</v>
      </c>
      <c r="C15" s="4" t="inlineStr">
        <is>
          <t xml:space="preserve"> </t>
        </is>
      </c>
      <c r="D15" s="4" t="inlineStr">
        <is>
          <t xml:space="preserve"> </t>
        </is>
      </c>
    </row>
    <row r="16">
      <c r="A16" s="4" t="inlineStr">
        <is>
          <t>Amortization of debt discount</t>
        </is>
      </c>
      <c r="B16" s="6" t="n">
        <v>1012554</v>
      </c>
      <c r="C16" s="4" t="inlineStr">
        <is>
          <t xml:space="preserve"> </t>
        </is>
      </c>
      <c r="D16" s="4" t="inlineStr">
        <is>
          <t xml:space="preserve"> </t>
        </is>
      </c>
    </row>
    <row r="17">
      <c r="A17" s="4" t="inlineStr">
        <is>
          <t>Change in fair value of derivative liabilities</t>
        </is>
      </c>
      <c r="B17" s="6" t="n">
        <v>-289874</v>
      </c>
      <c r="C17" s="4" t="inlineStr">
        <is>
          <t xml:space="preserve"> </t>
        </is>
      </c>
      <c r="D17" s="4" t="inlineStr">
        <is>
          <t xml:space="preserve"> </t>
        </is>
      </c>
    </row>
    <row r="18">
      <c r="A18" s="4" t="inlineStr">
        <is>
          <t>Inventory</t>
        </is>
      </c>
      <c r="B18" s="6" t="n">
        <v>4743</v>
      </c>
      <c r="C18" s="4" t="inlineStr">
        <is>
          <t xml:space="preserve"> </t>
        </is>
      </c>
      <c r="D18" s="4" t="inlineStr">
        <is>
          <t xml:space="preserve"> </t>
        </is>
      </c>
    </row>
    <row r="19">
      <c r="A19" s="4" t="inlineStr">
        <is>
          <t>Prepaid expenses and other current assets</t>
        </is>
      </c>
      <c r="B19" s="6" t="n">
        <v>-47053</v>
      </c>
      <c r="C19" s="6" t="n">
        <v>-14319</v>
      </c>
      <c r="D19" s="4" t="inlineStr">
        <is>
          <t xml:space="preserve"> </t>
        </is>
      </c>
    </row>
    <row r="20">
      <c r="A20" s="4" t="inlineStr">
        <is>
          <t>Accounts payable</t>
        </is>
      </c>
      <c r="B20" s="6" t="n">
        <v>129389</v>
      </c>
      <c r="C20" s="6" t="n">
        <v>4725</v>
      </c>
      <c r="D20" s="4" t="inlineStr">
        <is>
          <t xml:space="preserve"> </t>
        </is>
      </c>
    </row>
    <row r="21">
      <c r="A21" s="4" t="inlineStr">
        <is>
          <t>Accrued expense and other liabilities</t>
        </is>
      </c>
      <c r="B21" s="6" t="n">
        <v>-55664</v>
      </c>
      <c r="C21" s="6" t="n">
        <v>111867</v>
      </c>
      <c r="D21" s="4" t="inlineStr">
        <is>
          <t xml:space="preserve"> </t>
        </is>
      </c>
    </row>
    <row r="22">
      <c r="A22" s="4" t="inlineStr">
        <is>
          <t>Unredeemed gift cards</t>
        </is>
      </c>
      <c r="B22" s="6" t="n">
        <v>29341</v>
      </c>
      <c r="C22" s="6" t="n">
        <v>5462</v>
      </c>
      <c r="D22" s="4" t="inlineStr">
        <is>
          <t xml:space="preserve"> </t>
        </is>
      </c>
    </row>
    <row r="23">
      <c r="A23" s="4" t="inlineStr">
        <is>
          <t>Net cash used in operating activities</t>
        </is>
      </c>
      <c r="B23" s="6" t="n">
        <v>-2771676</v>
      </c>
      <c r="C23" s="6" t="n">
        <v>-226337</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roceeds (payments) from acquisition of a subsidiaries</t>
        </is>
      </c>
      <c r="B25" s="6" t="n">
        <v>-60000</v>
      </c>
      <c r="C25" s="6" t="n">
        <v>4917</v>
      </c>
      <c r="D25" s="4" t="inlineStr">
        <is>
          <t xml:space="preserve"> </t>
        </is>
      </c>
    </row>
    <row r="26">
      <c r="A26" s="4" t="inlineStr">
        <is>
          <t>Purchases of property and equipment</t>
        </is>
      </c>
      <c r="B26" s="6" t="n">
        <v>-167824</v>
      </c>
      <c r="C26" s="6" t="n">
        <v>-3168</v>
      </c>
      <c r="D26" s="4" t="inlineStr">
        <is>
          <t xml:space="preserve"> </t>
        </is>
      </c>
    </row>
    <row r="27">
      <c r="A27" s="4" t="inlineStr">
        <is>
          <t>Net cash (used by) provided by investing activities</t>
        </is>
      </c>
      <c r="B27" s="6" t="n">
        <v>-227824</v>
      </c>
      <c r="C27" s="6" t="n">
        <v>1749</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sale of common stock, net of issuance cost</t>
        </is>
      </c>
      <c r="B29" s="6" t="n">
        <v>4368796</v>
      </c>
      <c r="C29" s="6" t="n">
        <v>100006</v>
      </c>
      <c r="D29" s="4" t="inlineStr">
        <is>
          <t xml:space="preserve"> </t>
        </is>
      </c>
    </row>
    <row r="30">
      <c r="A30" s="4" t="inlineStr">
        <is>
          <t>Proceeds from notes payable</t>
        </is>
      </c>
      <c r="B30" s="4" t="inlineStr">
        <is>
          <t xml:space="preserve"> </t>
        </is>
      </c>
      <c r="C30" s="6" t="n">
        <v>164612</v>
      </c>
      <c r="D30" s="4" t="inlineStr">
        <is>
          <t xml:space="preserve"> </t>
        </is>
      </c>
    </row>
    <row r="31">
      <c r="A31" s="4" t="inlineStr">
        <is>
          <t>Proceeds from convertible note payable, net of debt discount</t>
        </is>
      </c>
      <c r="B31" s="6" t="n">
        <v>1581450</v>
      </c>
      <c r="C31" s="4" t="inlineStr">
        <is>
          <t xml:space="preserve"> </t>
        </is>
      </c>
      <c r="D31" s="4" t="inlineStr">
        <is>
          <t xml:space="preserve"> </t>
        </is>
      </c>
    </row>
    <row r="32">
      <c r="A32" s="4" t="inlineStr">
        <is>
          <t>Proceeds from convertible note payable - related party, net of debt discount</t>
        </is>
      </c>
      <c r="B32" s="6" t="n">
        <v>100000</v>
      </c>
      <c r="C32" s="4" t="inlineStr">
        <is>
          <t xml:space="preserve"> </t>
        </is>
      </c>
      <c r="D32" s="4" t="inlineStr">
        <is>
          <t xml:space="preserve"> </t>
        </is>
      </c>
    </row>
    <row r="33">
      <c r="A33" s="4" t="inlineStr">
        <is>
          <t>Proceeds from advances payable</t>
        </is>
      </c>
      <c r="B33" s="6" t="n">
        <v>332900</v>
      </c>
      <c r="C33" s="6" t="n">
        <v>59000</v>
      </c>
      <c r="D33" s="4" t="inlineStr">
        <is>
          <t xml:space="preserve"> </t>
        </is>
      </c>
    </row>
    <row r="34">
      <c r="A34" s="4" t="inlineStr">
        <is>
          <t>Repayment of convertible notes payable</t>
        </is>
      </c>
      <c r="B34" s="6" t="n">
        <v>-1195920</v>
      </c>
      <c r="C34" s="4" t="inlineStr">
        <is>
          <t xml:space="preserve"> </t>
        </is>
      </c>
      <c r="D34" s="4" t="inlineStr">
        <is>
          <t xml:space="preserve"> </t>
        </is>
      </c>
    </row>
    <row r="35">
      <c r="A35" s="4" t="inlineStr">
        <is>
          <t>Repayment of note payable - in default</t>
        </is>
      </c>
      <c r="B35" s="4" t="inlineStr">
        <is>
          <t xml:space="preserve"> </t>
        </is>
      </c>
      <c r="C35" s="6" t="n">
        <v>-3738</v>
      </c>
      <c r="D35" s="4" t="inlineStr">
        <is>
          <t xml:space="preserve"> </t>
        </is>
      </c>
    </row>
    <row r="36">
      <c r="A36" s="4" t="inlineStr">
        <is>
          <t>Repayments of advance payable</t>
        </is>
      </c>
      <c r="B36" s="6" t="n">
        <v>-312752</v>
      </c>
      <c r="C36" s="6" t="n">
        <v>-45347</v>
      </c>
      <c r="D36" s="4" t="inlineStr">
        <is>
          <t xml:space="preserve"> </t>
        </is>
      </c>
    </row>
    <row r="37">
      <c r="A37" s="4" t="inlineStr">
        <is>
          <t>Repayment of convertible notes payable - related party</t>
        </is>
      </c>
      <c r="B37" s="6" t="n">
        <v>-46931</v>
      </c>
      <c r="C37" s="4" t="inlineStr">
        <is>
          <t xml:space="preserve"> </t>
        </is>
      </c>
      <c r="D37" s="4" t="inlineStr">
        <is>
          <t xml:space="preserve"> </t>
        </is>
      </c>
    </row>
    <row r="38">
      <c r="A38" s="4" t="inlineStr">
        <is>
          <t>Net cash provided by financing activities</t>
        </is>
      </c>
      <c r="B38" s="6" t="n">
        <v>4827543</v>
      </c>
      <c r="C38" s="6" t="n">
        <v>274533</v>
      </c>
      <c r="D38" s="4" t="inlineStr">
        <is>
          <t xml:space="preserve"> </t>
        </is>
      </c>
    </row>
    <row r="39">
      <c r="A39" s="4" t="inlineStr">
        <is>
          <t>Net Change in Cash</t>
        </is>
      </c>
      <c r="B39" s="6" t="n">
        <v>1828043</v>
      </c>
      <c r="C39" s="6" t="n">
        <v>49945</v>
      </c>
      <c r="D39" s="4" t="inlineStr">
        <is>
          <t xml:space="preserve"> </t>
        </is>
      </c>
    </row>
    <row r="40">
      <c r="A40" s="4" t="inlineStr">
        <is>
          <t>Cash - beginning of period</t>
        </is>
      </c>
      <c r="B40" s="6" t="n">
        <v>447354</v>
      </c>
      <c r="C40" s="6" t="n">
        <v>7137</v>
      </c>
      <c r="D40" s="5" t="n">
        <v>7137</v>
      </c>
    </row>
    <row r="41">
      <c r="A41" s="4" t="inlineStr">
        <is>
          <t>Cash - end of period</t>
        </is>
      </c>
      <c r="B41" s="5" t="n">
        <v>2275397</v>
      </c>
      <c r="C41" s="5" t="n">
        <v>57082</v>
      </c>
      <c r="D41" s="5" t="n">
        <v>4473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a Subsidiary</t>
        </is>
      </c>
      <c r="B1" s="2" t="inlineStr">
        <is>
          <t>9 Months Ended</t>
        </is>
      </c>
    </row>
    <row r="2">
      <c r="B2" s="2" t="inlineStr">
        <is>
          <t>Jul. 31, 2022</t>
        </is>
      </c>
    </row>
    <row r="3">
      <c r="A3" s="3" t="inlineStr">
        <is>
          <t>Acquisition of a Subsidiary [Abstract]</t>
        </is>
      </c>
      <c r="B3" s="4" t="inlineStr">
        <is>
          <t xml:space="preserve"> </t>
        </is>
      </c>
    </row>
    <row r="4">
      <c r="A4" s="4" t="inlineStr">
        <is>
          <t>ACQUISITION OF A SUBSIDIARY</t>
        </is>
      </c>
      <c r="B4" s="4" t="inlineStr">
        <is>
          <t>NOTE 3 – ACQUISITION OF A SUBSIDIARY Acquisition of Model Meals Model Meals was formed on May 1, 2015. Model Meals
provides prepackaged and prepared meals as a solution for time-constrained but discerning consumers focused on satisfying every member
of the family by offering a broad array of the highest quality meal planning, delivery, and preparation services. Products are customized
meal solutions, delivered fresh directly to the home and utilizes third-party food delivery services to fulfill customers’ orders. On July 6, 2021, the Company entered and closed
on an Agreement and Plan of Merger with the members of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 aggregate of 2,008,310 shares of common stock with grant date fair value of $ 2,028,393 (see Note 1) and were paid $60,000
in cash. The shares are subject to a 24-month Lockup and Leak-Out Agreement and were issued pursuant to Section 4(a)(2) of the Securities
Act. The acquisition of Model Meals will allow the Company the ability to increase its customer base, geographic distribution area, and
prepared meals available on its ecommerce sights. Further, on August 12, 2021, the Company filed,
an amended current report Form 8-K/A, Model Meals’; (i) audited balance sheets and audited statement of operations as of December
31, 2020 and 2019 and for the years ended December 31, 2020 and 2019, respectively; (ii) unaudited balance sheet and unaudited statement
of operations as of March 31, 2021 and for the three months ended March 31, 2021, respectively, and; (iii) unaudited pro forma combined
financial information derived by the application of pro forma adjustments to the historical consolidated financial statements of the Company
and Model Meals which gives effect to the Acquisition between the Company and Model Meals as if the Acquisition had occurred on January
1, 2020 with respect to the unaudited annual pro forma combined statement of operation, and as of January 1, 2021 for the three months
ended March 31, 2021 unaudited pro forma combined statement of operation, and as of March 31, 2021 with respect to the unaudited pro forma
combined balance sheets. In connection with the Acquisition, the assets
acquired and liabilities assumed were recorded at fair value on the acquisition date. The fair values are subject to adjustment during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ny adjustments to assets
acquired or liabilities assumed in operating expenses in the period in which the adjustments may have been determined. Based upon the
purchase price allocation, the following table summarizes the preliminary fair value of the assets acquired and liabilities assumed at
the date of the acquisition:
Total
Assets acquired:
Current assets $ 97,140
Computer software 66,198
Customer relationships 43,000
Trademark 505,000
Goodwill 1,809,357
Total assets acquired at fair value 2,520,695
Less: total liabilities assumed (432,302 )
Net asset acquired $ 2,088,393
Purchase consideration paid:
Fair value of common shares issued $ 2,028,393
Cash consideration 60,000
Total purchase consideration paid $ 2,088,393 Goodwill recognized as a result of the acquisition
is not deductible for tax purposes. See Note 4 for additional information about other intangible assets. The recognized goodwill related
to Model Meals is directly attributable to synergies expected to arise after the acquisition. The following unaudited pro forma consolidated
results of operations for the nine months ended July 31, 2021 have been prepared as if the acquisition of Model Meals had occurred
as of the beginning of the period:
Nine Months Ended
July 31,
(Unaudited)
Net Revenues $ 2,485,615
Net Loss $ (2,539,633 )
Net Loss per Share $ (0.12 ) Pro forma data does not purport to be indicative
of the results that would have been obtained had these events actually occurred at the beginning of the periods presented and is not intended
to be a projection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0 Months Ended</t>
        </is>
      </c>
    </row>
    <row r="2">
      <c r="B2" s="2" t="inlineStr">
        <is>
          <t>Jul.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4 – GOODWILL AND INTANGIBLE ASSETS On July 6, 2021, the Company acquired Model Meals’
net assets with total fair value of $279,036, which includes computer software, customer relationships and trademarks, for a total consideration
of $2,088,393 (see Note 3). The excess consideration over the fair value of the net assets acquired of $1,809,357 was recorded as goodwill. On June 24, 2021, the Company entered into a
licensing agreement (“License Agreement”) with a celebrity chef and majority member interest holder of Homemade Meals, LLC
(“Homemade Meals”). As a condition to finalizing the License Agreement, the Company executed a Membership Interest Purchase
Agreement (the “Member Agreement”) and issued an aggregate of 2,266,667 shares of common stock to other members of Homemade
Meals with an aggregate fair value of $2,969,334, based on the market price of common stock on the close date of October 25, 2021. The
shares issued to the other members were consideration to terminate an exclusivity and non-compete agreement the celebrity chef had with
Homemade Meals. Further, the Company issued the celebrity chef 2,000,000 shares of common stock with a fair value of $2,620,000, based
on the market price of common stock on the close date of Company’s common stock. The Company’s primary reason for acquiring
the membership interests in Homemade Meals was to terminate the non-compete agreement between the celebrity chef and Homemade Meals,
thereby enabling the celebrity chef to execute the License Agreement with the Company. At the time of execution of the Member Agreement,
Homemade meals held no significant assets and had no business operations, and the Member Agreement was solely executed to terminate the
exclusivity and non-compete agreement the celebrity chef had with Homemade Meals. The Company recorded the shares given to the celebrity
chef and the members of Homemade Meals has two separate transactions. The Company and the celebrity chef (collectively
as “Parties”) had a preexisting relationship and other arrangements before negotiations for the acquisition of Homemade Meals
and had planned to enter into a License Agreement during the negotiations, which is separate from the Member Agreement. Since ASC 805-50
includes only general principles related to accounting for an asset acquisition and in the absence of specific guidance, the Company analogized
to the guidance in ASC 805-10-25-20 through 25-21– Business Combination Therefore, in accordance with ASC 805-10-25-21,
the Company accounted for the 2,000,000 shares of common stock with fair value of $2,620,000, based on the market price of common stock
on the acquisition date, issued to the celebrity chef as the cost of the License Agreement which was recorded as an intangible asset in
the accompanying consolidated balance sheet and will be amortized over the three-year term of the License Agreement. In addition, the
aggregate of 2,266,667 shares of common stock issued to other members with an aggregate fair value of $2,969,334, based on the market
price of common stock on the acquisition date, was accounted for as compensation to terminate the exclusivity and non-compete agreement
and was recorded as product development expense in the accompanying consolidated statement of operations. Goodwill
Estimated July 31, October 31,
(Unaudited)
Goodwill Indefinite $ 1,809,357 $ 1,809,357
Less: impairment — —
Goodwill, net $ 1,809,357 $ 1,809,357 Intangible Assets
Estimated July 31, October 31,
(Unaudited)
Computer software 3.5 years $ 66,198 $ 66,198
Customer relationships 7 years 43,000 43,000
Trademark Indefinite 505,000 505,000
License agreement 3 years 2,620,000 2,620,000
Total 3,234,198 3,234,198
Less: accumulated amortization (683,719 ) (8,837 )
Intangible assets, net $ 2,550,479 $ 3,225,361
Intangible assets with a finite life, net $ 2,045,479 $ 2,720,361 During the three and nine months ended July 31,
2022, the Company recorded a total of $224,961 and $674,882, respectively, of amortization expense related to the intangible assets. Amortization of intangible assets attributable
to future periods is as follows:
Year ending October 31: Amount
2022 $ 224,962
2023 899,845
2024 898,147
2025 6,143
2026 6,143
2027 6,143
2028 4,096
Total $ 2,045,479 </t>
        </is>
      </c>
      <c r="C4" s="4" t="inlineStr">
        <is>
          <t xml:space="preserve">NOTE
4 – GOODWILL AND INTANGIBLE ASSETS On July 6, 2021, the Company acquired Model Meals’
net assets with total fair value of $279,036, which includes computer software, customer relationships and trademarks, for a total consideration
of $2,088,393 (see Note 3). The excess consideration over the fair value of the net assets acquired of $1,809,357 was recorded as goodwill. Asset Acquisition – License Agreement
On June 24, 2021, the Company entered into a licensing agreement (“License
Agreement”) with a celebrity chef and majority member interest holder of Homemade Meals, LLC (“Homemade Meals”). As
a condition to finalizing the License Agreement, the Company executed a Membership Interest Purchase Agreement (the “Member Agreement”)
and issued an aggregate of 2,266,667 shares of common stock issued to other members with an aggregate fair value of $2,969,334, valued
based on the market price of common stock on the close date of October 25, 2021. The shares issued to the other members were consideration
to terminate an exclusivity and non-compete agreement the celebrity chef had with Homemade Meals. The Company issued the celebrity chef
2,000,000 shares of common stock with a fair value of $2,620,000, valued based on the market price of common stock on the close date of
Company’s common stock. The Company’s primary reason for acquiring the membership interests in Homemade Meals was to terminate
the non-compete agreement between the celebrity chef and Homemade Meals, thereby enabling the celebrity chef to execute the License Agreement
with the Company. At the time of execution of the Member Agreement, Homemade meals held no significant assets and had no business operations
and the Member Agreement was solely executed to terminate the exclusivity and non-compete agreement the celebrity chef had with Homemade
Meals. The Company recorded the shares given to the celebrity chef and the members of Homemade Meals has two separate transactions. The Company and the celebrity chef (collectively
as “Parties”) had a preexisting relationship and other arrangements before negotiations for the acquisition of Homemade Meals
and had planned to enter into a License Agreement during the negotiations, which is separate from the Member Agreement. Since ASC 805-50
includes only general principles related to accounting for an asset acquisition and in the absence of specific guidance, the Company analogized
to the guidance in ASC 805-10-25-20 through 25-21– Business Combination Therefore, in accordance with ASC 805-10-25-21,
the Company accounted for the 2,000,000 shares of common stock with fair value of $2,620,000, valued based on the market price of common
stock on the acquisition date, issued to the celebrity chef as the cost of the License Agreement and was recorded as an intangible asset
in the accompanying consolidated balance sheet and will be amortized over the three-year term of the License Agreement. In addition, the
aggregate of 2,266,667 shares of common stock issued to other members with an aggregate fair value of $2,969,334, valued based on the
market price of common stock on the acquisition date, was accounted for as compensation to terminate the exclusivity and non-compete agreement
and was recorded as product development expense in the accompanying consolidated statement of operations. Goodwill
Estimated October
31,
Goodwill
Indefinite $ 1,809,357
Less:
Impairment —
Goodwill,
net $ 1,809,357 Intangible
Assets
Estimated October 31,
Computer software 3.5 years $ 66,198
Customer relationships 7 years 43,000
Trademark Indefinite 505,000
License agreement 3 years 2,620,000
Total 3,234,198
Less: Accumulated amortization (8,837 )
Intangible assets, net $ 3,225,361
Intangible assets with a finite life, net $ 2,720,361 The above intangible assets were acquired by the Company during the
transition period October 31, 2021. During
the transition period ended October 31, 2021, the Company recorded a total of $8,837 of amortization expense related to the intangible
assets. Amortization of intangible assets attributable to
future periods is as follows:
Year ending October 31 : Amount
2022 $ 899,845
2023 899,845
2024 898,147
2025 6,413
2026 6,413
2027 6,413
2028 4,095
Total $ 2,720,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Jul. 31, 2022</t>
        </is>
      </c>
      <c r="C2" s="2" t="inlineStr">
        <is>
          <t>Oct. 31, 2021</t>
        </is>
      </c>
    </row>
    <row r="3">
      <c r="A3" s="3" t="inlineStr">
        <is>
          <t>Debt Disclosure [Abstract]</t>
        </is>
      </c>
      <c r="B3" s="4" t="inlineStr">
        <is>
          <t xml:space="preserve"> </t>
        </is>
      </c>
      <c r="C3" s="4" t="inlineStr">
        <is>
          <t xml:space="preserve"> </t>
        </is>
      </c>
    </row>
    <row r="4">
      <c r="A4" s="4" t="inlineStr">
        <is>
          <t>CONVERTIBLE NOTES</t>
        </is>
      </c>
      <c r="B4" s="4" t="inlineStr">
        <is>
          <t>NOTE 5 – CONVERTIBLE NOTES On July 31, 2022 and October 31, 2021, convertible
notes consisted of the following:
July 31, October 31,
(Unaudited)
Principal amount $ 992,302 $ 1,028,179
Add: put premium on stock-settled debt 83,058 -
Less: debt discount (361,444 ) (477,541 )
Convertible notes payable, net $ 713,916 $ 550,638
Principal amount – related party $ — $ 63,069
Less: debt discount – related party — (32,897 )
Convertible note payable - related party, net $ — $ 30,172
Total convertible notes payable, net $ 713,916 $ 580,810 January 2021 Financing January 2021 Note II On January 27, 2021, the Company entered into
a Securities Purchase Agreement (the “January 2021 SPA II”) with an investor for the sale of the Company’s convertible
note. Pursuant to the January 2021 SPA II, the Company; (i) issued a convertible note with principal amount of $330,000 (the “January
2021 Note II”) with the Company receiving $300,000 in net proceeds, net of $33,000 of OID recorded as a debt discount to be amortized
over the twelve-month term of the note; (ii) issued 150,000 shares of common stock, subject to a true-up based upon the trading price
of the common stock and the investor’s ownership limitations (“Commitment Share True-up”) (as discussed below under
Commitment Share True-Up Provision) The January 2021 Warrant II, issued to the investor
as commitment fee, provides for the right to purchase up to 150,000 shares of common stock; (i) valued at $31,821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rch 2021 Financings March 2021 Note I On March 22, 2021, the Company entered into a
Securities Purchase Agreement (the “March 2021 SPA I”) with an investor for the sale of the Company’s convertible note.
Pursuant to the 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The March 2021 Warrant I, issued to the investor
as a commitment fee, provides for the right to purchase up to 25,000 shares of common stock; (i) valued at $1,346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The March 2021 Warrant III, issued to the investor
as a commitment fee, provides for the right to purchase up to 50,000 shares of common stock; (i) valued at $7,924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The March 2021 Warrant V, issued to the investor
as a commitment fee, provides for the right to purchase up to 75,000 shares of common stock; (i) valued at $12,352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April 2021 Financing On April 7, 2021, the Company closed a
Securities Purchase Agreement dated March 29, 2021 (the “April 2021 SPA”) with an investor for the sale of the
Company’s convertible note. Pursuant to the April 2021 SPA, the Company; (i) issued a convertible note with principal amount
of $165,000 (the “April 2021 Note”) with the Company receiving $146,500 in net proceeds, net of $15,000 of OID and
$3,500 of legal fees; (ii) issued 75,000 shares of common stock, subject to a true-up based upon the trading price of the common
stock and the investor’s ownership limitations (“Commitment Share True-up”) and; (iii) issued warrant to purchase
up to 75,000 shares of common stock (the “April 2021 Warrant”, and together with the April 2021 SPA and the April 2021
Note, the “April 2021 Agreements”). 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d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made nine
monthly cash payments (“Amortization Payments”), in the amount of $19,800 due on the first day of each month, beginning
July 1, 2021.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69,316 of principal and $9,884 of accrued
interest. During the nine months ended July 31, 2022, the Company paid the remaining $95,684 of principal and $3,316 of accrued
interest. As of July 31, 2022 and October 31, 2021, the April 2021 Note had outstanding principal of $0 and $95,684,
respectively. The April 2021 Warrant, issued to the investor
as a commitment fee, provides for the right to purchase up to 75,000 shares of common stock; (i) valued at $9,669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y 2021 Financings May 2021 Note I On May 17, 2021, the Company closed a Securities
Purchase Agreement (the “May 2021 SPA I”) with an investor for the sale of the Company’s convertible note. Pursuant
to the May 2021 SPA I, the Company (i) issued a convertible note with principal amount of $132,000 (the “May 2021 Note I”)
with the Company receiving $111,700 in net proceeds, net of $12,000 of OID and $8,300 of legal fees; (ii) issued 60,000 shares of common
stock (the “First Commitment Shares”) as a commitment fee and shall issue 165,000 shares of common stock (the “Second
Commitment Shares”) issued as a returnable commitment fee, accordingly, the Company deems the Second Commitment Shares as unissued
for accounting purposes and; (iii) issued a warrant to purchase up to 60,000 shares of common stock (the “May 2021 Warrant I”,
and together with the May 2021 SPA I and the May 2021 Note I, the “May 2021 Agreements I”). 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d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made nine monthly cash payments (“Amortization Payments”),
in the amount of $15,667 due on the first day of each month, beginning August 9, 2021.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 The May 2021 Agreements I contain other provisions, covenants, and restrictions common with
this type of debt transaction. The May 2021 SPA 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41,159 of principal
and $5,842 of accrued interest. During the nine months ended July 31, 2022, the Company paid the remaining $90,841 of principal and $3,161
of accrued interest. As of July 31, 2022 and October 31, 2021, the May 2021 Note I had outstanding principal of $0 and $90,841, respectively. The May 2021 Warrant I, issued to the investor
as a commitment fee, provides for the right to purchase up to 60,000 shares of common stock; (i) valued at $9,767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y 2021 Note II 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 Agreements II”). The 150,000 shares of common stock and 150,000 warrant issued were valued at
$69,583 and $30,326, respectively, using the relative fair value method, all recorded as a debt discount to be amortized over the
twelve-month term of the note. The May 2021 Note II matured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made nine monthly cash payments (“Amortization
Payments”), in the amount of $31,350 due on the first day of each month, beginning August 26, 2021. The investor may only
convert the May 2021 Note II at any time or times on or after the occurrence of an event of default. The May 2021 Note II is
convertible at a conversion price of $0.70 (“Conversion Price”). The May 2021 Agreements II contain other
provisions, covenants, and restrictions common with this type of debt transaction. The May 2021 SPA I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48,219 of principal and $14,481 of accrued interest. During the nine
months ended July 31, 2022, the Company paid $236,781 of principal and $14,019 of accrued interest. As of July 31, 2022 and October
31, 2021, the May 2021 Note II had outstanding principal of $0 and $236,781, respectively. The May 2021 Warrant II, issued to the investor
as a commitment fee, provides for the right to purchase up to 150,000 shares of common stock; (i) valued at $30,326 using the relative
fair value method and recorded as a debt discount to be amortized over the twelve-month term of the note; (ii) has an exercise price of
$1.50; (iii) subject to adjustments and 4.99%, ownership limitation and; (iv) expires on the fifth-year anniversary from the date of issuance. September 2021 Financings September 2021 Note I On September 1, 2021, the Company closed a Securities
Purchase Agreement (the “September 2021 SPA I”) with an investor for the sale of the Company’s convertible note. Pursuant
to the September 2021 SPA I, the Company (i) issued a convertible note with principal amount of $110,000 (the “September 2021 Note
I”) with the Company receiving $100,000 in net proceeds, net of $10,000 of OID; (ii) issued 50,000 shares of common stock (the “First
Commitment Shares”) as commitment fee and; (iii) issued warrant to purchase up to 50,000 shares of common stock (the “September
2021 Warrant I”, and together with the September 2021 SPA I and the September 2021 Note I, the “September 2021 Agreements
I”). The 50,000 shares of common stock and 50,000 warrant issued were valued at $24,877 and $9,493, respectively, using the relative
fair value method, recorded as a debt discount to be amortized over the nine-month term of the note. The September 2021 Note I matured
on June 1, 2022 and a one-time OID charge of 10% was applied on the issue date and will be payable on the maturity date. Upon an event
of default, the outstanding balance will immediately and automatically increase to 140% of the outstanding balance under the September
2021 Note I immediately prior to the occurrence of the event of default and becomes immediately due and payable. The Company made nine
monthly cash payments (“Amortization Payments”), in the amount of $13,444 due on the first day of each month, beginning October
1, 2021. The investor may only convert the September 2021 Note I at any time or times on or after the occurrence of an event of default.
The September 2021 Note I was convertible at the rate equal to 105% of the lowest trading price occurring during the twenty-five consecutive
trading days immediately preceding the applicable conversion date (“Conversion Price”). The September 2021 Agreements
I contain other provisions, covenants, and restrictions common with this type of debt transaction. The September 2021 SPA I also provides
the investor with certain “piggyback” registration rights, permitting them to request that the Company include the
issued shares for sale in certain registration statements filed by the Company under the Securities Act of 1934, as amended. During the
nine months ended July 31, 2022, the Company paid $110,000 of principal and $10,996 of accrued interest. As of July 31, 2022 and October
31, 2021, the September 2021 Note I had outstanding principal of $0 and $110,000, respectively. The September 2021 Warrant I, issued to the investor
as a commitment fee, provides for the right to purchase up to 50,000 shares of common stock; (i) valued at $9,493 using the relative fair
value method and recorded as a debt discount to be amortized over the nine-month term of the note; (ii) has an exercise price of $2.50;
(iii) subject to adjustments and 4.99%, ownership limitation and; (iv) expires on the fifth-year anniversary from the date of issuance. September 2021 Note II On September 8, 2021, the Company closed a Securities
Purchase Agreement (the “September 2021 SPA II”) with an investor for the sale of the Company’s convertible note. Pursuant
to the September 2021 SPA II, the Company (i) issued a convertible note with principal amount of $250,000 (the “September 2021 Note
II”) with the Company receiving $218,250 in net proceeds, net of $25,000 of OID and $6,750 of legal fees; (ii) issued 114,000 shares
of common stock (the “First Commitment Shares”) as commitment fee and; (iii) issued warrant to purchase up to 114,000 shares
of common stock (the “September 2021 Warrant II”, and together with the September 2021 SPA II and the September 2021 Note
II, the “September 2021 Agreements II”). The 114,000 shares of common stock and 114,000 warrant issued were valued at $59,468
and $21,004, respectively, using the relative fair value method, recorded as a debt discount to be amortized over the twelve-month term
of the note. The September 2021 Note II matured on August 1, 2022 and 10% of OID was applied on the issue date and will be payable on
the maturity date. Upon an event of default, the outstanding balance will immediately and automatically increase to 140% of the outstanding
balance under the September 2021 Note II immediately prior to the occurrence of the event of default and becomes immediately due and payable.
The Company shall make nine monthly cash payments (“Amortization Payments”), in the amount of $30,556 due on the first day
of each month, beginning December 1, 2021. If the first day of any calendar month is not on a business day, then the Company shall make
monthly payments on the next business day. The investor may only convert the September 2021 Note II at any time or times on or after the
occurrence of an event of default. The September 2021 Note II is convertible at the rate equal to 105% of the lowest trading price occurring
during the twenty-five consecutive trading days immediately preceding the applicable conversion date (“Conversion Price”). The September 2021 Agreements II contain other
provisions, covenants, and restrictions common with this type of debt transaction. The September 2021 SPA II also provides the investor
with certain “piggyback” registration rights, permitting them to request that the Company include the issued shares
for sale in certain registration statements filed by the Company under the Securities Act of 1934, as amended. During the nine months
ended July 31, 2022, the Company paid $219,875 of principal and $24,573 of accrued interest. As of July 31, 2022 and October 31, 2021,
the September 2021 Note II had outstanding principal of $30,125 and $250,000, respectively. The September 2021 Warrant II, issued to the investor
as commitment fee, provides for the right to purchase up to 114,000 shares of common stock; (i) valued at $21,004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y 2022 Note I On May 18, 2022, the Company entered into a Securities
Purchase Agreement (“May 2022 SPA I”) with an investor for the sale of the Company’s convertible note. Pursuant to the
May 2022 SPA I, the Company; (i) issued a convertible note with principal amount of $500,000 (“May 2022 Note I”) with the
Company receiving $450,000 in net proceeds, net of $40,000 of OID and $10,000 of legal fees; (ii) issued warrants to purchase up to 769,231
shares of common stock (“May 2022 Warrant I”). The 869,565 warrants issued were valued at $93,641 using the relative fair
value method, recorded as a debt discount to be amortized over the twelve-month term of the note. The May 2022 Note I bears an annual
interest rate of 15% and matures on May 18, 2023. The May 2022 Note I is convertible at any time or times on or after the occurrence of
an event of default, at a price equal to $0.39, provided, however, that if the Company consummates an Uplist Offering (as defined in this
May 2022 Note I) within 180 calendar days after the issuance date, then the conversion price shall equal 75% of the Uplist Offering. If
the date of a respective conversion under the May 2022 Note I, is prior to the date of the Uplist Offering, then the Conversion Price
shall equal $0.39 per share. At any time prior to an event of default the Company shall have the option to pre-pay the outstanding
principal at an amount equal to 115% of the outstanding balance plus accrued. The May 2022 Warrant I issued to the
investor, provides for the right to purchase up to 869,565 shares of common stock; (i) valued at $93,641 using the relative fair
value method and recorded as a debt discount to be amortized over the twelve-month term of the May 2022 Note I; (ii) exercisable at
$0.575, provided, however, upon the Uplist Offering, the exercise price shall equal 120% of the Uplist Offering; after 180 calendar
days from the issuance date the exercise price shall be $0.575; (iii) subject to adjustments and 4.99% ownership limitation and;
(iv) expires on the third-year anniversary from the date of issuance. If the Company at any time while the May 2022
Note I and May 2022 Warrant I are outstanding, sell or grant any option to purchase, sell, grant any right to re-price, or otherwise dispose
of or issue any common stock or common stock equivalents (other than an exempt issuance as defined in the May 2022 Note I and May 2022
Warrant I), at a share price per less than the initial conversion and/or exercise price then the conversion and/or exercise price shall
be reduced equal to such price and the number of common stock and/or warrant shares issuable thereunder shall be increased. The May 2022
Note I and May 2022 Warrant I also provide the investor with certain “piggyback” registration rights, permitting them to request
that the Company include the shares issued upon conversion of the note or exercise of the warrant, respectively, for sale in certain registration
statements filed by the Company under the Securities Act of 1933, as amended. As of July 31, 2022, the May 2022 Note I had outstanding
principal of $500,000. May 2022 Note II On May 24, 2022, the Company entered into a Securities
Purchase Agreement (“May 2022 SPA II”) with an investor for the sale of the Company’s convertible note. Pursuant to
the May 2022 SPA II, the Company; (i) issued a convertible note with principal amount of $125,000 (“May 2022 Note II”) with
the Company receiving $102,500 in net proceeds, net of $12,500 of OID and $10,000 of legal fees; (ii) issued warrants to purchase up to
217,391 shares of common stock (“May 2022 Warrant II”). The 217,391 warrants issued were valued at $24,902 using the relative
fair value method, recorded as a debt discount to be amortized over the twelve-month term of the note. The May 2022 Note II bears an annual
interest rate of 15% and matures on May 24, 2023. The May 2022 Note II is convertible at any time or times on or after the occurrence
of an event of default, at a price equal to the lower of; (i) 75% of the closing price of the common stock on the date of the investment,
and (ii) 90% of the lowest VWAP for the common stock during the five trading day period ending on the latest complete trading day prior
to the conversion date however if the Company consummates an Uplist Offering (as defined in the May 2022 Note II) within the 180 calendar
days after the issuance date, then the conversion price shall equal 75% of the offering price per share of common stock at which the Uplist
Offering is made. Unless otherwise adjusted pursuant to the terms of the May 2022 Note II, if the date of a conversion under the May 2022
Note II is prior to the date of the Uplist Offering, then the conversion price shall equal $0.345 per share. At any time prior to an event
of default the Company shall have the option to pre-pay the May 2022 Note II at an amount equal to 115% of the outstanding balance plus
accrued and unpaid interest on the outstanding balance. Upon the occurrence and during the continuation of any event of default, the May
2022 Note II shall become immediately due and payable at an amount equal to 150% of the outstanding principal plus accrued and unpaid
interest and any default interest, if any. The May 2022 Warrant II issued to the
investor, provides for the right to purchase up to 217,391 shares of common stock; (i) valued at $24,902 using the relative fair
value method and recorded as a debt discount to be amortized over the twelve-month term of the May 2022 Note II; (ii) exercisable at
$0.575, provided, however, that if the Company consummates an Uplist Offering within 180 calendar days from the issuance date in
which case the exercise price shall be equal to 120% of the Uplist Offering price; after 180 calendar days from the issuance date
the exercise price shall be $0.575; (iii) subject to adjustments and 4.99% ownership limitation and; (iv) expires on the third-year
anniversary from the date of issuance. If the Company at any time while the May 2022
Note II and May 2022 Warrant II are outstanding, sell or grant any option to purchase, sell, grant any right to re-price, or otherwise
dispose of or issue any common stock or common stock equivalents (other than an exempt issuance as defined in the May 2022 Note II and
May 2022 Warrant II), at a share price per less than the initial conversion and/or exercise price then the conversion and/or exercise
price shall be reduced equal to such price and the number of common stock and/or warrant shares issuable thereunder shall be increased. The May 2022 Note II and the May 2022 Warrant
II also provide the investor with certain “piggyback” registration rights, permitting them to request that the Company include
the shares issued upon conversion of the note or exercise of the warrant, respectively, for sale in certain registration statements filed
by the Company under the Securities Act of 1933, as amended. As of July 31, 2022, the May 2022 Note II had
outstanding principal of $125,000. May 2022 Note III On May 24, 2022, the Company entered into a Securities
Purchase Agreement (“May 2022 SPA III”) with an investor for the sale of the Company’s convertible note. Pursuant to
the May 2022 SPA III, the Company; (i) issued a convertible note with principal amount of $182,927 (“May 2022 Note III”) with
the Company receiving $150,000 in net proceeds, net of $18,293 of OID and $14,634 of legal fees; (ii) issued warrants to purchase up to
318,134 shares of common stock (“May 2022 Warrant III”). The 318,134 warrants issued were valued at $36,442 using the relative
fair value method, recorded as a debt discount to be amortized over the twelve-month term of the note. The May 2022 Note III bears an
annual interest rate of 15% and matures on May 24, 2023. The May 2022 Note III is convertible at any time or times on or after the occurrence
of an event of default, at a price equal to the lower of; (i) 75% of the closing price of the common stock on the date of the investment,
and (ii) 90% of the lowest VWAP for the common stock during the five trading day period ending on the latest complete trading day prior
to the conversion date however if the Company consummates an Uplist Offering (as defined in the May 2022 Note III) within the 180 calendar
days after the issuance date, then the conversion price shall equal 75% of the offering price per share of common stock at which the Uplist
Offering is made. Unless otherwise adjusted pursuant to the terms of the May 2022 Note III, if the date of a conversion under the May
2022 Note III is prior to the date of the Uplist Offering, then the conversion price shall equal $0.345 per share. At any time prior to
an event of default the Company shall have the option to pre-pay the May 2022 Note III at an amount equal to 115% of the outstanding balance
plus accrued and unpaid interest on the outstanding balance. Upon the occurrence and during the continuation of any event of default,
the May 2022 Note III shall become immediately due and payable at an amount equal to 150% of the outstanding principal plus accrued and
unpaid interest and any default interest, if any. Upon an event of default, at the option of the investor the conversion price shall equal
90% of the lowest VWAP for the common stock during the five-trading day period prior to the conversion date. The May 2022 Warrant III issued to the
investor, provides for the right to purchase up to 318,134 shares of common stock; (i) valued at $36,442 using the relative fair
value method and recorded as a debt discount to be amortized over the twelve-month term of the May 2022 Note III; (ii) exercisable
at $0.575 however if the Company consummates an Uplist Offering within 180 calendar days from the issuance date in which case the
exercise price shall be equal to 120% of the Uplist Offering price; after 180 calendar days from the issuance date the exercise
price shall be $0.575; (iii) subject to adjustments and 4.99% ownership limitation and; (iv) expires on the third-year anniversary
from the date of issuance. If the Company at any time while the May 2022
Note III and May 2022 Warrant III are outstanding, sell or grant any option to purchase, sell, grant any right to re-price, or otherwise
dispose of or issue any common stock or common stock equivalents (other than an exempt issuance as defined in the May 2022 Note III and
May 2022 Warrant III), at a share price per less than the initial conversion and/or exercise price then the conversion and/or exercise
price shall be reduced equal to such price and the number of common stock and/or warrant shares issuable thereunder shall be increased.
The May 2022 Note III and the May 2022 Warrant III also provide the investor with certain “piggyback” registration rights,
permitting them to request that the Company include the shares issued upon conversion of the note or exercise of the warrant, respectively,
for sale in certain registration statements filed by the Company under the Securities Act of 1933, as amended. As of July 31, 2022, the May 2022 Note III had
outstanding principal of $182,927. July 2022 Note On July 19, 2022 (the “ Issue Date SPA Investor Note The July 2022 Note accrues interest at an
annual interest rate of 8%, has a default interest rate of 22%, and matures on January 19, 2024 (the “ Maturity Date Conversion Price The Company has the right to prepay the outstanding
principal amount of the Note, plus any accrued interest on the outstan</t>
        </is>
      </c>
      <c r="C4" s="4" t="inlineStr">
        <is>
          <t>NOTE
5 – CONVERTIBLE NOTES At
October 31, 2021, the convertible debt consisted of the following:
October 31, December 31,
Principal amount $ 1,028,179 $ 447,000
Less: debt discount (477,541 ) (305,524 )
Convertible notes payable, net $ 550,638 $ 141,476
Principal amount – related party $ 63,069 $ —
Less: debt discount – related party (32,897 ) —
Convertible note payable - related party, net $ 30,172 $ —
Total convertible notes payable, net $ 580,810 $ 141,476 December
2020 Financing December
2020 Note I On December 18, 2020, the Company entered a Securities
Purchase Agreement (the “December 2020 SPA I”) with an investor for the sale of the Company’s convertible note. Pursuant
to the December 2020 SPA I, among other things, (i) the Company issued a self-amortization promissory note (the “December 2020 Note
I”, and together with the December 2020 SPA I, the “December 2020 Agreements I”) in the aggregate principal amount of
$275,000, and (ii) issued a total of 75,546 shares of common stock, as a commitment fee and 183,866 shares (the “Second Commitment
Shares”) issued as a returnable commitment fee. Accordingly, the Company deems the Second Commitment Shares as unissued shares for
accounting purposes. The 75,546 shares of common stock were recorded as a debt discount of $23,546 based on the relative fair value method.
Pursuant to the December 2020 Note I, the Company received net proceeds of $234,100, net of $27,500 OID and $13,400 of issuance costs.
The OID, issuance costs and issued commitment fee shares of common stock have been recorded as a debt discount to be amortized into interest
expense over the twelve-month term of the note. The December 2020 Note I bears an interest rate of 12% per annum (which shall increase
to 16% per annum upon the occurrence of an Event of Default (as defined in the December 2020 Note I)) and shall mature on December 18,
2021.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4)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 is fully repaid and satisfied on or prior to the maturity date, the. Upon the occurrence and during
the continuation of any Event of Default (as defined in December 2020 Note I), the investor is no longer required to return the Second
Commitment Shares to the Company and the December 2020 Note I becomes immediately due and payable thereunder in the amount equal to the
principal amount then outstanding plus accrued interest (including any default interest) through the date of full repayment multiplied
by 125%. The obligations of the Company under the December 2020 Note I rank senior with respect to any and all unsecured indebtedness
incurred following the issue date except with respect to the Company’s current and future indebtedness with Shopify and any further
loans that may be received pursuant to the CARES Act and the SBA’s Economic Injury Disaster loan program. Further, the December
2020 Note I contain standard anti-dilution provisions and price protections provisions in the event that the Company issues securities
for a price per share less than the Conversion Price. The December 2020 Agreements I contain other provisions, covenants, and restrictions
common with this type of debt transaction. Furthermore, the Company is subject to certain negative covenants under the December 2020 Agreements
I, which the Company also believes are customary for transactions of this type. The December 2020 SPA I also provides the investor with
certain “piggyback” registration rights, permitting them to request that the Company include the issued shares for
sale in certain registration statements filed by the Company under the Securities Act of 1934, as amended. As of December 31, 2020, the
December 2020 Note I had outstanding principal and accrued interest of $275,000 and $1,175, respectively. On March 18, 2021 (the “Redemption Date”),
the Company elected, pursuant to terms of payment as described in the December 2020 Note I, to pay an aggregate amount of 283,615.75 (the
“Payoff Amount”) consisting of $275,000 of principal, $7,865.75 of accrued interest and $750.00 in administrative fees (the
“Redemption Amount”). The December 2020 Note I is deemed to have been paid in full; the lender will not exercise any of its
rights relating to any potential default that may have occurred after the issue date of the December 2020 Note I and the Second Commitment
Shares were returned by the lender to the Company’s transfer agent for cancellation as provided for in the December 2020 Agreements
I. The fair value of the derivative liability associated with the December 2020 Note I at Redemption Date amounted to $26,629 and
was reclassified to gain on debt extinguishment in the accompanying consolidated statement of operation upon redemption. Any remaining
unamortized debt discounts were recognized as interest expense on the Redemption Date. As of October 31, 2021, the December 2020 Note
I had no outstanding balance. December
2020 Note II On December 28, 2020, the Company entered into
a Securities Purchase Agreement (the “December 2020 SPA II”) with an investor for the sale of the Company’s convertible
note. Pursuant to the SPA II, among other things, (i) the Company issued a self-amortization promissory note (the “December 2020
Note II”, and together with the December 2020 SPA II, the “December 2020 Agreements II”) in the aggregate principal
amount of $172,000, and (ii) issued 45,989 shares of common stock as a commitment fee and 114,667 shares (the “Second Commitment
Shares”) issued as a returnable commitment fee. Accordingly, the Company deems the Second Commitment Shares as unissued shares for
accounting purposes. The 45,989 shares of common stock issued were recorded as a debt discount of $14,720 based on the relative fair value
method. Pursuant to the December 2020 Note II, the Company received net proceeds of $150,000, net of $15,500 OID and $6,500 of issuance
costs. The OID, issuance costs and issued commitment fee shares of common stock have been recorded as a debt discount to be amortized
into interest expense over the twelve-month term of the note. The December 2020 Note II matures on December 28, 2021 and bears an interest
rate of 12% per annum (which shall increase to 16% per annum upon the occurrence of an Event of Default (as defined in the December 2020
Note II)). The Company shall make nine monthly cash payments (“Amortization Payments”) in the amount of $19,264 beginning
at the end of the third month from the issuance date of the note. The Company can elect to extend the Amortization Payment due date by
thirty-days by notifying the holder on or before the of the Amortization Payment due date and pay an extension fee of $1,926, provided
that the note is not in default. The first twelve months of interest (equal to $20,64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 As of December
31, 2020, the December 2020 Note II had outstanding principal and accrued interest of $172,000 and $0, respectively. During the ten months
ended October 31, 2021, the Company fully paid the December 2020 Note II. As of October 31, 2021, the December 2020 Note II had had no
outstanding balance.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0)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I is fully repaid and satisfied on or prior to the maturity date, the. Upon the occurrence and during the
continuation of any Event of Default (as defined in the December 2020 Note II), the investor is no longer required to return the
Second Commitment Shares to the Company and the December 2020 Note II becomes immediately due and payable thereunder in the amount equal
to the principal amount then outstanding plus accrued interest (including any default interest) through the date of full repayment multiplied
by 125%. The December 2020 Note II rank senior with respect to any and all unsecured indebtedness incurred following the issue date except
with respect to the Company’s current and future indebtedness with Shopify and any further loans that may be received pursuant
to the CARES Act and the SBA’s Economic Injury Disaster loan program. Further, the December 2020 Note II contain standard anti-dilution
provisions and price protections provisions in the event that the Company issues securities for a price per share less than the Conversion
Price. The December 2020 Agreements II contain other provisions, covenants, and restrictions common with this type of debt transaction.
Furthermore, the Company is subject to certain negative covenants under the December 2020 Agreements II, which the Company also believes
are also customary for transactions of this type. The December 2020 SPA II also provides the investor with certain “piggyback” registration rights,
permitting them to request that the Company include the issued shares for sale in certain registration statements filed by the Company
under the Securities Act of 1934, as amended. The Company also entered into a Registration Rights
Agreement (“Registration Agreement”) in connection with the December 2020 Agreements II (see Note 14). Pursuant to which the
Company is required to prepare and file with the SEC a Registration Statement or Registration Statements (as is necessary) covering the
resale of all of the Registrable Securities, which Registration Statement(s) shall state that, in accordance with Rule 415 promulgated
under the Securities Act, such Registration Statement also covers such indeterminate number of additional shares of Securities as may
become issuable upon stock splits, stock dividends or similar transactions. The Company shall initially register for resale all of the
Registerable Securities, or an amount equal to the maximum amount allowed under Rule 415 (a)(1)(i) as interpreted by the SEC. In the event
the Company cannot register sufficient shares of Securities, due to the remaining number of authorized shares of Securities being insufficient,
the Company will use its best efforts to register the maximum number of shares it can base on the remaining balance of authorized shares
and will use its best efforts to increase the number of its authorized shares as soon as reasonably practicable. The
Company shall use its best efforts to have the Registration Statement filed with the SEC within 60 or 120 days following the closing
date of the December 2020 Agreements II (collectively as “Filing Deadline”). The Company shall pay the holder the sum of
1% of the purchase amount of the December 2020 Note II as liquidated damages, and not as a penalty for each time it fails to meet the
Filing Deadline. The liquidated damages set forth in the Registration Agreement shall be paid, at the holder’s option, in cash
or securities priced at the share price, or portion thereof. Failure of the Company to make payment within five business days of the
Filing Date shall be considered a breach of the Registration Agreement. On
March 24, 2021, the December 2020 Note II was amended (“Amendment”) pursuant to which, the Company issued a warrant to purchase
up to 78,250 shares of common stock (“December 2020 Warrant II”) as additional commitment fee. The December 2020 Warrant
II; (i) was valued at $4,227 using the relative fair value method and recorded as a debt discount to be amortized over the life of the
note; (ii) has an exercise price of $2.50; (iii) subject to the adjustments and 4.99%, ownership limitation and; (iv) expires on the
fifth-year anniversary from the date of issuance. In
addition, the Amendment also provided for a Commitment Share True-Up provision (as discussed below under Commitment Share True-Up
Provision) The
Amendment was accounted for as a debt modification in accordance with ASC 470-50-40-10 - Debt Modification and Extinguishment January
2021 Financings January
2021 Note I On
January 12, 2021, the Company entered into a Securities Purchase Agreement (the “January 2021 SPA I”) with an investor for
the sale of the Company’s convertible note. Pursuant to the January 2021 SPA I, the Company; (i) issued a self-amortization promissory
note (the “January 2021 Note I”, and together with the January 2021 SPA I, the “January 2021 Agreements I”) in
the aggregate principal amount of $120,000; (ii) issued a total of 29,385 shares of common stock as a commitment fee and; (iii) shall
issue 73,269 shares of common stock which is returnable pursuant to the terms of the January 2021 Agreements I (the “Second Commitment
Shares”). The 29,385 shares of common stock issued were recorded as a debt discount of $17,297 based on the relative fair value
method. The Company received net proceeds of $105,000, net of $10,000 OID and $5,000 issuance cost. The OID, issuance costs and issued
commitment fee shares of common stock have been recorded as a debt discount to be amortized into interest expense over the twelve-month
term of the note. The January 2021 Note I matures on January 12, 2022 and bears an interest rate of 10% per annum (which shall increase
to 16% per annum upon the occurrence of an Event of Default (as defined in the January 2021 Note I)). The Company shall make nine monthly
cash payments (“Amortization Payments”) in the amount of $14,666.66 beginning April 12, 2021. The Company can elect to extend
the Amortization Payment due date by thirty-days by notifying the holder on or before the of the due date and pay an extension fee of
$3,080, provided that the note is not in default. The first twelve months of interest (equal to $12,00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
During the ten months ended October 31, 2021, the Company fully paid the January 2021 Note I. As of October 31, 2021, the January 2021
Note I had no outstanding balance.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January 2021 Note I is fully repaid and satisfied on or prior to the maturity date. Upon the occurrence and during the continuation
of any Event of Default (as defined in the January 2021 Note I), the investor is no longer required to return the Second Commitment
Shares to the Company and the January 2021 Note I becomes immediately due and payable thereunder in the amount equal to the principal
amount then outstanding plus accrued interest (including any default interest) through the date of full repayment multiplied by 125%.
The January 2021 Note I rank senior with respect to any and all unsecured indebtedness incurred following the issue date except with
respect to the Company’s current and future indebtedness with e-commerce platform provider and any further loans that may be received
pursuant to the CARES Act and the SBA’s Economic Injury Disaster loan program. Further, the January 2021 Note I contain standard
anti-dilution provisions and price protections provisions in the event that the Company issues securities for a price per share less
than the Conversion Price. The January 2021 Agreements I contain other provisions, covenants, and restrictions common with this type
of debt transaction. The January 2021 SPA I also provides the investor with certain “piggyback” registration rights,
permitting them to request that the Company include the issued shares for sale in certain registration statements filed by the Company
under the Securities Act of 1934, as amended. On
March 31, 2021, the January 2021 Note I was amended (“Amendment”) pursuant to which, the Company issued a warrant to purchase
up to 55,000 shares of common stock (“January 2021 Warrant I”) as additional commitment fee. The January 2021 Warrant I;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 In
addition, the Amendment also provided for a Commitment Share True-Up provision as discussed below under Commitment Share True-Up Provision The
Amendment was accounted for as a debt modification in accordance with ASC 470-50-40-10 - Debt Modification and Extinguishment January
2021 Note II On
January 27, 2021, the Company entered into a Securities Purchase Agreement (the “January 2021 SPA II”) with an investor for
the sale of the Company’s convertible note. Pursuant to the January 2021 SPA II, the Company; (i) issued a convertible note with
principal amount of $330,000 (the “January 2021 Note II”) with the Company receiving $300,000 in net proceeds, net of $33,000
of OID recorded as a debt discount to be amortized over the twelve-month term of the note; (ii) issued 150,000 shares of common stock,
subject to a true-up based upon the trading price of the common stock and the investor’s ownership limitations (“Commitment
Share True-up”) (as discussed below under Commitment Share True-Up Provision) The
January 2021 Warrant II, issued to the investor as commitment fee, provides for the right to purchase up to 150,000 shares of common
stock; (i) valued at $31,821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Financings March
2021 Note I On
March 22, 2021, the Company entered into a Securities Purchase Agreement (the “March 2021 SPA I”) with an investor for the
sale of the Company’s convertible note. Pursuant to the 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the adjustments and 4.99%, ownership limitation and; (iv) expire on
the fifth-year anniversary from the date of issuance. March
2021 Note II On
March 29, 2021, the Company entered into a Securities Purchase Agreement (the “March 2021 SPA II”) with an investor for
the sale of the Company’s convertible note. Pursuant to the March 2021 SPA II, the Company; (i) issued a convertible note with
principal amount of $110,000 (the “March 2021 Note II”) with the Company receiving $100,000 in net proceeds, net of
$10,000 of OID to be amortized over the twelve-month term of the note; (ii) issued 50,000 shares of common stock, subject to a
true-up based upon the trading price of the common stock and the investor’s ownership limitations (“Commitment Share
True-up”) (as discussed below under Commitment Share True-Up Provision) The
March 2021 Warrant II, issued to the investor as commitment fee, provides for the right to purchase up to 50,000 shares of common stock;
(i) valued at $8,350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V 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The
March 2021 Warrant IV, issued to the investor as commitment fee, provides for the right to purchase up to 25,000 shares of common stock;
(i) valued at $3,95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The
March 2021 Warrant V, issued to the investor as commitment fee, provides for the right to purchase up to 75,000 shares of common stock;
(i) valued at $12,352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April
2021 Financing On
April 7, 2021, the Company closed a Securities Purchase Agreement dated March 29, 2021 (the “April 2021 SPA”) with an
investor for the sale of the Company’s convertible note. Pursuant to the April 2021 SPA, the Company; (i) issued a convertible
note with principal amount of $165,000 (the “April 2021 Note”) with the Company receiving $146,500 in net proceeds, net
of $15,000 of OID and $3,500 of legal fees; (ii) issued 75,000 shares of common stock, subject to a true-up based upon the trading
price of the common stock and the investor’s ownership limitations (“Commitment Share True-up”) and; (iii) issued
warrant to purchase up to 75,000 shares of common stock (the “April 2021 Warrant”, and together with the April 2021 SPA
and the April 2021 Note, the “April 2021 Agreements”). 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shall make nine monthly cash payments (“Amortization Payments”), in the amount of $19,800 due on
the first day of each month, beginning July 1, 2021. If the first day of any calendar month is not on a business day, then the
Company shall make monthly payments on the next business day.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69,316 of principal and $9,884 of accrued interest. As of October 31, 2021, the April 2021
Note had outstanding principal and accrued interest of $95,684 and $0, respectively. The
April 2021 Warrant, issued to the investor as commitment fee, provides for the right to purchase up to 75,000 shares of common stock;
(i) valued at $9,669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Financings May
2021 Note I On
May 17, 2021, the Company closed a Securities Purchase Agreement (the “May 2021 SPA I”) with an investor for the sale of
the Company’s convertible note. Pursuant to the May 2021 SPA I, the Company; (i) issued a convertible note with principal amount
of $132,000 (the “May 2021 Note I”) with the Company receiving $111,700 in net proceeds, net of $12,000 of OID and $8,300
of legal fees; (ii) issued 60,000 shares of common stock (the “First Commitment Shares”) as commitment fee and shall issue
165,000 shares of common stock (the “Second Commitment Shares”) issued as a returnable commitment fee, accordingly, the Company
deems the Second Commitment Shares as unissued for accounting purposes and; (iii) issued warrant to purchase up to 60,000 shares of common
stock (the “May 2021 Warrant I”, and together with the May 2021 SPA I and the May 2021 Note I, the “May 2021 Agreements
I”). 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 If the first day of any calendar month is not on a business day, then the Company shall make monthly payments
on the next business day.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 The May 2021 Agreements
I contain other provisions, covenants, and restrictions common with this type of debt transaction. The May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1,159 of principal and $5,842 of accrued interest. As of October 31, 2021, the
May 2021 Note I had outstanding principal and accrued interest of $90,841 and $0, respectively. The
May 2021 Warrant I, issued to the investor as commitment fee, provides for the right to purchase up to 60,000 shares of common stock;
(i) valued at $9,76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Note II 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Jul. 31, 2022</t>
        </is>
      </c>
      <c r="C2" s="2" t="inlineStr">
        <is>
          <t>Oct. 31, 2021</t>
        </is>
      </c>
    </row>
    <row r="3">
      <c r="A3" s="3" t="inlineStr">
        <is>
          <t>Debt Disclosure [Abstract]</t>
        </is>
      </c>
      <c r="B3" s="4" t="inlineStr">
        <is>
          <t xml:space="preserve"> </t>
        </is>
      </c>
      <c r="C3" s="4" t="inlineStr">
        <is>
          <t xml:space="preserve"> </t>
        </is>
      </c>
    </row>
    <row r="4">
      <c r="A4" s="4" t="inlineStr">
        <is>
          <t>NOTES PAYABLE</t>
        </is>
      </c>
      <c r="B4" s="4" t="inlineStr">
        <is>
          <t>NOTE 6 – NOTES PAYABLE Notes payable is summarized below:
July 31, October 31,
(Unaudited)
Principal amount $ 306,900 $ 306,900
Less: current portion (17,198 ) (15,361 )
Notes payable – long-term portion $ 289,702 $ 291,539 Minimum principal payments under notes payable
are as follows:
Year ended October 31, 2022 (remaining) $ 15,620
Year ended October 31, 2023 6,369
Year ended October 31, 2024 6,608
Year ended October 31, 2025 6,859
Thereafter 271,444
Total principal payments $ 306,900 Economic Injury Disaster Loan On May 20,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49,900,
net of $100 processing fee,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ment payments in the
amount of $731, including principal and interest, are due monthly beginning May 20, 2021 (twelve months from the date of the SBA Note).
The balance of principal and interest is payable thirty years from the date of the SBA Note. As of July 31, 2022 and October 31, 2021,
the SBA Note had outstanding principal balance of $149,900. As of July 31, 2022 and October 31, 2021, the SBA Note had an accrued interest
of $12,360 and $8,152, respectively, reflected in the accompanying unaudited consolidated balance sheets under accrued expense and other
liabilities. On June 17,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ment payments, including principal and interest,
are due monthly beginning June 17, 2021 (twelve months from the date of the SBA Note) in the amount of $731. The balance of principal
and interest is payable thirty years from the date of the SBA Note. As of July 31, 2022 and October 31, 2021, the SBA Note had an outstanding
principal balance of $150,000. As of July 31, 2022 and October 31, 2021, the SBA Note had accrued interest of $11,927 and $7,721, respectively,
reflected in the accompanying unaudited consolidated balance sheets under accrued expense and other liabilities. November Note Payable On November 12, 2020, the Company entered into
a Note Agreement with an investor for the sale of the Company’s note (the “Note”). Pursuant to the terms provided for
in the Note Agreement, the Company issued to the investor a Note and the Company received proceeds in the amount of $7,000. The Note bears
an interest of 5% per annum and matured on November 12, 2021. This Note is currently in default. As of October 31, 2021, the Note had
an outstanding principal balance of $7,000 and accrued interest of $338 and as of July 31, 2022, the Note had an outstanding principal
balance of $7,000 and accrued interest of $600, reflected in the accompanying unaudited consolidated balance sheets under accrued expense
and other liabilities.</t>
        </is>
      </c>
      <c r="C4" s="4" t="inlineStr">
        <is>
          <t>NOTE
7 - NOTES PAYABLE Notes
payable is summarized below:
October
31, December 31,
Principal amount 306,900 171,612
Less:
current portion (15,361 ) (20,068 )
Notes
payable - long term portion $ 291,539 $ 151,544 Minimum
principal payments under notes payable are as follows:
Year ended October 31, 2022 $ 15,620
Year ended October 31, 2023 6,369
Year ended October 31, 2024 6,608
Year ended October 31, 2025 6,859
Thereafter 271,444
Total
principal payments $ 306,900 Paycheck
Protection Program Loan On
April 8, 2020, the Company received federal funding in the amount of $14,612 through the Paycheck Protection Program (the “PPP”)
of the CARES Act, administered by the U.S. Small Business Administration (“SBA”). The PPP note bears an interest rate 0.98%
per annum and accrues on the unpaid principal balance computed on the basis of the actual number of days elapsed in a year of 360 days.
Commencing six months after the effective date of the PPP note, the Company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the Company.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note. No assurance can be
given that the Company will be successful in obtaining forgiveness of the loan in whole or in part. On April 28, 2021, the SBA authorized
forgiveness of the outstanding principal balance of $14,612 and $142 of accrued interest payable of the Company’s PPP loan which
has been recorded as a gain on debt forgiveness in the accompanying consolidated statements of operations. As of October 31, 2021, the
PPP note had no outstanding balance. Economic
Injury Disaster Loan On
May 20,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49,900, net of $100 processing fee,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lment payments in the amount of $731, including principal and interest, are due monthly beginning
May 20, 2021 (twelve months from the date of the SBA Note). The balance of principal and interest is payable thirty years from the date
of the SBA Note. As of October 31, 2021, the SBA Note had an outstanding principal balance of $149,900 and $8,152 of accrued interest,
reflected in the accompanying consolidated balance sheets under accrued expense and other liabilities. On
June 17,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ment payments, including principal and interest, are due monthly beginning June 17, 2021 (twelve months from the date of the SBA
Note) in the amount of $731. The balance of principal and interest is payable thirty years from the date of the SBA Note. As of October
31, 2021, the SBA Note had an outstanding principal balance of $150,000 and accrued interest of $7,721, reflected in the accompanying
consolidated balance sheets under accrued expense and other liabilities. On
June 26, 2020, in connection SBA Loan Agreement, the Company received a grant that does not have to be repaid, in the amount of
$5,000 which was recorded as other income in the accompanying consolidated statements of operations. November
Note Payable On
November 12, 2020, the Company entered into a Note Agreement with an investor for the sale of the Company’s note (the “Note”).
Pursuant to the terms provided for in the Note Agreement, the Company issued to the investor a Note and the Company received proceeds
in the amount of $7,000. The Note bears an interest of 5% per annum and matures on November 12, 2021. The Company may prepay all or any
portion of the interest and the unpaid principal balance of this Note at any time, or from time to time, without penalty or premium.
As of October 31, 2021, the Note had an outstanding principal balance of $7,000 and accrued interest of $338, reflected in the accompanying
consolidated balance sheets under accrued expense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Advance Payable</t>
        </is>
      </c>
      <c r="B1" s="2" t="inlineStr">
        <is>
          <t>9 Months Ended</t>
        </is>
      </c>
      <c r="C1" s="2" t="inlineStr">
        <is>
          <t>12 Months Ended</t>
        </is>
      </c>
    </row>
    <row r="2">
      <c r="B2" s="2" t="inlineStr">
        <is>
          <t>Jul. 31, 2022</t>
        </is>
      </c>
      <c r="C2" s="2" t="inlineStr">
        <is>
          <t>Oct. 31, 2021</t>
        </is>
      </c>
    </row>
    <row r="3">
      <c r="A3" s="3" t="inlineStr">
        <is>
          <t>Advance Payable [Abstract]</t>
        </is>
      </c>
      <c r="B3" s="4" t="inlineStr">
        <is>
          <t xml:space="preserve"> </t>
        </is>
      </c>
      <c r="C3" s="4" t="inlineStr">
        <is>
          <t xml:space="preserve"> </t>
        </is>
      </c>
    </row>
    <row r="4">
      <c r="A4" s="4" t="inlineStr">
        <is>
          <t>ADVANCE PAYABLE</t>
        </is>
      </c>
      <c r="B4" s="4" t="inlineStr">
        <is>
          <t>NOTE 7 – ADVANCE PAYABLE On July 9, 2021, the Company entered into a capital
advance agreement with Shopify (“July Advance Agreement”). Under the terms of the July Advance Agreement, the Company has
received $95,000 of principal and will repay $107,350 by remitting 17% of the total customer payments processed daily by the e-commerce
platform provider until the advance is repaid in full. During the transition period ending October 31, 2021, the Company paid $27,055
of the outstanding balance. During the nine months ended July 31, 2022, the Company repaid all remaining outstanding balance of $67,945. On August 31, 2021, the Company entered into a
capital advance agreement with Shopify (“August Advance Agreement”). Under the terms of the August Advance Agreement, the
Company has received $34,000 of principal and will repay $38,420 by remitting 17% of the total customer payments processed daily by the
e-commerce platform provider until the advance is repaid in full. During the nine months ended July 31, 2022, the Company repaid all remaining
outstanding balance of $34,000. On April 5, 2022, the Company entered into a capital
advance agreement with PayPal (“PayPal Advance Agreement I”). Under the terms of the PayPal Advance Agreement I, the Company
received $25,000 of principal and will repay $27,502 by remitting 30% of the total customer payments processed daily by the e-commerce
platform provider until the advance is repaid in full. The Company recorded $2,502 of debt discount which was amortized immediately to
interest expense. During the nine months ended July 31, 2022, the Company paid $15,822 of the outstanding balance. The advance has an
outstanding balance of $11,680 as of July 31, 2022, reflected as advance payable On April 6, 2022, the Company entered into a capital
advance agreement with Shopify (“April Advance Agreement I”). Under the terms of the April Advance Agreement I, the Company
received $23,000 of principal and will repay $25,990 by remitting 17% of the total customer payments processed daily by the e-commerce
platform provider until the advance is repaid in full. The Company recorded $2,990 of debt discount which was amortized immediately to
interest expense. During the nine months ended July 31, 2022, the Company repaid all remaining outstanding balance of $25,990. On April 6, 2022, the Company entered into a capital
advance agreement with Shopify (“April Advance Agreement II”). Under the terms of the April Advance Agreement II, the Company
received $120,000 of principal and will repay $135,600 by remitting 17% of the total customer payments processed daily by the e-commerce
platform provider until the advance is repaid in full. The Company recorded $15,600 of debt discount which was amortized immediately to
interest expense. Additionally, on April 6, 2022, the Company entered into a capital advance agreement with Shopify (“April Advance
Agreement III”). Under the terms of the April Advance Agreement III, the Company received $42,000 of principal and will repay $47,460
by remitting 30% of the total customer payments processed daily by the e-commerce platform provider until the advance is repaid in full.
The Company recorded $5,460 of debt discount which was amortized immediately to interest expense. During the nine months ended July 31,
2022, the Company paid $48,043 of the April Advance Agreement II and III. The advance has an outstanding balance of $135,017 as of July
31, 2022, reflected as advance payable On April 16, 2022, the Company entered into a
capital advance agreement with Shopify (“April Advance Agreement IV”). Under the terms of the April Advance Agreement III,
the Company received $110,000 of principal and will repay $124,300 by remitting 17% of the total customer payments processed daily by
the e-commerce platform provider until the advance is repaid in full. The Company recorded $14,300 of debt discount which was amortized
immediately to interest expense. During the nine months ended July 31, 2022, the Company paid $27,433 of the April Advance Agreement IV.
The advance has an outstanding balance of $96,867 as of July 31, 2022, reflected as advance payable</t>
        </is>
      </c>
      <c r="C4" s="4" t="inlineStr">
        <is>
          <t>NOTE
8 – ADVANCE PAYABLE On
October 15, 2019, the Company entered into a capital advance agreement (the “First Advance Agreement”) with their e-commerce
platform provider (“Shopify”). Under the terms of the First Advance Agreement, the Company received $23,000 of principal
and will repay $25,999 by remitting 17% of the total customer payments processed daily by the e-commerce platform provider until the
advance is repaid in full. During the year ended December 31, 2020, the Company paid the principal balance of the advance in full and
there was no balance outstanding as of December 31, 2020. On
March 17, 2020, the Company entered into a capital advance agreement (the “Second Advance Agreement”) with Shopify. Under
the terms of the Second Advance Agreement, the Company received $10,000 of principal and will repay $11,300 by remitting 17% of the total
customer payments processed daily by the e-commerce platform provider until the advance is repaid in full. During the year ended December
31, 2020, the Company paid the advance in full and there was no balance outstanding as of December 31, 2020. On
August 5, 2020, the Company entered into a capital advance agreement (the “Third Advance Agreement”) with Shopify. Under
the terms of the Third Advance Agreement, the Company has received $49,000 of principal and will repay $55,370 by remitting 17% of the
total customer payments processed daily by the e-commerce platform provider until the advance is repaid in full. In 2020, the Company
paid $47,328 of the principal balance and the advance had an outstanding balance $1,672. During the ten months ended October 31, 2021,
the Company paid the advance in full and there was no balance outstanding as of October 31, 2021. On
November 17, 2020, the Company entered into a capital advance agreement (the “Fourth Advance Agreement”) with Shopify. Under
the terms of the Fourth Advance Agreement, the Company has received $63,000 of principal and will repay $71,190 by remitting 17% of the
total customer payments processed daily by the e-commerce platform provider until the advance is repaid in full. As of December 31, 2020,
the advance had outstanding principal balance of $63,000. During the ten months ended October 31, 2021, the Company paid the advance
in full and there was no balance outstanding as of October 31, 2021. On
December 10, 2020, the Company entered into a working capital agreement (the “First PayPal Advance Agreement”) with PayPal.
Under the terms of the Fifth Advance Agreement, the Company received net proceeds of $17,000, net of $1,840 loan fee for a total principal
amount of $18,840. and will repay the principal and by remitting The Company shall pay a minimum payment every 90-days beginning at the
end of the Cancellation Period and ending when the Total Payment Amount has been delivered to Lender. The minimum payment is due in each
90-day period, irrespective of the amount paid in any previous 90-day period. The minimum payment is 5% of the principal amount for loans
expected to be repaid in 12 months or more and 10% of the principal amount for loans expected to be repaid in less than 12 months (based
on the Company’s account history). In 2020, the Company paid $5,015 of principal balance and the advance had an outstanding balance
of $13,825 as of December 31, 2020. During the ten months ended October 31, 2021, the Company paid the advance in full and there was
no balance outstanding as of October 31, 2021. On
March 29, 2021, the Company entered into a capital advance agreement (the “Fifth Advance Agreement”) with Shopify. Under
the terms of the Fifth Advance Agreement, the Company has received $23,000 of principal and will repay $25,990 by remitting 17% of the
total customer payments processed daily by the e-commerce platform provider until the advance is repaid in full. During the ten months
ended October 31, 2021, the Company paid the advance in full and there was no balance outstanding as of October 31, 2021. On
March 30, 2021, 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 st On
July 9, 2021, the Company entered into a capital advance agreement (the “Sixth Advance Agreement”) with Shopify. Under the
terms of the Sixth Advance Agreement, the Company has received $95,000 of principal and will repay $107,350 by remitting 17% of the total
customer payments processed daily by the e-commerce platform provider until the advance is repaid in full. During the ten months ended
October 31, 2021, the Company paid $27,056 of the outstanding balance. The advance had $67,945 of outstanding balance as of September
30, 2021, reflected as advance payable On
August 31, 2021, the Company entered into a capital advance agreement (the “Seventh Advance Agreement”) with Shopify. Under
the terms of the Seventh Advance Agreement, the Company has received $34,000 of principal and will repay $38,420 by remitting 17% of
the total customer payments processed daily by the e-commerce platform provider until the advance is repaid in full. The advance has
an outstanding balance of $34,000 as of September 30, 2021, reflected as advance payable On
September 1, 2021, the Company entered into a capital advance agreement (the “First Liberty Advance Agreement”) with Liberty
Funding. Under the terms of the First Liberty Advance Agreement, the Company has received $110,000 of principal and will repay $132,000
by making weekly installments of $5,500 until the advance is repaid in full. During the ten months ended October 31, 2021, the Company
paid the advance in full and there was no balance outstanding as of Octo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Unredeemed Gift Cards</t>
        </is>
      </c>
      <c r="B1" s="2" t="inlineStr">
        <is>
          <t>9 Months Ended</t>
        </is>
      </c>
      <c r="C1" s="2" t="inlineStr">
        <is>
          <t>12 Months Ended</t>
        </is>
      </c>
    </row>
    <row r="2">
      <c r="B2" s="2" t="inlineStr">
        <is>
          <t>Jul. 31, 2022</t>
        </is>
      </c>
      <c r="C2" s="2" t="inlineStr">
        <is>
          <t>Oct. 31, 2021</t>
        </is>
      </c>
    </row>
    <row r="3">
      <c r="A3" s="3" t="inlineStr">
        <is>
          <t>Unredeemed Gift Card Disclosure [Abstract]</t>
        </is>
      </c>
      <c r="B3" s="4" t="inlineStr">
        <is>
          <t xml:space="preserve"> </t>
        </is>
      </c>
      <c r="C3" s="4" t="inlineStr">
        <is>
          <t xml:space="preserve"> </t>
        </is>
      </c>
    </row>
    <row r="4">
      <c r="A4" s="4" t="inlineStr">
        <is>
          <t>UNREDEEMED GIFT CARDS</t>
        </is>
      </c>
      <c r="B4" s="4" t="inlineStr">
        <is>
          <t xml:space="preserve">NOTE 8 – UNREDEEMED GIFT CARDS Unredeemed gift cards activities as of July 31,
2022 and October 31, 2021 are summarized as follows:
July 31, October 31,
(Unaudited)
Beginning balance $ 164,912 $ 48,311
Acquired gift card liability (see Note 3) — 87,260
Sale of gift cards 121,603 186,749
Promotional and other gift cards issued 84,250 -
Revenue from breakage (22,810 ) (60,515 )
Gift card redemptions (113,323 ) (96,893 )
Ending balance $ 234,632 $ 164,912 </t>
        </is>
      </c>
      <c r="C4" s="4" t="inlineStr">
        <is>
          <t xml:space="preserve">NOTE
10 – UNREDEEMED GIFT CARDS Unredeemed
gift cards activities as of October 31, 2021 and December 31, 2020 are summarized as follows:
October
31, December 31,
Beginning balance $ 48,311 $ 10,365
Acquired gift card liability
(see Note 3) 87,260 —
Sale and issuance of gift
cards 186,749 99,322
Revenue from breakage (60,515 ) (17,114 )
Total
gift card redemptions (96,893 ) (44,262 )
Ending balance $ 164,912 $ 48,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 Liabilities</t>
        </is>
      </c>
      <c r="B1" s="2" t="inlineStr">
        <is>
          <t>9 Months Ended</t>
        </is>
      </c>
      <c r="C1" s="2" t="inlineStr">
        <is>
          <t>12 Months Ended</t>
        </is>
      </c>
    </row>
    <row r="2">
      <c r="B2" s="2" t="inlineStr">
        <is>
          <t>Jul. 31, 2022</t>
        </is>
      </c>
      <c r="C2" s="2" t="inlineStr">
        <is>
          <t>Oct. 31, 2021</t>
        </is>
      </c>
    </row>
    <row r="3">
      <c r="A3" s="3" t="inlineStr">
        <is>
          <t>Lease Liabilities [Abstract]</t>
        </is>
      </c>
      <c r="B3" s="4" t="inlineStr">
        <is>
          <t xml:space="preserve"> </t>
        </is>
      </c>
      <c r="C3" s="4" t="inlineStr">
        <is>
          <t xml:space="preserve"> </t>
        </is>
      </c>
    </row>
    <row r="4">
      <c r="A4" s="4" t="inlineStr">
        <is>
          <t>LEASE LIABILITIES</t>
        </is>
      </c>
      <c r="B4" s="4" t="inlineStr">
        <is>
          <t xml:space="preserve">NOTE 9 – LEASE LIABILITIES Operating Lease Right-of-Use (“ROU”)
Asset and Operating Lease Liabilities On July 6, 2021, the
Company acquired Model Meals (see Note 3), which had a lease agreement for its facility in Santa Ana, California which expired in December
2021 (see Note 12) and had remaining operating right-of-use asset and liability of $76,136 and $79,054, respectively. Pursuant to the
lease agreement, the lease required the Company to pay a monthly base rent of $14,140 for the remainder of the lease term. On June 1, 2021, the
Company entered into a lease agreement, effective July 13, 2021, for its facility in Pembroke Pine, Florida. The lease is for a period
of 36 months commencing in July 2021 and expiring in July 2024. Pursuant to the lease agreement, the Company shall pay a monthly base
rent of; (i) $8,062 in the first year; (ii) $8,465 in the second year and; (iii) $8,888 in the third year. On November 11, 2021,
the Company renewed its lease agreement (“Renewed Lease Agreement”) for their California kitchen facility, effective on January
1, 2022. The Renewed Lease Agreement provides for (i) a term of six months from the effective date which terminated on June 30, 2022;
(ii) a monthly base rent of $9,960 and; (iii) a monthly storage fee of $2,340. The Renewed Lease Agreement can be terminated with two
months’ notice. The Company has elected not to recognize right-of-use (“ROU”) assets and lease liabilities for short-term
leases that have a term of 12 months or less (see Note 2). As of July 1, 2022, the Company is leasing storage space on a month-to month
basis and is no longer operating the kitchen at this facility. For the nine months ended July 31, 2022, total
rent expense amounted to $182,043 which is included in general and administrative expenses The significant assumption used to determine the
present value of the operating lease liabilities was a discount rate of 10% which was based on the Company’s estimated incremental
borrowing rate.
July
31, October 31,
(Unaudited)
Operating ROU assets $ 336,614 $ 336,614
Less accumulated reductions (153,736 ) (68,105 )
Balance of Operating ROU assets, net $ 182,878 $ 268,509 Operating lease liabilities
related to the Operating ROU assets is summarized below:
July 31, 2022 October 31,
(Unaudited)
Operating lease liabilities $ 339,532 $ 339,532
Reduction of operating lease liabilities (151,738 ) (71,178 )
Total 187,794 268,354
Less: short term portion (86,699 ) (101,431 )
Long term portion $ 101,095 $ 166,923 Future minimum operating
lease payments under the operating lease agreements on July 31, 2022 are as follows:
Year Amount
Ending October 31, 2022 (remaining) $ 25,394
Ending October 31, 2023 102,846
Ending October 31, 2024 79,991
Total minimum non-cancellable operating lease payments 208,231
Less: discount to fair value (20,437 )
Total operating lease liabilities on July 31, 2022 $ 187,794 Financing Lease Right-of-Use (“ROU”)
Assets and Financing Lease Liability On July 13, 2021, the
Company entered into a financing agreement with a lessor for the purchase of equipment. Pursuant to the financing agreement, the Company
shall make a monthly payment of $6,500 for a period of 36 months commencing in August 2021 through August 2024. The monthly payment shall
consist of $6,000 cash and $500 in gift card allowance, reflected in the accompanying unaudited consolidated balance sheet under accrued
expense and other liabilities The significant assumption used to determine the
present value of the financing lease liability was a discount rate of 10% which was based on the Company’s estimated incremental
borrowing rate. Financing right-of-use
(“Financing ROU”) asset is summarized below:
July 31, 2022 October 31,
(Unaudited)
Financing ROU assets $ 200,509 $ 200,509
Less accumulated depreciation (69,621 ) (19,494 )
Balance of financing ROU assets, net $ 130,888 $ 181,015 For the three and nine
months ended July 31, 2022, depreciation expense related to Financing ROU assets amounted to $16,709 and $50,127, respectively. Financing lease liability
related to the Financing ROU assets is summarized below:
July
31, October 31,
(Unaudited)
Financing lease payables for equipment $ 200,509 $ 200,509
Reduction of financing lease liability (59,648 ) (13,650 )
Total 140,861 186,859
Less: short term portion (66,926 ) (62,210 )
Long term portion $ 73,935 $ 124,649 Future minimum lease
payments under the financing lease agreement on July 31, 2022 are as follows:
Year Amount
Year ending October 31, 2022 (remaining) $ 19,500
Year ending October 31, 2023 78,000
Year ending October 31, 2024 58,500
Total minimum non-cancellable financing lease payments 156,000
Less: discount to fair value (15,139 )
Total financing lease liabilities on July 31, 2022 $ 140,861 </t>
        </is>
      </c>
      <c r="C4" s="4" t="inlineStr">
        <is>
          <t xml:space="preserve">NOTE
9 – LEASE LIABILITIES Operating
Lease Right-of-Use (“ROU”) Asset and Operating Lease Liabilities On July 6, 2021, the Company acquired Model Meals (see Note 3), which
had a lease agreement for its facility in Santa Ana, California which expired in December 2021 (see Note 16) and had remaining operating
right-of-use asset and liability of $76,136 and $79,054, respectively. Pursuant to the lease agreement, the lease requires the Company
to pay a monthly base rent of $14,140 for the remainder of the lease term. June
1, 2021, the Company entered into a lease agreement, effective July 13, 2021, for its facility in Pembroke Pine, Florida. The lease is
for a period of 36 months commencing in July 2021 and expiring in July 2024. Pursuant to the lease agreement, the Company shall pay a
monthly base rent of; (i) $8,062 in the first year; (ii) $8,465 in the second year and; (iii) $8,888 in the third year. For
the ten months ended October 31, 2021, total rent expense amounted to $154,078 which is included in general and administrative expenses
The
significant assumption used to determine the present value of the operating lease liabilities was a discount rate of 10% which was based
on the Company’s estimated incremental borrowing rate. Operating
right-of-use (“Operating ROU”) asset is summarized below:
October
31,
Operating ROU
assets $ 336,614
Less
accumulated amortization (68,105 )
Balance
of Operating ROU assets, net $ 268,509 Operating
lease liabilities related to the Operating ROU assets is summarized below:
October
31,
Operating
lease liabilities $ 339,532
Total operating lease liabilities 339,532
Reduction
of operating lease liabilities (71,178 )
Total 268,354
Less:
short term portion (101,431 )
Long
term portion $ 166,923 Future
minimum operating lease payments under the operating lease agreements at October 31, 2021 are as follows:
Year Amount
Year ending October 31, 2022 $ 122,402
Year ending October 31, 2023 102,849
Year ending October 31,
2024 79,991
Total minimum non-cancelable
operating lease payments 305,242
Less:
discount to fair value (36,888 )
Total
operating lease liabilities at October 31, 2021 $ 268,354 Financing
Lease Right-of-Use (“ROU”) Assets and Financing Lease Liability On
July 13, 2021, the Company entered into a financing agreement with a lessor for the purchase of equipment. Pursuant to the financing
agreement, the Company shall make a monthly payment of $6,500 for a period of 36 months commencing in August 2021 through August 2024.
The monthly payment shall consist of $6,000 cash and $500 in gift card allowance, reflected in the accompanying balance sheet under accrued
expense and other liabilities The
significant assumption used to determine the present value of the financing lease liability was a discount rate of 10% which was based
on the Company’s estimated incremental borrowing rate. Financing
right-of-use (“Financing ROU”) asset is summarized below:
October
31,
Financing ROU
assets $ 200,509
Less
accumulated depreciation (19,494 )
Balance
of financing ROU assets, net $ 181,015 For
the ten months ended October 31, 2021, depreciation expense related to Financing ROU assets amounted to $19,494. Financing
lease liability related to the Financing ROU assets is summarized below:
October
31,
Financing
lease payables for equipment $ 200,509
Total
financing lease payables 200,509
Reduction
of financing lease liability (13,650 )
Total 186,859
Less:
short term portion (62,210 )
Long
term portion $ 124,649 Future
minimum lease payments under the financing lease agreement at October 31, 2021 are as follows:
Year Amount
Year ending October 31, 2022 $ 78,000
Year ending October 31, 2023 78,000
Year ending October 31,
2024 58,500
Total minimum non-cancelable
financing lease payments 214,500
Less:
discount to fair value (27,641 )
Total
financing lease liabilities at October 31, 2021 $ 186,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9 Months Ended</t>
        </is>
      </c>
      <c r="C1" s="2" t="inlineStr">
        <is>
          <t>12 Months Ended</t>
        </is>
      </c>
    </row>
    <row r="2">
      <c r="B2" s="2" t="inlineStr">
        <is>
          <t>Jul. 31, 2022</t>
        </is>
      </c>
      <c r="C2" s="2" t="inlineStr">
        <is>
          <t>Oct. 31, 2021</t>
        </is>
      </c>
    </row>
    <row r="3">
      <c r="A3" s="3" t="inlineStr">
        <is>
          <t>Related Party Transactions [Abstract]</t>
        </is>
      </c>
      <c r="B3" s="4" t="inlineStr">
        <is>
          <t xml:space="preserve"> </t>
        </is>
      </c>
      <c r="C3" s="4" t="inlineStr">
        <is>
          <t xml:space="preserve"> </t>
        </is>
      </c>
    </row>
    <row r="4">
      <c r="A4" s="4" t="inlineStr">
        <is>
          <t>RELATED PARTY BALANCES AND TRANSACTIONS</t>
        </is>
      </c>
      <c r="B4" s="4" t="inlineStr">
        <is>
          <t>NOTE 10 – RELATED PARTY BALANCES AND
TRANSACTIONS The Company utilizes the shipping carrier account
of a related entity, owned 50% by the Company’s current chief executive officer and principal stockholder for its inbound and outbound
shipping needs. The related entity bills the Company for the direct cost of the shipping charges plus a 10% fee. The total amount incurred
and paid to the related entity during the nine months ended July 31, 2022 and 2021 was $288,731 and $121,008, respectively, which is included
in cost of goods sold in the accompanying unaudited consolidated statement of operations. There were no amounts due to this related party
for these services as of July 31, 2022 and October 31, 2021. See also related party convertible note in Note
5 – March 2021 Note III – Related Party. See consulting agreement in Note 12 –
Consulting Agreement – Related Party</t>
        </is>
      </c>
      <c r="C4" s="4" t="inlineStr">
        <is>
          <t>NOTE
11 – RELATED PARTY TRANSACTIONS The Company utilizes the shipping carrier account of a related entity,
owned 50% by the Company’s current chief executive officer and principal stockholder for its inbound and outbound shipping needs.
The related entity bills the Company for the direct cost of the shipping charges plus a 10% fee. The total amount incurred and paid to
the related entity during the ten months ended October 31, 2021 was $153,165 and was $117,310 for the year ended December 31, 2020, which
is included in cost of goods sold on the statement of operations. There were no amounts due to this related party for these services as
of October 31, 2021 and December 31, 2020. See
disposal of the RTD Business with related party in Note 3 – Acquisition of Home Bistro Holdings and Disposal of the Discontinued
Operations of the RTD Business. See
related party convertible note in Note 5 – March 2021 Note III – Related Party. See
consulting agreement in Note 14 – Consulting Agreement –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Jul. 31, 2022</t>
        </is>
      </c>
      <c r="C2" s="2" t="inlineStr">
        <is>
          <t>Oct. 31, 2021</t>
        </is>
      </c>
    </row>
    <row r="3">
      <c r="A3" s="3" t="inlineStr">
        <is>
          <t>Stockholders’ Equity (Deficit) [Abstract]</t>
        </is>
      </c>
      <c r="B3" s="4" t="inlineStr">
        <is>
          <t xml:space="preserve"> </t>
        </is>
      </c>
      <c r="C3" s="4" t="inlineStr">
        <is>
          <t xml:space="preserve"> </t>
        </is>
      </c>
    </row>
    <row r="4">
      <c r="A4" s="4" t="inlineStr">
        <is>
          <t>STOCKHOLDERS’ EQUITY (DEFICIT)</t>
        </is>
      </c>
      <c r="B4" s="4" t="inlineStr">
        <is>
          <t>NOTE 11 – STOCKHOLDERS’ EQUITY (DEFICIT) Preferred Stock The Company is authorized to issue 20,000,000 shares of common stock
with a par value of $0.001. Common Stock Shares Authorized The Company is authorized to issue 1,000,000,000
shares of common stock with a par value of $0.001. Common Stock Issued for Cash ● During the nine months ended July 31, 2021, the Company issued an aggregate of 1,206,605 shares of common stock, to non-affiliate investors for aggregate net cash proceeds of $866,770. ● During the nine months ended July 31, 2022, the Company issued an aggregate of 1,932,204 shares of common stock, to non-affiliate investors for aggregate net cash proceeds of $1,368,492. Common Stock Issued for Services and Prepaid
Services ● On April 1, 2021, the Company issued an aggregate of 2,000,000 shares of common stock with grant date fair value of $1,800,000 or $0.90 per share based on the market price of common stock on grant date, to a consultant pursuant to a consulting agreement. The fair value of the common stock was recorded in equity as deferred compensation which will be amortized over the twelve-month service period. During the nine months ended July 31, 2022 and 2021, the Company amortized $750,000 and $600,000 of the deferred compensation related to this consulting agreement, respectively, which was charged to professional and consulting fee in the accompanying unaudited consolidated statements of operations. As of July 31, 2022 and October 31, 2021, there was $0 and $750,000, respectively, of deferred compensation related to this consulting agreement. ● On November 8, 2021, the Company issued an aggregate of 600,000 shares of common stock with grant date fair value of $726,000 or $1.21 per share based on the market price of common stock on grant date, to a consultant pursuant to a consulting agreement. The fair value of the common stock was recorded in equity as deferred compensation which will be amortized over the six-month service period. During the nine months ended July 31, 2022, the Company amortized the $726,000 of the deferred compensation which was charged to professional and consulting fee in the accompanying unaudited consolidated statements of operations. As of July 31, 2022, there was no deferred compensation related to this consulting agreement. ● During the nine months ended July 31, 2022, the Company granted 60,000 shares of common stock with grant date fair value of $60,600 or $1.01 per share based on the market price of common stock on grant date, to a consultant for services. The grant fair value of the common stock of $60,600 was charged to professional and consulting fee in the accompanying unaudited consolidated statements of operations. Common Stock for Commitment Fee with Convertible
Notes Payable ● In December 2020, the Company issued an aggregate of 119,535 shares of common stock valued at $38,264 using the relative fair value method to two non-affiliate investors as a commitment fee in connection with the December 2020 Financings which was recorded as debt discount which will be amortized over the life of the notes. ● On January 12, 2021, the Company issued 29,385 shares of common stock to a non-affiliate investor as commitment fee, pursuant to a securities purchase agreement, valued at $17,296 using the relative fair value method and was recorded as debt discount to be amortized over the life of the note. ● On February 3, 2021, the Company issued 150,000 shares of common stock to a non-affiliate investor as commitment fee, pursuant to a securities purchase agreement, valued at $85,981 using the relative fair value method and was recorded as debt discount to be amortized over the life of the note. ● On March 22, 2021, the Company issued 25,000 shares of common stock to a non-affiliate investor as commitment fee pursuant to a securities purchase agreement, valued at $6,949 using the relative fair value method and was recorded as debt discount to be amortized over the life of the note. ● On March 29, 2021, the Company issued 50,000 shares of common stock to a non-affiliate investor as commitment fee pursuant to a securities purchase agreement, valued at $24,504 using the relative fair value method and was recorded as debt discount to be amortized over the life of the note. ● On March 30, 2021, the Company issued 50,000 shares of common stock to a related party investor as commitment fee pursuant to a securities purchase agreement, valued at $23,718 using the relative fair value method and was recorded as debt discount to be amortized over the life of the note. ● On March 30, 2021, the Company issued 25,000 shares of common stock to a non-affiliate investor as commitment fee pursuant to a securities purchase agreement, valued at $11,845 using the relative fair value method and was recorded as debt discount to be amortized over the life of the note. ● On March 31, 2021, the Company granted 75,000 shares of common stock to a non-affiliate investor as commitment fee pursuant to a securities purchase agreement, valued at $36,499 using the relative fair value method and was recorded as debt discount to be amortized over the life of the note. ● On April 7, 2021, the Company granted 75,000 shares of common stock to a non-affiliate investor as commitment fee pursuant to a securities purchase agreement, valued at $30,694 using the relative fair value method and was recorded as debt discount to be amortized over the life of the note. ● On May 17, 2021, the Company granted 60,000 shares of common stock to a non-affiliate investor as commitment fee pursuant to a securities purchase agreement (see Note 5), valued at $26,824 using the relative fair value method and was recorded as debt discount to be amortized over the life of the note. ● On May 28, 2021, the Company granted 150,000 shares of common stock to a non-affiliate investor as commitment fee pursuant to a securities purchase agreement (see Note 5), valued at $67,645 using the relative fair value method and was recorded as debt discount to be amortized over the life of the note. ● During the nine months ended July 31, 2022, the Company granted 45,989 shares of common stock with grant date fair value of $29,879 or $0.65 per share based on the market price of common stock on grant date, to a convertible note holder as a commitment fee. The grant fair value of the common stock of $29,879 was charged to interest expense in the accompanying unaudited consolidated statements of operations. Common Stock Issued Pursuant to Lock-Up
&amp; Leak Out Agreements ● During the nine months ended July 31, 2022, the Company issued as consideration,
to several stockholders, an aggregate of 516,748 shares of common stock with grant date fair value of $554,273 or an average per share
price of $1.07, based on the market price of common stock on grant date, for the stockholders’ execution of a Lock-Up &amp; Leak
Out Agreement. The grant date fair value of the common stock was initially recorded in equity as deferred compensation and is being amortized
over the lock up period of three-to-four- months through July 31, 2022. During the nine months ended July 31, 2022, the Company amortized
$670,212 including $115,939 of deferred compensation as of October 31, 2021, of deferred compensation which was recorded as professional
and consulting expenses in the accompanying unaudited consolidated statement of operations. As of July 31, 2022, there were no deferred
compensation related to the Lock-Up &amp; Leak Out Agreements. On May 1, 2022, the Company issued as consideration to a related party stockholder 25,000 shares of common stock with grant date fair value of $27,500, or $1.10 per share, based on the market price of common stock on grant date, for the stockholder’s execution of a Lock-Up &amp; Leak Out Agreement. In connection with this issuance, on May 1, 2022, the Company recorded stock-based professional fees – related party of $27,500. Common Stock Issued Pursuant to Product
Development Agreements ● During the three months ended January 31, 2022, the Company issued 100,000
shares of common stock with grant date fair value of $100,000 based on the fair value of common stock on the date of grant, pursuant to
an agreement which was recorded as deferred compensation and is being amortized over the 2-year term of the agreement. During the nine
months ended July 31, 2022, $370,677 of the accumulated deferred compensation was expensed as product development expense in the accompanying
unaudited consolidated statements of operations related to shares issued in the prior and current period connection with joint product
development agreements. As of July 31, 2022, there was $237,603 of deferred compensation related to the product development agreements. Common Stock Issued Pursuant to Stock-Based
Compensation ● On April 29, 2021, the Company issued 25,000 shares of common stock with an aggregate grant date fair value of $24,750 or $0.99 per share based on the market price of common stock on grant date, to a board member for services rendered and was charged to compensation and related expenses in the accompanying condensed consolidated statements of operations. Common Stock Issued for Acquisition of Subsidiary ● On July 6, 2021, the Company issued an aggregate of 2,008,310 shares of common stock with fair value of $2,028,393, based on the market price of common stock on date of acquisition, to members of Model Meals, LLC in exchange for 100% membership, pursuant to the Agreement and Plan of Merger (see Note 1 and Note 3). Common Stock Issued for Warrant Exchange
Agreements
● On May 1, 2022, in connection with the settlement of a down round exercise
price trigger, the Company entered into a warrant exchange agreement with various warrant holders (collectively as “Parties”)
pursuant to which the Parties exercised an aggregate of 922,495 warrants with initial exercise price of $2.50 issued between January to
September 2021, at an agreed upon reduced exercise price of $0.75 with the Company issuing an aggregate of 3,048,917 shares of common
stock in exchange for the outstanding warrants and no cash consideration. In connection with this warrant exchange, the Company recorded
a deemed dividend of $2,578,446, which was calculated as the fair value of excess shares issued to the Parties with a grant date fair
value of $2,578,446, or $0.51 per share, based on the market price of common stock on grant date.
● On June 30, 2022, in connection with a lock-up and leak out settlement agreement, the Company issued 674,100
shares of its common stock in connection with the cashless exercise of 674,100 warrants and no cash consideration. The 674,100 had grant
date fair value of $195,490 or $0.29 per share based on the market price of common stock on grant date. In connection with this cashless
exercise of warrants, the Company recorded settlement expense of $195,490. Common stock issued pursuant to settlement
agreements
● On June 30, 2022, pursuant to a stock repurchase and settlement agreement and a lock-up and settlement
agreement, the Company issued an aggregate of 585,000 shares of its common stock with grant date fair value of 169,650, or $0.29 per share,
based on the market price of common stock on grant date, for the stockholders’ execution of a Lock-Up &amp; Leak Out Agreement.
In connection with these agreements, the Company recorded settlement expense of $185,344. In connection with the stock repurchase and
settlement agreement the Company agreed to repurchase 166,667 shares of its common stock from an investor for $150,000. In connection
with this agreement the Company recorded a common stock repurchase obligation of $150,000 and reduced additional paid-in capital by $150,000.
In July 2022, the Company paid $50,000 towards this common stock repurchase agreement. On July 31, 2022, the common stock repurchase obligation
related to this agreement amounted to $100,000. Stock Warrants Warrants Issued Pursuant to Stock-Based
Compensation ● On March 25, 2022, the Company issued to two executives fully vested warrants to purchase up to an aggregate of 250,000 shares of the Company’s common stock, in connection with their employment agreements dated March 25, 2022. These warrants are exercisable, in whole or in part, upon issuance at $0.001 per share, and expire on March 25, 2027. These warrants have an aggregate grant date fair value of $374,560 or $1.50 per share based on the market price of common stock on grant date, recorded as compensation expense in the accompanying unaudited consolidated statements of operations. Warrants Issued for Professional Services
● During the three months ended January 31, 2021, the Company issued fully vested warrants to purchase up to 10,640 shares of the Company’s common stock to a third-party entity in connection with a consulting agreement. This warrant is exercisable, in whole or in part, upon issuance at $1.27 per share, and expires on December 8, 2025. These warrants have a grant date fair value of $11,471, recorded as professional and consulting expenses in the accompanying unaudited consolidated statements of operations. ● During the three months ended January 31, 2022, the Company issued fully vested warrants to purchase up to 100,000 shares of the Company’s common stock to a third-party entity in connection with a consulting agreement. This warrant is exercisable, in whole or in part, upon issuance at $1.50 per share, and expires on May 18, 2025. These warrants have a grant date fair value of $36,777, recorded as professional and consulting expenses in the accompanying unaudited consolidated statements of operations. Warrants for Commitment Fee with Convertible
Notes Payable ● On January 12, 2021, the Company issued a warrant to purchase up to 55,000 shares of common stock to a non-affiliate investor as an additional commitment fee pursuant to a note amendment. The warrant;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 ● On February 2, 2021, the Company issued a warrant to purchase up to 150,000 shares of common stock to a non-affiliate investor as an additional commitment fee pursuant to a note amendment. The warrant; (i) was valued at $31,821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2, 2021, the Company issued a warrant to purchase up to 25,000 shares of common stock to a non-affiliate investor as additional commitment fee pursuant to a note amendment. The warrant; (i) was valued at $1,346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5, 2021, the Company issued warrant to purchase up to 78,250 shares of common to a non-affiliate investor as additional commitment fee pursuant to a note amendment. The warrant; (i) was valued at $4,74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non-affiliate investor as additional commitment fee pursuant to a note amendment. The warrant; (i) was valued at $8,350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related party investor as additional commitment fee pursuant to a note amendment. The warrant; (i) was valued at $7,92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0, 2021, the Company issued a warrant to purchase up to 25,000 shares of common stock to a non-affiliate investor as additional commitment fee pursuant to a note amendment. The warrant; (i) was valued at $3,95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75,000 shares of common stock to a non-affiliate investor as additional commitment fee pursuant to a note amendment. The warrant; (i) was valued at $12,352 using the relative fair value method and recorded as a debt discount to be amortized over the life of the note; (ii) has an exercise price of $2.50; (iii) subject to the adjustments and 4.99%, ownership limitation and; (iv) expires on the fifth-year anniversary from the date of issuance.
● On April 7, 2021, the Company
issued a warrant to purchase up to 75,000 shares of common stock to a non-affiliate investor as an additional commitment fee pursuant
to a note amendment. The warrant; (i) was valued at $9,592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y 17, 2021, the Company
issued a warrant to purchase up to 60,000 shares of common stock to a non-affiliate investor as additional commitment fee pursuant to
a note amendment (see Note 5). The warrant; (i) was valued at $9,76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y 28, 2021, the Company
issued a warrant to purchase up to 150,000 shares of common stock to a non-affiliate investor as additional commitment fee pursuant to
a note amendment (see Note 5). The warrant; (i) was valued at $30,328 using the relative fair value method and recorded as a debt discount
to be amortized over the life of the note; (ii) has an exercise price of $1.50; (iii) subject to the adjustments and 4.99%, ownership
limitation and; (iv) expires on the fifth-year anniversary from the date of issuance. ● On May 18, 2022, the Company issued a warrant to purchase up to 869,565 shares of common stock to a non-affiliate investor as additional commitment fee pursuant to a convertible (see Note 5). The warrant; (i) was valued at $93,641 using the relative fair value method and recorded as a debt discount to be amortized over the life of the note; (ii) has an exercise price of $0.575; (iii) subject to the adjustments and 4.99%, ownership limitation and; (iv) expires on the third-year anniversary from the date of issuance. ● On May 24, 2022, the Company issued a warrant to purchase up to 217,391 shares of common stock to a non-affiliate investor as additional commitment fee pursuant to a convertible (see Note 5). The warrant; (i) was valued at $24,902 using the relative fair value method and recorded as a debt discount to be amortized over the life of the note; (ii) has an exercise price of $0.575; (iii) subject to the adjustments and 4.99%, ownership limitation and; (iv) expires on the third-year anniversary from the date of issuance. ● On May 24, 2022, the Company issued a warrant to purchase up to 318,134 shares of common stock to a non-affiliate investor as additional commitment fee pursuant to a convertible (see Note 5). The warrant; (i) was valued at $36,442 using the relative fair value method and recorded as a debt discount to be amortized over the life of the note; (ii) has an exercise price of $0.575; (iii) subject to the adjustments and 4.99%, ownership limitation and; (iv) expires on the third-year anniversary from the date of issuance. The Company used the Binomial pricing model to
determine the fair value of its common stock warrants which requires the Company to make several key judgments including:
● the expected life of issued
stock warrants;
● the expected volatility of
the Company’s stock price;
● the expected dividend yields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and was estimated to be 2 years. The interest rate was based on the U.S. Treasury yield curve in effect at the time
of grant. The computation of volatility was based on the historical volatility of the Company’s common stock and the Company’s
expected divided yield was estimated to be zero.
Dividend rate — %
Term (in years) 2.5 to 5 years
Volatility 61% to 69 %
Risk-free interest rate 0.14% to 2.80 % A summary of the Company’s outstanding
stock warrants as of July 31, 2022 and changes during the period ended are presented below:
Number of Weighted Weighted
Balance on October 31, 2021 15,745,066 $ 0.170 7.4
Warrants issued for services 100,000 1.500 4.1
Warrants issued pursuant to employment agreements 500,000 0.001 4.9
Warrants issued in connection with convertible debt 1,405,090 0.575 3.0
Warrants exercised (1,596,595 ) 1.350
Balance on July 31, 2022 16,153,561 $ 0.090 6.4
Stock warrants exercisable on July 31, 2022 16,153,561 $ 0.090 6.4 Certain exercisable stock warrants had per share
intrinsic value of $0.22 on July 31, 2022, totaling $2,876,945.</t>
        </is>
      </c>
      <c r="C4" s="4" t="inlineStr">
        <is>
          <t>NOTE
12 – STOCKHOLDERS’ EQUITY (DEFICIT) On
September 14, 2020, the Company filed with the Secretary of State of the State of Nevada a Certificate of Amendment to its Articles of
Incorporation to effect a 1 for 31.993 reverse stock split of its common stock. Proportional adjustments for the reverse stock split
were made to the Company’s outstanding stock options, stock warrants and equity incentive plans. All share and per-share data and
amounts have been retroactively adjusted as of the earliest period presented in the consolidated financial statements to reflect the
reverse stock split (see Note 1). Shares
Authorized On
April 7, 2020, the Board of Directors of the Company approved the increase of the authorized shares of the common stock to 1,000,000,000
from 600,000,000 (see Note 1). Common
Stock and Warrants Issued Pursuant to Recapitalization On
April 20, 2020, in connection with the Exchange Agreement and Merger (see Note 3):
● 519,000 shares of Series A Preferred stock, were exchanged for aggregate of 1,325,151 shares of common stock and 2,730,425 of stock warrants. The 2,730,424 stock warrants issued are exercisable at $0.001 and expire on April 20, 2030. As of September 30, 2020, there were no outstanding shares of Series A Preferred stock.
● 250,000 shares of Series B Convertible Preferred stock owned by a former officer were cancelled on April 9, 2020 pursuant to a General Release Agreement and the remaining 250,000 shares of Series B Convertible Preferred stock remain issued and outstanding as of September 30, 2020. ● 2,250 and 250 of the Company’s shares of Series C Preferred stock, were exchanged for 351,639 of stock warrants and 39,071 shares of common stock, respectively, for an aggregate of 2,500 shares of Series C Preferred exchanged. The 351,639 stock warrants are exercisable at $0.001 and expire on April 20, 2030. As of September 30, 2020, there were no outstanding shares of Series C Preferred stock. ● a lender converted $1,127,500 of outstanding convertible note balance into 881,052 of stock warrants, exercisable at $0.001 and expire on April 20, 2030.
● 2,500,000 shares of commons stock held by a stockholder were exchanged for 78,142 of stock warrants, exercisable at $0.001 and expire on April 20, 2030. As
a result, in connection with the Exchange Agreement and Merger (see Note 3), Gratitude Health, Inc is deemed to have issued a total of
250,000 shares of Series B Convertible Preferred stock, 1,899,094 shares of common stock, 60,368 stock options, 4,041,258 stock warrants
which represent the outstanding preferred stock, common stock (issued and issuable), stock options and stock warrants of the Company
on the date of the Merger. ● On April 20, 2020, pursuant to the Merger (see Note 3), the Company issued 4,041,258 stock warrants with exercise price of $0.001 and expiration date of April 20, 2030, in exchange for certain outstanding shares of the Company’s common stock on the date of the Merger. ● On April 20, 2020, pursuant to the Exchange Agreement (see Note 3), the Company issued 6,926,314 stock warrants with exercise price of $0.001 and expiration date of April 20, 2030 in exchange for certain outstanding common stock shares of Home Bistro on the date of the Merger. Preferred
Stock As
of October 31, 2021 and December 31, 2020, there were no outstanding shares of Series A Preferred Stock, Series B Preferred Stock and
Series C Preferred Stock (see above Common Stock and Warrants Issued Pursuant to Recapitalization Common
Stock Common
Stock for Commitment Fee with Convertible Notes Payable
● In December 2020, the Company issued an aggregate of 119,535 shares of common stock valued at $38,263 using the relative fair value method to two non-affiliate investors as commitment fee in connection with the December 2020 Financings (see Note 5) which was recorded as debt discount which will be amortized over the life of the notes.
● On January 12, 2021, the Company issued 29,385 shares of common stock to a non-affiliate investor as commitment fee, pursuant to a securities purchase agreement (see Note 5), valued at $17,297 using the relative fair value method and was recorded as debt discount to be amortized over the life of the note.
● On January 27, 2021, the Company issued 150,000 shares of common stock to a non-affiliate investor as commitment fee, pursuant to a securities purchase agreement (see Note 5), valued at $85,981 using the relative fair value method and was recorded as debt discount to be amortized over the life of the note.
● On March 22, 2021, the Company issued 25,000 shares of common stock to a non-affiliate investor as commitment fee pursuant to a securities purchase agreement (see Note 5), valued at $6,949 using the relative fair value method and was recorded as debt discount to be amortized over the life of the note.
● On March 29, 2021, the Company issued 50,000 shares of common stock to a non-affiliate investor as commitment fee pursuant to a securities purchase agreement (see Note 5), valued at $24,504 using the relative fair value method and was recorded as debt discount to be amortized over the life of the note.
● On March 30, 2021, the Company issued 50,000 shares of common stock to a related party investor as commitment fee pursuant to a securities purchase agreement (see Note 5), valued at $23,718 using the relative fair value method and was recorded as debt discount to be amortized over the life of the note.
● On March 30, 2021, the Company issued 25,000 shares of common stock to a non-affiliate investor as commitment fee pursuant to a securities purchase agreement (see Note 5), valued at $11,845 using the relative fair value method and was recorded as debt discount to be amortized over the life of the note.
● On March 31, 2021, the Company granted 75,000 shares of common stock to a non-affiliate investor as commitment fee pursuant to a securities purchase agreement (see Note 5), valued at $36,499 using the relative fair value method and was recorded as debt discount to be amortized over the life of the note.
● On April 7, 2021, the Company granted 75,000 shares of common stock to a non-affiliate investor as commitment fee pursuant to a securities purchase agreement (see Note 5), valued at $30,947 using the relative fair value method and was recorded as debt discount to be amortized over the life of the note.
● On May 17, 2021, the Company granted 60,000 shares of common stock to a non-affiliate investor as commitment fee pursuant to a securities purchase agreement (see Note 5), valued at $26,824 using the relative fair value method and was recorded as debt discount to be amortized over the life of the note.
● On May 28, 2021, the Company granted 150,000 shares of common stock to a non-affiliate investor as commitment fee pursuant to a securities purchase agreement (see Note 5), valued at $67,645 using the relative fair value method and was recorded as debt discount to be amortized over the life of the note.
● On September 1, 2021, the Company granted 50,000 shares of common stock to a non-affiliate investor as commitment fee pursuant to a securities purchase agreement (see Note 5), valued at $26,877 using the relative fair value method and was recorded as debt discount to be amortized over the life of the note.
● On September 8, 2021, the Company granted 114,000 shares of common stock to a non-affiliate investor as commitment fee pursuant to a securities purchase agreement (see Note 5), valued at $59,468 using the relative fair value method and was recorded as debt discount to be amortized over the life of the note. Stock-Based
Compensation
● During the year ended December 31, 2020, the Company recorded stock-based compensation of $238,268 related to an aggregate of 4,000,577 shares of common stock issued to employees and various consultants, of which $102,332 was charged as compensation and related expenses, $124,219 as professional and consulting expenses and $11,717 as selling and marketing expenses in the accompanying consolidated statements of operations. The stock-based compensation was based on the fair value of common stock on the date of grant. In addition, the Company issued a warrant to purchase up to 300,000 shares of the Company’s common stock with grant date fair value of $360,000 for product development services pursuant to an agreement (see below under Warrants ● During the ten months ended October 31, 2021 and year ended December
31, 2020, the Company recorded stock-based compensation of $156,750 and $213,841, respectively, related to 125,000 shares of common stock
issued to a director and executive pursuant to employment agreements (see Note 14) which was recorded as compensation and related expenses
in the accompanying consolidated statements of operations. The stock-based compensation was based on the fair value of common stock on
the date of grant. As of October 31, 2021 and December 31, 2020, there was no unamortized compensation expense related to these common
stocks. Common
Stock Issued for Cash
● During the year ended December 31, 2020, the Company issued an aggregate of 1,492 shares of common stock, to a related party for aggregate cash proceeds of $100,006.
● During the ten months ended October 31, 2021, the Company issued an
aggregate of 6,112,993 shares of common stock, to non-affiliate investors for aggregate net cash proceeds of $4,368,796, net of $215,949
of issuance costs. Common
Stock Issued for Services ● During the year ended December 31, 2020, the Company recorded stock-based compensation of $238,268 related to an aggregate of 127,942,741 shares of common stock issued to employees and various consultants, of which $102,332 was charged as compensation and related expenses, $124,219 as professional and consulting expenses and $11,717 as selling and marketing expenses in the accompanying consolidated statements of operations. The stock-based compensation was based on the fair value of common stock on the date of grant. ● On June 22, 2021, the Company issued 150,000 shares of common stock with fair value of $150,000 based on the fair value of common stock on the date of grant, pursuant to an agreement which was recorded as deferred compensation and is being amortized over the 2-year term of the agreement. During the ten months ended October 31, 2021, $28,125 of the deferred compensation was expensed as product development expense in the accompanying consolidated statements of operations. As of October 31, 2021, there was $121,875 of deferred compensation related to this agreement. ● On July 22, 2021, the Company issued 150,000 shares of common stock with fair value of $172,500 based on the fair value of common stock on the date of grant, pursuant to an agreement which was recorded as deferred compensation and is being amortized over the term of the agreement. During the ten months ended October 31, 2021, $25,156 of the deferred compensation was expensed as product development expense in the accompanying consolidated statements of operations. As of October 31, 2021, there was $147,344 of deferred compensation related to this agreement. ● On September 15, 2021, the Company issued 150,000 shares of common stock with fair value of $255,000 based on the fair value of common stock on the date of grant, pursuant to an agreement which was recorded as deferred compensation and is being amortized over the 2-year term of the agreement. During the ten months ended October 31, 2021, $15,938 of the deferred compensation was expensed as product development expense in the accompanying consolidated statements of operations. As of October 31, 2021, there was $239,063 of deferred compensation related to this agreement.
● On October 20, 2021, the Company issued 100,000 shares of common stock
with fair value of $132,000 based on the fair value of common stock on the date of grant, pursuant to a consulting agreement which was
recorded as professional and consulting expenses in the accompanying consolidated statements of operations. Common
Stock Issued for Prepaid Services
● On April 20, 2021, the Company issued an aggregate of 2,000,000 shares
of common stock with an aggregate grant date fair value of $1,800,000 or $0.90 per share based on the market price of common stock on
grant date, to two consultants pursuant to a consulting agreement (see Note 14). The fair value of the common stock was initially recorded
in equity as deferred compensation which will be amortized over the twelve-month service period. During the ten months ended October 31,
2021, the Company amortized $1,050,00 of the deferred compensation which was charged to professional and consulting expense in the accompanying
consolidated statements of operations. As of October 31, 2021, the deferred compensation related to this agreement was $750,000 which
will be amortized over a period of five months. Common
Stock Issued Pursuant to Lock-Up &amp; Leak Out Agreements
● During the ten months ended October 31, 2021, the Company issued to several stockholders, an aggregate of 112,500 shares of common stock with fair value of $152,626 or an average per share price of $1.36, based on the market price of common stock on grant date, pursuant to a Lock-Up &amp; Leak Out Agreement (see Note 14). The fair value of the common stock was initially recorded in equity as deferred compensation which is amortized over the lock up period of three-to-four-month period. During the ten months ended October 31, 2021, the Company amortized $36,688 of the deferred compensation and was recorded as interest expense in the accompanying consolidated statement of operations. As of October 31, 2021, the deferred compensation related to this agreement was $115,938 which will be amortized over a period of three months. Cancellation
of Common Stock Issuable
● On April 20, 2020, in connection with the Exchange Agreement and Merger (see Note 3), 2,600,000 shares of common stock issuable at the closing of the acquisition were cancelled during the year ended December 31, 2020. As of December 31, 2020, the Company did not have any common stock issuable. Common
Stock Issued for Acquisition of Subsidiary ● On July 6, 2021, the Company issued an aggregate of 2,008,310 shares of common stock with fair value of $2,028,393, based on the market price of common stock on date of acquisition, to members of Model Meals, LLC in exchange for 100% membership, pursuant to the Agreement and Plan of Merger (see Note 1 and Note 3). Common Stock Issued for Asset Acquisition
Transaction ● On October 25, 2021, the Company issued: (i) 2,266,666 shares of common stock, with fair value of $2,969,334, based on the market price of common stock on date of issuance, to members of Homemade Meals, LLC as compensation to terminate an exclusivity and non-compete agreement in order to execute a license agreement with a celebrity which was recorded as product development expense in the accompanying consolidated statement of operations and (ii) 2,000,000 shares of common stock with fair value of $2,620,000, based on the market price of common stock, as consideration to a celebrity chef in connection with the execution of a License Agreement which was capitalized as an intangible asset and is being amortized over the three-year term (see Note 4). Stock
Options A
summary of the Company’s outstanding stock options as of October 31, 2021 and changes during the period ended are presented below:
Number of Weighted Weighted Aggregate
Balance on December 31, 2019 — $ — — $ —
Deemed issued in connection
with the Company’s recapitalization (see Note 3) 60,638 $ 3.20 0.03 —
Balance on December 31, 2020 60,638 $ 3.20 0.03 $ —
Expired (60,638 ) — — —
Balance on October 31, 2021 — — — — Stock Warrants Warrants Issued Pursuant to Recapitalization
● On April 20, 2020, pursuant to the Merger (see
Note 3), the Company issued warrants to purchase up to 4,041,258 shares of common stock with exercise price of $0.032 per share (in whole
or in part) and expiration date of April 20, 2030 (see above Common Stocks and Warrants Issued Pursuant to Recapitalization), in exchange
for certain outstanding shares of the Company’s common stock on the date of the Merger.
● On April 20, 2020, pursuant to the Exchange Agreement
(see Note 3), the Company issued warrants to purchase up to 6,926,314 shares of common stock with an exercise price of $0.032 per share
(in whole or in part) and expiration date of April 20, 2030 in exchange for certain outstanding common stock shares of Home Bistro Holdings
on the date of the Merger, of which the Company had received $100,005 in total proceeds prior to the Merger in exchange for shares of
Home Bistro Holdings common stock. Warrants Issued Pursuant to an Employment Agreement
● On October 1, 2021, the Company issued warrants
to purchase up to 2,000,000 shares of the Company’s common stock to a am executive in connection with an employment agreement (see
Note 14). This warrant is exercisable, in whole or in part, upon issuance at $0.001 per share, and expires on October 1, 2026. These warrants
have a grant date fair value of $2,714,971, recorded as compensation and related expenses on the accompanying consolidated statements
of operations. Warrants Issued for Professional Services
● On September 22, 2020, the Company issued a warrant
to purchase up to 300,000 shares of the Company’s common stock to a third-party entity in connection with the Joint Product Development
and Distribution Agreement (see Note 14). This warrant is exercisable, in whole or in part, upon issuance at $0.001 per share, and expires
on September 22, 2030. This warrant has a grant date fair value of $360,000 recorded at issuance as product development expense on the
consolidated statements of operations.
● On December 18, 2020, the Company issued warrants
to purchase up to 10,640 shares of the Company’s common stock to a third-party entity in connection with a consulting agreement.
This warrant is exercisable, in whole or in part, upon issuance at $1.27 per share, and expires on December 18, 2025. These warrants have
a grant date fair value of $11,471, recorded as professional and consulting expenses on the consolidated statements of operations.
● On April 24, 2021, the Company issued warrants
to purchase up to 5,435 shares of the Company’s common stock to a third-party entity in connection with a consulting agreement.
This warrant is exercisable, in whole or in part, upon issuance at $1.10 per share, and expires on April 24, 2026. These warrants have
a grant date fair value of $1,419, recorded as professional and consulting expenses on the consolidated statements of operations.
● On May 17, 2021, the Company issued warrants to purchase up to 1,920
shares of the Company’s common stock to a third-party entity in connection with a consulting agreement. This warrant is exercisable,
in whole or in part, upon issuance at $2.50 per share, and expires on May 17, 2026. These warrants have a grant date fair value of $286,
recorded as professional and consulting expenses on the consolidated statements of operations.
● On September 10, 2021, the Company issued warrants
to purchase up to 2,250 shares of the Company’s common stock to a third-party entity in connection with a consulting agreement.
This warrant is exercisable, in whole or in part, upon issuance at $3.00 per share, and expires on May 17, 2026. These warrants have a
grant date fair value of $751, recorded as professional and consulting expenses on the consolidated statements of operations.
● On October 1, 2021, the Company issued warrants
to purchase up to 500,000 shares of the Company’s common stock to a third-party entity in connection with a consulting agreement.
This warrant is exercisable, in whole or in part, upon issuance at $0.001 per share, and expires on October 1, 2026. These warrants have
a grant date fair value of $678,253, recorded as professional and consulting expenses on the consolidated statements of operations.
● On October 1, 2021, the Company issued warrants
to purchase up to 1,000,000 shares of the Company’s common stock to a related-party entity in connection with a consulting agreement
(see Note 14). This warrant is exercisable, in whole or in part, upon issuance at $0.001 per share, and expires on October 1, 2026. These
warrants have a grant date fair value of $1,356,507, recorded as professional and consulting expenses - related party on the consolidated
statements of operations. Warrants Issued for Commitment Fee with
Convertible Notes Payable ● On January 27, 2021, the Company issued a warrant to purchase up to 150,000 shares of common stock to a non-affiliate investor as additional commitment fee pursuant to a note amendment (see Note 5). The warrant; (i) was valued at $31,821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2, 2021, the Company issued a warrant to purchase up to 25,000 shares of common stock to a non-affiliate investor as additional commitment fee pursuant to a note amendment (see Note 5). The warrant; (i) was valued at $1,346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5, 2021, the Company issued warrant to purchase up to 78,250 shares of common to a non-affiliate investor as additional commitment fee pursuant to a note amendment (see Note 5). The warrant; (i) was valued at $4,74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non-affiliate investor as additional commitment fee pursuant to a note amendment (see Note 5). The warrant; (i) was valued at $8,350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related party investor as additional commitment fee pursuant to a note amendment (see Note 5). The warrant; (i) was valued at $7,92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0, 2021, the Company issued a warrant to purchase up to 25,000 shares of common stock to a non-affiliate investor as additional commitment fee pursuant to a note amendment (see Note 5). The warrant; (i) was valued at $3,95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75,000 shares of common stock to a non-affiliate investor as additional commitment fee pursuant to a note amendment (see Note 5). The warrant; (i) was valued at $12,352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55,000 shares of common stock to a non-affiliate investor as additional commitment fee pursuant to a note amendment (see Note 5). The warrant;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 ● On April 7, 2021, the Company issued a warrant to purchase up to 75,000 shares of common stock to a non-affiliate investor as additional commitment fee pursuant to a note amendment (see Note 5). The warrant; (i) was valued at $9,669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y 17, 2021, the Company issued a warrant to purchase up to 60,000 shares of common stock to a non-affiliate investor as additional commitment fee pursuant to a note amendment (see Note 5). The warrant; (i) was valued at $9,76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y 28, 2021, the Company issued a warrant to purchase up to 150,000 shares of common stock to a non-affiliate investor as additional commitment fee pursuant to a note amendment (see Note 5). The warrant; (i) was valued at $30,326 using the relative fair value method and recorded as a debt discount to be amortized over the life of the note; (ii) has an exercise price of $1.50; (iii) subject to the adjustments and 4.99%, ownership limitation and; (iv) expires on the fifth-year anniversary from the date of issuance. ● On September 1, 2021, the Company issued a warrant to purchase up to 50,000 shares of common stock to a non-affiliate investor as additional commitment fee pursuant to a note amendment (see Note 5). The warrant; (i) was valued at $9,493 using the relative fair value method and recorded as a debt discount to be amortized over the life of the note; (ii) has an exercise price of $2.50; (iii) subject to the adjustments and 4.99%, ownership limitation and; (iv) expires on the fifth-year anniversary from the date of issuance. ● On September 8, 2021, the Company issued a warrant to purchase up to 114,000 shares of common stock to a non-affiliate investor as additional commitment fee pursuant to a note amendment (see Note 5). The warrant; (i) was valued at $21,004 using the relative fair value method and recorded as a debt discount to be amortized over the life of the note; (ii) has an exercise price of $2.50; (iii) subject to the adjustments and 4.99%, ownership limitation and; (iv) expires on the fifth-year anniversary from the date of issuance. The Company used the Binomial pricing model to
determine the fair value of its stock options which requires the Company to make several key judgments including:
● the expected life of issued stock warrants;
● the expected volatility of the Company’s stock price;
● the expected dividend yields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and was estimated to be 2 years. The interest rate was based on the U.S. Treasury yield curve in effect at the time
of grant. The computation of volatility was based on the historical volatility of the Company’s common stock and the Company’s
expected divided yield was estimated to be zero.
Dividend rate — %
Term (in years) 2.5 to 5 years
Volatility 69 %
Risk-free interest rate 0.14% to 0.27 % A summary of the Company’s outstanding stock
warrants as of October 31, 2021 and changes during the period ended are presented below:
Number of Stock Weighted Average Weighted Average
Balance on December 31, 2019 — $ — —
Deemed issued in connection with the Company’s recapitalization (see Note 3) 4,041,258 0.032 9.3
Issued pursuant to Exchange Agreement (see Note 3) 6,926,314 0.032 9.3
Granted 310,640 0.044 9.6
Balance on December 31, 2020 11,278,212 0.032 9.3
Issued as commitment fee pursuant to convertible debt (see Note 5) 957,250 2.308 4.4
Granted 3,509,605 0.001 4.9
Stock warrants exercisable on October 31, 2021 15,745,076 $ 0.167 7.4
Weighted average fair value of stock warrants granted during the period $ 1.08 The exercisable stock warrants had an intrinsic
value of $18,104,799 on Octo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l. 31, 2022</t>
        </is>
      </c>
      <c r="C1" s="2" t="inlineStr">
        <is>
          <t>Oct.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71613</v>
      </c>
      <c r="C3" s="5" t="n">
        <v>2275397</v>
      </c>
      <c r="D3" s="5" t="n">
        <v>447354</v>
      </c>
    </row>
    <row r="4">
      <c r="A4" s="4" t="inlineStr">
        <is>
          <t>Inventory</t>
        </is>
      </c>
      <c r="B4" s="6" t="n">
        <v>47134</v>
      </c>
      <c r="C4" s="6" t="n">
        <v>16020</v>
      </c>
      <c r="D4" s="4" t="inlineStr">
        <is>
          <t xml:space="preserve"> </t>
        </is>
      </c>
    </row>
    <row r="5">
      <c r="A5" s="4" t="inlineStr">
        <is>
          <t>Prepaid expenses and other current assets</t>
        </is>
      </c>
      <c r="B5" s="6" t="n">
        <v>108982</v>
      </c>
      <c r="C5" s="6" t="n">
        <v>80641</v>
      </c>
      <c r="D5" s="6" t="n">
        <v>28588</v>
      </c>
    </row>
    <row r="6">
      <c r="A6" s="4" t="inlineStr">
        <is>
          <t>Note receivable</t>
        </is>
      </c>
      <c r="B6" s="4" t="inlineStr">
        <is>
          <t xml:space="preserve"> </t>
        </is>
      </c>
      <c r="C6" s="4" t="inlineStr">
        <is>
          <t xml:space="preserve"> </t>
        </is>
      </c>
      <c r="D6" s="6" t="n">
        <v>5000</v>
      </c>
    </row>
    <row r="7">
      <c r="A7" s="4" t="inlineStr">
        <is>
          <t>Total Current Assets</t>
        </is>
      </c>
      <c r="B7" s="6" t="n">
        <v>227729</v>
      </c>
      <c r="C7" s="6" t="n">
        <v>2372058</v>
      </c>
      <c r="D7" s="6" t="n">
        <v>480942</v>
      </c>
    </row>
    <row r="8">
      <c r="A8" s="3" t="inlineStr">
        <is>
          <t>OTHER ASSETS:</t>
        </is>
      </c>
      <c r="B8" s="4" t="inlineStr">
        <is>
          <t xml:space="preserve"> </t>
        </is>
      </c>
      <c r="C8" s="4" t="inlineStr">
        <is>
          <t xml:space="preserve"> </t>
        </is>
      </c>
      <c r="D8" s="4" t="inlineStr">
        <is>
          <t xml:space="preserve"> </t>
        </is>
      </c>
    </row>
    <row r="9">
      <c r="A9" s="4" t="inlineStr">
        <is>
          <t>Property and equipment, net</t>
        </is>
      </c>
      <c r="B9" s="6" t="n">
        <v>101527</v>
      </c>
      <c r="C9" s="6" t="n">
        <v>130970</v>
      </c>
      <c r="D9" s="6" t="n">
        <v>2728</v>
      </c>
    </row>
    <row r="10">
      <c r="A10" s="4" t="inlineStr">
        <is>
          <t>Finance lease right-of-use assets, net</t>
        </is>
      </c>
      <c r="B10" s="6" t="n">
        <v>130888</v>
      </c>
      <c r="C10" s="6" t="n">
        <v>181015</v>
      </c>
      <c r="D10" s="4" t="inlineStr">
        <is>
          <t xml:space="preserve"> </t>
        </is>
      </c>
    </row>
    <row r="11">
      <c r="A11" s="4" t="inlineStr">
        <is>
          <t>Operating lease right-of-use assets, net</t>
        </is>
      </c>
      <c r="B11" s="6" t="n">
        <v>182878</v>
      </c>
      <c r="C11" s="6" t="n">
        <v>268509</v>
      </c>
      <c r="D11" s="4" t="inlineStr">
        <is>
          <t xml:space="preserve"> </t>
        </is>
      </c>
    </row>
    <row r="12">
      <c r="A12" s="4" t="inlineStr">
        <is>
          <t>Intangible assets, net</t>
        </is>
      </c>
      <c r="B12" s="6" t="n">
        <v>2550479</v>
      </c>
      <c r="C12" s="6" t="n">
        <v>3225361</v>
      </c>
      <c r="D12" s="4" t="inlineStr">
        <is>
          <t xml:space="preserve"> </t>
        </is>
      </c>
    </row>
    <row r="13">
      <c r="A13" s="4" t="inlineStr">
        <is>
          <t>Deposits</t>
        </is>
      </c>
      <c r="B13" s="6" t="n">
        <v>10000</v>
      </c>
      <c r="C13" s="6" t="n">
        <v>10000</v>
      </c>
      <c r="D13" s="4" t="inlineStr">
        <is>
          <t xml:space="preserve"> </t>
        </is>
      </c>
    </row>
    <row r="14">
      <c r="A14" s="4" t="inlineStr">
        <is>
          <t>Goodwill</t>
        </is>
      </c>
      <c r="B14" s="6" t="n">
        <v>1809357</v>
      </c>
      <c r="C14" s="6" t="n">
        <v>1809357</v>
      </c>
      <c r="D14" s="4" t="inlineStr">
        <is>
          <t xml:space="preserve"> </t>
        </is>
      </c>
    </row>
    <row r="15">
      <c r="A15" s="4" t="inlineStr">
        <is>
          <t>Total Assets</t>
        </is>
      </c>
      <c r="B15" s="6" t="n">
        <v>5012858</v>
      </c>
      <c r="C15" s="6" t="n">
        <v>7997270</v>
      </c>
      <c r="D15" s="6" t="n">
        <v>48367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873093</v>
      </c>
      <c r="C17" s="6" t="n">
        <v>568302</v>
      </c>
      <c r="D17" s="6" t="n">
        <v>352466</v>
      </c>
    </row>
    <row r="18">
      <c r="A18" s="3" t="inlineStr">
        <is>
          <t>LONG-TERM LIABILITIES:</t>
        </is>
      </c>
      <c r="B18" s="4" t="inlineStr">
        <is>
          <t xml:space="preserve"> </t>
        </is>
      </c>
      <c r="C18" s="4" t="inlineStr">
        <is>
          <t xml:space="preserve"> </t>
        </is>
      </c>
      <c r="D18" s="4" t="inlineStr">
        <is>
          <t xml:space="preserve"> </t>
        </is>
      </c>
    </row>
    <row r="19">
      <c r="A19" s="4" t="inlineStr">
        <is>
          <t>Common stock repurchase obligation - long-term portion</t>
        </is>
      </c>
      <c r="B19" s="4" t="inlineStr">
        <is>
          <t xml:space="preserve"> </t>
        </is>
      </c>
      <c r="C19" s="4" t="inlineStr">
        <is>
          <t xml:space="preserve"> </t>
        </is>
      </c>
      <c r="D19" s="6" t="n">
        <v>1300000</v>
      </c>
    </row>
    <row r="20">
      <c r="A20" s="4" t="inlineStr">
        <is>
          <t>Accrued expenses and other liabilities</t>
        </is>
      </c>
      <c r="B20" s="6" t="n">
        <v>169985</v>
      </c>
      <c r="C20" s="6" t="n">
        <v>181037</v>
      </c>
      <c r="D20" s="6" t="n">
        <v>126273</v>
      </c>
    </row>
    <row r="21">
      <c r="A21" s="4" t="inlineStr">
        <is>
          <t>Preferred stock value</t>
        </is>
      </c>
      <c r="B21" s="4" t="inlineStr">
        <is>
          <t xml:space="preserve"> </t>
        </is>
      </c>
      <c r="C21" s="4" t="inlineStr">
        <is>
          <t xml:space="preserve"> </t>
        </is>
      </c>
      <c r="D21" s="4" t="inlineStr">
        <is>
          <t xml:space="preserve"> </t>
        </is>
      </c>
    </row>
    <row r="22">
      <c r="A22" s="4" t="inlineStr">
        <is>
          <t>Common stock: $0.001 par value; 1,000,000,000 shares authorized; 42,740,581 and 35,152,623 shares issued and outstanding as of July 31, 2022 and October 31, 2021, respectively</t>
        </is>
      </c>
      <c r="B22" s="6" t="n">
        <v>42741</v>
      </c>
      <c r="C22" s="6" t="n">
        <v>35152</v>
      </c>
      <c r="D22" s="4" t="inlineStr">
        <is>
          <t xml:space="preserve"> </t>
        </is>
      </c>
    </row>
    <row r="23">
      <c r="A23" s="4" t="inlineStr">
        <is>
          <t>Common stock: $0.001 par value; 1,000,000,000 shares authorized; 35,152,623 and 19,123,768 shares issued and outstanding as of October 31, 2021 and December 31, 2020, respectively</t>
        </is>
      </c>
      <c r="B23" s="4" t="inlineStr">
        <is>
          <t xml:space="preserve"> </t>
        </is>
      </c>
      <c r="C23" s="6" t="n">
        <v>35152</v>
      </c>
      <c r="D23" s="6" t="n">
        <v>19123</v>
      </c>
    </row>
    <row r="24">
      <c r="A24" s="4" t="inlineStr">
        <is>
          <t>Additional paid-in capital</t>
        </is>
      </c>
      <c r="B24" s="6" t="n">
        <v>31530170</v>
      </c>
      <c r="C24" s="6" t="n">
        <v>25198035</v>
      </c>
      <c r="D24" s="6" t="n">
        <v>4399272</v>
      </c>
    </row>
    <row r="25">
      <c r="A25" s="4" t="inlineStr">
        <is>
          <t>Deferred compensation</t>
        </is>
      </c>
      <c r="B25" s="6" t="n">
        <v>-237603</v>
      </c>
      <c r="C25" s="6" t="n">
        <v>-1374219</v>
      </c>
      <c r="D25" s="4" t="inlineStr">
        <is>
          <t xml:space="preserve"> </t>
        </is>
      </c>
    </row>
    <row r="26">
      <c r="A26" s="4" t="inlineStr">
        <is>
          <t>Accumulated deficit</t>
        </is>
      </c>
      <c r="B26" s="6" t="n">
        <v>-29951604</v>
      </c>
      <c r="C26" s="6" t="n">
        <v>-19135664</v>
      </c>
      <c r="D26" s="6" t="n">
        <v>-6333389</v>
      </c>
    </row>
    <row r="27">
      <c r="A27" s="4" t="inlineStr">
        <is>
          <t>Total Stockholders’ Equity</t>
        </is>
      </c>
      <c r="B27" s="6" t="n">
        <v>1383704</v>
      </c>
      <c r="C27" s="6" t="n">
        <v>4723304</v>
      </c>
      <c r="D27" s="6" t="n">
        <v>-1914994</v>
      </c>
    </row>
    <row r="28">
      <c r="A28" s="4" t="inlineStr">
        <is>
          <t>Liabilities to be settled with common stock</t>
        </is>
      </c>
      <c r="B28" s="4" t="inlineStr">
        <is>
          <t xml:space="preserve"> </t>
        </is>
      </c>
      <c r="C28" s="6" t="n">
        <v>209688</v>
      </c>
      <c r="D28" s="4" t="inlineStr">
        <is>
          <t xml:space="preserve"> </t>
        </is>
      </c>
    </row>
    <row r="29">
      <c r="A29" s="4" t="inlineStr">
        <is>
          <t>Convertible notes payable, net of debt discount and put premium</t>
        </is>
      </c>
      <c r="B29" s="6" t="n">
        <v>713916</v>
      </c>
      <c r="C29" s="6" t="n">
        <v>550638</v>
      </c>
      <c r="D29" s="6" t="n">
        <v>141476</v>
      </c>
    </row>
    <row r="30">
      <c r="A30" s="4" t="inlineStr">
        <is>
          <t>Convertible notes payable - related party, net of debt discount</t>
        </is>
      </c>
      <c r="B30" s="4" t="inlineStr">
        <is>
          <t xml:space="preserve"> </t>
        </is>
      </c>
      <c r="C30" s="6" t="n">
        <v>30172</v>
      </c>
      <c r="D30" s="4" t="inlineStr">
        <is>
          <t xml:space="preserve"> </t>
        </is>
      </c>
    </row>
    <row r="31">
      <c r="A31" s="4" t="inlineStr">
        <is>
          <t>Notes payable - current portion</t>
        </is>
      </c>
      <c r="B31" s="6" t="n">
        <v>17198</v>
      </c>
      <c r="C31" s="6" t="n">
        <v>15361</v>
      </c>
      <c r="D31" s="6" t="n">
        <v>20068</v>
      </c>
    </row>
    <row r="32">
      <c r="A32" s="4" t="inlineStr">
        <is>
          <t>Advances payable</t>
        </is>
      </c>
      <c r="B32" s="6" t="n">
        <v>243564</v>
      </c>
      <c r="C32" s="6" t="n">
        <v>101945</v>
      </c>
      <c r="D32" s="6" t="n">
        <v>78497</v>
      </c>
    </row>
    <row r="33">
      <c r="A33" s="4" t="inlineStr">
        <is>
          <t>Derivative liabilities</t>
        </is>
      </c>
      <c r="B33" s="6" t="n">
        <v>153206</v>
      </c>
      <c r="C33" s="6" t="n">
        <v>86884</v>
      </c>
      <c r="D33" s="6" t="n">
        <v>180029</v>
      </c>
    </row>
    <row r="34">
      <c r="A34" s="4" t="inlineStr">
        <is>
          <t>Unredeemed gift cards</t>
        </is>
      </c>
      <c r="B34" s="6" t="n">
        <v>234632</v>
      </c>
      <c r="C34" s="6" t="n">
        <v>164912</v>
      </c>
      <c r="D34" s="6" t="n">
        <v>48311</v>
      </c>
    </row>
    <row r="35">
      <c r="A35" s="4" t="inlineStr">
        <is>
          <t>Financing lease liability - current portion</t>
        </is>
      </c>
      <c r="B35" s="6" t="n">
        <v>66926</v>
      </c>
      <c r="C35" s="6" t="n">
        <v>62210</v>
      </c>
      <c r="D35" s="4" t="inlineStr">
        <is>
          <t xml:space="preserve"> </t>
        </is>
      </c>
    </row>
    <row r="36">
      <c r="A36" s="4" t="inlineStr">
        <is>
          <t>Operating lease liabilities - current portion</t>
        </is>
      </c>
      <c r="B36" s="6" t="n">
        <v>86699</v>
      </c>
      <c r="C36" s="6" t="n">
        <v>101431</v>
      </c>
      <c r="D36" s="4" t="inlineStr">
        <is>
          <t xml:space="preserve"> </t>
        </is>
      </c>
    </row>
    <row r="37">
      <c r="A37" s="4" t="inlineStr">
        <is>
          <t>Common stock repurchase obligations</t>
        </is>
      </c>
      <c r="B37" s="6" t="n">
        <v>605203</v>
      </c>
      <c r="C37" s="6" t="n">
        <v>618275</v>
      </c>
      <c r="D37" s="4" t="inlineStr">
        <is>
          <t xml:space="preserve"> </t>
        </is>
      </c>
    </row>
    <row r="38">
      <c r="A38" s="4" t="inlineStr">
        <is>
          <t>Total Current Liabilities</t>
        </is>
      </c>
      <c r="B38" s="6" t="n">
        <v>3164422</v>
      </c>
      <c r="C38" s="6" t="n">
        <v>2690855</v>
      </c>
      <c r="D38" s="6" t="n">
        <v>947120</v>
      </c>
    </row>
    <row r="39">
      <c r="A39" s="4" t="inlineStr">
        <is>
          <t>Financing lease liability - long-term portion</t>
        </is>
      </c>
      <c r="B39" s="6" t="n">
        <v>73935</v>
      </c>
      <c r="C39" s="6" t="n">
        <v>124649</v>
      </c>
      <c r="D39" s="4" t="inlineStr">
        <is>
          <t xml:space="preserve"> </t>
        </is>
      </c>
    </row>
    <row r="40">
      <c r="A40" s="4" t="inlineStr">
        <is>
          <t>Operating lease liability- long-term portion</t>
        </is>
      </c>
      <c r="B40" s="6" t="n">
        <v>101095</v>
      </c>
      <c r="C40" s="6" t="n">
        <v>166923</v>
      </c>
      <c r="D40" s="4" t="inlineStr">
        <is>
          <t xml:space="preserve"> </t>
        </is>
      </c>
    </row>
    <row r="41">
      <c r="A41" s="4" t="inlineStr">
        <is>
          <t>Notes payable - long-term portion</t>
        </is>
      </c>
      <c r="B41" s="6" t="n">
        <v>289702</v>
      </c>
      <c r="C41" s="6" t="n">
        <v>291539</v>
      </c>
      <c r="D41" s="6" t="n">
        <v>151544</v>
      </c>
    </row>
    <row r="42">
      <c r="A42" s="4" t="inlineStr">
        <is>
          <t>Total Long-Term Liabilities</t>
        </is>
      </c>
      <c r="B42" s="6" t="n">
        <v>464732</v>
      </c>
      <c r="C42" s="6" t="n">
        <v>583111</v>
      </c>
      <c r="D42" s="4" t="inlineStr">
        <is>
          <t xml:space="preserve"> </t>
        </is>
      </c>
    </row>
    <row r="43">
      <c r="A43" s="4" t="inlineStr">
        <is>
          <t>Total Liabilities</t>
        </is>
      </c>
      <c r="B43" s="6" t="n">
        <v>3629154</v>
      </c>
      <c r="C43" s="6" t="n">
        <v>3273966</v>
      </c>
      <c r="D43" s="6" t="n">
        <v>2398664</v>
      </c>
    </row>
    <row r="44">
      <c r="A44" s="4" t="inlineStr">
        <is>
          <t>Commitments and contingency (Note 12)</t>
        </is>
      </c>
      <c r="B44" s="4" t="inlineStr">
        <is>
          <t xml:space="preserve"> </t>
        </is>
      </c>
      <c r="C44" s="4" t="inlineStr">
        <is>
          <t xml:space="preserve"> </t>
        </is>
      </c>
      <c r="D44" s="4" t="inlineStr">
        <is>
          <t xml:space="preserve"> </t>
        </is>
      </c>
    </row>
    <row r="45">
      <c r="A45" s="3" t="inlineStr">
        <is>
          <t>LIABILITIES AND STOCKHOLDERS’ EQUITY</t>
        </is>
      </c>
      <c r="B45" s="4" t="inlineStr">
        <is>
          <t xml:space="preserve"> </t>
        </is>
      </c>
      <c r="C45" s="4" t="inlineStr">
        <is>
          <t xml:space="preserve"> </t>
        </is>
      </c>
      <c r="D45" s="4" t="inlineStr">
        <is>
          <t xml:space="preserve"> </t>
        </is>
      </c>
    </row>
    <row r="46">
      <c r="A46" s="4" t="inlineStr">
        <is>
          <t>Total Liabilities and Stockholders’ Equity</t>
        </is>
      </c>
      <c r="B46" s="5" t="n">
        <v>5012858</v>
      </c>
      <c r="C46" s="6" t="n">
        <v>7997270</v>
      </c>
      <c r="D46" s="6" t="n">
        <v>483670</v>
      </c>
    </row>
    <row r="47">
      <c r="A47" s="4" t="inlineStr">
        <is>
          <t>Convertible Series B Preferred stock</t>
        </is>
      </c>
      <c r="B47" s="4" t="inlineStr">
        <is>
          <t xml:space="preserve"> </t>
        </is>
      </c>
      <c r="C47" s="4" t="inlineStr">
        <is>
          <t xml:space="preserve"> </t>
        </is>
      </c>
      <c r="D47" s="4" t="inlineStr">
        <is>
          <t xml:space="preserve"> </t>
        </is>
      </c>
    </row>
    <row r="48">
      <c r="A48" s="3" t="inlineStr">
        <is>
          <t>LONG-TERM LIABILITIES:</t>
        </is>
      </c>
      <c r="B48" s="4" t="inlineStr">
        <is>
          <t xml:space="preserve"> </t>
        </is>
      </c>
      <c r="C48" s="4" t="inlineStr">
        <is>
          <t xml:space="preserve"> </t>
        </is>
      </c>
      <c r="D48" s="4" t="inlineStr">
        <is>
          <t xml:space="preserve"> </t>
        </is>
      </c>
    </row>
    <row r="49">
      <c r="A49" s="4" t="inlineStr">
        <is>
          <t>Preferred stock value</t>
        </is>
      </c>
      <c r="B49" s="4" t="inlineStr">
        <is>
          <t xml:space="preserve"> </t>
        </is>
      </c>
      <c r="C49" s="4" t="inlineStr">
        <is>
          <t xml:space="preserve"> </t>
        </is>
      </c>
      <c r="D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l. 31, 2022</t>
        </is>
      </c>
      <c r="C2" s="2" t="inlineStr">
        <is>
          <t>Oct.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2 – COMMITMENTS AND CONTINGENCIES Employment Agreement On October 1, 2021, the Company entered into an
employment agreement (“Duchman Employment Agreement”) with Zalmi Scher Duchman to serve as the Company’s Chief Executive
Officer. The Duchman Employment Agreement has a term of three years (“Term”) from the effective date and provides for (i)
an annual salary of $120,000 and (ii) a one-time warrant grant of 2,000,000 shares of common stock, with grant a date fair value of $2,714,971,
which vested upon issuance, exercisable at $0.001 and expires on October 1, 2026. Mr. Duchman is entitled to vacation, sick and holiday
pay and other benefits, in accordance with the Company’s policies established and in effect from time to time. The Company may terminate
the Mr. Duchman for cause (as defined in the Duchman Employment Agreement) by giving Mr. Duchman written notice approved by the Board
of Directors (“Board”) of such termination, such notice (i) to state in detail the particular act or acts or failure or failures
to act that constitute the grounds on which the proposed termination for cause is based and (ii) to be given within six months of the
Board learning of such act or acts or failure or failures to act. The Duchman Employment Agreement may be terminated at Board’s
discretion during the Term, provided that if Mr. Duchman is terminated without cause, the Company shall pay to Mr. Duchman an amount calculated
by multiplying Mr. Duchman monthly salary, at the time of such termination, times the number of months remaining in the Term. On March 25, 2022, the Company entered into an
employment agreement (“May Employment Agreement”) with Camille May to serve as the Company’s Chief Financial Officer.
The May Employment Agreement has a term of two years (“Term”) from the effective date and provides for (i) an annual salary
of $120,000 and (ii) a one-time warrant grant of 250,000 shares of common stock, with grant a date fair value of $187,280, which vested
upon issuance, exercisable at $0.001 and expires on March 27, 2027. Ms. May is entitled to vacation, sick and holiday pay and other benefits,
in accordance with the Company’s policies established and in effect from time to time. The Company may terminate the Ms. May for
cause (as defined in the May Employment Agreement) by giving Ms. May written notice approved by the Board of Directors of such termination. Lease Obligation Settlement On February 22, 2018, the Company entered into
a Surrender Agreement with a former landlord for rental obligations dating back to the year ended December 31, 2017 until the space was
vacated by the Company on March 31, 2017. Upon executing the Surrender Agreement, the former landlord and the Company agreed that the
total rental obligation due was $109,235. The former landlord agreed to $50,000 as full satisfaction of all obligations owed at the time
of the Surrender Agreement. The Company agreed to make regular payments on the outstanding rental obligation until paid in full through
September 2019; however, there is no penalty if the obligation is not fully paid by such date. As of July 31, 2022 and October 31, 2021,
the balance remaining due on this obligation were $21,400 and $22,900, respectively, included in accounts payable on the accompanying
unaudited consolidated balance sheets. Put Option Agreement and Stock Repurchase Agreement 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d fourteen (14) days from end of the Market Period. In connection with the Put Option Agreement, the Company recorded
an initial common stock repurchase obligation in the amount of $1.3 million, reflected in the accompanying consolidated balance sheets
as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ten months ended October 31, 2021, the Company recorded a reduction of $681,725. During the nine months ended
July 31, 2022, the Company recorded a reduction of $113,072. As of July 31, 2022, the Company has recorded an aggregate reduction of $794,797
for net proceeds realized by the stockholder on sale of Company common stock which was reclassified to additional paid in capital. As
of July 31, 2022 and October 31, 2021, the Company had $505,203 and $618,275 million of common stock repurchase obligation outstanding,
respectively. On June 30, 2022, the Company and a stockholder
entered into a Stock Repurchase Agreement, pursuant to which, among other things, the Company agreed to purchase certain shares of common
stock from such stockholder for an aggregate purchase price of $150,000. In connection with this Stock Repurchase Agreement, the Company
recorded an initial common stock repurchase obligation in the amount of $150,000 which was recorded in the accompanying consolidated balance
sheets as common stock repurchase obligation, and reduction of additional paid in capital upon entering the Stock Repurchase Agreement.
The Company shall pay to the Shareholder the Purchase Price in immediately available funds, as follows: (1) $50,000 which was be paid
upon the complete execution of this Stock Repurchase Agreement, and the related Settlement Agreement and Release, and the Lock-up and
Leak-out Agreement; (2) $50,000 to be paid 30 days after the complete execution of the Stock Repurchase Agreement, the Settlement Agreement
and Release, and the Lock-up and Leak-out Agreement; and (3) the final $50,000 to be paid 60 days after the complete execution of the
Stock Repurchase Agreement, the Settlement Agreement and Release, and the Lock-up and Leak-out Agreement. As of July 31, 2022, the Company
had $100,000 of common stock repurchase obligation outstanding. Joint Product Development and Distribution
Agreement Corlich Enterprises, Inc On September 22, 2020, the Company and Corlich
Enterprises, Inc., a New Jersey corporation (“Corlich”) entered into a Joint Product Development and Distribution Agreement
(the “Development Agreement”), effective the same date, pursuant to which, among other things, Corlich agreed to provide certain
commercial services (the “Services”) of Cat Cora, an American professional chef, in order for the Company and Corlich to collaboratively
develop a brand of meals (the “Cat Cora Meals”). In consideration for the Services, the Company agreed to (i) pay Corlich
a royalty on net revenues generated from (A) the Cat Cora Meals, and (B) Home Bistro and Prime Chop brand orders where a dedicated code
is used at purchase, and (ii) issue a warrant to purchase up to 300,000 shares of common stock. The Development Agreement has a three-year
term, unless sooner terminated pursuant to its terms. During the first year of the Development
Agreement’s term, Corlich is guaranteed a minimum royalty payment of $109,210. For the second and third year of the
Development Agreement’s term, the Development Agreement estimates that Corlich will be guaranteed a minimum royalty payment of
$218,380 and $436,770, respectively, subject to the achievement of the prior year’s guaranteed minimum royalty
(“GMR”) payment and the parties’ agreement to negotiate in good faith a lower guaranteed minimum royalty if such
guaranteed minimum royalty payment is not achieved or to otherwise terminate the Development Agreement. Royalties above the
guaranteed minimum royalty are based on an increasing percentage of net revenues generated from the sale of Cat Cora Meals as
certain revenue milestones are met as defined in the Distribution Agreement. The GMR is expensed to cost of sales over the term of
the Development Agreement. During the ten months ended October 31, 2021, the Company paid an aggregate of $78,260 of accrued royalty
fee. During the nine months ended July 31, 2022, the Company paid an aggregate of $49,139 of accrued royalty fee. During the nine
months ended July 31, 2022, the Development Agreement was amended by both parties whereby the minimal royalty payment of $109,210
was extended through December 31, 2021 and the increased GMR of $218,380 would begin January 1, 2022 and the $436,770 GMR January 1,
2023. During the nine months ended July 31, 2022, the Company recorded $86,442 of royalty expense related to the GMR. As of July 31,
2022, an aggregate total of $109,199 of accrued royalty fee was reflected, with $61,794 included in accounts payable and $44,405
included in accrued expense and other liabilities in the accompanying unaudited consolidated balance sheets. As of July 31, 2022 and
October 31, 2021, a total of $109,199 and $71,896 of accrued royalty fee, respectively, was reflected under accrued expense and
other liabilities in the accompanying unaudited consolidated balance sheets. Hungry Fan Brand, LLC On February 18, 2021, the Company and Hungry Fan
Brand, LLC (“Hungry Fan”) (collectively as “Parties”) entered into a Joint Product Development and Distribution
Agreement (the “Development Agreement”), effective the same date. The Development Agreement shall remain in effect for twelve
months from the effective. Pursuant to the Development Agreement, the Parties shall jointly contribute and be responsible for the development
of the Hungry Fan Meals, under the terms and conditions of the Development Agreement. For the use of Hungry Fan Meals and all associated
intellectual property for the benefit of the Hungry Fan Meals, the Company shall pay to Hungry Fan the following: (i) 10% of all Net Revenue
generated from the sale of the Hungry Fan Meals (the “Hungry Fan Royalty”). For the purpose of this agreement “Net Revenue”
shall be defined as gross sales generated on Hungry Fan Meals less discounts and returns. The Hungry Fan Royalty generated during each
calendar month in which an agreement is in effect shall be due and payable by the 10 th th In addition, subject to the terms and conditions
of this Development Agreement, the Company shall pay to Hungry Fan a guaranteed minimum compensation of $24,000 over twelve months (the
“GMC”), to be paid in installments of $2,000 per month, by the 10 th Red Velvet XOXO, LLC On March 19, 2021, the Company and Red Velvet
XOXO LLC, a New York corporation (“Red Velvet”) (collectively as “Parties”) entered into a Joint Product Development
and Distribution Agreement (the “Development Agreement”), effective the same date. The Development Agreement shall remain
in effect for twelve months from the effective date unless sooner terminated as defined in the Development Agreement, or unless extended
by mutual agreement of the Parties. Pursuant to the Development Agreement, the Parties shall collaboratively develop a brand of desserts,
marketed and sold exclusively utilizing Red Velvet’s recipes (the “Red Velvet Desserts”) under the Home Bistro label,
under the terms and conditions of the Development Agreement. For the use of Red Velvet Desserts and all associated
intellectual property for the benefit of the Red Velvet Desserts, Bistro shall pay to Red Velvet the following: (i) 10% of all Net Revenue
generated from the sale of the Red Velvet Desserts (the “Velvet Desserts Royalty”). For the purpose of this agreement “Net
Revenue” shall be defined as gross sales generated on Red Velvet Desserts less discounts and returns. The Velvet Desserts Royalty
generated during each calendar month in which an agreement is in effect shall be due and payable by the 10th business day of the following
month in which the Velvet Desserts Royalty was earned and; (ii) 10% of all Net Revenue generated from the sale of Home Bistro and Prime
Chop brand orders in which a Red Velvet Desserts dedicated code was used at the time of purchase (“Velvet Desserts Commission”).
The Velvet Desserts Commission generated during each calendar month in which an agreement is in effect shall be due and payable by the
10th business day of the following month in which the Velvet Desserts Commission was earned. During the ten months ended October 31, 2021,
Red Velvet earned $198 of royalty fees pursuant to terms of the Development Agreement. As of July 31, 2022 and October 31, 2021, $198
of accrued royalty fee was reflected under accrued expense and other liabilities in the accompanying consolidated balance sheets. Chef Roblé &amp; Co. On April 13, 2021, the Company and Roblé
Ali (“Roblé”), celebrity chef and reality TV personality “Chef Roblé &amp; Co.” (collectively as
“Parties”) entered into a Joint Product Development and Distribution Agreement (the “Development Agreement”),
effective the same date. The Development Agreement shall remain in effect for two years from the effective date. Pursuant to the Development
Agreement, the Parties shall jointly contribute and be responsible for the development of the Roblé Meals, under the terms and
conditions of the Development Agreement. For the use of Roblé Meals and all associated
intellectual property for the benefit of the Roblé Meals, the Company shall pay to Roblé the following: (i) 10% of all Net
Revenue generated from the sale of the Roblé Meals (the “Roblé Royalty”). For the purpose of this agreement
“Net Revenue” shall be defined as gross sales generated on Roblé Meals less discounts and returns. The Roblé
Royalty generated during each calendar month in which an agreement is in effect shall be due and payable by the 10th business day of the
following month in which the Roblé Royalty was earned and; (ii) 10% of all Net Revenue generated from the sale of Home Bistro and
Prime Chop brand orders in which a Roblé dedicated code was used at the time of purchase (“Roblé Commission”).
Upon execution of the Development Agreement, the Company shall provide Roblé with a dedicated code to publicly share for a mutually
agreed upon percent off any purchase of Home Bistro and Prime Chop brand orders. The Company shall ensure that the code is valid and in
effect for the entire term. The Roblé Commission generated during each calendar month in which an agreement is in effect shall
be due and payable by the 10 th 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 The total aggregate compensation paid to Roblé shall be
reduced by the GMC. During the transitional period ending October 31, 2021, the first condition has been satisfied by both parties and
the Company paid $9,000 the GMC. As of July 31, 2022 and October 31, 2021, there were no accrued GMC as the Selling Date has not yet occurred. Claudia Cocina LLC On June 22, 2021, the Company and Claudia Cocina
LLC (f/s/o Claudia Sandoval), a California limited liability company (“Claudia Cocina”) (collectively as “Parties”)
entered into a Joint Product Development and Distribution Agreement (the “Development Agreement”). Pursuant to the Development
Agreement, the Parties shall collaboratively develop a brand of meals, marketed and sold utilizing the Property (“CS Meals”)
jointly with the Home Bistro label, under the terms and conditions of the Development Agreement. The Development Agreement is effective
upon signature and shall remain in effect from the first date on which the CS Meals are commercially launched (the “Launch Date”)
until the last day of the month that is one year from the Launch Date (the “Initial Term”). The Parties shall have the right
to renew the Development Agreement for an additional one-year term (“Renewal Term”) (the Initial Term and the Renewal Term,
individually and together, (the “Term”)) upon mutual written consent, which consent must be provided no later than sixty days
prior to the end of the current Term. The Renewal Term shall be on the same terms and conditions as provided herein for the Initial Term,
except that the Guaranteed Minimum Sales and the Guaranteed Minimum Royalties (“GMR”) payable during the Renewal Term shall
be mutually agreed to between the Parties. The Company issued 150,000 shares of common stock with grant date fair value of $150,000 based
on the market price of common stock on grant date, that was deemed to be fully earned, non-assessable and irrevocable upon the execution
of the Development Agreement and subject to a Lock-Up Leak-Out Agreement. The Company recorded the $150,000 as deferred compensation in
the accompanying consolidated balance sheet to be amortized over the term of the Development Agreement. During the nine months ended July
31, 2022, the Company expensed $121,875 of the deferred compensation as product development expense in the accompanying unaudited consolidated
statement of operations. As of July 31, 2022 and October 31, 2021, there were $0 and $121,875 of deferred compensation, respectively,
related to this Development Agreement. Claudia Cocina shall receive 10% royalties on
all Net Revenues (“Royalty”) generated from the sale of: (i) CS Meals; and (ii) Home Bistro and Prime Chop brand orders in
which a CS dedicated code was used at the time of purchase, in accordance with the Royalty Schedule set forth in the Development Agreement.
For the purpose of this Development Agreement “Net Revenue” shall be defined as gross sales of products less actual returns
and refunds, which returns and refunds shall not exceed eight percent (8%) of such gross sales. In addition, the GMR for the Term shall
be at least $36,000 per year in the aggregate, payable monthly at the rate of $3,000 per month or 10% of gross sales, whichever is higher
for the month. The Company agrees that Royalty payments may only be credited to the year to which such payments apply (i.e., Royalty payments
paid to Claudia Cocina during the first twelve months of the Agreement can only offset the GMR of the first twelve months, and not the
subsequent 12-month period GMR). Payments made during any year during the Term, which are in excess of the GMR payments for the applicable
year may not be credited towards another year. All GMR payments hereunder are non-refundable and are due upon the first CS Meals being
launched which occurred in November 2021. During the nine months ended July 31, 2022, the Company recorded $21,000 of royalty expense
related to the GMR. As July 31, 2022 and October 31, 2021, there were no accrued royalty fee. Chef Richard Blais On July 22, 2021 (“Effective Date”),
the Company and Trail Blais, LLC (f/s/o Chef Richard Blais), celebrity chef and reality TV personality (“Chef Richard Blais”)
(collectively as “Parties”), entered into a Joint Product Development and Distribution Agreement (the “Development Agreement”).
Pursuant to the Development Agreement, the Parties shall collaboratively develop a brand of meals, marketed and sold utilizing the Property
(“Blais Meals”) jointly with the Home Bistro label, under the terms and conditions of the Development Agreement. The Development
Agreement shall remain in effect from the Effective Date until the last day of the month that is one-year from the Effective Date (“Term”),
ending no later than July 30, 2022. The first twelve-month anniversary of the Development Agreement shall be deemed “Year One For the use of Chef Richard Blais and all associated
intellectual property for the benefit of the Blais Meals, the Company shall pay to Blais the following: (i) 10% of all net revenue generated
from the sale of Blais Meals (the “Blais Royalty”). For the purpose of this agreement “Net Revenue” shall be defined
as gross sales generated on Blais Meals less discounts and returns. The Blais Royalty generated during each calendar month in which an
agreement is in effect shall be due and payable by the 10 th th Perfect Athlete LLC On September 15, 2021 (“Effective Date”),
the Company and Perfecting Athletes, LLC (“PA” or “Perfecting Athletes”) (collectively as “Parties”),
entered into a Joint Product Development and Distribution Agreement (the “Development Agreement”). Pursuant to the Development
Agreement, the Parties shall collaboratively develop a brand of meals, marketed and sold utilizing the Property (“PA Meals”)
jointly with the Home Bistro label, under the terms and conditions of the Development Agreement. The Development Agreement shall remain
in effect from the Effective Date until the last day of the month that is two-years from the Effective Date (“Term”). The
first twelve-month anniversary of the Development Agreement shall be deemed “ Year One For the use of Perfecting Athletes and all associated
intellectual property for the benefit of the PA Meals, the Company shall pay to Perfecting Athletes the following: (i) 10% of all net
revenue generated from the sale of PA Meals (the “PA Royalty”). For the purpose of this agreement “Net Revenue”
shall be defined as gross sales generated on PA Meals less discounts and returns. The PA Royalty generated during each calendar month
in which an agreement is in effect shall be due and payable by the 10 th th Spicy Mango Foodies LLC On January 19, 2022 (“Effective Date”),
the Company and Spicy Mango Foodies LLC (f/s/o Chef Priyanka Naik (“CPN”)) (collectively as “Parties”), entered
into a Joint Product Development and Distribution Agreement (the “Development Agreement”). Pursuant to the Development Agreement,
the Parties shall collaboratively develop a brand of meals, marketed and sold utilizing the Property (“CPN Meals”) jointly
with the Home Bistro label, under the terms and conditions of the Development Agreement. The Development Agreement shall remain in effect
from the Effective Date until the last day of the month that is two-year from the Effective Date (“Term”). The first twelve-month
anniversary of the Development Agreement shall be deemed “Year One”. The Company shall only distribute the CPN Meals within
the Term and any Renewal Term (defined below), as mutually agreed. The Company agrees that following the Term, the Company shall use best
efforts to cease the distribution of all CPN Meals. The Parties shall have the right to renew the Development Agreement for an additional
one-year term (“Renewal Term”) upon mutual written consent. The Company issued 100,000 shares of common stock with grant date
fair value of $100,000 based on the market price of common stock on grant date, that was deemed to be fully earned, non-assessable and
irrevocable upon the execution of the Development Agreement. The Company shall record it as deferred compensation to be amortized over
the Term of the Development Agreement. The Company recorded the $100,000 as deferred compensation in the accompanying unaudited consolidated
balance sheet and is being amortized over the two-year term of the Development Agreement. During the nine months ended July 31, 2022,
the Company expensed $27,083 of the deferred compensation as product development expense in the accompanying unaudited consolidated statement
of operations. As of July 31, 2022, there was $72,917 of deferred compensation related to this Development Agreement. For the use of Spicy Mango Foodies, LLC (“SMF”)
and all associated intellectual property for the benefit of the CPN Meals, the Company shall pay to SMF the following: (i) 10% of all
Net Revenue generated from the sale of CPN Meals (“SMF Royalty”). For the purpose of this agreement “Net Revenue”
shall be defined as gross sales generated on CPN Meals less discounts and returns. The SMF Royalty generated during each calendar month
in which an agreement is in effect shall be due and payable by the 10 th th Mini Melanie, LLC On February 22, 2022 (“Effective Date”),
the Company and Mini Melanie, LLC (f/s/o Chef Melanie Moss (“MM”)) (collectively as “Parties”), entered into a
Joint Product Development and Distribution Agreement (“Development Agreement”). Pursuant to the Development Agreement, the
Parties shall collaboratively develop a brand of desserts (“Moss Deserts”) jointly with the Home Bistro label, under the terms
and conditions of the Development Agreement. The Development Agreement shall remain in effect from the Effective Date until the last day
of the month that is one-year from the Effective Date. For the use of MM and all associated intellectual
property for the benefit of the Moss Deserts, the Company shall pay to MM 5% of all Net Revenue generated from the sale of Moss Deserts
(“MM Royalty”). For the purpose of this agreement “Net Revenue” shall be defined as gross sales generated on Moss
Deserts less discounts and returns. The MM Royalty generated during each calendar month in which an agreement is in effect shall be due
and payable by the 10 th Consulting Agreements On April 1, 2021, the Company and Redstone Communications,
LLC (“Redstone”) (collectively as “Parties”) entered into an agreement to provide strategic consulting services
(“Agreement”). The Agreement shall remain in effect for twelve months from the effective date of April 1, 2021 until March
31, 2022. Pursuant to the Agreement, Redstone shall be paid, in cash, a monthly fee of $10,000 over the twelve months service period and
received 2,000,000 shares of common stock with grant date fair value of $1,800,000 as compensation, which was recorded as deferred compensation
in the accompanying consolidated balance sheet and amortized over the twelve months service period. In 2021, the Company amortized $1,050,000
of the deferred compensation. During the nine months ended July 31, 2022, the Company amortized $750,000 of the deferred compensation
and was recorded as professional and consulting expense in the accompanying unaudited consolidated statement of operations. As of July
31, 2022 and October 31, 2021, the deferred compensation related to this Agreement was $0 and $750,000, respectively. On September 10, 2021, the Company and Bench International,
LLC (“Bench International”) (collectively as “Parties”) entered into an agreement to marketing consulting services
(“Agreement”). The Agreement shall remain in effect for twelve months from the effective date of September 10, 2021. Pursuant
to the Agreement, Bench International shall be paid, in cash, and aggregate amount of $350,000 to be paid in seven monthly instalments
of $50,000 beginning September 2021 until March 2022. In 2021, the Company paid an aggregate amount of $100,000. During the nine months
ended July 31, 2022, the Company paid an aggregate amount of $205,000. During the nine months ended July 31, 2022, the Company recognized
$246,667 of expense related to this Agreement and recorded as selling and marketing expenses in the accompanying unaudited consolidated
statement of operations. As of July 31, 2022 and October 31, 2021, the prepaid expense related to this Agreement were $0 and $41,667,
respectively. On October 1, 2021, the Company and a consultant
(collectively as “Parties”) entered into a consulting agreement which shall remain in effect until April 1, 2022, unless sooner
terminated as provided in the agreement, or unless extended by agreement of the Parties. Pursuant to the agreement, the Company issued
warrants to purchase 500,000 of common stock (“Warrant”) with a grant date fair value of $678,253 for services rendered and
was recorded as professional and consulting expenses in the accompanying consolidated statement of operations in 2021. The Warrant vested
upon issuance, has an exercise price of $0.001 and expiration date of October 1, 2026. In addition, the consultant shall receive $3,000
per month, payable in cash on the first of each month commencing on the effective date. Consulting Agreement – Related Party
On October 1, 2021, the Company and Michael Novielli
through Dutchess Capital Partners, LLC (“Dutchess Capital”) (collectively as “Parties”) entered into a consulting
agreement which shall remain in effect until April 1, 2022 unless sooner terminated as provided in the agreement, or unless extended by
agreement of the Parties. Michael Novielli currently serves as a member of the Board of Directors and is considered a related party. Pursuant
to the agreement, Dutchess Capital received warrants to purchase 1,000,000 of common stock (“Warrant”) with a grant date fair
value of $1,356,507, for services rendered and was recorded as professional and consulting expenses – related party in the accompanying
consolidated statement of operations. The Warrant vested upon issuance, had exercise price of $0.001 and expiration date of October 1,
2026. In addition, Dutchess Capital shall receive $10,000 per month, payable in cash on the first of each month commencing on the effective
date. For the three and nine months ended July 31, 2022, professional and consulting expense – related party amounts to $30,000
and $90,000, respectively. Lock-Up and Leak Out Agreements In 2021 and during the nine months ended July
31, 2022, the Company and various stockholders (collectively as “Parties”) entered into a Lock-Up and Leak Out Agreement (“Lock-Up
Agreements”). Pursuant to the Lock-Up Agreements, stockholders, including the stockholders’ affiliated entities, agreed that
for the period beginning on the respective effective dates of their Lock-Up Agreements and ending in the period between October 2021 to
June 2023 (the “Lock-Up Period”), the stockholders will not offer, sell, contract to sell, pledge, give, donate, transfer
or otherwise dispose of, directly or indirectly, any shares of Company’s common stock or securities convertible into or exercisable
for common stock or securities or rights convertible into or exchangeable or exercisable for any common stock, whether owned by the stockholders
as the date hereof or acquired subsequent to the date hereof (collectively, the “Lock-Up Shares”), enter into a transaction
which would have the same effect, or enter into any swap, hedge or other arrangement that transfers, in whole or in part, any of the economic
or voting consequences of ownership of such securities, whether any such aforementioned transaction is to be settled by delivery of the
Lock-Up Shares or such other securities, in cash or otherwise, or publicly disclose the intention to make any such offer, sale, pledge
or disposition, or to enter into any such transaction, swap, hedge or other arrangement. During the ten-months ended October 31, 2021,
as consideration for the stockholders’ execution of the Lock-Up Agreements, the Company issued an aggregate of 112,500 shares of
common stock with grant date fair value of $152,626 which was recorded as deferred compensation and amortized over the Lock-Up Period.
During the nine months ended July 31, 2022, as consideration for the stockholders’ execution of the Lock-Up Agreements, the Company
issued an aggregate of 516,748 shares of common stock with grant date fair value of $554,273 which was recorded as deferred compensation
and amortized over the Lock-Up Period (see Note 11). During the nine months ended July 31, 2022, the Company amortized $670,212 of the
deferred compensation (see Note 11) and was recorded as professional and consulting expense in the accompanying unaudited consolidated
statement of operations. As of July 31, 2022 and October 31, 2021, the deferred compensation related to this Agreement were $0 and $115,938,
respectively. License Agreement On June 24, 2021, the Company entered into a licensing
agreement (“License Agreement”) with Ayesha Curry (see Note 4). The License Agreement has a term of three years and renewable
under the terms and conditions specified in the License Agreement. Pursuant to the License Agreement the Company shall pay Ayesha Curry
a 10% royalty fee of the n</t>
        </is>
      </c>
      <c r="C4" s="4" t="inlineStr">
        <is>
          <t>NOTE 14 – COMMITMENTS AND CONTINGENCIES
Employment Agreement On October 1, 2021, the Company entered into an
employment agreement (the “Employment Agreement”) with Zalmi Scher Duchman to serve as the Company’s Chief Executive
Officer. The Employment Agreement has a term of three years (“Term”) from the effective date and provides for (i) an annual
salary of $120,000 and (ii) a one-time warrant grant of 2,000,000 shares of common stock, with grant a date fair value of $2,714,971 (see
Note 12), which vested upon issuance, exercisable at $0.001 and expires on October 1, 2026. Mr. Duchman is entitled to vacation, sick
and holiday pay and other benefits, in accordance with the Company’s policies established and in effect from time to time. The Company
may terminate the Mr. Duchman for cause (as defined in Employment Agreement) by giving Mr. Duchman written notice approved by the Board
of Directors (“Board”) of such termination, such notice (i) to state in detail the particular act or acts or failure or failures
to act that constitute the grounds on which the proposed termination for cause is based and (ii) to be given within six months of the
Board learning of such act or acts or failure or failures to act. The Employment Agreement may be terminated at Board’s discretion
during the Term, provided that if Mr. Duchman is terminated without cause, the Company shall pay to Mr. Duchman an amount calculated by
multiplying Mr. Duchman monthly salary, at the time of such termination, times the number of months remaining in the Term. Lease Obligation Settlement On February 22, 2018, the Company entered into
a Surrender Agreement with a former landlord for rental obligations dating back to the year ended December 31, 2017 until the space was
vacated by the Company on March 31, 2017. Upon executing the Surrender Agreement, the former landlord and the Company agreed that the
total rental obligation due was $109,235. The former landlord agreed to $50,000 as full satisfaction of all obligations owed at the time
of the Surrender Agreement. The Company agreed to make regular payments on the outstanding rental obligation until paid in full through
September 2019; however, there is no penalty if the obligation is not fully paid by such date. As of October 31, 2021 and December 31,
2020, the balance remaining due on this obligation were $22,900 and $26,400, respectively, included in accounts payable on the accompanying
consolidated balance sheets. Put Option Agreement 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ten months ended October 31, 2021, the Company re-assessed the repurchase obligation and pursuant to the agreement recorded
a reduction of $681,726 for net proceeds realized by the stockholder on sale of Company common stock which was reclassified to additional
paid in capital. As of October 31, 2021 and December 31, 2020, the Company had $0.6 and $1.3 million of common stock repurchase obligation
outstanding, respectively. Joint Product Development and Distribution
Agreements Corlich Enterprises, Inc On September 22, 2020, the Company and Corlich
Enterprises, Inc., a New Jersey corporation (“Corlich”) entered into a Joint Product Development and Distribution Agreement
(the “Development Agreement”), effective the same date, pursuant to which, among other things, Corlich agreed to provide certain
commercial services (the “Services”) of Cat Cora, an American professional chef, in order for the Company and Corlich to collaboratively
develop a brand of meals (the “Cat Cora Meals”). In consideration for the Services, the Company agreed to (i) pay Corlich
a royalty on net revenues generated from (A) the Cat Cora Meals, and (B) Home Bistro and Prime Chop brand orders where a dedicated code
is used at purchase, and (ii) issue a warrant to purchase up to 300,000 shares of common stock (see Note 12). The Development Agreement
has a three-year term, unless sooner terminated pursuant to its terms. During the first year of the Development Agreement’s
term, Corlich is guaranteed a minimum royalty payment of $109,210. For the second and third year of the Development Agreement’s
term, the Development Agreement estimates that Corlich will be guaranteed a minimum royalty payment of $218,380 and $436,770, respectively,
subject to the achievement of the prior year’s guaranteed minimum royalty (“GMR”) payment and the parties’ agreement
to negotiate in good faith a lower guaranteed minimum royalty if such guaranteed minimum royalty payment is not achieved or to otherwise
terminate the Development Agreement. Royalties above the guaranteed minimum royalty are based on an increasing percentage of net revenues
generated from the sale of Cat Cora Meals as certain revenue milestones are met as defined in the Distribution Agreement. The GMR is expensed
to cost of sales over the term of the Development Agreement. During the ten months ended October 31, 2021, the Company paid an aggregate
of $78,260. During the ten months period ended October 31, 2021 and year ended December 31, 2021, the Company recognized GMR expense of
$113,753 and $36,403, respectively. As of October 31, 2021 and December 31, 2020, a total of $71,896 and $36,403 of accrued royalty fee,
respectively, was reflected under accrued expense and other liabilities in the accompanying consolidated balance sheets. Hungry Fan Brand, LLC On February 18, 2021, the Company and Hungry Fan
Brand, LLC (“Hungry Fan”) (collectively as “Parties”) entered into a Joint Product Development and Distribution
Agreement (the “Development Agreement”), effective the same date. The Development Agreement shall remain in effect for twelve
months from the effective. Pursuant to the Development Agreement, the Parties shall jointly contribute and be responsible for the development
of the Hungry Fan Meals, under the terms and conditions of the Development Agreement. For the use of Hungry Fan Meals and all associated
intellectual property for the benefit of the Hungry Fan Meals, the Company shall pay to Hungry Fan the following: (i) 10% of all Net Revenue
generated from the sale of the Hungry Fan Meals (the “Hungry Fan Royalty”). For the purpose of this agreement “Net Revenue”
shall be defined as gross sales generated on Hungry Fan Meals less discounts and returns. The Hungry Fan Royalty generated during each
calendar month in which an agreement is in effect shall be due and payable by the 10 th th In addition, subject to the terms and conditions
of this Development Agreement, the Company shall pay to Hungry Fan a guaranteed minimum compensation of $24,000 over twelve months (the
“GMC”), to be paid in installments of $2,000 per month, by the 10 th Red Velvet XOXO, LLC On March 19, 2021, the Company and Red Velvet
XOXO LLC, a New York corporation (“Red Velvet”) (collectively as “Parties”) entered into a Joint Product Development
and Distribution Agreement (the “Development Agreement”), effective the same date. The Development Agreement shall remain
in effect for twelve months from the effective date unless sooner terminated as defined in the Development Agreement, or unless extended
by mutual agreement of the Parties. Pursuant to the Development Agreement, the Parties shall collaboratively develop a brand of desserts,
marketed and sold exclusively utilizing Red Velvet’s recipes (the “Red Velvet Desserts”) under the Home Bistro label,
under the terms and conditions of the Development Agreement. For the use of Red Velvet Desserts and all associated
intellectual property for the benefit of the Red Velvet Desserts, Bistro shall pay to Red Velvet the following: (i) 10% of all Net Revenue
generated from the sale of the Red Velvet Desserts (the “Velvet Desserts Royalty”). For the purpose of this agreement “Net
Revenue” shall be defined as gross sales generated on Red Velvet Desserts less discounts and returns. The Velvet Desserts Royalty
generated during each calendar month in which an agreement is in effect shall be due and payable by the 10th business day of the following
month in which the Velvet Desserts Royalty was earned and; (ii) 10% of all Net Revenue generated from the sale of Home Bistro and Prime
Chop brand orders in which a Red Velvet Desserts dedicated code was used at the time of purchase (“Velvet Desserts Commission”).
The Velvet Desserts Commission generated during each calendar month in which an agreement is in effect shall be due and payable by the
10th business day of the following month in which the Velvet Desserts Commission was earned. During the ten months ended October 31, 2021,
Red Velvet earned $198 of royalty fees pursuant to terms of the Development Agreement. As of October 31, 2021, $198 of accrued royalty
fee was reflected under accrued expense and other liabilities in the accompanying consolidated balance sheet. Chef Roblé &amp; Co. On April 13, 2021, the Company and Roblé
Ali (“Roblé”), celebrity chef and reality TV personality “Chef Roblé &amp; Co.” (collectively as
“Parties”) entered into a Joint Product Development and Distribution Agreement (the “Development Agreement”),
effective the same date. The Development Agreement shall remain in effect for two years from the effective date. Pursuant to the Development
Agreement, the Parties shall jointly contribute and be responsible for the development of the Roblé Meals, under the terms and
conditions of the Development Agreement. For the use of Roblé Meals and all associated
intellectual property for the benefit of the Roblé Meals, the Company shall pay to Roblé the following: (i) 10% of all Net
Revenue generated from the sale of the Roblé Meals (the “Roblé Royalty”). For the purpose of this agreement
“Net Revenue” shall be defined as gross sales generated on Roblé Meals less discounts and returns. The Roblé
Royalty generated during each calendar month in which an agreement is in effect shall be due and payable by the 10th business day of the
following month in which the Roblé Royalty was earned and; (ii) 10% of all Net Revenue generated from the sale of Home Bistro and
Prime Chop brand orders in which a Roblé dedicated code was used at the time of purchase (“Roblé Commission”).
Upon execution of the Development Agreement, the Company shall provide Roblé with a dedicated code to publicly share for a mutually
agreed upon percent off any purchase of Home Bistro and Prime Chop brand orders. The Company shall ensure that the code is valid and in
effect for the entire term. The Roblé Commission generated during each calendar month in which an agreement is in effect shall
be due and payable by the 10 th 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 The total aggregate compensation paid to Roblé shall be
reduced by the GMC. During the ten months ended October 31, 2021, the first condition has been satisfied by both parties and the Company
paid $9,000 the GMC. As of October 31, 2021, there were no accrued GMC. Claudia Cocina LLC On June 22, 2021, the Company and Claudia Cocina
LLC (f/s/o Claudia Sandoval), a California limited liability company (“Claudia Cocina”) (collectively as “Parties”)
entered into a Joint Product Development and Distribution Agreement (the “Development Agreement”). Pursuant to the Development
Agreement, the Parties shall collaboratively develop a brand of meals, marketed and sold utilizing the Property (“CS Meals”)
jointly with the Home Bistro label, under the terms and conditions of the Development Agreement. The Development Agreement is effective
upon signature and shall remain in effect from the first date on which the CS Meals are commercially launched (the “Launch Date”)
until the last day of the month that is one year from the Launch Date (the “Initial Term”). The Parties shall have the right
to renew the Development Agreement for an additional one-year term (“Renewal Term”) (the Initial Term and the Renewal Term,
individually and together, (the “Term”)) upon mutual written consent, which consent must be provided no later than sixty days
prior to the end of the current Term. The Renewal Term shall be on the same terms and conditions as provided herein for the Initial Term,
except that the Guaranteed Minimum Sales and the Guaranteed Minimum Royalties (“GMR”) payable during the Renewal Term shall
be mutually agreed to between the Parties. The Company issued 150,000 shares of common stock with grant date fair value of $150,000 based
on the market price of common stock on grant date, that was deemed to be fully earned, non-assessable and irrevocable upon the execution
of the Development Agreement (see Note 12) and subject to a Lock-Up Leak-Out Agreement. The Company recorded the $150,000 as deferred
compensation in the accompanying consolidated balance sheet to be amortized over the term of the Development Agreement. During the ten
months ended October 31, 2021, the Company expensed $28,125 of the deferred compensation as product development expense in the accompanying
consolidated statement of operations. As of October 31, 2021, there was $121,875 of deferred compensation related to this Development
Agreement. Claudia Cocina shall receive 10% royalties
on all Net Revenues (“Royalty”) generated from the sale of: (i) CS Meals; and (ii) Home Bistro and Prime Chop brand
orders in which a CS dedicated code was used at the time of purchase, in accordance with the Royalty Schedule set forth in the
Development Agreement. For the purpose of this Development Agreement “Net Revenue” shall be defined as gross sales of
products less actual returns and refunds, which returns and refunds shall not exceed eight percent (8%) of such gross sales. In
addition, the GMR for the Term shall be at least $36,000 per year in the aggregate, payable monthly at the rate of $3,000 per month
or 10% of gross sales, whichever is higher for the month. The Company agrees that Royalty payments may only be credited to the year
to which such payments apply (i.e., Royalty payments paid to Claudia Cocina during the first twelve months of the Agreement can only
offset the GMR of the first twelve months, and not the subsequent 12-month period GMR). Payments made during any year during the
Term, which are in excess of the GMR payments for the applicable year may not be credited towards another year. All GMR payments
hereunder are non-refundable and are due upon the first CS Meals being launched which did not occur by October 31, 2021. As October
31, 2021, there were no payments accrued or paid under the Development Agreement. Chef Richard Blais On July 22, 2021 (“Effective Date”),
the Company and Trail Blais, LLC (f/s/o Chef Richard Blais), celebrity chef and reality TV personality (“Chef Richard Blais”)
(collectively as “Parties”), entered into a Joint Product Development and Distribution Agreement (the “Development Agreement”).
Pursuant to the Development Agreement, the Parties shall collaboratively develop a brand of meals, marketed and sold utilizing the Property
(“Blais Meals”) jointly with the Home Bistro label, under the terms and conditions of the Development Agreement. The Development
Agreement shall remain in effect from the Effective Date until the last day of the month that is one-year from the Effective Date (“Term”),
ending no later than July 30, 2022. The first twelve-month anniversary of the Development Agreement shall be deemed “Year One”.
The Company shall only distribute the Blais Meals within the Term and any Renewal Term (defined below), as mutually agreed. The Company
agrees that following the Term, The Company shall use best efforts to cease the distribution of all Blais Meals. The Parties shall have
the right to renew the Development Agreement for an additional one-year term (“Renewal Term”) upon mutual written consent.
The Renewal Term shall be negotiated in good faith within ninety days of the end of the Term. The Company issued 150,000 shares of common
stock with grant date fair value of $172,500 based on the market price of common stock on grant date, that was deemed to be fully earned,
non-assessable and irrevocable upon the execution of the Development Agreement (see Note 12) and subject to a Lock-Up Leak-Out Agreement.
The Company recorded the $172,500 as deferred compensation in the accompanying consolidated balance sheet to be amortized over the term
of the Development Agreement. During the ten months ended October 31, 2021, the Company expensed $25,156 of the deferred compensation
as product development expense in the accompanying consolidated statement of operations. As of October 31, 2021, there was $147,344 of
deferred compensation related to this Development Agreement. For the use of Chef Richard Blais and all associated
intellectual property for the benefit of the Blais Meals, the Company shall pay to Blais the following: (i) 10% of all net revenue generated
from the sale of Blais Meals (the “Blais Royalty”). For the purpose of this agreement “Net Revenue” shall be defined
as gross sales generated on Blais Meals less discounts and returns. The Blais Royalty generated during each calendar month in which an
agreement is in effect shall be due and payable by the 10 th th Perfect Athlete LLC On September 15, 2021 (“Effective Date”),
the Company and Perfecting Athletes, LLC (“PA” or “Perfecting Athletes”) (collectively as “Parties”),
entered into a Joint Product Development and Distribution Agreement (the “Development Agreement”). Pursuant to the Development
Agreement, the Parties shall collaboratively develop a brand of meals, marketed and sold utilizing the Property (“PA Meals”)
jointly with the Home Bistro label, under the terms and conditions of the Development Agreement. The Development Agreement shall remain
in effect from the Effective Date until the last day of the month that is two-years from the Effective Date (“Term”). The
first twelve-month anniversary of the Development Agreement shall be deemed “Year One”. The Company shall only distribute
the PA Meals within the Term and any Renewal Term (defined below), as mutually agreed. The Company agrees that following the Term, The
Company shall use best efforts to cease the distribution of all PA Meals. The Parties shall have the right to renew the Development Agreement
for an additional one-year term (“Renewal Term”) upon mutual written consent. The Company issued 150,000 shares of common
stock with grant date fair value of $172,500 based on the market price of common stock on grant date, that was deemed to be fully earned,
non-assessable and irrevocable upon the execution of the Development Agreement (see Note 12) and subject to a Lock-Up Leak-Out Agreement.
The Company recorded the $255,000 as deferred compensation in the accompanying consolidated balance sheet to be amortized over the term
of the Development Agreement. During the ten months ended October 31, 2021, the Company expensed $15,938 of the deferred compensation
as product development expense in the accompanying consolidated statement of operations. As of October 31, 2021, there was $239,063 of
deferred compensation related to this Development Agreement. For the use of Perfecting Athletes and all associated
intellectual property for the benefit of the PA Meals, the Company shall pay to Perfecting Athletes the following: (i) 10% of all net
revenue generated from the sale of PA Meals (the “PA Royalty”). For the purpose of this agreement “Net Revenue”
shall be defined as gross sales generated on PA Meals less discounts and returns. The PA Royalty generated during each calendar month
in which an agreement is in effect shall be due and payable by the 10 th th Consulting Agreements On April 1, 2021, the Company and Redstone Communications,
LLC (“Redstone”) (collectively as “Parties”) entered into an agreement to provide strategic consulting services
(“Agreement”). The Agreement shall remain in effect for twelve months from the effective date of April 1, 2021 until March
31, 2022. Pursuant to the Agreement, Redstone shall be paid, in cash, a monthly fee of $10,000 over the twelve months service period and
received 2,000,000 shares of common stock with grant date fair value of $1,800,000 as compensation, which was recorded as deferred compensation
in the accompanying consolidated balance sheet and amortized over the twelve months service period (see Note 12). During the ten months
ended October 31, 2021, the Company amortized $1,050,000 of the deferred compensation and was recorded as professional and consulting
expense in the accompanying consolidated statement of operations. As of October 31, 2021, the deferred compensation related to this Agreement
was $750,000 which will be expensed over a period of five months. On September 10, 2021, the Company and Bench International,
LLC (“Bench International”) (collectively as “Parties”) entered into an agreement to marketing consulting services
(“Agreement”). The Agreement shall remain in effect for twelve months from the effective date of September 10, 2021. Pursuant
to the Agreement, Bench International shall be paid, in cash, and aggregate amount of $350,000 to be paid in seven monthly installments
of $50,000 beginning September 2021 until March 2022. During the ten months ended October 31, 2021, the Company paid an aggregate amount
of $100,000. During the ten months ended October 31, 2021, the Company recognized $58,333 of expense related to this Agreement and recorded
as selling and marketing expenses in the accompanying consolidated statement of operations. As of October 31, 2021, the prepaid expense
related to this Agreement was $41,667. On October 1, 2021, the Company and a consultant
(collectively as “Parties”) entered into a consulting agreement which shall remain in effect until April 1, 2022, unless sooner
terminated as provided in the agreement, or unless extended by agreement of the Parties. Pursuant to the agreement, the Company issued
warrants to purchase 500,000 of common stock (“Warrant”) with a grant date fair value of $678,253 for services rendered (see
Note 12) and was recorded as professional and consulting expenses in the accompanying consolidated statement of operations. The Warrant
vested upon issuance, has an exercise price of $0.001 and expiration date of October 1, 2026. In addition, the consultant shall receive
$3,000 per month, payable in cash on the first of each month commencing on the effective date. Consulting Agreement – Related Party
On October 1, 2021, the Company and Michael Novielli
through Dutchess Capital Partners, LLC (“Dutchess Capital”) (collectively as “Parties”) entered into a consulting
agreement which shall remain in effect until April 1, 2022 unless sooner terminated as provided in the agreement, or unless extended by
agreement of the Parties. Michael Novielli currently serves as a member of the Board of Directors and is considered a related party (see
Note 11). Pursuant to the agreement, Dutchess Capital received warrants to purchase 1,000,000 of common stock (“Warrant”)
with a grant date fair value of $1,356,507 (see Note 12), for services rendered and was recorded as professional and consulting expenses
– related party in the accompanying consolidated statement of operations. The Warrant vested upon issuance, had exercise price of
$0.001 and expiration date of October 1, 2026 In addition, Dutchess Capital shall receive $10,000 per month, payable in cash on the first
of each month commencing on the effective date. Lock-Up and Leak Out Agreements During the ten-months ended October 31, 2021,
the Company and various stockholder (collectively as “Parties”) entered into a Lock-Up and Leak Out Agreement (“Lock-Up
Agreements”). Pursuant to the Lock-Up Agreements, stockholders, including the stockholders’ affiliated entities, agrees that
for the period beginning on the respective effective dates of their Lock-Up Agreements and ending in the period between October 2021 to
June 2023 (the “Lock-Up Period”), the stockholders will not offer, sell, contract to sell, pledge, give, donate, transfer
or otherwise dispose of, directly or indirectly, any shares of Company’s common stock or securities convertible into or exercisable
for common stock or securities or rights convertible into or exchangeable or exercisable for any common stock, whether owned by the stockholders
as the date hereof or acquired subsequent to the date hereof (collectively, the “Lock-Up Shares”), enter into a transaction
which would have the same effect, or enter into any swap, hedge or other arrangement that transfers, in whole or in part, any of the economic
or voting consequences of ownership of such securities, whether any such aforementioned transaction is to be settled by delivery of the
Lock-Up Shares or such other securities, in cash or otherwise, or publicly disclose the intention to make any such offer, sale, pledge
or disposition, or to enter into any such transaction, swap, hedge or other arrangement. During the ten-months ended October 31, 2021,
in connection with the Lock-Up Agreements, the Company issued an aggregate of 112,500 shares of common stock with grant date fair value
of $152,626 which was recorded as deferred compensation and amortized over the Lock-Up Period (see Note 12). During the ten months ended
October 31, 2021, the Company amortized $36,688 of the deferred compensation and was recorded as interest expense in the accompanying
consolidated statement of operations. As of October 31, 2021, the deferred compensation related to this Agreement was $115,938 which will
be amortized over the remaining Lock-Up Period of three months. Registration Rights Agreement The Company also entered into a Registration
Rights Agreement (“Registration Agreement”) in connection with the December 2020 Agreements II (see Note 5). Pursuant to
which the Company is required to prepare and file with the SEC a Registration Statement or Registration Statements (as is necessary)
covering the resale of all of the Registrable Securities, which Registration Statement(s) shall state that, in accordance with Rule 415
promulgated under the Securities Act, such Registration Statement also covers such indeterminate number of additional shares of Securities
as may become issuable upon stock splits, stock dividends or similar transactions. The Company shall initially register for resale all
of the Registerable Securities, or an amount equal to the maximum amount allowed under Rule 415 (a)(1)(i) as interpreted by the SEC.
In the event the Company cannot register sufficient shares of Securities, due to the remaining number of authorized shares of Securities
being insufficient, the Company will use its best efforts to register the maximum number of shares it can base on the remaining balance
of authorized shares and will use its best efforts to increase the number of its authorized shares as soon as reasonably 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l. 31, 2022</t>
        </is>
      </c>
      <c r="C2" s="2" t="inlineStr">
        <is>
          <t>Oct. 31, 2021</t>
        </is>
      </c>
    </row>
    <row r="3">
      <c r="A3" s="3" t="inlineStr">
        <is>
          <t>Subsequent Events [Abstract]</t>
        </is>
      </c>
      <c r="B3" s="4" t="inlineStr">
        <is>
          <t xml:space="preserve"> </t>
        </is>
      </c>
      <c r="C3" s="4" t="inlineStr">
        <is>
          <t xml:space="preserve"> </t>
        </is>
      </c>
    </row>
    <row r="4">
      <c r="A4" s="4" t="inlineStr">
        <is>
          <t>SUBSEQUENT EVENTS</t>
        </is>
      </c>
      <c r="B4" s="4" t="inlineStr">
        <is>
          <t>NOTE 13 – SUBSEQUENT EVENTS Joint Product Development and Distribution
Agreement Tsuji’s Inc. On August 26, 2022 (“Effective Date”),
the Company and Tsuji’s Inc. (f/s/o Chef Katsuji Tanabe (“CKJ”)) (collectively as “Parties”), entered into
a Joint Product Development and Distribution Agreement (the “Development Agreement”). Pursuant to the Development Agreement,
the Parties shall collaboratively develop a brand of meals, marketed and sold utilizing the Property (“CKJ Meals”) jointly
with the Home Bistro label, under the terms and conditions of the Development Agreement. The Development Agreement shall remain in effect
from the Effective Date until the last day of the month that is two-year from the Effective Date (“Term”). The first twelve-month
anniversary of the Development Agreement shall be deemed “Year One”. The Company shall only distribute the CKJ Meals within
the Term and any Renewal Term (defined below), as mutually agreed. The Company agrees that following the Term, the Company shall use best
efforts to cease the distribution of all CKJ Meals. The Parties shall have the right to renew the Development Agreement for an additional
one-year term (“Renewal Term”) upon mutual written consent. The Company issued 100,000 shares of common stock with grant date
fair value of $20,000, or $0.20 per share, based on the market price of common stock on grant date, that was deemed to be fully earned,
non-assessable and irrevocable upon the execution of the Development Agreement. The Company shall record it as deferred compensation to
be amortized over the Term of the Development Agreement. In connection with the sale of CKJ Meals, the
Company shall pay to CKJ the following: (i) 5% of all net revenue generated from the sale of CKJ Meals (the “CKJ Royalty”).
For the purpose of this agreement “Net Revenue” shall be defined as gross sales generated on CKJ Meals less discounts and
returns. The CKJ Royalty generated during each calendar month in which an agreement is in effect shall be due and payable by the 10 th th Chef David Burtka On September 8, 2022 (“Effective Date”),
the Company and Chef David Burtka (“CDB”) (collectively as “Parties”), entered into a Joint Product Development
and Distribution Agreement (the “Development Agreement”). Pursuant to the Development Agreement, the Parties shall collaboratively
develop a brand of meals, marketed and sold utilizing the Property (“CDB Meals”) jointly with the Home Bistro label, under
the terms and conditions of the Development Agreement. The Development Agreement shall remain in effect from the Effective Date until
the last day of the month that is one-year from the Effective Date (“Term”). The first twelve-month anniversary of the Development
Agreement shall be deemed “Year One”. The Company shall only distribute the CDB Meals within the Term and any Renewal Term
(defined below), as mutually agreed. The Company agrees that following the Term, the Company shall use best efforts to cease the distribution
of all CDB Meals. The Parties shall have the right to renew the Development Agreement for an additional one-year term (“Renewal
Term”) upon mutual written consent. The Company issued 250,000 shares of common stock with grant date fair value of $45,000, or
$0.18 per share, based on the market price of common stock on grant date, that was deemed to be fully earned, non-assessable and irrevocable
upon the execution of the Development Agreement. The Company shall record it as deferred compensation to be amortized over the Term of
the Development Agreement. In connection with the sale of CDB Meals, the
Company shall pay to CDB the following: (i) 5% of all net revenue generated from the sale of CDB Meals (the “CDB Royalty”).
For the purpose of this agreement “Net Revenue” shall be defined as gross sales generated on CDB Meals less discounts and
returns. The CDB Royalty generated during each calendar month in which an agreement is in effect shall be due and payable by the 10 th th All Grain LLC On September 9, 2022 (“Effective Date”),
the Company and All Grain LLC (f/s/o Chef Danielle Walker (“CDW”)) (collectively as “Parties”), entered into a
Joint Product Development and Distribution Agreement (the “Development Agreement”). Pursuant to the Development Agreement,
the Parties shall collaboratively develop a brand of meals, marketed and sold utilizing the Property (“CDW Meals”) jointly
with the Home Bistro label, under the terms and conditions of the Development Agreement. The Development Agreement shall remain in effect
from the Effective Date until the last day of the month that is two-year from the Effective Date (“Term”). The first twelve-month
anniversary of the Development Agreement shall be deemed “Year One”. The Company shall only distribute the CDW Meals within
the Term and any Renewal Term (defined below), as mutually agreed. The Company agrees that following the Term, the Company shall use best
efforts to cease the distribution of all CDW Meals. The Parties shall have the right to renew the Development Agreement for an additional
one-year term (“Renewal Term”) upon mutual written consent. The Company issued 100,000 shares of common stock with grant date
fair value of $21,000, or $0.21, based on the market price of common stock on grant date, that was deemed to be fully earned, non-assessable
and irrevocable upon the execution of the Development Agreement. The Company shall record it as deferred compensation to be amortized
over the Term of the Development Agreement. In connection with the sale of CDW Meals, the
Company shall pay to CDW the following: (i) 5% of all net revenue generated from the sale of CDW Meals (the “CDW Royalty”).
For the purpose of this agreement “Net Revenue” shall be defined as gross sales generated on CDW Meals less discounts and
returns. The CDW Royalty generated during each calendar month in which an agreement is in effect shall be due and payable by the 10 th th Common Stock Issued for Convertible Notes On August 26, 2022, the Company issued 214,427
shares of its common stock upon conversion of debt and accrued interest of $42,778. Convertible Notes August 2022 Note On August 24, 2022 (the “Issue Date”),
the Company entered into a Securities Purchase Agreement dated as of August 24, 2022 (the “SPA”), by and between the Company
and 1800 Diagonal Lending LLC, a Virginia limited liability company (the “Investor”). Pursuant to the SPA, among other things,
the Company agreed to issue to the Investor a convertible note in the original principal amount of $104,250 (the “Note,” and
together with the SPA, the “Agreements”). Upon closing, the Company received $92,000 in net proceeds from the Investor, net
of fees of $12,250. The Note accrues interest at an annual interest
rate of 8% and a default interest rate of 22%, and matures on August 24, 2023 (the “Maturity Date”). The Investor may convert
the Note into shares of the Company’s common stock, 180 days after the Issue Date until the later of (i) the Maturity Date and (ii)
the date the Company pays any amounts owed in connection with an event of default. The per share conversion price into which the Note
is convertible into shares of Common Stock (the “Conversion Price”) is 65% multiplied by the average of the lowest two closing
bid prices for the Common Stock during the ten trading days ending on the last trading day prior to the conversion date. The Company has the right to prepay the outstanding
principal amount of the Note, plus any accrued interest on the outstanding principal (including any default interest) at a rate of (x)
120% during the period ending 120 days after the Issue Date and (y) 125% during the period between 121 days and 180 days after the Issue
Date. The Company does not have a prepayment right following the expiration of the 180 day period Upon the occurrence and during the continuation
of any event of default under the Note, the Note becomes immediately due and payable and the Company is obligated to pay the Investor
in full satisfaction of its obligations thereunder an amount equal to the greater of (i) the principal amount then outstanding plus accrued
interest (including any default interest) through the date of full repayment multiplied by 150% and (ii)(a) the highest number of shares
of Common Stock issuable upon conversion of the default sum at the Conversion Price, multiplied by (b) the highest closing price for the
Common Stock during the period beginning on the date of first occurrence of the event of default and ending one day prior to the mandatory
prepayment date. The obligations under the Note are not secured by any assets of the Company. The Agreements contain other provisions,
covenants and restrictions common with this type of debt transaction. Furthermore, the Company is subject to negative covenants under
the Agreements, which the Company also believes are also customary for transactions of this type. September 2022 Note I On September 9, 2022, the Company entered into
a Securities Purchase Agreement (“September 2022 SPA I”) with an investor for the sale of the Company’s convertible
note. Pursuant to the September 2022 SPA I, the Company; (i) issued a convertible note with principal amount of $150,000 (“September
2022 Note I”) with the Company receiving $123,000 in net proceeds, net of $15,000 of OID and $12,000 of legal fees; (ii) issued
warrants to purchase up to 666,667 shares of common stock (“September 2022 I Warrant”). The 666,667 warrants issued shall
be valued using the relative fair value method, recording as a debt discount to be amortized over the twelve-month term of the note. The
September 2022 Note I bears an annual interest rate of 15% and matures on September 9, 2023. The September 2022 Note II is convertible
shall be convertible into shares of Common Stock hereunder, which shall equal the lower of (i) 75% of the closing price of the Common
Stock on the date of the investment, and (ii) 90% of the lowest volume weighted average price for the Common Stock during the five (5)
Trading Day period ending on the latest complete Trading Day prior to the Conversion Date, provided, however, that if the Company consummates
an Uplist Offering (as defined in this Note) on or before the date that is one hundred and eighty (180) calendar days after the Issuance
Date, then the Conversion Price shall equal 75% of the offering price per share of Common Stock (or unit, if units are offered in the
Uplist Offering) at which the Uplist Offering is made (for the avoidance of doubt, if a unit includes more than one share of the Common
Stock in the Uplist Offering, the Conversion Price shall mean 75% of the unit price divided by the number of shares of Common Stock contained
in a unit). The September 2022 I Warrant issued to the investor,
provides for the right to purchase up to 666,667 shares of common stock; (i) shall be valued using the relative fair value method and
recorded as a debt discount to be amortized over the twelve-month term of the September 2022 Note; (ii) exercisable at $0.225, provided,
however, that if the Company consummates an Uplist Offering (as defined in this Warrant) on or before the date that is one hundred and
eighty (180) calendar days after the Issue Date, then the Exercise Price shall equal 120% of the offering price per share of Common Stock
(or unit, if units are offered in the Uplist Offering) at which the Uplist Offering is made (for the avoidance of doubt, if a unit includes
more than one share of the Common Stock in the Uplist Offering, the Exercise Price shall mean 120% of the unit price divided by the number
of shares of Common Stock contained in a unit), subject to adjustment as provided herein (including but not limited to cashless exercise).
Unless otherwise adjusted pursuant to the terms of this Warrant, if the date of a respective exercise under the Warrant is on or before
the date that is one hundred and eighty (180) calendar days after the Issue Date and the Company has not consummated an Uplist Offering,
then the exercise price of this Warrant shall equal the initial Exercise Price. If the Company at any time while the September
Note I and September 2022 Warrant I are outstanding, sell or grant any option to purchase, sell, grant any right to re-price, or otherwise
dispose of or issue any common stock or common stock equivalents (other than an exempt issuance as defined in the May 2022 Note I and
May 2022 Warrant I), at a share price per less than the initial conversion and/or exercise price then the conversion and/or exercise price
shall be reduced equal to such price and the number of common stock and/or warrant shares issuable thereunder shall be increased. The
September 2022 Note I and September 2022 Warrant I also provide the investor with certain “piggyback” registration rights,
permitting them to request that the Company include the shares issued upon conversion of the note or exercise of the warrant, respectively,
for sale in certain registration statements filed by the Company under the Securities Act of 1933, as amended. Consulting Agreements On August 29, 2022, the Company entered into a
six-month Capital Market Advisory Agreement (the “Advisory Agreement”) with a third-party consultant for advisory services.
In connection with this Advisory Agreement, the Company shall pay the advisor (1) $5,000 upon execution of the agreement and $5,000 per
month to accrue until an uplisting occurs; (2) $25,000 payable upon a NASDAQ uplisting; (3) 100,000 share of the Company’s common
stock. The shares shall have reverse split protection through the Nasdaq Listing
so that if the Company undertakes a reverse split as part of the of the Nasdaq Listing, the consultant shall receive additional shares
immediately after the Nasdaq Listing so that the consultant retains 100,000 shares post reverse split The warrants shall have a cashless exercise provision in the event that the shares
underlying the warrants are not registered in an effective registration statement. In the event that the Company undertakes a reverse
split prior to or simultaneous with the Nasdaq Listing, the warrants shall have reverse split protection so that the Consultant shall
receive 100,000 warrants exercisable for five years at $.20 per share after the reverse split. On September 8, 2022, the Company entered into
a six-month Capital Market Advisory Agreement (the “Advisory Agreement II”) with a third-party consultant for advisory and
uplisting services. In connection with this Advisory Agreement II, the Company shall pay the advisor 500,000 share of the Company’s
common stock with a grant date fair value of $90,000, or $0.18 per share, based on the market price of common stock on grant date.</t>
        </is>
      </c>
      <c r="C4" s="4" t="inlineStr">
        <is>
          <t>NOTE 16 - SUBSEQUENT EVENTS Issuance of Common Stock On November 8, 2021, the Company issued to a consultant
600,000 shares of common stock with grant date fair value of $725,940 based on the market price of common stock on grant date, as consideration,
pursuant to a consulting agreement for business development related services to be rendered for a six-month period. These common stocks
are subject to a Lock-Up and Leak Out Agreement. Subsequent to October 31, 2021, the Company issued
an aggregate of 1,187,428 common stock in exchange for net proceeds of $854,405. On November 8, 2022, the Company issued to a consultant
warrant for 100,000 shares of common stock with grant date fair value of $120,757 based on the market price of common stock on grant
date, as consideration, pursuant to an agreement. Lock-Up and Leak Out Agreements Subsequent to October 31, 2021, the Company and
various stockholder (collectively as “Parties”) entered into a Lock-Up and Leak Out Agreement (“Lock-Up Agreements”).
Pursuant to the Lock-Up Agreements, stockholders, including the stockholders’ affiliated entities, agrees that for the period beginning
on the respective effective dates of their Lock-Up Agreements and ending in the period between November 2021 to May 2022 (the “Lock-Up
Period”), the stockholders will not offer, sell, contract to sell, pledge, give, donate, transfer or otherwise dispose of, directly
or indirectly, any shares of Company’s common stock or securities convertible into or exercisable for common stock or securities
or rights convertible into or exchangeable or exercisable for any common stock, whether owned by the stockholders as the date hereof or
acquired subsequent to the date hereof (collectively, the “Lock-Up Shares”), enter into a transaction which would have the
same effect, or enter into any swap, hedge or other arrangement that transfers, in whole or in part, any of the economic or voting consequences
of ownership of such securities, whether any such aforementioned transaction is to be settled by delivery of the Lock-Up Shares or such
other securities, in cash or otherwise, or publicly disclose the intention to make any such offer, sale, pledge or disposition, or to
enter into any such transaction, swap, hedge or other arrangement. In connection with the Lock-Up Agreements, the Company issued an aggregate
of 186,037 shares of common stock with grant date fair value of $171,776 which shall be recorded as deferred compensation and amortized
over the Lock-Up Period. Convertible Notes Payments Subsequent to October 31, 2021, the Company paid
an aggregate of $570,645 of outstanding principal and interest (see Note 5). Joint Product Development and Distribution
Agreement On January 19, 2021 (“Effective Date”),
the Company and Spicy Mago Foodies LLC (f/s/o Chef Priyanka Naik (“CPN”)) (collectively as “Parties”), entered
into a Joint Product Development and Distribution Agreement (the “Development Agreement”). Pursuant to the Development Agreement,
the Parties shall collaboratively develop a brand of meals, marketed and sold utilizing the Property (“CPN Meals”) jointly
with the Home Bistro label, under the terms and conditions of the Development Agreement. The Development Agreement shall remain in effect
from the Effective Date until the last day of the month that is two-year from the Effective Date (“Term”). The first twelve-month
anniversary of the Development Agreement shall be deemed “Year One”. The Company shall only distribute the CPN Meals within
the Term and any Renewal Term (defined below), as mutually agreed. The Company agrees that following the Term, the Company shall use best
efforts to cease the distribution of all CPN Meals. The Parties shall have the right to renew the Development Agreement for an additional
one-year term (“Renewal Term”) upon mutual written consent. The Company issued 100,000 shares of common stock with grant date
fair value of $100,000 based on the market price of common stock on grant date, that was deemed to be fully earned, non-assessable and
irrevocable upon the execution of the Development Agreement. The Company shall record it as deferred compensation to be amortized over
the Term of the Development Agreement. For the use of Chef Priyanka Naik and all associated
intellectual property for the benefit of the CPN Meals, the Company shall pay to CPN the following: (i) 10% of all net revenue generated
from the sale of CPN Meals (the “CPN Royalty”). For the purpose of this agreement “Net Revenue” shall be defined
as gross sales generated on CPN Meals less discounts and returns. The CPN Royalty generated during each calendar month in which an agreement
is in effect shall be due and payable by the 10 th th Lease Agreement On November 11, 2021, the Company renewed its
lease agreement (“Renewed Lease Agreement”) for their California kitchen facility, effective on January 1, 2022. The Renewed
Lease Agreement provides for (i) a term of six months from the effective date ending on June 30, 2022; (ii) a monthly base rent of $9,960
and; (iii) a monthly storage fee of $2,340. The Renewed Lease Agreement can be terminated with two months’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al of The Discontinued Operations</t>
        </is>
      </c>
      <c r="B1" s="2" t="inlineStr">
        <is>
          <t>12 Months Ended</t>
        </is>
      </c>
    </row>
    <row r="2">
      <c r="B2" s="2" t="inlineStr">
        <is>
          <t>Oct. 31, 2021</t>
        </is>
      </c>
    </row>
    <row r="3">
      <c r="A3" s="3" t="inlineStr">
        <is>
          <t>Discontinued Operations and Disposal Groups [Abstract]</t>
        </is>
      </c>
      <c r="B3" s="4" t="inlineStr">
        <is>
          <t xml:space="preserve"> </t>
        </is>
      </c>
    </row>
    <row r="4">
      <c r="A4" s="4" t="inlineStr">
        <is>
          <t>ACQUISITIONS AND DISPOSAL OF THE DISCONTINUED OPERATIONS</t>
        </is>
      </c>
      <c r="B4" s="4" t="inlineStr">
        <is>
          <t>NOTE
3 – ACQUISITIONS AND DISPOSAL OF THE DISCONTINUED OPERATIONS Acquisition
of Home Bistro Holdings and Disposal of The Discontinued Operations of the RTD Business Home
Bistro, Inc. was formed on April 9, 2013 as a Delaware corporation, under the name DineWise, LLC. On December 1, 2014, it underwent a
statutory conversion filed under Section 8-265 of the Delaware Code to convert from a limited liability company to a corporation
and changed its name to Home Bistro, Inc. On
September 22, 2020, Home Bistro, Inc. filed a Certificate of Conversion under Section 266 of the Delaware General Corporation Law
to convert its state of domicile from Delaware to Nevada and simultaneously filed an Articles of Conversion with the Nevada Secretary
of State for the same and changed its name from Home Bistro, Inc. (the now wholly-owned subsidiary of the Company) to Home Bistro Holdings,
Inc., each effective as of September 30, 2020. Home Bistro manufactures, packages, and sells,
direct-to-consumer, gourmet meals under the Home Bistro brand and markets restaurant quality meats and seafood under the Prime Chop and
Colorado Prime brands. The Company’s meals are freshly prepared, to preserve freshness, and packaged in its facility located in
Miami, Florida. Home Bistro meals are ordered on-line and delivered to consumers in containers designed to keep the products frozen during
transport. Orders for restaurant quality meats and seafood through the Company’s Prime Chop and Colorado Prime brands are processed
through a third-party co-packer based in North Carolina who fulfills and ships customer orders. Agreement
and Plan of Merger On
April 20, 2020, the Company, Fresh Market Merger Sub, Inc., a Delaware corporation and a newly created wholly-owned subsidiary of the
Company, also referred to herein as Merger Sub, and Home Bistro, Inc., a privately-held Delaware corporation engaged in the food preparation
and home-delivery business (presently known as Home Bistro Holdings, Inc., a Nevada corporation), also referred to herein also Home Bistro
Holdings, entered into an Agreement and Plan of Merger, also referred to herein as the Merger Agreement, pursuant to which, among other
things, Merger Sub agreed to merge with and into Home Bistro Holdings, with Home Bistro Holdings becoming a wholly-owned subsidiary of
the Company and the surviving corporation in the merger, also referred to herein as the Merger. Pursuant to the terms of the Merger Agreement,
Home Bistro Holdings filed a Certificate of Merger with the Nevada Secretary of State on April 20, 2020 (see Note 1). Prior
to the effective time of the Merger, the Company and certain of its existing securityholders entered into an Exchange Agreement providing
for, among other things, the exchange (the “Exchange”) of securities held by such securityholders for shares of common stock,
as more fully detailed therein. As a result of the Exchange, all of the Company’s issued and outstanding shares of Series A Preferred
Stock, Series C Preferred Stock and convertible notes were converted into an aggregate of 5,405,479 shares of common stock on a fully
diluted basis, consisting of 1,364,232 shares of common stock and warrants to purchase up to 4,041,258 shares of common stock (see Note
12). The 250,000 shares of Series B Preferred Stock owned by a former officer were cancelled on April 9, 2020 pursuant to a General Release
Agreement (see Note 12) and 250,000 shares of Series B Preferred Stock held by a related party remained issued and outstanding as of
the date of the Merger. After
the Exchange, a total of 1,899,094 shares of common stock, warrants to purchase 4,041,258 shares of common stock and 60,638 stock options
were deemed issued and outstanding. Certain
of the Company’s existing securityholders retained securities held prior to the Merger, consisting of 533,931 shares of common
stock and 60,638 stock options which were outstanding at the effective time of the Merger. At
the effective time of the Merger, and subject to the terms and conditions of the Merger Agreement, each outstanding share of common stock
of Home Bistro Holdings was converted into the right to receive approximately 473 shares of common stock. Accordingly, the aggregate
shares of the Company’s common stock issued in the Merger to the former securityholders of Home Bistro Holdings is 24,031,453 shares
of common stock on a fully diluted basis consisting of 17,105,139 shares of common stock and warrants to purchase up to 6,926,314 shares
of common stock (see Note 12). Subsequent
to the Merger, the Company had an aggregate of 30,031,501 shares of common stock issued and outstanding on a fully diluted basis consisting
of 19,004,233 shares of common stock, 60,638 stock options and warrants to purchase up to 10,967,572 shares of common stock.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Holdings, Michael Finkelstein and Michael Novielli were appointed as directors of the Company.
In addition, Mr. Duchman was appointed Chief Executive Officer (see Note 1). In
connection with the Merger, certain Company stockholders entered into a Lock-Up and Leak-Out Agreement with the Company pursuant to which,
among other thing, such stockholders agreed to certain restrictions regarding the resale of common stock for a period of two years from
the date of the Merger Agreement, as more fully detailed therein. Additionally,
on April 20, 2020, the Company and a stockholder entered into a Put Option Agreement, pursuant to which, among other things, the Company
agreed, at the election of the stockholder, to purchase certain shares of common stock from such stockholder no sooner than two years
from the date of the Put Option Agreement (the “Market Period”). Pursuant to the Put Option Agreement, in the event that
the stock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Common stock repurchase obligation Effective
April 20, 2020, the Company acquired all the issued and outstanding shares of Home Bistro Holdings pursuant to the Merger Agreement and
Home Bistro Holdings became a wholly owned subsidiary of the Company. As a result of the Merger, for financial statement reporting purposes,
the Merger between the Company and Home Bistro Holdings has been treated as a reverse acquisition and recapitalization with Home Bistro
Holdings deemed the accounting acquirer and the Company deemed the accounting acquiree in accordance with FASB Accounting Standards Codification
(“ASC”) Section 805-10-55. At the time of the Merger, both the Company and Home Bistro Holdings had their own separate operating
segments. Accordingly, the assets and liabilities and the historical operations that are reflected in the consolidated financial statements
after the Merger are those of Home Bistro Holdings and are recorded at the historical cost basis of Home Bistro Holdings. The acquisition
process utilizes the capital structure of the Company and the assets and liabilities of Home Bistro Holdings which are recorded at historical
cost. The results of operations of the Company are consolidated with results of operations of Home Bistro Holdings starting on the date
of the Merger Agreement. The equity of the consolidated entity is the historical equity of Home Bistro Holdings retroactively restated
to reflect the number of shares deemed issued by the Company in the reverse acquisition.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s a result of the above transactions and the Company’s
intent to dispose or divest the assets and liabilities associated with the RTD Business as discussed below, this transaction was accounted
for as a reverse recapitalization of Home Bistro Holdings where Home Bistro Holdings is considered the historical registrant and the
historical operations presented will be those of Home Bistro Holdings. The
Following Assets and Liabilities were Assumed in the Merger:
Cash $ 4,917
Prepaid expense 9,776
Operating right-of-use asset 32,444
Total assets acquired 47,137
Accounts payable and accrued expenses (209,417 )
Operating right-of-use liability (32,444 )
Total liabilities assumed $ (241,861 )
Net liability assumed $ (194,724 ) Disposal
of Discontinued Operations of the RTD Business On
September 25, 2020, pursuant to the Asset Purchase Agreement, among other things, the Company agreed to sell all of the Company’s
business, assets and properties used, or held or developed for use, in its functional RTD (Ready to Drink) beverage segment (the “RTD
Business”), and the Buyer agreed to assume certain debts, obligations and liabilities related to the RTD Business. The Company
assumed an accounts payable liability in the amount of $14,000 related to accounting expense of the RTD Business for a period prior to
the Merger. Pursuant to the Asset Purchase Agreement, the Buyer reimbursed the Company for accounting expenses in amount of $14,000 incurred
prior to the Merger, of which $7,000 was payable in cash and the balance in form of a promissory note dated September 25, 2020 in the
amount of $7,000. The promissory note bears interest at a rate of 5% per annum, matures on April 25, 2021 and is payable in monthly installments
of $1,000 commencing on October 25, 2020 through April 25, 2021. As of December 31, 2020, $5,000 remained due on the promissory note.
The Company received the $7,000 cash portion of the consideration as of December 31, 2020. The $14,000 reimbursement was recorded to
additional paid in capital as reflected in the accompanying consolidated statements of changes in stockholders’ deficit.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The results of operations of this component, for all periods,
are separately reported as “discontinued operations” on the consolidated statements of operations. The
Asset Purchase Agreement, discussed above under Agreement and Plan of Merger The
following table set forth the selected financial data of the net liabilities recorded to additional paid in capital as of September 24,
2020.
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he
summarized operating result of discontinued operations of the RTD Business included in the Company’s consolidated statements of
operations for the year ended December 31, 2020 is as follows:
Year Ended
Revenues
Cost of revenues $ —
Gross (loss) profit —
—
Operating expenses:
Compensation expense 5,511
Professional and consulting expenses 26,606
Selling and marketing expenses (7,850 )
General and administrative expenses 37,255
Total operating expenses 61,522
Loss from operations $ 61,522
Gain on debt extinguishment 99,897
Interest income (expense) (172 )
Other income, net 99,725
Income from discontinued operations $ 38,203 The
gain on debt extinguishment in the amount of $99,897 reflected above was due to the settlement of outstanding liabilities owed to a vendor
in connection with the RTD Business. Acquisition
of Model Meals Model
Meals, LLC (the “Model Meals”) was formed on May 1, 2015. Model Meals provides prepackaged and prepared meals as a solution
for time-constrained but discerning consumers focused on satisfying every member of the family by offering a broad array of the highest
quality meal planning, delivery, and preparation services. Products are customized meal solutions, delivered fresh directly to the home
and utilizes third-party food delivery services to fulfill customers’ orders. On July 6, 2021, the Company entered and closed on an Agreement and
Plan of Merger with the members of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d aggregate of 2,008,310
shares of common stock and were paid $60,000 in cash. Pursuant to the Acquisition, the Company issued 2,008,310 shares of common stock
with grant date fair value of $ 2,028,393 (see Note 1). The shares are subject to a 24-month Lockup and Leak-Out Agreement and were issued
pursuant to Section 4(a)(2) of the Securities Act. The acquisition of Model Meals will allow the Company the ability to increase its customer
base, geographic distribution area, and prepared meals available on its ecommerce sights. Further,
on August 12, 2021, the Company filed, in an amended current report Form 8-K/A, Model Meals’; (i) audited balance sheets and audited
statement of operations as of December 31, 2020 and 2019 and for the years ended December 31, 2020 and 2019, respectively,; (ii) balance
sheet and statement of operations as of March 31, 2021 and for the three months ended March 31, 2021, respectively, and; (iii) unaudited
pro forma combined financial information derived by the application of pro forma adjustments to the historical consolidated financial
statements of the Company and Model Meals which gives effect to the Acquisition between the Company and Model Meals as if the Acquisition
had occurred on January 1, 2020 with respect to the unaudited annual pro forma combined statement of operation, and as of January 1,
2021 for the three months ended March 31, 2021 unaudited pro forma combined statement of operation, and as of March 31, 2021 with respect
to the unaudited pro forma combined balance sheets. In
connection with the Acquisition, the assets acquired and liabilities assumed were recorded at fair value on the acquisition date. The
fair values are subject to adjustment during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ny adjustments to assets acquired or liabilities assumed in operating expenses in the period in which the adjustments
may have been determined. Based upon the purchase price allocation, the following table summarizes the preliminary fair value of the
assets acquired and liabilities assumed at the date of the acquisition:
Total
Assets acquired:
Current assets $ 97,140
Computer software 66,198
Customer relationships 43,000
Trademark 505,000
Goodwill 1,809,357
Total assets acquired at fair value 2,520,695
Less: total liabilities assumed (432,302 )
Net asset acquired $ 2,088,393
Purchase consideration paid:
Fair value of common shares issued $ 2,028,393
Cash consideration 60,000
Total purchase consideration paid $ 2,088,393 Goodwill recognized as a result of the acquisition is not deductible
for tax purposes. See Note 4 for additional information about other intangible assets. The recognized goodwill related to Model Meals
is directly attributable to synergies expected to arise after the acquisition. The
following unaudited pro forma consolidated results of operations for the ten months ended October 31, 2021 and year ended December 31,
2020 have been prepared as if the acquisition of Model Meals had occurred as of the beginning of the following periods:
Ten Months Ended Ten Months Ended
October 31, October 31,
Net Revenues $ 2,993,650 $ 3,005,607
Net Loss $ (12,802,275 ) $ (1,197,589 )
Net Loss per Share $ (0.56 ) $ (0.07 ) Pro
forma data does not purport to be indicative of the results that would have been obtained had these events actually occurred at the beginning
of the periods presented and is not intended to be a projection of future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In Default</t>
        </is>
      </c>
      <c r="B1" s="2" t="inlineStr">
        <is>
          <t>12 Months Ended</t>
        </is>
      </c>
    </row>
    <row r="2">
      <c r="B2" s="2" t="inlineStr">
        <is>
          <t>Oct. 31, 2021</t>
        </is>
      </c>
    </row>
    <row r="3">
      <c r="A3" s="3" t="inlineStr">
        <is>
          <t>Debt Disclosure [Abstract]</t>
        </is>
      </c>
      <c r="B3" s="4" t="inlineStr">
        <is>
          <t xml:space="preserve"> </t>
        </is>
      </c>
    </row>
    <row r="4">
      <c r="A4" s="4" t="inlineStr">
        <is>
          <t>NOTE PAYABLE – IN DEFAULT</t>
        </is>
      </c>
      <c r="B4" s="4" t="inlineStr">
        <is>
          <t>NOTE
6 – NOTE PAYABLE – IN DEFAULT On
July 3, 2015, the Company entered into a promissory note payable with a principal amount of $33,000. The note bore interest at a rate
of 5% per year and had a maturity date of September 1, 2016. During the year ended December 31, 2018, the Company repaid $18,000 of outstanding
principal. During the year ended December 31, 2020, the Company paid the outstanding principal balance of the note payable in full which
amounted to $3,738. As of December 31, 2020, the note payable had no outstanding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c r="B3" s="4" t="inlineStr">
        <is>
          <t xml:space="preserve"> </t>
        </is>
      </c>
    </row>
    <row r="4">
      <c r="A4" s="4" t="inlineStr">
        <is>
          <t>INCOME TAXES</t>
        </is>
      </c>
      <c r="B4" s="4" t="inlineStr">
        <is>
          <t>NOTE 13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October 31, 2021 and December 31, 2020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ten-months ended October 31, 2021 and the year
ended December 31, 2020 are as follow:
Ten-Months Year Ended
Income tax benefit at U.S. statutory rate of 21% $ (2,688,478 ) $ (260,749 )
Income tax benefit – state (999,858 ) (108,025 )
Non-deductible expenses 2,837,058 223,929
Change in tax rate – state from 8.7% to 7.8% 36,281 —
Change in valuation allowance 814,997 144,845
Total provision for income tax $ — $ — The Company’s approximate net deferred tax
asset as of October 31, 2021 and December 31, 2020 was as follow:
Ten-Months Ended October 31, 2021 Year Ended December 31, 2020
Net operating loss carryforward $ 2,025,694 $ 1,210,697
Total deferred tax asset 2,025,694 1,210,697
Less: valuation allowance (2,025,694 ) (1,210,697 )
Net deferred tax asset $ — $ — The gross operating loss carryforward available
to the Company was $7,031,218 at October 31, 2021. The Company provided a full valuation allowance equal to the net deferred income tax
asset as of October 31, 2021 and December 31, 2020 because it was not known whether future taxable income will be sufficient to utilize
the loss carryforward. Additionally, the future utilization of the net operating loss carryforward to offset future taxable income is
subject to annual limitations as a result of ownership or business changes that occurred prior to 2021 and may occur in the future. The
Company has not conducted a study to determine the limitations on the utilization of these net operating loss carryforwards. The increase in the valuation allowance was $851,278
in 2021. The total net loss carryforward on October 31, 2021 is $2,025,694. The potential tax benefit arising from the net operating loss
carryforward of $1,055,538 generated prior to January 1, 2018 will expire in 2033. The potential tax benefit arising from the net operating
loss carryforward of $970,156 generated from January 1, 2018 thereon can be carried forward indefinitely within the annual usage limitations. The Company does not have any uncertain tax positions
or events leading to uncertainty in a tax position. The Company’s 2020, 2019 and 2018 Corporate Income Tax Returns are subject to
Internal Revenue Service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ition Period Comparative Data</t>
        </is>
      </c>
      <c r="B1" s="2" t="inlineStr">
        <is>
          <t>12 Months Ended</t>
        </is>
      </c>
    </row>
    <row r="2">
      <c r="B2" s="2" t="inlineStr">
        <is>
          <t>Oct. 31, 2021</t>
        </is>
      </c>
    </row>
    <row r="3">
      <c r="A3" s="3" t="inlineStr">
        <is>
          <t>Transition Period Comparative Data Abstract</t>
        </is>
      </c>
      <c r="B3" s="4" t="inlineStr">
        <is>
          <t xml:space="preserve"> </t>
        </is>
      </c>
    </row>
    <row r="4">
      <c r="A4" s="4" t="inlineStr">
        <is>
          <t>TRANSITION PERIOD COMPARATIVE DATA</t>
        </is>
      </c>
      <c r="B4" s="4" t="inlineStr">
        <is>
          <t xml:space="preserve">NOTE 15 – TRANSITION PERIOD COMPARATIVE
DATA The following table presents certain unaudited
consolidated financial information for the ten months ended October 31, 2020, for comparability with the transition period.
For the Ten Months Ended For the Ten Months Ended
October 31, October 31,
(Unaudited)
Product sales, net $ 1,644,208 $ 1,083,212
Cost of sales 1,447,901 678,574
Gross profit 196,307 404,638
Operating Expenses:
Compensation and related expenses, includes $2,871,721 of stock-based compensation in 2021 3,338,022 506,184
Professional and consulting expenses, includes $1,862,709 of stock-based compensation in 2021 2,979,610 403,652
Professional and consulting expenses - related party, includes $1,356,507 of stock-based compensation in 2021 1,366,507 -
Product development expense, includes $3,036,286 and $360,000 of stock-based expense in 2021 and 2020, respectively 3,036,286 360,000
Selling and marketing expenses 835,723 161,859
General and administrative expenses 527,818 153,720
Total Operating Expenses 12,083,966 1,585,415
Operating Loss from Continuing Operations (11,887,659 ) (1,180,777 )
Other Expense:
Interest expense, net (1,245,873 ) (8,783 )
Change in fair value of derivative liabilities 289,874 -
Gain on extinguishment of debt 26,629 -
Gain on forgiveness of debt 14,754 -
Other income - 5,000
Total Other Expense, net (914,616 ) (3,783 )
Loss from Continuing Operations (12,802,275 ) (1,184,560 )
Provision for Income Taxes - -
Loss from Continuing Operations (12,802,275 ) (1,184,560 )
Discontinued Operations:
Income from Disposal of Discontinued Operations Before Provision for Income Taxes - 38,203
Income from Discontinued Operations - 38,203
Net Loss $ (12,802,275 ) $ (1,146,357 )
BASIC AND DILUTED LOSS PER COMMON SHARE:
Continuing operations - basic and diluted $ (0.56 ) $ (0.07 )
Discontinued operations - basic $ 0.00 $ 0.00
Discontinued operations - diluted $ 0.00 $ 0.00
WEIGHTED AVERAGE COMMON SHARES OUTSTANDING:
Basic 23,062,353 17,059,912
Diluted 23,062,353 17,059,912
For the Ten Months Ended For the Ten Months Ended
October 31, October 31,
(Unaudited)
CASH FLOWS FROM OPERATING ACTIVITIES:
Loss from continuing operations $ (12,802,275 ) $ (1,146,357 )
Adjustments to reconcile net loss to net cash used in operating activities:
Depreciation on property and equipment and finance ROU assets 113,531 176
Amortization on intangible assets 8,837 -
Common stock and warrant issued for stock-based compensation 2,871,721 213,841
Common stock and warrants issued for services – related party 1,356,507 -
Common stock and warrant issued for services 1,862,709 598,268
Common stock and warrant issued for product development 69,219 -
Common stock issued pursuant to lock-up agreements 36,688 -
Common stock issued pursuant an asset acquisition transaction (see Note 4) 2,969,334 -
Gain on extinguishment of debt and accounts payable (26,629 ) -
Gain on forgiveness of debt (14,754 ) -
Amortization of debt discount 1,012,554 -
Change in fair value of derivative liabilities (289,874 ) -
Change in operating assets and liabilities:
Inventory 4,743 -
Prepaid expenses and other current assets (47,053 ) (14,319 )
Accounts payable 129,389 4,725
Accrued expense and other liabilities (55,664 ) 111,867
Unredeemed gift cards 29,341 5,462
Net cash used in operating activities (2,771,676 ) (226,337 )
CASH FLOWS FROM INVESTING ACTIVITIES:
Proceeds (payments) from acquisition of a subsidiaries (60,000 ) 4,917
Purchases of property and equipment (167,824 ) (3,168 )
Net cash (used by) provided by investing activities (227,824 ) 1,749
CASH FLOWS FROM FINANCING ACTIVITIES:
Proceeds from sale of common stock, net of issuance cost 4,368,796 100,006
Proceeds from notes payable - 164,612
Proceeds from convertible note payable, net of debt discount 1,581,450 -
Proceeds from convertible note payable - related party, net of debt discount 100,000 -
Proceeds from advances payable 332,900 59,000
Repayment of convertible notes payable (1,195,920 ) -
Repayment of note payable - in default - (3,738 )
Repayments of advance payable (312,752 ) (45,347 )
Repayment of convertible notes payable - related party (46,931 ) -
Net cash provided by financing activities 4,827,543 274,533
Net Change in Cash 1,828,043 49,945
Cash - beginning of period 447,354 7,137
Cash - end of period $ 2,275,397 $ 57,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Jul. 31, 2022</t>
        </is>
      </c>
      <c r="C2" s="2" t="inlineStr">
        <is>
          <t>Oct. 31, 2021</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consolidated financial statements of the Company and its active wholly owned subsidiaries, Home Bistro Holdings,
Inc. and Model Meals LLC (acquired on July 6, 2021) for the period ending July 31, 2022. All intercompany transactions and balances have
been eliminated.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fiscal year ending October 31, 2022.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Transition Report, due to our change in fiscal year end, on Form 10-KT filed with the SEC
on January 31, 2022. </t>
        </is>
      </c>
      <c r="C4" s="4" t="inlineStr">
        <is>
          <t xml:space="preserve">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Home Bistro, Inc, its active wholly owned subsidiaries, Home Bistro Holdings, Inc. and Model
Meals LLC for the transition period ended October 31, 2021. Since Model Meals LLC was acquired in 2021, it was not consolidated for the
year ended December 31, 2020. All the intercompany transactions and balances have been eliminated. In December 2021, the
Company’s board of directors and management changed the Company’s fiscal year end from December 31 st st </t>
        </is>
      </c>
    </row>
    <row r="5">
      <c r="A5" s="4" t="inlineStr">
        <is>
          <t>Going Concern</t>
        </is>
      </c>
      <c r="B5" s="4" t="inlineStr">
        <is>
          <t xml:space="preserve">Going Concern The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July
31, 2022, the Company had a net loss and cash used in operations of $8,237,494 and $3,343,172, respectively. On July 31, 2022, the Company
had an accumulated deficit, stockholders’ equity, and working capital deficit of $(29,951,604), $1,383,704 and $(2,936,693), respectively.
These factors raise substantial doubt about the Company’s ability to continue as a going concern for a period of twelve months from
the issuance date of this report. The Company’s primary source of operating funds has primarily from the sale of common stock and
the issuance of convertible debt note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
        </is>
      </c>
      <c r="C5" s="4" t="inlineStr">
        <is>
          <t xml:space="preserve">Going
Concern The financial statements have been prepared on a going concern basis,
which contemplates the realization of assets and the settlement of liabilities and commitments in the normal course of business. As reflected
in the accompanying consolidated financial statements, for the transition period ended October 31, 2021, the Company had net loss and
cash used in operations of $12,802,275 and $2,771,676, respectively. As of October 31, 2021, the Company had an accumulated deficit, stockholders’
equity, and working capital deficit of $19,135,664, $4,723,304 and $318,797, respectively. These factors raise substantial doubt about
the Company’s ability to continue as a going concern for a period of twelve months from the issuance date of this transition report.
The Company’s primary source of operating funds in 2021 was primarily from the third-party advances and convertible notes payable
and the sale of common stock through private placement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ese estimates. Significant estimates
as of July 31, 2022 and October 31, 2021 include the assumptions used in the redemption recognition method for unredeemed gift cards,
useful life of property and equipment and intangible assets, valuation of right-of-use (“ROU”) assets and lease liabilities,
estimates of current and deferred income taxes and deferred tax valuation allowances, fair value of assets acquired and liabilities assumed
in a business combination, and the fair value of non-cash equity transactions and derivative liabilities. </t>
        </is>
      </c>
      <c r="C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as of October 31, 2021 and December 31, 2020 include the assumptions used in the redemption recognition method
for unredeemed gift cards, useful life of property and equipment and intangible assets, valuation of right-of-use (“ROU”)
assets and lease liabilities, estimates of current and deferred income taxes and deferred tax valuation allowances, fair value of assets
acquired and liabilities assumed in a business combination, and the fair value of non-cash equity transactions and derivative liabilities. </t>
        </is>
      </c>
    </row>
    <row r="7">
      <c r="A7" s="4" t="inlineStr">
        <is>
          <t>Cash and Cash Equivalents</t>
        </is>
      </c>
      <c r="B7" s="4" t="inlineStr">
        <is>
          <t xml:space="preserve">Cash For purposes of the statements of cash flows,
the Company considers all highly liquid instruments with a maturity of three months or less at the purchase date and money market accounts
to be cash equivalents. On July 31, 2022 and October 31, 2021, the Company did not have any cash equivalents. The Company maintains its cash in bank and financial
institution deposits that at times may exceed federally insured limits. As of July 31, 2022 and October 31, 2021, the bank balance was
in excess of FDIC insured levels by approximately $0 and $2,025,000, respectively. The Company has not experienced any losses in such
accounts through July 31, 2022. </t>
        </is>
      </c>
      <c r="C7" s="4" t="inlineStr">
        <is>
          <t xml:space="preserve">Cash
and Cash Equivalents For
purposes of the statements of cash flows, the Company considers all highly liquid instruments with a maturity of three months or less
at the purchase date and money market accounts to be cash equivalents. As of October 31, 2021 and December 31, 2020, the Company did
not have any cash equivalents. The
Company maintains its cash in bank and financial institution deposits that at times may exceed federally insured limits. As of October
31, 2021 and December 31, 2020, the balance outstanding was in excess of FDIC insured levels by approximately $2,025,000 and $197,000.
The Company has not experienced any losses in such accounts through October 31, 2021. </t>
        </is>
      </c>
    </row>
    <row r="8">
      <c r="A8" s="4" t="inlineStr">
        <is>
          <t>Fair Value of Financial Instruments and Fair Value Measurements</t>
        </is>
      </c>
      <c r="B8"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ly 31,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n
a recurring basis include embedded conversion options in convertible debt (see Note 4) and were as follows on July 31, 2022 and October
31, 2021:
July 31, 2022 October 31, 2021
Description Level 1 Level 2 Level 3 Level 1 Level 2 Level 3
Derivative liabilities $ — $ — $ 153,206 $ — $ — $ 86,884 A roll forward of the level 3 valuation financial
instruments is as follows:
Nine Months Ended
(Unaudited)
Balance on October 31, 2021 $ 86,884
Increase in derivative liabilities included in debt discount 122,177
Change in fair value of derivative liabilities (55,855 )
Balance on July 31, 2022 $ 153,20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c r="C8"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Octo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5) and
were as follows at October 31, 2021:
At October 31, 2021 At December 31, 2020
Description Level 1 Level 2 Level 3 Level 1 Level 2 Level 3
Derivative liabilities — — 86,884 — — 180,029 A roll forward of the level 3 valuation financial
instruments is as follows (see Note 5):
Ten Months Year
Balance at beginning of year $ 180,029 $ —
Initial valuation of derivative liabilities included in debt discount 223,358 212,344
Reclassification of derivative liability to gain on debt extinguishment (26,629 )
Change in fair value of derivative liabilities (289,874 ) (32,315 )
Balance at end of the period $ 86,884 $ 180,02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9">
      <c r="A9" s="4" t="inlineStr">
        <is>
          <t>Derivative Liabilities</t>
        </is>
      </c>
      <c r="B9" s="4" t="inlineStr">
        <is>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
        </is>
      </c>
      <c r="C9" s="4" t="inlineStr">
        <is>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
        </is>
      </c>
    </row>
    <row r="10">
      <c r="A10" s="4" t="inlineStr">
        <is>
          <t>Goodwill and Indefinite Lived Intangible Assets</t>
        </is>
      </c>
      <c r="B10" s="4" t="inlineStr">
        <is>
          <t xml:space="preserve">Goodwill and Indefinite Lived Intangible Assets Goodwill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and indefinite lived intangible
assets are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or indefinite lived intangible assets for the nine months
ended July 31, 2022. </t>
        </is>
      </c>
      <c r="C10" s="4" t="inlineStr">
        <is>
          <t xml:space="preserve">Goodwill and Indefinite Lived Intangible Assets Goodwill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and indefinite lived intangible assets are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or indefinite lived intangible assets for the ten months ended October
31, 2021. </t>
        </is>
      </c>
    </row>
    <row r="11">
      <c r="A11" s="4" t="inlineStr">
        <is>
          <t>Impairment of Long-Lived Assets</t>
        </is>
      </c>
      <c r="B11" s="4" t="inlineStr">
        <is>
          <t xml:space="preserve">Impairment of Long-Lived Assets In accordance with ASC Topic 360, the Company
reviews long-lived assets including intangible assets with finite life,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c r="C11" s="4" t="inlineStr">
        <is>
          <t xml:space="preserve">Impairment
of Long-Lived Assets In accordance with ASC Topic 360, the Company reviews long-lived assets
including intangible assets with finite life,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2">
      <c r="A12" s="4" t="inlineStr">
        <is>
          <t>Inventory</t>
        </is>
      </c>
      <c r="B12" s="4" t="inlineStr">
        <is>
          <t xml:space="preserve">Inventory Inventory consists of non-perishable food items
distributed by the Company and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based on estimates and included in cost of sales. As of July 31, 2022 and October
31, 2021, the inventory balances were insignificant and the Company determined that there was no allowance needed. </t>
        </is>
      </c>
      <c r="C12" s="4" t="inlineStr">
        <is>
          <t xml:space="preserve">Inventory Inventory
consists of non-perishable food items distributed by the Company and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based on estimates and included
in cost of sales. As of October 31, 2021 and December 31, 2020, the inventory balances were insignificant and the Company determined
that there was no allowance needed. </t>
        </is>
      </c>
    </row>
    <row r="13">
      <c r="A13" s="4" t="inlineStr">
        <is>
          <t>Revenue Recognition</t>
        </is>
      </c>
      <c r="B13" s="4" t="inlineStr">
        <is>
          <t xml:space="preserve">Revenue Recognition The Company’s revenues consist of high quality,
direct-to-consumer, ready-made meals that can be ordered by customers through www.homebistro.com, www.modelmeals.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to three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Model meals, the Company’s wholly-owned subsidiary,
does not have sufficient historical redemption information to recognize breakage. Therefore, all issued gift cards are recorded as a liability
upon issuance and revenue when used. </t>
        </is>
      </c>
      <c r="C13" s="4" t="inlineStr">
        <is>
          <t xml:space="preserve">of high quality, direct-to-consumer, ready-made meals that can be ordered by customers through www.homebistro.com,
www.modelmeals.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to three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Model meals,
the Company’s wholly-owned subsidiary, does not have sufficient historical redemption information to recognize breakage. Therefore,
all issued gift cards are recorded as a liability upon issuance and revenue when used. </t>
        </is>
      </c>
    </row>
    <row r="14">
      <c r="A14" s="4" t="inlineStr">
        <is>
          <t>Cost of Sales</t>
        </is>
      </c>
      <c r="B14" s="4" t="inlineStr">
        <is>
          <t xml:space="preserve">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1) was also included in cost of sales. Shipping and handling costs incurred for product
shipped to customers are included in cost of sales and amounted to $411,380 and $152,070 for the nine months ended July 31, 2022 and 2021,
respectively. Shipping and handling costs charged to customers are included in product sales. </t>
        </is>
      </c>
      <c r="C14" s="4" t="inlineStr">
        <is>
          <t xml:space="preserve">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4) was also included in cost of sales. Shipping
and handling costs incurred for product shipped to customers are included in cost of sales and amounted to $391,890 for the transition
period ended October 31, 2021 and $873,289 for the year ended December 31, 2020, respectively. Shipping and handling costs charged to
customers are included in sales. </t>
        </is>
      </c>
    </row>
    <row r="15">
      <c r="A15" s="4" t="inlineStr">
        <is>
          <t>Stock-Based Compensation</t>
        </is>
      </c>
      <c r="B15" s="4" t="inlineStr">
        <is>
          <t xml:space="preserve">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
        </is>
      </c>
      <c r="C15" s="4" t="inlineStr">
        <is>
          <t xml:space="preserve">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
        </is>
      </c>
    </row>
    <row r="16">
      <c r="A16" s="4" t="inlineStr">
        <is>
          <t>Advertising costs</t>
        </is>
      </c>
      <c r="B16" s="4" t="inlineStr">
        <is>
          <t xml:space="preserve">Advertising Costs The Company participates in various advertising
programs. All costs related to advertising of the Company’s products are expensed in the period incurred. Advertising costs charged
to operations were $940,580 and $307,980 for the nine months ended July 31, 2022 and 2021, respectively, which are presented on the accompanying
unaudited consolidated statements of operations as selling and marketing expenses. </t>
        </is>
      </c>
      <c r="C16" s="4" t="inlineStr">
        <is>
          <t xml:space="preserve">Advertising
costs The
Company participates in various advertising programs. All costs related to advertising of the Company’s products are expensed in
the period incurred. Advertising costs charged to operations were $835,723 for the transition period ended October 31, 2021 and $226,428,
for the year ended December 31, 2020, respectively, are presented on the accompanying consolidated statement of operations as selling
and marketing expenses. </t>
        </is>
      </c>
    </row>
    <row r="17">
      <c r="A17" s="4" t="inlineStr">
        <is>
          <t>Income Taxes</t>
        </is>
      </c>
      <c r="B17" s="4" t="inlineStr">
        <is>
          <t xml:space="preserve">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nine
months ended July 31, 2022, the Company had no uncertain tax positions that qualify for either recognition or disclosure in the financial
statements. </t>
        </is>
      </c>
      <c r="C17" s="4" t="inlineStr">
        <is>
          <t xml:space="preserve">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On December
31, 2020, the Company early adopted ASU 2019-12 and its adoption did not have any material impact on the Company’s financial statements.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transition period ended October 31, 2021 and year ended December 31, 2020, the Company had no uncertain
tax positions that qualify for either recognition or disclosure in the financial statements. </t>
        </is>
      </c>
    </row>
    <row r="18">
      <c r="A18" s="4" t="inlineStr">
        <is>
          <t>Leases</t>
        </is>
      </c>
      <c r="B18"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c r="C18"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9">
      <c r="A19" s="4" t="inlineStr">
        <is>
          <t>Basic and Diluted Loss Per Share</t>
        </is>
      </c>
      <c r="B19"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July 31, 2022 and 2021 were excluded from the dilutive loss per share calculation as they would be antidilutive due to the net loss
and included the following:
July 31,
2022 2021
Common Stock Equivalents:
Stock Warrants 17,750,156 12,071,461
Convertible Notes 7,821,102 1,512,844
Total 25,571,258 13,584,305 </t>
        </is>
      </c>
      <c r="C19"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October 31, 2021 and December 31, 2020 were excluded from the dilutive loss per share
calculation as they would be antidilutive due to the net loss. The following were the computation of diluted shares outstanding and in
periods where the Company has a net loss, all dilutive securities are excluded.
October 31, December 31,
Common Stock Equivalents:
Stock Options — 60,638
Stock Warrants 15,745,066 11,278,211
Convertible Debt 1,041,435 589,704
Total 16,786,501 11,928,553 </t>
        </is>
      </c>
    </row>
    <row r="20">
      <c r="A20" s="4" t="inlineStr">
        <is>
          <t>Concentration Risk</t>
        </is>
      </c>
      <c r="B20" s="4" t="inlineStr">
        <is>
          <t xml:space="preserve">Concentration Risk The Company purchased approximately 100% of its
food products from one vendor during the nine months ended July 31, 2021. The Company is not obligated to purchase from these vendors
and, if necessary, there are other vendors from which the Company can purchase food products. As of July 31, 2021, the Company had no
accounts payable balance to this vendor. During the nine months ended July 31, 2022, the
Company had two kitchen facilities located at Pembroke Pines, FL 33009 and Santa Ana, CA. The Company started producing and packaging
its food products at these locations in addition to purchasing food products from other vendors which mitigated this concentration risk. </t>
        </is>
      </c>
      <c r="C20" s="4" t="inlineStr">
        <is>
          <t xml:space="preserve">Concentration
Risk The
Company purchased approximately 100% of its food products from two vendors during the year ended December 31, 2020 (approximately 74%
and 26%). The Company is not obligated to purchase from these vendors and, if necessary, there are other vendors from which the Company
can purchase food products. As of December 31, 2020, the Company had no accounts payable balance to these vendors. During the ten months ended October 31, 2021, the Company opened a
kitchen location at 3126 John P Curci Dr., Pembroke Pines, FL 33009 and acquired Model Meals (see Note 3) with a kitchen location at 201
E. 4th St. Santa Ana, CA 92701. The Company started producing and packaging its food products at these locations in addition to purchasing
food products from other vendors which mitigated this concentration risk. </t>
        </is>
      </c>
    </row>
    <row r="21">
      <c r="A21" s="4" t="inlineStr">
        <is>
          <t>Recent Accounting Pronouncements</t>
        </is>
      </c>
      <c r="B21"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effective November 1, 2021 and did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does not believe the adoption of this ASU will have a significant impact on its consolidated financial statements. Management does not believe that any other recently
issued, but not yet effective accounting pronouncements, if adopted, would have a material effect on its consolidated financial statements.</t>
        </is>
      </c>
      <c r="C21"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Jul. 31, 2022</t>
        </is>
      </c>
      <c r="C2" s="2" t="inlineStr">
        <is>
          <t>Oct. 31, 2021</t>
        </is>
      </c>
    </row>
    <row r="3">
      <c r="A3" s="3" t="inlineStr">
        <is>
          <t>Schedule of a roll forward of the level 3 valuation financial instruments Abstract</t>
        </is>
      </c>
      <c r="B3" s="4" t="inlineStr">
        <is>
          <t xml:space="preserve"> </t>
        </is>
      </c>
      <c r="C3" s="4" t="inlineStr">
        <is>
          <t xml:space="preserve"> </t>
        </is>
      </c>
    </row>
    <row r="4">
      <c r="A4" s="4" t="inlineStr">
        <is>
          <t>Schedule of assets or liabilities measured at fair value</t>
        </is>
      </c>
      <c r="B4" s="4" t="inlineStr">
        <is>
          <t xml:space="preserve">July 31, 2022 October 31, 2021
Description Level 1 Level 2 Level 3 Level 1 Level 2 Level 3
Derivative liabilities $ — $ — $ 153,206 $ — $ — $ 86,884 </t>
        </is>
      </c>
      <c r="C4" s="4" t="inlineStr">
        <is>
          <t xml:space="preserve">At October 31, 2021 At December 31, 2020
Description Level 1 Level 2 Level 3 Level 1 Level 2 Level 3
Derivative liabilities — — 86,884 — — 180,029 </t>
        </is>
      </c>
    </row>
    <row r="5">
      <c r="A5" s="4" t="inlineStr">
        <is>
          <t>Schedule of a roll forward of the level 3 valuation financial instruments</t>
        </is>
      </c>
      <c r="B5" s="4" t="inlineStr">
        <is>
          <t xml:space="preserve">Nine Months Ended
(Unaudited)
Balance on October 31, 2021 $ 86,884
Increase in derivative liabilities included in debt discount 122,177
Change in fair value of derivative liabilities (55,855 )
Balance on July 31, 2022 $ 153,206 </t>
        </is>
      </c>
      <c r="C5" s="4" t="inlineStr">
        <is>
          <t xml:space="preserve">Ten Months Year
Balance at beginning of year $ 180,029 $ —
Initial valuation of derivative liabilities included in debt discount 223,358 212,344
Reclassification of derivative liability to gain on debt extinguishment (26,629 )
Change in fair value of derivative liabilities (289,874 ) (32,315 )
Balance at end of the period $ 86,884 $ 180,029 </t>
        </is>
      </c>
    </row>
    <row r="6">
      <c r="A6" s="4" t="inlineStr">
        <is>
          <t>Schedule of computation of diluted shares outstanding and all dilutive securities</t>
        </is>
      </c>
      <c r="B6" s="4" t="inlineStr">
        <is>
          <t xml:space="preserve">July 31,
2022 2021
Common Stock Equivalents:
Stock Warrants 17,750,156 12,071,461
Convertible Notes 7,821,102 1,512,844
Total 25,571,258 13,584,305 </t>
        </is>
      </c>
      <c r="C6" s="4" t="inlineStr">
        <is>
          <t xml:space="preserve">October 31, December 31,
Common Stock Equivalents:
Stock Options — 60,638
Stock Warrants 15,745,066 11,278,211
Convertible Debt 1,041,435 589,704
Total 16,786,501 11,928,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a Subsidiary (Tables)</t>
        </is>
      </c>
      <c r="B1" s="2" t="inlineStr">
        <is>
          <t>9 Months Ended</t>
        </is>
      </c>
    </row>
    <row r="2">
      <c r="B2" s="2" t="inlineStr">
        <is>
          <t>Jul. 31, 2022</t>
        </is>
      </c>
    </row>
    <row r="3">
      <c r="A3" s="3" t="inlineStr">
        <is>
          <t>Acquisition of a Subsidiary (Tables) [Line Items]</t>
        </is>
      </c>
      <c r="B3" s="4" t="inlineStr">
        <is>
          <t xml:space="preserve"> </t>
        </is>
      </c>
    </row>
    <row r="4">
      <c r="A4" s="4" t="inlineStr">
        <is>
          <t>Schedule of fair value the assets acquired and liabilities assumed at the date of the acquisition</t>
        </is>
      </c>
      <c r="B4" s="4" t="inlineStr">
        <is>
          <t xml:space="preserve">Total
Assets acquired:
Current assets $ 97,140
Computer software 66,198
Customer relationships 43,000
Trademark 505,000
Goodwill 1,809,357
Total assets acquired at fair value 2,520,695
Less: total liabilities assumed (432,302 )
Net asset acquired $ 2,088,393
Purchase consideration paid:
Fair value of common shares issued $ 2,028,393
Cash consideration 60,000
Total purchase consideration paid $ 2,088,393 </t>
        </is>
      </c>
    </row>
    <row r="5">
      <c r="A5" s="4" t="inlineStr">
        <is>
          <t>Schedule of consolidated results of operations</t>
        </is>
      </c>
      <c r="B5" s="4" t="inlineStr">
        <is>
          <t xml:space="preserve">Nine Months Ended
July 31,
(Unaudited)
Net Revenues $ 2,485,615
Net Loss $ (2,539,633 )
Net Loss per Share $ (0.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9 Months Ended</t>
        </is>
      </c>
      <c r="C1" s="2" t="inlineStr">
        <is>
          <t>10 Months Ended</t>
        </is>
      </c>
    </row>
    <row r="2">
      <c r="B2" s="2" t="inlineStr">
        <is>
          <t>Jul.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Estimated July 31, October 31,
(Unaudited)
Goodwill Indefinite $ 1,809,357 $ 1,809,357
Less: impairment — —
Goodwill, net $ 1,809,357 $ 1,809,357 </t>
        </is>
      </c>
      <c r="C4" s="4" t="inlineStr">
        <is>
          <t xml:space="preserve">Estimated October
31,
Goodwill
Indefinite $ 1,809,357
Less:
Impairment —
Goodwill,
net $ 1,809,357 </t>
        </is>
      </c>
    </row>
    <row r="5">
      <c r="A5" s="4" t="inlineStr">
        <is>
          <t>Schedule of intangible assets</t>
        </is>
      </c>
      <c r="B5" s="4" t="inlineStr">
        <is>
          <t xml:space="preserve">Estimated July 31, October 31,
(Unaudited)
Computer software 3.5 years $ 66,198 $ 66,198
Customer relationships 7 years 43,000 43,000
Trademark Indefinite 505,000 505,000
License agreement 3 years 2,620,000 2,620,000
Total 3,234,198 3,234,198
Less: accumulated amortization (683,719 ) (8,837 )
Intangible assets, net $ 2,550,479 $ 3,225,361
Intangible assets with a finite life, net $ 2,045,479 $ 2,720,361 </t>
        </is>
      </c>
      <c r="C5" s="4" t="inlineStr">
        <is>
          <t xml:space="preserve">Estimated October 31,
Computer software 3.5 years $ 66,198
Customer relationships 7 years 43,000
Trademark Indefinite 505,000
License agreement 3 years 2,620,000
Total 3,234,198
Less: Accumulated amortization (8,837 )
Intangible assets, net $ 3,225,361
Intangible assets with a finite life, net $ 2,720,361 </t>
        </is>
      </c>
    </row>
    <row r="6">
      <c r="A6" s="4" t="inlineStr">
        <is>
          <t>Schedule of amortization of intangible assets</t>
        </is>
      </c>
      <c r="B6" s="4" t="inlineStr">
        <is>
          <t xml:space="preserve">Year ending October 31: Amount
2022 $ 224,962
2023 899,845
2024 898,147
2025 6,143
2026 6,143
2027 6,143
2028 4,096
Total $ 2,045,479 </t>
        </is>
      </c>
      <c r="C6" s="4" t="inlineStr">
        <is>
          <t xml:space="preserve">Year ending October 31 : Amount
2022 $ 899,845
2023 899,845
2024 898,147
2025 6,413
2026 6,413
2027 6,413
2028 4,095
Total $ 2,720,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ul. 31, 2022</t>
        </is>
      </c>
      <c r="C1" s="2" t="inlineStr">
        <is>
          <t>Oct. 31, 2021</t>
        </is>
      </c>
      <c r="D1" s="2" t="inlineStr">
        <is>
          <t>Dec. 31, 2020</t>
        </is>
      </c>
    </row>
    <row r="2">
      <c r="A2" s="4" t="inlineStr">
        <is>
          <t>Common stock par value (in Dollars per share)</t>
        </is>
      </c>
      <c r="B2" s="7" t="n">
        <v>0.001</v>
      </c>
      <c r="C2" s="7" t="n">
        <v>0.001</v>
      </c>
      <c r="D2" s="7" t="n">
        <v>0.001</v>
      </c>
    </row>
    <row r="3">
      <c r="A3" s="4" t="inlineStr">
        <is>
          <t>Common stock, shares authorized</t>
        </is>
      </c>
      <c r="B3" s="6" t="n">
        <v>1000000000</v>
      </c>
      <c r="C3" s="6" t="n">
        <v>1000000000</v>
      </c>
      <c r="D3" s="6" t="n">
        <v>1000000000</v>
      </c>
    </row>
    <row r="4">
      <c r="A4" s="4" t="inlineStr">
        <is>
          <t>Common stock, shares issued</t>
        </is>
      </c>
      <c r="B4" s="6" t="n">
        <v>42740581</v>
      </c>
      <c r="C4" s="6" t="n">
        <v>35152623</v>
      </c>
      <c r="D4" s="6" t="n">
        <v>19123768</v>
      </c>
    </row>
    <row r="5">
      <c r="A5" s="4" t="inlineStr">
        <is>
          <t>Common stock, shares outstanding</t>
        </is>
      </c>
      <c r="B5" s="6" t="n">
        <v>42740581</v>
      </c>
      <c r="C5" s="6" t="n">
        <v>35152623</v>
      </c>
      <c r="D5" s="6" t="n">
        <v>19123768</v>
      </c>
    </row>
    <row r="6">
      <c r="A6" s="4" t="inlineStr">
        <is>
          <t>Preferred Stock par value (in Dollars per share)</t>
        </is>
      </c>
      <c r="B6" s="4" t="inlineStr">
        <is>
          <t xml:space="preserve"> </t>
        </is>
      </c>
      <c r="C6" s="7" t="n">
        <v>0.001</v>
      </c>
      <c r="D6" s="7" t="n">
        <v>0.001</v>
      </c>
    </row>
    <row r="7">
      <c r="A7" s="4" t="inlineStr">
        <is>
          <t>Preferred stock, shares authorized</t>
        </is>
      </c>
      <c r="B7" s="4" t="inlineStr">
        <is>
          <t xml:space="preserve"> </t>
        </is>
      </c>
      <c r="C7" s="6" t="n">
        <v>20000000</v>
      </c>
      <c r="D7" s="6" t="n">
        <v>20000000</v>
      </c>
    </row>
    <row r="8">
      <c r="A8" s="4" t="inlineStr">
        <is>
          <t>Convertible Series B Preferred stock</t>
        </is>
      </c>
      <c r="B8" s="4" t="inlineStr">
        <is>
          <t xml:space="preserve"> </t>
        </is>
      </c>
      <c r="C8" s="4" t="inlineStr">
        <is>
          <t xml:space="preserve"> </t>
        </is>
      </c>
      <c r="D8" s="4" t="inlineStr">
        <is>
          <t xml:space="preserve"> </t>
        </is>
      </c>
    </row>
    <row r="9">
      <c r="A9" s="4" t="inlineStr">
        <is>
          <t>Preferred Stock par value (in Dollars per share)</t>
        </is>
      </c>
      <c r="B9" s="4" t="inlineStr">
        <is>
          <t xml:space="preserve"> </t>
        </is>
      </c>
      <c r="C9" s="7" t="n">
        <v>0.001</v>
      </c>
      <c r="D9" s="7" t="n">
        <v>0.001</v>
      </c>
    </row>
    <row r="10">
      <c r="A10" s="4" t="inlineStr">
        <is>
          <t>Preferred stock, shares authorized</t>
        </is>
      </c>
      <c r="B10" s="4" t="inlineStr">
        <is>
          <t xml:space="preserve"> </t>
        </is>
      </c>
      <c r="C10" s="6" t="n">
        <v>500000</v>
      </c>
      <c r="D10" s="6" t="n">
        <v>500000</v>
      </c>
    </row>
    <row r="11">
      <c r="A11" s="4" t="inlineStr">
        <is>
          <t>Preferred stock, shares issued</t>
        </is>
      </c>
      <c r="B11" s="4" t="inlineStr">
        <is>
          <t xml:space="preserve"> </t>
        </is>
      </c>
      <c r="C11" s="4" t="inlineStr">
        <is>
          <t xml:space="preserve"> </t>
        </is>
      </c>
      <c r="D11" s="4" t="inlineStr">
        <is>
          <t xml:space="preserve"> </t>
        </is>
      </c>
    </row>
    <row r="12">
      <c r="A12" s="4" t="inlineStr">
        <is>
          <t>Preferred stock, shares outstanding</t>
        </is>
      </c>
      <c r="B12" s="4" t="inlineStr">
        <is>
          <t xml:space="preserve"> </t>
        </is>
      </c>
      <c r="C12" s="4" t="inlineStr">
        <is>
          <t xml:space="preserve"> </t>
        </is>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Tables)</t>
        </is>
      </c>
      <c r="B1" s="2" t="inlineStr">
        <is>
          <t>9 Months Ended</t>
        </is>
      </c>
      <c r="C1" s="2" t="inlineStr">
        <is>
          <t>12 Months Ended</t>
        </is>
      </c>
    </row>
    <row r="2">
      <c r="B2" s="2" t="inlineStr">
        <is>
          <t>Jul. 31, 2022</t>
        </is>
      </c>
      <c r="C2" s="2" t="inlineStr">
        <is>
          <t>Oct. 31, 2021</t>
        </is>
      </c>
    </row>
    <row r="3">
      <c r="A3" s="3" t="inlineStr">
        <is>
          <t>Schedule of Convertible Notes [Abstract]</t>
        </is>
      </c>
      <c r="B3" s="4" t="inlineStr">
        <is>
          <t xml:space="preserve"> </t>
        </is>
      </c>
      <c r="C3" s="4" t="inlineStr">
        <is>
          <t xml:space="preserve"> </t>
        </is>
      </c>
    </row>
    <row r="4">
      <c r="A4" s="4" t="inlineStr">
        <is>
          <t>Schedule of convertible notes</t>
        </is>
      </c>
      <c r="B4" s="4" t="inlineStr">
        <is>
          <t xml:space="preserve">July 31, October 31,
(Unaudited)
Principal amount $ 992,302 $ 1,028,179
Add: put premium on stock-settled debt 83,058 -
Less: debt discount (361,444 ) (477,541 )
Convertible notes payable, net $ 713,916 $ 550,638
Principal amount – related party $ — $ 63,069
Less: debt discount – related party — (32,897 )
Convertible note payable - related party, net $ — $ 30,172
Total convertible notes payable, net $ 713,916 $ 580,810 </t>
        </is>
      </c>
      <c r="C4" s="4" t="inlineStr">
        <is>
          <t xml:space="preserve">October 31, December 31,
Principal amount $ 1,028,179 $ 447,000
Less: debt discount (477,541 ) (305,524 )
Convertible notes payable, net $ 550,638 $ 141,476
Principal amount – related party $ 63,069 $ —
Less: debt discount – related party (32,897 ) —
Convertible note payable - related party, net $ 30,172 $ —
Total convertible notes payable, net $ 580,810 $ 141,476 </t>
        </is>
      </c>
    </row>
    <row r="5">
      <c r="A5" s="4" t="inlineStr">
        <is>
          <t>Schedule of fair value of the derivative liabilities</t>
        </is>
      </c>
      <c r="B5" s="4" t="inlineStr">
        <is>
          <t xml:space="preserve">July 31,
Dividend rate — %
Term (in years) 0.09 to 0.50
Volatility 55% to 90 %
Risk—free interest rate 0.04 to 2.90 %
Default probability 10.0% to 12.5 %
Probability of uplist offering 50 % </t>
        </is>
      </c>
      <c r="C5" s="4" t="inlineStr">
        <is>
          <t xml:space="preserve">October
31,
Dividend rate — %
Term (in years) 0.33 to 0.84
Volatility 90 %
Risk—free interest rate 0.04 to 0.11 %
Default probability 25 % </t>
        </is>
      </c>
    </row>
    <row r="6">
      <c r="A6" s="4" t="inlineStr">
        <is>
          <t>Schedule of fair value of the stock warrants was estimated at issuance using the Binomial Valuation Model</t>
        </is>
      </c>
      <c r="B6" s="4" t="inlineStr">
        <is>
          <t xml:space="preserve"> </t>
        </is>
      </c>
      <c r="C6" s="4" t="inlineStr">
        <is>
          <t xml:space="preserve">October
31,
Dividend rate — %
Term 2.5 years
Volatility 60% to 70 %
Risk—free interest rate 0.14 to 0.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Jul. 31, 2022</t>
        </is>
      </c>
      <c r="C2" s="2" t="inlineStr">
        <is>
          <t>Oct. 31, 2021</t>
        </is>
      </c>
    </row>
    <row r="3">
      <c r="A3" s="3" t="inlineStr">
        <is>
          <t>Debt Disclosure [Abstract]</t>
        </is>
      </c>
      <c r="B3" s="4" t="inlineStr">
        <is>
          <t xml:space="preserve"> </t>
        </is>
      </c>
      <c r="C3" s="4" t="inlineStr">
        <is>
          <t xml:space="preserve"> </t>
        </is>
      </c>
    </row>
    <row r="4">
      <c r="A4" s="4" t="inlineStr">
        <is>
          <t>Schedule of note payable</t>
        </is>
      </c>
      <c r="B4" s="4" t="inlineStr">
        <is>
          <t xml:space="preserve">July 31, October 31,
(Unaudited)
Principal amount $ 306,900 $ 306,900
Less: current portion (17,198 ) (15,361 )
Notes payable – long-term portion $ 289,702 $ 291,539 </t>
        </is>
      </c>
      <c r="C4" s="4" t="inlineStr">
        <is>
          <t xml:space="preserve">October
31, December 31,
Principal amount 306,900 171,612
Less:
current portion (15,361 ) (20,068 )
Notes
payable - long term portion $ 291,539 $ 151,544 </t>
        </is>
      </c>
    </row>
    <row r="5">
      <c r="A5" s="4" t="inlineStr">
        <is>
          <t>Schedule of minimum principal payments under notes payable</t>
        </is>
      </c>
      <c r="B5" s="4" t="inlineStr">
        <is>
          <t xml:space="preserve">Year ended October 31, 2022 (remaining) $ 15,620
Year ended October 31, 2023 6,369
Year ended October 31, 2024 6,608
Year ended October 31, 2025 6,859
Thereafter 271,444
Total principal payments $ 306,900 </t>
        </is>
      </c>
      <c r="C5" s="4" t="inlineStr">
        <is>
          <t xml:space="preserve">Year ended October 31, 2022 $ 15,620
Year ended October 31, 2023 6,369
Year ended October 31, 2024 6,608
Year ended October 31, 2025 6,859
Thereafter 271,444
Total
principal payments $ 306,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Unredeemed Gift Cards (Tables)</t>
        </is>
      </c>
      <c r="B1" s="2" t="inlineStr">
        <is>
          <t>9 Months Ended</t>
        </is>
      </c>
      <c r="C1" s="2" t="inlineStr">
        <is>
          <t>12 Months Ended</t>
        </is>
      </c>
    </row>
    <row r="2">
      <c r="B2" s="2" t="inlineStr">
        <is>
          <t>Jul. 31, 2022</t>
        </is>
      </c>
      <c r="C2" s="2" t="inlineStr">
        <is>
          <t>Oct. 31, 2021</t>
        </is>
      </c>
    </row>
    <row r="3">
      <c r="A3" s="3" t="inlineStr">
        <is>
          <t>Unredeemed Gift Card Disclosure [Abstract]</t>
        </is>
      </c>
      <c r="B3" s="4" t="inlineStr">
        <is>
          <t xml:space="preserve"> </t>
        </is>
      </c>
      <c r="C3" s="4" t="inlineStr">
        <is>
          <t xml:space="preserve"> </t>
        </is>
      </c>
    </row>
    <row r="4">
      <c r="A4" s="4" t="inlineStr">
        <is>
          <t>Schedule of unredeemed gift cards activities</t>
        </is>
      </c>
      <c r="B4" s="4" t="inlineStr">
        <is>
          <t xml:space="preserve">July 31, October 31,
(Unaudited)
Beginning balance $ 164,912 $ 48,311
Acquired gift card liability (see Note 3) — 87,260
Sale of gift cards 121,603 186,749
Promotional and other gift cards issued 84,250 -
Revenue from breakage (22,810 ) (60,515 )
Gift card redemptions (113,323 ) (96,893 )
Ending balance $ 234,632 $ 164,912 </t>
        </is>
      </c>
      <c r="C4" s="4" t="inlineStr">
        <is>
          <t xml:space="preserve">October
31, December 31,
Beginning balance $ 48,311 $ 10,365
Acquired gift card liability
(see Note 3) 87,260 —
Sale and issuance of gift
cards 186,749 99,322
Revenue from breakage (60,515 ) (17,114 )
Total
gift card redemptions (96,893 ) (44,262 )
Ending balance $ 164,912 $ 48,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ease Liabilities (Tables)</t>
        </is>
      </c>
      <c r="B1" s="2" t="inlineStr">
        <is>
          <t>9 Months Ended</t>
        </is>
      </c>
      <c r="C1" s="2" t="inlineStr">
        <is>
          <t>12 Months Ended</t>
        </is>
      </c>
    </row>
    <row r="2">
      <c r="B2" s="2" t="inlineStr">
        <is>
          <t>Jul. 31, 2022</t>
        </is>
      </c>
      <c r="C2" s="2" t="inlineStr">
        <is>
          <t>Oct. 31, 2021</t>
        </is>
      </c>
    </row>
    <row r="3">
      <c r="A3" s="3" t="inlineStr">
        <is>
          <t>Lease Liabilities [Abstract]</t>
        </is>
      </c>
      <c r="B3" s="4" t="inlineStr">
        <is>
          <t xml:space="preserve"> </t>
        </is>
      </c>
      <c r="C3" s="4" t="inlineStr">
        <is>
          <t xml:space="preserve"> </t>
        </is>
      </c>
    </row>
    <row r="4">
      <c r="A4" s="4" t="inlineStr">
        <is>
          <t>Schedule of operating lease right-of-use assets</t>
        </is>
      </c>
      <c r="B4" s="4" t="inlineStr">
        <is>
          <t xml:space="preserve">July
31, October 31,
(Unaudited)
Operating ROU assets $ 336,614 $ 336,614
Less accumulated reductions (153,736 ) (68,105 )
Balance of Operating ROU assets, net $ 182,878 $ 268,509 </t>
        </is>
      </c>
      <c r="C4" s="4" t="inlineStr">
        <is>
          <t xml:space="preserve">October
31,
Operating ROU
assets $ 336,614
Less
accumulated amortization (68,105 )
Balance
of Operating ROU assets, net $ 268,509 </t>
        </is>
      </c>
    </row>
    <row r="5">
      <c r="A5" s="4" t="inlineStr">
        <is>
          <t>Schedule of operating lease liabilities</t>
        </is>
      </c>
      <c r="B5" s="4" t="inlineStr">
        <is>
          <t xml:space="preserve">July 31, 2022 October 31,
(Unaudited)
Operating lease liabilities $ 339,532 $ 339,532
Reduction of operating lease liabilities (151,738 ) (71,178 )
Total 187,794 268,354
Less: short term portion (86,699 ) (101,431 )
Long term portion $ 101,095 $ 166,923 </t>
        </is>
      </c>
      <c r="C5" s="4" t="inlineStr">
        <is>
          <t xml:space="preserve">October
31,
Operating
lease liabilities $ 339,532
Total operating lease liabilities 339,532
Reduction
of operating lease liabilities (71,178 )
Total 268,354
Less:
short term portion (101,431 )
Long
term portion $ 166,923 </t>
        </is>
      </c>
    </row>
    <row r="6">
      <c r="A6" s="4" t="inlineStr">
        <is>
          <t>Schedule of future minimum lease payments under the financing lease agreement</t>
        </is>
      </c>
      <c r="B6" s="4" t="inlineStr">
        <is>
          <t xml:space="preserve">Year Amount
Ending October 31, 2022 (remaining) $ 25,394
Ending October 31, 2023 102,846
Ending October 31, 2024 79,991
Total minimum non-cancellable operating lease payments 208,231
Less: discount to fair value (20,437 )
Total operating lease liabilities on July 31, 2022 $ 187,794 </t>
        </is>
      </c>
      <c r="C6" s="4" t="inlineStr">
        <is>
          <t xml:space="preserve">Year Amount
Year ending October 31, 2022 $ 122,402
Year ending October 31, 2023 102,849
Year ending October 31,
2024 79,991
Total minimum non-cancelable
operating lease payments 305,242
Less:
discount to fair value (36,888 )
Total
operating lease liabilities at October 31, 2021 $ 268,354 </t>
        </is>
      </c>
    </row>
    <row r="7">
      <c r="A7" s="4" t="inlineStr">
        <is>
          <t>Schedule of financing right-of-use</t>
        </is>
      </c>
      <c r="B7" s="4" t="inlineStr">
        <is>
          <t xml:space="preserve">July 31, 2022 October 31,
(Unaudited)
Financing ROU assets $ 200,509 $ 200,509
Less accumulated depreciation (69,621 ) (19,494 )
Balance of financing ROU assets, net $ 130,888 $ 181,015 </t>
        </is>
      </c>
      <c r="C7" s="4" t="inlineStr">
        <is>
          <t xml:space="preserve">October
31,
Financing ROU
assets $ 200,509
Less
accumulated depreciation (19,494 )
Balance
of financing ROU assets, net $ 181,015 </t>
        </is>
      </c>
    </row>
    <row r="8">
      <c r="A8" s="4" t="inlineStr">
        <is>
          <t>Schedule of financing lease liability</t>
        </is>
      </c>
      <c r="B8" s="4" t="inlineStr">
        <is>
          <t xml:space="preserve">July
31, October 31,
(Unaudited)
Financing lease payables for equipment $ 200,509 $ 200,509
Reduction of financing lease liability (59,648 ) (13,650 )
Total 140,861 186,859
Less: short term portion (66,926 ) (62,210 )
Long term portion $ 73,935 $ 124,649 </t>
        </is>
      </c>
      <c r="C8" s="4" t="inlineStr">
        <is>
          <t xml:space="preserve">October
31,
Financing
lease payables for equipment $ 200,509
Total
financing lease payables 200,509
Reduction
of financing lease liability (13,650 )
Total 186,859
Less:
short term portion (62,210 )
Long
term portion $ 124,649 </t>
        </is>
      </c>
    </row>
    <row r="9">
      <c r="A9" s="4" t="inlineStr">
        <is>
          <t>Schedule of future minimum lease payments under the financing lease agreement</t>
        </is>
      </c>
      <c r="B9" s="4" t="inlineStr">
        <is>
          <t xml:space="preserve">Year Amount
Year ending October 31, 2022 (remaining) $ 19,500
Year ending October 31, 2023 78,000
Year ending October 31, 2024 58,500
Total minimum non-cancellable financing lease payments 156,000
Less: discount to fair value (15,139 )
Total financing lease liabilities on July 31, 2022 $ 140,861 </t>
        </is>
      </c>
      <c r="C9" s="4" t="inlineStr">
        <is>
          <t xml:space="preserve">Year Amount
Year ending October 31, 2022 $ 78,000
Year ending October 31, 2023 78,000
Year ending October 31,
2024 58,500
Total minimum non-cancelable
financing lease payments 214,500
Less:
discount to fair value (27,641 )
Total
financing lease liabilities at October 31, 2021 $ 186,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Jul. 31, 2022</t>
        </is>
      </c>
      <c r="C2" s="2" t="inlineStr">
        <is>
          <t>Oct. 31, 2021</t>
        </is>
      </c>
    </row>
    <row r="3">
      <c r="A3" s="3" t="inlineStr">
        <is>
          <t>Stockholders’ Equity (Deficit) [Abstract]</t>
        </is>
      </c>
      <c r="B3" s="4" t="inlineStr">
        <is>
          <t xml:space="preserve"> </t>
        </is>
      </c>
      <c r="C3" s="4" t="inlineStr">
        <is>
          <t xml:space="preserve"> </t>
        </is>
      </c>
    </row>
    <row r="4">
      <c r="A4" s="4" t="inlineStr">
        <is>
          <t>Schedule of expected life of issued stock warrants</t>
        </is>
      </c>
      <c r="B4" s="4" t="inlineStr">
        <is>
          <t xml:space="preserve">Dividend rate — %
Term (in years) 2.5 to 5 years
Volatility 61% to 69 %
Risk-free interest rate 0.14% to 2.80 % </t>
        </is>
      </c>
      <c r="C4" s="4" t="inlineStr">
        <is>
          <t xml:space="preserve">Dividend rate — %
Term (in years) 2.5 to 5 years
Volatility 69 %
Risk-free interest rate 0.14% to 0.27 % </t>
        </is>
      </c>
    </row>
    <row r="5">
      <c r="A5" s="4" t="inlineStr">
        <is>
          <t>Schedule of outstanding stock warrants</t>
        </is>
      </c>
      <c r="B5" s="4" t="inlineStr">
        <is>
          <t xml:space="preserve">Number of Weighted Weighted
Balance on October 31, 2021 15,745,066 $ 0.170 7.4
Warrants issued for services 100,000 1.500 4.1
Warrants issued pursuant to employment agreements 500,000 0.001 4.9
Warrants issued in connection with convertible debt 1,405,090 0.575 3.0
Warrants exercised (1,596,595 ) 1.350
Balance on July 31, 2022 16,153,561 $ 0.090 6.4
Stock warrants exercisable on July 31, 2022 16,153,561 $ 0.090 6.4 </t>
        </is>
      </c>
      <c r="C5" s="4" t="inlineStr">
        <is>
          <t xml:space="preserve">Number of Stock Weighted Average Weighted Average
Balance on December 31, 2019 — $ — —
Deemed issued in connection with the Company’s recapitalization (see Note 3) 4,041,258 0.032 9.3
Issued pursuant to Exchange Agreement (see Note 3) 6,926,314 0.032 9.3
Granted 310,640 0.044 9.6
Balance on December 31, 2020 11,278,212 0.032 9.3
Issued as commitment fee pursuant to convertible debt (see Note 5) 957,250 2.308 4.4
Granted 3,509,605 0.001 4.9
Stock warrants exercisable on October 31, 2021 15,745,076 $ 0.167 7.4
Weighted average fair value of stock warrants granted during the period $ 1.08 </t>
        </is>
      </c>
    </row>
    <row r="6">
      <c r="A6" s="4" t="inlineStr">
        <is>
          <t>Schedule of stock option activity</t>
        </is>
      </c>
      <c r="B6" s="4" t="inlineStr">
        <is>
          <t xml:space="preserve"> </t>
        </is>
      </c>
      <c r="C6" s="4" t="inlineStr">
        <is>
          <t xml:space="preserve">Number of Weighted Weighted Aggregate
Balance on December 31, 2019 — $ — — $ —
Deemed issued in connection
with the Company’s recapitalization (see Note 3) 60,638 $ 3.20 0.03 —
Balance on December 31, 2020 60,638 $ 3.20 0.03 $ —
Expired (60,638 ) — — —
Balance on October 31, 2021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 of The Discontinued Operations (Tables)</t>
        </is>
      </c>
      <c r="B1" s="2" t="inlineStr">
        <is>
          <t>12 Months Ended</t>
        </is>
      </c>
    </row>
    <row r="2">
      <c r="B2" s="2" t="inlineStr">
        <is>
          <t>Oct. 31, 2021</t>
        </is>
      </c>
    </row>
    <row r="3">
      <c r="A3" s="3" t="inlineStr">
        <is>
          <t>Discontinued Operations and Disposal Groups [Abstract]</t>
        </is>
      </c>
      <c r="B3" s="4" t="inlineStr">
        <is>
          <t xml:space="preserve"> </t>
        </is>
      </c>
    </row>
    <row r="4">
      <c r="A4" s="4" t="inlineStr">
        <is>
          <t>Schedule of assets and liabilities</t>
        </is>
      </c>
      <c r="B4" s="4" t="inlineStr">
        <is>
          <t xml:space="preserve">Cash $ 4,917
Prepaid expense 9,776
Operating right-of-use asset 32,444
Total assets acquired 47,137
Accounts payable and accrued expenses (209,417 )
Operating right-of-use liability (32,444 )
Total liabilities assumed $ (241,861 )
Net liability assumed $ (194,724 ) </t>
        </is>
      </c>
    </row>
    <row r="5">
      <c r="A5" s="4" t="inlineStr">
        <is>
          <t>Schedule of set forth the selected financial data of the net liabilities recorded to additional paid in capital</t>
        </is>
      </c>
      <c r="B5" s="4" t="inlineStr">
        <is>
          <t xml:space="preserve">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
        </is>
      </c>
    </row>
    <row r="6">
      <c r="A6" s="4" t="inlineStr">
        <is>
          <t>Schedule of operating result of discontinued operations of the RTD Business</t>
        </is>
      </c>
      <c r="B6" s="4" t="inlineStr">
        <is>
          <t xml:space="preserve">Year Ended
Revenues
Cost of revenues $ —
Gross (loss) profit —
—
Operating expenses:
Compensation expense 5,511
Professional and consulting expenses 26,606
Selling and marketing expenses (7,850 )
General and administrative expenses 37,255
Total operating expenses 61,522
Loss from operations $ 61,522
Gain on debt extinguishment 99,897
Interest income (expense) (172 )
Other income, net 99,725
Income from discontinued operations $ 38,203 </t>
        </is>
      </c>
    </row>
    <row r="7">
      <c r="A7" s="4" t="inlineStr">
        <is>
          <t>Schedule of fair value the assets acquired and liabilities assumed at the date of the acquisition</t>
        </is>
      </c>
      <c r="B7" s="4" t="inlineStr">
        <is>
          <t xml:space="preserve">Total
Assets acquired:
Current assets $ 97,140
Computer software 66,198
Customer relationships 43,000
Trademark 505,000
Goodwill 1,809,357
Total assets acquired at fair value 2,520,695
Less: total liabilities assumed (432,302 )
Net asset acquired $ 2,088,393
Purchase consideration paid:
Fair value of common shares issued $ 2,028,393
Cash consideration 60,000
Total purchase consideration paid $ 2,088,393 </t>
        </is>
      </c>
    </row>
    <row r="8">
      <c r="A8" s="4" t="inlineStr">
        <is>
          <t>Schedule of consolidated results of operations</t>
        </is>
      </c>
      <c r="B8" s="4" t="inlineStr">
        <is>
          <t xml:space="preserve">Ten Months Ended Ten Months Ended
October 31, October 31,
Net Revenues $ 2,993,650 $ 3,005,607
Net Loss $ (12,802,275 ) $ (1,197,589 )
Net Loss per Share $ (0.56 ) $ (0.0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c r="B3" s="4" t="inlineStr">
        <is>
          <t xml:space="preserve"> </t>
        </is>
      </c>
    </row>
    <row r="4">
      <c r="A4" s="4" t="inlineStr">
        <is>
          <t>Schedule of items accounting for the difference between income taxes at the effective statutory rate and the provision for income taxes</t>
        </is>
      </c>
      <c r="B4" s="4" t="inlineStr">
        <is>
          <t xml:space="preserve">Ten-Months Year Ended
Income tax benefit at U.S. statutory rate of 21% $ (2,688,478 ) $ (260,749 )
Income tax benefit – state (999,858 ) (108,025 )
Non-deductible expenses 2,837,058 223,929
Change in tax rate – state from 8.7% to 7.8% 36,281 —
Change in valuation allowance 814,997 144,845
Total provision for income tax $ — $ — </t>
        </is>
      </c>
    </row>
    <row r="5">
      <c r="A5" s="4" t="inlineStr">
        <is>
          <t>Schedule of net deferred tax asset</t>
        </is>
      </c>
      <c r="B5" s="4" t="inlineStr">
        <is>
          <t xml:space="preserve">Ten-Months Ended October 31, 2021 Year Ended December 31, 2020
Net operating loss carryforward $ 2,025,694 $ 1,210,697
Total deferred tax asset 2,025,694 1,210,697
Less: valuation allowance (2,025,694 ) (1,210,697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nsition Period Comparative Data (Tables)</t>
        </is>
      </c>
      <c r="B1" s="2" t="inlineStr">
        <is>
          <t>12 Months Ended</t>
        </is>
      </c>
    </row>
    <row r="2">
      <c r="B2" s="2" t="inlineStr">
        <is>
          <t>Oct. 31, 2021</t>
        </is>
      </c>
    </row>
    <row r="3">
      <c r="A3" s="3" t="inlineStr">
        <is>
          <t>Transition Period Comparative Data Abstract</t>
        </is>
      </c>
      <c r="B3" s="4" t="inlineStr">
        <is>
          <t xml:space="preserve"> </t>
        </is>
      </c>
    </row>
    <row r="4">
      <c r="A4" s="4" t="inlineStr">
        <is>
          <t>Schedule of table presents certain consolidated financial information</t>
        </is>
      </c>
      <c r="B4" s="4" t="inlineStr">
        <is>
          <t xml:space="preserve">For the Ten Months Ended For the Ten Months Ended
October 31, October 31,
(Unaudited)
Product sales, net $ 1,644,208 $ 1,083,212
Cost of sales 1,447,901 678,574
Gross profit 196,307 404,638
Operating Expenses:
Compensation and related expenses, includes $2,871,721 of stock-based compensation in 2021 3,338,022 506,184
Professional and consulting expenses, includes $1,862,709 of stock-based compensation in 2021 2,979,610 403,652
Professional and consulting expenses - related party, includes $1,356,507 of stock-based compensation in 2021 1,366,507 -
Product development expense, includes $3,036,286 and $360,000 of stock-based expense in 2021 and 2020, respectively 3,036,286 360,000
Selling and marketing expenses 835,723 161,859
General and administrative expenses 527,818 153,720
Total Operating Expenses 12,083,966 1,585,415
Operating Loss from Continuing Operations (11,887,659 ) (1,180,777 )
Other Expense:
Interest expense, net (1,245,873 ) (8,783 )
Change in fair value of derivative liabilities 289,874 -
Gain on extinguishment of debt 26,629 -
Gain on forgiveness of debt 14,754 -
Other income - 5,000
Total Other Expense, net (914,616 ) (3,783 )
Loss from Continuing Operations (12,802,275 ) (1,184,560 )
Provision for Income Taxes - -
Loss from Continuing Operations (12,802,275 ) (1,184,560 )
Discontinued Operations:
Income from Disposal of Discontinued Operations Before Provision for Income Taxes - 38,203
Income from Discontinued Operations - 38,203
Net Loss $ (12,802,275 ) $ (1,146,357 )
BASIC AND DILUTED LOSS PER COMMON SHARE:
Continuing operations - basic and diluted $ (0.56 ) $ (0.07 )
Discontinued operations - basic $ 0.00 $ 0.00
Discontinued operations - diluted $ 0.00 $ 0.00
WEIGHTED AVERAGE COMMON SHARES OUTSTANDING:
Basic 23,062,353 17,059,912
Diluted 23,062,353 17,059,912 </t>
        </is>
      </c>
    </row>
    <row r="5">
      <c r="A5" s="4" t="inlineStr">
        <is>
          <t>Schedule of cash flows from operating activities</t>
        </is>
      </c>
      <c r="B5" s="4" t="inlineStr">
        <is>
          <t xml:space="preserve">For the Ten Months Ended For the Ten Months Ended
October 31, October 31,
(Unaudited)
CASH FLOWS FROM OPERATING ACTIVITIES:
Loss from continuing operations $ (12,802,275 ) $ (1,146,357 )
Adjustments to reconcile net loss to net cash used in operating activities:
Depreciation on property and equipment and finance ROU assets 113,531 176
Amortization on intangible assets 8,837 -
Common stock and warrant issued for stock-based compensation 2,871,721 213,841
Common stock and warrants issued for services – related party 1,356,507 -
Common stock and warrant issued for services 1,862,709 598,268
Common stock and warrant issued for product development 69,219 -
Common stock issued pursuant to lock-up agreements 36,688 -
Common stock issued pursuant an asset acquisition transaction (see Note 4) 2,969,334 -
Gain on extinguishment of debt and accounts payable (26,629 ) -
Gain on forgiveness of debt (14,754 ) -
Amortization of debt discount 1,012,554 -
Change in fair value of derivative liabilities (289,874 ) -
Change in operating assets and liabilities:
Inventory 4,743 -
Prepaid expenses and other current assets (47,053 ) (14,319 )
Accounts payable 129,389 4,725
Accrued expense and other liabilities (55,664 ) 111,867
Unredeemed gift cards 29,341 5,462
Net cash used in operating activities (2,771,676 ) (226,337 )
CASH FLOWS FROM INVESTING ACTIVITIES:
Proceeds (payments) from acquisition of a subsidiaries (60,000 ) 4,917
Purchases of property and equipment (167,824 ) (3,168 )
Net cash (used by) provided by investing activities (227,824 ) 1,749
CASH FLOWS FROM FINANCING ACTIVITIES:
Proceeds from sale of common stock, net of issuance cost 4,368,796 100,006
Proceeds from notes payable - 164,612
Proceeds from convertible note payable, net of debt discount 1,581,450 -
Proceeds from convertible note payable - related party, net of debt discount 100,000 -
Proceeds from advances payable 332,900 59,000
Repayment of convertible notes payable (1,195,920 ) -
Repayment of note payable - in default - (3,738 )
Repayments of advance payable (312,752 ) (45,347 )
Repayment of convertible notes payable - related party (46,931 ) -
Net cash provided by financing activities 4,827,543 274,533
Net Change in Cash 1,828,043 49,945
Cash - beginning of period 447,354 7,137
Cash - end of period $ 2,275,397 $ 57,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rganization and Nature of Operations (Details) - USD ($)</t>
        </is>
      </c>
      <c r="D1" s="2" t="inlineStr">
        <is>
          <t>1 Months Ended</t>
        </is>
      </c>
      <c r="E1" s="2" t="inlineStr">
        <is>
          <t>12 Months Ended</t>
        </is>
      </c>
    </row>
    <row r="2">
      <c r="B2" s="2" t="inlineStr">
        <is>
          <t>Jul. 06, 2021</t>
        </is>
      </c>
      <c r="C2" s="2" t="inlineStr">
        <is>
          <t>Sep. 14, 2020</t>
        </is>
      </c>
      <c r="D2" s="2" t="inlineStr">
        <is>
          <t>Sep. 25, 2020</t>
        </is>
      </c>
      <c r="E2" s="2" t="inlineStr">
        <is>
          <t>Oct. 31, 2021</t>
        </is>
      </c>
      <c r="F2" s="2" t="inlineStr">
        <is>
          <t>Jul. 31, 2022</t>
        </is>
      </c>
      <c r="G2" s="2" t="inlineStr">
        <is>
          <t>Dec. 31, 2020</t>
        </is>
      </c>
      <c r="H2" s="2" t="inlineStr">
        <is>
          <t>Apr. 07, 2020</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t>
        </is>
      </c>
      <c r="B4" s="6" t="n">
        <v>20083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amount</t>
        </is>
      </c>
      <c r="B5" s="5" t="n">
        <v>20283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id in cash</t>
        </is>
      </c>
      <c r="B6" s="5" t="n">
        <v>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4" t="inlineStr">
        <is>
          <t xml:space="preserve"> </t>
        </is>
      </c>
      <c r="D7" s="4" t="inlineStr">
        <is>
          <t xml:space="preserve"> </t>
        </is>
      </c>
      <c r="E7" s="6" t="n">
        <v>1000000000</v>
      </c>
      <c r="F7" s="6" t="n">
        <v>1000000000</v>
      </c>
      <c r="G7" s="6" t="n">
        <v>1000000000</v>
      </c>
      <c r="H7" s="4" t="inlineStr">
        <is>
          <t xml:space="preserve"> </t>
        </is>
      </c>
    </row>
    <row r="8">
      <c r="A8" s="4" t="inlineStr">
        <is>
          <t>Subsidiary shares of preferred stock percentage</t>
        </is>
      </c>
      <c r="B8" s="4" t="inlineStr">
        <is>
          <t xml:space="preserve"> </t>
        </is>
      </c>
      <c r="C8" s="4" t="inlineStr">
        <is>
          <t xml:space="preserve"> </t>
        </is>
      </c>
      <c r="D8" s="4" t="inlineStr">
        <is>
          <t xml:space="preserve"> </t>
        </is>
      </c>
      <c r="E8" s="9" t="n">
        <v>0.8</v>
      </c>
      <c r="F8" s="4" t="inlineStr">
        <is>
          <t xml:space="preserve"> </t>
        </is>
      </c>
      <c r="G8" s="4" t="inlineStr">
        <is>
          <t xml:space="preserve"> </t>
        </is>
      </c>
      <c r="H8" s="4" t="inlineStr">
        <is>
          <t xml:space="preserve"> </t>
        </is>
      </c>
    </row>
    <row r="9">
      <c r="A9" s="4" t="inlineStr">
        <is>
          <t>Percentage of voting control</t>
        </is>
      </c>
      <c r="B9" s="4" t="inlineStr">
        <is>
          <t xml:space="preserve"> </t>
        </is>
      </c>
      <c r="C9" s="4" t="inlineStr">
        <is>
          <t xml:space="preserve"> </t>
        </is>
      </c>
      <c r="D9" s="4" t="inlineStr">
        <is>
          <t xml:space="preserve"> </t>
        </is>
      </c>
      <c r="E9" s="9" t="n">
        <v>0.51</v>
      </c>
      <c r="F9" s="4" t="inlineStr">
        <is>
          <t xml:space="preserve"> </t>
        </is>
      </c>
      <c r="G9" s="4" t="inlineStr">
        <is>
          <t xml:space="preserve"> </t>
        </is>
      </c>
      <c r="H9" s="4" t="inlineStr">
        <is>
          <t xml:space="preserve"> </t>
        </is>
      </c>
    </row>
    <row r="10">
      <c r="A10" s="4" t="inlineStr">
        <is>
          <t>Reverse stock split</t>
        </is>
      </c>
      <c r="B10" s="4" t="inlineStr">
        <is>
          <t xml:space="preserve"> </t>
        </is>
      </c>
      <c r="C10" s="10" t="n">
        <v>31.9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t>
        </is>
      </c>
      <c r="B11" s="4" t="inlineStr">
        <is>
          <t xml:space="preserve"> </t>
        </is>
      </c>
      <c r="C11" s="10" t="n">
        <v>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par value</t>
        </is>
      </c>
      <c r="B12" s="4" t="inlineStr">
        <is>
          <t xml:space="preserve"> </t>
        </is>
      </c>
      <c r="C12" s="4" t="inlineStr">
        <is>
          <t xml:space="preserve"> </t>
        </is>
      </c>
      <c r="D12" s="4" t="inlineStr">
        <is>
          <t xml:space="preserve"> </t>
        </is>
      </c>
      <c r="E12" s="7" t="n">
        <v>0.001</v>
      </c>
      <c r="F12" s="4" t="inlineStr">
        <is>
          <t xml:space="preserve"> </t>
        </is>
      </c>
      <c r="G12" s="7" t="n">
        <v>0.001</v>
      </c>
      <c r="H12" s="4" t="inlineStr">
        <is>
          <t xml:space="preserve"> </t>
        </is>
      </c>
    </row>
    <row r="13">
      <c r="A13" s="4" t="inlineStr">
        <is>
          <t>Cash payable</t>
        </is>
      </c>
      <c r="B13" s="4" t="inlineStr">
        <is>
          <t xml:space="preserve"> </t>
        </is>
      </c>
      <c r="C13" s="4" t="inlineStr">
        <is>
          <t xml:space="preserve"> </t>
        </is>
      </c>
      <c r="D13" s="5" t="n">
        <v>7000</v>
      </c>
      <c r="E13" s="4" t="inlineStr">
        <is>
          <t xml:space="preserve"> </t>
        </is>
      </c>
      <c r="F13" s="4" t="inlineStr">
        <is>
          <t xml:space="preserve"> </t>
        </is>
      </c>
      <c r="G13" s="4" t="inlineStr">
        <is>
          <t xml:space="preserve"> </t>
        </is>
      </c>
      <c r="H13" s="4" t="inlineStr">
        <is>
          <t xml:space="preserve"> </t>
        </is>
      </c>
    </row>
    <row r="14">
      <c r="A14" s="4" t="inlineStr">
        <is>
          <t>Promissory note</t>
        </is>
      </c>
      <c r="B14" s="4" t="inlineStr">
        <is>
          <t xml:space="preserve"> </t>
        </is>
      </c>
      <c r="C14" s="4" t="inlineStr">
        <is>
          <t xml:space="preserve"> </t>
        </is>
      </c>
      <c r="D14" s="5" t="n">
        <v>7000</v>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9" t="n">
        <v>0.05</v>
      </c>
      <c r="E15" s="4" t="inlineStr">
        <is>
          <t xml:space="preserve"> </t>
        </is>
      </c>
      <c r="F15" s="4" t="inlineStr">
        <is>
          <t xml:space="preserve"> </t>
        </is>
      </c>
      <c r="G15" s="4" t="inlineStr">
        <is>
          <t xml:space="preserve"> </t>
        </is>
      </c>
      <c r="H15" s="4" t="inlineStr">
        <is>
          <t xml:space="preserve"> </t>
        </is>
      </c>
    </row>
    <row r="16">
      <c r="A16" s="4" t="inlineStr">
        <is>
          <t>Monthly installments</t>
        </is>
      </c>
      <c r="B16" s="4" t="inlineStr">
        <is>
          <t xml:space="preserve"> </t>
        </is>
      </c>
      <c r="C16" s="4" t="inlineStr">
        <is>
          <t xml:space="preserve"> </t>
        </is>
      </c>
      <c r="D16" s="5" t="n">
        <v>1000</v>
      </c>
      <c r="E16" s="4" t="inlineStr">
        <is>
          <t xml:space="preserve"> </t>
        </is>
      </c>
      <c r="F16" s="4" t="inlineStr">
        <is>
          <t xml:space="preserve"> </t>
        </is>
      </c>
      <c r="G16" s="4" t="inlineStr">
        <is>
          <t xml:space="preserve"> </t>
        </is>
      </c>
      <c r="H16" s="4" t="inlineStr">
        <is>
          <t xml:space="preserve"> </t>
        </is>
      </c>
    </row>
    <row r="17">
      <c r="A17" s="4" t="inlineStr">
        <is>
          <t>Common stock issued</t>
        </is>
      </c>
      <c r="B17" s="6" t="n">
        <v>20083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Nature of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outstanding</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c r="H20" s="4" t="inlineStr">
        <is>
          <t xml:space="preserve"> </t>
        </is>
      </c>
    </row>
    <row r="21">
      <c r="A21" s="4" t="inlineStr">
        <is>
          <t>Preferred stock, par value</t>
        </is>
      </c>
      <c r="B21" s="4" t="inlineStr">
        <is>
          <t xml:space="preserve"> </t>
        </is>
      </c>
      <c r="C21" s="4" t="inlineStr">
        <is>
          <t xml:space="preserve"> </t>
        </is>
      </c>
      <c r="D21" s="7" t="n">
        <v>0.001</v>
      </c>
      <c r="E21" s="7" t="n">
        <v>0.001</v>
      </c>
      <c r="F21" s="4" t="inlineStr">
        <is>
          <t xml:space="preserve"> </t>
        </is>
      </c>
      <c r="G21" s="7" t="n">
        <v>0.001</v>
      </c>
      <c r="H21" s="4" t="inlineStr">
        <is>
          <t xml:space="preserve"> </t>
        </is>
      </c>
    </row>
    <row r="22">
      <c r="A22" s="4" t="inlineStr">
        <is>
          <t>Accounting expense</t>
        </is>
      </c>
      <c r="B22" s="4" t="inlineStr">
        <is>
          <t xml:space="preserve"> </t>
        </is>
      </c>
      <c r="C22" s="4" t="inlineStr">
        <is>
          <t xml:space="preserve"> </t>
        </is>
      </c>
      <c r="D22" s="5" t="n">
        <v>14000</v>
      </c>
      <c r="E22" s="4" t="inlineStr">
        <is>
          <t xml:space="preserve"> </t>
        </is>
      </c>
      <c r="F22" s="4" t="inlineStr">
        <is>
          <t xml:space="preserve"> </t>
        </is>
      </c>
      <c r="G22" s="4" t="inlineStr">
        <is>
          <t xml:space="preserve"> </t>
        </is>
      </c>
      <c r="H22" s="4" t="inlineStr">
        <is>
          <t xml:space="preserve"> </t>
        </is>
      </c>
    </row>
    <row r="23">
      <c r="A23" s="4" t="inlineStr">
        <is>
          <t>R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Nature of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outstanding</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c r="H25" s="4" t="inlineStr">
        <is>
          <t xml:space="preserve"> </t>
        </is>
      </c>
    </row>
    <row r="26">
      <c r="A26" s="4" t="inlineStr">
        <is>
          <t>Accounting expense</t>
        </is>
      </c>
      <c r="B26" s="4" t="inlineStr">
        <is>
          <t xml:space="preserve"> </t>
        </is>
      </c>
      <c r="C26" s="4" t="inlineStr">
        <is>
          <t xml:space="preserve"> </t>
        </is>
      </c>
      <c r="D26" s="5" t="n">
        <v>14000</v>
      </c>
      <c r="E26" s="4" t="inlineStr">
        <is>
          <t xml:space="preserve"> </t>
        </is>
      </c>
      <c r="F26" s="4" t="inlineStr">
        <is>
          <t xml:space="preserve"> </t>
        </is>
      </c>
      <c r="G26" s="4" t="inlineStr">
        <is>
          <t xml:space="preserve"> </t>
        </is>
      </c>
      <c r="H26" s="4" t="inlineStr">
        <is>
          <t xml:space="preserve"> </t>
        </is>
      </c>
    </row>
    <row r="27">
      <c r="A27" s="4" t="inlineStr">
        <is>
          <t>Board of Directors Chairm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Nature of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00</v>
      </c>
    </row>
    <row r="30">
      <c r="A30" s="4" t="inlineStr">
        <is>
          <t>Board of Directors Chairm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Nature of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9 Months Ended</t>
        </is>
      </c>
      <c r="D1" s="2" t="inlineStr">
        <is>
          <t>12 Months Ended</t>
        </is>
      </c>
    </row>
    <row r="2">
      <c r="B2" s="2" t="inlineStr">
        <is>
          <t>Jul. 31, 2022</t>
        </is>
      </c>
      <c r="C2" s="2" t="inlineStr">
        <is>
          <t>Jul. 31, 2021</t>
        </is>
      </c>
      <c r="D2" s="2" t="inlineStr">
        <is>
          <t>Oct. 31, 2021</t>
        </is>
      </c>
      <c r="E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et loss</t>
        </is>
      </c>
      <c r="B4" s="5" t="n">
        <v>8237494</v>
      </c>
      <c r="C4" s="4" t="inlineStr">
        <is>
          <t xml:space="preserve"> </t>
        </is>
      </c>
      <c r="D4" s="5" t="n">
        <v>12802275</v>
      </c>
      <c r="E4" s="4" t="inlineStr">
        <is>
          <t xml:space="preserve"> </t>
        </is>
      </c>
    </row>
    <row r="5">
      <c r="A5" s="4" t="inlineStr">
        <is>
          <t>Cash used in operations</t>
        </is>
      </c>
      <c r="B5" s="6" t="n">
        <v>3343172</v>
      </c>
      <c r="C5" s="4" t="inlineStr">
        <is>
          <t xml:space="preserve"> </t>
        </is>
      </c>
      <c r="D5" s="6" t="n">
        <v>2771676</v>
      </c>
      <c r="E5" s="4" t="inlineStr">
        <is>
          <t xml:space="preserve"> </t>
        </is>
      </c>
    </row>
    <row r="6">
      <c r="A6" s="4" t="inlineStr">
        <is>
          <t>Accumulated deficit</t>
        </is>
      </c>
      <c r="B6" s="6" t="n">
        <v>-29951604</v>
      </c>
      <c r="C6" s="4" t="inlineStr">
        <is>
          <t xml:space="preserve"> </t>
        </is>
      </c>
      <c r="D6" s="4" t="inlineStr">
        <is>
          <t xml:space="preserve"> </t>
        </is>
      </c>
      <c r="E6" s="4" t="inlineStr">
        <is>
          <t xml:space="preserve"> </t>
        </is>
      </c>
    </row>
    <row r="7">
      <c r="A7" s="4" t="inlineStr">
        <is>
          <t>Stockholders' deficit</t>
        </is>
      </c>
      <c r="B7" s="6" t="n">
        <v>1383704</v>
      </c>
      <c r="C7" s="4" t="inlineStr">
        <is>
          <t xml:space="preserve"> </t>
        </is>
      </c>
      <c r="D7" s="6" t="n">
        <v>4723304</v>
      </c>
      <c r="E7" s="4" t="inlineStr">
        <is>
          <t xml:space="preserve"> </t>
        </is>
      </c>
    </row>
    <row r="8">
      <c r="A8" s="4" t="inlineStr">
        <is>
          <t>Working capital deficit</t>
        </is>
      </c>
      <c r="B8" s="6" t="n">
        <v>-2936693</v>
      </c>
      <c r="C8" s="4" t="inlineStr">
        <is>
          <t xml:space="preserve"> </t>
        </is>
      </c>
      <c r="D8" s="6" t="n">
        <v>318797</v>
      </c>
      <c r="E8" s="4" t="inlineStr">
        <is>
          <t xml:space="preserve"> </t>
        </is>
      </c>
    </row>
    <row r="9">
      <c r="A9" s="4" t="inlineStr">
        <is>
          <t>FDIC insured amount</t>
        </is>
      </c>
      <c r="B9" s="5" t="n">
        <v>0</v>
      </c>
      <c r="C9" s="4" t="inlineStr">
        <is>
          <t xml:space="preserve"> </t>
        </is>
      </c>
      <c r="D9" s="6" t="n">
        <v>2025000</v>
      </c>
      <c r="E9" s="5" t="n">
        <v>197000</v>
      </c>
    </row>
    <row r="10">
      <c r="A10" s="4" t="inlineStr">
        <is>
          <t>Percentage of fair value</t>
        </is>
      </c>
      <c r="B10" s="9" t="n">
        <v>0.5</v>
      </c>
      <c r="C10" s="4" t="inlineStr">
        <is>
          <t xml:space="preserve"> </t>
        </is>
      </c>
      <c r="D10" s="4" t="inlineStr">
        <is>
          <t xml:space="preserve"> </t>
        </is>
      </c>
      <c r="E10" s="4" t="inlineStr">
        <is>
          <t xml:space="preserve"> </t>
        </is>
      </c>
    </row>
    <row r="11">
      <c r="A11" s="4" t="inlineStr">
        <is>
          <t>Shipping and handling costs</t>
        </is>
      </c>
      <c r="B11" s="5" t="n">
        <v>411380</v>
      </c>
      <c r="C11" s="5" t="n">
        <v>152070</v>
      </c>
      <c r="D11" s="6" t="n">
        <v>391890</v>
      </c>
      <c r="E11" s="6" t="n">
        <v>873289</v>
      </c>
    </row>
    <row r="12">
      <c r="A12" s="4" t="inlineStr">
        <is>
          <t>Advertising costs</t>
        </is>
      </c>
      <c r="B12" s="5" t="n">
        <v>940580</v>
      </c>
      <c r="C12" s="5" t="n">
        <v>307980</v>
      </c>
      <c r="D12" s="6" t="n">
        <v>835723</v>
      </c>
      <c r="E12" s="6" t="n">
        <v>226428</v>
      </c>
    </row>
    <row r="13">
      <c r="A13" s="4" t="inlineStr">
        <is>
          <t>Food products purchased, percentage</t>
        </is>
      </c>
      <c r="B13" s="9" t="n">
        <v>1</v>
      </c>
      <c r="C13" s="4" t="inlineStr">
        <is>
          <t xml:space="preserve"> </t>
        </is>
      </c>
      <c r="D13" s="4" t="inlineStr">
        <is>
          <t xml:space="preserve"> </t>
        </is>
      </c>
      <c r="E13" s="4" t="inlineStr">
        <is>
          <t xml:space="preserve"> </t>
        </is>
      </c>
    </row>
    <row r="14">
      <c r="A14" s="4" t="inlineStr">
        <is>
          <t>Accumulated deficit</t>
        </is>
      </c>
      <c r="B14" s="5" t="n">
        <v>-29951604</v>
      </c>
      <c r="C14" s="4" t="inlineStr">
        <is>
          <t xml:space="preserve"> </t>
        </is>
      </c>
      <c r="D14" s="5" t="n">
        <v>-19135664</v>
      </c>
      <c r="E14" s="5" t="n">
        <v>-6333389</v>
      </c>
    </row>
    <row r="15">
      <c r="A15" s="4" t="inlineStr">
        <is>
          <t>Food product percentage</t>
        </is>
      </c>
      <c r="B15" s="4" t="inlineStr">
        <is>
          <t xml:space="preserve"> </t>
        </is>
      </c>
      <c r="C15" s="4" t="inlineStr">
        <is>
          <t xml:space="preserve"> </t>
        </is>
      </c>
      <c r="D15" s="9" t="n">
        <v>1</v>
      </c>
      <c r="E15" s="4" t="inlineStr">
        <is>
          <t xml:space="preserve"> </t>
        </is>
      </c>
    </row>
    <row r="16">
      <c r="A16" s="4" t="inlineStr">
        <is>
          <t>Vendor One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Food product percentage</t>
        </is>
      </c>
      <c r="B18" s="4" t="inlineStr">
        <is>
          <t xml:space="preserve"> </t>
        </is>
      </c>
      <c r="C18" s="4" t="inlineStr">
        <is>
          <t xml:space="preserve"> </t>
        </is>
      </c>
      <c r="D18" s="9" t="n">
        <v>0.74</v>
      </c>
      <c r="E18" s="4" t="inlineStr">
        <is>
          <t xml:space="preserve"> </t>
        </is>
      </c>
    </row>
    <row r="19">
      <c r="A19" s="4" t="inlineStr">
        <is>
          <t>Vendor Two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Food product percentage</t>
        </is>
      </c>
      <c r="B21" s="4" t="inlineStr">
        <is>
          <t xml:space="preserve"> </t>
        </is>
      </c>
      <c r="C21" s="4" t="inlineStr">
        <is>
          <t xml:space="preserve"> </t>
        </is>
      </c>
      <c r="D21" s="9" t="n">
        <v>0.26</v>
      </c>
      <c r="E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solidated Statements of Operations (Unaudited) - USD ($)</t>
        </is>
      </c>
      <c r="B1" s="2" t="inlineStr">
        <is>
          <t>3 Months Ended</t>
        </is>
      </c>
      <c r="D1" s="2" t="inlineStr">
        <is>
          <t>9 Months Ended</t>
        </is>
      </c>
      <c r="F1" s="2" t="inlineStr">
        <is>
          <t>10 Months Ended</t>
        </is>
      </c>
      <c r="G1" s="2" t="inlineStr">
        <is>
          <t>12 Months Ended</t>
        </is>
      </c>
    </row>
    <row r="2">
      <c r="B2" s="2" t="inlineStr">
        <is>
          <t>Jul. 31, 2022</t>
        </is>
      </c>
      <c r="C2" s="2" t="inlineStr">
        <is>
          <t>Jul. 31, 2021</t>
        </is>
      </c>
      <c r="D2" s="2" t="inlineStr">
        <is>
          <t>Jul. 31, 2022</t>
        </is>
      </c>
      <c r="E2" s="2" t="inlineStr">
        <is>
          <t>Jul. 31, 2021</t>
        </is>
      </c>
      <c r="F2" s="2" t="inlineStr">
        <is>
          <t>Oct.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Sales, net</t>
        </is>
      </c>
      <c r="B4" s="5" t="n">
        <v>619187</v>
      </c>
      <c r="C4" s="5" t="n">
        <v>408821</v>
      </c>
      <c r="D4" s="5" t="n">
        <v>2164248</v>
      </c>
      <c r="E4" s="5" t="n">
        <v>1135872</v>
      </c>
      <c r="F4" s="5" t="n">
        <v>1644208</v>
      </c>
      <c r="G4" s="5" t="n">
        <v>1335859</v>
      </c>
    </row>
    <row r="5">
      <c r="A5" s="4" t="inlineStr">
        <is>
          <t>Cost of Sales</t>
        </is>
      </c>
      <c r="B5" s="6" t="n">
        <v>707346</v>
      </c>
      <c r="C5" s="6" t="n">
        <v>371118</v>
      </c>
      <c r="D5" s="6" t="n">
        <v>2069942</v>
      </c>
      <c r="E5" s="6" t="n">
        <v>951440</v>
      </c>
      <c r="F5" s="6" t="n">
        <v>1447901</v>
      </c>
      <c r="G5" s="6" t="n">
        <v>873289</v>
      </c>
    </row>
    <row r="6">
      <c r="A6" s="4" t="inlineStr">
        <is>
          <t>Gross Profit</t>
        </is>
      </c>
      <c r="B6" s="6" t="n">
        <v>-88159</v>
      </c>
      <c r="C6" s="6" t="n">
        <v>37703</v>
      </c>
      <c r="D6" s="6" t="n">
        <v>94306</v>
      </c>
      <c r="E6" s="6" t="n">
        <v>184432</v>
      </c>
      <c r="F6" s="6" t="n">
        <v>196307</v>
      </c>
      <c r="G6" s="6" t="n">
        <v>46257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 from Continuing Operations</t>
        </is>
      </c>
      <c r="B8" s="4" t="inlineStr">
        <is>
          <t xml:space="preserve"> </t>
        </is>
      </c>
      <c r="C8" s="4" t="inlineStr">
        <is>
          <t xml:space="preserve"> </t>
        </is>
      </c>
      <c r="D8" s="4" t="inlineStr">
        <is>
          <t xml:space="preserve"> </t>
        </is>
      </c>
      <c r="E8" s="4" t="inlineStr">
        <is>
          <t xml:space="preserve"> </t>
        </is>
      </c>
      <c r="F8" s="6" t="n">
        <v>-11887659</v>
      </c>
      <c r="G8" s="6" t="n">
        <v>-1304330</v>
      </c>
    </row>
    <row r="9">
      <c r="A9" s="4" t="inlineStr">
        <is>
          <t>Compensation and related expenses</t>
        </is>
      </c>
      <c r="B9" s="6" t="n">
        <v>273348</v>
      </c>
      <c r="C9" s="6" t="n">
        <v>111406</v>
      </c>
      <c r="D9" s="6" t="n">
        <v>1265025</v>
      </c>
      <c r="E9" s="6" t="n">
        <v>277228</v>
      </c>
      <c r="F9" s="6" t="n">
        <v>3338022</v>
      </c>
      <c r="G9" s="6" t="n">
        <v>547940</v>
      </c>
    </row>
    <row r="10">
      <c r="A10" s="4" t="inlineStr">
        <is>
          <t>Professional and consulting expenses</t>
        </is>
      </c>
      <c r="B10" s="6" t="n">
        <v>371451</v>
      </c>
      <c r="C10" s="6" t="n">
        <v>756886</v>
      </c>
      <c r="D10" s="6" t="n">
        <v>3439253</v>
      </c>
      <c r="E10" s="6" t="n">
        <v>1279609</v>
      </c>
      <c r="F10" s="6" t="n">
        <v>2979610</v>
      </c>
      <c r="G10" s="6" t="n">
        <v>434450</v>
      </c>
    </row>
    <row r="11">
      <c r="A11" s="4" t="inlineStr">
        <is>
          <t>Professional and consulting expenses - related party</t>
        </is>
      </c>
      <c r="B11" s="6" t="n">
        <v>57500</v>
      </c>
      <c r="C11" s="4" t="inlineStr">
        <is>
          <t xml:space="preserve"> </t>
        </is>
      </c>
      <c r="D11" s="6" t="n">
        <v>117500</v>
      </c>
      <c r="E11" s="4" t="inlineStr">
        <is>
          <t xml:space="preserve"> </t>
        </is>
      </c>
      <c r="F11" s="6" t="n">
        <v>1366507</v>
      </c>
      <c r="G11" s="4" t="inlineStr">
        <is>
          <t xml:space="preserve"> </t>
        </is>
      </c>
    </row>
    <row r="12">
      <c r="A12" s="4" t="inlineStr">
        <is>
          <t>Product development expense</t>
        </is>
      </c>
      <c r="B12" s="6" t="n">
        <v>99063</v>
      </c>
      <c r="C12" s="4" t="inlineStr">
        <is>
          <t xml:space="preserve"> </t>
        </is>
      </c>
      <c r="D12" s="6" t="n">
        <v>370677</v>
      </c>
      <c r="E12" s="4" t="inlineStr">
        <is>
          <t xml:space="preserve"> </t>
        </is>
      </c>
      <c r="F12" s="6" t="n">
        <v>3036286</v>
      </c>
      <c r="G12" s="6" t="n">
        <v>360000</v>
      </c>
    </row>
    <row r="13">
      <c r="A13" s="4" t="inlineStr">
        <is>
          <t>Selling and marketing expenses</t>
        </is>
      </c>
      <c r="B13" s="6" t="n">
        <v>368344</v>
      </c>
      <c r="C13" s="6" t="n">
        <v>96732</v>
      </c>
      <c r="D13" s="6" t="n">
        <v>956413</v>
      </c>
      <c r="E13" s="6" t="n">
        <v>307980</v>
      </c>
      <c r="F13" s="6" t="n">
        <v>835723</v>
      </c>
      <c r="G13" s="6" t="n">
        <v>226428</v>
      </c>
    </row>
    <row r="14">
      <c r="A14" s="4" t="inlineStr">
        <is>
          <t>General and administrative expenses</t>
        </is>
      </c>
      <c r="B14" s="6" t="n">
        <v>394032</v>
      </c>
      <c r="C14" s="6" t="n">
        <v>108779</v>
      </c>
      <c r="D14" s="6" t="n">
        <v>1229076</v>
      </c>
      <c r="E14" s="6" t="n">
        <v>262523</v>
      </c>
      <c r="F14" s="6" t="n">
        <v>527818</v>
      </c>
      <c r="G14" s="6" t="n">
        <v>198082</v>
      </c>
    </row>
    <row r="15">
      <c r="A15" s="4" t="inlineStr">
        <is>
          <t>Settlement expense</t>
        </is>
      </c>
      <c r="B15" s="6" t="n">
        <v>365140</v>
      </c>
      <c r="C15" s="4" t="inlineStr">
        <is>
          <t xml:space="preserve"> </t>
        </is>
      </c>
      <c r="D15" s="6" t="n">
        <v>365140</v>
      </c>
      <c r="E15" s="4" t="inlineStr">
        <is>
          <t xml:space="preserve"> </t>
        </is>
      </c>
      <c r="F15" s="4" t="inlineStr">
        <is>
          <t xml:space="preserve"> </t>
        </is>
      </c>
      <c r="G15" s="4" t="inlineStr">
        <is>
          <t xml:space="preserve"> </t>
        </is>
      </c>
    </row>
    <row r="16">
      <c r="A16" s="4" t="inlineStr">
        <is>
          <t>Total Operating Expenses</t>
        </is>
      </c>
      <c r="B16" s="6" t="n">
        <v>1928878</v>
      </c>
      <c r="C16" s="6" t="n">
        <v>1073803</v>
      </c>
      <c r="D16" s="6" t="n">
        <v>7743084</v>
      </c>
      <c r="E16" s="6" t="n">
        <v>2127340</v>
      </c>
      <c r="F16" s="6" t="n">
        <v>12083966</v>
      </c>
      <c r="G16" s="6" t="n">
        <v>1766900</v>
      </c>
    </row>
    <row r="17">
      <c r="A17" s="4" t="inlineStr">
        <is>
          <t>Loss from Operations</t>
        </is>
      </c>
      <c r="B17" s="6" t="n">
        <v>-2017037</v>
      </c>
      <c r="C17" s="6" t="n">
        <v>-1036100</v>
      </c>
      <c r="D17" s="6" t="n">
        <v>-7648778</v>
      </c>
      <c r="E17" s="6" t="n">
        <v>-1942908</v>
      </c>
      <c r="F17" s="4" t="inlineStr">
        <is>
          <t xml:space="preserve"> </t>
        </is>
      </c>
      <c r="G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 net</t>
        </is>
      </c>
      <c r="B19" s="6" t="n">
        <v>-259085</v>
      </c>
      <c r="C19" s="6" t="n">
        <v>-437186</v>
      </c>
      <c r="D19" s="6" t="n">
        <v>-644571</v>
      </c>
      <c r="E19" s="6" t="n">
        <v>-908528</v>
      </c>
      <c r="F19" s="6" t="n">
        <v>-1245873</v>
      </c>
      <c r="G19" s="6" t="n">
        <v>-19924</v>
      </c>
    </row>
    <row r="20">
      <c r="A20" s="4" t="inlineStr">
        <is>
          <t>Change in fair value of derivative liabilities</t>
        </is>
      </c>
      <c r="B20" s="6" t="n">
        <v>-11553</v>
      </c>
      <c r="C20" s="6" t="n">
        <v>81107</v>
      </c>
      <c r="D20" s="6" t="n">
        <v>55855</v>
      </c>
      <c r="E20" s="6" t="n">
        <v>263428</v>
      </c>
      <c r="F20" s="6" t="n">
        <v>289874</v>
      </c>
      <c r="G20" s="6" t="n">
        <v>32315</v>
      </c>
    </row>
    <row r="21">
      <c r="A21" s="4" t="inlineStr">
        <is>
          <t>Gain on extinguishment of debt</t>
        </is>
      </c>
      <c r="B21" s="4" t="inlineStr">
        <is>
          <t xml:space="preserve"> </t>
        </is>
      </c>
      <c r="C21" s="6" t="n">
        <v>7075</v>
      </c>
      <c r="D21" s="4" t="inlineStr">
        <is>
          <t xml:space="preserve"> </t>
        </is>
      </c>
      <c r="E21" s="6" t="n">
        <v>33704</v>
      </c>
      <c r="F21" s="6" t="n">
        <v>26629</v>
      </c>
      <c r="G21" s="6" t="n">
        <v>7075</v>
      </c>
    </row>
    <row r="22">
      <c r="A22" s="4" t="inlineStr">
        <is>
          <t>Gain on forgiveness of debt</t>
        </is>
      </c>
      <c r="B22" s="4" t="inlineStr">
        <is>
          <t xml:space="preserve"> </t>
        </is>
      </c>
      <c r="C22" s="4" t="inlineStr">
        <is>
          <t xml:space="preserve"> </t>
        </is>
      </c>
      <c r="D22" s="4" t="inlineStr">
        <is>
          <t xml:space="preserve"> </t>
        </is>
      </c>
      <c r="E22" s="4" t="inlineStr">
        <is>
          <t xml:space="preserve"> </t>
        </is>
      </c>
      <c r="F22" s="6" t="n">
        <v>14754</v>
      </c>
      <c r="G22" s="4" t="inlineStr">
        <is>
          <t xml:space="preserve"> </t>
        </is>
      </c>
    </row>
    <row r="23">
      <c r="A23" s="4"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6" t="n">
        <v>5000</v>
      </c>
    </row>
    <row r="24">
      <c r="A24" s="4" t="inlineStr">
        <is>
          <t>Gain on extinguishment of accounts payable</t>
        </is>
      </c>
      <c r="B24" s="4" t="inlineStr">
        <is>
          <t xml:space="preserve"> </t>
        </is>
      </c>
      <c r="C24" s="6" t="n">
        <v>7679</v>
      </c>
      <c r="D24" s="4" t="inlineStr">
        <is>
          <t xml:space="preserve"> </t>
        </is>
      </c>
      <c r="E24" s="6" t="n">
        <v>14754</v>
      </c>
      <c r="F24" s="4" t="inlineStr">
        <is>
          <t xml:space="preserve"> </t>
        </is>
      </c>
      <c r="G24" s="4" t="inlineStr">
        <is>
          <t xml:space="preserve"> </t>
        </is>
      </c>
    </row>
    <row r="25">
      <c r="A25" s="4" t="inlineStr">
        <is>
          <t>Total Other Expense, net</t>
        </is>
      </c>
      <c r="B25" s="6" t="n">
        <v>-270638</v>
      </c>
      <c r="C25" s="6" t="n">
        <v>-341325</v>
      </c>
      <c r="D25" s="6" t="n">
        <v>-588716</v>
      </c>
      <c r="E25" s="6" t="n">
        <v>-596642</v>
      </c>
      <c r="F25" s="6" t="n">
        <v>-914616</v>
      </c>
      <c r="G25" s="6" t="n">
        <v>24466</v>
      </c>
    </row>
    <row r="26">
      <c r="A26" s="4" t="inlineStr">
        <is>
          <t>Loss from Continuing Operations</t>
        </is>
      </c>
      <c r="B26" s="4" t="inlineStr">
        <is>
          <t xml:space="preserve"> </t>
        </is>
      </c>
      <c r="C26" s="4" t="inlineStr">
        <is>
          <t xml:space="preserve"> </t>
        </is>
      </c>
      <c r="D26" s="4" t="inlineStr">
        <is>
          <t xml:space="preserve"> </t>
        </is>
      </c>
      <c r="E26" s="4" t="inlineStr">
        <is>
          <t xml:space="preserve"> </t>
        </is>
      </c>
      <c r="F26" s="6" t="n">
        <v>-12802275</v>
      </c>
      <c r="G26" s="6" t="n">
        <v>-1279864</v>
      </c>
    </row>
    <row r="27">
      <c r="A27" s="3" t="inlineStr">
        <is>
          <t>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from Disposal of Discontinued Operations Before Provision for Income Taxes</t>
        </is>
      </c>
      <c r="B28" s="4" t="inlineStr">
        <is>
          <t xml:space="preserve"> </t>
        </is>
      </c>
      <c r="C28" s="4" t="inlineStr">
        <is>
          <t xml:space="preserve"> </t>
        </is>
      </c>
      <c r="D28" s="4" t="inlineStr">
        <is>
          <t xml:space="preserve"> </t>
        </is>
      </c>
      <c r="E28" s="4" t="inlineStr">
        <is>
          <t xml:space="preserve"> </t>
        </is>
      </c>
      <c r="F28" s="4" t="inlineStr">
        <is>
          <t xml:space="preserve"> </t>
        </is>
      </c>
      <c r="G28" s="6" t="n">
        <v>38203</v>
      </c>
    </row>
    <row r="29">
      <c r="A29" s="4" t="inlineStr">
        <is>
          <t>Income from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6" t="n">
        <v>38203</v>
      </c>
    </row>
    <row r="30">
      <c r="A30" s="4" t="inlineStr">
        <is>
          <t>Net Loss</t>
        </is>
      </c>
      <c r="B30" s="6" t="n">
        <v>-2287675</v>
      </c>
      <c r="C30" s="6" t="n">
        <v>-1377425</v>
      </c>
      <c r="D30" s="6" t="n">
        <v>-8237494</v>
      </c>
      <c r="E30" s="6" t="n">
        <v>-2539550</v>
      </c>
      <c r="F30" s="5" t="n">
        <v>-12802275</v>
      </c>
      <c r="G30" s="5" t="n">
        <v>-1241661</v>
      </c>
    </row>
    <row r="31">
      <c r="A31" s="3" t="inlineStr">
        <is>
          <t>BASIC AND DILUTED LOSS PER COMM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uing operations - basic and diluted (in Dollars per share)</t>
        </is>
      </c>
      <c r="B32" s="4" t="inlineStr">
        <is>
          <t xml:space="preserve"> </t>
        </is>
      </c>
      <c r="C32" s="4" t="inlineStr">
        <is>
          <t xml:space="preserve"> </t>
        </is>
      </c>
      <c r="D32" s="4" t="inlineStr">
        <is>
          <t xml:space="preserve"> </t>
        </is>
      </c>
      <c r="E32" s="4" t="inlineStr">
        <is>
          <t xml:space="preserve"> </t>
        </is>
      </c>
      <c r="F32" s="8" t="n">
        <v>-0.5600000000000001</v>
      </c>
      <c r="G32" s="8" t="n">
        <v>-0.07000000000000001</v>
      </c>
    </row>
    <row r="33">
      <c r="A33" s="4" t="inlineStr">
        <is>
          <t>Discontinued operations - basic (in Dollars per share)</t>
        </is>
      </c>
      <c r="B33" s="4" t="inlineStr">
        <is>
          <t xml:space="preserve"> </t>
        </is>
      </c>
      <c r="C33" s="4" t="inlineStr">
        <is>
          <t xml:space="preserve"> </t>
        </is>
      </c>
      <c r="D33" s="4" t="inlineStr">
        <is>
          <t xml:space="preserve"> </t>
        </is>
      </c>
      <c r="E33" s="4" t="inlineStr">
        <is>
          <t xml:space="preserve"> </t>
        </is>
      </c>
      <c r="F33" s="6" t="n">
        <v>0</v>
      </c>
      <c r="G33" s="6" t="n">
        <v>0</v>
      </c>
    </row>
    <row r="34">
      <c r="A34" s="4" t="inlineStr">
        <is>
          <t>Discontinued operations - diluted (in Dollars per share)</t>
        </is>
      </c>
      <c r="B34" s="4" t="inlineStr">
        <is>
          <t xml:space="preserve"> </t>
        </is>
      </c>
      <c r="C34" s="4" t="inlineStr">
        <is>
          <t xml:space="preserve"> </t>
        </is>
      </c>
      <c r="D34" s="4" t="inlineStr">
        <is>
          <t xml:space="preserve"> </t>
        </is>
      </c>
      <c r="E34" s="4" t="inlineStr">
        <is>
          <t xml:space="preserve"> </t>
        </is>
      </c>
      <c r="F34" s="5" t="n">
        <v>0</v>
      </c>
      <c r="G34" s="5" t="n">
        <v>0</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c (in Shares)</t>
        </is>
      </c>
      <c r="B36" s="4" t="inlineStr">
        <is>
          <t xml:space="preserve"> </t>
        </is>
      </c>
      <c r="C36" s="4" t="inlineStr">
        <is>
          <t xml:space="preserve"> </t>
        </is>
      </c>
      <c r="D36" s="4" t="inlineStr">
        <is>
          <t xml:space="preserve"> </t>
        </is>
      </c>
      <c r="E36" s="4" t="inlineStr">
        <is>
          <t xml:space="preserve"> </t>
        </is>
      </c>
      <c r="F36" s="6" t="n">
        <v>23062353</v>
      </c>
      <c r="G36" s="6" t="n">
        <v>17393644</v>
      </c>
    </row>
    <row r="37">
      <c r="A37" s="4" t="inlineStr">
        <is>
          <t>Diluted (in Shares)</t>
        </is>
      </c>
      <c r="B37" s="4" t="inlineStr">
        <is>
          <t xml:space="preserve"> </t>
        </is>
      </c>
      <c r="C37" s="4" t="inlineStr">
        <is>
          <t xml:space="preserve"> </t>
        </is>
      </c>
      <c r="D37" s="4" t="inlineStr">
        <is>
          <t xml:space="preserve"> </t>
        </is>
      </c>
      <c r="E37" s="4" t="inlineStr">
        <is>
          <t xml:space="preserve"> </t>
        </is>
      </c>
      <c r="F37" s="6" t="n">
        <v>23062353</v>
      </c>
      <c r="G37" s="6" t="n">
        <v>17393644</v>
      </c>
    </row>
    <row r="38">
      <c r="A38" s="4" t="inlineStr">
        <is>
          <t>Deemed Dividend</t>
        </is>
      </c>
      <c r="B38" s="6" t="n">
        <v>-2578446</v>
      </c>
      <c r="C38" s="4" t="inlineStr">
        <is>
          <t xml:space="preserve"> </t>
        </is>
      </c>
      <c r="D38" s="6" t="n">
        <v>-2578446</v>
      </c>
      <c r="E38" s="4" t="inlineStr">
        <is>
          <t xml:space="preserve"> </t>
        </is>
      </c>
      <c r="F38" s="4" t="inlineStr">
        <is>
          <t xml:space="preserve"> </t>
        </is>
      </c>
      <c r="G38" s="4" t="inlineStr">
        <is>
          <t xml:space="preserve"> </t>
        </is>
      </c>
    </row>
    <row r="39">
      <c r="A39" s="4" t="inlineStr">
        <is>
          <t>Net Loss Attributable to Common Shareholders</t>
        </is>
      </c>
      <c r="B39" s="5" t="n">
        <v>-4866121</v>
      </c>
      <c r="C39" s="5" t="n">
        <v>-1377425</v>
      </c>
      <c r="D39" s="5" t="n">
        <v>-10815940</v>
      </c>
      <c r="E39" s="5" t="n">
        <v>-2539550</v>
      </c>
      <c r="F39" s="4" t="inlineStr">
        <is>
          <t xml:space="preserve"> </t>
        </is>
      </c>
      <c r="G39" s="4" t="inlineStr">
        <is>
          <t xml:space="preserve"> </t>
        </is>
      </c>
    </row>
    <row r="40">
      <c r="A40" s="4" t="inlineStr">
        <is>
          <t>Basic and diluted (in Dollars per share)</t>
        </is>
      </c>
      <c r="B40" s="8" t="n">
        <v>-0.12</v>
      </c>
      <c r="C40" s="8" t="n">
        <v>-0.06</v>
      </c>
      <c r="D40" s="8" t="n">
        <v>-0.28</v>
      </c>
      <c r="E40" s="8" t="n">
        <v>-0.12</v>
      </c>
      <c r="F40" s="4" t="inlineStr">
        <is>
          <t xml:space="preserve"> </t>
        </is>
      </c>
      <c r="G40" s="4" t="inlineStr">
        <is>
          <t xml:space="preserve"> </t>
        </is>
      </c>
    </row>
    <row r="41">
      <c r="A41" s="4" t="inlineStr">
        <is>
          <t>Basic and diluted (in Shares)</t>
        </is>
      </c>
      <c r="B41" s="6" t="n">
        <v>41891630</v>
      </c>
      <c r="C41" s="6" t="n">
        <v>22619862</v>
      </c>
      <c r="D41" s="6" t="n">
        <v>38951375</v>
      </c>
      <c r="E41" s="6" t="n">
        <v>20577274</v>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or liabilities measured at fair value - USD ($)</t>
        </is>
      </c>
      <c r="B1" s="2" t="inlineStr">
        <is>
          <t>Jul. 31, 2022</t>
        </is>
      </c>
      <c r="C1" s="2" t="inlineStr">
        <is>
          <t>Oct. 31, 2021</t>
        </is>
      </c>
    </row>
    <row r="2">
      <c r="A2" s="4" t="inlineStr">
        <is>
          <t>Level 1 [Member]</t>
        </is>
      </c>
      <c r="B2" s="4" t="inlineStr">
        <is>
          <t xml:space="preserve"> </t>
        </is>
      </c>
      <c r="C2" s="4" t="inlineStr">
        <is>
          <t xml:space="preserve"> </t>
        </is>
      </c>
    </row>
    <row r="3">
      <c r="A3" s="3" t="inlineStr">
        <is>
          <t>Summary of Significant Accounting Policies (Details) - Schedule of assets or liabilities measured at fair value [Line Items]</t>
        </is>
      </c>
      <c r="B3" s="4" t="inlineStr">
        <is>
          <t xml:space="preserve"> </t>
        </is>
      </c>
      <c r="C3" s="4" t="inlineStr">
        <is>
          <t xml:space="preserve"> </t>
        </is>
      </c>
    </row>
    <row r="4">
      <c r="A4" s="4" t="inlineStr">
        <is>
          <t>Derivative liabilities</t>
        </is>
      </c>
      <c r="B4" s="4" t="inlineStr">
        <is>
          <t xml:space="preserve"> </t>
        </is>
      </c>
      <c r="C4" s="4" t="inlineStr">
        <is>
          <t xml:space="preserve"> </t>
        </is>
      </c>
    </row>
    <row r="5">
      <c r="A5" s="4" t="inlineStr">
        <is>
          <t>Level 2 [Member]</t>
        </is>
      </c>
      <c r="B5" s="4" t="inlineStr">
        <is>
          <t xml:space="preserve"> </t>
        </is>
      </c>
      <c r="C5" s="4" t="inlineStr">
        <is>
          <t xml:space="preserve"> </t>
        </is>
      </c>
    </row>
    <row r="6">
      <c r="A6" s="3" t="inlineStr">
        <is>
          <t>Summary of Significant Accounting Policies (Details) - Schedule of assets or liabilities measured at fair valu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ummary of Significant Accounting Policies (Details) - Schedule of assets or liabilities measured at fair value [Line Items]</t>
        </is>
      </c>
      <c r="B9" s="4" t="inlineStr">
        <is>
          <t xml:space="preserve"> </t>
        </is>
      </c>
      <c r="C9" s="4" t="inlineStr">
        <is>
          <t xml:space="preserve"> </t>
        </is>
      </c>
    </row>
    <row r="10">
      <c r="A10" s="4" t="inlineStr">
        <is>
          <t>Derivative liabilities</t>
        </is>
      </c>
      <c r="B10" s="5" t="n">
        <v>153206</v>
      </c>
      <c r="C10" s="5" t="n">
        <v>868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a roll forward of the level 3 valuation financial instruments - USD ($)</t>
        </is>
      </c>
      <c r="B1" s="2" t="inlineStr">
        <is>
          <t>9 Months Ended</t>
        </is>
      </c>
      <c r="C1" s="2" t="inlineStr">
        <is>
          <t>12 Months Ended</t>
        </is>
      </c>
    </row>
    <row r="2">
      <c r="B2" s="2" t="inlineStr">
        <is>
          <t>Jul. 31, 2022</t>
        </is>
      </c>
      <c r="C2" s="2" t="inlineStr">
        <is>
          <t>Oct. 31, 2021</t>
        </is>
      </c>
      <c r="D2" s="2" t="inlineStr">
        <is>
          <t>Dec. 31, 2020</t>
        </is>
      </c>
    </row>
    <row r="3">
      <c r="A3" s="3" t="inlineStr">
        <is>
          <t>Schedule Of ARoll Forward Of The Level3 Valuation Financial Instruments Abstract</t>
        </is>
      </c>
      <c r="B3" s="4" t="inlineStr">
        <is>
          <t xml:space="preserve"> </t>
        </is>
      </c>
      <c r="C3" s="4" t="inlineStr">
        <is>
          <t xml:space="preserve"> </t>
        </is>
      </c>
      <c r="D3" s="4" t="inlineStr">
        <is>
          <t xml:space="preserve"> </t>
        </is>
      </c>
    </row>
    <row r="4">
      <c r="A4" s="4" t="inlineStr">
        <is>
          <t>Balance at beginning</t>
        </is>
      </c>
      <c r="B4" s="5" t="n">
        <v>86884</v>
      </c>
      <c r="C4" s="5" t="n">
        <v>180029</v>
      </c>
      <c r="D4" s="4" t="inlineStr">
        <is>
          <t xml:space="preserve"> </t>
        </is>
      </c>
    </row>
    <row r="5">
      <c r="A5" s="4" t="inlineStr">
        <is>
          <t>Increase in derivative liabilities included in debt discount</t>
        </is>
      </c>
      <c r="B5" s="6" t="n">
        <v>122177</v>
      </c>
      <c r="C5" s="4" t="inlineStr">
        <is>
          <t xml:space="preserve"> </t>
        </is>
      </c>
      <c r="D5" s="4" t="inlineStr">
        <is>
          <t xml:space="preserve"> </t>
        </is>
      </c>
    </row>
    <row r="6">
      <c r="A6" s="4" t="inlineStr">
        <is>
          <t>Change in fair value of derivative liabilities</t>
        </is>
      </c>
      <c r="B6" s="6" t="n">
        <v>-55855</v>
      </c>
      <c r="C6" s="6" t="n">
        <v>-289874</v>
      </c>
      <c r="D6" s="6" t="n">
        <v>-32315</v>
      </c>
    </row>
    <row r="7">
      <c r="A7" s="4" t="inlineStr">
        <is>
          <t>Balance at ending</t>
        </is>
      </c>
      <c r="B7" s="5" t="n">
        <v>153206</v>
      </c>
      <c r="C7" s="5" t="n">
        <v>86884</v>
      </c>
      <c r="D7" s="5" t="n">
        <v>18002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computation of diluted shares outstanding and all dilutive securities - USD ($)</t>
        </is>
      </c>
      <c r="B1" s="2" t="inlineStr">
        <is>
          <t>9 Months Ended</t>
        </is>
      </c>
    </row>
    <row r="2">
      <c r="B2" s="2" t="inlineStr">
        <is>
          <t>Jul. 31, 2022</t>
        </is>
      </c>
      <c r="C2" s="2" t="inlineStr">
        <is>
          <t>Jul. 31, 2021</t>
        </is>
      </c>
      <c r="D2" s="2" t="inlineStr">
        <is>
          <t>Dec. 31, 2020</t>
        </is>
      </c>
    </row>
    <row r="3">
      <c r="A3" s="3" t="inlineStr">
        <is>
          <t>Common Stock Equivalents:</t>
        </is>
      </c>
      <c r="B3" s="4" t="inlineStr">
        <is>
          <t xml:space="preserve"> </t>
        </is>
      </c>
      <c r="C3" s="4" t="inlineStr">
        <is>
          <t xml:space="preserve"> </t>
        </is>
      </c>
      <c r="D3" s="4" t="inlineStr">
        <is>
          <t xml:space="preserve"> </t>
        </is>
      </c>
    </row>
    <row r="4">
      <c r="A4" s="4" t="inlineStr">
        <is>
          <t>Stock Warrants</t>
        </is>
      </c>
      <c r="B4" s="5" t="n">
        <v>17750156</v>
      </c>
      <c r="C4" s="5" t="n">
        <v>12071461</v>
      </c>
      <c r="D4" s="4" t="inlineStr">
        <is>
          <t xml:space="preserve"> </t>
        </is>
      </c>
    </row>
    <row r="5">
      <c r="A5" s="4" t="inlineStr">
        <is>
          <t>Convertible Notes</t>
        </is>
      </c>
      <c r="B5" s="6" t="n">
        <v>7821102</v>
      </c>
      <c r="C5" s="6" t="n">
        <v>1512844</v>
      </c>
      <c r="D5" s="5" t="n">
        <v>5000</v>
      </c>
    </row>
    <row r="6">
      <c r="A6" s="4" t="inlineStr">
        <is>
          <t>Total</t>
        </is>
      </c>
      <c r="B6" s="5" t="n">
        <v>25571258</v>
      </c>
      <c r="C6" s="5" t="n">
        <v>13584305</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quisition of a Subsidiary (Details)</t>
        </is>
      </c>
      <c r="B1" s="2" t="inlineStr">
        <is>
          <t>Jul. 06, 2021 USD ($) shares</t>
        </is>
      </c>
    </row>
    <row r="2">
      <c r="A2" s="3" t="inlineStr">
        <is>
          <t>Disclosure Text Block Supplement [Abstract]</t>
        </is>
      </c>
      <c r="B2" s="4" t="inlineStr">
        <is>
          <t xml:space="preserve"> </t>
        </is>
      </c>
    </row>
    <row r="3">
      <c r="A3" s="4" t="inlineStr">
        <is>
          <t>After the exchange, description</t>
        </is>
      </c>
      <c r="B3" s="4" t="inlineStr">
        <is>
          <t>As a result, Model Meals became a wholly owned subsidiary of the Company, and the members of Model
Meals received an aggregate of 2,008,310 shares of common stock with grant date fair value of $ 2,028,393 (see Note 1) and were paid $60,000
in cash.</t>
        </is>
      </c>
    </row>
    <row r="4">
      <c r="A4" s="4" t="inlineStr">
        <is>
          <t>Aggregate shares (in Shares) | shares</t>
        </is>
      </c>
      <c r="B4" s="6" t="n">
        <v>2008310</v>
      </c>
    </row>
    <row r="5">
      <c r="A5" s="4" t="inlineStr">
        <is>
          <t>Fair value of common stock</t>
        </is>
      </c>
      <c r="B5" s="5" t="n">
        <v>2028393</v>
      </c>
    </row>
    <row r="6">
      <c r="A6" s="4" t="inlineStr">
        <is>
          <t>Cash</t>
        </is>
      </c>
      <c r="B6" s="5" t="n">
        <v>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of a Subsidiary (Details) - Schedule of fair value the assets acquired and liabilities assumed at the date of the acquisition - USD ($)</t>
        </is>
      </c>
      <c r="B1" s="2" t="inlineStr">
        <is>
          <t>9 Months Ended</t>
        </is>
      </c>
      <c r="C1" s="2" t="inlineStr">
        <is>
          <t>12 Months Ended</t>
        </is>
      </c>
    </row>
    <row r="2">
      <c r="B2" s="2" t="inlineStr">
        <is>
          <t>Jul. 31, 2022</t>
        </is>
      </c>
      <c r="C2" s="2" t="inlineStr">
        <is>
          <t>Oct. 31, 2021</t>
        </is>
      </c>
    </row>
    <row r="3">
      <c r="A3" s="3" t="inlineStr">
        <is>
          <t>Assets acquired:</t>
        </is>
      </c>
      <c r="B3" s="4" t="inlineStr">
        <is>
          <t xml:space="preserve"> </t>
        </is>
      </c>
      <c r="C3" s="4" t="inlineStr">
        <is>
          <t xml:space="preserve"> </t>
        </is>
      </c>
    </row>
    <row r="4">
      <c r="A4" s="4" t="inlineStr">
        <is>
          <t>Current assets</t>
        </is>
      </c>
      <c r="B4" s="5" t="n">
        <v>97140</v>
      </c>
      <c r="C4" s="5" t="n">
        <v>97140</v>
      </c>
    </row>
    <row r="5">
      <c r="A5" s="4" t="inlineStr">
        <is>
          <t>Computer software</t>
        </is>
      </c>
      <c r="B5" s="6" t="n">
        <v>66198</v>
      </c>
      <c r="C5" s="4" t="inlineStr">
        <is>
          <t xml:space="preserve"> </t>
        </is>
      </c>
    </row>
    <row r="6">
      <c r="A6" s="4" t="inlineStr">
        <is>
          <t>Customer relationships</t>
        </is>
      </c>
      <c r="B6" s="6" t="n">
        <v>43000</v>
      </c>
      <c r="C6" s="4" t="inlineStr">
        <is>
          <t xml:space="preserve"> </t>
        </is>
      </c>
    </row>
    <row r="7">
      <c r="A7" s="4" t="inlineStr">
        <is>
          <t>Trademark</t>
        </is>
      </c>
      <c r="B7" s="6" t="n">
        <v>505000</v>
      </c>
      <c r="C7" s="6" t="n">
        <v>505000</v>
      </c>
    </row>
    <row r="8">
      <c r="A8" s="4" t="inlineStr">
        <is>
          <t>Goodwill</t>
        </is>
      </c>
      <c r="B8" s="6" t="n">
        <v>1809357</v>
      </c>
      <c r="C8" s="4" t="inlineStr">
        <is>
          <t xml:space="preserve"> </t>
        </is>
      </c>
    </row>
    <row r="9">
      <c r="A9" s="4" t="inlineStr">
        <is>
          <t>Total assets acquired at fair value</t>
        </is>
      </c>
      <c r="B9" s="6" t="n">
        <v>2520695</v>
      </c>
      <c r="C9" s="6" t="n">
        <v>2520695</v>
      </c>
    </row>
    <row r="10">
      <c r="A10" s="4" t="inlineStr">
        <is>
          <t>Less: total liabilities assumed</t>
        </is>
      </c>
      <c r="B10" s="6" t="n">
        <v>-432302</v>
      </c>
      <c r="C10" s="6" t="n">
        <v>-432302</v>
      </c>
    </row>
    <row r="11">
      <c r="A11" s="4" t="inlineStr">
        <is>
          <t>Net asset acquired</t>
        </is>
      </c>
      <c r="B11" s="6" t="n">
        <v>2088393</v>
      </c>
      <c r="C11" s="6" t="n">
        <v>2088393</v>
      </c>
    </row>
    <row r="12">
      <c r="A12" s="3" t="inlineStr">
        <is>
          <t>Purchase consideration paid:</t>
        </is>
      </c>
      <c r="B12" s="4" t="inlineStr">
        <is>
          <t xml:space="preserve"> </t>
        </is>
      </c>
      <c r="C12" s="4" t="inlineStr">
        <is>
          <t xml:space="preserve"> </t>
        </is>
      </c>
    </row>
    <row r="13">
      <c r="A13" s="4" t="inlineStr">
        <is>
          <t>Fair value of common shares issued</t>
        </is>
      </c>
      <c r="B13" s="6" t="n">
        <v>2028393</v>
      </c>
      <c r="C13" s="6" t="n">
        <v>2028393</v>
      </c>
    </row>
    <row r="14">
      <c r="A14" s="4" t="inlineStr">
        <is>
          <t>Cash consideration</t>
        </is>
      </c>
      <c r="B14" s="6" t="n">
        <v>60000</v>
      </c>
      <c r="C14" s="6" t="n">
        <v>60000</v>
      </c>
    </row>
    <row r="15">
      <c r="A15" s="4" t="inlineStr">
        <is>
          <t>Total purchase consideration paid</t>
        </is>
      </c>
      <c r="B15" s="5" t="n">
        <v>2088393</v>
      </c>
      <c r="C15" s="5" t="n">
        <v>20883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cquisition of a Subsidiary (Details) - Schedule of consolidated results of operations - USD ($)</t>
        </is>
      </c>
      <c r="B1" s="2" t="inlineStr">
        <is>
          <t>9 Months Ended</t>
        </is>
      </c>
      <c r="C1" s="2" t="inlineStr">
        <is>
          <t>10 Months Ended</t>
        </is>
      </c>
      <c r="D1" s="2" t="inlineStr">
        <is>
          <t>12 Months Ended</t>
        </is>
      </c>
    </row>
    <row r="2">
      <c r="B2" s="2" t="inlineStr">
        <is>
          <t>Jul. 31, 2022</t>
        </is>
      </c>
      <c r="C2" s="2" t="inlineStr">
        <is>
          <t>Oct. 31, 2020</t>
        </is>
      </c>
      <c r="D2" s="2" t="inlineStr">
        <is>
          <t>Oct. 31, 2021</t>
        </is>
      </c>
    </row>
    <row r="3">
      <c r="A3" s="3" t="inlineStr">
        <is>
          <t>Schedule Of Consolidated Results Of Operations Abstract</t>
        </is>
      </c>
      <c r="B3" s="4" t="inlineStr">
        <is>
          <t xml:space="preserve"> </t>
        </is>
      </c>
      <c r="C3" s="4" t="inlineStr">
        <is>
          <t xml:space="preserve"> </t>
        </is>
      </c>
      <c r="D3" s="4" t="inlineStr">
        <is>
          <t xml:space="preserve"> </t>
        </is>
      </c>
    </row>
    <row r="4">
      <c r="A4" s="4" t="inlineStr">
        <is>
          <t>Net Revenues</t>
        </is>
      </c>
      <c r="B4" s="5" t="n">
        <v>2485615</v>
      </c>
      <c r="C4" s="5" t="n">
        <v>3005607</v>
      </c>
      <c r="D4" s="5" t="n">
        <v>2993650</v>
      </c>
    </row>
    <row r="5">
      <c r="A5" s="4" t="inlineStr">
        <is>
          <t>Net Loss</t>
        </is>
      </c>
      <c r="B5" s="5" t="n">
        <v>-2539633</v>
      </c>
      <c r="C5" s="5" t="n">
        <v>1197589</v>
      </c>
      <c r="D5" s="5" t="n">
        <v>12802275</v>
      </c>
    </row>
    <row r="6">
      <c r="A6" s="4" t="inlineStr">
        <is>
          <t>Net Loss per Share (in Dollars per share)</t>
        </is>
      </c>
      <c r="B6" s="8" t="n">
        <v>-0.12</v>
      </c>
      <c r="C6" s="8" t="n">
        <v>-0.07000000000000001</v>
      </c>
      <c r="D6" s="8" t="n">
        <v>-0.56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5" customWidth="1" min="5" max="5"/>
    <col width="14" customWidth="1" min="6" max="6"/>
    <col width="16" customWidth="1" min="7" max="7"/>
    <col width="16" customWidth="1" min="8" max="8"/>
  </cols>
  <sheetData>
    <row r="1">
      <c r="A1" s="1" t="inlineStr">
        <is>
          <t>Goodwill and Intangible Assets (Details) - USD ($)</t>
        </is>
      </c>
      <c r="C1" s="2" t="inlineStr">
        <is>
          <t>1 Months Ended</t>
        </is>
      </c>
      <c r="D1" s="2" t="inlineStr">
        <is>
          <t>3 Months Ended</t>
        </is>
      </c>
      <c r="E1" s="2" t="inlineStr">
        <is>
          <t>9 Months Ended</t>
        </is>
      </c>
      <c r="G1" s="2" t="inlineStr">
        <is>
          <t>10 Months Ended</t>
        </is>
      </c>
      <c r="H1" s="2" t="inlineStr">
        <is>
          <t>12 Months Ended</t>
        </is>
      </c>
    </row>
    <row r="2">
      <c r="B2" s="2" t="inlineStr">
        <is>
          <t>Jul. 06, 2021</t>
        </is>
      </c>
      <c r="C2" s="2" t="inlineStr">
        <is>
          <t>Jun. 24, 2021</t>
        </is>
      </c>
      <c r="D2" s="2" t="inlineStr">
        <is>
          <t>Jul. 31, 2022</t>
        </is>
      </c>
      <c r="E2" s="2" t="inlineStr">
        <is>
          <t>Jul. 31, 2022</t>
        </is>
      </c>
      <c r="F2" s="2" t="inlineStr">
        <is>
          <t>Jul. 31, 2021</t>
        </is>
      </c>
      <c r="G2" s="2" t="inlineStr">
        <is>
          <t>Oct. 31, 2021</t>
        </is>
      </c>
      <c r="H2" s="2" t="inlineStr">
        <is>
          <t>Dec. 31, 2020</t>
        </is>
      </c>
    </row>
    <row r="3">
      <c r="A3" s="3" t="inlineStr">
        <is>
          <t>Goodwill and 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t>
        </is>
      </c>
      <c r="B4" s="5" t="n">
        <v>2790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ideration</t>
        </is>
      </c>
      <c r="B5" s="6" t="n">
        <v>20883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l fair value</t>
        </is>
      </c>
      <c r="B6" s="6" t="n">
        <v>279036</v>
      </c>
      <c r="C6" s="4" t="inlineStr">
        <is>
          <t xml:space="preserve"> </t>
        </is>
      </c>
      <c r="D6" s="4" t="inlineStr">
        <is>
          <t xml:space="preserve"> </t>
        </is>
      </c>
      <c r="E6" s="5" t="n">
        <v>1809357</v>
      </c>
      <c r="F6" s="4" t="inlineStr">
        <is>
          <t xml:space="preserve"> </t>
        </is>
      </c>
      <c r="G6" s="4" t="inlineStr">
        <is>
          <t xml:space="preserve"> </t>
        </is>
      </c>
      <c r="H6" s="4" t="inlineStr">
        <is>
          <t xml:space="preserve"> </t>
        </is>
      </c>
    </row>
    <row r="7">
      <c r="A7" s="4" t="inlineStr">
        <is>
          <t>Aggregate of shares of common stock (in Shares)</t>
        </is>
      </c>
      <c r="B7" s="4" t="inlineStr">
        <is>
          <t xml:space="preserve"> </t>
        </is>
      </c>
      <c r="C7" s="6" t="n">
        <v>2266667</v>
      </c>
      <c r="D7" s="6" t="n">
        <v>2266667</v>
      </c>
      <c r="E7" s="6" t="n">
        <v>2266667</v>
      </c>
      <c r="F7" s="4" t="inlineStr">
        <is>
          <t xml:space="preserve"> </t>
        </is>
      </c>
      <c r="G7" s="4" t="inlineStr">
        <is>
          <t xml:space="preserve"> </t>
        </is>
      </c>
      <c r="H7" s="4" t="inlineStr">
        <is>
          <t xml:space="preserve"> </t>
        </is>
      </c>
    </row>
    <row r="8">
      <c r="A8" s="4" t="inlineStr">
        <is>
          <t>Aggregate fair value</t>
        </is>
      </c>
      <c r="B8" s="4" t="inlineStr">
        <is>
          <t xml:space="preserve"> </t>
        </is>
      </c>
      <c r="C8" s="5" t="n">
        <v>2969334</v>
      </c>
      <c r="D8" s="5" t="n">
        <v>2969334</v>
      </c>
      <c r="E8" s="5" t="n">
        <v>2969334</v>
      </c>
      <c r="F8" s="4" t="inlineStr">
        <is>
          <t xml:space="preserve"> </t>
        </is>
      </c>
      <c r="G8" s="5" t="n">
        <v>2969334</v>
      </c>
      <c r="H8" s="4" t="inlineStr">
        <is>
          <t xml:space="preserve"> </t>
        </is>
      </c>
    </row>
    <row r="9">
      <c r="A9" s="4" t="inlineStr">
        <is>
          <t>Shares of common stock (in Shares)</t>
        </is>
      </c>
      <c r="B9" s="4" t="inlineStr">
        <is>
          <t xml:space="preserve"> </t>
        </is>
      </c>
      <c r="C9" s="4" t="inlineStr">
        <is>
          <t xml:space="preserve"> </t>
        </is>
      </c>
      <c r="D9" s="6" t="n">
        <v>2000000</v>
      </c>
      <c r="E9" s="6" t="n">
        <v>2000000</v>
      </c>
      <c r="F9" s="4" t="inlineStr">
        <is>
          <t xml:space="preserve"> </t>
        </is>
      </c>
      <c r="G9" s="4" t="inlineStr">
        <is>
          <t xml:space="preserve"> </t>
        </is>
      </c>
      <c r="H9" s="4" t="inlineStr">
        <is>
          <t xml:space="preserve"> </t>
        </is>
      </c>
    </row>
    <row r="10">
      <c r="A10" s="4" t="inlineStr">
        <is>
          <t>Fair value</t>
        </is>
      </c>
      <c r="B10" s="4" t="inlineStr">
        <is>
          <t xml:space="preserve"> </t>
        </is>
      </c>
      <c r="C10" s="4" t="inlineStr">
        <is>
          <t xml:space="preserve"> </t>
        </is>
      </c>
      <c r="D10" s="4" t="inlineStr">
        <is>
          <t xml:space="preserve"> </t>
        </is>
      </c>
      <c r="E10" s="5" t="n">
        <v>2620000</v>
      </c>
      <c r="F10" s="4" t="inlineStr">
        <is>
          <t xml:space="preserve"> </t>
        </is>
      </c>
      <c r="G10" s="6" t="n">
        <v>2620000</v>
      </c>
      <c r="H10" s="4" t="inlineStr">
        <is>
          <t xml:space="preserve"> </t>
        </is>
      </c>
    </row>
    <row r="11">
      <c r="A11" s="4" t="inlineStr">
        <is>
          <t>Amortization expense</t>
        </is>
      </c>
      <c r="B11" s="4" t="inlineStr">
        <is>
          <t xml:space="preserve"> </t>
        </is>
      </c>
      <c r="C11" s="4" t="inlineStr">
        <is>
          <t xml:space="preserve"> </t>
        </is>
      </c>
      <c r="D11" s="5" t="n">
        <v>224961</v>
      </c>
      <c r="E11" s="6" t="n">
        <v>674882</v>
      </c>
      <c r="F11" s="4" t="inlineStr">
        <is>
          <t xml:space="preserve"> </t>
        </is>
      </c>
      <c r="G11" s="5" t="n">
        <v>8837</v>
      </c>
      <c r="H11" s="4" t="inlineStr">
        <is>
          <t xml:space="preserve"> </t>
        </is>
      </c>
    </row>
    <row r="12">
      <c r="A12" s="4" t="inlineStr">
        <is>
          <t>Total consideration</t>
        </is>
      </c>
      <c r="B12" s="6" t="n">
        <v>20883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18093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common stock (in Shares)</t>
        </is>
      </c>
      <c r="B14" s="4" t="inlineStr">
        <is>
          <t xml:space="preserve"> </t>
        </is>
      </c>
      <c r="C14" s="6" t="n">
        <v>22666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000</v>
      </c>
    </row>
    <row r="16">
      <c r="A16" s="4" t="inlineStr">
        <is>
          <t>Shares of common stock (in Shares)</t>
        </is>
      </c>
      <c r="B16" s="6" t="n">
        <v>2008310</v>
      </c>
      <c r="C16" s="4" t="inlineStr">
        <is>
          <t xml:space="preserve"> </t>
        </is>
      </c>
      <c r="D16" s="4" t="inlineStr">
        <is>
          <t xml:space="preserve"> </t>
        </is>
      </c>
      <c r="E16" s="4" t="inlineStr">
        <is>
          <t xml:space="preserve"> </t>
        </is>
      </c>
      <c r="F16" s="4" t="inlineStr">
        <is>
          <t xml:space="preserve"> </t>
        </is>
      </c>
      <c r="G16" s="6" t="n">
        <v>2000000</v>
      </c>
      <c r="H16" s="4" t="inlineStr">
        <is>
          <t xml:space="preserve"> </t>
        </is>
      </c>
    </row>
    <row r="17">
      <c r="A17" s="4" t="inlineStr">
        <is>
          <t>Aggregate of shares of common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266667</v>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and Intangible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l fair value</t>
        </is>
      </c>
      <c r="B20" s="4" t="inlineStr">
        <is>
          <t xml:space="preserve"> </t>
        </is>
      </c>
      <c r="C20" s="4" t="inlineStr">
        <is>
          <t xml:space="preserve"> </t>
        </is>
      </c>
      <c r="D20" s="4" t="inlineStr">
        <is>
          <t xml:space="preserve"> </t>
        </is>
      </c>
      <c r="E20" s="5" t="n">
        <v>2620000</v>
      </c>
      <c r="F20" s="4" t="inlineStr">
        <is>
          <t xml:space="preserve"> </t>
        </is>
      </c>
      <c r="G20" s="5" t="n">
        <v>2620000</v>
      </c>
      <c r="H20" s="4" t="inlineStr">
        <is>
          <t xml:space="preserve"> </t>
        </is>
      </c>
    </row>
    <row r="21">
      <c r="A21" s="4" t="inlineStr">
        <is>
          <t>Celebrity che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000000</v>
      </c>
      <c r="H21" s="4" t="inlineStr">
        <is>
          <t xml:space="preserve"> </t>
        </is>
      </c>
    </row>
    <row r="22">
      <c r="A22" s="4" t="inlineStr">
        <is>
          <t>Aggregate of shares of 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7942741</v>
      </c>
    </row>
    <row r="23">
      <c r="A23" s="4" t="inlineStr">
        <is>
          <t>Celebrity Che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and Intangible Asse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common stock (in Shares)</t>
        </is>
      </c>
      <c r="B25" s="4" t="inlineStr">
        <is>
          <t xml:space="preserve"> </t>
        </is>
      </c>
      <c r="C25" s="4" t="inlineStr">
        <is>
          <t xml:space="preserve"> </t>
        </is>
      </c>
      <c r="D25" s="6" t="n">
        <v>2000000</v>
      </c>
      <c r="E25" s="6" t="n">
        <v>2000000</v>
      </c>
      <c r="F25" s="4" t="inlineStr">
        <is>
          <t xml:space="preserve"> </t>
        </is>
      </c>
      <c r="G25" s="4" t="inlineStr">
        <is>
          <t xml:space="preserve"> </t>
        </is>
      </c>
      <c r="H25" s="4" t="inlineStr">
        <is>
          <t xml:space="preserve"> </t>
        </is>
      </c>
    </row>
    <row r="26">
      <c r="A26" s="4" t="inlineStr">
        <is>
          <t>Homemade Meal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and Intangible Asse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t>
        </is>
      </c>
      <c r="B28" s="4" t="inlineStr">
        <is>
          <t xml:space="preserve"> </t>
        </is>
      </c>
      <c r="C28" s="5" t="n">
        <v>2969334</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Goodwill and Intangible Assets (Details) - Schedule of goodwill - USD ($)</t>
        </is>
      </c>
      <c r="C1" s="2" t="inlineStr">
        <is>
          <t>9 Months Ended</t>
        </is>
      </c>
    </row>
    <row r="2">
      <c r="B2" s="2" t="inlineStr">
        <is>
          <t>Oct. 31, 2021</t>
        </is>
      </c>
      <c r="C2" s="2" t="inlineStr">
        <is>
          <t>Jul. 31, 2022</t>
        </is>
      </c>
      <c r="D2" s="2" t="inlineStr">
        <is>
          <t>Dec. 31, 2020</t>
        </is>
      </c>
    </row>
    <row r="3">
      <c r="A3" s="3" t="inlineStr">
        <is>
          <t>Schedule Of Goodwill Abstract</t>
        </is>
      </c>
      <c r="B3" s="4" t="inlineStr">
        <is>
          <t xml:space="preserve"> </t>
        </is>
      </c>
      <c r="C3" s="4" t="inlineStr">
        <is>
          <t xml:space="preserve"> </t>
        </is>
      </c>
      <c r="D3" s="4" t="inlineStr">
        <is>
          <t xml:space="preserve"> </t>
        </is>
      </c>
    </row>
    <row r="4">
      <c r="A4" s="4" t="inlineStr">
        <is>
          <t>Estimated Life</t>
        </is>
      </c>
      <c r="B4" s="4" t="inlineStr">
        <is>
          <t>Indefinite</t>
        </is>
      </c>
      <c r="C4" s="4" t="inlineStr">
        <is>
          <t>Indefinite</t>
        </is>
      </c>
      <c r="D4" s="4" t="inlineStr">
        <is>
          <t xml:space="preserve"> </t>
        </is>
      </c>
    </row>
    <row r="5">
      <c r="A5" s="4" t="inlineStr">
        <is>
          <t>Goodwill</t>
        </is>
      </c>
      <c r="B5" s="5" t="n">
        <v>1809357</v>
      </c>
      <c r="C5" s="5" t="n">
        <v>1809357</v>
      </c>
      <c r="D5" s="4" t="inlineStr">
        <is>
          <t xml:space="preserve"> </t>
        </is>
      </c>
    </row>
    <row r="6">
      <c r="A6" s="4" t="inlineStr">
        <is>
          <t>Less: impairment</t>
        </is>
      </c>
      <c r="B6" s="4" t="inlineStr">
        <is>
          <t xml:space="preserve"> </t>
        </is>
      </c>
      <c r="C6" s="4" t="inlineStr">
        <is>
          <t xml:space="preserve"> </t>
        </is>
      </c>
      <c r="D6" s="4" t="inlineStr">
        <is>
          <t xml:space="preserve"> </t>
        </is>
      </c>
    </row>
    <row r="7">
      <c r="A7" s="4" t="inlineStr">
        <is>
          <t>Goodwill, net</t>
        </is>
      </c>
      <c r="B7" s="5" t="n">
        <v>1809357</v>
      </c>
      <c r="C7" s="5" t="n">
        <v>1809357</v>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intangible assets - USD ($)</t>
        </is>
      </c>
      <c r="B1" s="2" t="inlineStr">
        <is>
          <t>9 Months Ended</t>
        </is>
      </c>
    </row>
    <row r="2">
      <c r="B2" s="2" t="inlineStr">
        <is>
          <t>Jul. 31, 2022</t>
        </is>
      </c>
      <c r="C2" s="2" t="inlineStr">
        <is>
          <t>Oct. 31, 2021</t>
        </is>
      </c>
    </row>
    <row r="3">
      <c r="A3" s="3" t="inlineStr">
        <is>
          <t>Finite-Lived Intangible Assets [Line Items]</t>
        </is>
      </c>
      <c r="B3" s="4" t="inlineStr">
        <is>
          <t xml:space="preserve"> </t>
        </is>
      </c>
      <c r="C3" s="4" t="inlineStr">
        <is>
          <t xml:space="preserve"> </t>
        </is>
      </c>
    </row>
    <row r="4">
      <c r="A4" s="4" t="inlineStr">
        <is>
          <t>Total</t>
        </is>
      </c>
      <c r="B4" s="5" t="n">
        <v>3234198</v>
      </c>
      <c r="C4" s="5" t="n">
        <v>3234198</v>
      </c>
    </row>
    <row r="5">
      <c r="A5" s="4" t="inlineStr">
        <is>
          <t>Less: Accumulated amortization</t>
        </is>
      </c>
      <c r="B5" s="6" t="n">
        <v>-683719</v>
      </c>
      <c r="C5" s="6" t="n">
        <v>-8837</v>
      </c>
    </row>
    <row r="6">
      <c r="A6" s="4" t="inlineStr">
        <is>
          <t>Intangible assets, net</t>
        </is>
      </c>
      <c r="B6" s="6" t="n">
        <v>2550479</v>
      </c>
      <c r="C6" s="6" t="n">
        <v>3225361</v>
      </c>
    </row>
    <row r="7">
      <c r="A7" s="4" t="inlineStr">
        <is>
          <t>Intangible assets with a finite life, net</t>
        </is>
      </c>
      <c r="B7" s="5" t="n">
        <v>2045479</v>
      </c>
      <c r="C7" s="6" t="n">
        <v>2720361</v>
      </c>
    </row>
    <row r="8">
      <c r="A8" s="4" t="inlineStr">
        <is>
          <t>Computer Softwar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Life</t>
        </is>
      </c>
      <c r="B10" s="4" t="inlineStr">
        <is>
          <t>3.5 years</t>
        </is>
      </c>
      <c r="C10" s="4" t="inlineStr">
        <is>
          <t xml:space="preserve"> </t>
        </is>
      </c>
    </row>
    <row r="11">
      <c r="A11" s="4" t="inlineStr">
        <is>
          <t>Total</t>
        </is>
      </c>
      <c r="B11" s="5" t="n">
        <v>66198</v>
      </c>
      <c r="C11" s="6" t="n">
        <v>66198</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Life</t>
        </is>
      </c>
      <c r="B14" s="4" t="inlineStr">
        <is>
          <t>7 years</t>
        </is>
      </c>
      <c r="C14" s="4" t="inlineStr">
        <is>
          <t xml:space="preserve"> </t>
        </is>
      </c>
    </row>
    <row r="15">
      <c r="A15" s="4" t="inlineStr">
        <is>
          <t>Total</t>
        </is>
      </c>
      <c r="B15" s="5" t="n">
        <v>43000</v>
      </c>
      <c r="C15" s="6" t="n">
        <v>43000</v>
      </c>
    </row>
    <row r="16">
      <c r="A16" s="4" t="inlineStr">
        <is>
          <t>Trademark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Life</t>
        </is>
      </c>
      <c r="B18" s="4" t="inlineStr">
        <is>
          <t>Indefinite</t>
        </is>
      </c>
      <c r="C18" s="4" t="inlineStr">
        <is>
          <t xml:space="preserve"> </t>
        </is>
      </c>
    </row>
    <row r="19">
      <c r="A19" s="4" t="inlineStr">
        <is>
          <t>Total</t>
        </is>
      </c>
      <c r="B19" s="5" t="n">
        <v>505000</v>
      </c>
      <c r="C19" s="6" t="n">
        <v>505000</v>
      </c>
    </row>
    <row r="20">
      <c r="A20" s="4" t="inlineStr">
        <is>
          <t>License agreement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Life</t>
        </is>
      </c>
      <c r="B22" s="4" t="inlineStr">
        <is>
          <t>3 years</t>
        </is>
      </c>
      <c r="C22" s="4" t="inlineStr">
        <is>
          <t xml:space="preserve"> </t>
        </is>
      </c>
    </row>
    <row r="23">
      <c r="A23" s="4" t="inlineStr">
        <is>
          <t>Total</t>
        </is>
      </c>
      <c r="B23" s="5" t="n">
        <v>2620000</v>
      </c>
      <c r="C23" s="5" t="n">
        <v>26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amortization of intangible assets - USD ($)</t>
        </is>
      </c>
      <c r="B1" s="2" t="inlineStr">
        <is>
          <t>Oct. 31, 2022</t>
        </is>
      </c>
      <c r="C1" s="2" t="inlineStr">
        <is>
          <t>Oct. 31, 2021</t>
        </is>
      </c>
    </row>
    <row r="2">
      <c r="A2" s="3" t="inlineStr">
        <is>
          <t>Schedule Of Amortization Of Intangible Assets Abstract</t>
        </is>
      </c>
      <c r="B2" s="4" t="inlineStr">
        <is>
          <t xml:space="preserve"> </t>
        </is>
      </c>
      <c r="C2" s="4" t="inlineStr">
        <is>
          <t xml:space="preserve"> </t>
        </is>
      </c>
    </row>
    <row r="3">
      <c r="A3" s="4" t="inlineStr">
        <is>
          <t>2022</t>
        </is>
      </c>
      <c r="B3" s="5" t="n">
        <v>224962</v>
      </c>
      <c r="C3" s="5" t="n">
        <v>899845</v>
      </c>
    </row>
    <row r="4">
      <c r="A4" s="4" t="inlineStr">
        <is>
          <t>2023</t>
        </is>
      </c>
      <c r="B4" s="6" t="n">
        <v>899845</v>
      </c>
      <c r="C4" s="6" t="n">
        <v>899845</v>
      </c>
    </row>
    <row r="5">
      <c r="A5" s="4" t="inlineStr">
        <is>
          <t>2024</t>
        </is>
      </c>
      <c r="B5" s="6" t="n">
        <v>898147</v>
      </c>
      <c r="C5" s="6" t="n">
        <v>898147</v>
      </c>
    </row>
    <row r="6">
      <c r="A6" s="4" t="inlineStr">
        <is>
          <t>2025</t>
        </is>
      </c>
      <c r="B6" s="6" t="n">
        <v>6143</v>
      </c>
      <c r="C6" s="6" t="n">
        <v>6413</v>
      </c>
    </row>
    <row r="7">
      <c r="A7" s="4" t="inlineStr">
        <is>
          <t>2026</t>
        </is>
      </c>
      <c r="B7" s="6" t="n">
        <v>6143</v>
      </c>
      <c r="C7" s="6" t="n">
        <v>6413</v>
      </c>
    </row>
    <row r="8">
      <c r="A8" s="4" t="inlineStr">
        <is>
          <t>2027</t>
        </is>
      </c>
      <c r="B8" s="6" t="n">
        <v>6143</v>
      </c>
      <c r="C8" s="6" t="n">
        <v>6413</v>
      </c>
    </row>
    <row r="9">
      <c r="A9" s="4" t="inlineStr">
        <is>
          <t>2028</t>
        </is>
      </c>
      <c r="B9" s="6" t="n">
        <v>4096</v>
      </c>
      <c r="C9" s="6" t="n">
        <v>4095</v>
      </c>
    </row>
    <row r="10">
      <c r="A10" s="4" t="inlineStr">
        <is>
          <t>Total</t>
        </is>
      </c>
      <c r="B10" s="5" t="n">
        <v>2045479</v>
      </c>
      <c r="C10" s="5" t="n">
        <v>2720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solidated Statements of Operations (Unaudited) (Parentheticals) - USD ($)</t>
        </is>
      </c>
      <c r="B1" s="2" t="inlineStr">
        <is>
          <t>3 Months Ended</t>
        </is>
      </c>
      <c r="D1" s="2" t="inlineStr">
        <is>
          <t>9 Months Ended</t>
        </is>
      </c>
      <c r="F1" s="2" t="inlineStr">
        <is>
          <t>10 Months Ended</t>
        </is>
      </c>
      <c r="G1" s="2" t="inlineStr">
        <is>
          <t>12 Months Ended</t>
        </is>
      </c>
    </row>
    <row r="2">
      <c r="B2" s="2" t="inlineStr">
        <is>
          <t>Jul. 31, 2022</t>
        </is>
      </c>
      <c r="C2" s="2" t="inlineStr">
        <is>
          <t>Jul. 31, 2021</t>
        </is>
      </c>
      <c r="D2" s="2" t="inlineStr">
        <is>
          <t>Jul. 31, 2022</t>
        </is>
      </c>
      <c r="E2" s="2" t="inlineStr">
        <is>
          <t>Jul. 31, 2021</t>
        </is>
      </c>
      <c r="F2" s="2" t="inlineStr">
        <is>
          <t>Oct.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and related expenses includes of stock based compensation</t>
        </is>
      </c>
      <c r="B4" s="4" t="inlineStr">
        <is>
          <t xml:space="preserve"> </t>
        </is>
      </c>
      <c r="C4" s="4" t="inlineStr">
        <is>
          <t xml:space="preserve"> </t>
        </is>
      </c>
      <c r="D4" s="5" t="n">
        <v>374560</v>
      </c>
      <c r="E4" s="5" t="n">
        <v>24750</v>
      </c>
      <c r="F4" s="5" t="n">
        <v>2871721</v>
      </c>
      <c r="G4" s="4" t="inlineStr">
        <is>
          <t xml:space="preserve"> </t>
        </is>
      </c>
    </row>
    <row r="5">
      <c r="A5" s="4" t="inlineStr">
        <is>
          <t>Professional and consulting expenses includes of stock based compensation</t>
        </is>
      </c>
      <c r="B5" s="4" t="inlineStr">
        <is>
          <t xml:space="preserve"> </t>
        </is>
      </c>
      <c r="C5" s="4" t="inlineStr">
        <is>
          <t xml:space="preserve"> </t>
        </is>
      </c>
      <c r="D5" s="6" t="n">
        <v>2243589</v>
      </c>
      <c r="E5" s="6" t="n">
        <v>600000</v>
      </c>
      <c r="F5" s="6" t="n">
        <v>1862709</v>
      </c>
      <c r="G5" s="4" t="inlineStr">
        <is>
          <t xml:space="preserve"> </t>
        </is>
      </c>
    </row>
    <row r="6">
      <c r="A6" s="4" t="inlineStr">
        <is>
          <t>Professional and consulting expenses related party includes of stock based compensation</t>
        </is>
      </c>
      <c r="B6" s="4" t="inlineStr">
        <is>
          <t xml:space="preserve"> </t>
        </is>
      </c>
      <c r="C6" s="4" t="inlineStr">
        <is>
          <t xml:space="preserve"> </t>
        </is>
      </c>
      <c r="D6" s="6" t="n">
        <v>27500</v>
      </c>
      <c r="E6" s="4" t="inlineStr">
        <is>
          <t xml:space="preserve"> </t>
        </is>
      </c>
      <c r="F6" s="6" t="n">
        <v>1356507</v>
      </c>
      <c r="G6" s="4" t="inlineStr">
        <is>
          <t xml:space="preserve"> </t>
        </is>
      </c>
    </row>
    <row r="7">
      <c r="A7" s="4" t="inlineStr">
        <is>
          <t>Product development expense includes and of stock based compensation</t>
        </is>
      </c>
      <c r="B7" s="4" t="inlineStr">
        <is>
          <t xml:space="preserve"> </t>
        </is>
      </c>
      <c r="C7" s="4" t="inlineStr">
        <is>
          <t xml:space="preserve"> </t>
        </is>
      </c>
      <c r="D7" s="5" t="n">
        <v>370677</v>
      </c>
      <c r="E7" s="5" t="n">
        <v>0</v>
      </c>
      <c r="F7" s="5" t="n">
        <v>3036286</v>
      </c>
      <c r="G7" s="5" t="n">
        <v>360000</v>
      </c>
    </row>
    <row r="8">
      <c r="A8" s="4" t="inlineStr">
        <is>
          <t>Basic and diluted (in Dollars per share)</t>
        </is>
      </c>
      <c r="B8" s="8" t="n">
        <v>-0.12</v>
      </c>
      <c r="C8" s="8" t="n">
        <v>-0.06</v>
      </c>
      <c r="D8" s="8" t="n">
        <v>-0.28</v>
      </c>
      <c r="E8" s="8" t="n">
        <v>-0.12</v>
      </c>
      <c r="F8" s="4" t="inlineStr">
        <is>
          <t xml:space="preserve"> </t>
        </is>
      </c>
      <c r="G8" s="4" t="inlineStr">
        <is>
          <t xml:space="preserve"> </t>
        </is>
      </c>
    </row>
    <row r="9">
      <c r="A9" s="4" t="inlineStr">
        <is>
          <t>Basic and diluted (in Shares)</t>
        </is>
      </c>
      <c r="B9" s="6" t="n">
        <v>41891630</v>
      </c>
      <c r="C9" s="6" t="n">
        <v>22619862</v>
      </c>
      <c r="D9" s="6" t="n">
        <v>38951375</v>
      </c>
      <c r="E9" s="6" t="n">
        <v>20577274</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W37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80" customWidth="1" min="6" max="6"/>
    <col width="80" customWidth="1" min="7" max="7"/>
    <col width="80" customWidth="1" min="8" max="8"/>
    <col width="14" customWidth="1" min="9" max="9"/>
    <col width="80" customWidth="1" min="10" max="10"/>
    <col width="80" customWidth="1" min="11" max="11"/>
    <col width="80" customWidth="1" min="12" max="12"/>
    <col width="80" customWidth="1" min="13" max="13"/>
    <col width="80" customWidth="1" min="14" max="14"/>
    <col width="14" customWidth="1" min="15" max="15"/>
    <col width="14" customWidth="1" min="16" max="16"/>
    <col width="14" customWidth="1" min="17" max="17"/>
    <col width="15" customWidth="1" min="18" max="18"/>
    <col width="13" customWidth="1" min="19" max="19"/>
    <col width="80" customWidth="1" min="20" max="20"/>
    <col width="13" customWidth="1" min="21" max="21"/>
    <col width="15" customWidth="1" min="22" max="22"/>
    <col width="14" customWidth="1" min="23" max="23"/>
    <col width="13" customWidth="1" min="24" max="24"/>
    <col width="13" customWidth="1" min="25" max="25"/>
    <col width="13" customWidth="1" min="26" max="26"/>
    <col width="14" customWidth="1" min="27" max="27"/>
    <col width="15" customWidth="1" min="28" max="28"/>
    <col width="14" customWidth="1" min="29" max="29"/>
    <col width="14" customWidth="1" min="30" max="30"/>
    <col width="80" customWidth="1" min="31" max="31"/>
    <col width="80" customWidth="1" min="32" max="32"/>
    <col width="80" customWidth="1" min="33" max="33"/>
    <col width="15" customWidth="1" min="34" max="34"/>
    <col width="80" customWidth="1" min="35" max="35"/>
    <col width="14" customWidth="1" min="36" max="36"/>
    <col width="14" customWidth="1" min="37" max="37"/>
    <col width="14" customWidth="1" min="38" max="38"/>
    <col width="15" customWidth="1" min="39" max="39"/>
    <col width="80" customWidth="1" min="40" max="40"/>
    <col width="14" customWidth="1" min="41" max="41"/>
    <col width="16" customWidth="1" min="42" max="42"/>
    <col width="80" customWidth="1" min="43" max="43"/>
    <col width="16" customWidth="1" min="44" max="44"/>
    <col width="14" customWidth="1" min="45" max="45"/>
    <col width="14" customWidth="1" min="46" max="46"/>
    <col width="14" customWidth="1" min="47" max="47"/>
    <col width="14" customWidth="1" min="48" max="48"/>
    <col width="14" customWidth="1" min="49" max="49"/>
  </cols>
  <sheetData>
    <row r="1">
      <c r="A1" s="1" t="inlineStr">
        <is>
          <t>Convertible Notes (Details) - USD ($)</t>
        </is>
      </c>
      <c r="R1" s="2" t="inlineStr">
        <is>
          <t>1 Months Ended</t>
        </is>
      </c>
      <c r="AM1" s="2" t="inlineStr">
        <is>
          <t>3 Months Ended</t>
        </is>
      </c>
      <c r="AN1" s="2" t="inlineStr">
        <is>
          <t>9 Months Ended</t>
        </is>
      </c>
      <c r="AP1" s="2" t="inlineStr">
        <is>
          <t>10 Months Ended</t>
        </is>
      </c>
      <c r="AQ1" s="2" t="inlineStr">
        <is>
          <t>12 Months Ended</t>
        </is>
      </c>
    </row>
    <row r="2">
      <c r="B2" s="2" t="inlineStr">
        <is>
          <t>Oct. 01, 2021</t>
        </is>
      </c>
      <c r="C2" s="2" t="inlineStr">
        <is>
          <t>Sep. 30, 2021</t>
        </is>
      </c>
      <c r="D2" s="2" t="inlineStr">
        <is>
          <t>Sep. 30, 2021</t>
        </is>
      </c>
      <c r="E2" s="2" t="inlineStr">
        <is>
          <t>Sep. 10, 2021</t>
        </is>
      </c>
      <c r="F2" s="2" t="inlineStr">
        <is>
          <t>Sep. 08, 2021</t>
        </is>
      </c>
      <c r="G2" s="2" t="inlineStr">
        <is>
          <t>Sep. 01, 2021</t>
        </is>
      </c>
      <c r="H2" s="2" t="inlineStr">
        <is>
          <t>May 28, 2021</t>
        </is>
      </c>
      <c r="I2" s="2" t="inlineStr">
        <is>
          <t>May 17, 2021</t>
        </is>
      </c>
      <c r="J2" s="2" t="inlineStr">
        <is>
          <t>Apr. 07, 2021</t>
        </is>
      </c>
      <c r="K2" s="2" t="inlineStr">
        <is>
          <t>Mar. 31, 2021</t>
        </is>
      </c>
      <c r="L2" s="2" t="inlineStr">
        <is>
          <t>Mar. 30, 2021</t>
        </is>
      </c>
      <c r="M2" s="2" t="inlineStr">
        <is>
          <t>Mar. 29, 2021</t>
        </is>
      </c>
      <c r="N2" s="2" t="inlineStr">
        <is>
          <t>Mar. 22, 2021</t>
        </is>
      </c>
      <c r="O2" s="2" t="inlineStr">
        <is>
          <t>Jan. 12, 2021</t>
        </is>
      </c>
      <c r="P2" s="2" t="inlineStr">
        <is>
          <t>Dec. 31, 2020</t>
        </is>
      </c>
      <c r="Q2" s="2" t="inlineStr">
        <is>
          <t>Aug. 05, 2020</t>
        </is>
      </c>
      <c r="R2" s="2" t="inlineStr">
        <is>
          <t>Jul. 19, 2022</t>
        </is>
      </c>
      <c r="S2" s="2" t="inlineStr">
        <is>
          <t>May 31, 2022</t>
        </is>
      </c>
      <c r="T2" s="2" t="inlineStr">
        <is>
          <t>May 24, 2022</t>
        </is>
      </c>
      <c r="U2" s="2" t="inlineStr">
        <is>
          <t>May 18, 2022</t>
        </is>
      </c>
      <c r="V2" s="2" t="inlineStr">
        <is>
          <t>Mar. 25, 2022</t>
        </is>
      </c>
      <c r="W2" s="2" t="inlineStr">
        <is>
          <t>Oct. 31, 2021</t>
        </is>
      </c>
      <c r="X2" s="2" t="inlineStr">
        <is>
          <t>May 31, 2021</t>
        </is>
      </c>
      <c r="Y2" s="2" t="inlineStr">
        <is>
          <t>May 17, 2021</t>
        </is>
      </c>
      <c r="Z2" s="2" t="inlineStr">
        <is>
          <t>May 17, 2021</t>
        </is>
      </c>
      <c r="AA2" s="2" t="inlineStr">
        <is>
          <t>Apr. 30, 2021</t>
        </is>
      </c>
      <c r="AB2" s="2" t="inlineStr">
        <is>
          <t>Apr. 24, 2021</t>
        </is>
      </c>
      <c r="AC2" s="2" t="inlineStr">
        <is>
          <t>Mar. 31, 2021</t>
        </is>
      </c>
      <c r="AD2" s="2" t="inlineStr">
        <is>
          <t>Mar. 29, 2021</t>
        </is>
      </c>
      <c r="AE2" s="2" t="inlineStr">
        <is>
          <t>Mar. 18, 2021</t>
        </is>
      </c>
      <c r="AF2" s="2" t="inlineStr">
        <is>
          <t>Jan. 27, 2021</t>
        </is>
      </c>
      <c r="AG2" s="2" t="inlineStr">
        <is>
          <t>Dec. 28, 2020</t>
        </is>
      </c>
      <c r="AH2" s="2" t="inlineStr">
        <is>
          <t>Dec. 18, 2020</t>
        </is>
      </c>
      <c r="AI2" s="2" t="inlineStr">
        <is>
          <t>Dec. 18, 2020</t>
        </is>
      </c>
      <c r="AJ2" s="2" t="inlineStr">
        <is>
          <t>Nov. 17, 2020</t>
        </is>
      </c>
      <c r="AK2" s="2" t="inlineStr">
        <is>
          <t>Sep. 25, 2020</t>
        </is>
      </c>
      <c r="AL2" s="2" t="inlineStr">
        <is>
          <t>Mar. 24, 2020</t>
        </is>
      </c>
      <c r="AM2" s="2" t="inlineStr">
        <is>
          <t>Mar. 31, 2021</t>
        </is>
      </c>
      <c r="AN2" s="2" t="inlineStr">
        <is>
          <t>Jul. 31, 2022</t>
        </is>
      </c>
      <c r="AO2" s="2" t="inlineStr">
        <is>
          <t>Jul. 31, 2021</t>
        </is>
      </c>
      <c r="AP2" s="2" t="inlineStr">
        <is>
          <t>Oct. 31, 2021</t>
        </is>
      </c>
      <c r="AQ2" s="2" t="inlineStr">
        <is>
          <t>Oct. 31, 2021</t>
        </is>
      </c>
      <c r="AR2" s="2" t="inlineStr">
        <is>
          <t>Dec. 31, 2020</t>
        </is>
      </c>
      <c r="AS2" s="2" t="inlineStr">
        <is>
          <t>Apr. 01, 2021</t>
        </is>
      </c>
      <c r="AT2" s="2" t="inlineStr">
        <is>
          <t>Mar. 24, 2021</t>
        </is>
      </c>
      <c r="AU2" s="2" t="inlineStr">
        <is>
          <t>Feb. 03, 2021</t>
        </is>
      </c>
      <c r="AV2" s="2" t="inlineStr">
        <is>
          <t>Jan. 31, 2021</t>
        </is>
      </c>
      <c r="AW2" s="2" t="inlineStr">
        <is>
          <t>Sep. 22, 2020</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6500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165000</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Received 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Net of O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Commitment fee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Warrants to purchase shar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75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6" t="n">
        <v>75000</v>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5" t="n">
        <v>575480</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Commitment fair value</t>
        </is>
      </c>
      <c r="B10" s="5" t="n">
        <v>27149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52626</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5" t="n">
        <v>152626</v>
      </c>
      <c r="AQ10" s="6" t="n">
        <v>152626</v>
      </c>
      <c r="AR10" s="4" t="inlineStr">
        <is>
          <t xml:space="preserve"> </t>
        </is>
      </c>
      <c r="AS10" s="5" t="n">
        <v>1800000</v>
      </c>
      <c r="AT10" s="4" t="inlineStr">
        <is>
          <t xml:space="preserve"> </t>
        </is>
      </c>
      <c r="AU10" s="4" t="inlineStr">
        <is>
          <t xml:space="preserve"> </t>
        </is>
      </c>
      <c r="AV10" s="4" t="inlineStr">
        <is>
          <t xml:space="preserve"> </t>
        </is>
      </c>
      <c r="AW10" s="4" t="inlineStr">
        <is>
          <t xml:space="preserve"> </t>
        </is>
      </c>
    </row>
    <row r="11">
      <c r="A11" s="4" t="inlineStr">
        <is>
          <t>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9" t="n">
        <v>0.05</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Cash payment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 The March 2021 Agreements III contain other provisions, covenants, and restrictions common
with this type of debt transaction. The March 2021 SPA I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6,931 of principal and
$4,714 of accrued interest. As of October 31, 2021, the March 2021 Note III had outstanding principal and accrued interest of $63,069
and $0, respectively.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V 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V”, and together with the March 2021 SPA IV
and the March 2021 Note IV, the “March 2021 Agreements IV”). The 25,000 shares of common stock and 25,000 warrant issued
were valued at $11,845 and $3,957, respectively, using the relative fair value method and the Commitment Share True-up had a fixed
monetary value of $11,125, all recorded as a debt discount to be amortized over the twelve-month term of the note. The March 2021
Note IV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V immediately prior to the occurrence of the Event of Default and becomes immediately
due and payable. The Company shall make nine monthly cash payments (“Amortization Payments”), in the amount of $6,455
due on the first day of each month, beginning June 26, 2021. If the first day of any calendar month is not on a business day, then
the Company shall make monthly payments on the next business day. The investor may only convert the March 2021 Note IV at any time
or times on or after the occurrence of an Event of Default. The March 2021 Note IV is convertible at the rate equal to 105% of the
lowest trading price occurring during the twenty-five consecutive trading days immediately preceding the applicable conversion date
(“Conversion Price”). The March 2021 Agreements IV contain other provisions, covenants, and restrictions common
with this type of debt transaction. The March 2021 SPA I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V. As of October 31, 2021, the March 2021 Note IV had no
outstanding balance. The
March 2021 Warrant IV, issued to the investor as commitment fee, provides for the right to purchase up to 25,000 shares of common stock;
(i) valued at $3,95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and; (iii) a warrant
to purchase up to 75,000 shares of common stock (the “March 2021 Warrant V”, and together with the March 2021 SPA V and
the March 2021 Note V, the “March 2021 Agreements V”). 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 If the first day of any calendar month is not on a business
day, then the Company shall make monthly payments on the next business day. The investor may only convert the March 2021 Note V at
any time or times on or after the occurrence of an Event of Default. The March 2021 Note V is convertible at the rate equal to 105%
of the lowest trading price occurring during the twenty-five consecutive trading days immediately preceding the applicable
conversion date (“Conversion Price”).</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0552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510438</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5" t="n">
        <v>361444</v>
      </c>
      <c r="AO13" s="4" t="inlineStr">
        <is>
          <t xml:space="preserve"> </t>
        </is>
      </c>
      <c r="AP13" s="6" t="n">
        <v>510438</v>
      </c>
      <c r="AQ13" s="6" t="n">
        <v>510438</v>
      </c>
      <c r="AR13" s="5" t="n">
        <v>305524</v>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0.575</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Ownership limita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1" t="n">
        <v>0.0499</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Principal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9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23000</v>
      </c>
      <c r="AE16" s="4" t="inlineStr">
        <is>
          <t xml:space="preserve"> </t>
        </is>
      </c>
      <c r="AF16" s="4" t="inlineStr">
        <is>
          <t xml:space="preserve"> </t>
        </is>
      </c>
      <c r="AG16" s="4" t="inlineStr">
        <is>
          <t xml:space="preserve"> </t>
        </is>
      </c>
      <c r="AH16" s="4" t="inlineStr">
        <is>
          <t xml:space="preserve"> </t>
        </is>
      </c>
      <c r="AI16" s="4" t="inlineStr">
        <is>
          <t xml:space="preserve"> </t>
        </is>
      </c>
      <c r="AJ16" s="5" t="n">
        <v>63000</v>
      </c>
      <c r="AK16" s="4" t="inlineStr">
        <is>
          <t xml:space="preserve"> </t>
        </is>
      </c>
      <c r="AL16" s="4" t="inlineStr">
        <is>
          <t xml:space="preserve"> </t>
        </is>
      </c>
      <c r="AM16" s="4" t="inlineStr">
        <is>
          <t xml:space="preserve"> </t>
        </is>
      </c>
      <c r="AN16" s="4" t="inlineStr">
        <is>
          <t xml:space="preserve"> </t>
        </is>
      </c>
      <c r="AO16" s="4" t="inlineStr">
        <is>
          <t xml:space="preserve"> </t>
        </is>
      </c>
      <c r="AP16" s="6" t="n">
        <v>68191</v>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5" t="n">
        <v>12477</v>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Ownership limita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11" t="n">
        <v>0.0499</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11" t="n">
        <v>0.0499</v>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Debt convers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The Second Commitment Shares must be returned to the Company’s
treasury if the December 2020 Note I is fully repaid and satisfied on or prior to the maturity date, the. Upon the occurrence and during
the continuation of any Event of Default (as defined in December 2020 Note I), the investor is no longer required to return the Second
Commitment Shares to the Company and the December 2020 Note I becomes immediately due and payable thereunder in the amount equal to the
principal amount then outstanding plus accrued interest (including any default interest) through the date of full repayment multiplied
by 125%.</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5" t="n">
        <v>83058</v>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6" t="n">
        <v>237308</v>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Principal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6" t="n">
        <v>154250</v>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Premium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6" t="n">
        <v>83058</v>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Aggregate fixed monetary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09688</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6" t="n">
        <v>0</v>
      </c>
      <c r="AO24" s="4" t="inlineStr">
        <is>
          <t xml:space="preserve"> </t>
        </is>
      </c>
      <c r="AP24" s="4" t="inlineStr">
        <is>
          <t xml:space="preserve"> </t>
        </is>
      </c>
      <c r="AQ24" s="6" t="n">
        <v>209688</v>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Conversion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22177</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Change in fair value of 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6" t="n">
        <v>55855</v>
      </c>
      <c r="AO26" s="4" t="inlineStr">
        <is>
          <t xml:space="preserve"> </t>
        </is>
      </c>
      <c r="AP26" s="4" t="inlineStr">
        <is>
          <t xml:space="preserve"> </t>
        </is>
      </c>
      <c r="AQ26" s="5" t="n">
        <v>289874</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Amortization of debt issuance costs and dis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6" t="n">
        <v>388145</v>
      </c>
      <c r="AO27" s="5" t="n">
        <v>817922</v>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Issued shar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v>
      </c>
      <c r="I28" s="6" t="n">
        <v>60000</v>
      </c>
      <c r="J28" s="6" t="n">
        <v>75000</v>
      </c>
      <c r="K28" s="6" t="n">
        <v>75000</v>
      </c>
      <c r="L28" s="6" t="n">
        <v>25000</v>
      </c>
      <c r="M28" s="6" t="n">
        <v>50000</v>
      </c>
      <c r="N28" s="6" t="n">
        <v>25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60000</v>
      </c>
      <c r="Z28" s="6" t="n">
        <v>60000</v>
      </c>
      <c r="AA28" s="4" t="inlineStr">
        <is>
          <t xml:space="preserve"> </t>
        </is>
      </c>
      <c r="AB28" s="4" t="inlineStr">
        <is>
          <t xml:space="preserve"> </t>
        </is>
      </c>
      <c r="AC28" s="6" t="n">
        <v>75000</v>
      </c>
      <c r="AD28" s="6" t="n">
        <v>50000</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6" t="n">
        <v>75000</v>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6" t="n">
        <v>150000</v>
      </c>
      <c r="AV28" s="4" t="inlineStr">
        <is>
          <t xml:space="preserve"> </t>
        </is>
      </c>
      <c r="AW28" s="4" t="inlineStr">
        <is>
          <t xml:space="preserve"> </t>
        </is>
      </c>
    </row>
    <row r="29">
      <c r="A29" s="4" t="inlineStr">
        <is>
          <t>Increase decrease in interest rate per ann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9" t="n">
        <v>0.05</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Gain on debt extinguish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26629</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Sum of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01</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9" t="n">
        <v>0.01</v>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Amended term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9" t="n">
        <v>0.1</v>
      </c>
      <c r="AU32" s="4" t="inlineStr">
        <is>
          <t xml:space="preserve"> </t>
        </is>
      </c>
      <c r="AV32" s="4" t="inlineStr">
        <is>
          <t xml:space="preserve"> </t>
        </is>
      </c>
      <c r="AW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Mar. 25,  2027</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Sep.  01,  2016</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Addtional share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For purposes of the provision to the immediately preceding sentence,
beneficial ownership shall be determined in accordance with Section 13(d) of the Securities Exchange Act of 1934, as amended (the “Exchange
Act”), and Regulations 13D-G thereunder. The Company shall at all times reserve shares of its Common Stock for Holder in an amount
equal to 300% multiplied by (X) the quotient of the Commitment Value divided by the lowest traded price of the Common Stock during the
five Trading Days immediately preceding the respective date of calculation, multiplied by 1.5, less (Y) the Original Shares.</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Embedded conversion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5" t="n">
        <v>223358</v>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Debt modification,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Additionally,
in connection with the Notes, the Company issued an aggregate of 853,385 shares of common stock and an aggregate of 824,000 warrants
as commitment fees (see Note 12). The Company also issued additional 133,250 warrants as commitment fees (see Note 12), in connection
with a debt modification of the December Note II and January Note I. The common stocks and warrants issued during the ten months ended
October 31, 2021 were valued, in aggregate, at $575,480 using the relative fair value method and recorded as debt discount to be amortized
over the term of the Notes.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5" t="n">
        <v>1012554</v>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Convertible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Issued shares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6" t="n">
        <v>300000</v>
      </c>
    </row>
    <row r="41">
      <c r="A41" s="4" t="inlineStr">
        <is>
          <t>Maturity date</t>
        </is>
      </c>
      <c r="B41" s="4" t="inlineStr">
        <is>
          <t>Oct.  01,  2026</t>
        </is>
      </c>
      <c r="C41" s="4" t="inlineStr">
        <is>
          <t xml:space="preserve"> </t>
        </is>
      </c>
      <c r="D41" s="4" t="inlineStr">
        <is>
          <t xml:space="preserve"> </t>
        </is>
      </c>
      <c r="E41" s="4" t="inlineStr">
        <is>
          <t>May 17,  2026</t>
        </is>
      </c>
      <c r="F41" s="4" t="inlineStr">
        <is>
          <t xml:space="preserve"> </t>
        </is>
      </c>
      <c r="G41" s="4" t="inlineStr">
        <is>
          <t xml:space="preserve"> </t>
        </is>
      </c>
      <c r="H41" s="4" t="inlineStr">
        <is>
          <t xml:space="preserve"> </t>
        </is>
      </c>
      <c r="I41" s="4" t="inlineStr">
        <is>
          <t>May 17,  2026</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Apr. 24,  2026</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Dec. 18,  2025</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Securities Purchase Agreement Fou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3" t="inlineStr">
        <is>
          <t>Convertible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Ownership limita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11" t="n">
        <v>0.0499</v>
      </c>
      <c r="AW44" s="4" t="inlineStr">
        <is>
          <t xml:space="preserve"> </t>
        </is>
      </c>
    </row>
    <row r="45">
      <c r="A45" s="4" t="inlineStr">
        <is>
          <t>Ownership limitatio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11" t="n">
        <v>0.0499</v>
      </c>
      <c r="AW45" s="4" t="inlineStr">
        <is>
          <t xml:space="preserve"> </t>
        </is>
      </c>
    </row>
    <row r="46">
      <c r="A46" s="4" t="inlineStr">
        <is>
          <t>March 2021 Note 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3" t="inlineStr">
        <is>
          <t>Convertible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Equity Method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49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11" t="n">
        <v>0.0499</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11" t="n">
        <v>0.0499</v>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Ownership limitatio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0.049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March 2021 Warrant I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3" t="inlineStr">
        <is>
          <t>Convertible Not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Equity Method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049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11" t="n">
        <v>0.0499</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11" t="n">
        <v>0.0499</v>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March 2021 Note V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3" t="inlineStr">
        <is>
          <t>Convertible Not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Equity Method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049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11" t="n">
        <v>0.0499</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11" t="n">
        <v>0.0499</v>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Ownership limitatio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11" t="n">
        <v>0.0499</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11" t="n">
        <v>0.0499</v>
      </c>
      <c r="AQ56" s="11" t="n">
        <v>0.0499</v>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September 2021 Note 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3" t="inlineStr">
        <is>
          <t>Convertible Not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4" t="inlineStr">
        <is>
          <t>Equity Method Ownership Percentage</t>
        </is>
      </c>
      <c r="B59" s="4" t="inlineStr">
        <is>
          <t xml:space="preserve"> </t>
        </is>
      </c>
      <c r="C59" s="11" t="n">
        <v>0.0499</v>
      </c>
      <c r="D59" s="11" t="n">
        <v>0.04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Ownership limitation, percentage</t>
        </is>
      </c>
      <c r="B60" s="4" t="inlineStr">
        <is>
          <t xml:space="preserve"> </t>
        </is>
      </c>
      <c r="C60" s="11" t="n">
        <v>0.0499</v>
      </c>
      <c r="D60" s="11" t="n">
        <v>0.049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Securities Purchase Agreement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3" t="inlineStr">
        <is>
          <t>Convertible Not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Ownership limita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11" t="n">
        <v>0.0499</v>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Securities Purchase Agreement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3" t="inlineStr">
        <is>
          <t>Convertible Not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Ownership limitatio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049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11" t="n">
        <v>0.0499</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11" t="n">
        <v>0.0499</v>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March 2021 Note 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3" t="inlineStr">
        <is>
          <t>Convertible Not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4" t="inlineStr">
        <is>
          <t>Ownership limitation, percentage</t>
        </is>
      </c>
      <c r="B69" s="4" t="inlineStr">
        <is>
          <t xml:space="preserve"> </t>
        </is>
      </c>
      <c r="C69" s="11" t="n">
        <v>0.0499</v>
      </c>
      <c r="D69" s="11" t="n">
        <v>0.04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March 2021 Note III – Related Pa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3" t="inlineStr">
        <is>
          <t>Convertible Not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Ownership limitation,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0499</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11" t="n">
        <v>0.0499</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11" t="n">
        <v>0.0499</v>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March 2021 Note IV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3" t="inlineStr">
        <is>
          <t>Convertible Not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Ownership limitation,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1" t="n">
        <v>0.0499</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May 2021 Note 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3" t="inlineStr">
        <is>
          <t>Convertible Not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Principal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41159</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5842</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May 2021 Note I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3" t="inlineStr">
        <is>
          <t>Convertible Not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48219</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5" t="n">
        <v>236781</v>
      </c>
      <c r="AO82" s="4" t="inlineStr">
        <is>
          <t xml:space="preserve"> </t>
        </is>
      </c>
      <c r="AP82" s="5" t="n">
        <v>48219</v>
      </c>
      <c r="AQ82" s="5" t="n">
        <v>48219</v>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4" t="inlineStr">
        <is>
          <t>Cash payments,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If the first day of any calendar month is not on a business
day, then the Company shall make monthly payments on the next business day. The investor may only convert the March 2021 Note V at
any time or times on or after the occurrence of an Event of Default. The March 2021 Note V is convertible at the rate equal to 105%
of the lowest trading price occurring during the twenty-five consecutive trading days immediately preceding the applicable
conversion date (“Conversion Price”). The March 2021 Agreements V contain other provisions, covenants, and
restrictions common with this type of debt transaction. The March 2021 SPA 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68,191 of principal and $12,477 of accrued interest. As of October 31, 2021, the March
2021 Note V had outstanding principal and accrued interest of $96,809 and $0, respectively.The
March 2021 Warrant V, issued to the investor as commitment fee, provides for the right to purchase up to 75,000 shares of common stock;
(i) valued at $12,352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April
2021 Financing On
April 7, 2021, the Company closed a Securities Purchase Agreement dated March 29, 2021 (the “April 2021 SPA”) with an
investor for the sale of the Company’s convertible note. Pursuant to the April 2021 SPA, the Company; (i) issued a convertible
note with principal amount of $165,000 (the “April 2021 Note”) with the Company receiving $146,500 in net proceeds, net
of $15,000 of OID and $3,500 of legal fees; (ii) issued 75,000 shares of common stock, subject to a true-up based upon the trading
price of the common stock and the investor’s ownership limitations (“Commitment Share True-up”) and; (iii) issued
warrant to purchase up to 75,000 shares of common stock (the “April 2021 Warrant”, and together with the April 2021 SPA
and the April 2021 Note, the “April 2021 Agreements”). 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shall make nine monthly cash payments (“Amortization Payments”), in the amount of $19,800 due on
the first day of each month, beginning July 1, 2021. If the first day of any calendar month is not on a business day, then the
Company shall make monthly payments on the next business day.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69,316 of principal and $9,884 of accrued interest. As of October 31, 2021, the April 2021
Note had outstanding principal and accrued interest of $95,684 and $0, respectively. The
April 2021 Warrant, issued to the investor as commitment fee, provides for the right to purchase up to 75,000 shares of common stock;
(i) valued at $9,669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Financings May
2021 Note I On
May 17, 2021, the Company closed a Securities Purchase Agreement (the “May 2021 SPA I”) with an investor for the sale of
the Company’s convertible note. Pursuant to the May 2021 SPA I, the Company; (i) issued a convertible note with principal amount
of $132,000 (the “May 2021 Note I”) with the Company receiving $111,700 in net proceeds, net of $12,000 of OID and $8,300
of legal fees; (ii) issued 60,000 shares of common stock (the “First Commitment Shares”) as commitment fee and shall issue
165,000 shares of common stock (the “Second Commitment Shares”) issued as a returnable commitment fee, accordingly, the Company
deems the Second Commitment Shares as unissued for accounting purposes and; (iii) issued warrant to purchase up to 60,000 shares of common
stock (the “May 2021 Warrant I”, and together with the May 2021 SPA I and the May 2021 Note I, the “May 2021 Agreements
I”). 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 If the first day of any calendar month is not on a business day, then the Company shall make monthly payments
on the next business day.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 The May 2021 Agreements
I contain other provisions, covenants, and restrictions common with this type of debt transaction. The May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1,159 of principal and $5,842 of accrued interest. As of October 31, 2021, the
May 2021 Note I had outstanding principal and accrued interest of $90,841 and $0, respectively. The
May 2021 Warrant I, issued to the investor as commitment fee, provides for the right to purchase up to 60,000 shares of common stock;
(i) valued at $9,76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Note II 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 Agreements II”). The 150,000 shares of common stock and 150,000
warrant issued were valued at $69,583 and $30,326, respectively, using the relative fair value method, all recorded as a debt
discount to be amortized over the twelve-month term of the note. The May 2021 Note II matures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shall make nine
monthly cash payments (“Amortization Payments”), in the amount of $31,350 due on the first day of each month, beginning
August 26, 2021. If the first day of any calendar month is not on a business day, then the Company shall make monthly payments on
the next business day. The investor may only convert the May 2021 Note II at any time or times on or after the occurrence of an
event of default. The May 2021 Note II is convertible at a conversion price of $0.70 (“Conversion Price”).</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 Agreements II”). The 150,000 shares of common stock and 150,000 warrant issued were valued at
$69,583 and $30,326, respectively, using the relative fair value method, all recorded as a debt discount to be amortized over the
twelve-month term of the note. The May 2021 Note II matured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made nine monthly cash payments (“Amortization
Payments”), in the amount of $31,350 due on the first day of each month, beginning August 26, 2021.</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12" t="n">
        <v>2.5</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12" t="n">
        <v>2.5</v>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236781</v>
      </c>
      <c r="X85" s="5" t="n">
        <v>3069</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5" t="n">
        <v>14019</v>
      </c>
      <c r="AO85" s="4" t="inlineStr">
        <is>
          <t xml:space="preserve"> </t>
        </is>
      </c>
      <c r="AP85" s="4" t="inlineStr">
        <is>
          <t xml:space="preserve"> </t>
        </is>
      </c>
      <c r="AQ85" s="6" t="n">
        <v>14481</v>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4" t="inlineStr">
        <is>
          <t>Ownership limitation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1" t="n">
        <v>0.0499</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Debt conversion,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The May 2021 Note II is
convertible at a conversion price of $0.70 (“Conversion Price”).</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Securities Purchase Agreement Fou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3" t="inlineStr">
        <is>
          <t>Convertible Not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24030</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5" t="n">
        <v>330000</v>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6" t="n">
        <v>24030</v>
      </c>
      <c r="AQ90" s="6" t="n">
        <v>24030</v>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Received net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6" t="n">
        <v>300000</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Net of O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5" t="n">
        <v>33000</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Commitment fee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6" t="n">
        <v>150000</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Warrants to purchase shares of common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6" t="n">
        <v>150000</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Shares of common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6" t="n">
        <v>150000</v>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Warrant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6" t="n">
        <v>150000</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Shares of common stock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85981</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Fair value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6" t="n">
        <v>31821</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Commitment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5" t="n">
        <v>93750</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February 1, 2022</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Interest rate per ann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9" t="n">
        <v>0.08</v>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4" t="inlineStr">
        <is>
          <t>Increas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9" t="n">
        <v>1.4</v>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Amortization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5" t="n">
        <v>39600</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Cash payments,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The Company shall make nine
monthly cash payments (“Amortization Payments”) in the amount of $39,600 beginning May 1, 2021. If the first day of any calendar
month is not on a business day, then the Company shall make monthly payments on the next business day. The investor may only convert
the January 2021 Note II at any time or times on or after the occurrence of an Event of Default. The January 2021 Note II is convertible
at the rate equal to 105% of the lowest trading price occurring during the twenty-five consecutive trading days immediately preceding
the applicable conversion date (“Conversion Price”). The January 2021 Agreements II contain other provisions, covenants,
and restrictions common with this type of debt transaction. The January 2021 SPA 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213,570 of principal and
$24,030 of accrued interest. As of October 31, 2021, the January 2021 Note II had outstanding principal and accrued interest of $116,430
and $0, respectively.The
January 2021 Warrant II, issued to the investor as commitment fee, provides for the right to purchase up to 150,000 shares of common
stock; (i) valued at $31,821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Financings March
2021 Note I On
March 22, 2021, the Company entered into a Securities Purchase Agreement (the “March 2021 SPA I”) with an investor for the
sale of the Company’s convertible note. Pursuant to the 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 and together with the March 2021 SPA I and the March 2021 Note I, the “March 2021 Agreements
I”). 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I immediately prior to the occurrence of the Event of Default and
becomes immediately due and payable. The Company shall make nine monthly cash payments (“Amortization Payments”), in the
amount of $6,455 due on the first day of each month, beginning July 1, 2021. If the first day of any calendar month is not on a business
day, then the Company shall make monthly payments on the next business day. The investor may only convert the March 2021 Note I at any
time or times on or after the occurrence of an Event of Default. The March 2021 Note I i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23,467 of the principal and $2,353 of accrued
interest. As of October 31, 2021, the March 2021 Note I had outstanding principal and accrued interest of $31,533 and $0, respectively. 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the adjustments and 4.99%, ownership limitation and; (iv) expire on
the fifth-year anniversary from the date of issuance. March
2021 Note II On
March 29, 2021, the Company entered into a Securities Purchase Agreement (the “March 2021 SPA II”) with an investor for
the sale of the Company’s convertible note. Pursuant to the March 2021 SPA II, the Company; (i) issued a convertible note with
principal amount of $110,000 (the “March 2021 Note II”) with the Company receiving $100,000 in net proceeds, net of
$10,000 of OID to be amortized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 and together with the March 2021 SPA II and the March 2021 Note II,
the “March 2021 Agreements II”). The 50,000 shares of common stock and 50,000 warrant issued were valued at $24,504 and
$8,350, respectively, using the relative fair value method and the Commitment Share True-up had a fixed monetary value of $23,500,
all recorded as a debt discount to be amortized over the twelve-month term of the note. The March 2021 Note II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I immediately prior to the occurrence of the Event of Default and becomes immediately due and payable. The Company shall make
nine monthly cash payments (“Amortization Payments”), in the amount of $12,911 due on the first day of each month,
beginning June 26, 2021. If the first day of any calendar month is not on a business day, then the Company shall make monthly
payments on the next business day. The investor may only convert the March 2021 Note II at any time or times on or after the
occurrence of an Event of Default. The March 2021 Note II is convertible at the rate equal to 105% of the lowest trading price
occurring during the twenty-five consecutive trading days immediately preceding the applicable conversion date (“Conversion
Price”). The March 2021 Agreements II contain other provisions, covenants, and restrictions common with this type of debt
transaction. The March 2021 SPA 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I. As of October 31, 2021, the March 2021 Note II had no outstanding balance. The
March 2021 Warrant II, issued to the investor as commitment fee, provides for the right to purchase up to 50,000 shares of common stock;
(i) valued at $8,350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I”, and together with the March 2021 SPA III and the March 2021 Note III, the “March 2021 Agreements III”).
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shall make nine monthly cash payments (“Amortization Payments”), in
the amount of $12,911 due on the first day of each month, beginning July 1, 2021. 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 The March 2021 Agreements III contain other provisions, covenants, and restrictions common
with this type of debt transaction. The March 2021 SPA I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6,931 of principal and
$4,714 of accrued interest. As of October 31, 2021, the March 2021 Note III had outstanding principal and accrued interest of $63,069
and $0, respectively.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V 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V”, and together with the March 2021 SPA IV
and the March 2021 Note IV, the “March 2021 Agreements IV”). The 25,000 shares of common stock and 25,000 warrant issued
were valued at $11,845 and $3,957, respectively, using the relative fair value method and the Commitment Share True-up had a fixed
monetary value of $11,125, all recorded as a debt discount to be amortized over the twelve-month term of the note. The March 2021
Note IV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V immediately prior to the occurrence of the Event of Default and becomes immediately
due and payable. The Company shall make nine monthly cash payments (“Amortization Payments”), in the amount of $6,455
due on the first day of each month, beginning June 26, 2021. If the first day of any calendar month is not on a business day, then
the Company shall make monthly payments on the next business day. The investor may only convert the March 2021 Note IV at any time
or times on or after the occurrence of an Event of Default. The March 2021 Note IV is convertible at the rate equal to 105% of the
lowest trading price occurring during the twenty-five consecutive trading days immediately preceding the applicable conversion date
(“Conversion Price”). The March 2021 Agreements IV contain other provisions, covenants, and restrictions common
with this type of debt transaction. The March 2021 SPA I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V. As of October 31, 2021, the March 2021 Note IV had no
outstanding balance. The
March 2021 Warrant IV, issued to the investor as commitment fee, provides for the right to purchase up to 25,000 shares of common stock;
(i) valued at $3,95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and; (iii) a warrant
to purchase up to 75,000 shares of common stock (the “March 2021 Warrant V”, and together with the March 2021 SPA V and
the March 2021 Note V, the “March 2021 Agreements V”). 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 If the first day of any calendar month is not on a business
day, then the Company shall make monthly payments on the next business day. The investor may only convert the March 2021 Note V at
any time or times on or after the occurrence of an Event of Default. The March 2021 Note V is convertible at the rate equal to 105%
of the lowest trading price occurring during the twenty-five consecutive trading days immediately preceding the applicable
conversion date (“Conversion Price”). The March 2021 Agreements V contain other provisions, covenants, and
restrictions common with this type of debt transaction. The March 2021 SPA 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68,191 of principal and $12,477 of accrued interest. As of October 31, 2021, the March
2021 Note V had outstanding principal and accrued interest of $96,809 and $0, respectively. The
March 2021 Warrant V, issued to the investor as commitment fee, provides for the right to purchase up to 75,000 shares of common stock;
(i) valued at $12,352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April
2021 Financing On
April 7, 2021, the Company closed a Securities Purchase Agreement dated March 29, 2021 (the “April 2021 SPA”) with an
investor for the sale of the Company’s convertible note. Pursuant to the April 2021 SPA, the Company; (i) issued a convertible
note with principal amount of $165,000 (the “April 2021 Note”) with the Company receiving $146,500 in net proceeds, net
of $15,000 of OID and $3,500 of legal fees; (ii) issued 75,000 shares of common stock, subject to a true-up based upon the trading
price of the common stock and the investor’s ownership limitations (“Commitment Share True-up”) and; (iii) issued
warrant to purchase up to 75,000 shares of common stock (the “April 2021 Warrant”, and together with the April 2021 SPA
and the April 2021 Note, the “April 2021 Agreements”). 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shall make nine monthly cash payments (“Amortization Payments”), in the amount of $19,800 due on
the first day of each month, beginning July 1, 2021. If the first day of any calendar month is not on a business day, then the
Company shall make monthly payments on the next business day.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69,316 of principal and $9,884 of accrued interest. As of October 31, 2021, the April 2021
Note had outstanding principal and accrued interest of $95,684 and $0, respectively. The
April 2021 Warrant, issued to the investor as commitment fee, provides for the right to purchase up to 75,000 shares of common stock;
(i) valued at $9,669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Financings May
2021 Note I On
May 17, 2021, the Company closed a Securities Purchase Agreement (the “May 2021 SPA I”) with an investor for the sale of
the Company’s convertible note. Pursuant to the May 2021 SPA I, the Company; (i) issued a convertible note with principal amount
of $132,000 (the “May 2021 Note I”) with the Company receiving $111,700 in net proceeds, net of $12,000 of OID and $8,300
of legal fees; (ii) issued 60,000 shares of common stock (the “First Commitment Shares”) as commitment fee and shall issue
165,000 shares of common stock (the “Second Commitment Shares”) issued as a returnable commitment fee, accordingly, the Company
deems the Second Commitment Shares as unissued for accounting purposes and; (iii) issued warrant to purchase up to 60,000 shares of common
stock (the “May 2021 Warrant I”, and together with the May 2021 SPA I and the May 2021 Note I, the “May 2021 Agreements
I”). 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 If the first day of any calendar month is not on a business day, then the Company shall make monthly payments
on the next business day.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 The May 2021 Agreements
I contain other provisions, covenants, and restrictions common with this type of debt transaction. The May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1,159 of principal and $5,842 of accrued interest. As of October 31, 2021, the
May 2021 Note I had outstanding principal and accrued interest of $90,841 and $0, respectively. The
May 2021 Warrant I, issued to the investor as commitment fee, provides for the right to purchase up to 60,000 shares of common stock;
(i) valued at $9,76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Note II 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 Agreements II”). The 150,000 shares of common stock and 150,000
warrant issued were valued at $69,583 and $30,326, respectively, using the relative fair value method, all recorded as a debt
discount to be amortized over the twelve-month term of the note. The May 2021 Note II matures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shall make nine
monthly cash payments (“Amortization Payments”), in the amount of $31,350 due on the first day of each month, beginning
August 26, 2021. If the first day of any calendar month is not on a business day, then the Company shall make monthly payments on
the next business day. The investor may only convert the May 2021 Note II at any time or times on or after the occurrence of an
event of default. The May 2021 Note II is convertible at a conversion price of $0.70 (“Conversion Price”). The May
2021 Agreements II contain other provisions, covenants, and restrictions common with this type of debt transaction. The May 2021 SPA
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8,219 of principal and $14,481 of accrued
interest. As of October 31, 2021, the May 2021 Note II had outstanding principal and accrued interest of $236,781 and $3,069,
respectively. The
May 2021 Warrant II, issued to the investor as commitment fee, provides for the right to purchase up to 150,000 shares of common stock;
(i) valued at $30,326 using the relative fair value method and recorded as a debt discount to be amortized over the twelve-month term
of the note; (ii) has an exercise price of $1.50; (iii) subject to the adjustments and 4.99%, ownership limitation and; (iv) expires
on the fifth-year anniversary from the date of issuance. September
2021 Financings September
2021 Note I On
September 1, 2021, the Company closed a Securities Purchase Agreement (the “September 2021 SPA I”) with an investor for the
sale of the Company’s convertible note. Pursuant to the September 2021 SPA I, the Company; (i) issued a convertible note with principal
amount of $110,000 (the “September 2021 Note I”) with the Company receiving $100,000 in net proceeds, net of $10,000 of OID;
(ii) issued 50,000 shares of common stock (the “First Commitment Shares”) as commitment fee and; (iii) issued warrant to
purchase up to 50,000 shares of common stock (the “September 2021 Warrant I”, and together with the September 2021 SPA I
and the September 2021 Note I, the “September 2021 Agreements I”). The 50,000 shares of common stock and 50,000 warrant issued
were valued at $24,877 and $9,493, respectively, using the relative fair value method, recorded as a debt discount to be amortized over
the nine-month term of the note. The September 2021 Note I matures on June 1, 2022 and a one-time OID charge of 10% was applied on the
issue date and will be payable on the maturity date. Upon an event of default, the outstanding balance will immediately and automatically
increase to 140% of the outstanding balance under the September 2021 Note I immediately prior to the occurrence of the event of default
and becomes immediately due and payable. The Company shall make nine monthly cash payments (“Amortization Payments”), in
the amount of $13,444 due on the first day of each month, beginning October 1, 2021. If the first day of any calendar month is not on
a business day, then the Company shall make monthly payments on the next business day. The investor may only convert the September 2021
Note I at any time or times on or after the occurrence of an event of default. The September 2021 Note I is convertible at the rate equal
to 105% of the lowest trading price occurring during the twenty-five consecutive trading days immediately preceding the applicable conversion
date (“Conversion Price”). The September 2021 Agreements I contain other provisions, covenants, and restrictions common
with this type of debt transaction. The September 2021 SPA I also provides the investor with certain “piggyback” registration rights,
permitting them to request that the Company include the issued shares for sale in certain registration statements filed by the Company
under the Securities Act of 1934, as amended. As of October 31, 2021, the September 2021 Note I had outstanding principal and accrued
interest of $110,000 and $3,366, respectively. The
September 2021 Warrant I, issued to the investor as commitment fee, provides for the right to purchase up to 50,000 shares of common
stock; (i) valued at $9,493 using the relative fair value method and recorded as a debt discount to be amortized over the nine-month
term of the note; (ii) has an exercise price of $2.50; (iii) subject to the adjustments and 4.99%, ownership limitation and; (iv) expires
on the fifth-year anniversary from the date of issuance. September
2021 Note II On
September 8, 2021, the Company closed a Securities Purchase Agreement (the “September 2021 SPA II”) with an investor for
the sale of the Company’s convertible note. Pursuant to the September 2021 SPA II, the Company; (i) issued a convertible note with
principal amount of $250,000 (the “September 2021 Note II”) with the Company receiving $218,250 in net proceeds, net of $25,000
of OID and $6,750 of legal fees; (ii) issued 114,000 shares of common stock (the “First Commitment Shares”) as commitment
fee and; (iii) issued warrant to purchase up to 114,000 shares of common stock (the “September 2021 Warrant II”, and together
with the September 2021 SPA II and the September 2021 Note II, the “September 2021 Agreements II”). The 114,000 shares of
common stock and 114,000 warrant issued were valued at $59,468 and $21,004, respectively, using the relative fair value method, recorded
as a debt discount to be amortized over the twelve-month term of the note. The September 2021 Note II matures on August 1, 2022 and 10%
of OID was applied on the issue date and will be payable on the maturity date. Upon an event of default, the outstanding balance will
immediately and automatically increase to 140% of the outstanding balance under the September 2021 Note II immediately prior to the occurrenc</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4" t="inlineStr">
        <is>
          <t>Warrants to purchase shares of common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6" t="n">
        <v>150000</v>
      </c>
      <c r="AW105" s="4" t="inlineStr">
        <is>
          <t xml:space="preserve"> </t>
        </is>
      </c>
    </row>
    <row r="106">
      <c r="A106" s="4" t="inlineStr">
        <is>
          <t>Debt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5" t="n">
        <v>31821</v>
      </c>
      <c r="AW106" s="4" t="inlineStr">
        <is>
          <t xml:space="preserve"> </t>
        </is>
      </c>
    </row>
    <row r="107">
      <c r="A107" s="4" t="inlineStr">
        <is>
          <t>Exercis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12" t="n">
        <v>2.5</v>
      </c>
      <c r="AW107" s="4" t="inlineStr">
        <is>
          <t xml:space="preserve"> </t>
        </is>
      </c>
    </row>
    <row r="108">
      <c r="A108" s="4" t="inlineStr">
        <is>
          <t>Principal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6" t="n">
        <v>213570</v>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6" t="n">
        <v>0</v>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Outstanding princip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11643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6" t="n">
        <v>116430</v>
      </c>
      <c r="AQ110" s="5" t="n">
        <v>116430</v>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Feb.  01,  2022</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Securities Purchase Agreement Thre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3" t="inlineStr">
        <is>
          <t>Convertible Not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4" t="inlineStr">
        <is>
          <t>Aggregate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2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Received net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05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4" t="inlineStr">
        <is>
          <t>Net of O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4" t="inlineStr">
        <is>
          <t>Commitment fee share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29385</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4" t="inlineStr">
        <is>
          <t>Shares of common stock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29385</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4" t="inlineStr">
        <is>
          <t>Fair value of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5" t="n">
        <v>6173</v>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Commitment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322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5" t="n">
        <v>13223</v>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5" t="n">
        <v>13223</v>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4" t="inlineStr">
        <is>
          <t>Interest rate per ann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9" t="n">
        <v>0.1</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Increase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9" t="n">
        <v>0.16</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4" t="inlineStr">
        <is>
          <t>Cash payments,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The investor may only convert the January 2021 Note II at any time or times on or after the occurrence
of an Event of Default. The January 2021 Note II was convertible at the rate equal to 105% of the lowest trading price occurring during
the twenty-five consecutive trading days immediately preceding the applicable conversion date (“Conversion Price”). The
January 2021 Agreements II contain other provisions, covenants, and restrictions common with this type of debt transaction. The January
2021 SPA I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213,570 of principal and $24,030 of accrued
interest. During the nine months ended July 31, 2022, the Company paid the remaining $116,430 of principal and $2,370 of accrued interest.
As of July 31, 2022, and October 31, 2021, the January 2021 Note II had outstanding principal and accrued interest of $0 and $116,430,
respectively.</t>
        </is>
      </c>
      <c r="AO123" s="4" t="inlineStr">
        <is>
          <t xml:space="preserve"> </t>
        </is>
      </c>
      <c r="AP123" s="4" t="inlineStr">
        <is>
          <t xml:space="preserve"> </t>
        </is>
      </c>
      <c r="AQ123" s="4" t="inlineStr">
        <is>
          <t>The Company shall make nine monthly
cash payments (“Amortization Payments”) in the amount of $14,666.66 beginning April 12, 2021. The Company can elect to extend
the Amortization Payment due date by thirty-days by notifying the holder on or before the of the due date and pay an extension fee of
$3,080, provided that the note is not in default. The first twelve months of interest (equal to $12,00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Warrants to purchase shares of common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55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6" t="n">
        <v>55000</v>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6" t="n">
        <v>55000</v>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Debt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7297</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4" t="inlineStr">
        <is>
          <t>Exercise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2" t="n">
        <v>2.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12" t="n">
        <v>2.5</v>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12" t="n">
        <v>2.5</v>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4" t="inlineStr">
        <is>
          <t>Debt conversion,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The Second Commitment Shares must be returned to the Company’s treasury
if the January 2021 Note I is fully repaid and satisfied on or prior to the maturity date. Upon the occurrence and during the continuation
of any Event of Default (as defined in the January 2021 Note I), the investor is no longer required to return the Second Commitment
Shares to the Company and the January 2021 Note I becomes immediately due and payable thereunder in the amount equal to the principal
amount then outstanding plus accrued interest (including any default interest) through the date of full repayment multiplied by 125%.</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Issued shares of common stock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73269</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4" t="inlineStr">
        <is>
          <t>Issuance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5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4" t="inlineStr">
        <is>
          <t>Amended terms,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9" t="n">
        <v>0.1</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9" t="n">
        <v>0.1</v>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9" t="n">
        <v>0.1</v>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March 2021 Note I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3" t="inlineStr">
        <is>
          <t>Convertible Not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55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5" t="n">
        <v>0</v>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Received net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5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31533</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4" t="inlineStr">
        <is>
          <t>Net of O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5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4" t="inlineStr">
        <is>
          <t>Commitment fee share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25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4" t="inlineStr">
        <is>
          <t>Warrants to purchase shares of common stock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25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Cash payments,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I immediately prior to the occurrence of the Event of Default and
becomes immediately due and payable. The Company shall make nine monthly cash payments (“Amortization Payments”), in the
amount of $6,455 due on the first day of each month, beginning July 1, 2021. If the first day of any calendar month is not on a business
day, then the Company shall make monthly payments on the next business day. The investor may only convert the March 2021 Note I at any
time or times on or after the occurrence of an Event of Default. The March 2021 Note I i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23,467 of the principal and $2,353 of accrued
interest. As of October 31, 2021, the March 2021 Note I had outstanding principal and accrued interest of $31,533 and $0, respectively.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the adjustments and 4.99%, ownership limitation and; (iv) expire on
the fifth-year anniversary from the date of issuance. March
2021 Note II On
March 29, 2021, the Company entered into a Securities Purchase Agreement (the “March 2021 SPA II”) with an investor for
the sale of the Company’s convertible note. Pursuant to the March 2021 SPA II, the Company; (i) issued a convertible note with
principal amount of $110,000 (the “March 2021 Note II”) with the Company receiving $100,000 in net proceeds, net of
$10,000 of OID to be amortized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 and together with the March 2021 SPA II and the March 2021 Note II,
the “March 2021 Agreements II”). The 50,000 shares of common stock and 50,000 warrant issued were valued at $24,504 and
$8,350, respectively, using the relative fair value method and the Commitment Share True-up had a fixed monetary value of $23,500,
all recorded as a debt discount to be amortized over the twelve-month term of the note. The March 2021 Note II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I immediately prior to the occurrence of the Event of Default and becomes immediately due and payable. The Company shall make
nine monthly cash payments (“Amortization Payments”), in the amount of $12,911 due on the first day of each month,
beginning June 26, 2021. If the first day of any calendar month is not on a business day, then the Company shall make monthly
payments on the next business day. The investor may only convert the March 2021 Note II at any time or times on or after the
occurrence of an Event of Default. The March 2021 Note II is convertible at the rate equal to 105% of the lowest trading price
occurring during the twenty-five consecutive trading days immediately preceding the applicable conversion date (“Conversion
Price”). The March 2021 Agreements II contain other provisions, covenants, and restrictions common with this type of debt
transaction. The March 2021 SPA 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I. As of October 31, 2021, the March 2021 Note II had no outstanding balance. The
March 2021 Warrant II, issued to the investor as commitment fee, provides for the right to purchase up to 50,000 shares of common stock;
(i) valued at $8,350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I”, and together with the March 2021 SPA III and the March 2021 Note III, the “March 2021 Agreements III”).
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shall make nine monthly cash payments (“Amortization Payments”), in
the amount of $12,911 due on the first day of each month, beginning July 1, 2021. 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 The March 2021 Agreements III contain other provisions, covenants, and restrictions common
with this type of debt transaction. The March 2021 SPA I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6,931 of principal and
$4,714 of accrued interest. As of October 31, 2021, the March 2021 Note III had outstanding principal and accrued interest of $63,069
and $0, respectively.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V 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V”, and together with the March 2021 SPA IV
and the March 2021 Note IV, the “March 2021 Agreements IV”). The 25,000 shares of common stock and 25,000 warrant issued
were valued at $11,845 and $3,957, respectively, using the relative fair value method and the Commitment Share True-up had a fixed
monetary value of $11,125, all recorded as a debt discount to be amortized over the twelve-month term of the note. The March 2021
Note IV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V immediately prior to the occurrence of the Event of Default and becomes immediately
due and payable. The Company shall make nine monthly cash payments (“Amortization Payments”), in the amount of $6,455
due on the first day of each month, beginning June 26, 2021. If the first day of any calendar month is not on a business day, then
the Company shall make monthly payments on the next business day. The investor may only convert the March 2021 Note IV at any time
or times on or after the occurrence of an Event of Default. The March 2021 Note IV is convertible at the rate equal to 105% of the
lowest trading price occurring during the twenty-five consecutive trading days immediately preceding the applicable conversion date
(“Conversion Price”). The March 2021 Agreements IV contain other provisions, covenants, and restrictions common
with this type of debt transaction. The March 2021 SPA I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V. As of October 31, 2021, the March 2021 Note IV had no
outstanding balance. The
March 2021 Warrant IV, issued to the investor as commitment fee, provides for the right to purchase up to 25,000 shares of common stock;
(i) valued at $3,95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and; (iii) a warrant
to purchase up to 75,000 shares of common stock (the “March 2021 Warrant V”, and together with the March 2021 SPA V and
the March 2021 Note V, the “March 2021 Agreements V”). 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 If the first day of any calendar month is not on a business
day, then the Company shall make monthly payments on the next business day. The investor may only convert the March 2021 Note V at
any time or times on or after the occurrence of an Event of Default. The March 2021 Note V is convertible at the rate equal to 105%
of the lowest trading price occurring during the twenty-five consecutive trading days immediately preceding the applicable
conversion date (“Conversion Price”). The March 2021 Agreements V contain other provisions, covenants, and
restrictions common with this type of debt transaction. The March 2021 SPA 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68,191 of principal and $12,477 of accrued interest. As of October 31, 2021, the March
2021 Note V had outstanding principal and accrued interest of $96,809 and $0, respectively. The
March 2021 Warrant V, issued to the investor as commitment fee, provides for the right to purchase up to 75,000 shares of common stock;
(i) valued at $12,352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April
2021 Financing On
April 7, 2021, the Company closed a Securities Purchase Agreement dated March 29, 2021 (the “April 2021 SPA”) with an
investor for the sale of the Company’s convertible note. Pursuant to the April 2021 SPA, the Company; (i) issued a convertible
note with principal amount of $165,000 (the “April 2021 Note”) with the Company receiving $146,500 in net proceeds, net
of $15,000 of OID and $3,500 of legal fees; (ii) issued 75,000 shares of common stock, subject to a true-up based upon the trading
price of the common stock and the investor’s ownership limitations (“Commitment Share True-up”) and; (iii) issued
warrant to purchase up to 75,000 shares of common stock (the “April 2021 Warrant”, and together with the April 2021 SPA
and the April 2021 Note, the “April 2021 Agreements”). 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shall make nine monthly cash payments (“Amortization Payments”), in the amount of $19,800 due on
the first day of each month, beginning July 1, 2021. If the first day of any calendar month is not on a business day, then the
Company shall make monthly payments on the next business day.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69,316 of principal and $9,884 of accrued interest. As of October 31, 2021, the April 2021
Note had outstanding principal and accrued interest of $95,684 and $0, respectively. The
April 2021 Warrant, issued to the investor as commitment fee, provides for the right to purchase up to 75,000 shares of common stock;
(i) valued at $9,669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Financings May
2021 Note I On
May 17, 2021, the Company closed a Securities Purchase Agreement (the “May 2021 SPA I”) with an investor for the sale of
the Company’s convertible note. Pursuant to the May 2021 SPA I, the Company; (i) issued a convertible note with principal amount
of $132,000 (the “May 2021 Note I”) with the Company receiving $111,700 in net proceeds, net of $12,000 of OID and $8,300
of legal fees; (ii) issued 60,000 shares of common stock (the “First Commitment Shares”) as commitment fee and shall issue
165,000 shares of common stock (the “Second Commitment Shares”) issued as a returnable commitment fee, accordingly, the Company
deems the Second Commitment Shares as unissued for accounting purposes and; (iii) issued warrant to purchase up to 60,000 shares of common
stock (the “May 2021 Warrant I”, and together with the May 2021 SPA I and the May 2021 Note I, the “May 2021 Agreements
I”). 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 If the first day of any calendar month is not on a business day, then the Company shall make monthly payments
on the next business day.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 The May 2021 Agreements
I contain other provisions, covenants, and restrictions common with this type of debt transaction. The May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1,159 of principal and $5,842 of accrued interest. As of October 31, 2021, the
May 2021 Note I had outstanding principal and accrued interest of $90,841 and $0, respectively. The
May 2021 Warrant I, issued to the investor as commitment fee, provides for the right to purchase up to 60,000 shares of common stock;
(i) valued at $9,76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Note II 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 Agreements II”). The 150,000 shares of common stock and 150,000
warrant issued were valued at $69,583 and $30,326, respectively, using the relative fair value method, all recorded as a debt
discount to be amortized over the twelve-month term of the note. The May 2021 Note II matures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shall make nine
monthly cash payments (“Amortization Payments”), in the amount of $31,350 due on the first day of each month, beginning
August 26, 2021.</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d on March 1, 2022 and a one-time interest charge of 10% was applied on the issue date and will be payable
on the maturity date. Upon an event of default, the outstanding balance was immediately and automatically increase to 140% of the outstanding
balance under the March 2021 Note I immediately prior to the occurrence of the Event of Default and becomes immediately due and payable.
The Company made nine monthly cash payments (“Amortization Payments”), in the amount of $6,455 due on the first day of each
month, beginning July 1, 2021. The investor may only convert the March 2021 Note I at any time or times on or after the occurrence of
an Event of Default. The March 2021 Note I wa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23,467 of the principal and $2,353 of accrued interest.</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4" t="inlineStr">
        <is>
          <t>Warrants to purchase shares of common stock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25000</v>
      </c>
      <c r="L139" s="4" t="inlineStr">
        <is>
          <t xml:space="preserve"> </t>
        </is>
      </c>
      <c r="M139" s="4" t="inlineStr">
        <is>
          <t xml:space="preserve"> </t>
        </is>
      </c>
      <c r="N139" s="6" t="n">
        <v>25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6" t="n">
        <v>25000</v>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6" t="n">
        <v>25000</v>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4" t="inlineStr">
        <is>
          <t>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346</v>
      </c>
      <c r="L140" s="4" t="inlineStr">
        <is>
          <t xml:space="preserve"> </t>
        </is>
      </c>
      <c r="M140" s="4" t="inlineStr">
        <is>
          <t xml:space="preserve"> </t>
        </is>
      </c>
      <c r="N140" s="5" t="n">
        <v>1346</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5" t="n">
        <v>1346</v>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5" t="n">
        <v>1346</v>
      </c>
      <c r="AN140" s="5" t="n">
        <v>31533</v>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4" t="inlineStr">
        <is>
          <t>Exercise pric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2" t="n">
        <v>2.5</v>
      </c>
      <c r="L141" s="4" t="inlineStr">
        <is>
          <t xml:space="preserve"> </t>
        </is>
      </c>
      <c r="M141" s="4" t="inlineStr">
        <is>
          <t xml:space="preserve"> </t>
        </is>
      </c>
      <c r="N141" s="12" t="n">
        <v>2.5</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12" t="n">
        <v>2.5</v>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12" t="n">
        <v>2.5</v>
      </c>
      <c r="AN141" s="5" t="n">
        <v>742</v>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row>
    <row r="142">
      <c r="A142" s="4" t="inlineStr">
        <is>
          <t>Principal pay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5" t="n">
        <v>23467</v>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row>
    <row r="143">
      <c r="A143" s="4" t="inlineStr">
        <is>
          <t>Accrued interest</t>
        </is>
      </c>
      <c r="B143" s="4" t="inlineStr">
        <is>
          <t xml:space="preserve"> </t>
        </is>
      </c>
      <c r="C143" s="5"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6" t="n">
        <v>2353</v>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4" t="inlineStr">
        <is>
          <t>Outstanding princip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31533</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6" t="n">
        <v>31533</v>
      </c>
      <c r="AQ144" s="6" t="n">
        <v>31533</v>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row>
    <row r="145">
      <c r="A145" s="4" t="inlineStr">
        <is>
          <t>March 2021 Note III – Related Part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3" t="inlineStr">
        <is>
          <t>Convertible Notes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4" t="inlineStr">
        <is>
          <t>Aggregate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1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4" t="inlineStr">
        <is>
          <t>Received net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1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4" t="inlineStr">
        <is>
          <t>Net of OI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1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row>
    <row r="150">
      <c r="A150" s="4" t="inlineStr">
        <is>
          <t>Commitment fee shar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5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4" t="inlineStr">
        <is>
          <t>Warrants to purchase shares of common stock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50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4" t="inlineStr">
        <is>
          <t>Cash payments,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to the 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 and together with the March 2021 SPA I and the March 2021 Note I, the “March 2021 Agreements
I”). 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I immediately prior to the occurrence of the Event of Default and
becomes immediately due and payable. The Company shall make nine monthly cash payments (“Amortization Payments”), in the
amount of $6,455 due on the first day of each month, beginning July 1, 2021. If the first day of any calendar month is not on a business
day, then the Company shall make monthly payments on the next business day. The investor may only convert the March 2021 Note I at any
time or times on or after the occurrence of an Event of Default. The March 2021 Note I i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23,467 of the principal and $2,353 of accrued
interest. As of October 31, 2021, the March 2021 Note I had outstanding principal and accrued interest of $31,533 and $0, respectively.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the adjustments and 4.99%, ownership limitation and; (iv) expire on
the fifth-year anniversary from the date of issuance. March
2021 Note II On
March 29, 2021, the Company entered into a Securities Purchase Agreement (the “March 2021 SPA II”) with an investor for
the sale of the Company’s convertible note. Pursuant to the March 2021 SPA II, the Company; (i) issued a convertible note with
principal amount of $110,000 (the “March 2021 Note II”) with the Company receiving $100,000 in net proceeds, net of
$10,000 of OID to be amortized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 and together with the March 2021 SPA II and the March 2021 Note II,
the “March 2021 Agreements II”). The 50,000 shares of common stock and 50,000 warrant issued were valued at $24,504 and
$8,350, respectively, using the relative fair value method and the Commitment Share True-up had a fixed monetary value of $23,500,
all recorded as a debt discount to be amortized over the twelve-month term of the note. The March 2021 Note II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I immediately prior to the occurrence of the Event of Default and becomes immediately due and payable. The Company shall make
nine monthly cash payments (“Amortization Payments”), in the amount of $12,911 due on the first day of each month,
beginning June 26, 2021. If the first day of any calendar month is not on a business day, then the Company shall make monthly
payments on the next business day. The investor may only convert the March 2021 Note II at any time or times on or after the
occurrence of an Event of Default. The March 2021 Note II is convertible at the rate equal to 105% of the lowest trading price
occurring during the twenty-five consecutive trading days immediately preceding the applicable conversion date (“Conversion
Price”). The March 2021 Agreements II contain other provisions, covenants, and restrictions common with this type of debt
transaction. The March 2021 SPA 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I. As of October 31, 2021, the March 2021 Note II had no outstanding balance. The
March 2021 Warrant II, issued to the investor as commitment fee, provides for the right to purchase up to 50,000 shares of common stock;
(i) valued at $8,350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I”, and together with the March 2021 SPA III and the March 2021 Note III, the “March 2021 Agreements III”).
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shall make nine monthly cash payments (“Amortization Payments”), in
the amount of $12,911 due on the first day of each month, beginning July 1, 2021. 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 The March 2021 Agreements III contain other provisions, covenants, and restrictions common
with this type of debt transaction. The March 2021 SPA I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6,931 of principal and
$4,714 of accrued interest. As of October 31, 2021, the March 2021 Note III had outstanding principal and accrued interest of $63,069
and $0, respectively.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V 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V”, and together with the March 2021 SPA IV
and the March 2021 Note IV, the “March 2021 Agreements IV”). The 25,000 shares of common stock and 25,000 warrant issued
were valued at $11,845 and $3,957, respectively, using the relative fair value method and the Commitment Share True-up had a fixed
monetary value of $11,125, all recorded as a debt discount to be amortized over the twelve-month term of the note. The March 2021
Note IV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V immediately prior to the occurrence of the Event of Default and becomes immediately
due and payable. The Company shall make nine monthly cash payments (“Amortization Payments”), in the amount of $6,455
due on the first day of each month, beginning June 26, 2021. If the first day of any calendar month is not on a business day, then
the Company shall make monthly payments on the next business day. The investor may only convert the March 2021 Note IV at any time
or times on or after the occurrence of an Event of Default. The March 2021 Note IV is convertible at the rate equal to 105% of the
lowest trading price occurring during the twenty-five consecutive trading days immediately preceding the applicable conversion date
(“Conversion Price”). The March 2021 Agreements IV contain other provisions, covenants, and restrictions common
with this type of debt transaction. The March 2021 SPA I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V. As of October 31, 2021, the March 2021 Note IV had no
outstanding balance. The
March 2021 Warrant IV, issued to the investor as commitment fee, provides for the right to purchase up to 25,000 shares of common stock;
(i) valued at $3,95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and; (iii) a warrant
to purchase up to 75,000 shares of common stock (the “March 2021 Warrant V”, and together with the March 2021 SPA V and
the March 2021 Note V, the “March 2021 Agreements V”). 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d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made nine
monthly cash payments (“Amortization Payments”), in the amount of $12,911 due on the first day of each month, beginning July
1, 2021. The investor may only convert the March 2021 Note III at any time or times on or after the occurrence of an Event of Default.
The March 2021 Note III was convertible at the rate equal to 105% of the lowest trading price occurring during the twenty-five consecutive
trading days immediately preceding the applicable conversion date (“Conversion Price”).</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Warrants to purchase shares of common stock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5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6" t="n">
        <v>50000</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6" t="n">
        <v>50000</v>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4" t="inlineStr">
        <is>
          <t>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7924</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5" t="n">
        <v>7924</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5" t="n">
        <v>7924</v>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row>
    <row r="155">
      <c r="A155" s="4" t="inlineStr">
        <is>
          <t>Exercise pric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2" t="n">
        <v>2.5</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12" t="n">
        <v>2.5</v>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12" t="n">
        <v>2.5</v>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row>
    <row r="156">
      <c r="A156" s="4" t="inlineStr">
        <is>
          <t>Principal pay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6" t="n">
        <v>46931</v>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row>
    <row r="157">
      <c r="A157" s="4" t="inlineStr">
        <is>
          <t>Accrued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5" t="n">
        <v>0</v>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6" t="n">
        <v>4714</v>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Outstanding princip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63069</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5" t="n">
        <v>63069</v>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5" t="n">
        <v>63069</v>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4" t="inlineStr">
        <is>
          <t>March 2021 Note III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3" t="inlineStr">
        <is>
          <t>Convertible Notes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Principal pay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46931</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5" t="n">
        <v>63069</v>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4" t="inlineStr">
        <is>
          <t>Accrued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6" t="n">
        <v>4714</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6" t="n">
        <v>1487</v>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4" t="inlineStr">
        <is>
          <t>Outstanding princip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5" t="n">
        <v>63069</v>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5" t="n">
        <v>0</v>
      </c>
      <c r="AO163" s="4" t="inlineStr">
        <is>
          <t xml:space="preserve"> </t>
        </is>
      </c>
      <c r="AP163" s="5" t="n">
        <v>63069</v>
      </c>
      <c r="AQ163" s="5" t="n">
        <v>63069</v>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March 2021 Warrant III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row>
    <row r="165">
      <c r="A165" s="3" t="inlineStr">
        <is>
          <t>Convertible Not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4" t="inlineStr">
        <is>
          <t>Warrants to purchase shares of common stock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5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6" t="n">
        <v>50000</v>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6" t="n">
        <v>50000</v>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4" t="inlineStr">
        <is>
          <t>Debt disc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7924</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5" t="n">
        <v>7924</v>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5" t="n">
        <v>7924</v>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4" t="inlineStr">
        <is>
          <t>Exercise price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12" t="n">
        <v>2.5</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12" t="n">
        <v>2.5</v>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12" t="n">
        <v>2.5</v>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4" t="inlineStr">
        <is>
          <t>March 2021 Note V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row>
    <row r="170">
      <c r="A170" s="3" t="inlineStr">
        <is>
          <t>Convertible Notes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row>
    <row r="171">
      <c r="A171" s="4" t="inlineStr">
        <is>
          <t>Received net proceed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5" t="n">
        <v>150000</v>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4" t="inlineStr">
        <is>
          <t>Net of OI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5" t="n">
        <v>15000</v>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row>
    <row r="173">
      <c r="A173" s="4" t="inlineStr">
        <is>
          <t>Commitment fee shares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75000</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row>
    <row r="174">
      <c r="A174" s="4" t="inlineStr">
        <is>
          <t>Warrants to purchase shares of common stock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7500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6" t="n">
        <v>75000</v>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6" t="n">
        <v>75000</v>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4" t="inlineStr">
        <is>
          <t>Cash payments, descrip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 The investor may only convert the March 2021 Note V at any time or times on or after the occurrence of an
Event of Default. The March 2021 Note V was convertible at the rate equal to 105% of the lowest trading price occurring during the
twenty-five consecutive trading days immediately preceding the applicable conversion date (“Conversion Price”).</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row>
    <row r="176">
      <c r="A176" s="4" t="inlineStr">
        <is>
          <t>Warrants to purchase shares of common stock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75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6" t="n">
        <v>75000</v>
      </c>
      <c r="X176" s="4" t="inlineStr">
        <is>
          <t xml:space="preserve"> </t>
        </is>
      </c>
      <c r="Y176" s="4" t="inlineStr">
        <is>
          <t xml:space="preserve"> </t>
        </is>
      </c>
      <c r="Z176" s="4" t="inlineStr">
        <is>
          <t xml:space="preserve"> </t>
        </is>
      </c>
      <c r="AA176" s="4" t="inlineStr">
        <is>
          <t xml:space="preserve"> </t>
        </is>
      </c>
      <c r="AB176" s="4" t="inlineStr">
        <is>
          <t xml:space="preserve"> </t>
        </is>
      </c>
      <c r="AC176" s="6" t="n">
        <v>75000</v>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6" t="n">
        <v>75000</v>
      </c>
      <c r="AN176" s="4" t="inlineStr">
        <is>
          <t xml:space="preserve"> </t>
        </is>
      </c>
      <c r="AO176" s="4" t="inlineStr">
        <is>
          <t xml:space="preserve"> </t>
        </is>
      </c>
      <c r="AP176" s="6" t="n">
        <v>75000</v>
      </c>
      <c r="AQ176" s="6" t="n">
        <v>75000</v>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row>
    <row r="177">
      <c r="A177" s="4" t="inlineStr">
        <is>
          <t>Debt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12352</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5" t="n">
        <v>12352</v>
      </c>
      <c r="X177" s="4" t="inlineStr">
        <is>
          <t xml:space="preserve"> </t>
        </is>
      </c>
      <c r="Y177" s="4" t="inlineStr">
        <is>
          <t xml:space="preserve"> </t>
        </is>
      </c>
      <c r="Z177" s="4" t="inlineStr">
        <is>
          <t xml:space="preserve"> </t>
        </is>
      </c>
      <c r="AA177" s="4" t="inlineStr">
        <is>
          <t xml:space="preserve"> </t>
        </is>
      </c>
      <c r="AB177" s="4" t="inlineStr">
        <is>
          <t xml:space="preserve"> </t>
        </is>
      </c>
      <c r="AC177" s="5" t="n">
        <v>12352</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5" t="n">
        <v>12352</v>
      </c>
      <c r="AN177" s="4" t="inlineStr">
        <is>
          <t xml:space="preserve"> </t>
        </is>
      </c>
      <c r="AO177" s="4" t="inlineStr">
        <is>
          <t xml:space="preserve"> </t>
        </is>
      </c>
      <c r="AP177" s="5" t="n">
        <v>12352</v>
      </c>
      <c r="AQ177" s="5" t="n">
        <v>12352</v>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row>
    <row r="178">
      <c r="A178" s="4" t="inlineStr">
        <is>
          <t>Exercise pric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12" t="n">
        <v>2.5</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12" t="n">
        <v>2.5</v>
      </c>
      <c r="X178" s="4" t="inlineStr">
        <is>
          <t xml:space="preserve"> </t>
        </is>
      </c>
      <c r="Y178" s="4" t="inlineStr">
        <is>
          <t xml:space="preserve"> </t>
        </is>
      </c>
      <c r="Z178" s="4" t="inlineStr">
        <is>
          <t xml:space="preserve"> </t>
        </is>
      </c>
      <c r="AA178" s="4" t="inlineStr">
        <is>
          <t xml:space="preserve"> </t>
        </is>
      </c>
      <c r="AB178" s="4" t="inlineStr">
        <is>
          <t xml:space="preserve"> </t>
        </is>
      </c>
      <c r="AC178" s="12" t="n">
        <v>2.5</v>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12" t="n">
        <v>2.5</v>
      </c>
      <c r="AN178" s="4" t="inlineStr">
        <is>
          <t xml:space="preserve"> </t>
        </is>
      </c>
      <c r="AO178" s="4" t="inlineStr">
        <is>
          <t xml:space="preserve"> </t>
        </is>
      </c>
      <c r="AP178" s="12" t="n">
        <v>2.5</v>
      </c>
      <c r="AQ178" s="12" t="n">
        <v>2.5</v>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4" t="inlineStr">
        <is>
          <t>Principal pay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5" t="n">
        <v>68191</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5" t="n">
        <v>96809</v>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row>
    <row r="180">
      <c r="A180" s="4" t="inlineStr">
        <is>
          <t>Accrued intere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6" t="n">
        <v>12477</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6" t="n">
        <v>4025</v>
      </c>
      <c r="AO180" s="4" t="inlineStr">
        <is>
          <t xml:space="preserve"> </t>
        </is>
      </c>
      <c r="AP180" s="4" t="inlineStr">
        <is>
          <t xml:space="preserve"> </t>
        </is>
      </c>
      <c r="AQ180" s="5" t="n">
        <v>0</v>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4" t="inlineStr">
        <is>
          <t>Outstanding princip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6" t="n">
        <v>96809</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5" t="n">
        <v>0</v>
      </c>
      <c r="AO181" s="4" t="inlineStr">
        <is>
          <t xml:space="preserve"> </t>
        </is>
      </c>
      <c r="AP181" s="5" t="n">
        <v>96809</v>
      </c>
      <c r="AQ181" s="6" t="n">
        <v>96809</v>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4" t="inlineStr">
        <is>
          <t>Princip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16500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5" t="n">
        <v>165000</v>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5" t="n">
        <v>165000</v>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row>
    <row r="183">
      <c r="A183" s="4" t="inlineStr">
        <is>
          <t>April Financing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row>
    <row r="184">
      <c r="A184" s="3" t="inlineStr">
        <is>
          <t>Convertible Note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row>
    <row r="185">
      <c r="A185" s="4" t="inlineStr">
        <is>
          <t>Aggregate 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165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row>
    <row r="186">
      <c r="A186" s="4" t="inlineStr">
        <is>
          <t>Received net procee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1465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4" t="inlineStr">
        <is>
          <t>Net of OI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15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row>
    <row r="188">
      <c r="A188" s="4" t="inlineStr">
        <is>
          <t>Commitment fee shares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75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row>
    <row r="189">
      <c r="A189" s="4" t="inlineStr">
        <is>
          <t>Warrants to purchase shares of common stock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75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row>
    <row r="190">
      <c r="A190" s="4" t="inlineStr">
        <is>
          <t>Fair value of 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5" t="n">
        <v>9669</v>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row>
    <row r="191">
      <c r="A191" s="4" t="inlineStr">
        <is>
          <t>Cash payments, descri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shall make nine monthly cash payments (“Amortization Payments”), in the amount of $19,800 due on
the first day of each month, beginning July 1, 2021. If the first day of any calendar month is not on a business day, then the
Company shall make monthly payments on the next business day.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69,316 of principal and $9,884 of accrued interest. As of October 31, 2021, the April 2021
Note had outstanding principal and accrued interest of $95,684 and $0, respectively.The
April 2021 Warrant, issued to the investor as commitment fee, provides for the right to purchase up to 75,000 shares of common stock;
(i) valued at $9,669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Financings May
2021 Note I On
May 17, 2021, the Company closed a Securities Purchase Agreement (the “May 2021 SPA I”) with an investor for the sale of
the Company’s convertible note. Pursuant to the May 2021 SPA I, the Company; (i) issued a convertible note with principal amount
of $132,000 (the “May 2021 Note I”) with the Company receiving $111,700 in net proceeds, net of $12,000 of OID and $8,300
of legal fees; (ii) issued 60,000 shares of common stock (the “First Commitment Shares”) as commitment fee and shall issue
165,000 shares of common stock (the “Second Commitment Shares”) issued as a returnable commitment fee, accordingly, the Company
deems the Second Commitment Shares as unissued for accounting purposes and; (iii) issued warrant to purchase up to 60,000 shares of common
stock (the “May 2021 Warrant I”, and together with the May 2021 SPA I and the May 2021 Note I, the “May 2021 Agreements
I”). 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 If the first day of any calendar month is not on a business day, then the Company shall make monthly payments
on the next business day.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 The May 2021 Agreements
I contain other provisions, covenants, and restrictions common with this type of debt transaction. The May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1,159 of principal and $5,842 of accrued interest. As of October 31, 2021, the
May 2021 Note I had outstanding principal and accrued interest of $90,841 and $0, respectively. The
May 2021 Warrant I, issued to the investor as commitment fee, provides for the right to purchase up to 60,000 shares of common stock;
(i) valued at $9,76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y
2021 Note II 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 Agreements II”). The 150,000 shares of common stock and 150,000
warrant issued were valued at $69,583 and $30,326, respectively, using the relative fair value method, all recorded as a debt
discount to be amortized over the twelve-month term of the note. The May 2021 Note II matures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shall make nine
monthly cash payments (“Amortization Payments”), in the amount of $31,350 due on the first day of each month, beginning
August 26, 2021. If the first day of any calendar month is not on a business day, then the Company shall make monthly payments on
the next business day. The investor may only convert the May 2021 Note II at any time or times on or after the occurrence of an
event of default. The May 2021 Note II is convertible at a conversion price of $0.70 (“Conversion Price”). The May
2021 Agreements II contain other provisions, covenants, and restrictions common with this type of debt transaction. The May 2021 SPA
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8,219 of principal and $14,481 of accrued
interest. As of October 31, 2021, the May 2021 Note II had outstanding principal and accrued interest of $236,781 and $3,069,
respectively. The
May 2021 Warrant II, issued to the investor as commitment fee, provides for the right to purchase up to 150,000 shares of common stock;
(i) valued at $30,326 using the relative fair value method and recorded as a debt discount to be amortized over the twelve-month term
of the note; (ii) has an exercise price of $1.50; (iii) subject to the adjustments and 4.99%, ownership limitation and; (iv) expires
on the fifth-year anniversary from the date of issuance. September
2021 Financings September
2021 Note I On
September 1, 2021, the Company closed a Securities Purchase Agreement (the “September 2021 SPA I”) with an investor for the
sale of the Company’s convertible note. Pursuant to the September 2021 SPA I, the Company; (i) issued a convertible note with principal
amount of $110,000 (the “September 2021 Note I”) with the Company receiving $100,000 in net proceeds, net of $10,000 of OID;
(ii) issued 50,000 shares of common stock (the “First Commitment Shares”) as commitment fee and; (iii) issued warrant to
purchase up to 50,000 shares of common stock (the “September 2021 Warrant I”, and together with the September 2021 SPA I
and the September 2021 Note I, the “September 2021 Agreements I”). The 50,000 shares of common stock and 50,000 warrant issued
were valued at $24,877 and $9,493, respectively, using the relative fair value method, recorded as a debt discount to be amortized over
the nine-month term of the note. The September 2021 Note I matures on June 1, 2022 and a one-time OID charge of 10% was applied on the
issue date and will be payable on the maturity date. Upon an event of default, the outstanding balance will immediately and automatically
increase to 140% of the outstanding balance under the September 2021 Note I immediately prior to the occurrence of the event of default
and becomes immediately due and payable. The Company shall make nine monthly cash payments (“Amortization Payments”), in
the amount of $13,444 due on the first day of each month, beginning October 1, 2021. If the first day of any calendar month is not on
a business day, then the Company shall make monthly payments on the next business day. The investor may only convert the September 2021
Note I at any time or times on or after the occurrence of an event of default. The September 2021 Note I is convertible at the rate equal
to 105% of the lowest trading price occurring during the twenty-five consecutive trading days immediately preceding the applicable conversion
date (“Conversion Price”). The September 2021 Agreements I contain other provisions, covenants, and restrictions common
with this type of debt transaction. The September 2021 SPA I also provides the investor with certain “piggyback” registration rights,
permitting them to request that the Company include the issued shares for sale in certain registration statements filed by the Company
under the Securities Act of 1934, as amended. As of October 31, 2021, the September 2021 Note I had outstanding principal and accrued
interest of $110,000 and $3,366, respectively. The
September 2021 Warrant I, issued to the investor as commitment fee, provides for the right to purchase up to 50,000 shares of common
stock; (i) valued at $9,493 using the relative fair value method and recorded as a debt discount to be amortized over the nine-month
term of the note; (ii) has an exercise price of $2.50; (iii) subject to the adjustments and 4.99%, ownership limitation and; (iv) expires
on the fifth-year anniversary from the date of issuance. September
2021 Note II On
September 8, 2021, the Company closed a Securities Purchase Agreement (the “September 2021 SPA II”) with an investor for
the sale of the Company’s convertible note. Pursuant to the September 2021 SPA II, the Company; (i) issued a convertible note with
principal amount of $250,000 (the “September 2021 Note II”) with the Company receiving $218,250 in net proceeds, net of $25,000
of OID and $6,750 of legal fees; (ii) issued 114,000 shares of common stock (the “First Commitment Shares”) as commitment
fee and; (iii) issued warrant to purchase up to 114,000 shares of common stock (the “September 2021 Warrant II”, and together
with the September 2021 SPA II and the September 2021 Note II, the “September 2021 Agreements II”). The 114,000 shares of
common stock and 114,000 warrant issued were valued at $59,468 and $21,004, respectively, using the relative fair value method, recorded
as a debt discount to be amortized over the twelve-month term of the note. The September 2021 Note II matures on August 1, 2022 and 10%
of OID was applied on the issue date and will be payable on the maturity date. Upon an event of default, the outstanding balance will
immediately and automatically increase to 140% of the outstanding balance under the September 2021 Note II immediately prior to the occurrence
of the event of default and becomes immediately due and payable. The Company shall make nine monthly cash payments (“Amortization
Payments”), in the amount of $30,556 due on the first day of each month, beginning December 1, 2021. If the first day of any calendar
month is not on a business day, then the Company shall make monthly payments on the next business day.</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d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made nine
monthly cash payments (“Amortization Payments”), in the amount of $19,800 due on the first day of each month, beginning
July 1, 2021.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69,316 of principal and $9,884 of accrued
interest. During the nine months ended July 31, 2022, the Company paid the remaining $95,684 of principal and $3,316 of accrued
interest. As of July 31, 2022 and October 31, 2021, the April 2021 Note had outstanding principal of $0 and $95,684,
respectively.</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row>
    <row r="192">
      <c r="A192" s="4" t="inlineStr">
        <is>
          <t>Warrants to purchase shares of common stock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6" t="n">
        <v>75000</v>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row>
    <row r="193">
      <c r="A193" s="4" t="inlineStr">
        <is>
          <t>Exercise pric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12" t="n">
        <v>2.5</v>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4" t="inlineStr">
        <is>
          <t>Principal pay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6" t="n">
        <v>69316</v>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row>
    <row r="195">
      <c r="A195" s="4" t="inlineStr">
        <is>
          <t>Accrued interes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5" t="n">
        <v>0</v>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6" t="n">
        <v>9884</v>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row r="196">
      <c r="A196" s="4" t="inlineStr">
        <is>
          <t>Outstanding principal</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5" t="n">
        <v>95684</v>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row>
    <row r="197">
      <c r="A197" s="4" t="inlineStr">
        <is>
          <t>Legal fe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35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row>
    <row r="198">
      <c r="A198" s="4" t="inlineStr">
        <is>
          <t>Ownership limitation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11" t="n">
        <v>0.0499</v>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row>
    <row r="199">
      <c r="A199" s="4" t="inlineStr">
        <is>
          <t>Securities Purchase Agreement Te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row>
    <row r="200">
      <c r="A200" s="3" t="inlineStr">
        <is>
          <t>Convertible Notes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row>
    <row r="201">
      <c r="A201" s="4" t="inlineStr">
        <is>
          <t>Aggregate 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132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6" t="n">
        <v>41159</v>
      </c>
      <c r="X201" s="4" t="inlineStr">
        <is>
          <t xml:space="preserve"> </t>
        </is>
      </c>
      <c r="Y201" s="5" t="n">
        <v>132000</v>
      </c>
      <c r="Z201" s="5" t="n">
        <v>132000</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6" t="n">
        <v>41159</v>
      </c>
      <c r="AQ201" s="5" t="n">
        <v>41159</v>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row>
    <row r="202">
      <c r="A202" s="4" t="inlineStr">
        <is>
          <t>Received net proceed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6" t="n">
        <v>111700</v>
      </c>
      <c r="Z202" s="6" t="n">
        <v>111700</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row>
    <row r="203">
      <c r="A203" s="4" t="inlineStr">
        <is>
          <t>Net of OI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5" t="n">
        <v>12000</v>
      </c>
      <c r="Z203" s="5" t="n">
        <v>12000</v>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row>
    <row r="204">
      <c r="A204" s="4" t="inlineStr">
        <is>
          <t>Commitment fee shares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6" t="n">
        <v>165000</v>
      </c>
      <c r="Z204" s="6" t="n">
        <v>165000</v>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row>
    <row r="205">
      <c r="A205" s="4" t="inlineStr">
        <is>
          <t>Shares of common stock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6" t="n">
        <v>60000</v>
      </c>
      <c r="Z205" s="6" t="n">
        <v>60000</v>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row>
    <row r="206">
      <c r="A206" s="4" t="inlineStr">
        <is>
          <t>Cash payments, descrip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d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made nine monthly cash payments (“Amortization Payments”),
in the amount of $15,667 due on the first day of each month, beginning August 9, 2021.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t>
        </is>
      </c>
      <c r="AO206" s="4" t="inlineStr">
        <is>
          <t xml:space="preserve"> </t>
        </is>
      </c>
      <c r="AP206" s="4" t="inlineStr">
        <is>
          <t xml:space="preserve"> </t>
        </is>
      </c>
      <c r="AQ206" s="4" t="inlineStr">
        <is>
          <t>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 If the first day of any calendar month is not on a business day, then the Company shall make monthly payments
on the next business day.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row>
    <row r="207">
      <c r="A207" s="4" t="inlineStr">
        <is>
          <t>Warrants to purchase shares of common stock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6" t="n">
        <v>60000</v>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6" t="n">
        <v>60000</v>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row>
    <row r="208">
      <c r="A208" s="4" t="inlineStr">
        <is>
          <t>Principal payme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5" t="n">
        <v>90841</v>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row>
    <row r="209">
      <c r="A209" s="4" t="inlineStr">
        <is>
          <t>Accrued intere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6" t="n">
        <v>3161</v>
      </c>
      <c r="AO209" s="4" t="inlineStr">
        <is>
          <t xml:space="preserve"> </t>
        </is>
      </c>
      <c r="AP209" s="4" t="inlineStr">
        <is>
          <t xml:space="preserve"> </t>
        </is>
      </c>
      <c r="AQ209" s="5" t="n">
        <v>5842</v>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row>
    <row r="210">
      <c r="A210" s="4" t="inlineStr">
        <is>
          <t>Outstanding principa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6" t="n">
        <v>90841</v>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6" t="n">
        <v>0</v>
      </c>
      <c r="AO210" s="4" t="inlineStr">
        <is>
          <t xml:space="preserve"> </t>
        </is>
      </c>
      <c r="AP210" s="6" t="n">
        <v>90841</v>
      </c>
      <c r="AQ210" s="6" t="n">
        <v>90841</v>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row>
    <row r="211">
      <c r="A211" s="4" t="inlineStr">
        <is>
          <t>Legal fe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5" t="n">
        <v>8300</v>
      </c>
      <c r="Z211" s="5" t="n">
        <v>8300</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row>
    <row r="212">
      <c r="A212" s="4" t="inlineStr">
        <is>
          <t>Purchase shares of common stock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6000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6" t="n">
        <v>60000</v>
      </c>
      <c r="Z212" s="6" t="n">
        <v>60000</v>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row>
    <row r="213">
      <c r="A213" s="4" t="inlineStr">
        <is>
          <t>Securities Purchase Agreement Ten [Member] | May 2021 Note II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row>
    <row r="214">
      <c r="A214" s="3" t="inlineStr">
        <is>
          <t>Convertible Notes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row>
    <row r="215">
      <c r="A215" s="4" t="inlineStr">
        <is>
          <t>Fair value of warra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5" t="n">
        <v>30326</v>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row>
    <row r="216">
      <c r="A216" s="4" t="inlineStr">
        <is>
          <t>Commitment fair val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5" t="n">
        <v>9767</v>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6" t="n">
        <v>9767</v>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row>
    <row r="217">
      <c r="A217" s="4" t="inlineStr">
        <is>
          <t>Warrants to purchase shares of common stock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6" t="n">
        <v>150000</v>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row>
    <row r="218">
      <c r="A218" s="4" t="inlineStr">
        <is>
          <t>Exercise price (in Dollars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12" t="n">
        <v>1.5</v>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row>
    <row r="219">
      <c r="A219" s="4" t="inlineStr">
        <is>
          <t>Accrued interes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6" t="n">
        <v>0</v>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row>
    <row r="220">
      <c r="A220" s="4" t="inlineStr">
        <is>
          <t>Outstanding principa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5" t="n">
        <v>236781</v>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5" t="n">
        <v>0</v>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row>
    <row r="221">
      <c r="A221" s="4" t="inlineStr">
        <is>
          <t>May 2021 Note II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row>
    <row r="222">
      <c r="A222" s="3" t="inlineStr">
        <is>
          <t>Convertible Notes (Detail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row>
    <row r="223">
      <c r="A223" s="4" t="inlineStr">
        <is>
          <t>Principal pay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6" t="n">
        <v>48219</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row>
    <row r="224">
      <c r="A224" s="4" t="inlineStr">
        <is>
          <t>Accrued interes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6" t="n">
        <v>14481</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row>
    <row r="225">
      <c r="A225" s="4" t="inlineStr">
        <is>
          <t>September 2021 Note I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row>
    <row r="226">
      <c r="A226" s="3" t="inlineStr">
        <is>
          <t>Convertible Notes (Detail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row>
    <row r="227">
      <c r="A227" s="4" t="inlineStr">
        <is>
          <t>Aggregate principal amount</t>
        </is>
      </c>
      <c r="B227" s="4" t="inlineStr">
        <is>
          <t xml:space="preserve"> </t>
        </is>
      </c>
      <c r="C227" s="4" t="inlineStr">
        <is>
          <t xml:space="preserve"> </t>
        </is>
      </c>
      <c r="D227" s="4" t="inlineStr">
        <is>
          <t xml:space="preserve"> </t>
        </is>
      </c>
      <c r="E227" s="4" t="inlineStr">
        <is>
          <t xml:space="preserve"> </t>
        </is>
      </c>
      <c r="F227" s="4" t="inlineStr">
        <is>
          <t xml:space="preserve"> </t>
        </is>
      </c>
      <c r="G227" s="5" t="n">
        <v>110000</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row>
    <row r="228">
      <c r="A228" s="4" t="inlineStr">
        <is>
          <t>Received net proceeds</t>
        </is>
      </c>
      <c r="B228" s="4" t="inlineStr">
        <is>
          <t xml:space="preserve"> </t>
        </is>
      </c>
      <c r="C228" s="4" t="inlineStr">
        <is>
          <t xml:space="preserve"> </t>
        </is>
      </c>
      <c r="D228" s="4" t="inlineStr">
        <is>
          <t xml:space="preserve"> </t>
        </is>
      </c>
      <c r="E228" s="4" t="inlineStr">
        <is>
          <t xml:space="preserve"> </t>
        </is>
      </c>
      <c r="F228" s="4" t="inlineStr">
        <is>
          <t xml:space="preserve"> </t>
        </is>
      </c>
      <c r="G228" s="6" t="n">
        <v>100000</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row>
    <row r="229">
      <c r="A229" s="4" t="inlineStr">
        <is>
          <t>Net of OID</t>
        </is>
      </c>
      <c r="B229" s="4" t="inlineStr">
        <is>
          <t xml:space="preserve"> </t>
        </is>
      </c>
      <c r="C229" s="4" t="inlineStr">
        <is>
          <t xml:space="preserve"> </t>
        </is>
      </c>
      <c r="D229" s="4" t="inlineStr">
        <is>
          <t xml:space="preserve"> </t>
        </is>
      </c>
      <c r="E229" s="4" t="inlineStr">
        <is>
          <t xml:space="preserve"> </t>
        </is>
      </c>
      <c r="F229" s="4" t="inlineStr">
        <is>
          <t xml:space="preserve"> </t>
        </is>
      </c>
      <c r="G229" s="5" t="n">
        <v>10000</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row>
    <row r="230">
      <c r="A230" s="4" t="inlineStr">
        <is>
          <t>Commitment fee shares (in Shares)</t>
        </is>
      </c>
      <c r="B230" s="4" t="inlineStr">
        <is>
          <t xml:space="preserve"> </t>
        </is>
      </c>
      <c r="C230" s="4" t="inlineStr">
        <is>
          <t xml:space="preserve"> </t>
        </is>
      </c>
      <c r="D230" s="4" t="inlineStr">
        <is>
          <t xml:space="preserve"> </t>
        </is>
      </c>
      <c r="E230" s="4" t="inlineStr">
        <is>
          <t xml:space="preserve"> </t>
        </is>
      </c>
      <c r="F230" s="4" t="inlineStr">
        <is>
          <t xml:space="preserve"> </t>
        </is>
      </c>
      <c r="G230" s="6" t="n">
        <v>5000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row>
    <row r="231">
      <c r="A231" s="4" t="inlineStr">
        <is>
          <t>Warrants to purchase shares of common stock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6" t="n">
        <v>50000</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row>
    <row r="232">
      <c r="A232" s="4" t="inlineStr">
        <is>
          <t>Cash payments, descrip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The 50,000 shares of common stock and 50,000 warrant issued
were valued at $24,877 and $9,493, respectively, using the relative fair value method, recorded as a debt discount to be amortized over
the nine-month term of the note. The September 2021 Note I matures on June 1, 2022 and a one-time OID charge of 10% was applied on the
issue date and will be payable on the maturity date. Upon an event of default, the outstanding balance will immediately and automatically
increase to 140% of the outstanding balance under the September 2021 Note I immediately prior to the occurrence of the event of default
and becomes immediately due and payable. The Company shall make nine monthly cash payments (“Amortization Payments”), in
the amount of $13,444 due on the first day of each month, beginning October 1, 2021. If the first day of any calendar month is not on
a business day, then the Company shall make monthly payments on the next business day. The investor may only convert the September 2021
Note I at any time or times on or after the occurrence of an event of default. The September 2021 Note I is convertible at the rate equal
to 105% of the lowest trading price occurring during the twenty-five consecutive trading days immediately preceding the applicable conversion
date (“Conversion Price”).</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The 50,000 shares of common stock and 50,000 warrant issued were valued at $24,877 and $9,493, respectively, using the relative
fair value method, recorded as a debt discount to be amortized over the nine-month term of the note. The September 2021 Note I matured
on June 1, 2022 and a one-time OID charge of 10% was applied on the issue date and will be payable on the maturity date. Upon an event
of default, the outstanding balance will immediately and automatically increase to 140% of the outstanding balance under the September
2021 Note I immediately prior to the occurrence of the event of default and becomes immediately due and payable. The Company made nine
monthly cash payments (“Amortization Payments”), in the amount of $13,444 due on the first day of each month, beginning October
1, 2021. The investor may only convert the September 2021 Note I at any time or times on or after the occurrence of an event of default.
The September 2021 Note I was convertible at the rate equal to 105% of the lowest trading price occurring during the twenty-five consecutive
trading days immediately preceding the applicable conversion date (“Conversion Price”).</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row>
    <row r="233">
      <c r="A233" s="4" t="inlineStr">
        <is>
          <t>Warrants to purchase shares of common stock (in Shares)</t>
        </is>
      </c>
      <c r="B233" s="4" t="inlineStr">
        <is>
          <t xml:space="preserve"> </t>
        </is>
      </c>
      <c r="C233" s="6" t="n">
        <v>50000</v>
      </c>
      <c r="D233" s="6" t="n">
        <v>50000</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row>
    <row r="234">
      <c r="A234" s="4" t="inlineStr">
        <is>
          <t>Debt discount</t>
        </is>
      </c>
      <c r="B234" s="4" t="inlineStr">
        <is>
          <t xml:space="preserve"> </t>
        </is>
      </c>
      <c r="C234" s="5" t="n">
        <v>9493</v>
      </c>
      <c r="D234" s="5" t="n">
        <v>9493</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row>
    <row r="235">
      <c r="A235" s="4" t="inlineStr">
        <is>
          <t>Exercise price (in Dollars per share)</t>
        </is>
      </c>
      <c r="B235" s="4" t="inlineStr">
        <is>
          <t xml:space="preserve"> </t>
        </is>
      </c>
      <c r="C235" s="12" t="n">
        <v>2.5</v>
      </c>
      <c r="D235" s="12" t="n">
        <v>2.5</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row>
    <row r="236">
      <c r="A236" s="4" t="inlineStr">
        <is>
          <t>Accrued interest</t>
        </is>
      </c>
      <c r="B236" s="4" t="inlineStr">
        <is>
          <t xml:space="preserve"> </t>
        </is>
      </c>
      <c r="C236" s="5" t="n">
        <v>3366</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5" t="n">
        <v>0</v>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row>
    <row r="237">
      <c r="A237" s="4" t="inlineStr">
        <is>
          <t>Outstanding principal</t>
        </is>
      </c>
      <c r="B237" s="4" t="inlineStr">
        <is>
          <t xml:space="preserve"> </t>
        </is>
      </c>
      <c r="C237" s="6" t="n">
        <v>110000</v>
      </c>
      <c r="D237" s="5" t="n">
        <v>110000</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6" t="n">
        <v>110000</v>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6" t="n">
        <v>110000</v>
      </c>
      <c r="AQ237" s="6" t="n">
        <v>110000</v>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row>
    <row r="238">
      <c r="A238" s="4" t="inlineStr">
        <is>
          <t>September 2021 Note I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row>
    <row r="239">
      <c r="A239" s="3" t="inlineStr">
        <is>
          <t>Convertible Notes (Detail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row>
    <row r="240">
      <c r="A240" s="4" t="inlineStr">
        <is>
          <t>Principal payme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6" t="n">
        <v>110000</v>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row>
    <row r="241">
      <c r="A241" s="4" t="inlineStr">
        <is>
          <t>Accrued interes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5" t="n">
        <v>10996</v>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row>
    <row r="242">
      <c r="A242" s="4" t="inlineStr">
        <is>
          <t>September 2021 Note II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row>
    <row r="243">
      <c r="A243" s="3" t="inlineStr">
        <is>
          <t>Convertible Notes (Detail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row>
    <row r="244">
      <c r="A244" s="4" t="inlineStr">
        <is>
          <t>Aggregate principal amount</t>
        </is>
      </c>
      <c r="B244" s="4" t="inlineStr">
        <is>
          <t xml:space="preserve"> </t>
        </is>
      </c>
      <c r="C244" s="4" t="inlineStr">
        <is>
          <t xml:space="preserve"> </t>
        </is>
      </c>
      <c r="D244" s="4" t="inlineStr">
        <is>
          <t xml:space="preserve"> </t>
        </is>
      </c>
      <c r="E244" s="4" t="inlineStr">
        <is>
          <t xml:space="preserve"> </t>
        </is>
      </c>
      <c r="F244" s="5" t="n">
        <v>250000</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row>
    <row r="245">
      <c r="A245" s="4" t="inlineStr">
        <is>
          <t>Received net proceeds</t>
        </is>
      </c>
      <c r="B245" s="4" t="inlineStr">
        <is>
          <t xml:space="preserve"> </t>
        </is>
      </c>
      <c r="C245" s="4" t="inlineStr">
        <is>
          <t xml:space="preserve"> </t>
        </is>
      </c>
      <c r="D245" s="4" t="inlineStr">
        <is>
          <t xml:space="preserve"> </t>
        </is>
      </c>
      <c r="E245" s="4" t="inlineStr">
        <is>
          <t xml:space="preserve"> </t>
        </is>
      </c>
      <c r="F245" s="6" t="n">
        <v>21825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row>
    <row r="246">
      <c r="A246" s="4" t="inlineStr">
        <is>
          <t>Net of OID</t>
        </is>
      </c>
      <c r="B246" s="4" t="inlineStr">
        <is>
          <t xml:space="preserve"> </t>
        </is>
      </c>
      <c r="C246" s="4" t="inlineStr">
        <is>
          <t xml:space="preserve"> </t>
        </is>
      </c>
      <c r="D246" s="4" t="inlineStr">
        <is>
          <t xml:space="preserve"> </t>
        </is>
      </c>
      <c r="E246" s="4" t="inlineStr">
        <is>
          <t xml:space="preserve"> </t>
        </is>
      </c>
      <c r="F246" s="5" t="n">
        <v>25000</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row>
    <row r="247">
      <c r="A247" s="4" t="inlineStr">
        <is>
          <t>Shares of common stock (in Shares)</t>
        </is>
      </c>
      <c r="B247" s="4" t="inlineStr">
        <is>
          <t xml:space="preserve"> </t>
        </is>
      </c>
      <c r="C247" s="4" t="inlineStr">
        <is>
          <t xml:space="preserve"> </t>
        </is>
      </c>
      <c r="D247" s="4" t="inlineStr">
        <is>
          <t xml:space="preserve"> </t>
        </is>
      </c>
      <c r="E247" s="4" t="inlineStr">
        <is>
          <t xml:space="preserve"> </t>
        </is>
      </c>
      <c r="F247" s="6" t="n">
        <v>114000</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row>
    <row r="248">
      <c r="A248" s="4" t="inlineStr">
        <is>
          <t>Fair value of warrants</t>
        </is>
      </c>
      <c r="B248" s="4" t="inlineStr">
        <is>
          <t xml:space="preserve"> </t>
        </is>
      </c>
      <c r="C248" s="5" t="n">
        <v>21004</v>
      </c>
      <c r="D248" s="5" t="n">
        <v>21004</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row>
    <row r="249">
      <c r="A249" s="4" t="inlineStr">
        <is>
          <t>Cash payments, description</t>
        </is>
      </c>
      <c r="B249" s="4" t="inlineStr">
        <is>
          <t xml:space="preserve"> </t>
        </is>
      </c>
      <c r="C249" s="4" t="inlineStr">
        <is>
          <t xml:space="preserve"> </t>
        </is>
      </c>
      <c r="D249" s="4" t="inlineStr">
        <is>
          <t xml:space="preserve"> </t>
        </is>
      </c>
      <c r="E249" s="4" t="inlineStr">
        <is>
          <t xml:space="preserve"> </t>
        </is>
      </c>
      <c r="F249" s="4" t="inlineStr">
        <is>
          <t>The 114,000 shares of
common stock and 114,000 warrant issued were valued at $59,468 and $21,004, respectively, using the relative fair value method, recorded
as a debt discount to be amortized over the twelve-month term of the note. The September 2021 Note II matures on August 1, 2022 and 10%
of OID was applied on the issue date and will be payable on the maturity date. Upon an event of default, the outstanding balance will
immediately and automatically increase to 140% of the outstanding balance under the September 2021 Note II immediately prior to the occurrence
of the event of default and becomes immediately due and payable. The Company shall make nine monthly cash payments (“Amortization
Payments”), in the amount of $30,556 due on the first day of each month, beginning December 1, 2021. If the first day of any calendar
month is not on a business day, then the Company shall make monthly payments on the next business day. The investor may only convert
the September 2021 Note II at any time or times on or after the occurrence of an event of default. The September 2021 Note II is convertible
at the rate equal to 105% of the lowest trading price occurring during the twenty-five consecutive trading days immediately preceding
the applicable conversion date (“Conversion Price”).</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The 114,000 shares of common stock and 114,000 warrant issued were valued at $59,468
and $21,004, respectively, using the relative fair value method, recorded as a debt discount to be amortized over the twelve-month term
of the note. The September 2021 Note II matured on August 1, 2022 and 10% of OID was applied on the issue date and will be payable on
the maturity date. Upon an event of default, the outstanding balance will immediately and automatically increase to 140% of the outstanding
balance under the September 2021 Note II immediately prior to the occurrence of the event of default and becomes immediately due and payable.
The Company shall make nine monthly cash payments (“Amortization Payments”), in the amount of $30,556 due on the first day
of each month, beginning December 1, 2021. If the first day of any calendar month is not on a business day, then the Company shall make
monthly payments on the next business day. The investor may only convert the September 2021 Note II at any time or times on or after the
occurrence of an event of default. The September 2021 Note II is convertible at the rate equal to 105% of the lowest trading price occurring
during the twenty-five consecutive trading days immediately preceding the applicable conversion date (“Conversion Price”).</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row>
    <row r="250">
      <c r="A250" s="4" t="inlineStr">
        <is>
          <t>Warrants to purchase shares of common stock (in Shares)</t>
        </is>
      </c>
      <c r="B250" s="4" t="inlineStr">
        <is>
          <t xml:space="preserve"> </t>
        </is>
      </c>
      <c r="C250" s="6" t="n">
        <v>114000</v>
      </c>
      <c r="D250" s="6" t="n">
        <v>114000</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6" t="n">
        <v>114000</v>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row>
    <row r="251">
      <c r="A251" s="4" t="inlineStr">
        <is>
          <t>Exercise price (in Dollars per share)</t>
        </is>
      </c>
      <c r="B251" s="4" t="inlineStr">
        <is>
          <t xml:space="preserve"> </t>
        </is>
      </c>
      <c r="C251" s="12" t="n">
        <v>2.5</v>
      </c>
      <c r="D251" s="12" t="n">
        <v>2.5</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row>
    <row r="252">
      <c r="A252" s="4" t="inlineStr">
        <is>
          <t>Principal paymen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5" t="n">
        <v>219875</v>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row>
    <row r="253">
      <c r="A253" s="4" t="inlineStr">
        <is>
          <t>Accrued interest</t>
        </is>
      </c>
      <c r="B253" s="4" t="inlineStr">
        <is>
          <t xml:space="preserve"> </t>
        </is>
      </c>
      <c r="C253" s="4" t="inlineStr">
        <is>
          <t xml:space="preserve"> </t>
        </is>
      </c>
      <c r="D253" s="5" t="n">
        <v>5557</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6" t="n">
        <v>24573</v>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row>
    <row r="254">
      <c r="A254" s="4" t="inlineStr">
        <is>
          <t>Outstanding principal</t>
        </is>
      </c>
      <c r="B254" s="4" t="inlineStr">
        <is>
          <t xml:space="preserve"> </t>
        </is>
      </c>
      <c r="C254" s="5" t="n">
        <v>250000</v>
      </c>
      <c r="D254" s="5" t="n">
        <v>250000</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5" t="n">
        <v>250000</v>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5" t="n">
        <v>30125</v>
      </c>
      <c r="AO254" s="4" t="inlineStr">
        <is>
          <t xml:space="preserve"> </t>
        </is>
      </c>
      <c r="AP254" s="5" t="n">
        <v>250000</v>
      </c>
      <c r="AQ254" s="5" t="n">
        <v>250000</v>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row>
    <row r="255">
      <c r="A255" s="4" t="inlineStr">
        <is>
          <t>Legal fees</t>
        </is>
      </c>
      <c r="B255" s="4" t="inlineStr">
        <is>
          <t xml:space="preserve"> </t>
        </is>
      </c>
      <c r="C255" s="4" t="inlineStr">
        <is>
          <t xml:space="preserve"> </t>
        </is>
      </c>
      <c r="D255" s="4" t="inlineStr">
        <is>
          <t xml:space="preserve"> </t>
        </is>
      </c>
      <c r="E255" s="4" t="inlineStr">
        <is>
          <t xml:space="preserve"> </t>
        </is>
      </c>
      <c r="F255" s="5" t="n">
        <v>6750</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row>
    <row r="256">
      <c r="A256" s="4" t="inlineStr">
        <is>
          <t>Ownership limitation percentage</t>
        </is>
      </c>
      <c r="B256" s="4" t="inlineStr">
        <is>
          <t xml:space="preserve"> </t>
        </is>
      </c>
      <c r="C256" s="11" t="n">
        <v>0.0499</v>
      </c>
      <c r="D256" s="11" t="n">
        <v>0.0499</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row>
    <row r="257">
      <c r="A257" s="4" t="inlineStr">
        <is>
          <t>Purchase shares of common stock (in Shares)</t>
        </is>
      </c>
      <c r="B257" s="4" t="inlineStr">
        <is>
          <t xml:space="preserve"> </t>
        </is>
      </c>
      <c r="C257" s="4" t="inlineStr">
        <is>
          <t xml:space="preserve"> </t>
        </is>
      </c>
      <c r="D257" s="4" t="inlineStr">
        <is>
          <t xml:space="preserve"> </t>
        </is>
      </c>
      <c r="E257" s="4" t="inlineStr">
        <is>
          <t xml:space="preserve"> </t>
        </is>
      </c>
      <c r="F257" s="6" t="n">
        <v>114000</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row>
    <row r="258">
      <c r="A258" s="4" t="inlineStr">
        <is>
          <t>May 2022 Note I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row>
    <row r="259">
      <c r="A259" s="3" t="inlineStr">
        <is>
          <t>Convertible Notes (Detail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row>
    <row r="260">
      <c r="A260" s="4" t="inlineStr">
        <is>
          <t>Aggregate principal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5" t="n">
        <v>500000</v>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row>
    <row r="261">
      <c r="A261" s="4" t="inlineStr">
        <is>
          <t>Received net proceed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6" t="n">
        <v>450000</v>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row>
    <row r="262">
      <c r="A262" s="4" t="inlineStr">
        <is>
          <t>Net of OI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5" t="n">
        <v>40000</v>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row>
    <row r="263">
      <c r="A263" s="4" t="inlineStr">
        <is>
          <t>Shares of common stock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6" t="n">
        <v>769231</v>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row>
    <row r="264">
      <c r="A264" s="4" t="inlineStr">
        <is>
          <t>Warrants issued (in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6" t="n">
        <v>869565</v>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row>
    <row r="265">
      <c r="A265" s="4" t="inlineStr">
        <is>
          <t>Shares of common stock valu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5" t="n">
        <v>93641</v>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row>
    <row r="266">
      <c r="A266" s="4" t="inlineStr">
        <is>
          <t>Fair value of warran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5" t="n">
        <v>93641</v>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row>
    <row r="267">
      <c r="A267" s="4" t="inlineStr">
        <is>
          <t>Cash payments, descrip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The May 2022 Note I bears an annual
interest rate of 15% and matures on May 18, 2023. The May 2022 Note I is convertible at any time or times on or after the occurrence of
an event of default, at a price equal to $0.39, provided, however, that if the Company consummates an Uplist Offering (as defined in this
May 2022 Note I) within 180 calendar days after the issuance date, then the conversion price shall equal 75% of the Uplist Offering. If
the date of a respective conversion under the May 2022 Note I, is prior to the date of the Uplist Offering, then the Conversion Price
shall equal $0.39 per share. At any time prior to an event of default the Company shall have the option to pre-pay the outstanding
principal at an amount equal to 115% of the outstanding balance plus accrued.</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row>
    <row r="268">
      <c r="A268" s="4" t="inlineStr">
        <is>
          <t>Warrants to purchase shares of common stock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6" t="n">
        <v>869565</v>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row>
    <row r="269">
      <c r="A269" s="4" t="inlineStr">
        <is>
          <t>Exercise price (in Dollars per shar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7" t="n">
        <v>0.575</v>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row>
    <row r="270">
      <c r="A270" s="4" t="inlineStr">
        <is>
          <t>Legal fe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5" t="n">
        <v>10000</v>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row>
    <row r="271">
      <c r="A271" s="4" t="inlineStr">
        <is>
          <t>Ownership limitation percentag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11" t="n">
        <v>0.0499</v>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row>
    <row r="272">
      <c r="A272" s="4" t="inlineStr">
        <is>
          <t>Exercise price percenta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9" t="n">
        <v>1.2</v>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row>
    <row r="273">
      <c r="A273" s="4" t="inlineStr">
        <is>
          <t>Principal amount outstanding</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5" t="n">
        <v>500000</v>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row>
    <row r="274">
      <c r="A274" s="4" t="inlineStr">
        <is>
          <t>May 2022 Note II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row>
    <row r="275">
      <c r="A275" s="3" t="inlineStr">
        <is>
          <t>Convertible Notes (Detail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row>
    <row r="276">
      <c r="A276" s="4" t="inlineStr">
        <is>
          <t>Aggregate principal am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5" t="n">
        <v>125000</v>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row>
    <row r="277">
      <c r="A277" s="4" t="inlineStr">
        <is>
          <t>Received net proceed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6" t="n">
        <v>102500</v>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row>
    <row r="278">
      <c r="A278" s="4" t="inlineStr">
        <is>
          <t>Net of OI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5" t="n">
        <v>12500</v>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row>
    <row r="279">
      <c r="A279" s="4" t="inlineStr">
        <is>
          <t>Shares of common stock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6" t="n">
        <v>217391</v>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row>
    <row r="280">
      <c r="A280" s="4" t="inlineStr">
        <is>
          <t>Warrants issued (in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6" t="n">
        <v>217391</v>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row>
    <row r="281">
      <c r="A281" s="4" t="inlineStr">
        <is>
          <t>Shares of common stock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5" t="n">
        <v>24902</v>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row>
    <row r="282">
      <c r="A282" s="4" t="inlineStr">
        <is>
          <t>Fair value of warran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5" t="n">
        <v>24902</v>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row>
    <row r="283">
      <c r="A283" s="4" t="inlineStr">
        <is>
          <t>Cash payments, descrip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The May 2022 Note II bears an annual
interest rate of 15% and matures on May 24, 2023. The May 2022 Note II is convertible at any time or times on or after the occurrence
of an event of default, at a price equal to the lower of; (i) 75% of the closing price of the common stock on the date of the investment,
and (ii) 90% of the lowest VWAP for the common stock during the five trading day period ending on the latest complete trading day prior
to the conversion date however if the Company consummates an Uplist Offering (as defined in the May 2022 Note II) within the 180 calendar
days after the issuance date, then the conversion price shall equal 75% of the offering price per share of common stock at which the Uplist
Offering is made. Unless otherwise adjusted pursuant to the terms of the May 2022 Note II, if the date of a conversion under the May 2022
Note II is prior to the date of the Uplist Offering, then the conversion price shall equal $0.345 per share. At any time prior to an event
of default the Company shall have the option to pre-pay the May 2022 Note II at an amount equal to 115% of the outstanding balance plus
accrued and unpaid interest on the outstanding balance. Upon the occurrence and during the continuation of any event of default, the May
2022 Note II shall become immediately due and payable at an amount equal to 150% of the outstanding principal plus accrued and unpaid
interest and any default interest, if any.</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row>
    <row r="284">
      <c r="A284" s="4" t="inlineStr">
        <is>
          <t>Warrants to purchase shares of common stock (in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6" t="n">
        <v>217391</v>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row>
    <row r="285">
      <c r="A285" s="4" t="inlineStr">
        <is>
          <t>Exercise price (in Dollars per shar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7" t="n">
        <v>0.575</v>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row>
    <row r="286">
      <c r="A286" s="4" t="inlineStr">
        <is>
          <t>Legal fe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5" t="n">
        <v>10000</v>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row>
    <row r="287">
      <c r="A287" s="4" t="inlineStr">
        <is>
          <t>Ownership limitation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11" t="n">
        <v>0.0499</v>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row>
    <row r="288">
      <c r="A288" s="4" t="inlineStr">
        <is>
          <t>Exercise price percentag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9" t="n">
        <v>1.2</v>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row>
    <row r="289">
      <c r="A289" s="4" t="inlineStr">
        <is>
          <t>Principal amount outstanding</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5" t="n">
        <v>125000</v>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row>
    <row r="290">
      <c r="A290" s="4" t="inlineStr">
        <is>
          <t>May 2022 Note II [Member] | Warrant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row>
    <row r="291">
      <c r="A291" s="3" t="inlineStr">
        <is>
          <t>Convertible Notes (Detail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row>
    <row r="292">
      <c r="A292" s="4" t="inlineStr">
        <is>
          <t>Exercise price (in Dollars per shar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7" t="n">
        <v>0.575</v>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row>
    <row r="293">
      <c r="A293" s="4" t="inlineStr">
        <is>
          <t>May 2022 Note III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row>
    <row r="294">
      <c r="A294" s="3" t="inlineStr">
        <is>
          <t>Convertible Notes (Detail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row>
    <row r="295">
      <c r="A295" s="4" t="inlineStr">
        <is>
          <t>Aggregate principal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6" t="n">
        <v>182927</v>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row>
    <row r="296">
      <c r="A296" s="4" t="inlineStr">
        <is>
          <t>Received net proceed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6" t="n">
        <v>150000</v>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row>
    <row r="297">
      <c r="A297" s="4" t="inlineStr">
        <is>
          <t>Net of OI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5" t="n">
        <v>18293</v>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row>
    <row r="298">
      <c r="A298" s="4" t="inlineStr">
        <is>
          <t>Shares of common stock (in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6" t="n">
        <v>318134</v>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row>
    <row r="299">
      <c r="A299" s="4" t="inlineStr">
        <is>
          <t>Warrants issued (in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6" t="n">
        <v>318134</v>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row>
    <row r="300">
      <c r="A300" s="4" t="inlineStr">
        <is>
          <t>Shares of common stock valu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5" t="n">
        <v>36442</v>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row>
    <row r="301">
      <c r="A301" s="4" t="inlineStr">
        <is>
          <t>Fair value of warran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5" t="n">
        <v>36442</v>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row>
    <row r="302">
      <c r="A302" s="4" t="inlineStr">
        <is>
          <t>Cash payments, descrip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The May 2022 Note III bears an
annual interest rate of 15% and matures on May 24, 2023. The May 2022 Note III is convertible at any time or times on or after the occurrence
of an event of default, at a price equal to the lower of; (i) 75% of the closing price of the common stock on the date of the investment,
and (ii) 90% of the lowest VWAP for the common stock during the five trading day period ending on the latest complete trading day prior
to the conversion date however if the Company consummates an Uplist Offering (as defined in the May 2022 Note III) within the 180 calendar
days after the issuance date, then the conversion price shall equal 75% of the offering price per share of common stock at which the Uplist
Offering is made. Unless otherwise adjusted pursuant to the terms of the May 2022 Note III, if the date of a conversion under the May
2022 Note III is prior to the date of the Uplist Offering, then the conversion price shall equal $0.345 per share. At any time prior to
an event of default the Company shall have the option to pre-pay the May 2022 Note III at an amount equal to 115% of the outstanding balance
plus accrued and unpaid interest on the outstanding balance. Upon the occurrence and during the continuation of any event of default,
the May 2022 Note III shall become immediately due and payable at an amount equal to 150% of the outstanding principal plus accrued and
unpaid interest and any default interest, if any. Upon an event of default, at the option of the investor the conversion price shall equal
90% of the lowest VWAP for the common stock during the five-trading day period prior to the conversion date.</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row>
    <row r="303">
      <c r="A303" s="4" t="inlineStr">
        <is>
          <t>Warrants to purchase shares of common stock (in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6" t="n">
        <v>318134</v>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row>
    <row r="304">
      <c r="A304" s="4" t="inlineStr">
        <is>
          <t>Exercise price (in Dollars per shar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7" t="n">
        <v>0.575</v>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row>
    <row r="305">
      <c r="A305" s="4" t="inlineStr">
        <is>
          <t>Legal fe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5" t="n">
        <v>14634</v>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row>
    <row r="306">
      <c r="A306" s="4" t="inlineStr">
        <is>
          <t>Ownership limitation percentag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11" t="n">
        <v>0.0499</v>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row>
    <row r="307">
      <c r="A307" s="4" t="inlineStr">
        <is>
          <t>Exercise price percentag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9" t="n">
        <v>1.2</v>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row>
    <row r="308">
      <c r="A308" s="4" t="inlineStr">
        <is>
          <t>Principal amount outstanding</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5" t="n">
        <v>182927</v>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row>
    <row r="309">
      <c r="A309" s="4" t="inlineStr">
        <is>
          <t>May 2022 Note III [Member | Warran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row>
    <row r="310">
      <c r="A310" s="3" t="inlineStr">
        <is>
          <t>Convertible Notes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row>
    <row r="311">
      <c r="A311" s="4" t="inlineStr">
        <is>
          <t>Exercise price (in Dollars per shar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7" t="n">
        <v>0.575</v>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row>
    <row r="312">
      <c r="A312" s="4" t="inlineStr">
        <is>
          <t>July 2022 Note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row>
    <row r="313">
      <c r="A313" s="3" t="inlineStr">
        <is>
          <t>Convertible Notes (Detail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row>
    <row r="314">
      <c r="A314" s="4" t="inlineStr">
        <is>
          <t>Aggregate principal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5" t="n">
        <v>154250</v>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row>
    <row r="315">
      <c r="A315" s="4" t="inlineStr">
        <is>
          <t>Received net proceed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6" t="n">
        <v>138000</v>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row>
    <row r="316">
      <c r="A316" s="4" t="inlineStr">
        <is>
          <t>Cash payments, description</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The July 2022 Note accrues interest at an
annual interest rate of 8%, has a default interest rate of 22%, and matures on January 19, 2024 (the “Maturity Date”).
The Investor may convert the July 2022 Note into shares of the Company’s common stock 180 days after the Issue Date until the later
of (i) the Maturity Date and (ii) the date the Company pays any amounts owed in connection with an event of default. The per share conversion
price into which the July 2022 Note is convertible into shares of common stock (the “Conversion Price”) is 65% multiplied
by the average of the lowest two closing bid prices for the common stock during the ten trading days ending on the last trading day prior
to the conversion date.The Company has the right to prepay the outstanding
principal amount of the Note, plus any accrued interest on the outstanding principal (including any default interest) at a rate of (x)
120% during the period ending 120 days after the Issue Date and (y) 125% during the period between 121 days and 180 days after the Issue
Date. The Company does not have a prepayment right following the expiration of the 180-day period. Upon the occurrence and during the continuation
of any event of default under the Note, the Note becomes immediately due and payable and the Company is obligated to pay the Investor
in full satisfaction of its obligations thereunder an amount equal to the greater of (i) the principal amount then outstanding plus accrued
interest (including any default interest) through the date of full repayment multiplied by 150% and (ii)(a) the highest number of shares
of Common Stock issuable upon conversion of the default sum at the Conversion Price, multiplied by (b) the highest closing price for the
Common Stock during the period beginning on the date of first occurrence of the event of default and ending one day prior to the mandatory
prepayment dat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row>
    <row r="317">
      <c r="A317" s="4" t="inlineStr">
        <is>
          <t>Legal fe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5" t="n">
        <v>16250</v>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row>
    <row r="318">
      <c r="A318" s="4" t="inlineStr">
        <is>
          <t>Securities Purchase Agreement Two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row>
    <row r="319">
      <c r="A319" s="3" t="inlineStr">
        <is>
          <t>Convertible Notes (Detail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row>
    <row r="320">
      <c r="A320" s="4" t="inlineStr">
        <is>
          <t>Aggregate principal amou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5" t="n">
        <v>172000</v>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row>
    <row r="321">
      <c r="A321" s="4" t="inlineStr">
        <is>
          <t>Received net proceed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6" t="n">
        <v>150000</v>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row>
    <row r="322">
      <c r="A322" s="4" t="inlineStr">
        <is>
          <t>Net of OID</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5" t="n">
        <v>15500</v>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row>
    <row r="323">
      <c r="A323" s="4" t="inlineStr">
        <is>
          <t>Commitment fee shares (in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6" t="n">
        <v>114667</v>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row>
    <row r="324">
      <c r="A324" s="4" t="inlineStr">
        <is>
          <t>Shares of common stock (in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6" t="n">
        <v>45989</v>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row>
    <row r="325">
      <c r="A325" s="4" t="inlineStr">
        <is>
          <t>Fair value of warrant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5" t="n">
        <v>4227</v>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row>
    <row r="326">
      <c r="A326" s="4" t="inlineStr">
        <is>
          <t>Commitment fair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5" t="n">
        <v>22995</v>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5" t="n">
        <v>22995</v>
      </c>
      <c r="AS326" s="4" t="inlineStr">
        <is>
          <t xml:space="preserve"> </t>
        </is>
      </c>
      <c r="AT326" s="4" t="inlineStr">
        <is>
          <t xml:space="preserve"> </t>
        </is>
      </c>
      <c r="AU326" s="4" t="inlineStr">
        <is>
          <t xml:space="preserve"> </t>
        </is>
      </c>
      <c r="AV326" s="4" t="inlineStr">
        <is>
          <t xml:space="preserve"> </t>
        </is>
      </c>
      <c r="AW326" s="4" t="inlineStr">
        <is>
          <t xml:space="preserve"> </t>
        </is>
      </c>
    </row>
    <row r="327">
      <c r="A327" s="4" t="inlineStr">
        <is>
          <t>Interest rate per annum</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9" t="n">
        <v>0.12</v>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row>
    <row r="328">
      <c r="A328" s="4" t="inlineStr">
        <is>
          <t>Increase interest rat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9" t="n">
        <v>0.16</v>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row>
    <row r="329">
      <c r="A329" s="4" t="inlineStr">
        <is>
          <t>Cash payments, description</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The Company shall make nine monthly cash payments (“Amortization Payments”) in the amount of $19,264 beginning
at the end of the third month from the issuance date of the note. The Company can elect to extend the Amortization Payment due date by
thirty-days by notifying the holder on or before the of the Amortization Payment due date and pay an extension fee of $1,926, provided
that the note is not in default. The first twelve months of interest (equal to $20,64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 As of December
31, 2020, the December 2020 Note II had outstanding principal and accrued interest of $172,000 and $0, respectively. During the ten months
ended October 31, 2021, the Company fully paid the December 2020 Note II. As of October 31, 2021, the December 2020 Note II had had no
outstanding balance.</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The March Financings, April 2021 Financing and
May 2021 Note I (collectively as “Notes”), as discussed above, included a Commitment Share True-Up provision whereby if during
the period beginning on the six-month anniversary of the date of the closing date and ending on the later of (i) the maturity date, or
(ii) the date on which the Notes, is fully satisfied and cancelled (the “True-Up Period”), the then lowest traded price of
the Company’s common stock (“Common Stock”) for any Trading Day within the True-Up Period (“Subsequent Share Price”),
as reported on the Company’s principal market, is less than the closing price of the Company’s common stock on the closing
date of each Note, then the Company shall, within three (3) trading days of holder’s provision of written notice in (“True-Up
Notice”), issue and deliver to the holder an additional number of duly and validly issued, fully paid and non-assessable shares
of Common Stock equal to (X) the quotient of the Commitment Value (as defined below) divided by the Subsequent Share Price, multiplied
by 1.5, less (Y) the Commitment Shares. The “Commitment Value” shall mean the product of the Commitment Shares multiplied
by the closing price of the Company’s common stock on the Closing Date of each Note. Any additional shares of Common Stock issuable
as defined in the Notes (“True-up Shares”), if required to be issued shall be issued provided however, that in no event shall
the holder be entitled to receive shares of common stock in excess of the amount that would result in beneficial ownership by the holder
and its affiliates of 4.99% of the outstanding shares of Common Stock at that time. For purposes of the provision to the immediately preceding
sentence, beneficial ownership shall be determined in accordance with Section 13(d) of the Securities Exchange Act of 1934, as amended
(the “Exchange Act”), and Regulations 13D-G thereunder. The Company shall at all times reserve shares of its Common Stock
for Holder in an amount equal to 300% multiplied by (X) the quotient of the Commitment Value divided by the lowest traded price of the
Common Stock during the five Trading Days immediately preceding the respective date of calculation, multiplied by 1.5, less (Y) the Original
Shares. At the inception of the respective Notes, the value of the true-up shares is based on a fixed monetary amount known at inception
to be settled with a variable number of shares if triggered which reflects stock settled debt. During the nine months ended July 31, 2022,
the Company fully repaid all Notes that included the Commitment Share True-Up Provision resulting in the reduction in the accrued True-up
Shares of $209,688 which was netted with the interest expense in the accompanying unaudited consolidated statement of operations.</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row>
    <row r="330">
      <c r="A330" s="4" t="inlineStr">
        <is>
          <t>Warrants to purchase shares of common stock (in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6" t="n">
        <v>78250</v>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row>
    <row r="331">
      <c r="A331" s="4" t="inlineStr">
        <is>
          <t>Debt discou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5" t="n">
        <v>14720</v>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row>
    <row r="332">
      <c r="A332" s="4" t="inlineStr">
        <is>
          <t>Exercise price (in Dollars per shar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12" t="n">
        <v>2.5</v>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row>
    <row r="333">
      <c r="A333" s="4" t="inlineStr">
        <is>
          <t>Debt conversion, description</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The Second Commitment Shares must be returned to the Company’s treasury
if the December 2020 Note II is fully repaid and satisfied on or prior to the maturity date, the. Upon the occurrence and during the
continuation of any Event of Default (as defined in the December 2020 Note II), the investor is no longer required to return the
Second Commitment Shares to the Company and the December 2020 Note II becomes immediately due and payable thereunder in the amount equal
to the principal amount then outstanding plus accrued interest (including any default interest) through the date of full repayment multiplied
by 125%.</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row>
    <row r="334">
      <c r="A334" s="4" t="inlineStr">
        <is>
          <t>Issued shares of common stock (in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6" t="n">
        <v>45989</v>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row>
    <row r="335">
      <c r="A335" s="4" t="inlineStr">
        <is>
          <t>Issuance cos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5" t="n">
        <v>6500</v>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row>
    <row r="336">
      <c r="A336" s="4" t="inlineStr">
        <is>
          <t>December 2020 Note I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row>
    <row r="337">
      <c r="A337" s="3" t="inlineStr">
        <is>
          <t>Convertible Notes (Detail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row>
    <row r="338">
      <c r="A338" s="4" t="inlineStr">
        <is>
          <t>Aggregate principal am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5" t="n">
        <v>275000</v>
      </c>
      <c r="AI338" s="5" t="n">
        <v>275000</v>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row>
    <row r="339">
      <c r="A339" s="4" t="inlineStr">
        <is>
          <t>Received net proceed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6" t="n">
        <v>234100</v>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row>
    <row r="340">
      <c r="A340" s="4" t="inlineStr">
        <is>
          <t>Net of OI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5" t="n">
        <v>27500</v>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row>
    <row r="341">
      <c r="A341" s="4" t="inlineStr">
        <is>
          <t>Commitment fee shares (in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6" t="n">
        <v>183866</v>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row>
    <row r="342">
      <c r="A342" s="4" t="inlineStr">
        <is>
          <t>Shares of common stock (in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6" t="n">
        <v>75546</v>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row>
    <row r="343">
      <c r="A343" s="4" t="inlineStr">
        <is>
          <t>Interest rate per annum</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9" t="n">
        <v>0.12</v>
      </c>
      <c r="AI343" s="9" t="n">
        <v>0.12</v>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row>
    <row r="344">
      <c r="A344" s="4" t="inlineStr">
        <is>
          <t>Debt disc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5" t="n">
        <v>23546</v>
      </c>
      <c r="AI344" s="5" t="n">
        <v>23546</v>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row>
    <row r="345">
      <c r="A345" s="4" t="inlineStr">
        <is>
          <t>Accrued interes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6" t="n">
        <v>1175</v>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row>
    <row r="346">
      <c r="A346" s="4" t="inlineStr">
        <is>
          <t>Outstanding principal</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5" t="n">
        <v>275000</v>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5" t="n">
        <v>275000</v>
      </c>
      <c r="AS346" s="4" t="inlineStr">
        <is>
          <t xml:space="preserve"> </t>
        </is>
      </c>
      <c r="AT346" s="4" t="inlineStr">
        <is>
          <t xml:space="preserve"> </t>
        </is>
      </c>
      <c r="AU346" s="4" t="inlineStr">
        <is>
          <t xml:space="preserve"> </t>
        </is>
      </c>
      <c r="AV346" s="4" t="inlineStr">
        <is>
          <t xml:space="preserve"> </t>
        </is>
      </c>
      <c r="AW346" s="4" t="inlineStr">
        <is>
          <t xml:space="preserve"> </t>
        </is>
      </c>
    </row>
    <row r="347">
      <c r="A347" s="4" t="inlineStr">
        <is>
          <t>Issued shares of common stock (in Shar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6" t="n">
        <v>75546</v>
      </c>
      <c r="AI347" s="6" t="n">
        <v>75546</v>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row>
    <row r="348">
      <c r="A348" s="4" t="inlineStr">
        <is>
          <t>Issuance cos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5" t="n">
        <v>13400</v>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row>
    <row r="349">
      <c r="A349" s="4" t="inlineStr">
        <is>
          <t>Increase decrease in interest rate per annum</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9" t="n">
        <v>0.16</v>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row>
    <row r="350">
      <c r="A350" s="4" t="inlineStr">
        <is>
          <t>Term of payment, description</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On March 18, 2021 (the “Redemption Date”),
the Company elected, pursuant to terms of payment as described in the December 2020 Note I, to pay an aggregate amount of 283,615.75 (the
“Payoff Amount”) consisting of $275,000 of principal, $7,865.75 of accrued interest and $750.00 in administrative fees (the
“Redemption Amount”). The December 2020 Note I is deemed to have been paid in full; the lender will not exercise any of its
rights relating to any potential default that may have occurred after the issue date of the December 2020 Note I and the Second Commitment
Shares were returned by the lender to the Company’s transfer agent for cancellation as provided for in the December 2020 Agreements
I. The fair value of the derivative liability associated with the December 2020 Note I at Redemption Date amounted to $26,629 and
was reclassified to gain on debt extinguishment in the accompanying consolidated statement of operation upon redemption.</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row>
    <row r="351">
      <c r="A351" s="4" t="inlineStr">
        <is>
          <t>March 2021 Note II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row>
    <row r="352">
      <c r="A352" s="3" t="inlineStr">
        <is>
          <t>Convertible Notes (Detail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row>
    <row r="353">
      <c r="A353" s="4" t="inlineStr">
        <is>
          <t>Aggregate principal amou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5" t="n">
        <v>110000</v>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5" t="n">
        <v>110000</v>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row>
    <row r="354">
      <c r="A354" s="4" t="inlineStr">
        <is>
          <t>Received net proceed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6" t="n">
        <v>100000</v>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row>
    <row r="355">
      <c r="A355" s="4" t="inlineStr">
        <is>
          <t>Net of OI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5" t="n">
        <v>10000</v>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row>
    <row r="356">
      <c r="A356" s="4" t="inlineStr">
        <is>
          <t>Commitment fee shares (in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6" t="n">
        <v>50000</v>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row>
    <row r="357">
      <c r="A357" s="4" t="inlineStr">
        <is>
          <t>Warrants to purchase shares of common stock (in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6" t="n">
        <v>50000</v>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6" t="n">
        <v>50000</v>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row>
    <row r="358">
      <c r="A358" s="4" t="inlineStr">
        <is>
          <t>Cash payments, description</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to the 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 and together with the March 2021 SPA I and the March 2021 Note I, the “March 2021 Agreements
I”). 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I immediately prior to the occurrence of the Event of Default and
becomes immediately due and payable. The Company shall make nine monthly cash payments (“Amortization Payments”), in the
amount of $6,455 due on the first day of each month, beginning July 1, 2021. If the first day of any calendar month is not on a business
day, then the Company shall make monthly payments on the next business day. The investor may only convert the March 2021 Note I at any
time or times on or after the occurrence of an Event of Default. The March 2021 Note I i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23,467 of the principal and $2,353 of accrued
interest. As of October 31, 2021, the March 2021 Note I had outstanding principal and accrued interest of $31,533 and $0, respectively.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the adjustments and 4.99%, ownership limitation and; (iv) expire on
the fifth-year anniversary from the date of issuance. March
2021 Note II On
March 29, 2021, the Company entered into a Securities Purchase Agreement (the “March 2021 SPA II”) with an investor for
the sale of the Company’s convertible note. Pursuant to the March 2021 SPA II, the Company; (i) issued a convertible note with
principal amount of $110,000 (the “March 2021 Note II”) with the Company receiving $100,000 in net proceeds, net of
$10,000 of OID to be amortized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 and together with the March 2021 SPA II and the March 2021 Note II,
the “March 2021 Agreements II”). The 50,000 shares of common stock and 50,000 warrant issued were valued at $24,504 and
$8,350, respectively, using the relative fair value method and the Commitment Share True-up had a fixed monetary value of $23,500,
all recorded as a debt discount to be amortized over the twelve-month term of the note. The March 2021 Note II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I immediately prior to the occurrence of the Event of Default and becomes immediately due and payable. The Company shall make
nine monthly cash payments (“Amortization Payments”), in the amount of $12,911 due on the first day of each month,
beginning June 26, 2021. If the first day of any calendar month is not on a business day, then the Company shall make monthly
payments on the next business day. The investor may only convert the March 2021 Note II at any time or times on or after the
occurrence of an Event of Default. The March 2021 Note II is convertible at the rate equal to 105% of the lowest trading price
occurring during the twenty-five consecutive trading days immediately preceding the applicable conversion date (“Conversion
Price”). The March 2021 Agreements II contain other provisions, covenants, and restrictions common with this type of debt
transaction. The March 2021 SPA 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I. As of October 31, 2021, the March 2021 Note II had no outstanding balance. The
March 2021 Warrant II, issued to the investor as commitment fee, provides for the right to purchase up to 50,000 shares of common stock;
(i) valued at $8,350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I”, and together with the March 2021 SPA III and the March 2021 Note III, the “March 2021 Agreements III”).
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shall make nine monthly cash payments (“Amortization Payments”), in
the amount of $12,911 due on the first day of each month, beginning July 1, 2021. 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 The March 2021 Agreements III contain other provisions, covenants, and restrictions common
with this type of debt transaction. The March 2021 SPA I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6,931 of principal and
$4,714 of accrued interest. As of October 31, 2021, the March 2021 Note III had outstanding principal and accrued interest of $63,069
and $0, respectively.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V 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V”, and together with the March 2021 SPA IV
and the March 2021 Note IV, the “March 2021 Agreements IV”). The 25,000 shares of common stock and 25,000 warrant issued
were valued at $11,845 and $3,957, respectively, using the relative fair value method and the Commitment Share True-up had a fixed
monetary value of $11,125, all recorded as a debt discount to be amortized over the twelve-month term of the note. The March 2021
Note IV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V immediately prior to the occurrence of the Event of Default and becomes immediately
due and payable. The Company shall make nine monthly cash payments (“Amortization Payments”), in the amount of $6,455
due on the first day of each month, beginning June 26, 2021. If the first day of any calendar month is not on a business day, then
the Company shall make monthly payments on the next business day. The investor may only convert the March 2021 Note IV at any time
or times on or after the occurrence of an Event of Default. The March 2021 Note IV is convertible at the rate equal to 105% of the
lowest trading price occurring during the twenty-five consecutive trading days immediately preceding the applicable conversion date
(“Conversion Price”). The March 2021 Agreements IV contain other provisions, covenants, and restrictions common
with this type of debt transaction. The March 2021 SPA I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V. As of October 31, 2021, the March 2021 Note IV had no
outstanding balance. The
March 2021 Warrant IV, issued to the investor as commitment fee, provides for the right to purchase up to 25,000 shares of common stock;
(i) valued at $3,95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and; (iii) a warrant
to purchase up to 75,000 shares of common stock (the “March 2021 Warrant V”, and together with the March 2021 SPA V and
the March 2021 Note V, the “March 2021 Agreements V”). 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row>
    <row r="359">
      <c r="A359" s="4" t="inlineStr">
        <is>
          <t>Warrants to purchase shares of common stock (in Shares)</t>
        </is>
      </c>
      <c r="B359" s="4" t="inlineStr">
        <is>
          <t xml:space="preserve"> </t>
        </is>
      </c>
      <c r="C359" s="6" t="n">
        <v>50000</v>
      </c>
      <c r="D359" s="6" t="n">
        <v>50000</v>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row>
    <row r="360">
      <c r="A360" s="4" t="inlineStr">
        <is>
          <t>Debt discount</t>
        </is>
      </c>
      <c r="B360" s="4" t="inlineStr">
        <is>
          <t xml:space="preserve"> </t>
        </is>
      </c>
      <c r="C360" s="5" t="n">
        <v>8350</v>
      </c>
      <c r="D360" s="5" t="n">
        <v>8350</v>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row>
    <row r="361">
      <c r="A361" s="4" t="inlineStr">
        <is>
          <t>Exercise price (in Dollars per share)</t>
        </is>
      </c>
      <c r="B361" s="4" t="inlineStr">
        <is>
          <t xml:space="preserve"> </t>
        </is>
      </c>
      <c r="C361" s="12" t="n">
        <v>2.5</v>
      </c>
      <c r="D361" s="12" t="n">
        <v>2.5</v>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row>
    <row r="362">
      <c r="A362" s="4" t="inlineStr">
        <is>
          <t>Debt conversion, description</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As of October 31, 2021, the March 2021 Note I had outstanding principal and accrued interest of $31,533 and $0, respectively.</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row>
    <row r="363">
      <c r="A363" s="4" t="inlineStr">
        <is>
          <t>March 2021 Note IV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row>
    <row r="364">
      <c r="A364" s="3" t="inlineStr">
        <is>
          <t>Convertible Notes (Detail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row>
    <row r="365">
      <c r="A365" s="4" t="inlineStr">
        <is>
          <t>Aggregate principal amou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5" t="n">
        <v>55000</v>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5" t="n">
        <v>55000</v>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5" t="n">
        <v>55000</v>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row>
    <row r="366">
      <c r="A366" s="4" t="inlineStr">
        <is>
          <t>Received net proceed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5" t="n">
        <v>50000</v>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row>
    <row r="367">
      <c r="A367" s="4" t="inlineStr">
        <is>
          <t>Net of OID</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5" t="n">
        <v>5000</v>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row>
    <row r="368">
      <c r="A368" s="4" t="inlineStr">
        <is>
          <t>Commitment fee shares (in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6" t="n">
        <v>25000</v>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row>
    <row r="369">
      <c r="A369" s="4" t="inlineStr">
        <is>
          <t>Warrants to purchase shares of common stock (in Shar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6" t="n">
        <v>25000</v>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row>
    <row r="370">
      <c r="A370" s="4" t="inlineStr">
        <is>
          <t>Cash payments, description</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 and together with the March 2021 SPA I and the March 2021 Note I, the “March 2021 Agreements
I”). 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I immediately prior to the occurrence of the Event of Default and
becomes immediately due and payable. The Company shall make nine monthly cash payments (“Amortization Payments”), in the
amount of $6,455 due on the first day of each month, beginning July 1, 2021. If the first day of any calendar month is not on a business
day, then the Company shall make monthly payments on the next business day. The investor may only convert the March 2021 Note I at any
time or times on or after the occurrence of an Event of Default. The March 2021 Note I i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23,467 of the principal and $2,353 of accrued
interest. As of October 31, 2021, the March 2021 Note I had outstanding principal and accrued interest of $31,533 and $0, respectively.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the adjustments and 4.99%, ownership limitation and; (iv) expire on
the fifth-year anniversary from the date of issuance. March
2021 Note II On
March 29, 2021, the Company entered into a Securities Purchase Agreement (the “March 2021 SPA II”) with an investor for
the sale of the Company’s convertible note. Pursuant to the March 2021 SPA II, the Company; (i) issued a convertible note with
principal amount of $110,000 (the “March 2021 Note II”) with the Company receiving $100,000 in net proceeds, net of
$10,000 of OID to be amortized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 and together with the March 2021 SPA II and the March 2021 Note II,
the “March 2021 Agreements II”). The 50,000 shares of common stock and 50,000 warrant issued were valued at $24,504 and
$8,350, respectively, using the relative fair value method and the Commitment Share True-up had a fixed monetary value of $23,500,
all recorded as a debt discount to be amortized over the twelve-month term of the note. The March 2021 Note II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I immediately prior to the occurrence of the Event of Default and becomes immediately due and payable. The Company shall make
nine monthly cash payments (“Amortization Payments”), in the amount of $12,911 due on the first day of each month,
beginning June 26, 2021. If the first day of any calendar month is not on a business day, then the Company shall make monthly
payments on the next business day. The investor may only convert the March 2021 Note II at any time or times on or after the
occurrence of an Event of Default. The March 2021 Note II is convertible at the rate equal to 105% of the lowest trading price
occurring during the twenty-five consecutive trading days immediately preceding the applicable conversion date (“Conversion
Price”). The March 2021 Agreements II contain other provisions, covenants, and restrictions common with this type of debt
transaction. The March 2021 SPA 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I. As of October 31, 2021, the March 2021 Note II had no outstanding balance. The
March 2021 Warrant II, issued to the investor as commitment fee, provides for the right to purchase up to 50,000 shares of common stock;
(i) valued at $8,350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I”, and together with the March 2021 SPA III and the March 2021 Note III, the “March 2021 Agreements III”).
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shall make nine monthly cash payments (“Amortization Payments”), in
the amount of $12,911 due on the first day of each month, beginning July 1, 2021. 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 The March 2021 Agreements III contain other provisions, covenants, and restrictions common
with this type of debt transaction. The March 2021 SPA III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paid $46,931 of principal and
$4,714 of accrued interest. As of October 31, 2021, the March 2021 Note III had outstanding principal and accrued interest of $63,069
and $0, respectively.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V 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V”, and together with the March 2021 SPA IV
and the March 2021 Note IV, the “March 2021 Agreements IV”). The 25,000 shares of common stock and 25,000 warrant issued
were valued at $11,845 and $3,957, respectively, using the relative fair value method and the Commitment Share True-up had a fixed
monetary value of $11,125, all recorded as a debt discount to be amortized over the twelve-month term of the note. The March 2021
Note IV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V immediately prior to the occurrence of the Event of Default and becomes immediately
due and payable. The Company shall make nine monthly cash payments (“Amortization Payments”), in the amount of $6,455
due on the first day of each month, beginning June 26, 2021. If the first day of any calendar month is not on a business day, then
the Company shall make monthly payments on the next business day. The investor may only convert the March 2021 Note IV at any time
or times on or after the occurrence of an Event of Default. The March 2021 Note IV is convertible at the rate equal to 105% of the
lowest trading price occurring during the twenty-five consecutive trading days immediately preceding the applicable conversion date
(“Conversion Price”). The March 2021 Agreements IV contain other provisions, covenants, and restrictions common
with this type of debt transaction. The March 2021 SPA IV also provides the investor with certain
“piggyback” registration rights, permitting them to request that the Company include the issued shares for
sale in certain registration statements filed by the Company under the Securities Act of 1934, as amended. During the ten months
ended October 31, 2021, the Company fully paid the March 2021 Note IV. As of October 31, 2021, the March 2021 Note IV had no
outstanding balance. The
March 2021 Warrant IV, issued to the investor as commitment fee, provides for the right to purchase up to 25,000 shares of common stock;
(i) valued at $3,95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and; (iii) a warrant
to purchase up to 75,000 shares of common stock (the “March 2021 Warrant V”, and together with the March 2021 SPA V and
the March 2021 Note V, the “March 2021 Agreements V”). 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row>
    <row r="371">
      <c r="A371" s="4" t="inlineStr">
        <is>
          <t>Warrants to purchase shares of common stock (in Shar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6" t="n">
        <v>25000</v>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row>
    <row r="372">
      <c r="A372" s="4" t="inlineStr">
        <is>
          <t>Debt discou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5" t="n">
        <v>3957</v>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row>
    <row r="373">
      <c r="A373" s="4" t="inlineStr">
        <is>
          <t>Exercise price (in Dollars per shar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12" t="n">
        <v>2.5</v>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row>
  </sheetData>
  <mergeCells count="5">
    <mergeCell ref="A1:A2"/>
    <mergeCell ref="C1:D1"/>
    <mergeCell ref="R1:AL1"/>
    <mergeCell ref="AN1:AO1"/>
    <mergeCell ref="AQ1:A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vertible Notes (Details) - Schedule of convertible notes - USD ($)</t>
        </is>
      </c>
      <c r="B1" s="2" t="inlineStr">
        <is>
          <t>Jul. 31, 2022</t>
        </is>
      </c>
      <c r="C1" s="2" t="inlineStr">
        <is>
          <t>Oct. 31, 2021</t>
        </is>
      </c>
      <c r="D1" s="2" t="inlineStr">
        <is>
          <t>Dec. 31, 2020</t>
        </is>
      </c>
    </row>
    <row r="2">
      <c r="A2" s="3" t="inlineStr">
        <is>
          <t>Schedule Of Convertible Notes Abstract</t>
        </is>
      </c>
      <c r="B2" s="4" t="inlineStr">
        <is>
          <t xml:space="preserve"> </t>
        </is>
      </c>
      <c r="C2" s="4" t="inlineStr">
        <is>
          <t xml:space="preserve"> </t>
        </is>
      </c>
      <c r="D2" s="4" t="inlineStr">
        <is>
          <t xml:space="preserve"> </t>
        </is>
      </c>
    </row>
    <row r="3">
      <c r="A3" s="4" t="inlineStr">
        <is>
          <t>Principal amount</t>
        </is>
      </c>
      <c r="B3" s="5" t="n">
        <v>992302</v>
      </c>
      <c r="C3" s="5" t="n">
        <v>1028179</v>
      </c>
      <c r="D3" s="5" t="n">
        <v>447000</v>
      </c>
    </row>
    <row r="4">
      <c r="A4" s="4" t="inlineStr">
        <is>
          <t>Add: put premium on stock-settled debt</t>
        </is>
      </c>
      <c r="B4" s="6" t="n">
        <v>83058</v>
      </c>
      <c r="C4" s="4" t="inlineStr">
        <is>
          <t xml:space="preserve"> </t>
        </is>
      </c>
      <c r="D4" s="4" t="inlineStr">
        <is>
          <t xml:space="preserve"> </t>
        </is>
      </c>
    </row>
    <row r="5">
      <c r="A5" s="4" t="inlineStr">
        <is>
          <t>Less: debt discount</t>
        </is>
      </c>
      <c r="B5" s="6" t="n">
        <v>-361444</v>
      </c>
      <c r="C5" s="6" t="n">
        <v>-477541</v>
      </c>
      <c r="D5" s="6" t="n">
        <v>-305524</v>
      </c>
    </row>
    <row r="6">
      <c r="A6" s="4" t="inlineStr">
        <is>
          <t>Convertible notes payable, net</t>
        </is>
      </c>
      <c r="B6" s="6" t="n">
        <v>713916</v>
      </c>
      <c r="C6" s="6" t="n">
        <v>550638</v>
      </c>
      <c r="D6" s="6" t="n">
        <v>141476</v>
      </c>
    </row>
    <row r="7">
      <c r="A7" s="4" t="inlineStr">
        <is>
          <t>Principal amount – related party</t>
        </is>
      </c>
      <c r="B7" s="4" t="inlineStr">
        <is>
          <t xml:space="preserve"> </t>
        </is>
      </c>
      <c r="C7" s="6" t="n">
        <v>63069</v>
      </c>
      <c r="D7" s="4" t="inlineStr">
        <is>
          <t xml:space="preserve"> </t>
        </is>
      </c>
    </row>
    <row r="8">
      <c r="A8" s="4" t="inlineStr">
        <is>
          <t>Less: debt discount – related party</t>
        </is>
      </c>
      <c r="B8" s="4" t="inlineStr">
        <is>
          <t xml:space="preserve"> </t>
        </is>
      </c>
      <c r="C8" s="6" t="n">
        <v>-32897</v>
      </c>
      <c r="D8" s="4" t="inlineStr">
        <is>
          <t xml:space="preserve"> </t>
        </is>
      </c>
    </row>
    <row r="9">
      <c r="A9" s="4" t="inlineStr">
        <is>
          <t>Convertible note payable - related party, net</t>
        </is>
      </c>
      <c r="B9" s="4" t="inlineStr">
        <is>
          <t xml:space="preserve"> </t>
        </is>
      </c>
      <c r="C9" s="6" t="n">
        <v>30172</v>
      </c>
      <c r="D9" s="4" t="inlineStr">
        <is>
          <t xml:space="preserve"> </t>
        </is>
      </c>
    </row>
    <row r="10">
      <c r="A10" s="4" t="inlineStr">
        <is>
          <t>Total convertible notes payable, net</t>
        </is>
      </c>
      <c r="B10" s="5" t="n">
        <v>713916</v>
      </c>
      <c r="C10" s="5" t="n">
        <v>580810</v>
      </c>
      <c r="D10" s="5" t="n">
        <v>141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Notes (Details) - Schedule of fair value of the derivative liabilities</t>
        </is>
      </c>
      <c r="B1" s="2" t="inlineStr">
        <is>
          <t>9 Months Ended</t>
        </is>
      </c>
      <c r="C1" s="2" t="inlineStr">
        <is>
          <t>10 Months Ended</t>
        </is>
      </c>
    </row>
    <row r="2">
      <c r="B2" s="2" t="inlineStr">
        <is>
          <t>Jul. 31, 2022</t>
        </is>
      </c>
      <c r="C2" s="2" t="inlineStr">
        <is>
          <t>Oct. 31, 2021</t>
        </is>
      </c>
    </row>
    <row r="3">
      <c r="A3" s="3" t="inlineStr">
        <is>
          <t>Convertible Notes (Details) - Schedule of fair value of the derivative liabilities [Line Items]</t>
        </is>
      </c>
      <c r="B3" s="4" t="inlineStr">
        <is>
          <t xml:space="preserve"> </t>
        </is>
      </c>
      <c r="C3" s="4" t="inlineStr">
        <is>
          <t xml:space="preserve"> </t>
        </is>
      </c>
    </row>
    <row r="4">
      <c r="A4" s="4" t="inlineStr">
        <is>
          <t>Dividend rate</t>
        </is>
      </c>
      <c r="B4" s="4" t="inlineStr">
        <is>
          <t xml:space="preserve"> </t>
        </is>
      </c>
      <c r="C4" s="4" t="inlineStr">
        <is>
          <t xml:space="preserve"> </t>
        </is>
      </c>
    </row>
    <row r="5">
      <c r="A5" s="4" t="inlineStr">
        <is>
          <t>Probability of uplist offering</t>
        </is>
      </c>
      <c r="B5" s="9" t="n">
        <v>0.5</v>
      </c>
      <c r="C5" s="4" t="inlineStr">
        <is>
          <t xml:space="preserve"> </t>
        </is>
      </c>
    </row>
    <row r="6">
      <c r="A6" s="4" t="inlineStr">
        <is>
          <t>Minimum [Member]</t>
        </is>
      </c>
      <c r="B6" s="4" t="inlineStr">
        <is>
          <t xml:space="preserve"> </t>
        </is>
      </c>
      <c r="C6" s="4" t="inlineStr">
        <is>
          <t xml:space="preserve"> </t>
        </is>
      </c>
    </row>
    <row r="7">
      <c r="A7" s="3" t="inlineStr">
        <is>
          <t>Convertible Notes (Details) - Schedule of fair value of the derivative liabilities [Line Items]</t>
        </is>
      </c>
      <c r="B7" s="4" t="inlineStr">
        <is>
          <t xml:space="preserve"> </t>
        </is>
      </c>
      <c r="C7" s="4" t="inlineStr">
        <is>
          <t xml:space="preserve"> </t>
        </is>
      </c>
    </row>
    <row r="8">
      <c r="A8" s="4" t="inlineStr">
        <is>
          <t>Term (in years)</t>
        </is>
      </c>
      <c r="B8" s="4" t="inlineStr">
        <is>
          <t>2 years 6 months</t>
        </is>
      </c>
      <c r="C8" s="4" t="inlineStr">
        <is>
          <t>2 years 6 months</t>
        </is>
      </c>
    </row>
    <row r="9">
      <c r="A9" s="4" t="inlineStr">
        <is>
          <t>Risk—free interest rate</t>
        </is>
      </c>
      <c r="B9" s="11" t="n">
        <v>0.0014</v>
      </c>
      <c r="C9" s="11" t="n">
        <v>0.0014</v>
      </c>
    </row>
    <row r="10">
      <c r="A10" s="4" t="inlineStr">
        <is>
          <t>Maximum [Member]</t>
        </is>
      </c>
      <c r="B10" s="4" t="inlineStr">
        <is>
          <t xml:space="preserve"> </t>
        </is>
      </c>
      <c r="C10" s="4" t="inlineStr">
        <is>
          <t xml:space="preserve"> </t>
        </is>
      </c>
    </row>
    <row r="11">
      <c r="A11" s="3" t="inlineStr">
        <is>
          <t>Convertible Notes (Details) - Schedule of fair value of the derivative liabilities [Line Items]</t>
        </is>
      </c>
      <c r="B11" s="4" t="inlineStr">
        <is>
          <t xml:space="preserve"> </t>
        </is>
      </c>
      <c r="C11" s="4" t="inlineStr">
        <is>
          <t xml:space="preserve"> </t>
        </is>
      </c>
    </row>
    <row r="12">
      <c r="A12" s="4" t="inlineStr">
        <is>
          <t>Term (in years)</t>
        </is>
      </c>
      <c r="B12" s="4" t="inlineStr">
        <is>
          <t>5 years</t>
        </is>
      </c>
      <c r="C12" s="4" t="inlineStr">
        <is>
          <t>5 years</t>
        </is>
      </c>
    </row>
    <row r="13">
      <c r="A13" s="4" t="inlineStr">
        <is>
          <t>Risk—free interest rate</t>
        </is>
      </c>
      <c r="B13" s="11" t="n">
        <v>0.028</v>
      </c>
      <c r="C13" s="11" t="n">
        <v>0.0027</v>
      </c>
    </row>
    <row r="14">
      <c r="A14" s="4" t="inlineStr">
        <is>
          <t>Convertible Debt [Member]</t>
        </is>
      </c>
      <c r="B14" s="4" t="inlineStr">
        <is>
          <t xml:space="preserve"> </t>
        </is>
      </c>
      <c r="C14" s="4" t="inlineStr">
        <is>
          <t xml:space="preserve"> </t>
        </is>
      </c>
    </row>
    <row r="15">
      <c r="A15" s="3" t="inlineStr">
        <is>
          <t>Convertible Notes (Details) - Schedule of fair value of the derivative liabilities [Line Items]</t>
        </is>
      </c>
      <c r="B15" s="4" t="inlineStr">
        <is>
          <t xml:space="preserve"> </t>
        </is>
      </c>
      <c r="C15" s="4" t="inlineStr">
        <is>
          <t xml:space="preserve"> </t>
        </is>
      </c>
    </row>
    <row r="16">
      <c r="A16" s="4" t="inlineStr">
        <is>
          <t>Dividend rate</t>
        </is>
      </c>
      <c r="B16" s="4" t="inlineStr">
        <is>
          <t xml:space="preserve"> </t>
        </is>
      </c>
      <c r="C16" s="4" t="inlineStr">
        <is>
          <t xml:space="preserve"> </t>
        </is>
      </c>
    </row>
    <row r="17">
      <c r="A17" s="4" t="inlineStr">
        <is>
          <t>Convertible Debt [Member] | Minimum [Member]</t>
        </is>
      </c>
      <c r="B17" s="4" t="inlineStr">
        <is>
          <t xml:space="preserve"> </t>
        </is>
      </c>
      <c r="C17" s="4" t="inlineStr">
        <is>
          <t xml:space="preserve"> </t>
        </is>
      </c>
    </row>
    <row r="18">
      <c r="A18" s="3" t="inlineStr">
        <is>
          <t>Convertible Notes (Details) - Schedule of fair value of the derivative liabilities [Line Items]</t>
        </is>
      </c>
      <c r="B18" s="4" t="inlineStr">
        <is>
          <t xml:space="preserve"> </t>
        </is>
      </c>
      <c r="C18" s="4" t="inlineStr">
        <is>
          <t xml:space="preserve"> </t>
        </is>
      </c>
    </row>
    <row r="19">
      <c r="A19" s="4" t="inlineStr">
        <is>
          <t>Term (in years)</t>
        </is>
      </c>
      <c r="B19" s="4" t="inlineStr">
        <is>
          <t>1 month 2 days</t>
        </is>
      </c>
      <c r="C19" s="4" t="inlineStr">
        <is>
          <t xml:space="preserve"> </t>
        </is>
      </c>
    </row>
    <row r="20">
      <c r="A20" s="4" t="inlineStr">
        <is>
          <t>Volatility</t>
        </is>
      </c>
      <c r="B20" s="9" t="n">
        <v>0.55</v>
      </c>
      <c r="C20" s="4" t="inlineStr">
        <is>
          <t xml:space="preserve"> </t>
        </is>
      </c>
    </row>
    <row r="21">
      <c r="A21" s="4" t="inlineStr">
        <is>
          <t>Risk—free interest rate</t>
        </is>
      </c>
      <c r="B21" s="11" t="n">
        <v>0.0004</v>
      </c>
      <c r="C21" s="4" t="inlineStr">
        <is>
          <t xml:space="preserve"> </t>
        </is>
      </c>
    </row>
    <row r="22">
      <c r="A22" s="4" t="inlineStr">
        <is>
          <t>Default probability</t>
        </is>
      </c>
      <c r="B22" s="9" t="n">
        <v>0.1</v>
      </c>
      <c r="C22" s="4" t="inlineStr">
        <is>
          <t xml:space="preserve"> </t>
        </is>
      </c>
    </row>
    <row r="23">
      <c r="A23" s="4" t="inlineStr">
        <is>
          <t>Convertible Debt [Member] | Maximum [Member]</t>
        </is>
      </c>
      <c r="B23" s="4" t="inlineStr">
        <is>
          <t xml:space="preserve"> </t>
        </is>
      </c>
      <c r="C23" s="4" t="inlineStr">
        <is>
          <t xml:space="preserve"> </t>
        </is>
      </c>
    </row>
    <row r="24">
      <c r="A24" s="3" t="inlineStr">
        <is>
          <t>Convertible Notes (Details) - Schedule of fair value of the derivative liabilities [Line Items]</t>
        </is>
      </c>
      <c r="B24" s="4" t="inlineStr">
        <is>
          <t xml:space="preserve"> </t>
        </is>
      </c>
      <c r="C24" s="4" t="inlineStr">
        <is>
          <t xml:space="preserve"> </t>
        </is>
      </c>
    </row>
    <row r="25">
      <c r="A25" s="4" t="inlineStr">
        <is>
          <t>Term (in years)</t>
        </is>
      </c>
      <c r="B25" s="4" t="inlineStr">
        <is>
          <t>6 months</t>
        </is>
      </c>
      <c r="C25" s="4" t="inlineStr">
        <is>
          <t xml:space="preserve"> </t>
        </is>
      </c>
    </row>
    <row r="26">
      <c r="A26" s="4" t="inlineStr">
        <is>
          <t>Volatility</t>
        </is>
      </c>
      <c r="B26" s="9" t="n">
        <v>0.9</v>
      </c>
      <c r="C26" s="4" t="inlineStr">
        <is>
          <t xml:space="preserve"> </t>
        </is>
      </c>
    </row>
    <row r="27">
      <c r="A27" s="4" t="inlineStr">
        <is>
          <t>Risk—free interest rate</t>
        </is>
      </c>
      <c r="B27" s="11" t="n">
        <v>0.029</v>
      </c>
      <c r="C27" s="4" t="inlineStr">
        <is>
          <t xml:space="preserve"> </t>
        </is>
      </c>
    </row>
    <row r="28">
      <c r="A28" s="4" t="inlineStr">
        <is>
          <t>Default probability</t>
        </is>
      </c>
      <c r="B28" s="11" t="n">
        <v>0.125</v>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9" customWidth="1" min="1" max="1"/>
    <col width="15" customWidth="1" min="2" max="2"/>
    <col width="15" customWidth="1" min="3" max="3"/>
    <col width="13" customWidth="1" min="4" max="4"/>
    <col width="15" customWidth="1" min="5" max="5"/>
    <col width="16" customWidth="1" min="6" max="6"/>
    <col width="14" customWidth="1" min="7" max="7"/>
    <col width="14" customWidth="1" min="8" max="8"/>
    <col width="14" customWidth="1" min="9" max="9"/>
  </cols>
  <sheetData>
    <row r="1">
      <c r="A1" s="1" t="inlineStr">
        <is>
          <t>Notes Payable (Details) - USD ($)</t>
        </is>
      </c>
      <c r="C1" s="2" t="inlineStr">
        <is>
          <t>1 Months Ended</t>
        </is>
      </c>
      <c r="E1" s="2" t="inlineStr">
        <is>
          <t>9 Months Ended</t>
        </is>
      </c>
      <c r="F1" s="2" t="inlineStr">
        <is>
          <t>12 Months Ended</t>
        </is>
      </c>
    </row>
    <row r="2">
      <c r="B2" s="2" t="inlineStr">
        <is>
          <t>Nov. 12, 2020</t>
        </is>
      </c>
      <c r="C2" s="2" t="inlineStr">
        <is>
          <t>Jun. 26, 2020</t>
        </is>
      </c>
      <c r="D2" s="2" t="inlineStr">
        <is>
          <t>May 20, 2020</t>
        </is>
      </c>
      <c r="E2" s="2" t="inlineStr">
        <is>
          <t>Jul. 31, 2022</t>
        </is>
      </c>
      <c r="F2" s="2" t="inlineStr">
        <is>
          <t>Oct. 31, 2021</t>
        </is>
      </c>
      <c r="G2" s="2" t="inlineStr">
        <is>
          <t>Apr. 28, 2021</t>
        </is>
      </c>
      <c r="H2" s="2" t="inlineStr">
        <is>
          <t>Jun. 17, 2020</t>
        </is>
      </c>
      <c r="I2" s="2" t="inlineStr">
        <is>
          <t>Apr. 08,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ars interest rate</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098</v>
      </c>
    </row>
    <row r="5">
      <c r="A5" s="4" t="inlineStr">
        <is>
          <t>Installment payments</t>
        </is>
      </c>
      <c r="B5" s="4" t="inlineStr">
        <is>
          <t xml:space="preserve"> </t>
        </is>
      </c>
      <c r="C5" s="4" t="inlineStr">
        <is>
          <t xml:space="preserve"> </t>
        </is>
      </c>
      <c r="D5" s="4" t="inlineStr">
        <is>
          <t xml:space="preserve"> </t>
        </is>
      </c>
      <c r="E5" s="5" t="n">
        <v>2000</v>
      </c>
      <c r="F5" s="5" t="n">
        <v>2000</v>
      </c>
      <c r="G5" s="4" t="inlineStr">
        <is>
          <t xml:space="preserve"> </t>
        </is>
      </c>
      <c r="H5" s="4" t="inlineStr">
        <is>
          <t xml:space="preserve"> </t>
        </is>
      </c>
      <c r="I5" s="4" t="inlineStr">
        <is>
          <t xml:space="preserve"> </t>
        </is>
      </c>
    </row>
    <row r="6">
      <c r="A6" s="4" t="inlineStr">
        <is>
          <t>Outstanding principal balance</t>
        </is>
      </c>
      <c r="B6" s="4" t="inlineStr">
        <is>
          <t xml:space="preserve"> </t>
        </is>
      </c>
      <c r="C6" s="4" t="inlineStr">
        <is>
          <t xml:space="preserve"> </t>
        </is>
      </c>
      <c r="D6" s="4" t="inlineStr">
        <is>
          <t xml:space="preserve"> </t>
        </is>
      </c>
      <c r="E6" s="6" t="n">
        <v>150000</v>
      </c>
      <c r="F6" s="6" t="n">
        <v>150000</v>
      </c>
      <c r="G6" s="4" t="inlineStr">
        <is>
          <t xml:space="preserve"> </t>
        </is>
      </c>
      <c r="H6" s="4" t="inlineStr">
        <is>
          <t xml:space="preserve"> </t>
        </is>
      </c>
      <c r="I6" s="4" t="inlineStr">
        <is>
          <t xml:space="preserve"> </t>
        </is>
      </c>
    </row>
    <row r="7">
      <c r="A7" s="4" t="inlineStr">
        <is>
          <t>Proceeds received from issuance of note</t>
        </is>
      </c>
      <c r="B7" s="5" t="n">
        <v>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 maturity date</t>
        </is>
      </c>
      <c r="B8" s="4" t="inlineStr">
        <is>
          <t>Nov. 12,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ederal fu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612</v>
      </c>
    </row>
    <row r="10">
      <c r="A10" s="4" t="inlineStr">
        <is>
          <t>Accrued interest</t>
        </is>
      </c>
      <c r="B10" s="4" t="inlineStr">
        <is>
          <t xml:space="preserve"> </t>
        </is>
      </c>
      <c r="C10" s="4" t="inlineStr">
        <is>
          <t xml:space="preserve"> </t>
        </is>
      </c>
      <c r="D10" s="4" t="inlineStr">
        <is>
          <t xml:space="preserve"> </t>
        </is>
      </c>
      <c r="E10" s="4" t="inlineStr">
        <is>
          <t xml:space="preserve"> </t>
        </is>
      </c>
      <c r="F10" s="6" t="n">
        <v>338</v>
      </c>
      <c r="G10" s="4" t="inlineStr">
        <is>
          <t xml:space="preserve"> </t>
        </is>
      </c>
      <c r="H10" s="4" t="inlineStr">
        <is>
          <t xml:space="preserve"> </t>
        </is>
      </c>
      <c r="I10" s="4" t="inlineStr">
        <is>
          <t xml:space="preserve"> </t>
        </is>
      </c>
    </row>
    <row r="11">
      <c r="A11" s="4" t="inlineStr">
        <is>
          <t>Other income</t>
        </is>
      </c>
      <c r="B11" s="4" t="inlineStr">
        <is>
          <t xml:space="preserve"> </t>
        </is>
      </c>
      <c r="C11" s="5"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PP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5" t="n">
        <v>14612</v>
      </c>
      <c r="H14" s="4" t="inlineStr">
        <is>
          <t xml:space="preserve"> </t>
        </is>
      </c>
      <c r="I14" s="4" t="inlineStr">
        <is>
          <t xml:space="preserve"> </t>
        </is>
      </c>
    </row>
    <row r="15">
      <c r="A15" s="4" t="inlineStr">
        <is>
          <t>Accrued 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5" t="n">
        <v>142</v>
      </c>
      <c r="H15" s="4" t="inlineStr">
        <is>
          <t xml:space="preserve"> </t>
        </is>
      </c>
      <c r="I15" s="4" t="inlineStr">
        <is>
          <t xml:space="preserve"> </t>
        </is>
      </c>
    </row>
    <row r="16">
      <c r="A16" s="4" t="inlineStr">
        <is>
          <t>SBA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orking capital</t>
        </is>
      </c>
      <c r="B18" s="4" t="inlineStr">
        <is>
          <t xml:space="preserve"> </t>
        </is>
      </c>
      <c r="C18" s="4" t="inlineStr">
        <is>
          <t xml:space="preserve"> </t>
        </is>
      </c>
      <c r="D18" s="5" t="n">
        <v>1499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of processing fee</t>
        </is>
      </c>
      <c r="B19" s="4" t="inlineStr">
        <is>
          <t xml:space="preserve"> </t>
        </is>
      </c>
      <c r="C19" s="4" t="inlineStr">
        <is>
          <t xml:space="preserve"> </t>
        </is>
      </c>
      <c r="D19" s="5" t="n">
        <v>1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ars interest rate</t>
        </is>
      </c>
      <c r="B20" s="4" t="inlineStr">
        <is>
          <t xml:space="preserve"> </t>
        </is>
      </c>
      <c r="C20" s="4" t="inlineStr">
        <is>
          <t xml:space="preserve"> </t>
        </is>
      </c>
      <c r="D20" s="11" t="n">
        <v>0.0375</v>
      </c>
      <c r="E20" s="4" t="inlineStr">
        <is>
          <t xml:space="preserve"> </t>
        </is>
      </c>
      <c r="F20" s="4" t="inlineStr">
        <is>
          <t xml:space="preserve"> </t>
        </is>
      </c>
      <c r="G20" s="4" t="inlineStr">
        <is>
          <t xml:space="preserve"> </t>
        </is>
      </c>
      <c r="H20" s="11" t="n">
        <v>0.0375</v>
      </c>
      <c r="I20" s="4" t="inlineStr">
        <is>
          <t xml:space="preserve"> </t>
        </is>
      </c>
    </row>
    <row r="21">
      <c r="A21" s="4" t="inlineStr">
        <is>
          <t>Installment payments amount</t>
        </is>
      </c>
      <c r="B21" s="4" t="inlineStr">
        <is>
          <t xml:space="preserve"> </t>
        </is>
      </c>
      <c r="C21" s="4" t="inlineStr">
        <is>
          <t xml:space="preserve"> </t>
        </is>
      </c>
      <c r="D21" s="4" t="inlineStr">
        <is>
          <t>$731</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principal balance amount</t>
        </is>
      </c>
      <c r="B22" s="4" t="inlineStr">
        <is>
          <t xml:space="preserve"> </t>
        </is>
      </c>
      <c r="C22" s="4" t="inlineStr">
        <is>
          <t xml:space="preserve"> </t>
        </is>
      </c>
      <c r="D22" s="4" t="inlineStr">
        <is>
          <t xml:space="preserve"> </t>
        </is>
      </c>
      <c r="E22" s="4" t="inlineStr">
        <is>
          <t xml:space="preserve"> </t>
        </is>
      </c>
      <c r="F22" s="6" t="n">
        <v>149900</v>
      </c>
      <c r="G22" s="4" t="inlineStr">
        <is>
          <t xml:space="preserve"> </t>
        </is>
      </c>
      <c r="H22" s="4" t="inlineStr">
        <is>
          <t xml:space="preserve"> </t>
        </is>
      </c>
      <c r="I22" s="4" t="inlineStr">
        <is>
          <t xml:space="preserve"> </t>
        </is>
      </c>
    </row>
    <row r="23">
      <c r="A23" s="4" t="inlineStr">
        <is>
          <t>Accrued interest</t>
        </is>
      </c>
      <c r="B23" s="4" t="inlineStr">
        <is>
          <t xml:space="preserve"> </t>
        </is>
      </c>
      <c r="C23" s="4" t="inlineStr">
        <is>
          <t xml:space="preserve"> </t>
        </is>
      </c>
      <c r="D23" s="4" t="inlineStr">
        <is>
          <t xml:space="preserve"> </t>
        </is>
      </c>
      <c r="E23" s="6" t="n">
        <v>11927</v>
      </c>
      <c r="F23" s="6" t="n">
        <v>7721</v>
      </c>
      <c r="G23" s="4" t="inlineStr">
        <is>
          <t xml:space="preserve"> </t>
        </is>
      </c>
      <c r="H23" s="4" t="inlineStr">
        <is>
          <t xml:space="preserve"> </t>
        </is>
      </c>
      <c r="I23" s="4" t="inlineStr">
        <is>
          <t xml:space="preserve"> </t>
        </is>
      </c>
    </row>
    <row r="24">
      <c r="A24" s="4" t="inlineStr">
        <is>
          <t>Company received in advanc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v>
      </c>
      <c r="I24" s="4" t="inlineStr">
        <is>
          <t xml:space="preserve"> </t>
        </is>
      </c>
    </row>
    <row r="25">
      <c r="A25" s="4" t="inlineStr">
        <is>
          <t>Installment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31</v>
      </c>
      <c r="I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6" t="n">
        <v>8152</v>
      </c>
      <c r="G26" s="4" t="inlineStr">
        <is>
          <t xml:space="preserve"> </t>
        </is>
      </c>
      <c r="H26" s="4" t="inlineStr">
        <is>
          <t xml:space="preserve"> </t>
        </is>
      </c>
      <c r="I26" s="4" t="inlineStr">
        <is>
          <t xml:space="preserve"> </t>
        </is>
      </c>
    </row>
    <row r="27">
      <c r="A27" s="4" t="inlineStr">
        <is>
          <t>SBA Loan Agreement [Member] | Economic Injury Disaster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orking capital</t>
        </is>
      </c>
      <c r="B29" s="4" t="inlineStr">
        <is>
          <t xml:space="preserve"> </t>
        </is>
      </c>
      <c r="C29" s="4" t="inlineStr">
        <is>
          <t xml:space="preserve"> </t>
        </is>
      </c>
      <c r="D29" s="5" t="n">
        <v>1499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of processing fee</t>
        </is>
      </c>
      <c r="B30" s="4" t="inlineStr">
        <is>
          <t xml:space="preserve"> </t>
        </is>
      </c>
      <c r="C30" s="4" t="inlineStr">
        <is>
          <t xml:space="preserve"> </t>
        </is>
      </c>
      <c r="D30" s="5" t="n">
        <v>1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ars interest rate</t>
        </is>
      </c>
      <c r="B31" s="4" t="inlineStr">
        <is>
          <t xml:space="preserve"> </t>
        </is>
      </c>
      <c r="C31" s="4" t="inlineStr">
        <is>
          <t xml:space="preserve"> </t>
        </is>
      </c>
      <c r="D31" s="11" t="n">
        <v>0.03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stallment payments amount</t>
        </is>
      </c>
      <c r="B32" s="4" t="inlineStr">
        <is>
          <t xml:space="preserve"> </t>
        </is>
      </c>
      <c r="C32" s="4" t="inlineStr">
        <is>
          <t xml:space="preserve"> </t>
        </is>
      </c>
      <c r="D32" s="4" t="inlineStr">
        <is>
          <t>$731</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principal balance amount</t>
        </is>
      </c>
      <c r="B33" s="4" t="inlineStr">
        <is>
          <t xml:space="preserve"> </t>
        </is>
      </c>
      <c r="C33" s="4" t="inlineStr">
        <is>
          <t xml:space="preserve"> </t>
        </is>
      </c>
      <c r="D33" s="4" t="inlineStr">
        <is>
          <t xml:space="preserve"> </t>
        </is>
      </c>
      <c r="E33" s="6" t="n">
        <v>149900</v>
      </c>
      <c r="F33" s="6" t="n">
        <v>149900</v>
      </c>
      <c r="G33" s="4" t="inlineStr">
        <is>
          <t xml:space="preserve"> </t>
        </is>
      </c>
      <c r="H33" s="4" t="inlineStr">
        <is>
          <t xml:space="preserve"> </t>
        </is>
      </c>
      <c r="I33" s="4" t="inlineStr">
        <is>
          <t xml:space="preserve"> </t>
        </is>
      </c>
    </row>
    <row r="34">
      <c r="A34" s="4" t="inlineStr">
        <is>
          <t>Accrued interest</t>
        </is>
      </c>
      <c r="B34" s="4" t="inlineStr">
        <is>
          <t xml:space="preserve"> </t>
        </is>
      </c>
      <c r="C34" s="4" t="inlineStr">
        <is>
          <t xml:space="preserve"> </t>
        </is>
      </c>
      <c r="D34" s="4" t="inlineStr">
        <is>
          <t xml:space="preserve"> </t>
        </is>
      </c>
      <c r="E34" s="6" t="n">
        <v>12360</v>
      </c>
      <c r="F34" s="6" t="n">
        <v>8152</v>
      </c>
      <c r="G34" s="4" t="inlineStr">
        <is>
          <t xml:space="preserve"> </t>
        </is>
      </c>
      <c r="H34" s="4" t="inlineStr">
        <is>
          <t xml:space="preserve"> </t>
        </is>
      </c>
      <c r="I34" s="4" t="inlineStr">
        <is>
          <t xml:space="preserve"> </t>
        </is>
      </c>
    </row>
    <row r="35">
      <c r="A35" s="4" t="inlineStr">
        <is>
          <t>November Note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ars interest rate</t>
        </is>
      </c>
      <c r="B37" s="9"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d interest</t>
        </is>
      </c>
      <c r="B38" s="4" t="inlineStr">
        <is>
          <t xml:space="preserve"> </t>
        </is>
      </c>
      <c r="C38" s="4" t="inlineStr">
        <is>
          <t xml:space="preserve"> </t>
        </is>
      </c>
      <c r="D38" s="4" t="inlineStr">
        <is>
          <t xml:space="preserve"> </t>
        </is>
      </c>
      <c r="E38" s="6" t="n">
        <v>600</v>
      </c>
      <c r="F38" s="6" t="n">
        <v>338</v>
      </c>
      <c r="G38" s="4" t="inlineStr">
        <is>
          <t xml:space="preserve"> </t>
        </is>
      </c>
      <c r="H38" s="4" t="inlineStr">
        <is>
          <t xml:space="preserve"> </t>
        </is>
      </c>
      <c r="I38" s="4" t="inlineStr">
        <is>
          <t xml:space="preserve"> </t>
        </is>
      </c>
    </row>
    <row r="39">
      <c r="A39" s="4" t="inlineStr">
        <is>
          <t>Outstanding principal balance</t>
        </is>
      </c>
      <c r="B39" s="4" t="inlineStr">
        <is>
          <t xml:space="preserve"> </t>
        </is>
      </c>
      <c r="C39" s="4" t="inlineStr">
        <is>
          <t xml:space="preserve"> </t>
        </is>
      </c>
      <c r="D39" s="4" t="inlineStr">
        <is>
          <t xml:space="preserve"> </t>
        </is>
      </c>
      <c r="E39" s="5" t="n">
        <v>7000</v>
      </c>
      <c r="F39" s="6" t="n">
        <v>7000</v>
      </c>
      <c r="G39" s="4" t="inlineStr">
        <is>
          <t xml:space="preserve"> </t>
        </is>
      </c>
      <c r="H39" s="4" t="inlineStr">
        <is>
          <t xml:space="preserve"> </t>
        </is>
      </c>
      <c r="I39" s="4" t="inlineStr">
        <is>
          <t xml:space="preserve"> </t>
        </is>
      </c>
    </row>
    <row r="40">
      <c r="A40" s="4" t="inlineStr">
        <is>
          <t>Proceeds received from issuance of note</t>
        </is>
      </c>
      <c r="B40" s="5" t="n">
        <v>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e maturity date</t>
        </is>
      </c>
      <c r="B41" s="4" t="inlineStr">
        <is>
          <t>Nov. 12,  202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BA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6" t="n">
        <v>7721</v>
      </c>
      <c r="G44" s="4" t="inlineStr">
        <is>
          <t xml:space="preserve"> </t>
        </is>
      </c>
      <c r="H44" s="4" t="inlineStr">
        <is>
          <t xml:space="preserve"> </t>
        </is>
      </c>
      <c r="I44" s="4" t="inlineStr">
        <is>
          <t xml:space="preserve"> </t>
        </is>
      </c>
    </row>
    <row r="45">
      <c r="A45" s="4" t="inlineStr">
        <is>
          <t>November Note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principal balance</t>
        </is>
      </c>
      <c r="B47" s="4" t="inlineStr">
        <is>
          <t xml:space="preserve"> </t>
        </is>
      </c>
      <c r="C47" s="4" t="inlineStr">
        <is>
          <t xml:space="preserve"> </t>
        </is>
      </c>
      <c r="D47" s="4" t="inlineStr">
        <is>
          <t xml:space="preserve"> </t>
        </is>
      </c>
      <c r="E47" s="4" t="inlineStr">
        <is>
          <t xml:space="preserve"> </t>
        </is>
      </c>
      <c r="F47" s="5" t="n">
        <v>7000</v>
      </c>
      <c r="G47" s="4" t="inlineStr">
        <is>
          <t xml:space="preserve"> </t>
        </is>
      </c>
      <c r="H47" s="4" t="inlineStr">
        <is>
          <t xml:space="preserve"> </t>
        </is>
      </c>
      <c r="I4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Details) - Schedule of notes payable - USD ($)</t>
        </is>
      </c>
      <c r="B1" s="2" t="inlineStr">
        <is>
          <t>Jul. 31, 2022</t>
        </is>
      </c>
      <c r="C1" s="2" t="inlineStr">
        <is>
          <t>Oct. 31, 2021</t>
        </is>
      </c>
      <c r="D1" s="2" t="inlineStr">
        <is>
          <t>Dec. 31, 2020</t>
        </is>
      </c>
    </row>
    <row r="2">
      <c r="A2" s="3" t="inlineStr">
        <is>
          <t>Schedule Of Notes Payable Abstract</t>
        </is>
      </c>
      <c r="B2" s="4" t="inlineStr">
        <is>
          <t xml:space="preserve"> </t>
        </is>
      </c>
      <c r="C2" s="4" t="inlineStr">
        <is>
          <t xml:space="preserve"> </t>
        </is>
      </c>
      <c r="D2" s="4" t="inlineStr">
        <is>
          <t xml:space="preserve"> </t>
        </is>
      </c>
    </row>
    <row r="3">
      <c r="A3" s="4" t="inlineStr">
        <is>
          <t>Principal amount</t>
        </is>
      </c>
      <c r="B3" s="5" t="n">
        <v>306900</v>
      </c>
      <c r="C3" s="5" t="n">
        <v>306900</v>
      </c>
      <c r="D3" s="5" t="n">
        <v>171612</v>
      </c>
    </row>
    <row r="4">
      <c r="A4" s="4" t="inlineStr">
        <is>
          <t>Less: current portion</t>
        </is>
      </c>
      <c r="B4" s="6" t="n">
        <v>-17198</v>
      </c>
      <c r="C4" s="6" t="n">
        <v>-15361</v>
      </c>
      <c r="D4" s="6" t="n">
        <v>-20068</v>
      </c>
    </row>
    <row r="5">
      <c r="A5" s="4" t="inlineStr">
        <is>
          <t>Notes payable – long-term portion</t>
        </is>
      </c>
      <c r="B5" s="5" t="n">
        <v>289702</v>
      </c>
      <c r="C5" s="5" t="n">
        <v>291539</v>
      </c>
      <c r="D5" s="5" t="n">
        <v>1515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inimum principal payments under notes payable - USD ($)</t>
        </is>
      </c>
      <c r="B1" s="2" t="inlineStr">
        <is>
          <t>Jul. 31, 2022</t>
        </is>
      </c>
      <c r="C1" s="2" t="inlineStr">
        <is>
          <t>Oct. 31, 2021</t>
        </is>
      </c>
    </row>
    <row r="2">
      <c r="A2" s="3" t="inlineStr">
        <is>
          <t>Schedule Of Minimum Principal Payments Under Notes Payable Abstract</t>
        </is>
      </c>
      <c r="B2" s="4" t="inlineStr">
        <is>
          <t xml:space="preserve"> </t>
        </is>
      </c>
      <c r="C2" s="4" t="inlineStr">
        <is>
          <t xml:space="preserve"> </t>
        </is>
      </c>
    </row>
    <row r="3">
      <c r="A3" s="4" t="inlineStr">
        <is>
          <t>Year ended October 31, 2022 (remaining)</t>
        </is>
      </c>
      <c r="B3" s="5" t="n">
        <v>15620</v>
      </c>
      <c r="C3" s="5" t="n">
        <v>15620</v>
      </c>
    </row>
    <row r="4">
      <c r="A4" s="4" t="inlineStr">
        <is>
          <t>Year ended October 31, 2023</t>
        </is>
      </c>
      <c r="B4" s="6" t="n">
        <v>6369</v>
      </c>
      <c r="C4" s="6" t="n">
        <v>6369</v>
      </c>
    </row>
    <row r="5">
      <c r="A5" s="4" t="inlineStr">
        <is>
          <t>Year ended October 31, 2024</t>
        </is>
      </c>
      <c r="B5" s="6" t="n">
        <v>6608</v>
      </c>
      <c r="C5" s="6" t="n">
        <v>6608</v>
      </c>
    </row>
    <row r="6">
      <c r="A6" s="4" t="inlineStr">
        <is>
          <t>Year ended October 31, 2025</t>
        </is>
      </c>
      <c r="B6" s="6" t="n">
        <v>6859</v>
      </c>
      <c r="C6" s="6" t="n">
        <v>6859</v>
      </c>
    </row>
    <row r="7">
      <c r="A7" s="4" t="inlineStr">
        <is>
          <t>Thereafter</t>
        </is>
      </c>
      <c r="B7" s="6" t="n">
        <v>271444</v>
      </c>
      <c r="C7" s="6" t="n">
        <v>271444</v>
      </c>
    </row>
    <row r="8">
      <c r="A8" s="4" t="inlineStr">
        <is>
          <t>Total principal payments</t>
        </is>
      </c>
      <c r="B8" s="5" t="n">
        <v>306900</v>
      </c>
      <c r="C8" s="5" t="n">
        <v>306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80" customWidth="1" min="5" max="5"/>
    <col width="14" customWidth="1" min="6" max="6"/>
    <col width="80" customWidth="1" min="7" max="7"/>
    <col width="15" customWidth="1" min="8" max="8"/>
    <col width="14" customWidth="1" min="9" max="9"/>
    <col width="80" customWidth="1" min="10" max="10"/>
    <col width="14" customWidth="1" min="11" max="11"/>
    <col width="14" customWidth="1" min="12" max="12"/>
    <col width="80" customWidth="1" min="13" max="13"/>
    <col width="15" customWidth="1" min="14" max="14"/>
    <col width="14" customWidth="1" min="15" max="15"/>
    <col width="16" customWidth="1" min="16" max="16"/>
    <col width="80" customWidth="1" min="17" max="17"/>
    <col width="14" customWidth="1" min="18" max="18"/>
    <col width="14" customWidth="1" min="19" max="19"/>
  </cols>
  <sheetData>
    <row r="1">
      <c r="A1" s="1" t="inlineStr">
        <is>
          <t>Advance Payable (Details) - USD ($)</t>
        </is>
      </c>
      <c r="H1" s="2" t="inlineStr">
        <is>
          <t>1 Months Ended</t>
        </is>
      </c>
      <c r="N1" s="2" t="inlineStr">
        <is>
          <t>9 Months Ended</t>
        </is>
      </c>
      <c r="P1" s="2" t="inlineStr">
        <is>
          <t>10 Months Ended</t>
        </is>
      </c>
      <c r="Q1" s="2" t="inlineStr">
        <is>
          <t>12 Months Ended</t>
        </is>
      </c>
    </row>
    <row r="2">
      <c r="B2" s="2" t="inlineStr">
        <is>
          <t>Apr. 06, 2022</t>
        </is>
      </c>
      <c r="C2" s="2" t="inlineStr">
        <is>
          <t>Apr. 05, 2022</t>
        </is>
      </c>
      <c r="D2" s="2" t="inlineStr">
        <is>
          <t>Jul. 09, 2021</t>
        </is>
      </c>
      <c r="E2" s="2" t="inlineStr">
        <is>
          <t>Dec. 10, 2020</t>
        </is>
      </c>
      <c r="F2" s="2" t="inlineStr">
        <is>
          <t>Aug. 05, 2020</t>
        </is>
      </c>
      <c r="G2" s="2" t="inlineStr">
        <is>
          <t>Oct. 15, 2019</t>
        </is>
      </c>
      <c r="H2" s="2" t="inlineStr">
        <is>
          <t>Apr. 16, 2022</t>
        </is>
      </c>
      <c r="I2" s="2" t="inlineStr">
        <is>
          <t>Aug. 31, 2021</t>
        </is>
      </c>
      <c r="J2" s="2" t="inlineStr">
        <is>
          <t>Mar. 30, 2021</t>
        </is>
      </c>
      <c r="K2" s="2" t="inlineStr">
        <is>
          <t>Mar. 29, 2021</t>
        </is>
      </c>
      <c r="L2" s="2" t="inlineStr">
        <is>
          <t>Nov. 17, 2020</t>
        </is>
      </c>
      <c r="M2" s="2" t="inlineStr">
        <is>
          <t>Mar. 17, 2020</t>
        </is>
      </c>
      <c r="N2" s="2" t="inlineStr">
        <is>
          <t>Jul. 31, 2022</t>
        </is>
      </c>
      <c r="O2" s="2" t="inlineStr">
        <is>
          <t>Jul. 31, 2021</t>
        </is>
      </c>
      <c r="P2" s="2" t="inlineStr">
        <is>
          <t>Oct. 31, 2021</t>
        </is>
      </c>
      <c r="Q2" s="2" t="inlineStr">
        <is>
          <t>Oct. 31, 2021</t>
        </is>
      </c>
      <c r="R2" s="2" t="inlineStr">
        <is>
          <t>Sep. 01, 2021</t>
        </is>
      </c>
      <c r="S2" s="2" t="inlineStr">
        <is>
          <t>Dec. 31, 2020</t>
        </is>
      </c>
    </row>
    <row r="3">
      <c r="A3" s="3" t="inlineStr">
        <is>
          <t>Advanc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 of notes payable</t>
        </is>
      </c>
      <c r="B4" s="4" t="inlineStr">
        <is>
          <t xml:space="preserve"> </t>
        </is>
      </c>
      <c r="C4" s="4" t="inlineStr">
        <is>
          <t xml:space="preserve"> </t>
        </is>
      </c>
      <c r="D4" s="4" t="inlineStr">
        <is>
          <t xml:space="preserve"> </t>
        </is>
      </c>
      <c r="E4" s="4" t="inlineStr">
        <is>
          <t xml:space="preserve"> </t>
        </is>
      </c>
      <c r="F4" s="5" t="n">
        <v>55370</v>
      </c>
      <c r="G4" s="4" t="inlineStr">
        <is>
          <t xml:space="preserve"> </t>
        </is>
      </c>
      <c r="H4" s="4" t="inlineStr">
        <is>
          <t xml:space="preserve"> </t>
        </is>
      </c>
      <c r="I4" s="4" t="inlineStr">
        <is>
          <t xml:space="preserve"> </t>
        </is>
      </c>
      <c r="J4" s="4" t="inlineStr">
        <is>
          <t xml:space="preserve"> </t>
        </is>
      </c>
      <c r="K4" s="5" t="n">
        <v>25990</v>
      </c>
      <c r="L4" s="5" t="n">
        <v>7119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mitting percentage</t>
        </is>
      </c>
      <c r="B5" s="4" t="inlineStr">
        <is>
          <t xml:space="preserve"> </t>
        </is>
      </c>
      <c r="C5" s="4" t="inlineStr">
        <is>
          <t xml:space="preserve"> </t>
        </is>
      </c>
      <c r="D5" s="4" t="inlineStr">
        <is>
          <t xml:space="preserve"> </t>
        </is>
      </c>
      <c r="E5" s="4" t="inlineStr">
        <is>
          <t xml:space="preserve"> </t>
        </is>
      </c>
      <c r="F5" s="9" t="n">
        <v>0.17</v>
      </c>
      <c r="G5" s="4" t="inlineStr">
        <is>
          <t xml:space="preserve"> </t>
        </is>
      </c>
      <c r="H5" s="4" t="inlineStr">
        <is>
          <t xml:space="preserve"> </t>
        </is>
      </c>
      <c r="I5" s="4" t="inlineStr">
        <is>
          <t xml:space="preserve"> </t>
        </is>
      </c>
      <c r="J5" s="4" t="inlineStr">
        <is>
          <t xml:space="preserve"> </t>
        </is>
      </c>
      <c r="K5" s="9" t="n">
        <v>0.17</v>
      </c>
      <c r="L5" s="9" t="n">
        <v>0.1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7056</v>
      </c>
      <c r="Q6" s="5" t="n">
        <v>27056</v>
      </c>
      <c r="R6" s="4" t="inlineStr">
        <is>
          <t xml:space="preserve"> </t>
        </is>
      </c>
      <c r="S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794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incipal amount received</t>
        </is>
      </c>
      <c r="B8" s="4" t="inlineStr">
        <is>
          <t xml:space="preserve"> </t>
        </is>
      </c>
      <c r="C8" s="4" t="inlineStr">
        <is>
          <t xml:space="preserve"> </t>
        </is>
      </c>
      <c r="D8" s="5" t="n">
        <v>95000</v>
      </c>
      <c r="E8" s="4" t="inlineStr">
        <is>
          <t xml:space="preserve"> </t>
        </is>
      </c>
      <c r="F8" s="4" t="inlineStr">
        <is>
          <t xml:space="preserve"> </t>
        </is>
      </c>
      <c r="G8" s="4" t="inlineStr">
        <is>
          <t xml:space="preserve"> </t>
        </is>
      </c>
      <c r="H8" s="4" t="inlineStr">
        <is>
          <t xml:space="preserve"> </t>
        </is>
      </c>
      <c r="I8" s="5" t="n">
        <v>34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10000</v>
      </c>
      <c r="S8" s="4" t="inlineStr">
        <is>
          <t xml:space="preserve"> </t>
        </is>
      </c>
    </row>
    <row r="9">
      <c r="A9" s="4" t="inlineStr">
        <is>
          <t>Advance repaid</t>
        </is>
      </c>
      <c r="B9" s="4" t="inlineStr">
        <is>
          <t xml:space="preserve"> </t>
        </is>
      </c>
      <c r="C9" s="4" t="inlineStr">
        <is>
          <t xml:space="preserve"> </t>
        </is>
      </c>
      <c r="D9" s="5" t="n">
        <v>107350</v>
      </c>
      <c r="E9" s="4" t="inlineStr">
        <is>
          <t xml:space="preserve"> </t>
        </is>
      </c>
      <c r="F9" s="4" t="inlineStr">
        <is>
          <t xml:space="preserve"> </t>
        </is>
      </c>
      <c r="G9" s="4" t="inlineStr">
        <is>
          <t xml:space="preserve"> </t>
        </is>
      </c>
      <c r="H9" s="4" t="inlineStr">
        <is>
          <t xml:space="preserve"> </t>
        </is>
      </c>
      <c r="I9" s="5" t="n">
        <v>3842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customer payments percentage</t>
        </is>
      </c>
      <c r="B10" s="4" t="inlineStr">
        <is>
          <t xml:space="preserve"> </t>
        </is>
      </c>
      <c r="C10" s="4" t="inlineStr">
        <is>
          <t xml:space="preserve"> </t>
        </is>
      </c>
      <c r="D10" s="9" t="n">
        <v>0.17</v>
      </c>
      <c r="E10" s="4" t="inlineStr">
        <is>
          <t xml:space="preserve"> </t>
        </is>
      </c>
      <c r="F10" s="4" t="inlineStr">
        <is>
          <t xml:space="preserve"> </t>
        </is>
      </c>
      <c r="G10" s="4" t="inlineStr">
        <is>
          <t xml:space="preserve"> </t>
        </is>
      </c>
      <c r="H10" s="4" t="inlineStr">
        <is>
          <t xml:space="preserve"> </t>
        </is>
      </c>
      <c r="I10" s="9" t="n">
        <v>0.1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utstanding balance adv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5017</v>
      </c>
      <c r="O11" s="5" t="n">
        <v>67945</v>
      </c>
      <c r="P11" s="4" t="inlineStr">
        <is>
          <t xml:space="preserve"> </t>
        </is>
      </c>
      <c r="Q11" s="4" t="inlineStr">
        <is>
          <t xml:space="preserve"> </t>
        </is>
      </c>
      <c r="R11" s="4" t="inlineStr">
        <is>
          <t xml:space="preserve"> </t>
        </is>
      </c>
      <c r="S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5" t="n">
        <v>49000</v>
      </c>
      <c r="G12" s="4" t="inlineStr">
        <is>
          <t xml:space="preserve"> </t>
        </is>
      </c>
      <c r="H12" s="4" t="inlineStr">
        <is>
          <t xml:space="preserve"> </t>
        </is>
      </c>
      <c r="I12" s="4" t="inlineStr">
        <is>
          <t xml:space="preserve"> </t>
        </is>
      </c>
      <c r="J12" s="4" t="inlineStr">
        <is>
          <t xml:space="preserve"> </t>
        </is>
      </c>
      <c r="K12" s="5" t="n">
        <v>23000</v>
      </c>
      <c r="L12" s="5" t="n">
        <v>63000</v>
      </c>
      <c r="M12" s="4" t="inlineStr">
        <is>
          <t xml:space="preserve"> </t>
        </is>
      </c>
      <c r="N12" s="4" t="inlineStr">
        <is>
          <t xml:space="preserve"> </t>
        </is>
      </c>
      <c r="O12" s="4" t="inlineStr">
        <is>
          <t xml:space="preserve"> </t>
        </is>
      </c>
      <c r="P12" s="6" t="n">
        <v>68191</v>
      </c>
      <c r="Q12" s="4" t="inlineStr">
        <is>
          <t xml:space="preserve"> </t>
        </is>
      </c>
      <c r="R12" s="4" t="inlineStr">
        <is>
          <t xml:space="preserve"> </t>
        </is>
      </c>
      <c r="S12" s="4" t="inlineStr">
        <is>
          <t xml:space="preserve"> </t>
        </is>
      </c>
    </row>
    <row r="13">
      <c r="A13" s="4" t="inlineStr">
        <is>
          <t>Capital advance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Company entered into a capital advance agreement (the “First Advance Agreement”) with their e-commerce
platform provider (“Shopify”). Under the terms of the First Advance Agreement, the Company received $23,000 of principal
and will repay $25,999 by remitting 17% of the total customer payments processed daily by the e-commerce platform provider until the
advance is repaid in full.</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the Company entered into a capital advance agreement (the “Second Advance Agreement”) with Shopify. Under
the terms of the Second Advance Agreement, the Company received $10,000 of principal and will repay $11,300 by remitting 17% of the total
customer payments processed daily by the e-commerce platform provider until the advance is repaid in full.</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venue share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st day from and including the closing date (“Applicable Percentage”) until the lender receive the specified
Amount and; (b) the Company acknowledge that good, sufficient and valuable consideration has been received. The Company will only use
the Advance for the purchase of products or services necessary to operate its business as defined in the Agreement. On April 1, 2021,
an advance of $74,200 of which $70,000 was made available to the Company and $4,200 OID was charged to interest expense.</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t>
        </is>
      </c>
      <c r="R14" s="4" t="inlineStr">
        <is>
          <t xml:space="preserve"> </t>
        </is>
      </c>
      <c r="S14" s="4" t="inlineStr">
        <is>
          <t xml:space="preserve"> </t>
        </is>
      </c>
    </row>
    <row r="15">
      <c r="A15" s="4" t="inlineStr">
        <is>
          <t>Principal amount re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32000</v>
      </c>
      <c r="S15" s="4" t="inlineStr">
        <is>
          <t xml:space="preserve"> </t>
        </is>
      </c>
    </row>
    <row r="16">
      <c r="A16" s="4" t="inlineStr">
        <is>
          <t>Advance amount re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5500</v>
      </c>
      <c r="S16" s="4" t="inlineStr">
        <is>
          <t xml:space="preserve"> </t>
        </is>
      </c>
    </row>
    <row r="17">
      <c r="A17" s="4" t="inlineStr">
        <is>
          <t>July Advanc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dvance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cipal amount</t>
        </is>
      </c>
      <c r="B19" s="4" t="inlineStr">
        <is>
          <t xml:space="preserve"> </t>
        </is>
      </c>
      <c r="C19" s="4" t="inlineStr">
        <is>
          <t xml:space="preserve"> </t>
        </is>
      </c>
      <c r="D19" s="5" t="n">
        <v>9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payment of notes payable</t>
        </is>
      </c>
      <c r="B20" s="4" t="inlineStr">
        <is>
          <t xml:space="preserve"> </t>
        </is>
      </c>
      <c r="C20" s="4" t="inlineStr">
        <is>
          <t xml:space="preserve"> </t>
        </is>
      </c>
      <c r="D20" s="5" t="n">
        <v>1073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mitting percentage</t>
        </is>
      </c>
      <c r="B21" s="4" t="inlineStr">
        <is>
          <t xml:space="preserve"> </t>
        </is>
      </c>
      <c r="C21" s="4" t="inlineStr">
        <is>
          <t xml:space="preserve"> </t>
        </is>
      </c>
      <c r="D21" s="9" t="n">
        <v>0.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7055</v>
      </c>
      <c r="Q22" s="5" t="n">
        <v>27055</v>
      </c>
      <c r="R22" s="4" t="inlineStr">
        <is>
          <t xml:space="preserve"> </t>
        </is>
      </c>
      <c r="S22" s="4" t="inlineStr">
        <is>
          <t xml:space="preserve"> </t>
        </is>
      </c>
    </row>
    <row r="23">
      <c r="A23" s="4" t="inlineStr">
        <is>
          <t>August Advan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dvance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40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incipal amount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4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dvance re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842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customer payment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Pal Advance Agreement 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Advance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ncipal amount received</t>
        </is>
      </c>
      <c r="B31" s="4" t="inlineStr">
        <is>
          <t xml:space="preserve"> </t>
        </is>
      </c>
      <c r="C31" s="5"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dvance repaid</t>
        </is>
      </c>
      <c r="B32" s="4" t="inlineStr">
        <is>
          <t xml:space="preserve"> </t>
        </is>
      </c>
      <c r="C32" s="5" t="n">
        <v>275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otal customer payments percentage</t>
        </is>
      </c>
      <c r="B33" s="4" t="inlineStr">
        <is>
          <t xml:space="preserve"> </t>
        </is>
      </c>
      <c r="C33" s="9" t="n">
        <v>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discount</t>
        </is>
      </c>
      <c r="B34" s="4" t="inlineStr">
        <is>
          <t xml:space="preserve"> </t>
        </is>
      </c>
      <c r="C34" s="5" t="n">
        <v>25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5822</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utstanding balance adv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168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pril Advance Agreement 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Advance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599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ncipal amount received</t>
        </is>
      </c>
      <c r="B40" s="5" t="n">
        <v>2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dvance repaid</t>
        </is>
      </c>
      <c r="B41" s="5" t="n">
        <v>2599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otal customer payments percentage</t>
        </is>
      </c>
      <c r="B42" s="9" t="n">
        <v>0.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discount</t>
        </is>
      </c>
      <c r="B43" s="5" t="n">
        <v>299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pril Advance Agreement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Advance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unt received</t>
        </is>
      </c>
      <c r="B46" s="6" t="n">
        <v>1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dvance repaid</t>
        </is>
      </c>
      <c r="B47" s="5" t="n">
        <v>135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otal customer payments percentage</t>
        </is>
      </c>
      <c r="B48" s="9" t="n">
        <v>0.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discount</t>
        </is>
      </c>
      <c r="B49" s="5" t="n">
        <v>15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pril Advance Agreement I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dvance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ncipal amount received</t>
        </is>
      </c>
      <c r="B52" s="6" t="n">
        <v>42000</v>
      </c>
      <c r="C52" s="4" t="inlineStr">
        <is>
          <t xml:space="preserve"> </t>
        </is>
      </c>
      <c r="D52" s="4" t="inlineStr">
        <is>
          <t xml:space="preserve"> </t>
        </is>
      </c>
      <c r="E52" s="4" t="inlineStr">
        <is>
          <t xml:space="preserve"> </t>
        </is>
      </c>
      <c r="F52" s="4" t="inlineStr">
        <is>
          <t xml:space="preserve"> </t>
        </is>
      </c>
      <c r="G52" s="4" t="inlineStr">
        <is>
          <t xml:space="preserve"> </t>
        </is>
      </c>
      <c r="H52" s="5" t="n">
        <v>11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dvance repaid</t>
        </is>
      </c>
      <c r="B53" s="5" t="n">
        <v>47460</v>
      </c>
      <c r="C53" s="4" t="inlineStr">
        <is>
          <t xml:space="preserve"> </t>
        </is>
      </c>
      <c r="D53" s="4" t="inlineStr">
        <is>
          <t xml:space="preserve"> </t>
        </is>
      </c>
      <c r="E53" s="4" t="inlineStr">
        <is>
          <t xml:space="preserve"> </t>
        </is>
      </c>
      <c r="F53" s="4" t="inlineStr">
        <is>
          <t xml:space="preserve"> </t>
        </is>
      </c>
      <c r="G53" s="4" t="inlineStr">
        <is>
          <t xml:space="preserve"> </t>
        </is>
      </c>
      <c r="H53" s="5" t="n">
        <v>1243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tal customer payments percentage</t>
        </is>
      </c>
      <c r="B54" s="9" t="n">
        <v>0.3</v>
      </c>
      <c r="C54" s="4" t="inlineStr">
        <is>
          <t xml:space="preserve"> </t>
        </is>
      </c>
      <c r="D54" s="4" t="inlineStr">
        <is>
          <t xml:space="preserve"> </t>
        </is>
      </c>
      <c r="E54" s="4" t="inlineStr">
        <is>
          <t xml:space="preserve"> </t>
        </is>
      </c>
      <c r="F54" s="4" t="inlineStr">
        <is>
          <t xml:space="preserve"> </t>
        </is>
      </c>
      <c r="G54" s="4" t="inlineStr">
        <is>
          <t xml:space="preserve"> </t>
        </is>
      </c>
      <c r="H54" s="9" t="n">
        <v>0.1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discount</t>
        </is>
      </c>
      <c r="B55" s="5" t="n">
        <v>5460</v>
      </c>
      <c r="C55" s="4" t="inlineStr">
        <is>
          <t xml:space="preserve"> </t>
        </is>
      </c>
      <c r="D55" s="4" t="inlineStr">
        <is>
          <t xml:space="preserve"> </t>
        </is>
      </c>
      <c r="E55" s="4" t="inlineStr">
        <is>
          <t xml:space="preserve"> </t>
        </is>
      </c>
      <c r="F55" s="4" t="inlineStr">
        <is>
          <t xml:space="preserve"> </t>
        </is>
      </c>
      <c r="G55" s="4" t="inlineStr">
        <is>
          <t xml:space="preserve"> </t>
        </is>
      </c>
      <c r="H55" s="5" t="n">
        <v>143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dvance Agreement II and II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Advance Paya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utstanding balance adv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8043</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pril Advance Agreement IV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dvance Payabl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utstanding balance adv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96867</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ai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7433</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ifth Advanc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dvance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utstanding balance adv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34000</v>
      </c>
      <c r="P65" s="4" t="inlineStr">
        <is>
          <t xml:space="preserve"> </t>
        </is>
      </c>
      <c r="Q65" s="4" t="inlineStr">
        <is>
          <t xml:space="preserve"> </t>
        </is>
      </c>
      <c r="R65" s="4" t="inlineStr">
        <is>
          <t xml:space="preserve"> </t>
        </is>
      </c>
      <c r="S65" s="4" t="inlineStr">
        <is>
          <t xml:space="preserve"> </t>
        </is>
      </c>
    </row>
    <row r="66">
      <c r="A66" s="4" t="inlineStr">
        <is>
          <t>Third Advanc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dvance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dvance outsta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47328</v>
      </c>
    </row>
    <row r="69">
      <c r="A69" s="4" t="inlineStr">
        <is>
          <t>Principal 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672</v>
      </c>
    </row>
    <row r="70">
      <c r="A70" s="4" t="inlineStr">
        <is>
          <t>Fourth Advanc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Advance Paya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incipal outstand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63000</v>
      </c>
    </row>
    <row r="73">
      <c r="A73" s="4" t="inlineStr">
        <is>
          <t>Working Advanc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dvance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apital advance agreement, description</t>
        </is>
      </c>
      <c r="B75" s="4" t="inlineStr">
        <is>
          <t xml:space="preserve"> </t>
        </is>
      </c>
      <c r="C75" s="4" t="inlineStr">
        <is>
          <t xml:space="preserve"> </t>
        </is>
      </c>
      <c r="D75" s="4" t="inlineStr">
        <is>
          <t xml:space="preserve"> </t>
        </is>
      </c>
      <c r="E75" s="4" t="inlineStr">
        <is>
          <t>the Company entered into a working capital agreement (the “First PayPal Advance Agreement”) with PayPal.
Under the terms of the Fifth Advance Agreement, the Company received net proceeds of $17,000, net of $1,840 loan fee for a total principal
amount of $18,840. and will repay the principal and by remitting The Company shall pay a minimum payment every 90-days beginning at the
end of the Cancellation Period and ending when the Total Payment Amount has been delivered to Lender. The minimum payment is due in each
90-day period, irrespective of the amount paid in any previous 90-day period. The minimum payment is 5% of the principal amount for loans
expected to be repaid in 12 months or more and 10% of the principal amount for loans expected to be repaid in less than 12 months (based
on the Company’s account history).</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irst Paypal Advanc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dvance Paya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dvance outstand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3825</v>
      </c>
    </row>
    <row r="79">
      <c r="A79" s="4" t="inlineStr">
        <is>
          <t>Principal outstand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5015</v>
      </c>
    </row>
    <row r="80">
      <c r="A80" s="4" t="inlineStr">
        <is>
          <t>First Advanc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dvance Payable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dvance outstanding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sheetData>
  <mergeCells count="3">
    <mergeCell ref="A1:A2"/>
    <mergeCell ref="H1:M1"/>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Unredeemed Gift Cards (Details) - Schedule of unredeemed gift cards activities - USD ($)</t>
        </is>
      </c>
      <c r="B1" s="2" t="inlineStr">
        <is>
          <t>9 Months Ended</t>
        </is>
      </c>
      <c r="C1" s="2" t="inlineStr">
        <is>
          <t>10 Months Ended</t>
        </is>
      </c>
      <c r="E1" s="2" t="inlineStr">
        <is>
          <t>12 Months Ended</t>
        </is>
      </c>
    </row>
    <row r="2">
      <c r="B2" s="2" t="inlineStr">
        <is>
          <t>Jul. 31, 2022</t>
        </is>
      </c>
      <c r="C2" s="2" t="inlineStr">
        <is>
          <t>Oct. 31, 2021</t>
        </is>
      </c>
      <c r="D2" s="2" t="inlineStr">
        <is>
          <t>Dec. 31, 2020</t>
        </is>
      </c>
      <c r="E2" s="2" t="inlineStr">
        <is>
          <t>Oct. 31, 2021</t>
        </is>
      </c>
    </row>
    <row r="3">
      <c r="A3" s="3" t="inlineStr">
        <is>
          <t>Schedule Of Unredeemed Gift Cards Activ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164912</v>
      </c>
      <c r="C4" s="5" t="n">
        <v>48311</v>
      </c>
      <c r="D4" s="5" t="n">
        <v>10365</v>
      </c>
      <c r="E4" s="5" t="n">
        <v>48311</v>
      </c>
    </row>
    <row r="5">
      <c r="A5" s="4" t="inlineStr">
        <is>
          <t>Acquired gift card liability (see Note 3)</t>
        </is>
      </c>
      <c r="B5" s="4" t="inlineStr">
        <is>
          <t xml:space="preserve"> </t>
        </is>
      </c>
      <c r="C5" s="6" t="n">
        <v>87260</v>
      </c>
      <c r="D5" s="4" t="inlineStr">
        <is>
          <t xml:space="preserve"> </t>
        </is>
      </c>
      <c r="E5" s="6" t="n">
        <v>87260</v>
      </c>
    </row>
    <row r="6">
      <c r="A6" s="4" t="inlineStr">
        <is>
          <t>Sale of gift cards</t>
        </is>
      </c>
      <c r="B6" s="6" t="n">
        <v>121603</v>
      </c>
      <c r="C6" s="6" t="n">
        <v>186749</v>
      </c>
      <c r="D6" s="6" t="n">
        <v>99322</v>
      </c>
      <c r="E6" s="6" t="n">
        <v>186749</v>
      </c>
    </row>
    <row r="7">
      <c r="A7" s="4" t="inlineStr">
        <is>
          <t>Promotional and other gift cards issued</t>
        </is>
      </c>
      <c r="B7" s="6" t="n">
        <v>84250</v>
      </c>
      <c r="C7" s="4" t="inlineStr">
        <is>
          <t xml:space="preserve"> </t>
        </is>
      </c>
      <c r="D7" s="4" t="inlineStr">
        <is>
          <t xml:space="preserve"> </t>
        </is>
      </c>
      <c r="E7" s="4" t="inlineStr">
        <is>
          <t xml:space="preserve"> </t>
        </is>
      </c>
    </row>
    <row r="8">
      <c r="A8" s="4" t="inlineStr">
        <is>
          <t>Revenue from breakage</t>
        </is>
      </c>
      <c r="B8" s="6" t="n">
        <v>-22810</v>
      </c>
      <c r="C8" s="6" t="n">
        <v>-60515</v>
      </c>
      <c r="D8" s="6" t="n">
        <v>-17114</v>
      </c>
      <c r="E8" s="6" t="n">
        <v>-60515</v>
      </c>
    </row>
    <row r="9">
      <c r="A9" s="4" t="inlineStr">
        <is>
          <t>Gift card redemptions</t>
        </is>
      </c>
      <c r="B9" s="6" t="n">
        <v>-113323</v>
      </c>
      <c r="C9" s="6" t="n">
        <v>-96893</v>
      </c>
      <c r="D9" s="6" t="n">
        <v>-44262</v>
      </c>
      <c r="E9" s="6" t="n">
        <v>-96893</v>
      </c>
    </row>
    <row r="10">
      <c r="A10" s="4" t="inlineStr">
        <is>
          <t>Ending balance</t>
        </is>
      </c>
      <c r="B10" s="5" t="n">
        <v>234632</v>
      </c>
      <c r="C10" s="5" t="n">
        <v>164912</v>
      </c>
      <c r="D10" s="5" t="n">
        <v>48311</v>
      </c>
      <c r="E10" s="5" t="n">
        <v>16491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14" customWidth="1" min="5" max="5"/>
    <col width="14" customWidth="1" min="6" max="6"/>
    <col width="80" customWidth="1" min="7" max="7"/>
    <col width="80" customWidth="1" min="8" max="8"/>
    <col width="15" customWidth="1" min="9" max="9"/>
    <col width="15" customWidth="1" min="10" max="10"/>
    <col width="15" customWidth="1" min="11" max="11"/>
    <col width="16" customWidth="1" min="12" max="12"/>
    <col width="14" customWidth="1" min="13" max="13"/>
  </cols>
  <sheetData>
    <row r="1">
      <c r="A1" s="1" t="inlineStr">
        <is>
          <t>Lease Liabilities (Details) - USD ($)</t>
        </is>
      </c>
      <c r="I1" s="2" t="inlineStr">
        <is>
          <t>3 Months Ended</t>
        </is>
      </c>
      <c r="J1" s="2" t="inlineStr">
        <is>
          <t>4 Months Ended</t>
        </is>
      </c>
      <c r="K1" s="2" t="inlineStr">
        <is>
          <t>9 Months Ended</t>
        </is>
      </c>
      <c r="L1" s="2" t="inlineStr">
        <is>
          <t>10 Months Ended</t>
        </is>
      </c>
    </row>
    <row r="2">
      <c r="B2" s="2" t="inlineStr">
        <is>
          <t>Nov. 11, 2021</t>
        </is>
      </c>
      <c r="C2" s="2" t="inlineStr">
        <is>
          <t>Jul. 13, 2021</t>
        </is>
      </c>
      <c r="D2" s="2" t="inlineStr">
        <is>
          <t>Jul. 13, 2021</t>
        </is>
      </c>
      <c r="E2" s="2" t="inlineStr">
        <is>
          <t>Jul. 06, 2021</t>
        </is>
      </c>
      <c r="F2" s="2" t="inlineStr">
        <is>
          <t>Jul. 06, 2021</t>
        </is>
      </c>
      <c r="G2" s="2" t="inlineStr">
        <is>
          <t>Jun. 02, 2021</t>
        </is>
      </c>
      <c r="H2" s="2" t="inlineStr">
        <is>
          <t>Jun. 01, 2021</t>
        </is>
      </c>
      <c r="I2" s="2" t="inlineStr">
        <is>
          <t>Jul. 31, 2022</t>
        </is>
      </c>
      <c r="J2" s="2" t="inlineStr">
        <is>
          <t>Oct. 31, 2021</t>
        </is>
      </c>
      <c r="K2" s="2" t="inlineStr">
        <is>
          <t>Jul. 31, 2022</t>
        </is>
      </c>
      <c r="L2" s="2" t="inlineStr">
        <is>
          <t>Oct. 31, 2021</t>
        </is>
      </c>
      <c r="M2" s="2" t="inlineStr">
        <is>
          <t>Dec. 31, 2020</t>
        </is>
      </c>
    </row>
    <row r="3">
      <c r="A3" s="3" t="inlineStr">
        <is>
          <t>Lease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right-of-use asset</t>
        </is>
      </c>
      <c r="B4" s="4" t="inlineStr">
        <is>
          <t xml:space="preserve"> </t>
        </is>
      </c>
      <c r="C4" s="4" t="inlineStr">
        <is>
          <t xml:space="preserve"> </t>
        </is>
      </c>
      <c r="D4" s="4" t="inlineStr">
        <is>
          <t xml:space="preserve"> </t>
        </is>
      </c>
      <c r="E4" s="5" t="n">
        <v>76136</v>
      </c>
      <c r="F4" s="5" t="n">
        <v>76136</v>
      </c>
      <c r="G4" s="4" t="inlineStr">
        <is>
          <t xml:space="preserve"> </t>
        </is>
      </c>
      <c r="H4" s="4" t="inlineStr">
        <is>
          <t xml:space="preserve"> </t>
        </is>
      </c>
      <c r="I4" s="5" t="n">
        <v>182878</v>
      </c>
      <c r="J4" s="5" t="n">
        <v>268509</v>
      </c>
      <c r="K4" s="5" t="n">
        <v>182878</v>
      </c>
      <c r="L4" s="5" t="n">
        <v>268509</v>
      </c>
      <c r="M4" s="4" t="inlineStr">
        <is>
          <t xml:space="preserve"> </t>
        </is>
      </c>
    </row>
    <row r="5">
      <c r="A5" s="4" t="inlineStr">
        <is>
          <t>Operating right-of-use liability</t>
        </is>
      </c>
      <c r="B5" s="4" t="inlineStr">
        <is>
          <t xml:space="preserve"> </t>
        </is>
      </c>
      <c r="C5" s="4" t="inlineStr">
        <is>
          <t xml:space="preserve"> </t>
        </is>
      </c>
      <c r="D5" s="4" t="inlineStr">
        <is>
          <t xml:space="preserve"> </t>
        </is>
      </c>
      <c r="E5" s="6" t="n">
        <v>79054</v>
      </c>
      <c r="F5" s="6" t="n">
        <v>7905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nt expense</t>
        </is>
      </c>
      <c r="B6" s="4" t="inlineStr">
        <is>
          <t xml:space="preserve"> </t>
        </is>
      </c>
      <c r="C6" s="4" t="inlineStr">
        <is>
          <t xml:space="preserve"> </t>
        </is>
      </c>
      <c r="D6" s="4" t="inlineStr">
        <is>
          <t xml:space="preserve"> </t>
        </is>
      </c>
      <c r="E6" s="5" t="n">
        <v>14140</v>
      </c>
      <c r="F6" s="4" t="inlineStr">
        <is>
          <t xml:space="preserve"> </t>
        </is>
      </c>
      <c r="G6" s="4" t="inlineStr">
        <is>
          <t xml:space="preserve"> </t>
        </is>
      </c>
      <c r="H6" s="4" t="inlineStr">
        <is>
          <t xml:space="preserve"> </t>
        </is>
      </c>
      <c r="I6" s="4" t="inlineStr">
        <is>
          <t xml:space="preserve"> </t>
        </is>
      </c>
      <c r="J6" s="4" t="inlineStr">
        <is>
          <t xml:space="preserve"> </t>
        </is>
      </c>
      <c r="K6" s="5" t="n">
        <v>182043</v>
      </c>
      <c r="L6" s="4" t="inlineStr">
        <is>
          <t xml:space="preserve"> </t>
        </is>
      </c>
      <c r="M6" s="4" t="inlineStr">
        <is>
          <t xml:space="preserve"> </t>
        </is>
      </c>
    </row>
    <row r="7">
      <c r="A7" s="4" t="inlineStr">
        <is>
          <t>Operating Lease description</t>
        </is>
      </c>
      <c r="B7" s="4" t="inlineStr">
        <is>
          <t>On November 11, 2021,
the Company renewed its lease agreement (“Renewed Lease Agreement”) for their California kitchen facility, effective on January
1, 2022. The Renewed Lease Agreement provides for (i) a term of six months from the effective date which terminated on June 30, 2022;
(ii) a monthly base rent of $9,960 and; (iii) a monthly storage fee of $2,340. The Renewed Lease Agreement can be terminated with two
months’ notice. The Company has elected not to recognize right-of-use (“ROU”) assets and lease liabilities for short-term
leases that have a term of 12 months or less (see Note 2).</t>
        </is>
      </c>
      <c r="C7" s="4" t="inlineStr">
        <is>
          <t xml:space="preserve"> </t>
        </is>
      </c>
      <c r="D7" s="4" t="inlineStr">
        <is>
          <t xml:space="preserve"> </t>
        </is>
      </c>
      <c r="E7" s="4" t="inlineStr">
        <is>
          <t xml:space="preserve"> </t>
        </is>
      </c>
      <c r="F7" s="4" t="inlineStr">
        <is>
          <t xml:space="preserve"> </t>
        </is>
      </c>
      <c r="G7" s="4" t="inlineStr">
        <is>
          <t>the Company entered into a lease agreement, effective July 13, 2021, for its facility in Pembroke Pine, Florida. The lease is
for a period of 36 months commencing in July 2021 and expiring in July 2024. Pursuant to the lease agreement, the Company shall pay a
monthly base rent of; (i) $8,062 in the first year; (ii) $8,465 in the second year and; (iii) $8,888 in the third year.</t>
        </is>
      </c>
      <c r="H7" s="4" t="inlineStr">
        <is>
          <t xml:space="preserve">On June 1, 2021, the
Company entered into a lease agreement, effective July 13, 2021, for its facility in Pembroke Pine, Florida. The lease is for a period
of 36 months commencing in July 2021 and expiring in July 2024. Pursuant to the lease agreement, the Company shall pay a monthly base
rent of; (i) $8,062 in the first year; (ii) $8,465 in the second year and; (iii) $8,888 in the third year.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 liabilities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v>
      </c>
      <c r="J8" s="4" t="inlineStr">
        <is>
          <t xml:space="preserve"> </t>
        </is>
      </c>
      <c r="K8" s="9" t="n">
        <v>0.1</v>
      </c>
      <c r="L8" s="4" t="inlineStr">
        <is>
          <t xml:space="preserve"> </t>
        </is>
      </c>
      <c r="M8" s="4" t="inlineStr">
        <is>
          <t xml:space="preserve"> </t>
        </is>
      </c>
    </row>
    <row r="9">
      <c r="A9" s="4" t="inlineStr">
        <is>
          <t>Financing lease description</t>
        </is>
      </c>
      <c r="B9" s="4" t="inlineStr">
        <is>
          <t xml:space="preserve"> </t>
        </is>
      </c>
      <c r="C9" s="4" t="inlineStr">
        <is>
          <t xml:space="preserve">On July 13, 2021, the
Company entered into a financing agreement with a lessor for the purchase of equipment. Pursuant to the financing agreement, the Company
shall make a monthly payment of $6,500 for a period of 36 months commencing in August 2021 through August 2024. The monthly payment shall
consist of $6,000 cash and $500 in gift card allowance, reflected in the accompanying unaudited consolidated balance sheet under accrued
expense and other liabilities. At the effective date of the financing agreement, the Company recorded a financing lease payable of
$200,509. </t>
        </is>
      </c>
      <c r="D9" s="4" t="inlineStr">
        <is>
          <t>the Company entered into a financing agreement with a lessor for the purchase of equipment. Pursuant to the financing
agreement, the Company shall make a monthly payment of $6,500 for a period of 36 months commencing in August 2021 through August 2024.
The monthly payment shall consist of $6,000 cash and $500 in gift card allowance, reflected in the accompanying balance sheet under accrued
expense and other liabilitie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nancing lease liability discount rate</t>
        </is>
      </c>
      <c r="B10" s="4" t="inlineStr">
        <is>
          <t xml:space="preserve"> </t>
        </is>
      </c>
      <c r="C10" s="9" t="n">
        <v>0.1</v>
      </c>
      <c r="D10" s="9" t="n">
        <v>0.1</v>
      </c>
      <c r="E10" s="4" t="inlineStr">
        <is>
          <t xml:space="preserve"> </t>
        </is>
      </c>
      <c r="F10" s="4" t="inlineStr">
        <is>
          <t xml:space="preserve"> </t>
        </is>
      </c>
      <c r="G10" s="4" t="inlineStr">
        <is>
          <t xml:space="preserve"> </t>
        </is>
      </c>
      <c r="H10" s="4" t="inlineStr">
        <is>
          <t xml:space="preserve"> </t>
        </is>
      </c>
      <c r="I10" s="9" t="n">
        <v>0.1</v>
      </c>
      <c r="J10" s="4" t="inlineStr">
        <is>
          <t xml:space="preserve"> </t>
        </is>
      </c>
      <c r="K10" s="9" t="n">
        <v>0.1</v>
      </c>
      <c r="L10" s="4" t="inlineStr">
        <is>
          <t xml:space="preserve"> </t>
        </is>
      </c>
      <c r="M10" s="4" t="inlineStr">
        <is>
          <t xml:space="preserve"> </t>
        </is>
      </c>
    </row>
    <row r="11">
      <c r="A11" s="4" t="inlineStr">
        <is>
          <t>Depreci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709</v>
      </c>
      <c r="J11" s="5" t="n">
        <v>19494</v>
      </c>
      <c r="K11" s="5" t="n">
        <v>50127</v>
      </c>
      <c r="L11" s="4" t="inlineStr">
        <is>
          <t xml:space="preserve"> </t>
        </is>
      </c>
      <c r="M11" s="4" t="inlineStr">
        <is>
          <t xml:space="preserve"> </t>
        </is>
      </c>
    </row>
    <row r="12">
      <c r="A12" s="4" t="inlineStr">
        <is>
          <t>Lease and rental expense</t>
        </is>
      </c>
      <c r="B12" s="4" t="inlineStr">
        <is>
          <t xml:space="preserve"> </t>
        </is>
      </c>
      <c r="C12" s="4" t="inlineStr">
        <is>
          <t xml:space="preserve"> </t>
        </is>
      </c>
      <c r="D12" s="4" t="inlineStr">
        <is>
          <t xml:space="preserve"> </t>
        </is>
      </c>
      <c r="E12" s="4" t="inlineStr">
        <is>
          <t xml:space="preserve"> </t>
        </is>
      </c>
      <c r="F12" s="5" t="n">
        <v>141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s Rent Expens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4078</v>
      </c>
      <c r="M13" s="4" t="inlineStr">
        <is>
          <t xml:space="preserve"> </t>
        </is>
      </c>
    </row>
    <row r="14">
      <c r="A14" s="4" t="inlineStr">
        <is>
          <t>Operating lease liabilities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v>
      </c>
      <c r="K14" s="4" t="inlineStr">
        <is>
          <t xml:space="preserve"> </t>
        </is>
      </c>
      <c r="L14" s="9" t="n">
        <v>0.1</v>
      </c>
      <c r="M14" s="4" t="inlineStr">
        <is>
          <t xml:space="preserve"> </t>
        </is>
      </c>
    </row>
    <row r="15">
      <c r="A15" s="4" t="inlineStr">
        <is>
          <t>Financing lease payable</t>
        </is>
      </c>
      <c r="B15" s="4" t="inlineStr">
        <is>
          <t xml:space="preserve"> </t>
        </is>
      </c>
      <c r="C15" s="5" t="n">
        <v>200509</v>
      </c>
      <c r="D15" s="5" t="n">
        <v>2005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operating lease right-of-use assets - Operating Lease Liabilities [Member] - USD ($)</t>
        </is>
      </c>
      <c r="B1" s="2" t="inlineStr">
        <is>
          <t>Jul. 31, 2022</t>
        </is>
      </c>
      <c r="C1" s="2" t="inlineStr">
        <is>
          <t>Oct. 31, 2021</t>
        </is>
      </c>
    </row>
    <row r="2">
      <c r="A2" s="3" t="inlineStr">
        <is>
          <t>Lease Liabilities (Details) - Schedule of operating lease right-of-use assets [Line Items]</t>
        </is>
      </c>
      <c r="B2" s="4" t="inlineStr">
        <is>
          <t xml:space="preserve"> </t>
        </is>
      </c>
      <c r="C2" s="4" t="inlineStr">
        <is>
          <t xml:space="preserve"> </t>
        </is>
      </c>
    </row>
    <row r="3">
      <c r="A3" s="4" t="inlineStr">
        <is>
          <t>Operating ROU assets</t>
        </is>
      </c>
      <c r="B3" s="5" t="n">
        <v>336614</v>
      </c>
      <c r="C3" s="5" t="n">
        <v>336614</v>
      </c>
    </row>
    <row r="4">
      <c r="A4" s="4" t="inlineStr">
        <is>
          <t>Less accumulated reductions</t>
        </is>
      </c>
      <c r="B4" s="6" t="n">
        <v>-153736</v>
      </c>
      <c r="C4" s="6" t="n">
        <v>-68105</v>
      </c>
    </row>
    <row r="5">
      <c r="A5" s="4" t="inlineStr">
        <is>
          <t>Balance of Operating ROU assets, net</t>
        </is>
      </c>
      <c r="B5" s="5" t="n">
        <v>182878</v>
      </c>
      <c r="C5" s="5" t="n">
        <v>268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2" customWidth="1" min="5" max="5"/>
    <col width="20" customWidth="1" min="6" max="6"/>
    <col width="13" customWidth="1" min="7" max="7"/>
  </cols>
  <sheetData>
    <row r="1">
      <c r="A1" s="1" t="inlineStr">
        <is>
          <t>Consolidated Statements of Changes in Stockholders' Equity (Deficit) (Unaudited) - USD ($)</t>
        </is>
      </c>
      <c r="B1" s="2" t="inlineStr">
        <is>
          <t>Preferred Stock</t>
        </is>
      </c>
      <c r="C1" s="2" t="inlineStr">
        <is>
          <t>Common Stock</t>
        </is>
      </c>
      <c r="D1" s="2" t="inlineStr">
        <is>
          <t>Additional Paid-in Capital</t>
        </is>
      </c>
      <c r="E1" s="2" t="inlineStr">
        <is>
          <t>Deferred Compensation</t>
        </is>
      </c>
      <c r="F1" s="2" t="inlineStr">
        <is>
          <t>Accumulated Deficit</t>
        </is>
      </c>
      <c r="G1" s="2" t="inlineStr">
        <is>
          <t>Total</t>
        </is>
      </c>
    </row>
    <row r="2">
      <c r="A2" s="4" t="inlineStr">
        <is>
          <t>Balance at Dec. 31, 2019</t>
        </is>
      </c>
      <c r="B2" s="4" t="inlineStr">
        <is>
          <t xml:space="preserve"> </t>
        </is>
      </c>
      <c r="C2" s="5" t="n">
        <v>13105</v>
      </c>
      <c r="D2" s="5" t="n">
        <v>4806944</v>
      </c>
      <c r="E2" s="4" t="inlineStr">
        <is>
          <t xml:space="preserve"> </t>
        </is>
      </c>
      <c r="F2" s="5" t="n">
        <v>-5091728</v>
      </c>
      <c r="G2" s="5" t="n">
        <v>-271679</v>
      </c>
    </row>
    <row r="3">
      <c r="A3" s="4" t="inlineStr">
        <is>
          <t>Balance (in Shares) at Dec. 31, 2019</t>
        </is>
      </c>
      <c r="B3" s="4" t="inlineStr">
        <is>
          <t xml:space="preserve"> </t>
        </is>
      </c>
      <c r="C3" s="6" t="n">
        <v>13104561</v>
      </c>
      <c r="D3" s="4" t="inlineStr">
        <is>
          <t xml:space="preserve"> </t>
        </is>
      </c>
      <c r="E3" s="4" t="inlineStr">
        <is>
          <t xml:space="preserve"> </t>
        </is>
      </c>
      <c r="F3" s="4" t="inlineStr">
        <is>
          <t xml:space="preserve"> </t>
        </is>
      </c>
      <c r="G3" s="4" t="inlineStr">
        <is>
          <t xml:space="preserve"> </t>
        </is>
      </c>
    </row>
    <row r="4">
      <c r="A4" s="4" t="inlineStr">
        <is>
          <t>Accretion of stock-based compensation</t>
        </is>
      </c>
      <c r="B4" s="4" t="inlineStr">
        <is>
          <t xml:space="preserve"> </t>
        </is>
      </c>
      <c r="C4" s="4" t="inlineStr">
        <is>
          <t xml:space="preserve"> </t>
        </is>
      </c>
      <c r="D4" s="6" t="n">
        <v>213841</v>
      </c>
      <c r="E4" s="4" t="inlineStr">
        <is>
          <t xml:space="preserve"> </t>
        </is>
      </c>
      <c r="F4" s="4" t="inlineStr">
        <is>
          <t xml:space="preserve"> </t>
        </is>
      </c>
      <c r="G4" s="6" t="n">
        <v>213841</v>
      </c>
    </row>
    <row r="5">
      <c r="A5" s="4" t="inlineStr">
        <is>
          <t>Common stock issued for cash</t>
        </is>
      </c>
      <c r="B5" s="4" t="inlineStr">
        <is>
          <t xml:space="preserve"> </t>
        </is>
      </c>
      <c r="C5" s="5" t="n">
        <v>1</v>
      </c>
      <c r="D5" s="6" t="n">
        <v>75005</v>
      </c>
      <c r="E5" s="4" t="inlineStr">
        <is>
          <t xml:space="preserve"> </t>
        </is>
      </c>
      <c r="F5" s="4" t="inlineStr">
        <is>
          <t xml:space="preserve"> </t>
        </is>
      </c>
      <c r="G5" s="6" t="n">
        <v>75006</v>
      </c>
    </row>
    <row r="6">
      <c r="A6" s="4" t="inlineStr">
        <is>
          <t>Common stock issued for cash (in Shares)</t>
        </is>
      </c>
      <c r="B6" s="4" t="inlineStr">
        <is>
          <t xml:space="preserve"> </t>
        </is>
      </c>
      <c r="C6" s="6" t="n">
        <v>1492</v>
      </c>
      <c r="D6" s="4" t="inlineStr">
        <is>
          <t xml:space="preserve"> </t>
        </is>
      </c>
      <c r="E6" s="4" t="inlineStr">
        <is>
          <t xml:space="preserve"> </t>
        </is>
      </c>
      <c r="F6" s="4" t="inlineStr">
        <is>
          <t xml:space="preserve"> </t>
        </is>
      </c>
      <c r="G6" s="4" t="inlineStr">
        <is>
          <t xml:space="preserve"> </t>
        </is>
      </c>
    </row>
    <row r="7">
      <c r="A7" s="4" t="inlineStr">
        <is>
          <t>Warrant issued for cash</t>
        </is>
      </c>
      <c r="B7" s="4" t="inlineStr">
        <is>
          <t xml:space="preserve"> </t>
        </is>
      </c>
      <c r="C7" s="4" t="inlineStr">
        <is>
          <t xml:space="preserve"> </t>
        </is>
      </c>
      <c r="D7" s="6" t="n">
        <v>25000</v>
      </c>
      <c r="E7" s="4" t="inlineStr">
        <is>
          <t xml:space="preserve"> </t>
        </is>
      </c>
      <c r="F7" s="4" t="inlineStr">
        <is>
          <t xml:space="preserve"> </t>
        </is>
      </c>
      <c r="G7" s="6" t="n">
        <v>25000</v>
      </c>
    </row>
    <row r="8">
      <c r="A8" s="4" t="inlineStr">
        <is>
          <t>Common stock issued for services</t>
        </is>
      </c>
      <c r="B8" s="4" t="inlineStr">
        <is>
          <t xml:space="preserve"> </t>
        </is>
      </c>
      <c r="C8" s="5" t="n">
        <v>3999</v>
      </c>
      <c r="D8" s="6" t="n">
        <v>234269</v>
      </c>
      <c r="E8" s="4" t="inlineStr">
        <is>
          <t xml:space="preserve"> </t>
        </is>
      </c>
      <c r="F8" s="4" t="inlineStr">
        <is>
          <t xml:space="preserve"> </t>
        </is>
      </c>
      <c r="G8" s="6" t="n">
        <v>238268</v>
      </c>
    </row>
    <row r="9">
      <c r="A9" s="4" t="inlineStr">
        <is>
          <t>Common stock issued for services (in Shares)</t>
        </is>
      </c>
      <c r="B9" s="4" t="inlineStr">
        <is>
          <t xml:space="preserve"> </t>
        </is>
      </c>
      <c r="C9" s="6" t="n">
        <v>3999085</v>
      </c>
      <c r="D9" s="4" t="inlineStr">
        <is>
          <t xml:space="preserve"> </t>
        </is>
      </c>
      <c r="E9" s="4" t="inlineStr">
        <is>
          <t xml:space="preserve"> </t>
        </is>
      </c>
      <c r="F9" s="4" t="inlineStr">
        <is>
          <t xml:space="preserve"> </t>
        </is>
      </c>
      <c r="G9" s="4" t="inlineStr">
        <is>
          <t xml:space="preserve"> </t>
        </is>
      </c>
    </row>
    <row r="10">
      <c r="A10" s="4" t="inlineStr">
        <is>
          <t>Recapitalization of the Company</t>
        </is>
      </c>
      <c r="B10" s="5" t="n">
        <v>250</v>
      </c>
      <c r="C10" s="5" t="n">
        <v>1899</v>
      </c>
      <c r="D10" s="6" t="n">
        <v>-196873</v>
      </c>
      <c r="E10" s="4" t="inlineStr">
        <is>
          <t xml:space="preserve"> </t>
        </is>
      </c>
      <c r="F10" s="4" t="inlineStr">
        <is>
          <t xml:space="preserve"> </t>
        </is>
      </c>
      <c r="G10" s="6" t="n">
        <v>-194724</v>
      </c>
    </row>
    <row r="11">
      <c r="A11" s="4" t="inlineStr">
        <is>
          <t>Recapitalization of the Company (in Shares)</t>
        </is>
      </c>
      <c r="B11" s="6" t="n">
        <v>250000</v>
      </c>
      <c r="C11" s="6" t="n">
        <v>1899094</v>
      </c>
      <c r="D11" s="4" t="inlineStr">
        <is>
          <t xml:space="preserve"> </t>
        </is>
      </c>
      <c r="E11" s="4" t="inlineStr">
        <is>
          <t xml:space="preserve"> </t>
        </is>
      </c>
      <c r="F11" s="4" t="inlineStr">
        <is>
          <t xml:space="preserve"> </t>
        </is>
      </c>
      <c r="G11" s="4" t="inlineStr">
        <is>
          <t xml:space="preserve"> </t>
        </is>
      </c>
    </row>
    <row r="12">
      <c r="A12" s="4" t="inlineStr">
        <is>
          <t>Common stock repurchase obligation (see Note 3)</t>
        </is>
      </c>
      <c r="B12" s="4" t="inlineStr">
        <is>
          <t xml:space="preserve"> </t>
        </is>
      </c>
      <c r="C12" s="4" t="inlineStr">
        <is>
          <t xml:space="preserve"> </t>
        </is>
      </c>
      <c r="D12" s="6" t="n">
        <v>-1300000</v>
      </c>
      <c r="E12" s="4" t="inlineStr">
        <is>
          <t xml:space="preserve"> </t>
        </is>
      </c>
      <c r="F12" s="4" t="inlineStr">
        <is>
          <t xml:space="preserve"> </t>
        </is>
      </c>
      <c r="G12" s="6" t="n">
        <v>-1300000</v>
      </c>
    </row>
    <row r="13">
      <c r="A13" s="4" t="inlineStr">
        <is>
          <t>Disposal of a component with related party (see Note 3)</t>
        </is>
      </c>
      <c r="B13" s="5" t="n">
        <v>-250</v>
      </c>
      <c r="C13" s="4" t="inlineStr">
        <is>
          <t xml:space="preserve"> </t>
        </is>
      </c>
      <c r="D13" s="6" t="n">
        <v>131471</v>
      </c>
      <c r="E13" s="4" t="inlineStr">
        <is>
          <t xml:space="preserve"> </t>
        </is>
      </c>
      <c r="F13" s="4" t="inlineStr">
        <is>
          <t xml:space="preserve"> </t>
        </is>
      </c>
      <c r="G13" s="6" t="n">
        <v>131221</v>
      </c>
    </row>
    <row r="14">
      <c r="A14" s="4" t="inlineStr">
        <is>
          <t>Disposal of a component with related party (see Note 3) (in Shares)</t>
        </is>
      </c>
      <c r="B14" s="6" t="n">
        <v>-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issued pursuant to an agreement</t>
        </is>
      </c>
      <c r="B15" s="4" t="inlineStr">
        <is>
          <t xml:space="preserve"> </t>
        </is>
      </c>
      <c r="C15" s="4" t="inlineStr">
        <is>
          <t xml:space="preserve"> </t>
        </is>
      </c>
      <c r="D15" s="6" t="n">
        <v>360000</v>
      </c>
      <c r="E15" s="4" t="inlineStr">
        <is>
          <t xml:space="preserve"> </t>
        </is>
      </c>
      <c r="F15" s="4" t="inlineStr">
        <is>
          <t xml:space="preserve"> </t>
        </is>
      </c>
      <c r="G15" s="6" t="n">
        <v>360000</v>
      </c>
    </row>
    <row r="16">
      <c r="A16" s="4" t="inlineStr">
        <is>
          <t>Warrant issued for services</t>
        </is>
      </c>
      <c r="B16" s="4" t="inlineStr">
        <is>
          <t xml:space="preserve"> </t>
        </is>
      </c>
      <c r="C16" s="4" t="inlineStr">
        <is>
          <t xml:space="preserve"> </t>
        </is>
      </c>
      <c r="D16" s="6" t="n">
        <v>11471</v>
      </c>
      <c r="E16" s="4" t="inlineStr">
        <is>
          <t xml:space="preserve"> </t>
        </is>
      </c>
      <c r="F16" s="4" t="inlineStr">
        <is>
          <t xml:space="preserve"> </t>
        </is>
      </c>
      <c r="G16" s="6" t="n">
        <v>11471</v>
      </c>
    </row>
    <row r="17">
      <c r="A17" s="4" t="inlineStr">
        <is>
          <t>Common stock issued with convertible debt</t>
        </is>
      </c>
      <c r="B17" s="4" t="inlineStr">
        <is>
          <t xml:space="preserve"> </t>
        </is>
      </c>
      <c r="C17" s="5" t="n">
        <v>119</v>
      </c>
      <c r="D17" s="6" t="n">
        <v>38144</v>
      </c>
      <c r="E17" s="4" t="inlineStr">
        <is>
          <t xml:space="preserve"> </t>
        </is>
      </c>
      <c r="F17" s="4" t="inlineStr">
        <is>
          <t xml:space="preserve"> </t>
        </is>
      </c>
      <c r="G17" s="6" t="n">
        <v>38263</v>
      </c>
    </row>
    <row r="18">
      <c r="A18" s="4" t="inlineStr">
        <is>
          <t>Common stock issued with convertible debt (in Shares)</t>
        </is>
      </c>
      <c r="B18" s="4" t="inlineStr">
        <is>
          <t xml:space="preserve"> </t>
        </is>
      </c>
      <c r="C18" s="6" t="n">
        <v>119535</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1241661</v>
      </c>
      <c r="G19" s="6" t="n">
        <v>-1241661</v>
      </c>
    </row>
    <row r="20">
      <c r="A20" s="4" t="inlineStr">
        <is>
          <t>Balance at Dec. 31, 2020</t>
        </is>
      </c>
      <c r="B20" s="4" t="inlineStr">
        <is>
          <t xml:space="preserve"> </t>
        </is>
      </c>
      <c r="C20" s="5" t="n">
        <v>19123</v>
      </c>
      <c r="D20" s="6" t="n">
        <v>4399272</v>
      </c>
      <c r="E20" s="4" t="inlineStr">
        <is>
          <t xml:space="preserve"> </t>
        </is>
      </c>
      <c r="F20" s="6" t="n">
        <v>-6333389</v>
      </c>
      <c r="G20" s="6" t="n">
        <v>-1914994</v>
      </c>
    </row>
    <row r="21">
      <c r="A21" s="4" t="inlineStr">
        <is>
          <t>Balance (in Shares) at Dec. 31, 2020</t>
        </is>
      </c>
      <c r="B21" s="4" t="inlineStr">
        <is>
          <t xml:space="preserve"> </t>
        </is>
      </c>
      <c r="C21" s="6" t="n">
        <v>19123768</v>
      </c>
      <c r="D21" s="4" t="inlineStr">
        <is>
          <t xml:space="preserve"> </t>
        </is>
      </c>
      <c r="E21" s="4" t="inlineStr">
        <is>
          <t xml:space="preserve"> </t>
        </is>
      </c>
      <c r="F21" s="4" t="inlineStr">
        <is>
          <t xml:space="preserve"> </t>
        </is>
      </c>
      <c r="G21" s="4" t="inlineStr">
        <is>
          <t xml:space="preserve"> </t>
        </is>
      </c>
    </row>
    <row r="22">
      <c r="A22" s="4" t="inlineStr">
        <is>
          <t>Balance at Oct. 31, 2020</t>
        </is>
      </c>
      <c r="B22" s="4" t="inlineStr">
        <is>
          <t xml:space="preserve"> </t>
        </is>
      </c>
      <c r="C22" s="5" t="n">
        <v>19004</v>
      </c>
      <c r="D22" s="6" t="n">
        <v>4349657</v>
      </c>
      <c r="E22" s="4" t="inlineStr">
        <is>
          <t xml:space="preserve"> </t>
        </is>
      </c>
      <c r="F22" s="6" t="n">
        <v>-6238085</v>
      </c>
      <c r="G22" s="6" t="n">
        <v>-1869424</v>
      </c>
    </row>
    <row r="23">
      <c r="A23" s="4" t="inlineStr">
        <is>
          <t>Balance (in Shares) at Oct. 31, 2020</t>
        </is>
      </c>
      <c r="B23" s="4" t="inlineStr">
        <is>
          <t xml:space="preserve"> </t>
        </is>
      </c>
      <c r="C23" s="6" t="n">
        <v>19004232</v>
      </c>
      <c r="D23" s="4" t="inlineStr">
        <is>
          <t xml:space="preserve"> </t>
        </is>
      </c>
      <c r="E23" s="4" t="inlineStr">
        <is>
          <t xml:space="preserve"> </t>
        </is>
      </c>
      <c r="F23" s="4" t="inlineStr">
        <is>
          <t xml:space="preserve"> </t>
        </is>
      </c>
      <c r="G23" s="4" t="inlineStr">
        <is>
          <t xml:space="preserve"> </t>
        </is>
      </c>
    </row>
    <row r="24">
      <c r="A24" s="4" t="inlineStr">
        <is>
          <t>Common stock issued as commitment fee</t>
        </is>
      </c>
      <c r="B24" s="4" t="inlineStr">
        <is>
          <t xml:space="preserve"> </t>
        </is>
      </c>
      <c r="C24" s="5" t="n">
        <v>149</v>
      </c>
      <c r="D24" s="6" t="n">
        <v>61584</v>
      </c>
      <c r="E24" s="4" t="inlineStr">
        <is>
          <t xml:space="preserve"> </t>
        </is>
      </c>
      <c r="F24" s="4" t="inlineStr">
        <is>
          <t xml:space="preserve"> </t>
        </is>
      </c>
      <c r="G24" s="6" t="n">
        <v>61733</v>
      </c>
    </row>
    <row r="25">
      <c r="A25" s="4" t="inlineStr">
        <is>
          <t>Common stock issued as commitment fee (in Shares)</t>
        </is>
      </c>
      <c r="B25" s="4" t="inlineStr">
        <is>
          <t xml:space="preserve"> </t>
        </is>
      </c>
      <c r="C25" s="6" t="n">
        <v>148920</v>
      </c>
      <c r="D25" s="4" t="inlineStr">
        <is>
          <t xml:space="preserve"> </t>
        </is>
      </c>
      <c r="E25" s="4" t="inlineStr">
        <is>
          <t xml:space="preserve"> </t>
        </is>
      </c>
      <c r="F25" s="4" t="inlineStr">
        <is>
          <t xml:space="preserve"> </t>
        </is>
      </c>
      <c r="G25" s="4" t="inlineStr">
        <is>
          <t xml:space="preserve"> </t>
        </is>
      </c>
    </row>
    <row r="26">
      <c r="A26" s="4" t="inlineStr">
        <is>
          <t>Common stock warrant issued for professional services</t>
        </is>
      </c>
      <c r="B26" s="4" t="inlineStr">
        <is>
          <t xml:space="preserve"> </t>
        </is>
      </c>
      <c r="C26" s="4" t="inlineStr">
        <is>
          <t xml:space="preserve"> </t>
        </is>
      </c>
      <c r="D26" s="6" t="n">
        <v>11471</v>
      </c>
      <c r="E26" s="4" t="inlineStr">
        <is>
          <t xml:space="preserve"> </t>
        </is>
      </c>
      <c r="F26" s="4" t="inlineStr">
        <is>
          <t xml:space="preserve"> </t>
        </is>
      </c>
      <c r="G26" s="6" t="n">
        <v>11471</v>
      </c>
    </row>
    <row r="27">
      <c r="A27" s="4" t="inlineStr">
        <is>
          <t>Net loss</t>
        </is>
      </c>
      <c r="B27" s="4" t="inlineStr">
        <is>
          <t xml:space="preserve"> </t>
        </is>
      </c>
      <c r="C27" s="4" t="inlineStr">
        <is>
          <t xml:space="preserve"> </t>
        </is>
      </c>
      <c r="D27" s="4" t="inlineStr">
        <is>
          <t xml:space="preserve"> </t>
        </is>
      </c>
      <c r="E27" s="4" t="inlineStr">
        <is>
          <t xml:space="preserve"> </t>
        </is>
      </c>
      <c r="F27" s="6" t="n">
        <v>-142936</v>
      </c>
      <c r="G27" s="6" t="n">
        <v>-142936</v>
      </c>
    </row>
    <row r="28">
      <c r="A28" s="4" t="inlineStr">
        <is>
          <t>Balance at Jan. 31, 2021</t>
        </is>
      </c>
      <c r="B28" s="4" t="inlineStr">
        <is>
          <t xml:space="preserve"> </t>
        </is>
      </c>
      <c r="C28" s="5" t="n">
        <v>19153</v>
      </c>
      <c r="D28" s="6" t="n">
        <v>4422712</v>
      </c>
      <c r="E28" s="4" t="inlineStr">
        <is>
          <t xml:space="preserve"> </t>
        </is>
      </c>
      <c r="F28" s="6" t="n">
        <v>-6381021</v>
      </c>
      <c r="G28" s="6" t="n">
        <v>-1939156</v>
      </c>
    </row>
    <row r="29">
      <c r="A29" s="4" t="inlineStr">
        <is>
          <t>Balance (in Shares) at Jan. 31, 2021</t>
        </is>
      </c>
      <c r="B29" s="4" t="inlineStr">
        <is>
          <t xml:space="preserve"> </t>
        </is>
      </c>
      <c r="C29" s="6" t="n">
        <v>19153152</v>
      </c>
      <c r="D29" s="4" t="inlineStr">
        <is>
          <t xml:space="preserve"> </t>
        </is>
      </c>
      <c r="E29" s="4" t="inlineStr">
        <is>
          <t xml:space="preserve"> </t>
        </is>
      </c>
      <c r="F29" s="4" t="inlineStr">
        <is>
          <t xml:space="preserve"> </t>
        </is>
      </c>
      <c r="G29" s="4" t="inlineStr">
        <is>
          <t xml:space="preserve"> </t>
        </is>
      </c>
    </row>
    <row r="30">
      <c r="A30" s="4" t="inlineStr">
        <is>
          <t>Balance at Oct. 31, 2020</t>
        </is>
      </c>
      <c r="B30" s="4" t="inlineStr">
        <is>
          <t xml:space="preserve"> </t>
        </is>
      </c>
      <c r="C30" s="5" t="n">
        <v>19004</v>
      </c>
      <c r="D30" s="6" t="n">
        <v>4349657</v>
      </c>
      <c r="E30" s="4" t="inlineStr">
        <is>
          <t xml:space="preserve"> </t>
        </is>
      </c>
      <c r="F30" s="6" t="n">
        <v>-6238085</v>
      </c>
      <c r="G30" s="6" t="n">
        <v>-1869424</v>
      </c>
    </row>
    <row r="31">
      <c r="A31" s="4" t="inlineStr">
        <is>
          <t>Balance (in Shares) at Oct. 31, 2020</t>
        </is>
      </c>
      <c r="B31" s="4" t="inlineStr">
        <is>
          <t xml:space="preserve"> </t>
        </is>
      </c>
      <c r="C31" s="6" t="n">
        <v>19004232</v>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6" t="n">
        <v>-2539550</v>
      </c>
    </row>
    <row r="33">
      <c r="A33" s="4" t="inlineStr">
        <is>
          <t>Balance at Jul. 31, 2021</t>
        </is>
      </c>
      <c r="B33" s="4" t="inlineStr">
        <is>
          <t xml:space="preserve"> </t>
        </is>
      </c>
      <c r="C33" s="5" t="n">
        <v>25052</v>
      </c>
      <c r="D33" s="6" t="n">
        <v>9816472</v>
      </c>
      <c r="E33" s="6" t="n">
        <v>-1200000</v>
      </c>
      <c r="F33" s="6" t="n">
        <v>-8777635</v>
      </c>
      <c r="G33" s="6" t="n">
        <v>-136111</v>
      </c>
    </row>
    <row r="34">
      <c r="A34" s="4" t="inlineStr">
        <is>
          <t>Balance (in Shares) at Jul. 31, 2021</t>
        </is>
      </c>
      <c r="B34" s="4" t="inlineStr">
        <is>
          <t xml:space="preserve"> </t>
        </is>
      </c>
      <c r="C34" s="6" t="n">
        <v>25053067</v>
      </c>
      <c r="D34" s="4" t="inlineStr">
        <is>
          <t xml:space="preserve"> </t>
        </is>
      </c>
      <c r="E34" s="4" t="inlineStr">
        <is>
          <t xml:space="preserve"> </t>
        </is>
      </c>
      <c r="F34" s="4" t="inlineStr">
        <is>
          <t xml:space="preserve"> </t>
        </is>
      </c>
      <c r="G34" s="4" t="inlineStr">
        <is>
          <t xml:space="preserve"> </t>
        </is>
      </c>
    </row>
    <row r="35">
      <c r="A35" s="4" t="inlineStr">
        <is>
          <t>Balance at Dec. 31, 2020</t>
        </is>
      </c>
      <c r="B35" s="4" t="inlineStr">
        <is>
          <t xml:space="preserve"> </t>
        </is>
      </c>
      <c r="C35" s="5" t="n">
        <v>19123</v>
      </c>
      <c r="D35" s="6" t="n">
        <v>4399272</v>
      </c>
      <c r="E35" s="4" t="inlineStr">
        <is>
          <t xml:space="preserve"> </t>
        </is>
      </c>
      <c r="F35" s="6" t="n">
        <v>-6333389</v>
      </c>
      <c r="G35" s="6" t="n">
        <v>-1914994</v>
      </c>
    </row>
    <row r="36">
      <c r="A36" s="4" t="inlineStr">
        <is>
          <t>Balance (in Shares) at Dec. 31, 2020</t>
        </is>
      </c>
      <c r="B36" s="4" t="inlineStr">
        <is>
          <t xml:space="preserve"> </t>
        </is>
      </c>
      <c r="C36" s="6" t="n">
        <v>19123768</v>
      </c>
      <c r="D36" s="4" t="inlineStr">
        <is>
          <t xml:space="preserve"> </t>
        </is>
      </c>
      <c r="E36" s="4" t="inlineStr">
        <is>
          <t xml:space="preserve"> </t>
        </is>
      </c>
      <c r="F36" s="4" t="inlineStr">
        <is>
          <t xml:space="preserve"> </t>
        </is>
      </c>
      <c r="G36" s="4" t="inlineStr">
        <is>
          <t xml:space="preserve"> </t>
        </is>
      </c>
    </row>
    <row r="37">
      <c r="A37" s="4" t="inlineStr">
        <is>
          <t>Common stock and common stock warrants issued as commitment fee</t>
        </is>
      </c>
      <c r="B37" s="4" t="inlineStr">
        <is>
          <t xml:space="preserve"> </t>
        </is>
      </c>
      <c r="C37" s="4" t="inlineStr">
        <is>
          <t xml:space="preserve"> </t>
        </is>
      </c>
      <c r="D37" s="6" t="n">
        <v>156926</v>
      </c>
      <c r="E37" s="4" t="inlineStr">
        <is>
          <t xml:space="preserve"> </t>
        </is>
      </c>
      <c r="F37" s="4" t="inlineStr">
        <is>
          <t xml:space="preserve"> </t>
        </is>
      </c>
      <c r="G37" s="6" t="n">
        <v>156926</v>
      </c>
    </row>
    <row r="38">
      <c r="A38" s="4" t="inlineStr">
        <is>
          <t>Common stock issued for acquisition</t>
        </is>
      </c>
      <c r="B38" s="4" t="inlineStr">
        <is>
          <t xml:space="preserve"> </t>
        </is>
      </c>
      <c r="C38" s="5" t="n">
        <v>2008</v>
      </c>
      <c r="D38" s="6" t="n">
        <v>2026385</v>
      </c>
      <c r="E38" s="4" t="inlineStr">
        <is>
          <t xml:space="preserve"> </t>
        </is>
      </c>
      <c r="F38" s="4" t="inlineStr">
        <is>
          <t xml:space="preserve"> </t>
        </is>
      </c>
      <c r="G38" s="6" t="n">
        <v>2028393</v>
      </c>
    </row>
    <row r="39">
      <c r="A39" s="4" t="inlineStr">
        <is>
          <t>Common stock issued for acquisition (in Shares)</t>
        </is>
      </c>
      <c r="B39" s="4" t="inlineStr">
        <is>
          <t xml:space="preserve"> </t>
        </is>
      </c>
      <c r="C39" s="6" t="n">
        <v>2008310</v>
      </c>
      <c r="D39" s="4" t="inlineStr">
        <is>
          <t xml:space="preserve"> </t>
        </is>
      </c>
      <c r="E39" s="4" t="inlineStr">
        <is>
          <t xml:space="preserve"> </t>
        </is>
      </c>
      <c r="F39" s="4" t="inlineStr">
        <is>
          <t xml:space="preserve"> </t>
        </is>
      </c>
      <c r="G39" s="4" t="inlineStr">
        <is>
          <t xml:space="preserve"> </t>
        </is>
      </c>
    </row>
    <row r="40">
      <c r="A40" s="4" t="inlineStr">
        <is>
          <t>Common stock issued for asset acquisition transaction (see Note 4)</t>
        </is>
      </c>
      <c r="B40" s="4" t="inlineStr">
        <is>
          <t xml:space="preserve"> </t>
        </is>
      </c>
      <c r="C40" s="5" t="n">
        <v>4267</v>
      </c>
      <c r="D40" s="6" t="n">
        <v>5585067</v>
      </c>
      <c r="E40" s="4" t="inlineStr">
        <is>
          <t xml:space="preserve"> </t>
        </is>
      </c>
      <c r="F40" s="4" t="inlineStr">
        <is>
          <t xml:space="preserve"> </t>
        </is>
      </c>
      <c r="G40" s="6" t="n">
        <v>5589334</v>
      </c>
    </row>
    <row r="41">
      <c r="A41" s="4" t="inlineStr">
        <is>
          <t>Common stock issued for asset acquisition transaction (see Note 4) (in Shares)</t>
        </is>
      </c>
      <c r="B41" s="4" t="inlineStr">
        <is>
          <t xml:space="preserve"> </t>
        </is>
      </c>
      <c r="C41" s="6" t="n">
        <v>4266667</v>
      </c>
      <c r="D41" s="4" t="inlineStr">
        <is>
          <t xml:space="preserve"> </t>
        </is>
      </c>
      <c r="E41" s="4" t="inlineStr">
        <is>
          <t xml:space="preserve"> </t>
        </is>
      </c>
      <c r="F41" s="4" t="inlineStr">
        <is>
          <t xml:space="preserve"> </t>
        </is>
      </c>
      <c r="G41" s="4" t="inlineStr">
        <is>
          <t xml:space="preserve"> </t>
        </is>
      </c>
    </row>
    <row r="42">
      <c r="A42" s="4" t="inlineStr">
        <is>
          <t>Common stock issued for cash</t>
        </is>
      </c>
      <c r="B42" s="4" t="inlineStr">
        <is>
          <t xml:space="preserve"> </t>
        </is>
      </c>
      <c r="C42" s="5" t="n">
        <v>6112</v>
      </c>
      <c r="D42" s="6" t="n">
        <v>4362684</v>
      </c>
      <c r="E42" s="4" t="inlineStr">
        <is>
          <t xml:space="preserve"> </t>
        </is>
      </c>
      <c r="F42" s="4" t="inlineStr">
        <is>
          <t xml:space="preserve"> </t>
        </is>
      </c>
      <c r="G42" s="6" t="n">
        <v>4368796</v>
      </c>
    </row>
    <row r="43">
      <c r="A43" s="4" t="inlineStr">
        <is>
          <t>Common stock issued for cash (in Shares)</t>
        </is>
      </c>
      <c r="B43" s="4" t="inlineStr">
        <is>
          <t xml:space="preserve"> </t>
        </is>
      </c>
      <c r="C43" s="6" t="n">
        <v>6112993</v>
      </c>
      <c r="D43" s="4" t="inlineStr">
        <is>
          <t xml:space="preserve"> </t>
        </is>
      </c>
      <c r="E43" s="4" t="inlineStr">
        <is>
          <t xml:space="preserve"> </t>
        </is>
      </c>
      <c r="F43" s="4" t="inlineStr">
        <is>
          <t xml:space="preserve"> </t>
        </is>
      </c>
      <c r="G43" s="4" t="inlineStr">
        <is>
          <t xml:space="preserve"> </t>
        </is>
      </c>
    </row>
    <row r="44">
      <c r="A44" s="4" t="inlineStr">
        <is>
          <t>Common stock issued for services and prepaid services</t>
        </is>
      </c>
      <c r="B44" s="4" t="inlineStr">
        <is>
          <t xml:space="preserve"> </t>
        </is>
      </c>
      <c r="C44" s="5" t="n">
        <v>2100</v>
      </c>
      <c r="D44" s="6" t="n">
        <v>3967116</v>
      </c>
      <c r="E44" s="6" t="n">
        <v>-750000</v>
      </c>
      <c r="F44" s="4" t="inlineStr">
        <is>
          <t xml:space="preserve"> </t>
        </is>
      </c>
      <c r="G44" s="6" t="n">
        <v>3219216</v>
      </c>
    </row>
    <row r="45">
      <c r="A45" s="4" t="inlineStr">
        <is>
          <t>Common stock issued for services and prepaid services (in Shares)</t>
        </is>
      </c>
      <c r="B45" s="4" t="inlineStr">
        <is>
          <t xml:space="preserve"> </t>
        </is>
      </c>
      <c r="C45" s="6" t="n">
        <v>2100000</v>
      </c>
      <c r="D45" s="4" t="inlineStr">
        <is>
          <t xml:space="preserve"> </t>
        </is>
      </c>
      <c r="E45" s="4" t="inlineStr">
        <is>
          <t xml:space="preserve"> </t>
        </is>
      </c>
      <c r="F45" s="4" t="inlineStr">
        <is>
          <t xml:space="preserve"> </t>
        </is>
      </c>
      <c r="G45" s="4" t="inlineStr">
        <is>
          <t xml:space="preserve"> </t>
        </is>
      </c>
    </row>
    <row r="46">
      <c r="A46" s="4" t="inlineStr">
        <is>
          <t>Common stock issued as commitment fee</t>
        </is>
      </c>
      <c r="B46" s="4" t="inlineStr">
        <is>
          <t xml:space="preserve"> </t>
        </is>
      </c>
      <c r="C46" s="5" t="n">
        <v>854</v>
      </c>
      <c r="D46" s="6" t="n">
        <v>417700</v>
      </c>
      <c r="E46" s="4" t="inlineStr">
        <is>
          <t xml:space="preserve"> </t>
        </is>
      </c>
      <c r="F46" s="4" t="inlineStr">
        <is>
          <t xml:space="preserve"> </t>
        </is>
      </c>
      <c r="G46" s="6" t="n">
        <v>418554</v>
      </c>
    </row>
    <row r="47">
      <c r="A47" s="4" t="inlineStr">
        <is>
          <t>Common stock issued as commitment fee (in Shares)</t>
        </is>
      </c>
      <c r="B47" s="4" t="inlineStr">
        <is>
          <t xml:space="preserve"> </t>
        </is>
      </c>
      <c r="C47" s="6" t="n">
        <v>853385</v>
      </c>
      <c r="D47" s="4" t="inlineStr">
        <is>
          <t xml:space="preserve"> </t>
        </is>
      </c>
      <c r="E47" s="4" t="inlineStr">
        <is>
          <t xml:space="preserve"> </t>
        </is>
      </c>
      <c r="F47" s="4" t="inlineStr">
        <is>
          <t xml:space="preserve"> </t>
        </is>
      </c>
      <c r="G47" s="4" t="inlineStr">
        <is>
          <t xml:space="preserve"> </t>
        </is>
      </c>
    </row>
    <row r="48">
      <c r="A48" s="4" t="inlineStr">
        <is>
          <t>Common stock issued as stock-based compensation</t>
        </is>
      </c>
      <c r="B48" s="4" t="inlineStr">
        <is>
          <t xml:space="preserve"> </t>
        </is>
      </c>
      <c r="C48" s="5" t="n">
        <v>125</v>
      </c>
      <c r="D48" s="6" t="n">
        <v>156625</v>
      </c>
      <c r="E48" s="4" t="inlineStr">
        <is>
          <t xml:space="preserve"> </t>
        </is>
      </c>
      <c r="F48" s="4" t="inlineStr">
        <is>
          <t xml:space="preserve"> </t>
        </is>
      </c>
      <c r="G48" s="6" t="n">
        <v>156750</v>
      </c>
    </row>
    <row r="49">
      <c r="A49" s="4" t="inlineStr">
        <is>
          <t>Common stock issued as stock-based compensation (in Shares)</t>
        </is>
      </c>
      <c r="B49" s="4" t="inlineStr">
        <is>
          <t xml:space="preserve"> </t>
        </is>
      </c>
      <c r="C49" s="6" t="n">
        <v>125000</v>
      </c>
      <c r="D49" s="4" t="inlineStr">
        <is>
          <t xml:space="preserve"> </t>
        </is>
      </c>
      <c r="E49" s="4" t="inlineStr">
        <is>
          <t xml:space="preserve"> </t>
        </is>
      </c>
      <c r="F49" s="4" t="inlineStr">
        <is>
          <t xml:space="preserve"> </t>
        </is>
      </c>
      <c r="G49" s="4" t="inlineStr">
        <is>
          <t xml:space="preserve"> </t>
        </is>
      </c>
    </row>
    <row r="50">
      <c r="A50" s="4" t="inlineStr">
        <is>
          <t>Common stock warrant issued as stock-based compensation</t>
        </is>
      </c>
      <c r="B50" s="4" t="inlineStr">
        <is>
          <t xml:space="preserve"> </t>
        </is>
      </c>
      <c r="C50" s="4" t="inlineStr">
        <is>
          <t xml:space="preserve"> </t>
        </is>
      </c>
      <c r="D50" s="6" t="n">
        <v>2714971</v>
      </c>
      <c r="E50" s="4" t="inlineStr">
        <is>
          <t xml:space="preserve"> </t>
        </is>
      </c>
      <c r="F50" s="4" t="inlineStr">
        <is>
          <t xml:space="preserve"> </t>
        </is>
      </c>
      <c r="G50" s="6" t="n">
        <v>2714971</v>
      </c>
    </row>
    <row r="51">
      <c r="A51" s="4" t="inlineStr">
        <is>
          <t>Reduction of the repurchase obligation pursuant to the Put Option Agreement</t>
        </is>
      </c>
      <c r="B51" s="4" t="inlineStr">
        <is>
          <t xml:space="preserve"> </t>
        </is>
      </c>
      <c r="C51" s="4" t="inlineStr">
        <is>
          <t xml:space="preserve"> </t>
        </is>
      </c>
      <c r="D51" s="6" t="n">
        <v>681726</v>
      </c>
      <c r="E51" s="4" t="inlineStr">
        <is>
          <t xml:space="preserve"> </t>
        </is>
      </c>
      <c r="F51" s="4" t="inlineStr">
        <is>
          <t xml:space="preserve"> </t>
        </is>
      </c>
      <c r="G51" s="6" t="n">
        <v>681726</v>
      </c>
    </row>
    <row r="52">
      <c r="A52" s="4" t="inlineStr">
        <is>
          <t>Common stock issued for product development agreements</t>
        </is>
      </c>
      <c r="B52" s="4" t="inlineStr">
        <is>
          <t xml:space="preserve"> </t>
        </is>
      </c>
      <c r="C52" s="5" t="n">
        <v>450</v>
      </c>
      <c r="D52" s="6" t="n">
        <v>577050</v>
      </c>
      <c r="E52" s="6" t="n">
        <v>-508281</v>
      </c>
      <c r="F52" s="4" t="inlineStr">
        <is>
          <t xml:space="preserve"> </t>
        </is>
      </c>
      <c r="G52" s="6" t="n">
        <v>69219</v>
      </c>
    </row>
    <row r="53">
      <c r="A53" s="4" t="inlineStr">
        <is>
          <t>Common stock issued for product development agreements (in Shares)</t>
        </is>
      </c>
      <c r="B53" s="4" t="inlineStr">
        <is>
          <t xml:space="preserve"> </t>
        </is>
      </c>
      <c r="C53" s="6" t="n">
        <v>450000</v>
      </c>
      <c r="D53" s="4" t="inlineStr">
        <is>
          <t xml:space="preserve"> </t>
        </is>
      </c>
      <c r="E53" s="4" t="inlineStr">
        <is>
          <t xml:space="preserve"> </t>
        </is>
      </c>
      <c r="F53" s="4" t="inlineStr">
        <is>
          <t xml:space="preserve"> </t>
        </is>
      </c>
      <c r="G53" s="4" t="inlineStr">
        <is>
          <t xml:space="preserve"> </t>
        </is>
      </c>
    </row>
    <row r="54">
      <c r="A54" s="4" t="inlineStr">
        <is>
          <t>Common stock issued pursuant to lock-up agreements</t>
        </is>
      </c>
      <c r="B54" s="4" t="inlineStr">
        <is>
          <t xml:space="preserve"> </t>
        </is>
      </c>
      <c r="C54" s="5" t="n">
        <v>113</v>
      </c>
      <c r="D54" s="6" t="n">
        <v>152513</v>
      </c>
      <c r="E54" s="6" t="n">
        <v>-115938</v>
      </c>
      <c r="F54" s="4" t="inlineStr">
        <is>
          <t xml:space="preserve"> </t>
        </is>
      </c>
      <c r="G54" s="6" t="n">
        <v>36688</v>
      </c>
    </row>
    <row r="55">
      <c r="A55" s="4" t="inlineStr">
        <is>
          <t>Common stock issued pursuant to lock-up agreements (in Shares)</t>
        </is>
      </c>
      <c r="B55" s="4" t="inlineStr">
        <is>
          <t xml:space="preserve"> </t>
        </is>
      </c>
      <c r="C55" s="6" t="n">
        <v>112500</v>
      </c>
      <c r="D55" s="4" t="inlineStr">
        <is>
          <t xml:space="preserve"> </t>
        </is>
      </c>
      <c r="E55" s="4" t="inlineStr">
        <is>
          <t xml:space="preserve"> </t>
        </is>
      </c>
      <c r="F55" s="4" t="inlineStr">
        <is>
          <t xml:space="preserve"> </t>
        </is>
      </c>
      <c r="G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6" t="n">
        <v>-12802275</v>
      </c>
      <c r="G56" s="6" t="n">
        <v>-12802275</v>
      </c>
    </row>
    <row r="57">
      <c r="A57" s="4" t="inlineStr">
        <is>
          <t>Balance at Oct. 31, 2021</t>
        </is>
      </c>
      <c r="B57" s="4" t="inlineStr">
        <is>
          <t xml:space="preserve"> </t>
        </is>
      </c>
      <c r="C57" s="5" t="n">
        <v>35152</v>
      </c>
      <c r="D57" s="6" t="n">
        <v>25198035</v>
      </c>
      <c r="E57" s="6" t="n">
        <v>-1374219</v>
      </c>
      <c r="F57" s="6" t="n">
        <v>-19135664</v>
      </c>
      <c r="G57" s="6" t="n">
        <v>4723304</v>
      </c>
    </row>
    <row r="58">
      <c r="A58" s="4" t="inlineStr">
        <is>
          <t>Balance (in Shares) at Oct. 31, 2021</t>
        </is>
      </c>
      <c r="B58" s="4" t="inlineStr">
        <is>
          <t xml:space="preserve"> </t>
        </is>
      </c>
      <c r="C58" s="6" t="n">
        <v>35152623</v>
      </c>
      <c r="D58" s="4" t="inlineStr">
        <is>
          <t xml:space="preserve"> </t>
        </is>
      </c>
      <c r="E58" s="4" t="inlineStr">
        <is>
          <t xml:space="preserve"> </t>
        </is>
      </c>
      <c r="F58" s="4" t="inlineStr">
        <is>
          <t xml:space="preserve"> </t>
        </is>
      </c>
      <c r="G58" s="4" t="inlineStr">
        <is>
          <t xml:space="preserve"> </t>
        </is>
      </c>
    </row>
    <row r="59">
      <c r="A59" s="4" t="inlineStr">
        <is>
          <t>Balance at Jan. 31, 2021</t>
        </is>
      </c>
      <c r="B59" s="4" t="inlineStr">
        <is>
          <t xml:space="preserve"> </t>
        </is>
      </c>
      <c r="C59" s="5" t="n">
        <v>19153</v>
      </c>
      <c r="D59" s="6" t="n">
        <v>4422712</v>
      </c>
      <c r="E59" s="4" t="inlineStr">
        <is>
          <t xml:space="preserve"> </t>
        </is>
      </c>
      <c r="F59" s="6" t="n">
        <v>-6381021</v>
      </c>
      <c r="G59" s="6" t="n">
        <v>-1939156</v>
      </c>
    </row>
    <row r="60">
      <c r="A60" s="4" t="inlineStr">
        <is>
          <t>Balance (in Shares) at Jan. 31, 2021</t>
        </is>
      </c>
      <c r="B60" s="4" t="inlineStr">
        <is>
          <t xml:space="preserve"> </t>
        </is>
      </c>
      <c r="C60" s="6" t="n">
        <v>19153152</v>
      </c>
      <c r="D60" s="4" t="inlineStr">
        <is>
          <t xml:space="preserve"> </t>
        </is>
      </c>
      <c r="E60" s="4" t="inlineStr">
        <is>
          <t xml:space="preserve"> </t>
        </is>
      </c>
      <c r="F60" s="4" t="inlineStr">
        <is>
          <t xml:space="preserve"> </t>
        </is>
      </c>
      <c r="G60" s="4" t="inlineStr">
        <is>
          <t xml:space="preserve"> </t>
        </is>
      </c>
    </row>
    <row r="61">
      <c r="A61" s="4" t="inlineStr">
        <is>
          <t>Common stock warrant issued for stock based compensation</t>
        </is>
      </c>
      <c r="B61" s="4" t="inlineStr">
        <is>
          <t xml:space="preserve"> </t>
        </is>
      </c>
      <c r="C61" s="5" t="n">
        <v>25</v>
      </c>
      <c r="D61" s="6" t="n">
        <v>24725</v>
      </c>
      <c r="E61" s="4" t="inlineStr">
        <is>
          <t xml:space="preserve"> </t>
        </is>
      </c>
      <c r="F61" s="4" t="inlineStr">
        <is>
          <t xml:space="preserve"> </t>
        </is>
      </c>
      <c r="G61" s="6" t="n">
        <v>24750</v>
      </c>
    </row>
    <row r="62">
      <c r="A62" s="4" t="inlineStr">
        <is>
          <t>Common stock warrant issued for stock based compensation (in Shares)</t>
        </is>
      </c>
      <c r="B62" s="4" t="inlineStr">
        <is>
          <t xml:space="preserve"> </t>
        </is>
      </c>
      <c r="C62" s="6" t="n">
        <v>25000</v>
      </c>
      <c r="D62" s="4" t="inlineStr">
        <is>
          <t xml:space="preserve"> </t>
        </is>
      </c>
      <c r="E62" s="4" t="inlineStr">
        <is>
          <t xml:space="preserve"> </t>
        </is>
      </c>
      <c r="F62" s="4" t="inlineStr">
        <is>
          <t xml:space="preserve"> </t>
        </is>
      </c>
      <c r="G62" s="4" t="inlineStr">
        <is>
          <t xml:space="preserve"> </t>
        </is>
      </c>
    </row>
    <row r="63">
      <c r="A63" s="4" t="inlineStr">
        <is>
          <t>Common stock and common stock warrants issued as commitment fee</t>
        </is>
      </c>
      <c r="B63" s="4" t="inlineStr">
        <is>
          <t xml:space="preserve"> </t>
        </is>
      </c>
      <c r="C63" s="5" t="n">
        <v>450</v>
      </c>
      <c r="D63" s="6" t="n">
        <v>299826</v>
      </c>
      <c r="E63" s="4" t="inlineStr">
        <is>
          <t xml:space="preserve"> </t>
        </is>
      </c>
      <c r="F63" s="4" t="inlineStr">
        <is>
          <t xml:space="preserve"> </t>
        </is>
      </c>
      <c r="G63" s="6" t="n">
        <v>300276</v>
      </c>
    </row>
    <row r="64">
      <c r="A64" s="4" t="inlineStr">
        <is>
          <t>Common stock and common stock warrants issued as commitment fee (in Shares)</t>
        </is>
      </c>
      <c r="B64" s="4" t="inlineStr">
        <is>
          <t xml:space="preserve"> </t>
        </is>
      </c>
      <c r="C64" s="6" t="n">
        <v>450000</v>
      </c>
      <c r="D64" s="4" t="inlineStr">
        <is>
          <t xml:space="preserve"> </t>
        </is>
      </c>
      <c r="E64" s="4" t="inlineStr">
        <is>
          <t xml:space="preserve"> </t>
        </is>
      </c>
      <c r="F64" s="4" t="inlineStr">
        <is>
          <t xml:space="preserve"> </t>
        </is>
      </c>
      <c r="G64" s="4" t="inlineStr">
        <is>
          <t xml:space="preserve"> </t>
        </is>
      </c>
    </row>
    <row r="65">
      <c r="A65" s="4" t="inlineStr">
        <is>
          <t>Common stock issued for services and prepaid services</t>
        </is>
      </c>
      <c r="B65" s="4" t="inlineStr">
        <is>
          <t xml:space="preserve"> </t>
        </is>
      </c>
      <c r="C65" s="5" t="n">
        <v>2000</v>
      </c>
      <c r="D65" s="6" t="n">
        <v>1798000</v>
      </c>
      <c r="E65" s="6" t="n">
        <v>-1650000</v>
      </c>
      <c r="F65" s="4" t="inlineStr">
        <is>
          <t xml:space="preserve"> </t>
        </is>
      </c>
      <c r="G65" s="6" t="n">
        <v>150000</v>
      </c>
    </row>
    <row r="66">
      <c r="A66" s="4" t="inlineStr">
        <is>
          <t>Common stock issued for services and prepaid services (in Shares)</t>
        </is>
      </c>
      <c r="B66" s="4" t="inlineStr">
        <is>
          <t xml:space="preserve"> </t>
        </is>
      </c>
      <c r="C66" s="6" t="n">
        <v>2000000</v>
      </c>
      <c r="D66" s="4" t="inlineStr">
        <is>
          <t xml:space="preserve"> </t>
        </is>
      </c>
      <c r="E66" s="4" t="inlineStr">
        <is>
          <t xml:space="preserve"> </t>
        </is>
      </c>
      <c r="F66" s="4" t="inlineStr">
        <is>
          <t xml:space="preserve"> </t>
        </is>
      </c>
      <c r="G66" s="4" t="inlineStr">
        <is>
          <t xml:space="preserve"> </t>
        </is>
      </c>
    </row>
    <row r="67">
      <c r="A67" s="4" t="inlineStr">
        <is>
          <t>Reduction of the repurchase obligation pursuant to the Put Option Agreement</t>
        </is>
      </c>
      <c r="B67" s="4" t="inlineStr">
        <is>
          <t xml:space="preserve"> </t>
        </is>
      </c>
      <c r="C67" s="4" t="inlineStr">
        <is>
          <t xml:space="preserve"> </t>
        </is>
      </c>
      <c r="D67" s="6" t="n">
        <v>145634</v>
      </c>
      <c r="E67" s="4" t="inlineStr">
        <is>
          <t xml:space="preserve"> </t>
        </is>
      </c>
      <c r="F67" s="4" t="inlineStr">
        <is>
          <t xml:space="preserve"> </t>
        </is>
      </c>
      <c r="G67" s="6" t="n">
        <v>145634</v>
      </c>
    </row>
    <row r="68">
      <c r="A68" s="4" t="inlineStr">
        <is>
          <t>Net loss</t>
        </is>
      </c>
      <c r="B68" s="4" t="inlineStr">
        <is>
          <t xml:space="preserve"> </t>
        </is>
      </c>
      <c r="C68" s="4" t="inlineStr">
        <is>
          <t xml:space="preserve"> </t>
        </is>
      </c>
      <c r="D68" s="4" t="inlineStr">
        <is>
          <t xml:space="preserve"> </t>
        </is>
      </c>
      <c r="E68" s="4" t="inlineStr">
        <is>
          <t xml:space="preserve"> </t>
        </is>
      </c>
      <c r="F68" s="6" t="n">
        <v>-1019189</v>
      </c>
      <c r="G68" s="6" t="n">
        <v>-1019189</v>
      </c>
    </row>
    <row r="69">
      <c r="A69" s="4" t="inlineStr">
        <is>
          <t>Balance at Apr. 30, 2021</t>
        </is>
      </c>
      <c r="B69" s="4" t="inlineStr">
        <is>
          <t xml:space="preserve"> </t>
        </is>
      </c>
      <c r="C69" s="5" t="n">
        <v>21628</v>
      </c>
      <c r="D69" s="6" t="n">
        <v>6690897</v>
      </c>
      <c r="E69" s="6" t="n">
        <v>-1650000</v>
      </c>
      <c r="F69" s="6" t="n">
        <v>-7400210</v>
      </c>
      <c r="G69" s="6" t="n">
        <v>-2337685</v>
      </c>
    </row>
    <row r="70">
      <c r="A70" s="4" t="inlineStr">
        <is>
          <t>Balance (in Shares) at Apr. 30, 2021</t>
        </is>
      </c>
      <c r="B70" s="4" t="inlineStr">
        <is>
          <t xml:space="preserve"> </t>
        </is>
      </c>
      <c r="C70" s="6" t="n">
        <v>21628152</v>
      </c>
      <c r="D70" s="4" t="inlineStr">
        <is>
          <t xml:space="preserve"> </t>
        </is>
      </c>
      <c r="E70" s="4" t="inlineStr">
        <is>
          <t xml:space="preserve"> </t>
        </is>
      </c>
      <c r="F70" s="4" t="inlineStr">
        <is>
          <t xml:space="preserve"> </t>
        </is>
      </c>
      <c r="G70" s="4" t="inlineStr">
        <is>
          <t xml:space="preserve"> </t>
        </is>
      </c>
    </row>
    <row r="71">
      <c r="A71" s="4" t="inlineStr">
        <is>
          <t>Common stock and common stock warrants issued as commitment fee</t>
        </is>
      </c>
      <c r="B71" s="4" t="inlineStr">
        <is>
          <t xml:space="preserve"> </t>
        </is>
      </c>
      <c r="C71" s="5" t="n">
        <v>210</v>
      </c>
      <c r="D71" s="6" t="n">
        <v>134354</v>
      </c>
      <c r="E71" s="4" t="inlineStr">
        <is>
          <t xml:space="preserve"> </t>
        </is>
      </c>
      <c r="F71" s="4" t="inlineStr">
        <is>
          <t xml:space="preserve"> </t>
        </is>
      </c>
      <c r="G71" s="6" t="n">
        <v>134564</v>
      </c>
    </row>
    <row r="72">
      <c r="A72" s="4" t="inlineStr">
        <is>
          <t>Common stock and common stock warrants issued as commitment fee (in Shares)</t>
        </is>
      </c>
      <c r="B72" s="4" t="inlineStr">
        <is>
          <t xml:space="preserve"> </t>
        </is>
      </c>
      <c r="C72" s="6" t="n">
        <v>210000</v>
      </c>
      <c r="D72" s="4" t="inlineStr">
        <is>
          <t xml:space="preserve"> </t>
        </is>
      </c>
      <c r="E72" s="4" t="inlineStr">
        <is>
          <t xml:space="preserve"> </t>
        </is>
      </c>
      <c r="F72" s="4" t="inlineStr">
        <is>
          <t xml:space="preserve"> </t>
        </is>
      </c>
      <c r="G72" s="4" t="inlineStr">
        <is>
          <t xml:space="preserve"> </t>
        </is>
      </c>
    </row>
    <row r="73">
      <c r="A73" s="4" t="inlineStr">
        <is>
          <t>Common stock issued for acquisition</t>
        </is>
      </c>
      <c r="B73" s="4" t="inlineStr">
        <is>
          <t xml:space="preserve"> </t>
        </is>
      </c>
      <c r="C73" s="5" t="n">
        <v>2008</v>
      </c>
      <c r="D73" s="6" t="n">
        <v>2026385</v>
      </c>
      <c r="E73" s="4" t="inlineStr">
        <is>
          <t xml:space="preserve"> </t>
        </is>
      </c>
      <c r="F73" s="4" t="inlineStr">
        <is>
          <t xml:space="preserve"> </t>
        </is>
      </c>
      <c r="G73" s="6" t="n">
        <v>2028393</v>
      </c>
    </row>
    <row r="74">
      <c r="A74" s="4" t="inlineStr">
        <is>
          <t>Common stock issued for acquisition (in Shares)</t>
        </is>
      </c>
      <c r="B74" s="4" t="inlineStr">
        <is>
          <t xml:space="preserve"> </t>
        </is>
      </c>
      <c r="C74" s="6" t="n">
        <v>2008310</v>
      </c>
      <c r="D74" s="4" t="inlineStr">
        <is>
          <t xml:space="preserve"> </t>
        </is>
      </c>
      <c r="E74" s="4" t="inlineStr">
        <is>
          <t xml:space="preserve"> </t>
        </is>
      </c>
      <c r="F74" s="4" t="inlineStr">
        <is>
          <t xml:space="preserve"> </t>
        </is>
      </c>
      <c r="G74" s="4" t="inlineStr">
        <is>
          <t xml:space="preserve"> </t>
        </is>
      </c>
    </row>
    <row r="75">
      <c r="A75" s="4" t="inlineStr">
        <is>
          <t>Accretion of stock-based compensation</t>
        </is>
      </c>
      <c r="B75" s="4" t="inlineStr">
        <is>
          <t xml:space="preserve"> </t>
        </is>
      </c>
      <c r="C75" s="4" t="inlineStr">
        <is>
          <t xml:space="preserve"> </t>
        </is>
      </c>
      <c r="D75" s="4" t="inlineStr">
        <is>
          <t xml:space="preserve"> </t>
        </is>
      </c>
      <c r="E75" s="6" t="n">
        <v>450000</v>
      </c>
      <c r="F75" s="4" t="inlineStr">
        <is>
          <t xml:space="preserve"> </t>
        </is>
      </c>
      <c r="G75" s="6" t="n">
        <v>450000</v>
      </c>
    </row>
    <row r="76">
      <c r="A76" s="4" t="inlineStr">
        <is>
          <t>Common stock issued for cash</t>
        </is>
      </c>
      <c r="B76" s="4" t="inlineStr">
        <is>
          <t xml:space="preserve"> </t>
        </is>
      </c>
      <c r="C76" s="5" t="n">
        <v>1206</v>
      </c>
      <c r="D76" s="6" t="n">
        <v>865564</v>
      </c>
      <c r="E76" s="4" t="inlineStr">
        <is>
          <t xml:space="preserve"> </t>
        </is>
      </c>
      <c r="F76" s="4" t="inlineStr">
        <is>
          <t xml:space="preserve"> </t>
        </is>
      </c>
      <c r="G76" s="6" t="n">
        <v>866770</v>
      </c>
    </row>
    <row r="77">
      <c r="A77" s="4" t="inlineStr">
        <is>
          <t>Common stock issued for cash (in Shares)</t>
        </is>
      </c>
      <c r="B77" s="4" t="inlineStr">
        <is>
          <t xml:space="preserve"> </t>
        </is>
      </c>
      <c r="C77" s="6" t="n">
        <v>1206605</v>
      </c>
      <c r="D77" s="4" t="inlineStr">
        <is>
          <t xml:space="preserve"> </t>
        </is>
      </c>
      <c r="E77" s="4" t="inlineStr">
        <is>
          <t xml:space="preserve"> </t>
        </is>
      </c>
      <c r="F77" s="4" t="inlineStr">
        <is>
          <t xml:space="preserve"> </t>
        </is>
      </c>
      <c r="G77" s="4" t="inlineStr">
        <is>
          <t xml:space="preserve"> </t>
        </is>
      </c>
    </row>
    <row r="78">
      <c r="A78" s="4" t="inlineStr">
        <is>
          <t>Reduction of the repurchase obligation pursuant to the Put Option Agreement</t>
        </is>
      </c>
      <c r="B78" s="4" t="inlineStr">
        <is>
          <t xml:space="preserve"> </t>
        </is>
      </c>
      <c r="C78" s="4" t="inlineStr">
        <is>
          <t xml:space="preserve"> </t>
        </is>
      </c>
      <c r="D78" s="6" t="n">
        <v>99272</v>
      </c>
      <c r="E78" s="4" t="inlineStr">
        <is>
          <t xml:space="preserve"> </t>
        </is>
      </c>
      <c r="F78" s="4" t="inlineStr">
        <is>
          <t xml:space="preserve"> </t>
        </is>
      </c>
      <c r="G78" s="6" t="n">
        <v>99272</v>
      </c>
    </row>
    <row r="79">
      <c r="A79" s="4" t="inlineStr">
        <is>
          <t>Net loss</t>
        </is>
      </c>
      <c r="B79" s="4" t="inlineStr">
        <is>
          <t xml:space="preserve"> </t>
        </is>
      </c>
      <c r="C79" s="4" t="inlineStr">
        <is>
          <t xml:space="preserve"> </t>
        </is>
      </c>
      <c r="D79" s="4" t="inlineStr">
        <is>
          <t xml:space="preserve"> </t>
        </is>
      </c>
      <c r="E79" s="4" t="inlineStr">
        <is>
          <t xml:space="preserve"> </t>
        </is>
      </c>
      <c r="F79" s="6" t="n">
        <v>-1377425</v>
      </c>
      <c r="G79" s="6" t="n">
        <v>-1377425</v>
      </c>
    </row>
    <row r="80">
      <c r="A80" s="4" t="inlineStr">
        <is>
          <t>Balance at Jul. 31, 2021</t>
        </is>
      </c>
      <c r="B80" s="4" t="inlineStr">
        <is>
          <t xml:space="preserve"> </t>
        </is>
      </c>
      <c r="C80" s="5" t="n">
        <v>25052</v>
      </c>
      <c r="D80" s="6" t="n">
        <v>9816472</v>
      </c>
      <c r="E80" s="6" t="n">
        <v>-1200000</v>
      </c>
      <c r="F80" s="6" t="n">
        <v>-8777635</v>
      </c>
      <c r="G80" s="6" t="n">
        <v>-136111</v>
      </c>
    </row>
    <row r="81">
      <c r="A81" s="4" t="inlineStr">
        <is>
          <t>Balance (in Shares) at Jul. 31, 2021</t>
        </is>
      </c>
      <c r="B81" s="4" t="inlineStr">
        <is>
          <t xml:space="preserve"> </t>
        </is>
      </c>
      <c r="C81" s="6" t="n">
        <v>25053067</v>
      </c>
      <c r="D81" s="4" t="inlineStr">
        <is>
          <t xml:space="preserve"> </t>
        </is>
      </c>
      <c r="E81" s="4" t="inlineStr">
        <is>
          <t xml:space="preserve"> </t>
        </is>
      </c>
      <c r="F81" s="4" t="inlineStr">
        <is>
          <t xml:space="preserve"> </t>
        </is>
      </c>
      <c r="G81" s="4" t="inlineStr">
        <is>
          <t xml:space="preserve"> </t>
        </is>
      </c>
    </row>
    <row r="82">
      <c r="A82" s="4" t="inlineStr">
        <is>
          <t>Balance at Oct. 31, 2021</t>
        </is>
      </c>
      <c r="B82" s="4" t="inlineStr">
        <is>
          <t xml:space="preserve"> </t>
        </is>
      </c>
      <c r="C82" s="5" t="n">
        <v>35152</v>
      </c>
      <c r="D82" s="6" t="n">
        <v>25198035</v>
      </c>
      <c r="E82" s="6" t="n">
        <v>-1374219</v>
      </c>
      <c r="F82" s="6" t="n">
        <v>-19135664</v>
      </c>
      <c r="G82" s="6" t="n">
        <v>4723304</v>
      </c>
    </row>
    <row r="83">
      <c r="A83" s="4" t="inlineStr">
        <is>
          <t>Balance (in Shares) at Oct. 31, 2021</t>
        </is>
      </c>
      <c r="B83" s="4" t="inlineStr">
        <is>
          <t xml:space="preserve"> </t>
        </is>
      </c>
      <c r="C83" s="6" t="n">
        <v>35152623</v>
      </c>
      <c r="D83" s="4" t="inlineStr">
        <is>
          <t xml:space="preserve"> </t>
        </is>
      </c>
      <c r="E83" s="4" t="inlineStr">
        <is>
          <t xml:space="preserve"> </t>
        </is>
      </c>
      <c r="F83" s="4" t="inlineStr">
        <is>
          <t xml:space="preserve"> </t>
        </is>
      </c>
      <c r="G83" s="4" t="inlineStr">
        <is>
          <t xml:space="preserve"> </t>
        </is>
      </c>
    </row>
    <row r="84">
      <c r="A84" s="4" t="inlineStr">
        <is>
          <t>Common stock issued for cash</t>
        </is>
      </c>
      <c r="B84" s="4" t="inlineStr">
        <is>
          <t xml:space="preserve"> </t>
        </is>
      </c>
      <c r="C84" s="5" t="n">
        <v>1378</v>
      </c>
      <c r="D84" s="6" t="n">
        <v>989790</v>
      </c>
      <c r="E84" s="4" t="inlineStr">
        <is>
          <t xml:space="preserve"> </t>
        </is>
      </c>
      <c r="F84" s="4" t="inlineStr">
        <is>
          <t xml:space="preserve"> </t>
        </is>
      </c>
      <c r="G84" s="6" t="n">
        <v>991168</v>
      </c>
    </row>
    <row r="85">
      <c r="A85" s="4" t="inlineStr">
        <is>
          <t>Common stock issued for cash (in Shares)</t>
        </is>
      </c>
      <c r="B85" s="4" t="inlineStr">
        <is>
          <t xml:space="preserve"> </t>
        </is>
      </c>
      <c r="C85" s="6" t="n">
        <v>1378399</v>
      </c>
      <c r="D85" s="4" t="inlineStr">
        <is>
          <t xml:space="preserve"> </t>
        </is>
      </c>
      <c r="E85" s="4" t="inlineStr">
        <is>
          <t xml:space="preserve"> </t>
        </is>
      </c>
      <c r="F85" s="4" t="inlineStr">
        <is>
          <t xml:space="preserve"> </t>
        </is>
      </c>
      <c r="G85" s="4" t="inlineStr">
        <is>
          <t xml:space="preserve"> </t>
        </is>
      </c>
    </row>
    <row r="86">
      <c r="A86" s="4" t="inlineStr">
        <is>
          <t>Common stock issued for services and prepaid services</t>
        </is>
      </c>
      <c r="B86" s="4" t="inlineStr">
        <is>
          <t xml:space="preserve"> </t>
        </is>
      </c>
      <c r="C86" s="5" t="n">
        <v>660</v>
      </c>
      <c r="D86" s="6" t="n">
        <v>785940</v>
      </c>
      <c r="E86" s="6" t="n">
        <v>87000</v>
      </c>
      <c r="F86" s="4" t="inlineStr">
        <is>
          <t xml:space="preserve"> </t>
        </is>
      </c>
      <c r="G86" s="6" t="n">
        <v>873600</v>
      </c>
    </row>
    <row r="87">
      <c r="A87" s="4" t="inlineStr">
        <is>
          <t>Common stock issued for services and prepaid services (in Shares)</t>
        </is>
      </c>
      <c r="B87" s="4" t="inlineStr">
        <is>
          <t xml:space="preserve"> </t>
        </is>
      </c>
      <c r="C87" s="6" t="n">
        <v>660000</v>
      </c>
      <c r="D87" s="4" t="inlineStr">
        <is>
          <t xml:space="preserve"> </t>
        </is>
      </c>
      <c r="E87" s="4" t="inlineStr">
        <is>
          <t xml:space="preserve"> </t>
        </is>
      </c>
      <c r="F87" s="4" t="inlineStr">
        <is>
          <t xml:space="preserve"> </t>
        </is>
      </c>
      <c r="G87" s="4" t="inlineStr">
        <is>
          <t xml:space="preserve"> </t>
        </is>
      </c>
    </row>
    <row r="88">
      <c r="A88" s="4" t="inlineStr">
        <is>
          <t>Common stock warrant issued for professional services</t>
        </is>
      </c>
      <c r="B88" s="4" t="inlineStr">
        <is>
          <t xml:space="preserve"> </t>
        </is>
      </c>
      <c r="C88" s="4" t="inlineStr">
        <is>
          <t xml:space="preserve"> </t>
        </is>
      </c>
      <c r="D88" s="6" t="n">
        <v>36777</v>
      </c>
      <c r="E88" s="4" t="inlineStr">
        <is>
          <t xml:space="preserve"> </t>
        </is>
      </c>
      <c r="F88" s="4" t="inlineStr">
        <is>
          <t xml:space="preserve"> </t>
        </is>
      </c>
      <c r="G88" s="6" t="n">
        <v>36777</v>
      </c>
    </row>
    <row r="89">
      <c r="A89" s="4" t="inlineStr">
        <is>
          <t>Reduction of the repurchase obligation pursuant to the Put Option Agreement</t>
        </is>
      </c>
      <c r="B89" s="4" t="inlineStr">
        <is>
          <t xml:space="preserve"> </t>
        </is>
      </c>
      <c r="C89" s="4" t="inlineStr">
        <is>
          <t xml:space="preserve"> </t>
        </is>
      </c>
      <c r="D89" s="6" t="n">
        <v>93498</v>
      </c>
      <c r="E89" s="4" t="inlineStr">
        <is>
          <t xml:space="preserve"> </t>
        </is>
      </c>
      <c r="F89" s="4" t="inlineStr">
        <is>
          <t xml:space="preserve"> </t>
        </is>
      </c>
      <c r="G89" s="6" t="n">
        <v>93498</v>
      </c>
    </row>
    <row r="90">
      <c r="A90" s="4" t="inlineStr">
        <is>
          <t>Common stock issued for product development agreements</t>
        </is>
      </c>
      <c r="B90" s="4" t="inlineStr">
        <is>
          <t xml:space="preserve"> </t>
        </is>
      </c>
      <c r="C90" s="5" t="n">
        <v>100</v>
      </c>
      <c r="D90" s="6" t="n">
        <v>99900</v>
      </c>
      <c r="E90" s="6" t="n">
        <v>46614</v>
      </c>
      <c r="F90" s="4" t="inlineStr">
        <is>
          <t xml:space="preserve"> </t>
        </is>
      </c>
      <c r="G90" s="6" t="n">
        <v>146614</v>
      </c>
    </row>
    <row r="91">
      <c r="A91" s="4" t="inlineStr">
        <is>
          <t>Common stock issued for product development agreements (in Shares)</t>
        </is>
      </c>
      <c r="B91" s="4" t="inlineStr">
        <is>
          <t xml:space="preserve"> </t>
        </is>
      </c>
      <c r="C91" s="6" t="n">
        <v>100000</v>
      </c>
      <c r="D91" s="4" t="inlineStr">
        <is>
          <t xml:space="preserve"> </t>
        </is>
      </c>
      <c r="E91" s="4" t="inlineStr">
        <is>
          <t xml:space="preserve"> </t>
        </is>
      </c>
      <c r="F91" s="4" t="inlineStr">
        <is>
          <t xml:space="preserve"> </t>
        </is>
      </c>
      <c r="G91" s="4" t="inlineStr">
        <is>
          <t xml:space="preserve"> </t>
        </is>
      </c>
    </row>
    <row r="92">
      <c r="A92" s="4" t="inlineStr">
        <is>
          <t>Common stock issued pursuant to lock-up agreements</t>
        </is>
      </c>
      <c r="B92" s="4" t="inlineStr">
        <is>
          <t xml:space="preserve"> </t>
        </is>
      </c>
      <c r="C92" s="5" t="n">
        <v>273</v>
      </c>
      <c r="D92" s="6" t="n">
        <v>276623</v>
      </c>
      <c r="E92" s="6" t="n">
        <v>2041</v>
      </c>
      <c r="F92" s="4" t="inlineStr">
        <is>
          <t xml:space="preserve"> </t>
        </is>
      </c>
      <c r="G92" s="6" t="n">
        <v>278937</v>
      </c>
    </row>
    <row r="93">
      <c r="A93" s="4" t="inlineStr">
        <is>
          <t>Common stock issued pursuant to lock-up agreements (in Shares)</t>
        </is>
      </c>
      <c r="B93" s="4" t="inlineStr">
        <is>
          <t xml:space="preserve"> </t>
        </is>
      </c>
      <c r="C93" s="6" t="n">
        <v>272541</v>
      </c>
      <c r="D93" s="4" t="inlineStr">
        <is>
          <t xml:space="preserve"> </t>
        </is>
      </c>
      <c r="E93" s="4" t="inlineStr">
        <is>
          <t xml:space="preserve"> </t>
        </is>
      </c>
      <c r="F93" s="4" t="inlineStr">
        <is>
          <t xml:space="preserve"> </t>
        </is>
      </c>
      <c r="G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6" t="n">
        <v>-2896336</v>
      </c>
      <c r="G94" s="6" t="n">
        <v>-2896336</v>
      </c>
    </row>
    <row r="95">
      <c r="A95" s="4" t="inlineStr">
        <is>
          <t>Balance at Jan. 31, 2022</t>
        </is>
      </c>
      <c r="B95" s="4" t="inlineStr">
        <is>
          <t xml:space="preserve"> </t>
        </is>
      </c>
      <c r="C95" s="5" t="n">
        <v>37563</v>
      </c>
      <c r="D95" s="6" t="n">
        <v>27480563</v>
      </c>
      <c r="E95" s="6" t="n">
        <v>-1238564</v>
      </c>
      <c r="F95" s="6" t="n">
        <v>-22032000</v>
      </c>
      <c r="G95" s="6" t="n">
        <v>4247562</v>
      </c>
    </row>
    <row r="96">
      <c r="A96" s="4" t="inlineStr">
        <is>
          <t>Balance (in Shares) at Jan. 31, 2022</t>
        </is>
      </c>
      <c r="B96" s="4" t="inlineStr">
        <is>
          <t xml:space="preserve"> </t>
        </is>
      </c>
      <c r="C96" s="6" t="n">
        <v>37563563</v>
      </c>
      <c r="D96" s="4" t="inlineStr">
        <is>
          <t xml:space="preserve"> </t>
        </is>
      </c>
      <c r="E96" s="4" t="inlineStr">
        <is>
          <t xml:space="preserve"> </t>
        </is>
      </c>
      <c r="F96" s="4" t="inlineStr">
        <is>
          <t xml:space="preserve"> </t>
        </is>
      </c>
      <c r="G96" s="4" t="inlineStr">
        <is>
          <t xml:space="preserve"> </t>
        </is>
      </c>
    </row>
    <row r="97">
      <c r="A97" s="4" t="inlineStr">
        <is>
          <t>Balance at Oct. 31, 2021</t>
        </is>
      </c>
      <c r="B97" s="4" t="inlineStr">
        <is>
          <t xml:space="preserve"> </t>
        </is>
      </c>
      <c r="C97" s="5" t="n">
        <v>35152</v>
      </c>
      <c r="D97" s="6" t="n">
        <v>25198035</v>
      </c>
      <c r="E97" s="6" t="n">
        <v>-1374219</v>
      </c>
      <c r="F97" s="6" t="n">
        <v>-19135664</v>
      </c>
      <c r="G97" s="6" t="n">
        <v>4723304</v>
      </c>
    </row>
    <row r="98">
      <c r="A98" s="4" t="inlineStr">
        <is>
          <t>Balance (in Shares) at Oct. 31, 2021</t>
        </is>
      </c>
      <c r="B98" s="4" t="inlineStr">
        <is>
          <t xml:space="preserve"> </t>
        </is>
      </c>
      <c r="C98" s="6" t="n">
        <v>35152623</v>
      </c>
      <c r="D98" s="4" t="inlineStr">
        <is>
          <t xml:space="preserve"> </t>
        </is>
      </c>
      <c r="E98" s="4" t="inlineStr">
        <is>
          <t xml:space="preserve"> </t>
        </is>
      </c>
      <c r="F98" s="4" t="inlineStr">
        <is>
          <t xml:space="preserve"> </t>
        </is>
      </c>
      <c r="G98" s="4" t="inlineStr">
        <is>
          <t xml:space="preserve"> </t>
        </is>
      </c>
    </row>
    <row r="99">
      <c r="A99" s="4" t="inlineStr">
        <is>
          <t>Net loss</t>
        </is>
      </c>
      <c r="B99" s="4" t="inlineStr">
        <is>
          <t xml:space="preserve"> </t>
        </is>
      </c>
      <c r="C99" s="4" t="inlineStr">
        <is>
          <t xml:space="preserve"> </t>
        </is>
      </c>
      <c r="D99" s="4" t="inlineStr">
        <is>
          <t xml:space="preserve"> </t>
        </is>
      </c>
      <c r="E99" s="4" t="inlineStr">
        <is>
          <t xml:space="preserve"> </t>
        </is>
      </c>
      <c r="F99" s="4" t="inlineStr">
        <is>
          <t xml:space="preserve"> </t>
        </is>
      </c>
      <c r="G99" s="6" t="n">
        <v>-8237494</v>
      </c>
    </row>
    <row r="100">
      <c r="A100" s="4" t="inlineStr">
        <is>
          <t>Balance at Jul. 31, 2022</t>
        </is>
      </c>
      <c r="B100" s="4" t="inlineStr">
        <is>
          <t xml:space="preserve"> </t>
        </is>
      </c>
      <c r="C100" s="5" t="n">
        <v>42741</v>
      </c>
      <c r="D100" s="6" t="n">
        <v>31530170</v>
      </c>
      <c r="E100" s="6" t="n">
        <v>-237603</v>
      </c>
      <c r="F100" s="6" t="n">
        <v>-29951604</v>
      </c>
      <c r="G100" s="6" t="n">
        <v>1383704</v>
      </c>
    </row>
    <row r="101">
      <c r="A101" s="4" t="inlineStr">
        <is>
          <t>Balance (in Shares) at Jul. 31, 2022</t>
        </is>
      </c>
      <c r="B101" s="4" t="inlineStr">
        <is>
          <t xml:space="preserve"> </t>
        </is>
      </c>
      <c r="C101" s="6" t="n">
        <v>42740581</v>
      </c>
      <c r="D101" s="4" t="inlineStr">
        <is>
          <t xml:space="preserve"> </t>
        </is>
      </c>
      <c r="E101" s="4" t="inlineStr">
        <is>
          <t xml:space="preserve"> </t>
        </is>
      </c>
      <c r="F101" s="4" t="inlineStr">
        <is>
          <t xml:space="preserve"> </t>
        </is>
      </c>
      <c r="G101" s="4" t="inlineStr">
        <is>
          <t xml:space="preserve"> </t>
        </is>
      </c>
    </row>
    <row r="102">
      <c r="A102" s="4" t="inlineStr">
        <is>
          <t>Balance at Jan. 31, 2022</t>
        </is>
      </c>
      <c r="B102" s="4" t="inlineStr">
        <is>
          <t xml:space="preserve"> </t>
        </is>
      </c>
      <c r="C102" s="5" t="n">
        <v>37563</v>
      </c>
      <c r="D102" s="6" t="n">
        <v>27480563</v>
      </c>
      <c r="E102" s="6" t="n">
        <v>-1238564</v>
      </c>
      <c r="F102" s="6" t="n">
        <v>-22032000</v>
      </c>
      <c r="G102" s="6" t="n">
        <v>4247562</v>
      </c>
    </row>
    <row r="103">
      <c r="A103" s="4" t="inlineStr">
        <is>
          <t>Balance (in Shares) at Jan. 31, 2022</t>
        </is>
      </c>
      <c r="B103" s="4" t="inlineStr">
        <is>
          <t xml:space="preserve"> </t>
        </is>
      </c>
      <c r="C103" s="6" t="n">
        <v>37563563</v>
      </c>
      <c r="D103" s="4" t="inlineStr">
        <is>
          <t xml:space="preserve"> </t>
        </is>
      </c>
      <c r="E103" s="4" t="inlineStr">
        <is>
          <t xml:space="preserve"> </t>
        </is>
      </c>
      <c r="F103" s="4" t="inlineStr">
        <is>
          <t xml:space="preserve"> </t>
        </is>
      </c>
      <c r="G103" s="4" t="inlineStr">
        <is>
          <t xml:space="preserve"> </t>
        </is>
      </c>
    </row>
    <row r="104">
      <c r="A104" s="4" t="inlineStr">
        <is>
          <t>Common stock warrant issued for stock based compensation</t>
        </is>
      </c>
      <c r="B104" s="4" t="inlineStr">
        <is>
          <t xml:space="preserve"> </t>
        </is>
      </c>
      <c r="C104" s="4" t="inlineStr">
        <is>
          <t xml:space="preserve"> </t>
        </is>
      </c>
      <c r="D104" s="6" t="n">
        <v>374560</v>
      </c>
      <c r="E104" s="4" t="inlineStr">
        <is>
          <t xml:space="preserve"> </t>
        </is>
      </c>
      <c r="F104" s="4" t="inlineStr">
        <is>
          <t xml:space="preserve"> </t>
        </is>
      </c>
      <c r="G104" s="6" t="n">
        <v>374560</v>
      </c>
    </row>
    <row r="105">
      <c r="A105" s="4" t="inlineStr">
        <is>
          <t>Common stock issued for cash</t>
        </is>
      </c>
      <c r="B105" s="4" t="inlineStr">
        <is>
          <t xml:space="preserve"> </t>
        </is>
      </c>
      <c r="C105" s="5" t="n">
        <v>450</v>
      </c>
      <c r="D105" s="6" t="n">
        <v>312110</v>
      </c>
      <c r="E105" s="4" t="inlineStr">
        <is>
          <t xml:space="preserve"> </t>
        </is>
      </c>
      <c r="F105" s="4" t="inlineStr">
        <is>
          <t xml:space="preserve"> </t>
        </is>
      </c>
      <c r="G105" s="6" t="n">
        <v>312560</v>
      </c>
    </row>
    <row r="106">
      <c r="A106" s="4" t="inlineStr">
        <is>
          <t>Common stock issued for cash (in Shares)</t>
        </is>
      </c>
      <c r="B106" s="4" t="inlineStr">
        <is>
          <t xml:space="preserve"> </t>
        </is>
      </c>
      <c r="C106" s="6" t="n">
        <v>449303</v>
      </c>
      <c r="D106" s="4" t="inlineStr">
        <is>
          <t xml:space="preserve"> </t>
        </is>
      </c>
      <c r="E106" s="4" t="inlineStr">
        <is>
          <t xml:space="preserve"> </t>
        </is>
      </c>
      <c r="F106" s="4" t="inlineStr">
        <is>
          <t xml:space="preserve"> </t>
        </is>
      </c>
      <c r="G106" s="4" t="inlineStr">
        <is>
          <t xml:space="preserve"> </t>
        </is>
      </c>
    </row>
    <row r="107">
      <c r="A107" s="4" t="inlineStr">
        <is>
          <t>Accretion of stock-based professional fees</t>
        </is>
      </c>
      <c r="B107" s="4" t="inlineStr">
        <is>
          <t xml:space="preserve"> </t>
        </is>
      </c>
      <c r="C107" s="4" t="inlineStr">
        <is>
          <t xml:space="preserve"> </t>
        </is>
      </c>
      <c r="D107" s="4" t="inlineStr">
        <is>
          <t xml:space="preserve"> </t>
        </is>
      </c>
      <c r="E107" s="6" t="n">
        <v>663000</v>
      </c>
      <c r="F107" s="4" t="inlineStr">
        <is>
          <t xml:space="preserve"> </t>
        </is>
      </c>
      <c r="G107" s="6" t="n">
        <v>663000</v>
      </c>
    </row>
    <row r="108">
      <c r="A108" s="4" t="inlineStr">
        <is>
          <t>Common stock issued for commitment fee included in interest expense</t>
        </is>
      </c>
      <c r="B108" s="4" t="inlineStr">
        <is>
          <t xml:space="preserve"> </t>
        </is>
      </c>
      <c r="C108" s="5" t="n">
        <v>45</v>
      </c>
      <c r="D108" s="6" t="n">
        <v>29834</v>
      </c>
      <c r="E108" s="4" t="inlineStr">
        <is>
          <t xml:space="preserve"> </t>
        </is>
      </c>
      <c r="F108" s="4" t="inlineStr">
        <is>
          <t xml:space="preserve"> </t>
        </is>
      </c>
      <c r="G108" s="6" t="n">
        <v>29879</v>
      </c>
    </row>
    <row r="109">
      <c r="A109" s="4" t="inlineStr">
        <is>
          <t>Common stock issued for commitment fee included in interest expense (in Shares)</t>
        </is>
      </c>
      <c r="B109" s="4" t="inlineStr">
        <is>
          <t xml:space="preserve"> </t>
        </is>
      </c>
      <c r="C109" s="6" t="n">
        <v>45989</v>
      </c>
      <c r="D109" s="4" t="inlineStr">
        <is>
          <t xml:space="preserve"> </t>
        </is>
      </c>
      <c r="E109" s="4" t="inlineStr">
        <is>
          <t xml:space="preserve"> </t>
        </is>
      </c>
      <c r="F109" s="4" t="inlineStr">
        <is>
          <t xml:space="preserve"> </t>
        </is>
      </c>
      <c r="G109" s="4" t="inlineStr">
        <is>
          <t xml:space="preserve"> </t>
        </is>
      </c>
    </row>
    <row r="110">
      <c r="A110" s="4" t="inlineStr">
        <is>
          <t>Reduction of the repurchase obligation pursuant to the Put Option Agreement</t>
        </is>
      </c>
      <c r="B110" s="4" t="inlineStr">
        <is>
          <t xml:space="preserve"> </t>
        </is>
      </c>
      <c r="C110" s="4" t="inlineStr">
        <is>
          <t xml:space="preserve"> </t>
        </is>
      </c>
      <c r="D110" s="6" t="n">
        <v>19574</v>
      </c>
      <c r="E110" s="4" t="inlineStr">
        <is>
          <t xml:space="preserve"> </t>
        </is>
      </c>
      <c r="F110" s="4" t="inlineStr">
        <is>
          <t xml:space="preserve"> </t>
        </is>
      </c>
      <c r="G110" s="6" t="n">
        <v>19574</v>
      </c>
    </row>
    <row r="111">
      <c r="A111" s="4" t="inlineStr">
        <is>
          <t>Accretion related to common stock issued for product development agreements</t>
        </is>
      </c>
      <c r="B111" s="4" t="inlineStr">
        <is>
          <t xml:space="preserve"> </t>
        </is>
      </c>
      <c r="C111" s="4" t="inlineStr">
        <is>
          <t xml:space="preserve"> </t>
        </is>
      </c>
      <c r="D111" s="4" t="inlineStr">
        <is>
          <t xml:space="preserve"> </t>
        </is>
      </c>
      <c r="E111" s="6" t="n">
        <v>125000</v>
      </c>
      <c r="F111" s="4" t="inlineStr">
        <is>
          <t xml:space="preserve"> </t>
        </is>
      </c>
      <c r="G111" s="6" t="n">
        <v>125000</v>
      </c>
    </row>
    <row r="112">
      <c r="A112" s="4" t="inlineStr">
        <is>
          <t>Common stock issued pursuant to lock-up agreements</t>
        </is>
      </c>
      <c r="B112" s="4" t="inlineStr">
        <is>
          <t xml:space="preserve"> </t>
        </is>
      </c>
      <c r="C112" s="5" t="n">
        <v>245</v>
      </c>
      <c r="D112" s="6" t="n">
        <v>277132</v>
      </c>
      <c r="E112" s="6" t="n">
        <v>113898</v>
      </c>
      <c r="F112" s="4" t="inlineStr">
        <is>
          <t xml:space="preserve"> </t>
        </is>
      </c>
      <c r="G112" s="6" t="n">
        <v>391275</v>
      </c>
    </row>
    <row r="113">
      <c r="A113" s="4" t="inlineStr">
        <is>
          <t>Common stock issued pursuant to lock-up agreements (in Shares)</t>
        </is>
      </c>
      <c r="B113" s="4" t="inlineStr">
        <is>
          <t xml:space="preserve"> </t>
        </is>
      </c>
      <c r="C113" s="6" t="n">
        <v>244207</v>
      </c>
      <c r="D113" s="4" t="inlineStr">
        <is>
          <t xml:space="preserve"> </t>
        </is>
      </c>
      <c r="E113" s="4" t="inlineStr">
        <is>
          <t xml:space="preserve"> </t>
        </is>
      </c>
      <c r="F113" s="4" t="inlineStr">
        <is>
          <t xml:space="preserve"> </t>
        </is>
      </c>
      <c r="G113" s="4" t="inlineStr">
        <is>
          <t xml:space="preserve"> </t>
        </is>
      </c>
    </row>
    <row r="114">
      <c r="A114" s="4" t="inlineStr">
        <is>
          <t>Net loss</t>
        </is>
      </c>
      <c r="B114" s="4" t="inlineStr">
        <is>
          <t xml:space="preserve"> </t>
        </is>
      </c>
      <c r="C114" s="4" t="inlineStr">
        <is>
          <t xml:space="preserve"> </t>
        </is>
      </c>
      <c r="D114" s="4" t="inlineStr">
        <is>
          <t xml:space="preserve"> </t>
        </is>
      </c>
      <c r="E114" s="4" t="inlineStr">
        <is>
          <t xml:space="preserve"> </t>
        </is>
      </c>
      <c r="F114" s="6" t="n">
        <v>-3053483</v>
      </c>
      <c r="G114" s="6" t="n">
        <v>-3053483</v>
      </c>
    </row>
    <row r="115">
      <c r="A115" s="4" t="inlineStr">
        <is>
          <t>Balance at Apr. 30, 2022</t>
        </is>
      </c>
      <c r="B115" s="4" t="inlineStr">
        <is>
          <t xml:space="preserve"> </t>
        </is>
      </c>
      <c r="C115" s="5" t="n">
        <v>38303</v>
      </c>
      <c r="D115" s="6" t="n">
        <v>28493773</v>
      </c>
      <c r="E115" s="6" t="n">
        <v>-336666</v>
      </c>
      <c r="F115" s="6" t="n">
        <v>-25085483</v>
      </c>
      <c r="G115" s="6" t="n">
        <v>3109927</v>
      </c>
    </row>
    <row r="116">
      <c r="A116" s="4" t="inlineStr">
        <is>
          <t>Balance (in Shares) at Apr. 30, 2022</t>
        </is>
      </c>
      <c r="B116" s="4" t="inlineStr">
        <is>
          <t xml:space="preserve"> </t>
        </is>
      </c>
      <c r="C116" s="6" t="n">
        <v>38303062</v>
      </c>
      <c r="D116" s="4" t="inlineStr">
        <is>
          <t xml:space="preserve"> </t>
        </is>
      </c>
      <c r="E116" s="4" t="inlineStr">
        <is>
          <t xml:space="preserve"> </t>
        </is>
      </c>
      <c r="F116" s="4" t="inlineStr">
        <is>
          <t xml:space="preserve"> </t>
        </is>
      </c>
      <c r="G116" s="4" t="inlineStr">
        <is>
          <t xml:space="preserve"> </t>
        </is>
      </c>
    </row>
    <row r="117">
      <c r="A117" s="4" t="inlineStr">
        <is>
          <t>Common stock issued for cash</t>
        </is>
      </c>
      <c r="B117" s="4" t="inlineStr">
        <is>
          <t xml:space="preserve"> </t>
        </is>
      </c>
      <c r="C117" s="5" t="n">
        <v>105</v>
      </c>
      <c r="D117" s="6" t="n">
        <v>64659</v>
      </c>
      <c r="E117" s="4" t="inlineStr">
        <is>
          <t xml:space="preserve"> </t>
        </is>
      </c>
      <c r="F117" s="4" t="inlineStr">
        <is>
          <t xml:space="preserve"> </t>
        </is>
      </c>
      <c r="G117" s="6" t="n">
        <v>64764</v>
      </c>
    </row>
    <row r="118">
      <c r="A118" s="4" t="inlineStr">
        <is>
          <t>Common stock issued for cash (in Shares)</t>
        </is>
      </c>
      <c r="B118" s="4" t="inlineStr">
        <is>
          <t xml:space="preserve"> </t>
        </is>
      </c>
      <c r="C118" s="6" t="n">
        <v>104502</v>
      </c>
      <c r="D118" s="4" t="inlineStr">
        <is>
          <t xml:space="preserve"> </t>
        </is>
      </c>
      <c r="E118" s="4" t="inlineStr">
        <is>
          <t xml:space="preserve"> </t>
        </is>
      </c>
      <c r="F118" s="4" t="inlineStr">
        <is>
          <t xml:space="preserve"> </t>
        </is>
      </c>
      <c r="G118" s="4" t="inlineStr">
        <is>
          <t xml:space="preserve"> </t>
        </is>
      </c>
    </row>
    <row r="119">
      <c r="A119" s="4" t="inlineStr">
        <is>
          <t>Common stock issued pursuant to lock-up agreement with related party</t>
        </is>
      </c>
      <c r="B119" s="4" t="inlineStr">
        <is>
          <t xml:space="preserve"> </t>
        </is>
      </c>
      <c r="C119" s="5" t="n">
        <v>25</v>
      </c>
      <c r="D119" s="6" t="n">
        <v>27475</v>
      </c>
      <c r="E119" s="4" t="inlineStr">
        <is>
          <t xml:space="preserve"> </t>
        </is>
      </c>
      <c r="F119" s="4" t="inlineStr">
        <is>
          <t xml:space="preserve"> </t>
        </is>
      </c>
      <c r="G119" s="6" t="n">
        <v>27500</v>
      </c>
    </row>
    <row r="120">
      <c r="A120" s="4" t="inlineStr">
        <is>
          <t>Common stock issued pursuant to lock-up agreement with related party (in Shares)</t>
        </is>
      </c>
      <c r="B120" s="4" t="inlineStr">
        <is>
          <t xml:space="preserve"> </t>
        </is>
      </c>
      <c r="C120" s="6" t="n">
        <v>25000</v>
      </c>
      <c r="D120" s="4" t="inlineStr">
        <is>
          <t xml:space="preserve"> </t>
        </is>
      </c>
      <c r="E120" s="4" t="inlineStr">
        <is>
          <t xml:space="preserve"> </t>
        </is>
      </c>
      <c r="F120" s="4" t="inlineStr">
        <is>
          <t xml:space="preserve"> </t>
        </is>
      </c>
      <c r="G120" s="4" t="inlineStr">
        <is>
          <t xml:space="preserve"> </t>
        </is>
      </c>
    </row>
    <row r="121">
      <c r="A121" s="4" t="inlineStr">
        <is>
          <t>Common stock issued for cashless exercise and settlement of warrants</t>
        </is>
      </c>
      <c r="B121" s="4" t="inlineStr">
        <is>
          <t xml:space="preserve"> </t>
        </is>
      </c>
      <c r="C121" s="5" t="n">
        <v>3723</v>
      </c>
      <c r="D121" s="6" t="n">
        <v>2770213</v>
      </c>
      <c r="E121" s="4" t="inlineStr">
        <is>
          <t xml:space="preserve"> </t>
        </is>
      </c>
      <c r="F121" s="6" t="n">
        <v>-2578446</v>
      </c>
      <c r="G121" s="6" t="n">
        <v>195490</v>
      </c>
    </row>
    <row r="122">
      <c r="A122" s="4" t="inlineStr">
        <is>
          <t>Common stock issued for cashless exercise and settlement of warrants (in Shares)</t>
        </is>
      </c>
      <c r="B122" s="4" t="inlineStr">
        <is>
          <t xml:space="preserve"> </t>
        </is>
      </c>
      <c r="C122" s="6" t="n">
        <v>3723017</v>
      </c>
      <c r="D122" s="4" t="inlineStr">
        <is>
          <t xml:space="preserve"> </t>
        </is>
      </c>
      <c r="E122" s="4" t="inlineStr">
        <is>
          <t xml:space="preserve"> </t>
        </is>
      </c>
      <c r="F122" s="4" t="inlineStr">
        <is>
          <t xml:space="preserve"> </t>
        </is>
      </c>
      <c r="G122" s="4" t="inlineStr">
        <is>
          <t xml:space="preserve"> </t>
        </is>
      </c>
    </row>
    <row r="123">
      <c r="A123" s="4" t="inlineStr">
        <is>
          <t>Common stock issued pursuant to settlement agreements</t>
        </is>
      </c>
      <c r="B123" s="4" t="inlineStr">
        <is>
          <t xml:space="preserve"> </t>
        </is>
      </c>
      <c r="C123" s="5" t="n">
        <v>585</v>
      </c>
      <c r="D123" s="6" t="n">
        <v>169065</v>
      </c>
      <c r="E123" s="4" t="inlineStr">
        <is>
          <t xml:space="preserve"> </t>
        </is>
      </c>
      <c r="F123" s="4" t="inlineStr">
        <is>
          <t xml:space="preserve"> </t>
        </is>
      </c>
      <c r="G123" s="6" t="n">
        <v>169650</v>
      </c>
    </row>
    <row r="124">
      <c r="A124" s="4" t="inlineStr">
        <is>
          <t>Common stock issued pursuant to settlement agreements (in Shares)</t>
        </is>
      </c>
      <c r="B124" s="4" t="inlineStr">
        <is>
          <t xml:space="preserve"> </t>
        </is>
      </c>
      <c r="C124" s="6" t="n">
        <v>585000</v>
      </c>
      <c r="D124" s="4" t="inlineStr">
        <is>
          <t xml:space="preserve"> </t>
        </is>
      </c>
      <c r="E124" s="4" t="inlineStr">
        <is>
          <t xml:space="preserve"> </t>
        </is>
      </c>
      <c r="F124" s="4" t="inlineStr">
        <is>
          <t xml:space="preserve"> </t>
        </is>
      </c>
      <c r="G124" s="4" t="inlineStr">
        <is>
          <t xml:space="preserve"> </t>
        </is>
      </c>
    </row>
    <row r="125">
      <c r="A125" s="4" t="inlineStr">
        <is>
          <t>Repurchase obligation pursuant to stock repurchase agreement</t>
        </is>
      </c>
      <c r="B125" s="4" t="inlineStr">
        <is>
          <t xml:space="preserve"> </t>
        </is>
      </c>
      <c r="C125" s="4" t="inlineStr">
        <is>
          <t xml:space="preserve"> </t>
        </is>
      </c>
      <c r="D125" s="6" t="n">
        <v>-150000</v>
      </c>
      <c r="E125" s="4" t="inlineStr">
        <is>
          <t xml:space="preserve"> </t>
        </is>
      </c>
      <c r="F125" s="4" t="inlineStr">
        <is>
          <t xml:space="preserve"> </t>
        </is>
      </c>
      <c r="G125" s="6" t="n">
        <v>-150000</v>
      </c>
    </row>
    <row r="126">
      <c r="A126" s="4" t="inlineStr">
        <is>
          <t>Relative fair value of warrants issued with convertible debt</t>
        </is>
      </c>
      <c r="B126" s="4" t="inlineStr">
        <is>
          <t xml:space="preserve"> </t>
        </is>
      </c>
      <c r="C126" s="4" t="inlineStr">
        <is>
          <t xml:space="preserve"> </t>
        </is>
      </c>
      <c r="D126" s="6" t="n">
        <v>154985</v>
      </c>
      <c r="E126" s="4" t="inlineStr">
        <is>
          <t xml:space="preserve"> </t>
        </is>
      </c>
      <c r="F126" s="4" t="inlineStr">
        <is>
          <t xml:space="preserve"> </t>
        </is>
      </c>
      <c r="G126" s="6" t="n">
        <v>154985</v>
      </c>
    </row>
    <row r="127">
      <c r="A127" s="4" t="inlineStr">
        <is>
          <t>Accretion related to common stock issued for product development agreements</t>
        </is>
      </c>
      <c r="B127" s="4" t="inlineStr">
        <is>
          <t xml:space="preserve"> </t>
        </is>
      </c>
      <c r="C127" s="4" t="inlineStr">
        <is>
          <t xml:space="preserve"> </t>
        </is>
      </c>
      <c r="D127" s="4" t="inlineStr">
        <is>
          <t xml:space="preserve"> </t>
        </is>
      </c>
      <c r="E127" s="6" t="n">
        <v>99063</v>
      </c>
      <c r="F127" s="4" t="inlineStr">
        <is>
          <t xml:space="preserve"> </t>
        </is>
      </c>
      <c r="G127" s="6" t="n">
        <v>99063</v>
      </c>
    </row>
    <row r="128">
      <c r="A128" s="4" t="inlineStr">
        <is>
          <t>Net loss</t>
        </is>
      </c>
      <c r="B128" s="4" t="inlineStr">
        <is>
          <t xml:space="preserve"> </t>
        </is>
      </c>
      <c r="C128" s="4" t="inlineStr">
        <is>
          <t xml:space="preserve"> </t>
        </is>
      </c>
      <c r="D128" s="4" t="inlineStr">
        <is>
          <t xml:space="preserve"> </t>
        </is>
      </c>
      <c r="E128" s="4" t="inlineStr">
        <is>
          <t xml:space="preserve"> </t>
        </is>
      </c>
      <c r="F128" s="6" t="n">
        <v>-2287675</v>
      </c>
      <c r="G128" s="6" t="n">
        <v>-2287675</v>
      </c>
    </row>
    <row r="129">
      <c r="A129" s="4" t="inlineStr">
        <is>
          <t>Balance at Jul. 31, 2022</t>
        </is>
      </c>
      <c r="B129" s="4" t="inlineStr">
        <is>
          <t xml:space="preserve"> </t>
        </is>
      </c>
      <c r="C129" s="5" t="n">
        <v>42741</v>
      </c>
      <c r="D129" s="5" t="n">
        <v>31530170</v>
      </c>
      <c r="E129" s="5" t="n">
        <v>-237603</v>
      </c>
      <c r="F129" s="5" t="n">
        <v>-29951604</v>
      </c>
      <c r="G129" s="5" t="n">
        <v>1383704</v>
      </c>
    </row>
    <row r="130">
      <c r="A130" s="4" t="inlineStr">
        <is>
          <t>Balance (in Shares) at Jul. 31, 2022</t>
        </is>
      </c>
      <c r="B130" s="4" t="inlineStr">
        <is>
          <t xml:space="preserve"> </t>
        </is>
      </c>
      <c r="C130" s="6" t="n">
        <v>42740581</v>
      </c>
      <c r="D130" s="4" t="inlineStr">
        <is>
          <t xml:space="preserve"> </t>
        </is>
      </c>
      <c r="E130" s="4" t="inlineStr">
        <is>
          <t xml:space="preserve"> </t>
        </is>
      </c>
      <c r="F130" s="4" t="inlineStr">
        <is>
          <t xml:space="preserve"> </t>
        </is>
      </c>
      <c r="G1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operating lease liabilities - Operating Lease Liabilities [Member] - USD ($)</t>
        </is>
      </c>
      <c r="B1" s="2" t="inlineStr">
        <is>
          <t>Jul. 31, 2022</t>
        </is>
      </c>
      <c r="C1" s="2" t="inlineStr">
        <is>
          <t>Oct. 31, 2021</t>
        </is>
      </c>
    </row>
    <row r="2">
      <c r="A2" s="3" t="inlineStr">
        <is>
          <t>Lease Liabilities (Details) - Schedule of operating lease liabilities [Line Items]</t>
        </is>
      </c>
      <c r="B2" s="4" t="inlineStr">
        <is>
          <t xml:space="preserve"> </t>
        </is>
      </c>
      <c r="C2" s="4" t="inlineStr">
        <is>
          <t xml:space="preserve"> </t>
        </is>
      </c>
    </row>
    <row r="3">
      <c r="A3" s="4" t="inlineStr">
        <is>
          <t>Operating lease liabilities</t>
        </is>
      </c>
      <c r="B3" s="5" t="n">
        <v>339532</v>
      </c>
      <c r="C3" s="5" t="n">
        <v>339532</v>
      </c>
    </row>
    <row r="4">
      <c r="A4" s="4" t="inlineStr">
        <is>
          <t>Reduction of operating lease liabilities</t>
        </is>
      </c>
      <c r="B4" s="6" t="n">
        <v>-151738</v>
      </c>
      <c r="C4" s="6" t="n">
        <v>-71178</v>
      </c>
    </row>
    <row r="5">
      <c r="A5" s="4" t="inlineStr">
        <is>
          <t>Total</t>
        </is>
      </c>
      <c r="B5" s="6" t="n">
        <v>187794</v>
      </c>
      <c r="C5" s="6" t="n">
        <v>268354</v>
      </c>
    </row>
    <row r="6">
      <c r="A6" s="4" t="inlineStr">
        <is>
          <t>Less: short term portion</t>
        </is>
      </c>
      <c r="B6" s="6" t="n">
        <v>-86699</v>
      </c>
      <c r="C6" s="6" t="n">
        <v>-101431</v>
      </c>
    </row>
    <row r="7">
      <c r="A7" s="4" t="inlineStr">
        <is>
          <t>Long term portion</t>
        </is>
      </c>
      <c r="B7" s="5" t="n">
        <v>101095</v>
      </c>
      <c r="C7" s="5" t="n">
        <v>1669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Liabilities (Details) - Schedule of future minimum operating lease payments - Operating Lease Liabilities [Member]</t>
        </is>
      </c>
      <c r="B1" s="2" t="inlineStr">
        <is>
          <t>Jul. 31, 2022 USD ($)</t>
        </is>
      </c>
    </row>
    <row r="2">
      <c r="A2" s="3" t="inlineStr">
        <is>
          <t>Lease Liabilities (Details) - Schedule of future minimum operating lease payments [Line Items]</t>
        </is>
      </c>
      <c r="B2" s="4" t="inlineStr">
        <is>
          <t xml:space="preserve"> </t>
        </is>
      </c>
    </row>
    <row r="3">
      <c r="A3" s="4" t="inlineStr">
        <is>
          <t>Ending October 31, 2022 (remaining)</t>
        </is>
      </c>
      <c r="B3" s="5" t="n">
        <v>25394</v>
      </c>
    </row>
    <row r="4">
      <c r="A4" s="4" t="inlineStr">
        <is>
          <t>Ending October 31, 2023</t>
        </is>
      </c>
      <c r="B4" s="6" t="n">
        <v>102846</v>
      </c>
    </row>
    <row r="5">
      <c r="A5" s="4" t="inlineStr">
        <is>
          <t>Ending October 31, 2024</t>
        </is>
      </c>
      <c r="B5" s="6" t="n">
        <v>79991</v>
      </c>
    </row>
    <row r="6">
      <c r="A6" s="4" t="inlineStr">
        <is>
          <t>Total minimum non-cancellable operating lease payments</t>
        </is>
      </c>
      <c r="B6" s="6" t="n">
        <v>208231</v>
      </c>
    </row>
    <row r="7">
      <c r="A7" s="4" t="inlineStr">
        <is>
          <t>Less: discount to fair value</t>
        </is>
      </c>
      <c r="B7" s="6" t="n">
        <v>-20437</v>
      </c>
    </row>
    <row r="8">
      <c r="A8" s="4" t="inlineStr">
        <is>
          <t>Total operating lease liabilities on July 31, 2022</t>
        </is>
      </c>
      <c r="B8" s="5" t="n">
        <v>1877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financing right-of-use - Financing Lease Liability [Member] - USD ($)</t>
        </is>
      </c>
      <c r="B1" s="2" t="inlineStr">
        <is>
          <t>Jul. 31, 2022</t>
        </is>
      </c>
      <c r="C1" s="2" t="inlineStr">
        <is>
          <t>Oct. 31, 2021</t>
        </is>
      </c>
    </row>
    <row r="2">
      <c r="A2" s="3" t="inlineStr">
        <is>
          <t>Lease Liabilities (Details) - Schedule of financing right-of-use [Line Items]</t>
        </is>
      </c>
      <c r="B2" s="4" t="inlineStr">
        <is>
          <t xml:space="preserve"> </t>
        </is>
      </c>
      <c r="C2" s="4" t="inlineStr">
        <is>
          <t xml:space="preserve"> </t>
        </is>
      </c>
    </row>
    <row r="3">
      <c r="A3" s="4" t="inlineStr">
        <is>
          <t>Financing ROU assets</t>
        </is>
      </c>
      <c r="B3" s="5" t="n">
        <v>200509</v>
      </c>
      <c r="C3" s="5" t="n">
        <v>200509</v>
      </c>
    </row>
    <row r="4">
      <c r="A4" s="4" t="inlineStr">
        <is>
          <t>Less accumulated depreciation</t>
        </is>
      </c>
      <c r="B4" s="6" t="n">
        <v>-69621</v>
      </c>
      <c r="C4" s="6" t="n">
        <v>-19494</v>
      </c>
    </row>
    <row r="5">
      <c r="A5" s="4" t="inlineStr">
        <is>
          <t>Balance of financing ROU assets, net</t>
        </is>
      </c>
      <c r="B5" s="5" t="n">
        <v>130888</v>
      </c>
      <c r="C5" s="5" t="n">
        <v>181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Liabilities (Details) - Schedule of financing lease liability - USD ($)</t>
        </is>
      </c>
      <c r="B1" s="2" t="inlineStr">
        <is>
          <t>Jul. 31, 2022</t>
        </is>
      </c>
      <c r="C1" s="2" t="inlineStr">
        <is>
          <t>Oct. 31, 2021</t>
        </is>
      </c>
    </row>
    <row r="2">
      <c r="A2" s="3" t="inlineStr">
        <is>
          <t>Schedule Of Financing Lease Liability Abstract</t>
        </is>
      </c>
      <c r="B2" s="4" t="inlineStr">
        <is>
          <t xml:space="preserve"> </t>
        </is>
      </c>
      <c r="C2" s="4" t="inlineStr">
        <is>
          <t xml:space="preserve"> </t>
        </is>
      </c>
    </row>
    <row r="3">
      <c r="A3" s="4" t="inlineStr">
        <is>
          <t>Financing lease payables for equipment</t>
        </is>
      </c>
      <c r="B3" s="5" t="n">
        <v>200509</v>
      </c>
      <c r="C3" s="5" t="n">
        <v>200509</v>
      </c>
    </row>
    <row r="4">
      <c r="A4" s="4" t="inlineStr">
        <is>
          <t>Reduction of financing lease liability</t>
        </is>
      </c>
      <c r="B4" s="6" t="n">
        <v>-59648</v>
      </c>
      <c r="C4" s="6" t="n">
        <v>-13650</v>
      </c>
    </row>
    <row r="5">
      <c r="A5" s="4" t="inlineStr">
        <is>
          <t>Total</t>
        </is>
      </c>
      <c r="B5" s="6" t="n">
        <v>140861</v>
      </c>
      <c r="C5" s="6" t="n">
        <v>186859</v>
      </c>
    </row>
    <row r="6">
      <c r="A6" s="4" t="inlineStr">
        <is>
          <t>Less: short term portion</t>
        </is>
      </c>
      <c r="B6" s="6" t="n">
        <v>-66926</v>
      </c>
      <c r="C6" s="6" t="n">
        <v>-62210</v>
      </c>
    </row>
    <row r="7">
      <c r="A7" s="4" t="inlineStr">
        <is>
          <t>Long term portion</t>
        </is>
      </c>
      <c r="B7" s="5" t="n">
        <v>73935</v>
      </c>
      <c r="C7" s="5" t="n">
        <v>1246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future minimum lease payments under the financing lease agreement - USD ($)</t>
        </is>
      </c>
      <c r="B1" s="2" t="inlineStr">
        <is>
          <t>Jul. 31, 2022</t>
        </is>
      </c>
      <c r="C1" s="2" t="inlineStr">
        <is>
          <t>Oct. 31, 2021</t>
        </is>
      </c>
    </row>
    <row r="2">
      <c r="A2" s="3" t="inlineStr">
        <is>
          <t>Schedule Of Future Minimum Lease Payments Under The Financing Lease Agreement Abstract</t>
        </is>
      </c>
      <c r="B2" s="4" t="inlineStr">
        <is>
          <t xml:space="preserve"> </t>
        </is>
      </c>
      <c r="C2" s="4" t="inlineStr">
        <is>
          <t xml:space="preserve"> </t>
        </is>
      </c>
    </row>
    <row r="3">
      <c r="A3" s="4" t="inlineStr">
        <is>
          <t>Year ending October 31, 2022 (remaining)</t>
        </is>
      </c>
      <c r="B3" s="5" t="n">
        <v>19500</v>
      </c>
      <c r="C3" s="5" t="n">
        <v>78000</v>
      </c>
    </row>
    <row r="4">
      <c r="A4" s="4" t="inlineStr">
        <is>
          <t>Year ending October 31, 2023</t>
        </is>
      </c>
      <c r="B4" s="6" t="n">
        <v>78000</v>
      </c>
      <c r="C4" s="6" t="n">
        <v>78000</v>
      </c>
    </row>
    <row r="5">
      <c r="A5" s="4" t="inlineStr">
        <is>
          <t>Year ending October 31, 2024</t>
        </is>
      </c>
      <c r="B5" s="6" t="n">
        <v>58500</v>
      </c>
      <c r="C5" s="6" t="n">
        <v>58500</v>
      </c>
    </row>
    <row r="6">
      <c r="A6" s="4" t="inlineStr">
        <is>
          <t>Total minimum non-cancellable financing lease payments</t>
        </is>
      </c>
      <c r="B6" s="6" t="n">
        <v>156000</v>
      </c>
      <c r="C6" s="6" t="n">
        <v>214500</v>
      </c>
    </row>
    <row r="7">
      <c r="A7" s="4" t="inlineStr">
        <is>
          <t>Less: discount to fair value</t>
        </is>
      </c>
      <c r="B7" s="6" t="n">
        <v>-15139</v>
      </c>
      <c r="C7" s="6" t="n">
        <v>27641</v>
      </c>
    </row>
    <row r="8">
      <c r="A8" s="4" t="inlineStr">
        <is>
          <t>Total financing lease liabilities on July 31, 2022</t>
        </is>
      </c>
      <c r="B8" s="5" t="n">
        <v>140861</v>
      </c>
      <c r="C8" s="5" t="n">
        <v>186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Related Party Balances and Transactions (Details) - USD ($)</t>
        </is>
      </c>
      <c r="B1" s="2" t="inlineStr">
        <is>
          <t>9 Months Ended</t>
        </is>
      </c>
      <c r="D1" s="2" t="inlineStr">
        <is>
          <t>12 Months Ended</t>
        </is>
      </c>
    </row>
    <row r="2">
      <c r="B2" s="2" t="inlineStr">
        <is>
          <t>Jul. 31, 2022</t>
        </is>
      </c>
      <c r="C2" s="2" t="inlineStr">
        <is>
          <t>Jul. 31, 2021</t>
        </is>
      </c>
      <c r="D2" s="2" t="inlineStr">
        <is>
          <t>Oct. 31, 2021</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 Rate</t>
        </is>
      </c>
      <c r="B4" s="9" t="n">
        <v>0.5</v>
      </c>
      <c r="C4" s="4" t="inlineStr">
        <is>
          <t xml:space="preserve"> </t>
        </is>
      </c>
      <c r="D4" s="9" t="n">
        <v>0.5</v>
      </c>
      <c r="E4" s="4" t="inlineStr">
        <is>
          <t xml:space="preserve"> </t>
        </is>
      </c>
    </row>
    <row r="5">
      <c r="A5" s="4" t="inlineStr">
        <is>
          <t>Shipping charges</t>
        </is>
      </c>
      <c r="B5" s="9" t="n">
        <v>0.1</v>
      </c>
      <c r="C5" s="4" t="inlineStr">
        <is>
          <t xml:space="preserve"> </t>
        </is>
      </c>
      <c r="D5" s="9" t="n">
        <v>0.1</v>
      </c>
      <c r="E5" s="4" t="inlineStr">
        <is>
          <t xml:space="preserve"> </t>
        </is>
      </c>
    </row>
    <row r="6">
      <c r="A6" s="4" t="inlineStr">
        <is>
          <t>Related Party Costs</t>
        </is>
      </c>
      <c r="B6" s="5" t="n">
        <v>288731</v>
      </c>
      <c r="C6" s="5" t="n">
        <v>121008</v>
      </c>
      <c r="D6" s="5" t="n">
        <v>153165</v>
      </c>
      <c r="E6" s="5" t="n">
        <v>1173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L24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80" customWidth="1" min="16" max="16"/>
    <col width="80" customWidth="1" min="17" max="17"/>
    <col width="80" customWidth="1" min="18" max="18"/>
    <col width="13"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3" customWidth="1" min="29" max="29"/>
    <col width="14" customWidth="1" min="30" max="30"/>
    <col width="15"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5" customWidth="1" min="45" max="45"/>
    <col width="80" customWidth="1" min="46" max="46"/>
    <col width="15" customWidth="1" min="47" max="47"/>
    <col width="14" customWidth="1" min="48" max="48"/>
    <col width="14" customWidth="1" min="49" max="49"/>
    <col width="16" customWidth="1" min="50" max="50"/>
    <col width="15" customWidth="1" min="51" max="51"/>
    <col width="15" customWidth="1" min="52" max="52"/>
    <col width="14" customWidth="1" min="53" max="53"/>
    <col width="14" customWidth="1" min="54" max="54"/>
    <col width="16" customWidth="1" min="55" max="55"/>
    <col width="14" customWidth="1" min="56" max="56"/>
    <col width="16" customWidth="1" min="57" max="57"/>
    <col width="16" customWidth="1" min="58" max="58"/>
    <col width="14" customWidth="1" min="59" max="59"/>
    <col width="13" customWidth="1" min="60" max="60"/>
    <col width="14" customWidth="1" min="61" max="61"/>
    <col width="14" customWidth="1" min="62" max="62"/>
    <col width="14" customWidth="1" min="63" max="63"/>
    <col width="14" customWidth="1" min="64" max="64"/>
  </cols>
  <sheetData>
    <row r="1">
      <c r="A1" s="1" t="inlineStr">
        <is>
          <t>Stockholders’ Equity (Deficit) (Details) - USD ($)</t>
        </is>
      </c>
      <c r="Q1" s="2" t="inlineStr">
        <is>
          <t>1 Months Ended</t>
        </is>
      </c>
      <c r="AU1" s="2" t="inlineStr">
        <is>
          <t>3 Months Ended</t>
        </is>
      </c>
      <c r="AY1" s="2" t="inlineStr">
        <is>
          <t>6 Months Ended</t>
        </is>
      </c>
      <c r="AZ1" s="2" t="inlineStr">
        <is>
          <t>9 Months Ended</t>
        </is>
      </c>
      <c r="BC1" s="2" t="inlineStr">
        <is>
          <t>10 Months Ended</t>
        </is>
      </c>
      <c r="BE1" s="2" t="inlineStr">
        <is>
          <t>12 Months Ended</t>
        </is>
      </c>
    </row>
    <row r="2">
      <c r="B2" s="2" t="inlineStr">
        <is>
          <t>May 02, 2022</t>
        </is>
      </c>
      <c r="C2" s="2" t="inlineStr">
        <is>
          <t>Nov. 08, 2021</t>
        </is>
      </c>
      <c r="D2" s="2" t="inlineStr">
        <is>
          <t>Oct. 01, 2021</t>
        </is>
      </c>
      <c r="E2" s="2" t="inlineStr">
        <is>
          <t>Sep. 15, 2021</t>
        </is>
      </c>
      <c r="F2" s="2" t="inlineStr">
        <is>
          <t>Sep. 10, 2021</t>
        </is>
      </c>
      <c r="G2" s="2" t="inlineStr">
        <is>
          <t>Sep. 08, 2021</t>
        </is>
      </c>
      <c r="H2" s="2" t="inlineStr">
        <is>
          <t>Sep. 01, 2021</t>
        </is>
      </c>
      <c r="I2" s="2" t="inlineStr">
        <is>
          <t>Jul. 06, 2021</t>
        </is>
      </c>
      <c r="J2" s="2" t="inlineStr">
        <is>
          <t>May 17, 2021</t>
        </is>
      </c>
      <c r="K2" s="2" t="inlineStr">
        <is>
          <t>Apr. 07, 2021</t>
        </is>
      </c>
      <c r="L2" s="2" t="inlineStr">
        <is>
          <t>Apr. 01, 2021</t>
        </is>
      </c>
      <c r="M2" s="2" t="inlineStr">
        <is>
          <t>Feb. 02, 2021</t>
        </is>
      </c>
      <c r="N2" s="2" t="inlineStr">
        <is>
          <t>Jan. 12, 2021</t>
        </is>
      </c>
      <c r="O2" s="2" t="inlineStr">
        <is>
          <t>Jan. 12, 2021</t>
        </is>
      </c>
      <c r="P2" s="2" t="inlineStr">
        <is>
          <t>Sep. 14, 2020</t>
        </is>
      </c>
      <c r="Q2" s="2" t="inlineStr">
        <is>
          <t>Jun. 30, 2022</t>
        </is>
      </c>
      <c r="R2" s="2" t="inlineStr">
        <is>
          <t>May 24, 2022</t>
        </is>
      </c>
      <c r="S2" s="2" t="inlineStr">
        <is>
          <t>May 18, 2022</t>
        </is>
      </c>
      <c r="T2" s="2" t="inlineStr">
        <is>
          <t>Mar. 25, 2022</t>
        </is>
      </c>
      <c r="U2" s="2" t="inlineStr">
        <is>
          <t>Oct. 25, 2021</t>
        </is>
      </c>
      <c r="V2" s="2" t="inlineStr">
        <is>
          <t>Oct. 20, 2021</t>
        </is>
      </c>
      <c r="W2" s="2" t="inlineStr">
        <is>
          <t>Sep. 22, 2021</t>
        </is>
      </c>
      <c r="X2" s="2" t="inlineStr">
        <is>
          <t>Jul. 22, 2021</t>
        </is>
      </c>
      <c r="Y2" s="2" t="inlineStr">
        <is>
          <t>Jun. 22, 2021</t>
        </is>
      </c>
      <c r="Z2" s="2" t="inlineStr">
        <is>
          <t>Jun. 22, 2021</t>
        </is>
      </c>
      <c r="AA2" s="2" t="inlineStr">
        <is>
          <t>May 28, 2021</t>
        </is>
      </c>
      <c r="AB2" s="2" t="inlineStr">
        <is>
          <t>May 28, 2021</t>
        </is>
      </c>
      <c r="AC2" s="2" t="inlineStr">
        <is>
          <t>May 17, 2021</t>
        </is>
      </c>
      <c r="AD2" s="2" t="inlineStr">
        <is>
          <t>Apr. 29, 2021</t>
        </is>
      </c>
      <c r="AE2" s="2" t="inlineStr">
        <is>
          <t>Apr. 24, 2021</t>
        </is>
      </c>
      <c r="AF2" s="2" t="inlineStr">
        <is>
          <t>Apr. 20, 2021</t>
        </is>
      </c>
      <c r="AG2" s="2" t="inlineStr">
        <is>
          <t>Mar. 31, 2021</t>
        </is>
      </c>
      <c r="AH2" s="2" t="inlineStr">
        <is>
          <t>Mar. 31, 2021</t>
        </is>
      </c>
      <c r="AI2" s="2" t="inlineStr">
        <is>
          <t>Mar. 30, 2021</t>
        </is>
      </c>
      <c r="AJ2" s="2" t="inlineStr">
        <is>
          <t>Mar. 30, 2021</t>
        </is>
      </c>
      <c r="AK2" s="2" t="inlineStr">
        <is>
          <t>Mar. 29, 2021</t>
        </is>
      </c>
      <c r="AL2" s="2" t="inlineStr">
        <is>
          <t>Mar. 29, 2021</t>
        </is>
      </c>
      <c r="AM2" s="2" t="inlineStr">
        <is>
          <t>Mar. 25, 2021</t>
        </is>
      </c>
      <c r="AN2" s="2" t="inlineStr">
        <is>
          <t>Mar. 22, 2021</t>
        </is>
      </c>
      <c r="AO2" s="2" t="inlineStr">
        <is>
          <t>Mar. 22, 2021</t>
        </is>
      </c>
      <c r="AP2" s="2" t="inlineStr">
        <is>
          <t>Jan. 27, 2021</t>
        </is>
      </c>
      <c r="AQ2" s="2" t="inlineStr">
        <is>
          <t>Dec. 31, 2020</t>
        </is>
      </c>
      <c r="AR2" s="2" t="inlineStr">
        <is>
          <t>Dec. 31, 2020</t>
        </is>
      </c>
      <c r="AS2" s="2" t="inlineStr">
        <is>
          <t>Dec. 18, 2020</t>
        </is>
      </c>
      <c r="AT2" s="2" t="inlineStr">
        <is>
          <t>Apr. 20, 2020</t>
        </is>
      </c>
      <c r="AU2" s="2" t="inlineStr">
        <is>
          <t>Jul. 31, 2022</t>
        </is>
      </c>
      <c r="AV2" s="2" t="inlineStr">
        <is>
          <t>Jan. 31, 2022</t>
        </is>
      </c>
      <c r="AW2" s="2" t="inlineStr">
        <is>
          <t>Jul. 31, 2021</t>
        </is>
      </c>
      <c r="AX2" s="2" t="inlineStr">
        <is>
          <t>Jan. 31, 2021</t>
        </is>
      </c>
      <c r="AY2" s="2" t="inlineStr">
        <is>
          <t>Apr. 30, 2022</t>
        </is>
      </c>
      <c r="AZ2" s="2" t="inlineStr">
        <is>
          <t>Jul. 31, 2022</t>
        </is>
      </c>
      <c r="BA2" s="2" t="inlineStr">
        <is>
          <t>Sep. 30, 2021</t>
        </is>
      </c>
      <c r="BB2" s="2" t="inlineStr">
        <is>
          <t>Jul. 31, 2021</t>
        </is>
      </c>
      <c r="BC2" s="2" t="inlineStr">
        <is>
          <t>Oct. 31, 2021</t>
        </is>
      </c>
      <c r="BD2" s="2" t="inlineStr">
        <is>
          <t>Oct. 31, 2020</t>
        </is>
      </c>
      <c r="BE2" s="2" t="inlineStr">
        <is>
          <t>Oct. 31, 2021</t>
        </is>
      </c>
      <c r="BF2" s="2" t="inlineStr">
        <is>
          <t>Dec. 31, 2020</t>
        </is>
      </c>
      <c r="BG2" s="2" t="inlineStr">
        <is>
          <t>Jun. 22, 2022</t>
        </is>
      </c>
      <c r="BH2" s="2" t="inlineStr">
        <is>
          <t>May 31, 2022</t>
        </is>
      </c>
      <c r="BI2" s="2" t="inlineStr">
        <is>
          <t>Feb. 03, 2021</t>
        </is>
      </c>
      <c r="BJ2" s="2" t="inlineStr">
        <is>
          <t>Sep. 30, 2020</t>
        </is>
      </c>
      <c r="BK2" s="2" t="inlineStr">
        <is>
          <t>Sep. 22, 2020</t>
        </is>
      </c>
      <c r="BL2" s="2" t="inlineStr">
        <is>
          <t>Apr. 07, 2020</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6" t="n">
        <v>20000000</v>
      </c>
      <c r="AR4" s="6" t="n">
        <v>20000000</v>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6" t="n">
        <v>20000000</v>
      </c>
      <c r="BD4" s="4" t="inlineStr">
        <is>
          <t xml:space="preserve"> </t>
        </is>
      </c>
      <c r="BE4" s="6" t="n">
        <v>20000000</v>
      </c>
      <c r="BF4" s="6" t="n">
        <v>20000000</v>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7" t="n">
        <v>0.001</v>
      </c>
      <c r="AR5" s="7" t="n">
        <v>0.001</v>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7" t="n">
        <v>0.001</v>
      </c>
      <c r="BD5" s="4" t="inlineStr">
        <is>
          <t xml:space="preserve"> </t>
        </is>
      </c>
      <c r="BE5" s="7" t="n">
        <v>0.001</v>
      </c>
      <c r="BF5" s="7" t="n">
        <v>0.001</v>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6" t="n">
        <v>1000000000</v>
      </c>
      <c r="AR6" s="6" t="n">
        <v>1000000000</v>
      </c>
      <c r="AS6" s="4" t="inlineStr">
        <is>
          <t xml:space="preserve"> </t>
        </is>
      </c>
      <c r="AT6" s="4" t="inlineStr">
        <is>
          <t xml:space="preserve"> </t>
        </is>
      </c>
      <c r="AU6" s="6" t="n">
        <v>1000000000</v>
      </c>
      <c r="AV6" s="4" t="inlineStr">
        <is>
          <t xml:space="preserve"> </t>
        </is>
      </c>
      <c r="AW6" s="4" t="inlineStr">
        <is>
          <t xml:space="preserve"> </t>
        </is>
      </c>
      <c r="AX6" s="4" t="inlineStr">
        <is>
          <t xml:space="preserve"> </t>
        </is>
      </c>
      <c r="AY6" s="4" t="inlineStr">
        <is>
          <t xml:space="preserve"> </t>
        </is>
      </c>
      <c r="AZ6" s="6" t="n">
        <v>1000000000</v>
      </c>
      <c r="BA6" s="4" t="inlineStr">
        <is>
          <t xml:space="preserve"> </t>
        </is>
      </c>
      <c r="BB6" s="4" t="inlineStr">
        <is>
          <t xml:space="preserve"> </t>
        </is>
      </c>
      <c r="BC6" s="6" t="n">
        <v>1000000000</v>
      </c>
      <c r="BD6" s="4" t="inlineStr">
        <is>
          <t xml:space="preserve"> </t>
        </is>
      </c>
      <c r="BE6" s="6" t="n">
        <v>1000000000</v>
      </c>
      <c r="BF6" s="6" t="n">
        <v>1000000000</v>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7" t="n">
        <v>0.001</v>
      </c>
      <c r="AR7" s="7" t="n">
        <v>0.001</v>
      </c>
      <c r="AS7" s="4" t="inlineStr">
        <is>
          <t xml:space="preserve"> </t>
        </is>
      </c>
      <c r="AT7" s="4" t="inlineStr">
        <is>
          <t xml:space="preserve"> </t>
        </is>
      </c>
      <c r="AU7" s="7" t="n">
        <v>0.001</v>
      </c>
      <c r="AV7" s="4" t="inlineStr">
        <is>
          <t xml:space="preserve"> </t>
        </is>
      </c>
      <c r="AW7" s="4" t="inlineStr">
        <is>
          <t xml:space="preserve"> </t>
        </is>
      </c>
      <c r="AX7" s="4" t="inlineStr">
        <is>
          <t xml:space="preserve"> </t>
        </is>
      </c>
      <c r="AY7" s="4" t="inlineStr">
        <is>
          <t xml:space="preserve"> </t>
        </is>
      </c>
      <c r="AZ7" s="7" t="n">
        <v>0.001</v>
      </c>
      <c r="BA7" s="4" t="inlineStr">
        <is>
          <t xml:space="preserve"> </t>
        </is>
      </c>
      <c r="BB7" s="4" t="inlineStr">
        <is>
          <t xml:space="preserve"> </t>
        </is>
      </c>
      <c r="BC7" s="7" t="n">
        <v>0.001</v>
      </c>
      <c r="BD7" s="4" t="inlineStr">
        <is>
          <t xml:space="preserve"> </t>
        </is>
      </c>
      <c r="BE7" s="7" t="n">
        <v>0.001</v>
      </c>
      <c r="BF7" s="7" t="n">
        <v>0.001</v>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row>
    <row r="8">
      <c r="A8" s="4" t="inlineStr">
        <is>
          <t>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6" t="n">
        <v>516748</v>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row>
    <row r="9">
      <c r="A9" s="4" t="inlineStr">
        <is>
          <t>Deferred compensation expens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5" t="n">
        <v>147344</v>
      </c>
      <c r="BD9" s="4" t="inlineStr">
        <is>
          <t xml:space="preserve"> </t>
        </is>
      </c>
      <c r="BE9" s="5" t="n">
        <v>147344</v>
      </c>
      <c r="BF9" s="4" t="inlineStr">
        <is>
          <t xml:space="preserve"> </t>
        </is>
      </c>
      <c r="BG9" s="5" t="n">
        <v>150000</v>
      </c>
      <c r="BH9" s="4" t="inlineStr">
        <is>
          <t xml:space="preserve"> </t>
        </is>
      </c>
      <c r="BI9" s="4" t="inlineStr">
        <is>
          <t xml:space="preserve"> </t>
        </is>
      </c>
      <c r="BJ9" s="4" t="inlineStr">
        <is>
          <t xml:space="preserve"> </t>
        </is>
      </c>
      <c r="BK9" s="4" t="inlineStr">
        <is>
          <t xml:space="preserve"> </t>
        </is>
      </c>
      <c r="BL9" s="4" t="inlineStr">
        <is>
          <t xml:space="preserve"> </t>
        </is>
      </c>
    </row>
    <row r="10">
      <c r="A10" s="4" t="inlineStr">
        <is>
          <t>Grant date fair value (in Dollars)</t>
        </is>
      </c>
      <c r="B10" s="4" t="inlineStr">
        <is>
          <t xml:space="preserve"> </t>
        </is>
      </c>
      <c r="C10" s="5" t="n">
        <v>72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row>
    <row r="11">
      <c r="A11" s="4" t="inlineStr">
        <is>
          <t>Per share market price (in Dollars per share)</t>
        </is>
      </c>
      <c r="B11" s="4" t="inlineStr">
        <is>
          <t xml:space="preserve"> </t>
        </is>
      </c>
      <c r="C11" s="8" t="n">
        <v>1.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8" t="n">
        <v>1.01</v>
      </c>
      <c r="AV11" s="4" t="inlineStr">
        <is>
          <t xml:space="preserve"> </t>
        </is>
      </c>
      <c r="AW11" s="4" t="inlineStr">
        <is>
          <t xml:space="preserve"> </t>
        </is>
      </c>
      <c r="AX11" s="4" t="inlineStr">
        <is>
          <t xml:space="preserve"> </t>
        </is>
      </c>
      <c r="AY11" s="4" t="inlineStr">
        <is>
          <t xml:space="preserve"> </t>
        </is>
      </c>
      <c r="AZ11" s="8" t="n">
        <v>1.01</v>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row>
    <row r="12">
      <c r="A12" s="4" t="inlineStr">
        <is>
          <t>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6" t="n">
        <v>60000</v>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row>
    <row r="13">
      <c r="A13" s="4" t="inlineStr">
        <is>
          <t>Professional and consulting fe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5" t="n">
        <v>60600</v>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row>
    <row r="14">
      <c r="A14" s="4" t="inlineStr">
        <is>
          <t>Fair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824</v>
      </c>
      <c r="K14" s="5" t="n">
        <v>3069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67645</v>
      </c>
      <c r="AB14" s="5" t="n">
        <v>67645</v>
      </c>
      <c r="AC14" s="5" t="n">
        <v>26824</v>
      </c>
      <c r="AD14" s="4" t="inlineStr">
        <is>
          <t xml:space="preserve"> </t>
        </is>
      </c>
      <c r="AE14" s="4" t="inlineStr">
        <is>
          <t xml:space="preserve"> </t>
        </is>
      </c>
      <c r="AF14" s="4" t="inlineStr">
        <is>
          <t xml:space="preserve"> </t>
        </is>
      </c>
      <c r="AG14" s="5" t="n">
        <v>36499</v>
      </c>
      <c r="AH14" s="5" t="n">
        <v>36499</v>
      </c>
      <c r="AI14" s="5" t="n">
        <v>11845</v>
      </c>
      <c r="AJ14" s="5" t="n">
        <v>11845</v>
      </c>
      <c r="AK14" s="5" t="n">
        <v>24504</v>
      </c>
      <c r="AL14" s="5" t="n">
        <v>24504</v>
      </c>
      <c r="AM14" s="4" t="inlineStr">
        <is>
          <t xml:space="preserve"> </t>
        </is>
      </c>
      <c r="AN14" s="5" t="n">
        <v>6949</v>
      </c>
      <c r="AO14" s="5" t="n">
        <v>6949</v>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5" t="n">
        <v>554273</v>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5" t="n">
        <v>85981</v>
      </c>
      <c r="BJ14" s="4" t="inlineStr">
        <is>
          <t xml:space="preserve"> </t>
        </is>
      </c>
      <c r="BK14" s="4" t="inlineStr">
        <is>
          <t xml:space="preserve"> </t>
        </is>
      </c>
      <c r="BL14" s="4" t="inlineStr">
        <is>
          <t xml:space="preserve"> </t>
        </is>
      </c>
    </row>
    <row r="15">
      <c r="A15" s="4" t="inlineStr">
        <is>
          <t>Issued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000</v>
      </c>
      <c r="K15" s="6" t="n">
        <v>7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150000</v>
      </c>
      <c r="AB15" s="6" t="n">
        <v>150000</v>
      </c>
      <c r="AC15" s="6" t="n">
        <v>60000</v>
      </c>
      <c r="AD15" s="4" t="inlineStr">
        <is>
          <t xml:space="preserve"> </t>
        </is>
      </c>
      <c r="AE15" s="4" t="inlineStr">
        <is>
          <t xml:space="preserve"> </t>
        </is>
      </c>
      <c r="AF15" s="4" t="inlineStr">
        <is>
          <t xml:space="preserve"> </t>
        </is>
      </c>
      <c r="AG15" s="6" t="n">
        <v>75000</v>
      </c>
      <c r="AH15" s="6" t="n">
        <v>75000</v>
      </c>
      <c r="AI15" s="6" t="n">
        <v>25000</v>
      </c>
      <c r="AJ15" s="6" t="n">
        <v>25000</v>
      </c>
      <c r="AK15" s="6" t="n">
        <v>50000</v>
      </c>
      <c r="AL15" s="6" t="n">
        <v>50000</v>
      </c>
      <c r="AM15" s="4" t="inlineStr">
        <is>
          <t xml:space="preserve"> </t>
        </is>
      </c>
      <c r="AN15" s="6" t="n">
        <v>25000</v>
      </c>
      <c r="AO15" s="6" t="n">
        <v>25000</v>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6" t="n">
        <v>150000</v>
      </c>
      <c r="BJ15" s="4" t="inlineStr">
        <is>
          <t xml:space="preserve"> </t>
        </is>
      </c>
      <c r="BK15" s="4" t="inlineStr">
        <is>
          <t xml:space="preserve"> </t>
        </is>
      </c>
      <c r="BL15" s="4" t="inlineStr">
        <is>
          <t xml:space="preserve"> </t>
        </is>
      </c>
    </row>
    <row r="16">
      <c r="A16" s="4" t="inlineStr">
        <is>
          <t>Gran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6" t="n">
        <v>45989</v>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row>
    <row r="17">
      <c r="A17" s="4" t="inlineStr">
        <is>
          <t>Grant date fair valu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8" t="n">
        <v>0.65</v>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row>
    <row r="18">
      <c r="A18" s="4" t="inlineStr">
        <is>
          <t>Interest expens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5" t="n">
        <v>83058</v>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row>
    <row r="19">
      <c r="A19" s="4" t="inlineStr">
        <is>
          <t>Averag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8" t="n">
        <v>1.07</v>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Mar. 25,  2027</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Sep.  01,  2016</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row>
    <row r="21">
      <c r="A21" s="4" t="inlineStr">
        <is>
          <t>Warrants exercise price (in Dollars per share)</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row>
    <row r="22">
      <c r="A22" s="4" t="inlineStr">
        <is>
          <t>Aggregate grant date fair value</t>
        </is>
      </c>
      <c r="B22" s="4" t="inlineStr">
        <is>
          <t xml:space="preserve"> </t>
        </is>
      </c>
      <c r="C22" s="4" t="inlineStr">
        <is>
          <t xml:space="preserve"> </t>
        </is>
      </c>
      <c r="D22" s="6" t="n">
        <v>13565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1800000</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6" t="n">
        <v>152626</v>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row>
    <row r="23">
      <c r="A23" s="4" t="inlineStr">
        <is>
          <t>Convertible notes payable descri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the Company issued a warrant to purchase up to 217,391 shares of common stock to a non-affiliate investor as additional commitment fee pursuant to a convertible (see Note 5). The warrant; (i) was valued at $24,902 using the relative fair value method and recorded as a debt discount to be amortized over the life of the note; (ii) has an exercise price of $0.575; (iii) subject to the adjustments and 4.99%, ownership limitation and; (iv) expires on the third-year anniversary from the date of issuance.</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row>
    <row r="24">
      <c r="A24" s="4" t="inlineStr">
        <is>
          <t>Debt disc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6442</v>
      </c>
      <c r="S24" s="5" t="n">
        <v>93641</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5" t="n">
        <v>3957</v>
      </c>
      <c r="AJ24" s="4" t="inlineStr">
        <is>
          <t xml:space="preserve"> </t>
        </is>
      </c>
      <c r="AK24" s="5" t="n">
        <v>7924</v>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5" t="n">
        <v>426495</v>
      </c>
      <c r="BA24" s="4" t="inlineStr">
        <is>
          <t xml:space="preserve"> </t>
        </is>
      </c>
      <c r="BB24" s="5" t="n">
        <v>817922</v>
      </c>
      <c r="BC24" s="5" t="n">
        <v>1012554</v>
      </c>
      <c r="BD24" s="4" t="inlineStr">
        <is>
          <t xml:space="preserve"> </t>
        </is>
      </c>
      <c r="BE24" s="4" t="inlineStr">
        <is>
          <t xml:space="preserve"> </t>
        </is>
      </c>
      <c r="BF24" s="5" t="n">
        <v>7983</v>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7" t="n">
        <v>0.575</v>
      </c>
      <c r="S25" s="7" t="n">
        <v>0.57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12" t="n">
        <v>2.5</v>
      </c>
      <c r="AJ25" s="4" t="inlineStr">
        <is>
          <t xml:space="preserve"> </t>
        </is>
      </c>
      <c r="AK25" s="12" t="n">
        <v>2.5</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7" t="n">
        <v>0.225</v>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row>
    <row r="26">
      <c r="A26" s="4" t="inlineStr">
        <is>
          <t>Ownership limit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1" t="n">
        <v>0.0499</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row>
    <row r="27">
      <c r="A27" s="4" t="inlineStr">
        <is>
          <t>Warrant 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18134</v>
      </c>
      <c r="S27" s="6" t="n">
        <v>869565</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25000</v>
      </c>
      <c r="AJ27" s="4" t="inlineStr">
        <is>
          <t xml:space="preserve"> </t>
        </is>
      </c>
      <c r="AK27" s="6" t="n">
        <v>50000</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row>
    <row r="28">
      <c r="A28" s="4" t="inlineStr">
        <is>
          <t>Exercisable stock warran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8" t="n">
        <v>0.22</v>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row>
    <row r="29">
      <c r="A29" s="4" t="inlineStr">
        <is>
          <t>Intrinsic valu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5" t="n">
        <v>2876945</v>
      </c>
      <c r="AV29" s="4" t="inlineStr">
        <is>
          <t xml:space="preserve"> </t>
        </is>
      </c>
      <c r="AW29" s="4" t="inlineStr">
        <is>
          <t xml:space="preserve"> </t>
        </is>
      </c>
      <c r="AX29" s="4" t="inlineStr">
        <is>
          <t xml:space="preserve"> </t>
        </is>
      </c>
      <c r="AY29" s="4" t="inlineStr">
        <is>
          <t xml:space="preserve"> </t>
        </is>
      </c>
      <c r="AZ29" s="5" t="n">
        <v>2876945</v>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row>
    <row r="30">
      <c r="A30" s="4" t="inlineStr">
        <is>
          <t>Reverse stock spli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On
September 14, 2020, the Company filed with the Secretary of State of the State of Nevada a Certificate of Amendment to its Articles of
Incorporation to effect a 1 for 31.993 reverse stock split of its common stock.</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row>
    <row r="31">
      <c r="A31" s="4" t="inlineStr">
        <is>
          <t>Aggregat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83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2000000</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6" t="n">
        <v>112500</v>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6" t="n">
        <v>19123768</v>
      </c>
      <c r="AR32" s="6" t="n">
        <v>19123768</v>
      </c>
      <c r="AS32" s="4" t="inlineStr">
        <is>
          <t xml:space="preserve"> </t>
        </is>
      </c>
      <c r="AT32" s="4" t="inlineStr">
        <is>
          <t xml:space="preserve"> </t>
        </is>
      </c>
      <c r="AU32" s="6" t="n">
        <v>42740581</v>
      </c>
      <c r="AV32" s="4" t="inlineStr">
        <is>
          <t xml:space="preserve"> </t>
        </is>
      </c>
      <c r="AW32" s="4" t="inlineStr">
        <is>
          <t xml:space="preserve"> </t>
        </is>
      </c>
      <c r="AX32" s="4" t="inlineStr">
        <is>
          <t xml:space="preserve"> </t>
        </is>
      </c>
      <c r="AY32" s="4" t="inlineStr">
        <is>
          <t xml:space="preserve"> </t>
        </is>
      </c>
      <c r="AZ32" s="6" t="n">
        <v>42740581</v>
      </c>
      <c r="BA32" s="4" t="inlineStr">
        <is>
          <t xml:space="preserve"> </t>
        </is>
      </c>
      <c r="BB32" s="4" t="inlineStr">
        <is>
          <t xml:space="preserve"> </t>
        </is>
      </c>
      <c r="BC32" s="6" t="n">
        <v>35152623</v>
      </c>
      <c r="BD32" s="4" t="inlineStr">
        <is>
          <t xml:space="preserve"> </t>
        </is>
      </c>
      <c r="BE32" s="6" t="n">
        <v>35152623</v>
      </c>
      <c r="BF32" s="6" t="n">
        <v>19123768</v>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7" t="n">
        <v>0.575</v>
      </c>
      <c r="BI33" s="4" t="inlineStr">
        <is>
          <t xml:space="preserve"> </t>
        </is>
      </c>
      <c r="BJ33" s="4" t="inlineStr">
        <is>
          <t xml:space="preserve"> </t>
        </is>
      </c>
      <c r="BK33" s="4" t="inlineStr">
        <is>
          <t xml:space="preserve"> </t>
        </is>
      </c>
      <c r="BL33" s="4" t="inlineStr">
        <is>
          <t xml:space="preserve"> </t>
        </is>
      </c>
    </row>
    <row r="34">
      <c r="A34" s="4" t="inlineStr">
        <is>
          <t>Common shares issued</t>
        </is>
      </c>
      <c r="B34" s="4" t="inlineStr">
        <is>
          <t xml:space="preserve"> </t>
        </is>
      </c>
      <c r="C34" s="4" t="inlineStr">
        <is>
          <t xml:space="preserve"> </t>
        </is>
      </c>
      <c r="D34" s="4" t="inlineStr">
        <is>
          <t xml:space="preserve"> </t>
        </is>
      </c>
      <c r="E34" s="6" t="n">
        <v>1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15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6" t="n">
        <v>112500</v>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row>
    <row r="35">
      <c r="A35" s="4" t="inlineStr">
        <is>
          <t>Common share fair value (in Dollars)</t>
        </is>
      </c>
      <c r="B35" s="4" t="inlineStr">
        <is>
          <t xml:space="preserve"> </t>
        </is>
      </c>
      <c r="C35" s="4" t="inlineStr">
        <is>
          <t xml:space="preserve"> </t>
        </is>
      </c>
      <c r="D35" s="4" t="inlineStr">
        <is>
          <t xml:space="preserve"> </t>
        </is>
      </c>
      <c r="E35" s="5" t="n">
        <v>255000</v>
      </c>
      <c r="F35" s="4" t="inlineStr">
        <is>
          <t xml:space="preserve"> </t>
        </is>
      </c>
      <c r="G35" s="4" t="inlineStr">
        <is>
          <t xml:space="preserve"> </t>
        </is>
      </c>
      <c r="H35" s="4" t="inlineStr">
        <is>
          <t xml:space="preserve"> </t>
        </is>
      </c>
      <c r="I35" s="5" t="n">
        <v>202839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row>
    <row r="36">
      <c r="A36" s="4" t="inlineStr">
        <is>
          <t>Common stock related expense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5" t="n">
        <v>171776</v>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row>
    <row r="37">
      <c r="A37" s="4" t="inlineStr">
        <is>
          <t>Stock-based compensation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6" t="n">
        <v>156750</v>
      </c>
      <c r="BF37" s="5" t="n">
        <v>213841</v>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6" t="n">
        <v>125000</v>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row>
    <row r="39">
      <c r="A39" s="4" t="inlineStr">
        <is>
          <t>Issuance cos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5" t="n">
        <v>215949</v>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row>
    <row r="40">
      <c r="A40" s="4" t="inlineStr">
        <is>
          <t>Aggregate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6" t="n">
        <v>2266667</v>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row>
    <row r="41">
      <c r="A41" s="4" t="inlineStr">
        <is>
          <t>Compensation expense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6" t="n">
        <v>36688</v>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row>
    <row r="42">
      <c r="A42" s="4" t="inlineStr">
        <is>
          <t>Selling and marketing expense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5" t="n">
        <v>368344</v>
      </c>
      <c r="AV42" s="4" t="inlineStr">
        <is>
          <t xml:space="preserve"> </t>
        </is>
      </c>
      <c r="AW42" s="5" t="n">
        <v>96732</v>
      </c>
      <c r="AX42" s="4" t="inlineStr">
        <is>
          <t xml:space="preserve"> </t>
        </is>
      </c>
      <c r="AY42" s="4" t="inlineStr">
        <is>
          <t xml:space="preserve"> </t>
        </is>
      </c>
      <c r="AZ42" s="5" t="n">
        <v>956413</v>
      </c>
      <c r="BA42" s="4" t="inlineStr">
        <is>
          <t xml:space="preserve"> </t>
        </is>
      </c>
      <c r="BB42" s="6" t="n">
        <v>307980</v>
      </c>
      <c r="BC42" s="5" t="n">
        <v>835723</v>
      </c>
      <c r="BD42" s="5" t="n">
        <v>161859</v>
      </c>
      <c r="BE42" s="4" t="inlineStr">
        <is>
          <t xml:space="preserve"> </t>
        </is>
      </c>
      <c r="BF42" s="5" t="n">
        <v>226428</v>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row>
    <row r="43">
      <c r="A43" s="4" t="inlineStr">
        <is>
          <t>Deferred compensation product development expenses (in Dollars)</t>
        </is>
      </c>
      <c r="B43" s="4" t="inlineStr">
        <is>
          <t xml:space="preserve"> </t>
        </is>
      </c>
      <c r="C43" s="4" t="inlineStr">
        <is>
          <t xml:space="preserve"> </t>
        </is>
      </c>
      <c r="D43" s="5" t="n">
        <v>11593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6" t="n">
        <v>25156</v>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row>
    <row r="44">
      <c r="A44" s="4" t="inlineStr">
        <is>
          <t>Deferred compensation amount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6" t="n">
        <v>15938</v>
      </c>
      <c r="BD44" s="4" t="inlineStr">
        <is>
          <t xml:space="preserve"> </t>
        </is>
      </c>
      <c r="BE44" s="6" t="n">
        <v>15938</v>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row>
    <row r="45">
      <c r="A45" s="4" t="inlineStr">
        <is>
          <t>Total of deferred compensation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5" t="n">
        <v>239063</v>
      </c>
      <c r="BD45" s="4" t="inlineStr">
        <is>
          <t xml:space="preserve"> </t>
        </is>
      </c>
      <c r="BE45" s="5" t="n">
        <v>239063</v>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row>
    <row r="46">
      <c r="A46" s="4" t="inlineStr">
        <is>
          <t>Share pe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12" t="n">
        <v>0.9</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8" t="n">
        <v>1.36</v>
      </c>
      <c r="BD46" s="4" t="inlineStr">
        <is>
          <t xml:space="preserve"> </t>
        </is>
      </c>
      <c r="BE46" s="8" t="n">
        <v>1.36</v>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row>
    <row r="47">
      <c r="A47" s="4" t="inlineStr">
        <is>
          <t>Amortized of compensation expense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5" t="n">
        <v>115938</v>
      </c>
      <c r="BD47" s="4" t="inlineStr">
        <is>
          <t xml:space="preserve"> </t>
        </is>
      </c>
      <c r="BE47" s="5" t="n">
        <v>115938</v>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row>
    <row r="48">
      <c r="A48" s="4" t="inlineStr">
        <is>
          <t>Description of cancellation of common stock issu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On April 20, 2020, in connection with the Exchange Agreement and Merger (see Note 3), 2,600,000 shares of common stock issuable at the closing of the acquisition were cancelled during the year ended December 31, 2020. As of December 31, 2020, the Company did not have any common stock issuable.</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row>
    <row r="49">
      <c r="A49" s="4" t="inlineStr">
        <is>
          <t>Membership exchang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row>
    <row r="50">
      <c r="A50" s="4" t="inlineStr">
        <is>
          <t>Maximum number of warrant purchase</t>
        </is>
      </c>
      <c r="B50" s="4" t="inlineStr">
        <is>
          <t xml:space="preserve"> </t>
        </is>
      </c>
      <c r="C50" s="4" t="inlineStr">
        <is>
          <t xml:space="preserve"> </t>
        </is>
      </c>
      <c r="D50" s="6" t="n">
        <v>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row>
    <row r="51">
      <c r="A51" s="4" t="inlineStr">
        <is>
          <t>Intrinsic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6" t="n">
        <v>18104799</v>
      </c>
      <c r="BD51" s="4" t="inlineStr">
        <is>
          <t xml:space="preserve"> </t>
        </is>
      </c>
      <c r="BE51" s="6" t="n">
        <v>18104799</v>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row>
    <row r="52">
      <c r="A52" s="4" t="inlineStr">
        <is>
          <t>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row>
    <row r="53">
      <c r="A53" s="3" t="inlineStr">
        <is>
          <t>Stockholders’ Equity (Defici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6" t="n">
        <v>20000000</v>
      </c>
      <c r="AV54" s="4" t="inlineStr">
        <is>
          <t xml:space="preserve"> </t>
        </is>
      </c>
      <c r="AW54" s="4" t="inlineStr">
        <is>
          <t xml:space="preserve"> </t>
        </is>
      </c>
      <c r="AX54" s="4" t="inlineStr">
        <is>
          <t xml:space="preserve"> </t>
        </is>
      </c>
      <c r="AY54" s="4" t="inlineStr">
        <is>
          <t xml:space="preserve"> </t>
        </is>
      </c>
      <c r="AZ54" s="6" t="n">
        <v>20000000</v>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row>
    <row r="55">
      <c r="A55" s="4" t="inlineStr">
        <is>
          <t>Preferred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7" t="n">
        <v>0.001</v>
      </c>
      <c r="AV55" s="4" t="inlineStr">
        <is>
          <t xml:space="preserve"> </t>
        </is>
      </c>
      <c r="AW55" s="4" t="inlineStr">
        <is>
          <t xml:space="preserve"> </t>
        </is>
      </c>
      <c r="AX55" s="4" t="inlineStr">
        <is>
          <t xml:space="preserve"> </t>
        </is>
      </c>
      <c r="AY55" s="4" t="inlineStr">
        <is>
          <t xml:space="preserve"> </t>
        </is>
      </c>
      <c r="AZ55" s="7" t="n">
        <v>0.001</v>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row>
    <row r="57">
      <c r="A57" s="3" t="inlineStr">
        <is>
          <t>Stockholders’ Equity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6" t="n">
        <v>2500000</v>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row>
    <row r="59">
      <c r="A59" s="4" t="inlineStr">
        <is>
          <t>Aggregate shares</t>
        </is>
      </c>
      <c r="B59" s="4" t="inlineStr">
        <is>
          <t xml:space="preserve"> </t>
        </is>
      </c>
      <c r="C59" s="6" t="n">
        <v>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6" t="n">
        <v>1206605</v>
      </c>
      <c r="AX59" s="4" t="inlineStr">
        <is>
          <t xml:space="preserve"> </t>
        </is>
      </c>
      <c r="AY59" s="4" t="inlineStr">
        <is>
          <t xml:space="preserve"> </t>
        </is>
      </c>
      <c r="AZ59" s="6" t="n">
        <v>1932204</v>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row>
    <row r="60">
      <c r="A60" s="4" t="inlineStr">
        <is>
          <t>Aggregate net cash proceed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5" t="n">
        <v>866770</v>
      </c>
      <c r="AX60" s="4" t="inlineStr">
        <is>
          <t xml:space="preserve"> </t>
        </is>
      </c>
      <c r="AY60" s="4" t="inlineStr">
        <is>
          <t xml:space="preserve"> </t>
        </is>
      </c>
      <c r="AZ60" s="5" t="n">
        <v>1368492</v>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row>
    <row r="61">
      <c r="A61" s="4" t="inlineStr">
        <is>
          <t>Aggregate grant date fair valu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8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row>
    <row r="62">
      <c r="A62" s="4" t="inlineStr">
        <is>
          <t>Aggregate of common stock price,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2" t="n">
        <v>0.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row>
    <row r="63">
      <c r="A63" s="4" t="inlineStr">
        <is>
          <t>Deferred compensation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6" t="n">
        <v>726000</v>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row>
    <row r="64">
      <c r="A64" s="4" t="inlineStr">
        <is>
          <t>Deferred compensation expense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5" t="n">
        <v>121875</v>
      </c>
      <c r="BD64" s="4" t="inlineStr">
        <is>
          <t xml:space="preserve"> </t>
        </is>
      </c>
      <c r="BE64" s="5" t="n">
        <v>121875</v>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row>
    <row r="65">
      <c r="A65" s="4" t="inlineStr">
        <is>
          <t>Fair valu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5" t="n">
        <v>23718</v>
      </c>
      <c r="AJ65" s="5" t="n">
        <v>23718</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row>
    <row r="66">
      <c r="A66" s="4" t="inlineStr">
        <is>
          <t>Issued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6" t="n">
        <v>50000</v>
      </c>
      <c r="AJ66" s="6" t="n">
        <v>50000</v>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row>
    <row r="67">
      <c r="A67" s="4" t="inlineStr">
        <is>
          <t>Conversion expire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a lender converted $1,127,500 of outstanding convertible note balance into 881,052 of stock warrants, exercisable at $0.001 and expire on April 20, 2030.</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row>
    <row r="68">
      <c r="A68" s="4" t="inlineStr">
        <is>
          <t>Warrants conversi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6" t="n">
        <v>78142</v>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row>
    <row r="69">
      <c r="A69" s="4" t="inlineStr">
        <is>
          <t>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7" t="n">
        <v>0.001</v>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row>
    <row r="70">
      <c r="A70" s="4" t="inlineStr">
        <is>
          <t>Common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266666</v>
      </c>
      <c r="V70" s="6" t="n">
        <v>100000</v>
      </c>
      <c r="W70" s="4" t="inlineStr">
        <is>
          <t xml:space="preserve"> </t>
        </is>
      </c>
      <c r="X70" s="6" t="n">
        <v>150000</v>
      </c>
      <c r="Y70" s="4" t="inlineStr">
        <is>
          <t xml:space="preserve"> </t>
        </is>
      </c>
      <c r="Z70" s="6" t="n">
        <v>150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6" t="n">
        <v>119535</v>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6" t="n">
        <v>6112993</v>
      </c>
      <c r="BD70" s="4" t="inlineStr">
        <is>
          <t xml:space="preserve"> </t>
        </is>
      </c>
      <c r="BE70" s="4" t="inlineStr">
        <is>
          <t xml:space="preserve"> </t>
        </is>
      </c>
      <c r="BF70" s="6" t="n">
        <v>1492</v>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row>
    <row r="71">
      <c r="A71" s="4" t="inlineStr">
        <is>
          <t>Common share fair valu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2969334</v>
      </c>
      <c r="V71" s="5" t="n">
        <v>132000</v>
      </c>
      <c r="W71" s="4" t="inlineStr">
        <is>
          <t xml:space="preserve"> </t>
        </is>
      </c>
      <c r="X71" s="5" t="n">
        <v>172500</v>
      </c>
      <c r="Y71" s="4" t="inlineStr">
        <is>
          <t xml:space="preserve"> </t>
        </is>
      </c>
      <c r="Z71" s="5" t="n">
        <v>15000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5" t="n">
        <v>38263</v>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row>
    <row r="72">
      <c r="A72" s="4" t="inlineStr">
        <is>
          <t>Cash proceeds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5" t="n">
        <v>4368796</v>
      </c>
      <c r="BD72" s="4" t="inlineStr">
        <is>
          <t xml:space="preserve"> </t>
        </is>
      </c>
      <c r="BE72" s="4" t="inlineStr">
        <is>
          <t xml:space="preserve"> </t>
        </is>
      </c>
      <c r="BF72" s="5" t="n">
        <v>100006</v>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row>
    <row r="73">
      <c r="A73" s="4" t="inlineStr">
        <is>
          <t>Stock-based compensation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5" t="n">
        <v>238268</v>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row>
    <row r="74">
      <c r="A74" s="4" t="inlineStr">
        <is>
          <t>Aggregate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6" t="n">
        <v>127942741</v>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row>
    <row r="75">
      <c r="A75" s="4" t="inlineStr">
        <is>
          <t>Compensation expenses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5" t="n">
        <v>102332</v>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row>
    <row r="76">
      <c r="A76" s="4" t="inlineStr">
        <is>
          <t>Professional and consulting expense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6" t="n">
        <v>124219</v>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row>
    <row r="77">
      <c r="A77" s="4" t="inlineStr">
        <is>
          <t>Selling and marketing expenses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5" t="n">
        <v>11717</v>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row>
    <row r="78">
      <c r="A78" s="4" t="inlineStr">
        <is>
          <t>Deferred compensation product development expenses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6" t="n">
        <v>28125</v>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row>
    <row r="79">
      <c r="A79" s="4" t="inlineStr">
        <is>
          <t>Deferred Compensation, Share-Based Pay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row>
    <row r="80">
      <c r="A80" s="3" t="inlineStr">
        <is>
          <t>Stockholders’ Equity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row>
    <row r="81">
      <c r="A81" s="4" t="inlineStr">
        <is>
          <t>Deferred compensation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6" t="n">
        <v>750000</v>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row>
    <row r="82">
      <c r="A82" s="4" t="inlineStr">
        <is>
          <t>Deferred compensation expense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5" t="n">
        <v>600000</v>
      </c>
      <c r="AX82" s="4" t="inlineStr">
        <is>
          <t xml:space="preserve"> </t>
        </is>
      </c>
      <c r="AY82" s="4" t="inlineStr">
        <is>
          <t xml:space="preserve"> </t>
        </is>
      </c>
      <c r="AZ82" s="4" t="inlineStr">
        <is>
          <t xml:space="preserve"> </t>
        </is>
      </c>
      <c r="BA82" s="4" t="inlineStr">
        <is>
          <t xml:space="preserve"> </t>
        </is>
      </c>
      <c r="BB82" s="5" t="n">
        <v>600000</v>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row>
    <row r="83">
      <c r="A83" s="4" t="inlineStr">
        <is>
          <t>Aggregate of common stock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6" t="n">
        <v>4000577</v>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6" t="n">
        <v>238268</v>
      </c>
      <c r="AR84" s="6" t="n">
        <v>238268</v>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6" t="n">
        <v>238268</v>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row>
    <row r="85">
      <c r="A85" s="4" t="inlineStr">
        <is>
          <t>Common stock related expense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5" t="n">
        <v>102332</v>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row>
    <row r="86">
      <c r="A86" s="4" t="inlineStr">
        <is>
          <t>Common stock professional and consulting expenses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6" t="n">
        <v>124219</v>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row>
    <row r="87">
      <c r="A87" s="4" t="inlineStr">
        <is>
          <t>Common stock selling and marketing expenses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5" t="n">
        <v>11717</v>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row>
    <row r="88">
      <c r="A88" s="4" t="inlineStr">
        <is>
          <t>Purchase of 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6" t="n">
        <v>300000</v>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row>
    <row r="89">
      <c r="A89" s="4" t="inlineStr">
        <is>
          <t>Fair value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5" t="n">
        <v>360000</v>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row>
    <row r="90">
      <c r="A90" s="4" t="inlineStr">
        <is>
          <t>Common Stock Issued for Services and Prepaid Servic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row>
    <row r="91">
      <c r="A91" s="3" t="inlineStr">
        <is>
          <t>Stockholders’ Equity (Defici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row>
    <row r="92">
      <c r="A92" s="4" t="inlineStr">
        <is>
          <t>Grant date fair value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5" t="n">
        <v>60600</v>
      </c>
      <c r="AV92" s="4" t="inlineStr">
        <is>
          <t xml:space="preserve"> </t>
        </is>
      </c>
      <c r="AW92" s="4" t="inlineStr">
        <is>
          <t xml:space="preserve"> </t>
        </is>
      </c>
      <c r="AX92" s="4" t="inlineStr">
        <is>
          <t xml:space="preserve"> </t>
        </is>
      </c>
      <c r="AY92" s="4" t="inlineStr">
        <is>
          <t xml:space="preserve"> </t>
        </is>
      </c>
      <c r="AZ92" s="5" t="n">
        <v>60600</v>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row>
    <row r="93">
      <c r="A93" s="4" t="inlineStr">
        <is>
          <t>Stock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row>
    <row r="94">
      <c r="A94" s="3" t="inlineStr">
        <is>
          <t>Stockholders’ Equity (Defici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row>
    <row r="95">
      <c r="A95" s="4" t="inlineStr">
        <is>
          <t>Fair value (in Dollars)</t>
        </is>
      </c>
      <c r="B95" s="4" t="inlineStr">
        <is>
          <t xml:space="preserve"> </t>
        </is>
      </c>
      <c r="C95" s="4" t="inlineStr">
        <is>
          <t xml:space="preserve"> </t>
        </is>
      </c>
      <c r="D95" s="4" t="inlineStr">
        <is>
          <t xml:space="preserve"> </t>
        </is>
      </c>
      <c r="E95" s="4" t="inlineStr">
        <is>
          <t xml:space="preserve"> </t>
        </is>
      </c>
      <c r="F95" s="4" t="inlineStr">
        <is>
          <t xml:space="preserve"> </t>
        </is>
      </c>
      <c r="G95" s="5" t="n">
        <v>21004</v>
      </c>
      <c r="H95" s="5" t="n">
        <v>9493</v>
      </c>
      <c r="I95" s="4" t="inlineStr">
        <is>
          <t xml:space="preserve"> </t>
        </is>
      </c>
      <c r="J95" s="5" t="n">
        <v>9767</v>
      </c>
      <c r="K95" s="5" t="n">
        <v>9669</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30326</v>
      </c>
      <c r="AB95" s="5" t="n">
        <v>30326</v>
      </c>
      <c r="AC95" s="5" t="n">
        <v>9767</v>
      </c>
      <c r="AD95" s="4" t="inlineStr">
        <is>
          <t xml:space="preserve"> </t>
        </is>
      </c>
      <c r="AE95" s="4" t="inlineStr">
        <is>
          <t xml:space="preserve"> </t>
        </is>
      </c>
      <c r="AF95" s="4" t="inlineStr">
        <is>
          <t xml:space="preserve"> </t>
        </is>
      </c>
      <c r="AG95" s="5" t="n">
        <v>6173</v>
      </c>
      <c r="AH95" s="5" t="n">
        <v>6173</v>
      </c>
      <c r="AI95" s="5" t="n">
        <v>3957</v>
      </c>
      <c r="AJ95" s="5" t="n">
        <v>3957</v>
      </c>
      <c r="AK95" s="5" t="n">
        <v>8350</v>
      </c>
      <c r="AL95" s="5" t="n">
        <v>8350</v>
      </c>
      <c r="AM95" s="5" t="n">
        <v>4744</v>
      </c>
      <c r="AN95" s="5" t="n">
        <v>1346</v>
      </c>
      <c r="AO95" s="5" t="n">
        <v>1346</v>
      </c>
      <c r="AP95" s="5" t="n">
        <v>31821</v>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row>
    <row r="96">
      <c r="A96" s="4" t="inlineStr">
        <is>
          <t>Expected life of stock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2 years</t>
        </is>
      </c>
      <c r="BA96" s="4" t="inlineStr">
        <is>
          <t xml:space="preserve"> </t>
        </is>
      </c>
      <c r="BB96" s="4" t="inlineStr">
        <is>
          <t xml:space="preserve"> </t>
        </is>
      </c>
      <c r="BC96" s="4" t="inlineStr">
        <is>
          <t xml:space="preserve"> </t>
        </is>
      </c>
      <c r="BD96" s="4" t="inlineStr">
        <is>
          <t xml:space="preserve"> </t>
        </is>
      </c>
      <c r="BE96" s="4" t="inlineStr">
        <is>
          <t>2 years</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row>
    <row r="97">
      <c r="A97" s="4" t="inlineStr">
        <is>
          <t>Exercise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12" t="n">
        <v>2.5</v>
      </c>
      <c r="H97" s="12" t="n">
        <v>2.5</v>
      </c>
      <c r="I97" s="4" t="inlineStr">
        <is>
          <t xml:space="preserve"> </t>
        </is>
      </c>
      <c r="J97" s="12" t="n">
        <v>2.5</v>
      </c>
      <c r="K97" s="12" t="n">
        <v>2.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12" t="n">
        <v>1.5</v>
      </c>
      <c r="AB97" s="12" t="n">
        <v>1.5</v>
      </c>
      <c r="AC97" s="12" t="n">
        <v>2.5</v>
      </c>
      <c r="AD97" s="4" t="inlineStr">
        <is>
          <t xml:space="preserve"> </t>
        </is>
      </c>
      <c r="AE97" s="4" t="inlineStr">
        <is>
          <t xml:space="preserve"> </t>
        </is>
      </c>
      <c r="AF97" s="4" t="inlineStr">
        <is>
          <t xml:space="preserve"> </t>
        </is>
      </c>
      <c r="AG97" s="12" t="n">
        <v>2.5</v>
      </c>
      <c r="AH97" s="12" t="n">
        <v>2.5</v>
      </c>
      <c r="AI97" s="12" t="n">
        <v>2.5</v>
      </c>
      <c r="AJ97" s="12" t="n">
        <v>2.5</v>
      </c>
      <c r="AK97" s="12" t="n">
        <v>2.5</v>
      </c>
      <c r="AL97" s="12" t="n">
        <v>2.5</v>
      </c>
      <c r="AM97" s="12" t="n">
        <v>2.5</v>
      </c>
      <c r="AN97" s="12" t="n">
        <v>2.5</v>
      </c>
      <c r="AO97" s="12" t="n">
        <v>2.5</v>
      </c>
      <c r="AP97" s="12" t="n">
        <v>2.5</v>
      </c>
      <c r="AQ97" s="4" t="inlineStr">
        <is>
          <t xml:space="preserve"> </t>
        </is>
      </c>
      <c r="AR97" s="4" t="inlineStr">
        <is>
          <t xml:space="preserve"> </t>
        </is>
      </c>
      <c r="AS97" s="4" t="inlineStr">
        <is>
          <t xml:space="preserve"> </t>
        </is>
      </c>
      <c r="AT97" s="7" t="n">
        <v>0.001</v>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row>
    <row r="98">
      <c r="A98" s="4" t="inlineStr">
        <is>
          <t>Stock warrants issued</t>
        </is>
      </c>
      <c r="B98" s="4" t="inlineStr">
        <is>
          <t xml:space="preserve"> </t>
        </is>
      </c>
      <c r="C98" s="4" t="inlineStr">
        <is>
          <t xml:space="preserve"> </t>
        </is>
      </c>
      <c r="D98" s="4" t="inlineStr">
        <is>
          <t xml:space="preserve"> </t>
        </is>
      </c>
      <c r="E98" s="4" t="inlineStr">
        <is>
          <t xml:space="preserve"> </t>
        </is>
      </c>
      <c r="F98" s="4" t="inlineStr">
        <is>
          <t xml:space="preserve"> </t>
        </is>
      </c>
      <c r="G98" s="6" t="n">
        <v>114000</v>
      </c>
      <c r="H98" s="6" t="n">
        <v>50000</v>
      </c>
      <c r="I98" s="4" t="inlineStr">
        <is>
          <t xml:space="preserve"> </t>
        </is>
      </c>
      <c r="J98" s="6" t="n">
        <v>60000</v>
      </c>
      <c r="K98" s="6" t="n">
        <v>75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150000</v>
      </c>
      <c r="AB98" s="6" t="n">
        <v>150000</v>
      </c>
      <c r="AC98" s="6" t="n">
        <v>60000</v>
      </c>
      <c r="AD98" s="4" t="inlineStr">
        <is>
          <t xml:space="preserve"> </t>
        </is>
      </c>
      <c r="AE98" s="4" t="inlineStr">
        <is>
          <t xml:space="preserve"> </t>
        </is>
      </c>
      <c r="AF98" s="4" t="inlineStr">
        <is>
          <t xml:space="preserve"> </t>
        </is>
      </c>
      <c r="AG98" s="6" t="n">
        <v>55000</v>
      </c>
      <c r="AH98" s="6" t="n">
        <v>55000</v>
      </c>
      <c r="AI98" s="6" t="n">
        <v>25000</v>
      </c>
      <c r="AJ98" s="6" t="n">
        <v>25000</v>
      </c>
      <c r="AK98" s="6" t="n">
        <v>50000</v>
      </c>
      <c r="AL98" s="6" t="n">
        <v>50000</v>
      </c>
      <c r="AM98" s="6" t="n">
        <v>78250</v>
      </c>
      <c r="AN98" s="6" t="n">
        <v>25000</v>
      </c>
      <c r="AO98" s="6" t="n">
        <v>25000</v>
      </c>
      <c r="AP98" s="6" t="n">
        <v>150000</v>
      </c>
      <c r="AQ98" s="4" t="inlineStr">
        <is>
          <t xml:space="preserve"> </t>
        </is>
      </c>
      <c r="AR98" s="4" t="inlineStr">
        <is>
          <t xml:space="preserve"> </t>
        </is>
      </c>
      <c r="AS98" s="4" t="inlineStr">
        <is>
          <t xml:space="preserve"> </t>
        </is>
      </c>
      <c r="AT98" s="6" t="n">
        <v>4041258</v>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row>
    <row r="99">
      <c r="A99" s="4" t="inlineStr">
        <is>
          <t>Equity Method Ownership Percentage</t>
        </is>
      </c>
      <c r="B99" s="4" t="inlineStr">
        <is>
          <t xml:space="preserve"> </t>
        </is>
      </c>
      <c r="C99" s="4" t="inlineStr">
        <is>
          <t xml:space="preserve"> </t>
        </is>
      </c>
      <c r="D99" s="4" t="inlineStr">
        <is>
          <t xml:space="preserve"> </t>
        </is>
      </c>
      <c r="E99" s="4" t="inlineStr">
        <is>
          <t xml:space="preserve"> </t>
        </is>
      </c>
      <c r="F99" s="4" t="inlineStr">
        <is>
          <t xml:space="preserve"> </t>
        </is>
      </c>
      <c r="G99" s="11" t="n">
        <v>0.0499</v>
      </c>
      <c r="H99" s="11" t="n">
        <v>0.0499</v>
      </c>
      <c r="I99" s="4" t="inlineStr">
        <is>
          <t xml:space="preserve"> </t>
        </is>
      </c>
      <c r="J99" s="11" t="n">
        <v>0.0499</v>
      </c>
      <c r="K99" s="11" t="n">
        <v>0.0499</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11" t="n">
        <v>0.0499</v>
      </c>
      <c r="AB99" s="11" t="n">
        <v>0.0499</v>
      </c>
      <c r="AC99" s="11" t="n">
        <v>0.0499</v>
      </c>
      <c r="AD99" s="4" t="inlineStr">
        <is>
          <t xml:space="preserve"> </t>
        </is>
      </c>
      <c r="AE99" s="4" t="inlineStr">
        <is>
          <t xml:space="preserve"> </t>
        </is>
      </c>
      <c r="AF99" s="4" t="inlineStr">
        <is>
          <t xml:space="preserve"> </t>
        </is>
      </c>
      <c r="AG99" s="11" t="n">
        <v>0.0499</v>
      </c>
      <c r="AH99" s="11" t="n">
        <v>0.0499</v>
      </c>
      <c r="AI99" s="11" t="n">
        <v>0.0499</v>
      </c>
      <c r="AJ99" s="11" t="n">
        <v>0.0499</v>
      </c>
      <c r="AK99" s="11" t="n">
        <v>0.0499</v>
      </c>
      <c r="AL99" s="11" t="n">
        <v>0.0499</v>
      </c>
      <c r="AM99" s="11" t="n">
        <v>0.0499</v>
      </c>
      <c r="AN99" s="11" t="n">
        <v>0.0499</v>
      </c>
      <c r="AO99" s="11" t="n">
        <v>0.0499</v>
      </c>
      <c r="AP99" s="11" t="n">
        <v>0.0499</v>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row>
    <row r="100">
      <c r="A100" s="4" t="inlineStr">
        <is>
          <t>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row>
    <row r="101">
      <c r="A101" s="3" t="inlineStr">
        <is>
          <t>Stockholders’ Equity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row>
    <row r="102">
      <c r="A102" s="4" t="inlineStr">
        <is>
          <t>Issued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6" t="n">
        <v>300000</v>
      </c>
      <c r="BL102" s="4" t="inlineStr">
        <is>
          <t xml:space="preserve"> </t>
        </is>
      </c>
    </row>
    <row r="103">
      <c r="A103" s="4" t="inlineStr">
        <is>
          <t>Grant date fair valu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8" t="n">
        <v>1.08</v>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row>
    <row r="104">
      <c r="A104" s="4" t="inlineStr">
        <is>
          <t>Maturity date</t>
        </is>
      </c>
      <c r="B104" s="4" t="inlineStr">
        <is>
          <t xml:space="preserve"> </t>
        </is>
      </c>
      <c r="C104" s="4" t="inlineStr">
        <is>
          <t xml:space="preserve"> </t>
        </is>
      </c>
      <c r="D104" s="4" t="inlineStr">
        <is>
          <t>Oct.  01,  2026</t>
        </is>
      </c>
      <c r="E104" s="4" t="inlineStr">
        <is>
          <t xml:space="preserve"> </t>
        </is>
      </c>
      <c r="F104" s="4" t="inlineStr">
        <is>
          <t>May 17,  2026</t>
        </is>
      </c>
      <c r="G104" s="4" t="inlineStr">
        <is>
          <t xml:space="preserve"> </t>
        </is>
      </c>
      <c r="H104" s="4" t="inlineStr">
        <is>
          <t xml:space="preserve"> </t>
        </is>
      </c>
      <c r="I104" s="4" t="inlineStr">
        <is>
          <t xml:space="preserve"> </t>
        </is>
      </c>
      <c r="J104" s="4" t="inlineStr">
        <is>
          <t>May 17,  2026</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Apr. 24,  2026</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Dec. 18,  2025</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row>
    <row r="105">
      <c r="A105" s="4" t="inlineStr">
        <is>
          <t>Warrants exercise price (in Dollars per share)</t>
        </is>
      </c>
      <c r="B105" s="4" t="inlineStr">
        <is>
          <t xml:space="preserve"> </t>
        </is>
      </c>
      <c r="C105" s="4" t="inlineStr">
        <is>
          <t xml:space="preserve"> </t>
        </is>
      </c>
      <c r="D105" s="7" t="n">
        <v>0.001</v>
      </c>
      <c r="E105" s="4" t="inlineStr">
        <is>
          <t xml:space="preserve"> </t>
        </is>
      </c>
      <c r="F105" s="5" t="n">
        <v>3</v>
      </c>
      <c r="G105" s="4" t="inlineStr">
        <is>
          <t xml:space="preserve"> </t>
        </is>
      </c>
      <c r="H105" s="4" t="inlineStr">
        <is>
          <t xml:space="preserve"> </t>
        </is>
      </c>
      <c r="I105" s="4" t="inlineStr">
        <is>
          <t xml:space="preserve"> </t>
        </is>
      </c>
      <c r="J105" s="12" t="n">
        <v>2.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7" t="n">
        <v>0.001</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12" t="n">
        <v>1.1</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8" t="n">
        <v>1.27</v>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row>
    <row r="106">
      <c r="A106" s="4" t="inlineStr">
        <is>
          <t>Aggregate grant date fair value</t>
        </is>
      </c>
      <c r="B106" s="4" t="inlineStr">
        <is>
          <t xml:space="preserve"> </t>
        </is>
      </c>
      <c r="C106" s="4" t="inlineStr">
        <is>
          <t xml:space="preserve"> </t>
        </is>
      </c>
      <c r="D106" s="6" t="n">
        <v>678253</v>
      </c>
      <c r="E106" s="4" t="inlineStr">
        <is>
          <t xml:space="preserve"> </t>
        </is>
      </c>
      <c r="F106" s="6" t="n">
        <v>751</v>
      </c>
      <c r="G106" s="4" t="inlineStr">
        <is>
          <t xml:space="preserve"> </t>
        </is>
      </c>
      <c r="H106" s="4" t="inlineStr">
        <is>
          <t xml:space="preserve"> </t>
        </is>
      </c>
      <c r="I106" s="4" t="inlineStr">
        <is>
          <t xml:space="preserve"> </t>
        </is>
      </c>
      <c r="J106" s="6" t="n">
        <v>286</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360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6" t="n">
        <v>1419</v>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6" t="n">
        <v>11471</v>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row>
    <row r="107">
      <c r="A107" s="4" t="inlineStr">
        <is>
          <t>Maximum number of warrant purchase</t>
        </is>
      </c>
      <c r="B107" s="4" t="inlineStr">
        <is>
          <t xml:space="preserve"> </t>
        </is>
      </c>
      <c r="C107" s="4" t="inlineStr">
        <is>
          <t xml:space="preserve"> </t>
        </is>
      </c>
      <c r="D107" s="6" t="n">
        <v>500000</v>
      </c>
      <c r="E107" s="4" t="inlineStr">
        <is>
          <t xml:space="preserve"> </t>
        </is>
      </c>
      <c r="F107" s="6" t="n">
        <v>2250</v>
      </c>
      <c r="G107" s="4" t="inlineStr">
        <is>
          <t xml:space="preserve"> </t>
        </is>
      </c>
      <c r="H107" s="4" t="inlineStr">
        <is>
          <t xml:space="preserve"> </t>
        </is>
      </c>
      <c r="I107" s="4" t="inlineStr">
        <is>
          <t xml:space="preserve"> </t>
        </is>
      </c>
      <c r="J107" s="6" t="n">
        <v>192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30000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6" t="n">
        <v>5435</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6" t="n">
        <v>10640</v>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row>
    <row r="108">
      <c r="A108" s="4" t="inlineStr">
        <is>
          <t>Exchang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row>
    <row r="109">
      <c r="A109" s="3" t="inlineStr">
        <is>
          <t>Stockholders’ Equity (Defici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row>
    <row r="110">
      <c r="A110" s="4" t="inlineStr">
        <is>
          <t>Exercise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7" t="n">
        <v>0.001</v>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row>
    <row r="111">
      <c r="A111" s="4" t="inlineStr">
        <is>
          <t>Stock warrant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6" t="n">
        <v>6926314</v>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row>
    <row r="112">
      <c r="A112" s="4" t="inlineStr">
        <is>
          <t>Commitment Fee with Convertible Notes Payabl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row>
    <row r="113">
      <c r="A113" s="3" t="inlineStr">
        <is>
          <t>Stockholders’ Equity (Deficit)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row>
    <row r="114">
      <c r="A114" s="4" t="inlineStr">
        <is>
          <t>Ownership limitation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0.0499</v>
      </c>
      <c r="K114" s="11" t="n">
        <v>0.0499</v>
      </c>
      <c r="L114" s="4" t="inlineStr">
        <is>
          <t xml:space="preserve"> </t>
        </is>
      </c>
      <c r="M114" s="11" t="n">
        <v>0.0499</v>
      </c>
      <c r="N114" s="4" t="inlineStr">
        <is>
          <t xml:space="preserve"> </t>
        </is>
      </c>
      <c r="O114" s="4" t="inlineStr">
        <is>
          <t xml:space="preserve"> </t>
        </is>
      </c>
      <c r="P114" s="4" t="inlineStr">
        <is>
          <t xml:space="preserve"> </t>
        </is>
      </c>
      <c r="Q114" s="4" t="inlineStr">
        <is>
          <t xml:space="preserve"> </t>
        </is>
      </c>
      <c r="R114" s="11" t="n">
        <v>0.0499</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11" t="n">
        <v>0.0499</v>
      </c>
      <c r="AB114" s="11" t="n">
        <v>0.0499</v>
      </c>
      <c r="AC114" s="11" t="n">
        <v>0.0499</v>
      </c>
      <c r="AD114" s="4" t="inlineStr">
        <is>
          <t xml:space="preserve"> </t>
        </is>
      </c>
      <c r="AE114" s="4" t="inlineStr">
        <is>
          <t xml:space="preserve"> </t>
        </is>
      </c>
      <c r="AF114" s="4" t="inlineStr">
        <is>
          <t xml:space="preserve"> </t>
        </is>
      </c>
      <c r="AG114" s="11" t="n">
        <v>0.0499</v>
      </c>
      <c r="AH114" s="11" t="n">
        <v>0.0499</v>
      </c>
      <c r="AI114" s="11" t="n">
        <v>0.0499</v>
      </c>
      <c r="AJ114" s="11" t="n">
        <v>0.0499</v>
      </c>
      <c r="AK114" s="11" t="n">
        <v>0.0499</v>
      </c>
      <c r="AL114" s="11" t="n">
        <v>0.0499</v>
      </c>
      <c r="AM114" s="11" t="n">
        <v>0.0499</v>
      </c>
      <c r="AN114" s="11" t="n">
        <v>0.0499</v>
      </c>
      <c r="AO114" s="11" t="n">
        <v>0.0499</v>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row>
    <row r="115">
      <c r="A115" s="4" t="inlineStr">
        <is>
          <t>Commitment Fee with Convertible Notes Payables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row>
    <row r="116">
      <c r="A116" s="3" t="inlineStr">
        <is>
          <t>Stockholders’ Equity (Deficit)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row>
    <row r="117">
      <c r="A117" s="4" t="inlineStr">
        <is>
          <t>Ownership limitation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11" t="n">
        <v>0.0499</v>
      </c>
      <c r="AL117" s="11" t="n">
        <v>0.0499</v>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row>
    <row r="118">
      <c r="A118" s="4" t="inlineStr">
        <is>
          <t>Merg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row>
    <row r="119">
      <c r="A119" s="3" t="inlineStr">
        <is>
          <t>Stockholders’ Equity (Deficit)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row>
    <row r="120">
      <c r="A120" s="4" t="inlineStr">
        <is>
          <t>Warrants exercise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7" t="n">
        <v>0.032</v>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row>
    <row r="121">
      <c r="A121" s="4" t="inlineStr">
        <is>
          <t>Maximum number of warrant purch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6" t="n">
        <v>4041258</v>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row>
    <row r="122">
      <c r="A122" s="4" t="inlineStr">
        <is>
          <t>Exchang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row>
    <row r="123">
      <c r="A123" s="3" t="inlineStr">
        <is>
          <t>Stockholders’ Equity (Deficit)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row>
    <row r="124">
      <c r="A124" s="4" t="inlineStr">
        <is>
          <t>Warrants exercise price (in Dollars per share)</t>
        </is>
      </c>
      <c r="B124" s="4" t="inlineStr">
        <is>
          <t xml:space="preserve"> </t>
        </is>
      </c>
      <c r="C124" s="4" t="inlineStr">
        <is>
          <t xml:space="preserve"> </t>
        </is>
      </c>
      <c r="D124" s="7" t="n">
        <v>0.0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7" t="n">
        <v>0.032</v>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row>
    <row r="125">
      <c r="A125" s="4" t="inlineStr">
        <is>
          <t>Aggregate grant date fair value</t>
        </is>
      </c>
      <c r="B125" s="4" t="inlineStr">
        <is>
          <t xml:space="preserve"> </t>
        </is>
      </c>
      <c r="C125" s="4" t="inlineStr">
        <is>
          <t xml:space="preserve"> </t>
        </is>
      </c>
      <c r="D125" s="6" t="n">
        <v>271497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row>
    <row r="126">
      <c r="A126" s="4" t="inlineStr">
        <is>
          <t>Maximum number of warrant purchase</t>
        </is>
      </c>
      <c r="B126" s="4" t="inlineStr">
        <is>
          <t xml:space="preserve"> </t>
        </is>
      </c>
      <c r="C126" s="4" t="inlineStr">
        <is>
          <t xml:space="preserve"> </t>
        </is>
      </c>
      <c r="D126" s="6" t="n">
        <v>2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6" t="n">
        <v>6926314</v>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row>
    <row r="127">
      <c r="A127" s="4" t="inlineStr">
        <is>
          <t>Total proceeds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5" t="n">
        <v>100005</v>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row>
    <row r="128">
      <c r="A128" s="4" t="inlineStr">
        <is>
          <t>Maximum [Member] | Board of Director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row>
    <row r="129">
      <c r="A129" s="3" t="inlineStr">
        <is>
          <t>Stockholders’ Equity (Defici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row>
    <row r="130">
      <c r="A130" s="4" t="inlineStr">
        <is>
          <t>Common stock, shares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6" t="n">
        <v>1000000000</v>
      </c>
    </row>
    <row r="131">
      <c r="A131" s="4" t="inlineStr">
        <is>
          <t>Minimum [Member] | Board of Director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row>
    <row r="132">
      <c r="A132" s="3" t="inlineStr">
        <is>
          <t>Stockholders’ Equity (Deficit)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row>
    <row r="133">
      <c r="A133" s="4" t="inlineStr">
        <is>
          <t>Common stock, shares author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6" t="n">
        <v>600000000</v>
      </c>
    </row>
    <row r="134">
      <c r="A134" s="4" t="inlineStr">
        <is>
          <t>Convertible Notes Payabl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row>
    <row r="135">
      <c r="A135" s="3" t="inlineStr">
        <is>
          <t>Stockholders’ Equity (Deficit)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row>
    <row r="136">
      <c r="A136" s="4" t="inlineStr">
        <is>
          <t>Debt discount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5" t="n">
        <v>1346</v>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row>
    <row r="137">
      <c r="A137" s="4" t="inlineStr">
        <is>
          <t>Warrant purchase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6" t="n">
        <v>25000</v>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row>
    <row r="138">
      <c r="A138" s="4" t="inlineStr">
        <is>
          <t>Convertible Notes Payabl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row>
    <row r="139">
      <c r="A139" s="3" t="inlineStr">
        <is>
          <t>Stockholders’ Equity (Deficit)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row>
    <row r="140">
      <c r="A140" s="4" t="inlineStr">
        <is>
          <t>Grant date fair value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6" t="n">
        <v>29879</v>
      </c>
      <c r="AV140" s="4" t="inlineStr">
        <is>
          <t xml:space="preserve"> </t>
        </is>
      </c>
      <c r="AW140" s="4" t="inlineStr">
        <is>
          <t xml:space="preserve"> </t>
        </is>
      </c>
      <c r="AX140" s="4" t="inlineStr">
        <is>
          <t xml:space="preserve"> </t>
        </is>
      </c>
      <c r="AY140" s="4" t="inlineStr">
        <is>
          <t xml:space="preserve"> </t>
        </is>
      </c>
      <c r="AZ140" s="5" t="n">
        <v>29879</v>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row>
    <row r="141">
      <c r="A141" s="4" t="inlineStr">
        <is>
          <t>Interest expens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6" t="n">
        <v>29879</v>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row>
    <row r="142">
      <c r="A142" s="4" t="inlineStr">
        <is>
          <t>Purchase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5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row>
    <row r="143">
      <c r="A143" s="4" t="inlineStr">
        <is>
          <t>Convertible notes payable descrip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the Company issued a warrant to purchase up to 55,000 shares of common stock to a non-affiliate investor as an additional commitment fee pursuant to a note amendment. The warrant;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row>
    <row r="144">
      <c r="A144" s="4" t="inlineStr">
        <is>
          <t>Debt discount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9592</v>
      </c>
      <c r="L144" s="4" t="inlineStr">
        <is>
          <t xml:space="preserve"> </t>
        </is>
      </c>
      <c r="M144" s="5" t="n">
        <v>31821</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5" t="n">
        <v>30328</v>
      </c>
      <c r="AB144" s="4" t="inlineStr">
        <is>
          <t xml:space="preserve"> </t>
        </is>
      </c>
      <c r="AC144" s="5" t="n">
        <v>9767</v>
      </c>
      <c r="AD144" s="4" t="inlineStr">
        <is>
          <t xml:space="preserve"> </t>
        </is>
      </c>
      <c r="AE144" s="4" t="inlineStr">
        <is>
          <t xml:space="preserve"> </t>
        </is>
      </c>
      <c r="AF144" s="4" t="inlineStr">
        <is>
          <t xml:space="preserve"> </t>
        </is>
      </c>
      <c r="AG144" s="5" t="n">
        <v>12352</v>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row>
    <row r="145">
      <c r="A145" s="4" t="inlineStr">
        <is>
          <t>Exercise pric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2" t="n">
        <v>2.5</v>
      </c>
      <c r="L145" s="4" t="inlineStr">
        <is>
          <t xml:space="preserve"> </t>
        </is>
      </c>
      <c r="M145" s="12" t="n">
        <v>2.5</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12" t="n">
        <v>1.5</v>
      </c>
      <c r="AB145" s="4" t="inlineStr">
        <is>
          <t xml:space="preserve"> </t>
        </is>
      </c>
      <c r="AC145" s="12" t="n">
        <v>2.5</v>
      </c>
      <c r="AD145" s="4" t="inlineStr">
        <is>
          <t xml:space="preserve"> </t>
        </is>
      </c>
      <c r="AE145" s="4" t="inlineStr">
        <is>
          <t xml:space="preserve"> </t>
        </is>
      </c>
      <c r="AF145" s="4" t="inlineStr">
        <is>
          <t xml:space="preserve"> </t>
        </is>
      </c>
      <c r="AG145" s="12" t="n">
        <v>2.5</v>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12" t="n">
        <v>2.5</v>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row>
    <row r="146">
      <c r="A146" s="4" t="inlineStr">
        <is>
          <t>Warrant purchase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75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6" t="n">
        <v>150000</v>
      </c>
      <c r="AB146" s="4" t="inlineStr">
        <is>
          <t xml:space="preserve"> </t>
        </is>
      </c>
      <c r="AC146" s="6" t="n">
        <v>60000</v>
      </c>
      <c r="AD146" s="4" t="inlineStr">
        <is>
          <t xml:space="preserve"> </t>
        </is>
      </c>
      <c r="AE146" s="4" t="inlineStr">
        <is>
          <t xml:space="preserve"> </t>
        </is>
      </c>
      <c r="AF146" s="4" t="inlineStr">
        <is>
          <t xml:space="preserve"> </t>
        </is>
      </c>
      <c r="AG146" s="6" t="n">
        <v>75000</v>
      </c>
      <c r="AH146" s="4" t="inlineStr">
        <is>
          <t xml:space="preserve"> </t>
        </is>
      </c>
      <c r="AI146" s="4" t="inlineStr">
        <is>
          <t xml:space="preserve"> </t>
        </is>
      </c>
      <c r="AJ146" s="4" t="inlineStr">
        <is>
          <t xml:space="preserve"> </t>
        </is>
      </c>
      <c r="AK146" s="4" t="inlineStr">
        <is>
          <t xml:space="preserve"> </t>
        </is>
      </c>
      <c r="AL146" s="4" t="inlineStr">
        <is>
          <t xml:space="preserve"> </t>
        </is>
      </c>
      <c r="AM146" s="6" t="n">
        <v>78250</v>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row>
    <row r="147">
      <c r="A147" s="4" t="inlineStr">
        <is>
          <t>Product Development Agreeme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row>
    <row r="148">
      <c r="A148" s="3" t="inlineStr">
        <is>
          <t>Stockholders’ Equity (Deficit)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row>
    <row r="149">
      <c r="A149" s="4" t="inlineStr">
        <is>
          <t>Grant date fair value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5" t="n">
        <v>100000</v>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row>
    <row r="150">
      <c r="A150" s="4" t="inlineStr">
        <is>
          <t>Granted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6" t="n">
        <v>100000</v>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row>
    <row r="151">
      <c r="A151" s="4" t="inlineStr">
        <is>
          <t>Amortized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2 years</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row>
    <row r="152">
      <c r="A152" s="4" t="inlineStr">
        <is>
          <t>Deferred compensation as product development expense (in Dolla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6" t="n">
        <v>370677</v>
      </c>
      <c r="AV152" s="4" t="inlineStr">
        <is>
          <t xml:space="preserve"> </t>
        </is>
      </c>
      <c r="AW152" s="4" t="inlineStr">
        <is>
          <t xml:space="preserve"> </t>
        </is>
      </c>
      <c r="AX152" s="4" t="inlineStr">
        <is>
          <t xml:space="preserve"> </t>
        </is>
      </c>
      <c r="AY152" s="4" t="inlineStr">
        <is>
          <t xml:space="preserve"> </t>
        </is>
      </c>
      <c r="AZ152" s="6" t="n">
        <v>370677</v>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row>
    <row r="153">
      <c r="A153" s="4" t="inlineStr">
        <is>
          <t>Deferred compensation (in Doll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6" t="n">
        <v>237603</v>
      </c>
      <c r="AV153" s="4" t="inlineStr">
        <is>
          <t xml:space="preserve"> </t>
        </is>
      </c>
      <c r="AW153" s="4" t="inlineStr">
        <is>
          <t xml:space="preserve"> </t>
        </is>
      </c>
      <c r="AX153" s="4" t="inlineStr">
        <is>
          <t xml:space="preserve"> </t>
        </is>
      </c>
      <c r="AY153" s="4" t="inlineStr">
        <is>
          <t xml:space="preserve"> </t>
        </is>
      </c>
      <c r="AZ153" s="6" t="n">
        <v>237603</v>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row>
    <row r="154">
      <c r="A154" s="4" t="inlineStr">
        <is>
          <t>Series A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row>
    <row r="155">
      <c r="A155" s="3" t="inlineStr">
        <is>
          <t>Stockholders’ Equity (Deficit)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row>
    <row r="156">
      <c r="A156" s="4" t="inlineStr">
        <is>
          <t>Preferred stock, 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6" t="n">
        <v>519000</v>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row>
    <row r="157">
      <c r="A157" s="4" t="inlineStr">
        <is>
          <t>Warrants exercise pric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7" t="n">
        <v>0.001</v>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row>
    <row r="158">
      <c r="A158" s="4" t="inlineStr">
        <is>
          <t>Aggregate of common stock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6" t="n">
        <v>1325151</v>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row>
    <row r="159">
      <c r="A159" s="4" t="inlineStr">
        <is>
          <t>Common stock, share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6" t="n">
        <v>2730425</v>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row>
    <row r="160">
      <c r="A160" s="4" t="inlineStr">
        <is>
          <t>Conversion expire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The 2,730,424 stock warrants issued are exercisable at $0.001 and expire on April 20, 2030.</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row>
    <row r="161">
      <c r="A161" s="4" t="inlineStr">
        <is>
          <t>Warrants exercis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6" t="n">
        <v>2730424</v>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row>
    <row r="162">
      <c r="A162" s="4" t="inlineStr">
        <is>
          <t>Series B Convertible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row>
    <row r="163">
      <c r="A163" s="3" t="inlineStr">
        <is>
          <t>Stockholders’ Equity (Deficit)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row>
    <row r="164">
      <c r="A164" s="4" t="inlineStr">
        <is>
          <t>Preferred stock, shares authoriz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6" t="n">
        <v>250000</v>
      </c>
      <c r="BK164" s="4" t="inlineStr">
        <is>
          <t xml:space="preserve"> </t>
        </is>
      </c>
      <c r="BL164" s="4" t="inlineStr">
        <is>
          <t xml:space="preserve"> </t>
        </is>
      </c>
    </row>
    <row r="165">
      <c r="A165" s="4" t="inlineStr">
        <is>
          <t>Preferred stock,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6" t="n">
        <v>250000</v>
      </c>
      <c r="BK165" s="4" t="inlineStr">
        <is>
          <t xml:space="preserve"> </t>
        </is>
      </c>
      <c r="BL165" s="4" t="inlineStr">
        <is>
          <t xml:space="preserve"> </t>
        </is>
      </c>
    </row>
    <row r="166">
      <c r="A166" s="4" t="inlineStr">
        <is>
          <t>Preferred stock,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6" t="n">
        <v>250000</v>
      </c>
      <c r="BK166" s="4" t="inlineStr">
        <is>
          <t xml:space="preserve"> </t>
        </is>
      </c>
      <c r="BL166" s="4" t="inlineStr">
        <is>
          <t xml:space="preserve"> </t>
        </is>
      </c>
    </row>
    <row r="167">
      <c r="A167" s="4" t="inlineStr">
        <is>
          <t>Stockholders equity,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As
a result, in connection with the Exchange Agreement and Merger (see Note 3), Gratitude Health, Inc is deemed to have issued a total of
250,000 shares of Series B Convertible Preferred stock, 1,899,094 shares of common stock, 60,368 stock options, 4,041,258 stock warrants
which represent the outstanding preferred stock, common stock (issued and issuable), stock options and stock warrants of the Company
on the date of the Merger.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row>
    <row r="168">
      <c r="A168" s="4" t="inlineStr">
        <is>
          <t>Series C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row>
    <row r="169">
      <c r="A169" s="3" t="inlineStr">
        <is>
          <t>Stockholders’ Equity (Deficit)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row>
    <row r="170">
      <c r="A170" s="4" t="inlineStr">
        <is>
          <t>Stockholders equity,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2,250 and 250 of the Company’s shares of Series C Preferred stock, were exchanged for 351,639 of stock warrants and 39,071 shares of common stock, respectively, for an aggregate of 2,500 shares of Series C Preferred exchanged. The 351,639 stock warrants are exercisable at $0.001 and expire on April 20, 2030. As of September 30, 2020, there were no outstanding shares of Series C Preferred stock.</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row>
    <row r="171">
      <c r="A171" s="4" t="inlineStr">
        <is>
          <t>Homemade Meals, LL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row>
    <row r="172">
      <c r="A172" s="3" t="inlineStr">
        <is>
          <t>Stockholders’ Equity (Deficit)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row>
    <row r="173">
      <c r="A173" s="4" t="inlineStr">
        <is>
          <t>Common 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n">
        <v>2000000</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row>
    <row r="174">
      <c r="A174" s="4" t="inlineStr">
        <is>
          <t>Common share fair value (in Doll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262000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row>
    <row r="175">
      <c r="A175" s="4" t="inlineStr">
        <is>
          <t>Consulting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row>
    <row r="176">
      <c r="A176" s="3" t="inlineStr">
        <is>
          <t>Stockholders’ Equity (Deficit)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row>
    <row r="177">
      <c r="A177" s="4" t="inlineStr">
        <is>
          <t>Deferred compensation expenses (in Doll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5" t="n">
        <v>0</v>
      </c>
      <c r="AV177" s="4" t="inlineStr">
        <is>
          <t xml:space="preserve"> </t>
        </is>
      </c>
      <c r="AW177" s="4" t="inlineStr">
        <is>
          <t xml:space="preserve"> </t>
        </is>
      </c>
      <c r="AX177" s="4" t="inlineStr">
        <is>
          <t xml:space="preserve"> </t>
        </is>
      </c>
      <c r="AY177" s="4" t="inlineStr">
        <is>
          <t xml:space="preserve"> </t>
        </is>
      </c>
      <c r="AZ177" s="6" t="n">
        <v>0</v>
      </c>
      <c r="BA177" s="4" t="inlineStr">
        <is>
          <t xml:space="preserve"> </t>
        </is>
      </c>
      <c r="BB177" s="4" t="inlineStr">
        <is>
          <t xml:space="preserve"> </t>
        </is>
      </c>
      <c r="BC177" s="6" t="n">
        <v>750000</v>
      </c>
      <c r="BD177" s="4" t="inlineStr">
        <is>
          <t xml:space="preserve"> </t>
        </is>
      </c>
      <c r="BE177" s="5" t="n">
        <v>750000</v>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row>
    <row r="178">
      <c r="A178" s="4" t="inlineStr">
        <is>
          <t>Lock-Up &amp; Leak Out Agreeme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row>
    <row r="179">
      <c r="A179" s="3" t="inlineStr">
        <is>
          <t>Stockholders’ Equity (Deficit)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row>
    <row r="180">
      <c r="A180" s="4" t="inlineStr">
        <is>
          <t>Deferred compensation (in Dolla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5" t="n">
        <v>670212</v>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row>
    <row r="181">
      <c r="A181" s="4" t="inlineStr">
        <is>
          <t>Deferred compensation expenses (in Doll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5" t="n">
        <v>115939</v>
      </c>
      <c r="BD181" s="4" t="inlineStr">
        <is>
          <t xml:space="preserve"> </t>
        </is>
      </c>
      <c r="BE181" s="5" t="n">
        <v>115939</v>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row>
    <row r="182">
      <c r="A182" s="4" t="inlineStr">
        <is>
          <t>Grant date fair value (in Dollars)</t>
        </is>
      </c>
      <c r="B182" s="5" t="n">
        <v>275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row>
    <row r="183">
      <c r="A183" s="4" t="inlineStr">
        <is>
          <t>Granted shares</t>
        </is>
      </c>
      <c r="B183" s="6" t="n">
        <v>25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row>
    <row r="184">
      <c r="A184" s="4" t="inlineStr">
        <is>
          <t>Grant date fair value per share (in Dollars per share)</t>
        </is>
      </c>
      <c r="B184" s="12" t="n">
        <v>1.1</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row>
    <row r="185">
      <c r="A185" s="4" t="inlineStr">
        <is>
          <t>Professional fees (in Dollars)</t>
        </is>
      </c>
      <c r="B185" s="5" t="n">
        <v>275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row>
    <row r="186">
      <c r="A186" s="4" t="inlineStr">
        <is>
          <t>Stock-Based Compensation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row>
    <row r="187">
      <c r="A187" s="3" t="inlineStr">
        <is>
          <t>Stockholders’ Equity (Deficit)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row>
    <row r="188">
      <c r="A188" s="4" t="inlineStr">
        <is>
          <t>Aggregate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6" t="n">
        <v>250000</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row>
    <row r="189">
      <c r="A189" s="4" t="inlineStr">
        <is>
          <t>Grant date fair value (in Doll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5" t="n">
        <v>374560</v>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5" t="n">
        <v>24750</v>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row>
    <row r="190">
      <c r="A190" s="4" t="inlineStr">
        <is>
          <t>Granted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6" t="n">
        <v>25000</v>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row>
    <row r="191">
      <c r="A191" s="4" t="inlineStr">
        <is>
          <t>Grant date fair value per share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8" t="n">
        <v>0.99</v>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row>
    <row r="192">
      <c r="A192" s="4" t="inlineStr">
        <is>
          <t>Issued pric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7" t="n">
        <v>0.001</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row>
    <row r="193">
      <c r="A193" s="4" t="inlineStr">
        <is>
          <t>Market price per shar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12" t="n">
        <v>1.5</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row>
    <row r="194">
      <c r="A194" s="4" t="inlineStr">
        <is>
          <t>Acquisition of Subsidiar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row>
    <row r="195">
      <c r="A195" s="3" t="inlineStr">
        <is>
          <t>Stockholders’ Equity (Deficit)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row>
    <row r="196">
      <c r="A196" s="4" t="inlineStr">
        <is>
          <t>Grant date fair value (in Dolla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2028393</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row>
    <row r="197">
      <c r="A197" s="4" t="inlineStr">
        <is>
          <t>Granted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200831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row>
    <row r="198">
      <c r="A198" s="4" t="inlineStr">
        <is>
          <t>Membership agreement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9" t="n">
        <v>1</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row>
    <row r="199">
      <c r="A199" s="4" t="inlineStr">
        <is>
          <t>Warrant Exchange Agreeme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row>
    <row r="200">
      <c r="A200" s="3" t="inlineStr">
        <is>
          <t>Stockholders’ Equity (Deficit)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row>
    <row r="201">
      <c r="A201" s="4" t="inlineStr">
        <is>
          <t>Aggregate shares</t>
        </is>
      </c>
      <c r="B201" s="6" t="n">
        <v>3048917</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row>
    <row r="202">
      <c r="A202" s="4" t="inlineStr">
        <is>
          <t>Grant date fair value (in Dollar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5" t="n">
        <v>19549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row>
    <row r="203">
      <c r="A203" s="4" t="inlineStr">
        <is>
          <t>Granted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6" t="n">
        <v>67410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row>
    <row r="204">
      <c r="A204" s="4" t="inlineStr">
        <is>
          <t>Grant date fair value per share (in Dollars per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8" t="n">
        <v>0.29</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row>
    <row r="205">
      <c r="A205" s="4" t="inlineStr">
        <is>
          <t>warrant shares</t>
        </is>
      </c>
      <c r="B205" s="6" t="n">
        <v>92249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6" t="n">
        <v>67410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row>
    <row r="206">
      <c r="A206" s="4" t="inlineStr">
        <is>
          <t>Exercise price (in Dollars per share)</t>
        </is>
      </c>
      <c r="B206" s="8" t="n">
        <v>0.7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12" t="n">
        <v>2.5</v>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row>
    <row r="207">
      <c r="A207" s="4" t="inlineStr">
        <is>
          <t>Deemed dividend (in Dollars)</t>
        </is>
      </c>
      <c r="B207" s="5" t="n">
        <v>2578446</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row>
    <row r="208">
      <c r="A208" s="4" t="inlineStr">
        <is>
          <t>Fair value (in Dollars)</t>
        </is>
      </c>
      <c r="B208" s="5" t="n">
        <v>2578446</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row>
    <row r="209">
      <c r="A209" s="4" t="inlineStr">
        <is>
          <t>Temporary Equity, Par or Stated Value Per Share (in Dollars per share)</t>
        </is>
      </c>
      <c r="B209" s="8" t="n">
        <v>0.51</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row>
    <row r="210">
      <c r="A210" s="4" t="inlineStr">
        <is>
          <t>Agreement stock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674100</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row>
    <row r="211">
      <c r="A211" s="4" t="inlineStr">
        <is>
          <t>Settlement expense (in Dolla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5" t="n">
        <v>195490</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row>
    <row r="212">
      <c r="A212" s="4" t="inlineStr">
        <is>
          <t>Settlement Agreement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row>
    <row r="213">
      <c r="A213" s="3" t="inlineStr">
        <is>
          <t>Stockholders’ Equity (Deficit) (Detail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row>
    <row r="214">
      <c r="A214" s="4" t="inlineStr">
        <is>
          <t>Settlement agreements descrip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On June 30, 2022, pursuant to a stock repurchase and settlement agreement and a lock-up and settlement
agreement, the Company issued an aggregate of 585,000 shares of its common stock with grant date fair value of 169,650, or $0.29 per share,
based on the market price of common stock on grant date, for the stockholders’ execution of a Lock-Up &amp; Leak Out Agreement.
In connection with these agreements, the Company recorded settlement expense of $185,344. In connection with the stock repurchase and
settlement agreement the Company agreed to repurchase 166,667 shares of its common stock from an investor for $150,000. In connection
with this agreement the Company recorded a common stock repurchase obligation of $150,000 and reduced additional paid-in capital by $150,000.
In July 2022, the Company paid $50,000 towards this common stock repurchase agreement. On July 31, 2022, the common stock repurchase obligation
related to this agreement amounted to $100,000.</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row>
    <row r="215">
      <c r="A215" s="4" t="inlineStr">
        <is>
          <t>Professional Service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row>
    <row r="216">
      <c r="A216" s="3" t="inlineStr">
        <is>
          <t>Stockholders’ Equity (Deficit)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row>
    <row r="217">
      <c r="A217" s="4" t="inlineStr">
        <is>
          <t>Maturity d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May 18,  2025</t>
        </is>
      </c>
      <c r="AW217" s="4" t="inlineStr">
        <is>
          <t xml:space="preserve"> </t>
        </is>
      </c>
      <c r="AX217" s="4" t="inlineStr">
        <is>
          <t>Dec.  08,  2025</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row>
    <row r="218">
      <c r="A218" s="4" t="inlineStr">
        <is>
          <t>Purchase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6" t="n">
        <v>100000</v>
      </c>
      <c r="AW218" s="4" t="inlineStr">
        <is>
          <t xml:space="preserve"> </t>
        </is>
      </c>
      <c r="AX218" s="6" t="n">
        <v>10640</v>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row>
    <row r="219">
      <c r="A219" s="4" t="inlineStr">
        <is>
          <t>Warrants exercise price (in Dollars per sha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12" t="n">
        <v>1.5</v>
      </c>
      <c r="AW219" s="4" t="inlineStr">
        <is>
          <t xml:space="preserve"> </t>
        </is>
      </c>
      <c r="AX219" s="8" t="n">
        <v>1.27</v>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row>
    <row r="220">
      <c r="A220" s="4" t="inlineStr">
        <is>
          <t>Aggregate grant date fair val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6" t="n">
        <v>36777</v>
      </c>
      <c r="AW220" s="4" t="inlineStr">
        <is>
          <t xml:space="preserve"> </t>
        </is>
      </c>
      <c r="AX220" s="6" t="n">
        <v>11471</v>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row>
    <row r="221">
      <c r="A221" s="4" t="inlineStr">
        <is>
          <t>Convertible Notes Payable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row>
    <row r="222">
      <c r="A222" s="3" t="inlineStr">
        <is>
          <t>Stockholders’ Equity (Deficit) (Detail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row>
    <row r="223">
      <c r="A223" s="4" t="inlineStr">
        <is>
          <t>Aggregate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6" t="n">
        <v>119535</v>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row>
    <row r="224">
      <c r="A224" s="4" t="inlineStr">
        <is>
          <t>Fair value (in Dolla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5" t="n">
        <v>17296</v>
      </c>
      <c r="O224" s="5" t="n">
        <v>17296</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5" t="n">
        <v>38264</v>
      </c>
      <c r="AR224" s="5" t="n">
        <v>38264</v>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5" t="n">
        <v>38264</v>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row>
    <row r="225">
      <c r="A225" s="4" t="inlineStr">
        <is>
          <t>Issued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6" t="n">
        <v>29385</v>
      </c>
      <c r="O225" s="6" t="n">
        <v>29385</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row>
    <row r="226">
      <c r="A226" s="4" t="inlineStr">
        <is>
          <t>Debt discount (in Dollar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5" t="n">
        <v>8350</v>
      </c>
      <c r="AL226" s="4" t="inlineStr">
        <is>
          <t xml:space="preserve"> </t>
        </is>
      </c>
      <c r="AM226" s="5" t="n">
        <v>4744</v>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row>
    <row r="227">
      <c r="A227" s="4" t="inlineStr">
        <is>
          <t>Exercise price (in Dollars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12" t="n">
        <v>2.5</v>
      </c>
      <c r="AL227" s="4" t="inlineStr">
        <is>
          <t xml:space="preserve"> </t>
        </is>
      </c>
      <c r="AM227" s="12" t="n">
        <v>2.5</v>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row>
    <row r="228">
      <c r="A228" s="4" t="inlineStr">
        <is>
          <t>Warrant purchase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6" t="n">
        <v>50000</v>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row>
    <row r="229">
      <c r="A229" s="4" t="inlineStr">
        <is>
          <t>Common shares issued</t>
        </is>
      </c>
      <c r="B229" s="4" t="inlineStr">
        <is>
          <t xml:space="preserve"> </t>
        </is>
      </c>
      <c r="C229" s="4" t="inlineStr">
        <is>
          <t xml:space="preserve"> </t>
        </is>
      </c>
      <c r="D229" s="4" t="inlineStr">
        <is>
          <t xml:space="preserve"> </t>
        </is>
      </c>
      <c r="E229" s="4" t="inlineStr">
        <is>
          <t xml:space="preserve"> </t>
        </is>
      </c>
      <c r="F229" s="4" t="inlineStr">
        <is>
          <t xml:space="preserve"> </t>
        </is>
      </c>
      <c r="G229" s="6" t="n">
        <v>114000</v>
      </c>
      <c r="H229" s="6" t="n">
        <v>50000</v>
      </c>
      <c r="I229" s="4" t="inlineStr">
        <is>
          <t xml:space="preserve"> </t>
        </is>
      </c>
      <c r="J229" s="6" t="n">
        <v>60000</v>
      </c>
      <c r="K229" s="6" t="n">
        <v>75000</v>
      </c>
      <c r="L229" s="4" t="inlineStr">
        <is>
          <t xml:space="preserve"> </t>
        </is>
      </c>
      <c r="M229" s="4" t="inlineStr">
        <is>
          <t xml:space="preserve"> </t>
        </is>
      </c>
      <c r="N229" s="4" t="inlineStr">
        <is>
          <t xml:space="preserve"> </t>
        </is>
      </c>
      <c r="O229" s="6" t="n">
        <v>29385</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6" t="n">
        <v>150000</v>
      </c>
      <c r="AC229" s="4" t="inlineStr">
        <is>
          <t xml:space="preserve"> </t>
        </is>
      </c>
      <c r="AD229" s="4" t="inlineStr">
        <is>
          <t xml:space="preserve"> </t>
        </is>
      </c>
      <c r="AE229" s="4" t="inlineStr">
        <is>
          <t xml:space="preserve"> </t>
        </is>
      </c>
      <c r="AF229" s="4" t="inlineStr">
        <is>
          <t xml:space="preserve"> </t>
        </is>
      </c>
      <c r="AG229" s="4" t="inlineStr">
        <is>
          <t xml:space="preserve"> </t>
        </is>
      </c>
      <c r="AH229" s="6" t="n">
        <v>75000</v>
      </c>
      <c r="AI229" s="4" t="inlineStr">
        <is>
          <t xml:space="preserve"> </t>
        </is>
      </c>
      <c r="AJ229" s="6" t="n">
        <v>25000</v>
      </c>
      <c r="AK229" s="4" t="inlineStr">
        <is>
          <t xml:space="preserve"> </t>
        </is>
      </c>
      <c r="AL229" s="6" t="n">
        <v>50000</v>
      </c>
      <c r="AM229" s="4" t="inlineStr">
        <is>
          <t xml:space="preserve"> </t>
        </is>
      </c>
      <c r="AN229" s="4" t="inlineStr">
        <is>
          <t xml:space="preserve"> </t>
        </is>
      </c>
      <c r="AO229" s="6" t="n">
        <v>25000</v>
      </c>
      <c r="AP229" s="6" t="n">
        <v>150000</v>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row>
    <row r="230">
      <c r="A230" s="4" t="inlineStr">
        <is>
          <t>Common share fair value (in Dollars)</t>
        </is>
      </c>
      <c r="B230" s="4" t="inlineStr">
        <is>
          <t xml:space="preserve"> </t>
        </is>
      </c>
      <c r="C230" s="4" t="inlineStr">
        <is>
          <t xml:space="preserve"> </t>
        </is>
      </c>
      <c r="D230" s="4" t="inlineStr">
        <is>
          <t xml:space="preserve"> </t>
        </is>
      </c>
      <c r="E230" s="4" t="inlineStr">
        <is>
          <t xml:space="preserve"> </t>
        </is>
      </c>
      <c r="F230" s="4" t="inlineStr">
        <is>
          <t xml:space="preserve"> </t>
        </is>
      </c>
      <c r="G230" s="5" t="n">
        <v>59468</v>
      </c>
      <c r="H230" s="5" t="n">
        <v>26877</v>
      </c>
      <c r="I230" s="4" t="inlineStr">
        <is>
          <t xml:space="preserve"> </t>
        </is>
      </c>
      <c r="J230" s="5" t="n">
        <v>26824</v>
      </c>
      <c r="K230" s="5" t="n">
        <v>30947</v>
      </c>
      <c r="L230" s="4" t="inlineStr">
        <is>
          <t xml:space="preserve"> </t>
        </is>
      </c>
      <c r="M230" s="4" t="inlineStr">
        <is>
          <t xml:space="preserve"> </t>
        </is>
      </c>
      <c r="N230" s="4" t="inlineStr">
        <is>
          <t xml:space="preserve"> </t>
        </is>
      </c>
      <c r="O230" s="5" t="n">
        <v>17297</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5" t="n">
        <v>67645</v>
      </c>
      <c r="AC230" s="4" t="inlineStr">
        <is>
          <t xml:space="preserve"> </t>
        </is>
      </c>
      <c r="AD230" s="4" t="inlineStr">
        <is>
          <t xml:space="preserve"> </t>
        </is>
      </c>
      <c r="AE230" s="4" t="inlineStr">
        <is>
          <t xml:space="preserve"> </t>
        </is>
      </c>
      <c r="AF230" s="4" t="inlineStr">
        <is>
          <t xml:space="preserve"> </t>
        </is>
      </c>
      <c r="AG230" s="4" t="inlineStr">
        <is>
          <t xml:space="preserve"> </t>
        </is>
      </c>
      <c r="AH230" s="5" t="n">
        <v>36499</v>
      </c>
      <c r="AI230" s="4" t="inlineStr">
        <is>
          <t xml:space="preserve"> </t>
        </is>
      </c>
      <c r="AJ230" s="5" t="n">
        <v>11845</v>
      </c>
      <c r="AK230" s="4" t="inlineStr">
        <is>
          <t xml:space="preserve"> </t>
        </is>
      </c>
      <c r="AL230" s="5" t="n">
        <v>24504</v>
      </c>
      <c r="AM230" s="4" t="inlineStr">
        <is>
          <t xml:space="preserve"> </t>
        </is>
      </c>
      <c r="AN230" s="4" t="inlineStr">
        <is>
          <t xml:space="preserve"> </t>
        </is>
      </c>
      <c r="AO230" s="5" t="n">
        <v>6949</v>
      </c>
      <c r="AP230" s="5" t="n">
        <v>85981</v>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row>
    <row r="231">
      <c r="A231" s="4" t="inlineStr">
        <is>
          <t>Convertible Notes Payable [Member] | Stock Warrant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row>
    <row r="232">
      <c r="A232" s="3" t="inlineStr">
        <is>
          <t>Stockholders’ Equity (Deficit) (Detail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row>
    <row r="233">
      <c r="A233" s="4" t="inlineStr">
        <is>
          <t>Fair value (in Dollar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5" t="n">
        <v>12352</v>
      </c>
      <c r="AH233" s="5" t="n">
        <v>12352</v>
      </c>
      <c r="AI233" s="4" t="inlineStr">
        <is>
          <t xml:space="preserve"> </t>
        </is>
      </c>
      <c r="AJ233" s="4" t="inlineStr">
        <is>
          <t xml:space="preserve"> </t>
        </is>
      </c>
      <c r="AK233" s="5" t="n">
        <v>7924</v>
      </c>
      <c r="AL233" s="5" t="n">
        <v>7924</v>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row>
    <row r="234">
      <c r="A234" s="4" t="inlineStr">
        <is>
          <t>Exercise price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12" t="n">
        <v>2.5</v>
      </c>
      <c r="AH234" s="12" t="n">
        <v>2.5</v>
      </c>
      <c r="AI234" s="4" t="inlineStr">
        <is>
          <t xml:space="preserve"> </t>
        </is>
      </c>
      <c r="AJ234" s="4" t="inlineStr">
        <is>
          <t xml:space="preserve"> </t>
        </is>
      </c>
      <c r="AK234" s="12" t="n">
        <v>2.5</v>
      </c>
      <c r="AL234" s="12" t="n">
        <v>2.5</v>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row>
    <row r="235">
      <c r="A235" s="4" t="inlineStr">
        <is>
          <t>Stock warrants issu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6" t="n">
        <v>75000</v>
      </c>
      <c r="AH235" s="6" t="n">
        <v>75000</v>
      </c>
      <c r="AI235" s="4" t="inlineStr">
        <is>
          <t xml:space="preserve"> </t>
        </is>
      </c>
      <c r="AJ235" s="4" t="inlineStr">
        <is>
          <t xml:space="preserve"> </t>
        </is>
      </c>
      <c r="AK235" s="6" t="n">
        <v>50000</v>
      </c>
      <c r="AL235" s="6" t="n">
        <v>50000</v>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row>
    <row r="236">
      <c r="A236" s="4" t="inlineStr">
        <is>
          <t>Equity Method Ownership Percentag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11" t="n">
        <v>0.0499</v>
      </c>
      <c r="AH236" s="11" t="n">
        <v>0.0499</v>
      </c>
      <c r="AI236" s="4" t="inlineStr">
        <is>
          <t xml:space="preserve"> </t>
        </is>
      </c>
      <c r="AJ236" s="4" t="inlineStr">
        <is>
          <t xml:space="preserve"> </t>
        </is>
      </c>
      <c r="AK236" s="11" t="n">
        <v>0.0499</v>
      </c>
      <c r="AL236" s="11" t="n">
        <v>0.0499</v>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row>
    <row r="237">
      <c r="A237" s="4" t="inlineStr">
        <is>
          <t>Convertible Notes Payable [Member] | Securities purchase agre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row>
    <row r="238">
      <c r="A238" s="3" t="inlineStr">
        <is>
          <t>Stockholders’ Equity (Deficit) (Detail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row>
    <row r="239">
      <c r="A239" s="4" t="inlineStr">
        <is>
          <t>Common share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6" t="n">
        <v>50000</v>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row>
    <row r="240">
      <c r="A240" s="4" t="inlineStr">
        <is>
          <t>Common share fair value (in Dollar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5" t="n">
        <v>23718</v>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row>
  </sheetData>
  <mergeCells count="7">
    <mergeCell ref="A1:A2"/>
    <mergeCell ref="N1:O1"/>
    <mergeCell ref="Q1:AT1"/>
    <mergeCell ref="AU1:AX1"/>
    <mergeCell ref="AZ1:BB1"/>
    <mergeCell ref="BC1:BD1"/>
    <mergeCell ref="BE1:B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tockholders’ Equity (Deficit) (Details) - Schedule of expected life of issued stock warrants</t>
        </is>
      </c>
      <c r="B1" s="2" t="inlineStr">
        <is>
          <t>9 Months Ended</t>
        </is>
      </c>
      <c r="C1" s="2" t="inlineStr">
        <is>
          <t>10 Months Ended</t>
        </is>
      </c>
      <c r="D1" s="2" t="inlineStr">
        <is>
          <t>12 Months Ended</t>
        </is>
      </c>
    </row>
    <row r="2">
      <c r="B2" s="2" t="inlineStr">
        <is>
          <t>Jul. 31, 2022</t>
        </is>
      </c>
      <c r="C2" s="2" t="inlineStr">
        <is>
          <t>Oct. 31, 2021</t>
        </is>
      </c>
      <c r="D2" s="2" t="inlineStr">
        <is>
          <t>Oct. 31, 2021</t>
        </is>
      </c>
    </row>
    <row r="3">
      <c r="A3" s="3" t="inlineStr">
        <is>
          <t>Stockholders’ Equity (Deficit) (Details) - Schedule of expected life of issued stock warrants [Line Items]</t>
        </is>
      </c>
      <c r="B3" s="4" t="inlineStr">
        <is>
          <t xml:space="preserve"> </t>
        </is>
      </c>
      <c r="C3" s="4" t="inlineStr">
        <is>
          <t xml:space="preserve"> </t>
        </is>
      </c>
      <c r="D3" s="4" t="inlineStr">
        <is>
          <t xml:space="preserve"> </t>
        </is>
      </c>
    </row>
    <row r="4">
      <c r="A4" s="4" t="inlineStr">
        <is>
          <t>Dividend rate</t>
        </is>
      </c>
      <c r="B4" s="4" t="inlineStr">
        <is>
          <t xml:space="preserve"> </t>
        </is>
      </c>
      <c r="C4" s="4" t="inlineStr">
        <is>
          <t xml:space="preserve"> </t>
        </is>
      </c>
      <c r="D4" s="4" t="inlineStr">
        <is>
          <t xml:space="preserve"> </t>
        </is>
      </c>
    </row>
    <row r="5">
      <c r="A5" s="4" t="inlineStr">
        <is>
          <t>Volatility</t>
        </is>
      </c>
      <c r="B5" s="4" t="inlineStr">
        <is>
          <t xml:space="preserve"> </t>
        </is>
      </c>
      <c r="C5" s="9" t="n">
        <v>0.6899999999999999</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tockholders’ Equity (Deficit) (Details) - Schedule of expected life of issued stock warrants [Line Items]</t>
        </is>
      </c>
      <c r="B7" s="4" t="inlineStr">
        <is>
          <t xml:space="preserve"> </t>
        </is>
      </c>
      <c r="C7" s="4" t="inlineStr">
        <is>
          <t xml:space="preserve"> </t>
        </is>
      </c>
      <c r="D7" s="4" t="inlineStr">
        <is>
          <t xml:space="preserve"> </t>
        </is>
      </c>
    </row>
    <row r="8">
      <c r="A8" s="4" t="inlineStr">
        <is>
          <t>Term (in years)</t>
        </is>
      </c>
      <c r="B8" s="4" t="inlineStr">
        <is>
          <t>2 years 6 months</t>
        </is>
      </c>
      <c r="C8" s="4" t="inlineStr">
        <is>
          <t>2 years 6 months</t>
        </is>
      </c>
      <c r="D8" s="4" t="inlineStr">
        <is>
          <t xml:space="preserve"> </t>
        </is>
      </c>
    </row>
    <row r="9">
      <c r="A9" s="4" t="inlineStr">
        <is>
          <t>Volatility</t>
        </is>
      </c>
      <c r="B9" s="9" t="n">
        <v>0.61</v>
      </c>
      <c r="C9" s="4" t="inlineStr">
        <is>
          <t xml:space="preserve"> </t>
        </is>
      </c>
      <c r="D9" s="9" t="n">
        <v>0.6</v>
      </c>
    </row>
    <row r="10">
      <c r="A10" s="4" t="inlineStr">
        <is>
          <t>Risk-free interest rate</t>
        </is>
      </c>
      <c r="B10" s="11" t="n">
        <v>0.0014</v>
      </c>
      <c r="C10" s="11" t="n">
        <v>0.0014</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tockholders’ Equity (Deficit) (Details) - Schedule of expected life of issued stock warrants [Line Items]</t>
        </is>
      </c>
      <c r="B12" s="4" t="inlineStr">
        <is>
          <t xml:space="preserve"> </t>
        </is>
      </c>
      <c r="C12" s="4" t="inlineStr">
        <is>
          <t xml:space="preserve"> </t>
        </is>
      </c>
      <c r="D12" s="4" t="inlineStr">
        <is>
          <t xml:space="preserve"> </t>
        </is>
      </c>
    </row>
    <row r="13">
      <c r="A13" s="4" t="inlineStr">
        <is>
          <t>Term (in years)</t>
        </is>
      </c>
      <c r="B13" s="4" t="inlineStr">
        <is>
          <t>5 years</t>
        </is>
      </c>
      <c r="C13" s="4" t="inlineStr">
        <is>
          <t>5 years</t>
        </is>
      </c>
      <c r="D13" s="4" t="inlineStr">
        <is>
          <t xml:space="preserve"> </t>
        </is>
      </c>
    </row>
    <row r="14">
      <c r="A14" s="4" t="inlineStr">
        <is>
          <t>Volatility</t>
        </is>
      </c>
      <c r="B14" s="9" t="n">
        <v>0.6899999999999999</v>
      </c>
      <c r="C14" s="4" t="inlineStr">
        <is>
          <t xml:space="preserve"> </t>
        </is>
      </c>
      <c r="D14" s="9" t="n">
        <v>0.7</v>
      </c>
    </row>
    <row r="15">
      <c r="A15" s="4" t="inlineStr">
        <is>
          <t>Risk-free interest rate</t>
        </is>
      </c>
      <c r="B15" s="11" t="n">
        <v>0.028</v>
      </c>
      <c r="C15" s="11" t="n">
        <v>0.0027</v>
      </c>
      <c r="D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outstanding stock warrants</t>
        </is>
      </c>
      <c r="B1" s="2" t="inlineStr">
        <is>
          <t>9 Months Ended</t>
        </is>
      </c>
    </row>
    <row r="2">
      <c r="B2" s="2" t="inlineStr">
        <is>
          <t>Jul. 31, 2022 $ / shares shares</t>
        </is>
      </c>
    </row>
    <row r="3">
      <c r="A3" s="3" t="inlineStr">
        <is>
          <t>Schedule Of Outstanding Stock Warrants Abstract</t>
        </is>
      </c>
      <c r="B3" s="4" t="inlineStr">
        <is>
          <t xml:space="preserve"> </t>
        </is>
      </c>
    </row>
    <row r="4">
      <c r="A4" s="4" t="inlineStr">
        <is>
          <t>Number of Stock Warrants, Beginning Balance | shares</t>
        </is>
      </c>
      <c r="B4" s="6" t="n">
        <v>15745066</v>
      </c>
    </row>
    <row r="5">
      <c r="A5" s="4" t="inlineStr">
        <is>
          <t>Weighted Average Exercise Price, Beginning Balance | $ / shares</t>
        </is>
      </c>
      <c r="B5" s="8" t="n">
        <v>0.17</v>
      </c>
    </row>
    <row r="6">
      <c r="A6" s="4" t="inlineStr">
        <is>
          <t>Weighted Average Remaining Contractual Life (Years), Beginning Balance</t>
        </is>
      </c>
      <c r="B6" s="4" t="inlineStr">
        <is>
          <t>7 years 4 months 24 days</t>
        </is>
      </c>
    </row>
    <row r="7">
      <c r="A7" s="4" t="inlineStr">
        <is>
          <t>Number of Stock Warrants Warrants issued for services | shares</t>
        </is>
      </c>
      <c r="B7" s="6" t="n">
        <v>100000</v>
      </c>
    </row>
    <row r="8">
      <c r="A8" s="4" t="inlineStr">
        <is>
          <t>Weighted Average Exercise Price Warrants issued for services | $ / shares</t>
        </is>
      </c>
      <c r="B8" s="12" t="n">
        <v>1.5</v>
      </c>
    </row>
    <row r="9">
      <c r="A9" s="4" t="inlineStr">
        <is>
          <t>Weighted Average Remaining Contractual Life (Years) Warrants issued for services</t>
        </is>
      </c>
      <c r="B9" s="4" t="inlineStr">
        <is>
          <t>4 years 1 month 6 days</t>
        </is>
      </c>
    </row>
    <row r="10">
      <c r="A10" s="4" t="inlineStr">
        <is>
          <t>Number of Stock Warrants Issued pursuant to employment agreements | shares</t>
        </is>
      </c>
      <c r="B10" s="6" t="n">
        <v>500000</v>
      </c>
    </row>
    <row r="11">
      <c r="A11" s="4" t="inlineStr">
        <is>
          <t>Weighted Average Exercise Price Issued pursuant to employment agreements | $ / shares</t>
        </is>
      </c>
      <c r="B11" s="7" t="n">
        <v>0.001</v>
      </c>
    </row>
    <row r="12">
      <c r="A12" s="4" t="inlineStr">
        <is>
          <t>Weighted Average Remaining Contractual Life (Years) Issued pursuant to employment agreements</t>
        </is>
      </c>
      <c r="B12" s="4" t="inlineStr">
        <is>
          <t>4 years 10 months 24 days</t>
        </is>
      </c>
    </row>
    <row r="13">
      <c r="A13" s="4" t="inlineStr">
        <is>
          <t>Number of Stock Warrants, Warrants issued in connection with convertible debt | shares</t>
        </is>
      </c>
      <c r="B13" s="6" t="n">
        <v>1405090</v>
      </c>
    </row>
    <row r="14">
      <c r="A14" s="4" t="inlineStr">
        <is>
          <t>Weighted Average Exercise Price, Warrants issued in connection with convertible debt | $ / shares</t>
        </is>
      </c>
      <c r="B14" s="7" t="n">
        <v>0.575</v>
      </c>
    </row>
    <row r="15">
      <c r="A15" s="4" t="inlineStr">
        <is>
          <t>Weighted Average Remaining Contractual Life (Years), Warrants issued in connection with convertible debt</t>
        </is>
      </c>
      <c r="B15" s="4" t="inlineStr">
        <is>
          <t>3 years</t>
        </is>
      </c>
    </row>
    <row r="16">
      <c r="A16" s="4" t="inlineStr">
        <is>
          <t>Number of Stock Warrants, Warrants exercised | shares</t>
        </is>
      </c>
      <c r="B16" s="6" t="n">
        <v>-1596595</v>
      </c>
    </row>
    <row r="17">
      <c r="A17" s="4" t="inlineStr">
        <is>
          <t>Weighted Average Exercise Price, Warrants exercised | $ / shares</t>
        </is>
      </c>
      <c r="B17" s="8" t="n">
        <v>1.35</v>
      </c>
    </row>
    <row r="18">
      <c r="A18" s="4" t="inlineStr">
        <is>
          <t>Number of Stock Warrants, Ending Balance | shares</t>
        </is>
      </c>
      <c r="B18" s="6" t="n">
        <v>16153561</v>
      </c>
    </row>
    <row r="19">
      <c r="A19" s="4" t="inlineStr">
        <is>
          <t>Weighted Average Exercise Price, Ending Balance | $ / shares</t>
        </is>
      </c>
      <c r="B19" s="8" t="n">
        <v>0.09</v>
      </c>
    </row>
    <row r="20">
      <c r="A20" s="4" t="inlineStr">
        <is>
          <t>Weighted Average Remaining Contractual Life (Years), Ending Balance</t>
        </is>
      </c>
      <c r="B20" s="4" t="inlineStr">
        <is>
          <t>6 years 4 months 24 days</t>
        </is>
      </c>
    </row>
    <row r="21">
      <c r="A21" s="4" t="inlineStr">
        <is>
          <t>Number of Stock Warrants, Stock warrants exercisable | shares</t>
        </is>
      </c>
      <c r="B21" s="6" t="n">
        <v>16153561</v>
      </c>
    </row>
    <row r="22">
      <c r="A22" s="4" t="inlineStr">
        <is>
          <t>Weighted Average Exercise Price, Stock warrants exercisable | $ / shares</t>
        </is>
      </c>
      <c r="B22" s="8" t="n">
        <v>0.09</v>
      </c>
    </row>
    <row r="23">
      <c r="A23" s="4" t="inlineStr">
        <is>
          <t>Weighted Average Remaining Contractual Life (Years), Stock warrants exercisable</t>
        </is>
      </c>
      <c r="B23" s="4" t="inlineStr">
        <is>
          <t>6 years 4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R249"/>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6" customWidth="1" min="5" max="5"/>
    <col width="14" customWidth="1" min="6" max="6"/>
    <col width="80" customWidth="1" min="7" max="7"/>
    <col width="14" customWidth="1" min="8" max="8"/>
    <col width="14" customWidth="1" min="9" max="9"/>
    <col width="14" customWidth="1" min="10" max="10"/>
    <col width="80" customWidth="1" min="11" max="11"/>
    <col width="80" customWidth="1" min="12" max="12"/>
    <col width="80"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80" customWidth="1" min="27" max="27"/>
    <col width="15" customWidth="1" min="28" max="28"/>
    <col width="80" customWidth="1" min="29" max="29"/>
    <col width="80" customWidth="1" min="30" max="30"/>
    <col width="16" customWidth="1" min="31" max="31"/>
    <col width="80" customWidth="1" min="32" max="32"/>
    <col width="14" customWidth="1" min="33" max="33"/>
    <col width="14" customWidth="1" min="34" max="34"/>
    <col width="14" customWidth="1" min="35" max="35"/>
    <col width="13" customWidth="1" min="36" max="36"/>
    <col width="13"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Commitments and Contingencies (Details) - USD ($)</t>
        </is>
      </c>
      <c r="M1" s="2" t="inlineStr">
        <is>
          <t>1 Months Ended</t>
        </is>
      </c>
      <c r="AB1" s="2" t="inlineStr">
        <is>
          <t>3 Months Ended</t>
        </is>
      </c>
      <c r="AC1" s="2" t="inlineStr">
        <is>
          <t>9 Months Ended</t>
        </is>
      </c>
      <c r="AD1" s="2" t="inlineStr">
        <is>
          <t>10 Months Ended</t>
        </is>
      </c>
      <c r="AE1" s="2" t="inlineStr">
        <is>
          <t>12 Months Ended</t>
        </is>
      </c>
    </row>
    <row r="2">
      <c r="B2" s="2" t="inlineStr">
        <is>
          <t>Jan. 01, 2023</t>
        </is>
      </c>
      <c r="C2" s="2" t="inlineStr">
        <is>
          <t>Jan. 02, 2022</t>
        </is>
      </c>
      <c r="D2" s="2" t="inlineStr">
        <is>
          <t>Oct. 02, 2021</t>
        </is>
      </c>
      <c r="E2" s="2" t="inlineStr">
        <is>
          <t>Oct. 01, 2021</t>
        </is>
      </c>
      <c r="F2" s="2" t="inlineStr">
        <is>
          <t>Sep. 15, 2021</t>
        </is>
      </c>
      <c r="G2" s="2" t="inlineStr">
        <is>
          <t>Sep. 10, 2021</t>
        </is>
      </c>
      <c r="H2" s="2" t="inlineStr">
        <is>
          <t>Sep. 10, 2021</t>
        </is>
      </c>
      <c r="I2" s="2" t="inlineStr">
        <is>
          <t>Jul. 06, 2021</t>
        </is>
      </c>
      <c r="J2" s="2" t="inlineStr">
        <is>
          <t>Jun. 24, 2021</t>
        </is>
      </c>
      <c r="K2" s="2" t="inlineStr">
        <is>
          <t>Apr. 01, 2021</t>
        </is>
      </c>
      <c r="L2" s="2" t="inlineStr">
        <is>
          <t>Apr. 20, 2020</t>
        </is>
      </c>
      <c r="M2" s="2" t="inlineStr">
        <is>
          <t>Jun. 30, 2022</t>
        </is>
      </c>
      <c r="N2" s="2" t="inlineStr">
        <is>
          <t>Mar. 25, 2022</t>
        </is>
      </c>
      <c r="O2" s="2" t="inlineStr">
        <is>
          <t>Jan. 19, 2022</t>
        </is>
      </c>
      <c r="P2" s="2" t="inlineStr">
        <is>
          <t>Oct. 25, 2021</t>
        </is>
      </c>
      <c r="Q2" s="2" t="inlineStr">
        <is>
          <t>Oct. 20, 2021</t>
        </is>
      </c>
      <c r="R2" s="2" t="inlineStr">
        <is>
          <t>Sep. 15, 2021</t>
        </is>
      </c>
      <c r="S2" s="2" t="inlineStr">
        <is>
          <t>Jul. 22, 2021</t>
        </is>
      </c>
      <c r="T2" s="2" t="inlineStr">
        <is>
          <t>Jul. 22, 2021</t>
        </is>
      </c>
      <c r="U2" s="2" t="inlineStr">
        <is>
          <t>Jun. 22, 2021</t>
        </is>
      </c>
      <c r="V2" s="2" t="inlineStr">
        <is>
          <t>Jun. 22, 2021</t>
        </is>
      </c>
      <c r="W2" s="2" t="inlineStr">
        <is>
          <t>Mar. 30, 2021</t>
        </is>
      </c>
      <c r="X2" s="2" t="inlineStr">
        <is>
          <t>Dec. 31, 2020</t>
        </is>
      </c>
      <c r="Y2" s="2" t="inlineStr">
        <is>
          <t>Sep. 22, 2020</t>
        </is>
      </c>
      <c r="Z2" s="2" t="inlineStr">
        <is>
          <t>Sep. 22, 2020</t>
        </is>
      </c>
      <c r="AA2" s="2" t="inlineStr">
        <is>
          <t>Apr. 20, 2020</t>
        </is>
      </c>
      <c r="AB2" s="2" t="inlineStr">
        <is>
          <t>Jul. 31, 2022</t>
        </is>
      </c>
      <c r="AC2" s="2" t="inlineStr">
        <is>
          <t>Jul. 31, 2022</t>
        </is>
      </c>
      <c r="AD2" s="2" t="inlineStr">
        <is>
          <t>Oct. 31, 2021</t>
        </is>
      </c>
      <c r="AE2" s="2" t="inlineStr">
        <is>
          <t>Dec. 31, 2021</t>
        </is>
      </c>
      <c r="AF2" s="2" t="inlineStr">
        <is>
          <t>Oct. 31, 2021</t>
        </is>
      </c>
      <c r="AG2" s="2" t="inlineStr">
        <is>
          <t>Dec. 31, 2020</t>
        </is>
      </c>
      <c r="AH2" s="2" t="inlineStr">
        <is>
          <t>Nov. 08, 2022</t>
        </is>
      </c>
      <c r="AI2" s="2" t="inlineStr">
        <is>
          <t>Jun. 22, 2022</t>
        </is>
      </c>
      <c r="AJ2" s="2" t="inlineStr">
        <is>
          <t>May 28, 2021</t>
        </is>
      </c>
      <c r="AK2" s="2" t="inlineStr">
        <is>
          <t>May 17, 2021</t>
        </is>
      </c>
      <c r="AL2" s="2" t="inlineStr">
        <is>
          <t>Apr. 07, 2021</t>
        </is>
      </c>
      <c r="AM2" s="2" t="inlineStr">
        <is>
          <t>Mar. 31, 2021</t>
        </is>
      </c>
      <c r="AN2" s="2" t="inlineStr">
        <is>
          <t>Mar. 29, 2021</t>
        </is>
      </c>
      <c r="AO2" s="2" t="inlineStr">
        <is>
          <t>Mar. 22, 2021</t>
        </is>
      </c>
      <c r="AP2" s="2" t="inlineStr">
        <is>
          <t>Feb. 03, 2021</t>
        </is>
      </c>
      <c r="AQ2" s="2" t="inlineStr">
        <is>
          <t>Sep. 24, 2020</t>
        </is>
      </c>
      <c r="AR2" s="2" t="inlineStr">
        <is>
          <t>Feb. 22,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nnual salary</t>
        </is>
      </c>
      <c r="B4" s="4" t="inlineStr">
        <is>
          <t xml:space="preserve"> </t>
        </is>
      </c>
      <c r="C4" s="4" t="inlineStr">
        <is>
          <t xml:space="preserve"> </t>
        </is>
      </c>
      <c r="D4" s="4" t="inlineStr">
        <is>
          <t xml:space="preserve"> </t>
        </is>
      </c>
      <c r="E4" s="5" t="n">
        <v>12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Shares of common stock (in Shares)</t>
        </is>
      </c>
      <c r="B5" s="4" t="inlineStr">
        <is>
          <t xml:space="preserve"> </t>
        </is>
      </c>
      <c r="C5" s="4" t="inlineStr">
        <is>
          <t xml:space="preserve"> </t>
        </is>
      </c>
      <c r="D5" s="4" t="inlineStr">
        <is>
          <t xml:space="preserve"> </t>
        </is>
      </c>
      <c r="E5" s="6" t="n">
        <v>2000000</v>
      </c>
      <c r="F5" s="4" t="inlineStr">
        <is>
          <t xml:space="preserve"> </t>
        </is>
      </c>
      <c r="G5" s="4" t="inlineStr">
        <is>
          <t xml:space="preserve"> </t>
        </is>
      </c>
      <c r="H5" s="4" t="inlineStr">
        <is>
          <t xml:space="preserve"> </t>
        </is>
      </c>
      <c r="I5" s="4" t="inlineStr">
        <is>
          <t xml:space="preserve"> </t>
        </is>
      </c>
      <c r="J5" s="4" t="inlineStr">
        <is>
          <t xml:space="preserve"> </t>
        </is>
      </c>
      <c r="K5" s="6" t="n">
        <v>2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186037</v>
      </c>
      <c r="AE5" s="4" t="inlineStr">
        <is>
          <t xml:space="preserve"> </t>
        </is>
      </c>
      <c r="AF5" s="6" t="n">
        <v>186037</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Grand date fair value</t>
        </is>
      </c>
      <c r="B6" s="4" t="inlineStr">
        <is>
          <t xml:space="preserve"> </t>
        </is>
      </c>
      <c r="C6" s="4" t="inlineStr">
        <is>
          <t xml:space="preserve"> </t>
        </is>
      </c>
      <c r="D6" s="4" t="inlineStr">
        <is>
          <t xml:space="preserve"> </t>
        </is>
      </c>
      <c r="E6" s="5" t="n">
        <v>2714971</v>
      </c>
      <c r="F6" s="4" t="inlineStr">
        <is>
          <t xml:space="preserve"> </t>
        </is>
      </c>
      <c r="G6" s="4" t="inlineStr">
        <is>
          <t xml:space="preserve"> </t>
        </is>
      </c>
      <c r="H6" s="4" t="inlineStr">
        <is>
          <t xml:space="preserve"> </t>
        </is>
      </c>
      <c r="I6" s="4" t="inlineStr">
        <is>
          <t xml:space="preserve"> </t>
        </is>
      </c>
      <c r="J6" s="4" t="inlineStr">
        <is>
          <t xml:space="preserve"> </t>
        </is>
      </c>
      <c r="K6" s="5" t="n">
        <v>18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152626</v>
      </c>
      <c r="AE6" s="4" t="inlineStr">
        <is>
          <t xml:space="preserve"> </t>
        </is>
      </c>
      <c r="AF6" s="5" t="n">
        <v>152626</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Exercisable per share (in Dollars per shar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Expires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Mar. 27,  2027</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Rental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5" t="n">
        <v>109235</v>
      </c>
    </row>
    <row r="10">
      <c r="A10" s="4" t="inlineStr">
        <is>
          <t>Payment of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50000</v>
      </c>
    </row>
    <row r="11">
      <c r="A11" s="4" t="inlineStr">
        <is>
          <t>Remaining due lease oblig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26400</v>
      </c>
      <c r="Y11" s="4" t="inlineStr">
        <is>
          <t xml:space="preserve"> </t>
        </is>
      </c>
      <c r="Z11" s="4" t="inlineStr">
        <is>
          <t xml:space="preserve"> </t>
        </is>
      </c>
      <c r="AA11" s="4" t="inlineStr">
        <is>
          <t xml:space="preserve"> </t>
        </is>
      </c>
      <c r="AB11" s="4" t="inlineStr">
        <is>
          <t xml:space="preserve"> </t>
        </is>
      </c>
      <c r="AC11" s="4" t="inlineStr">
        <is>
          <t xml:space="preserve"> </t>
        </is>
      </c>
      <c r="AD11" s="6" t="n">
        <v>22900</v>
      </c>
      <c r="AE11" s="4" t="inlineStr">
        <is>
          <t xml:space="preserve"> </t>
        </is>
      </c>
      <c r="AF11" s="6" t="n">
        <v>22900</v>
      </c>
      <c r="AG11" s="5" t="n">
        <v>26400</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Put option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ten months ended October 31, 2021, the Company re-assessed the repurchase obligation and pursuant to the agreement recorded
a reduction of $681,726 for net proceeds realized by the stockholder on sale of Company common stock which was reclassified to additional
paid in capital. As of October 31, 2021 and December 31, 2020, the Company had $0.6 and $1.3 million of common stock repurchase obligation
outstanding, respectively.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Description of re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The Company shall pay to the Shareholder the Purchase Price in immediately available funds, as follows: (1) $50,000 which was be paid
upon the complete execution of this Stock Repurchase Agreement, and the related Settlement Agreement and Release, and the Lock-up and
Leak-out Agreement; (2) $50,000 to be paid 30 days after the complete execution of the Stock Repurchase Agreement, the Settlement Agreement
and Release, and the Lock-up and Leak-out Agreement; and (3) the final $50,000 to be paid 60 days after the complete execution of the
Stock Repurchase Agreement, the Settlement Agreement and Release, and the Lock-up and Leak-out Agreement. As of July 31, 2022, the Company
had $100,000 of common stock repurchase obligation outstanding.</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Common stock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10000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Warran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5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6" t="n">
        <v>150000</v>
      </c>
      <c r="AK17" s="6" t="n">
        <v>60000</v>
      </c>
      <c r="AL17" s="6" t="n">
        <v>75000</v>
      </c>
      <c r="AM17" s="6" t="n">
        <v>75000</v>
      </c>
      <c r="AN17" s="6" t="n">
        <v>50000</v>
      </c>
      <c r="AO17" s="6" t="n">
        <v>25000</v>
      </c>
      <c r="AP17" s="6" t="n">
        <v>150000</v>
      </c>
      <c r="AQ17" s="4" t="inlineStr">
        <is>
          <t xml:space="preserve"> </t>
        </is>
      </c>
      <c r="AR17" s="4" t="inlineStr">
        <is>
          <t xml:space="preserve"> </t>
        </is>
      </c>
    </row>
    <row r="18">
      <c r="A18" s="4" t="inlineStr">
        <is>
          <t>Royalty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86442</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Royalty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6000</v>
      </c>
      <c r="AD19" s="6" t="n">
        <v>198</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Minimal royalty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10921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GMR expense</t>
        </is>
      </c>
      <c r="B21" s="4" t="inlineStr">
        <is>
          <t xml:space="preserve"> </t>
        </is>
      </c>
      <c r="C21" s="5" t="n">
        <v>2183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113753</v>
      </c>
      <c r="AE21" s="5" t="n">
        <v>36403</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rued royalty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109199</v>
      </c>
      <c r="AC22" s="6" t="n">
        <v>109199</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61794</v>
      </c>
      <c r="AC23" s="6" t="n">
        <v>61794</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Accrued expense and 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44405</v>
      </c>
      <c r="AC24" s="6" t="n">
        <v>44405</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5" t="n">
        <v>5009</v>
      </c>
      <c r="AR24" s="4" t="inlineStr">
        <is>
          <t xml:space="preserve"> </t>
        </is>
      </c>
    </row>
    <row r="25">
      <c r="A25" s="4" t="inlineStr">
        <is>
          <t>Total accrued royalty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36403</v>
      </c>
      <c r="Y25" s="4" t="inlineStr">
        <is>
          <t xml:space="preserve"> </t>
        </is>
      </c>
      <c r="Z25" s="4" t="inlineStr">
        <is>
          <t xml:space="preserve"> </t>
        </is>
      </c>
      <c r="AA25" s="4" t="inlineStr">
        <is>
          <t xml:space="preserve"> </t>
        </is>
      </c>
      <c r="AB25" s="5" t="n">
        <v>109199</v>
      </c>
      <c r="AC25" s="5" t="n">
        <v>109199</v>
      </c>
      <c r="AD25" s="5" t="n">
        <v>71896</v>
      </c>
      <c r="AE25" s="4" t="inlineStr">
        <is>
          <t xml:space="preserve"> </t>
        </is>
      </c>
      <c r="AF25" s="5" t="n">
        <v>71896</v>
      </c>
      <c r="AG25" s="5" t="n">
        <v>36403</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Net revenu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9" t="n">
        <v>0.05</v>
      </c>
      <c r="AC26" s="9" t="n">
        <v>0.05</v>
      </c>
      <c r="AD26" s="9" t="n">
        <v>0.1</v>
      </c>
      <c r="AE26" s="4" t="inlineStr">
        <is>
          <t xml:space="preserve"> </t>
        </is>
      </c>
      <c r="AF26" s="9" t="n">
        <v>0.1</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Minimum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24000</v>
      </c>
      <c r="AD27" s="4" t="inlineStr">
        <is>
          <t xml:space="preserve"> </t>
        </is>
      </c>
      <c r="AE27" s="4" t="inlineStr">
        <is>
          <t xml:space="preserve"> </t>
        </is>
      </c>
      <c r="AF27" s="5" t="n">
        <v>24000</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Paid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2000</v>
      </c>
      <c r="AC28" s="6" t="n">
        <v>2000</v>
      </c>
      <c r="AD28" s="5" t="n">
        <v>2000</v>
      </c>
      <c r="AE28" s="4" t="inlineStr">
        <is>
          <t xml:space="preserve"> </t>
        </is>
      </c>
      <c r="AF28" s="6" t="n">
        <v>2000</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Accrued royalty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198</v>
      </c>
      <c r="AE29" s="4" t="inlineStr">
        <is>
          <t xml:space="preserve"> </t>
        </is>
      </c>
      <c r="AF29" s="5" t="n">
        <v>198</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Revenue share agreeme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st day from and including the closing date (“Applicable Percentage”) until the lender receive the specified
Amount and; (b) the Company acknowledge that good, sufficient and valuable consideration has been received. The Company will only use
the Advance for the purchase of products or services necessary to operate its business as defined in the Agreement. On April 1, 2021,
an advance of $74,200 of which $70,000 was made available to the Company and $4,200 OID was charged to interest expense.</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Common stock share issued (in Shares)</t>
        </is>
      </c>
      <c r="B31" s="4" t="inlineStr">
        <is>
          <t xml:space="preserve"> </t>
        </is>
      </c>
      <c r="C31" s="4" t="inlineStr">
        <is>
          <t xml:space="preserve"> </t>
        </is>
      </c>
      <c r="D31" s="4" t="inlineStr">
        <is>
          <t xml:space="preserve"> </t>
        </is>
      </c>
      <c r="E31" s="4" t="inlineStr">
        <is>
          <t xml:space="preserve"> </t>
        </is>
      </c>
      <c r="F31" s="6" t="n">
        <v>1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50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112500</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Common share fair value</t>
        </is>
      </c>
      <c r="B32" s="4" t="inlineStr">
        <is>
          <t xml:space="preserve"> </t>
        </is>
      </c>
      <c r="C32" s="4" t="inlineStr">
        <is>
          <t xml:space="preserve"> </t>
        </is>
      </c>
      <c r="D32" s="4" t="inlineStr">
        <is>
          <t xml:space="preserve"> </t>
        </is>
      </c>
      <c r="E32" s="4" t="inlineStr">
        <is>
          <t xml:space="preserve"> </t>
        </is>
      </c>
      <c r="F32" s="5" t="n">
        <v>255000</v>
      </c>
      <c r="G32" s="4" t="inlineStr">
        <is>
          <t xml:space="preserve"> </t>
        </is>
      </c>
      <c r="H32" s="4" t="inlineStr">
        <is>
          <t xml:space="preserve"> </t>
        </is>
      </c>
      <c r="I32" s="5" t="n">
        <v>202839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Amortized deferr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147344</v>
      </c>
      <c r="AE33" s="4" t="inlineStr">
        <is>
          <t xml:space="preserve"> </t>
        </is>
      </c>
      <c r="AF33" s="5" t="n">
        <v>147344</v>
      </c>
      <c r="AG33" s="4" t="inlineStr">
        <is>
          <t xml:space="preserve"> </t>
        </is>
      </c>
      <c r="AH33" s="4" t="inlineStr">
        <is>
          <t xml:space="preserve"> </t>
        </is>
      </c>
      <c r="AI33" s="5" t="n">
        <v>150000</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Development agree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Cocina shall receive 10% royalties
on all Net Revenues (“Royalty”) generated from the sale of: (i) CS Meals; and (ii) Home Bistro and Prime Chop brand
orders in which a CS dedicated code was used at the time of purchase, in accordance with the Royalty Schedule set forth in the
Development Agreement. For the purpose of this Development Agreement “Net Revenue” shall be defined as gross sales of
products less actual returns and refunds, which returns and refunds shall not exceed eight percent (8%) of such gross sales. In
addition, the GMR for the Term shall be at least $36,000 per year in the aggregate, payable monthly at the rate of $3,000 per month
or 10% of gross sales, whichever is higher for the month. The Company agrees that Royalty payments may only be credited to the year
to which such payments apply (i.e., Royalty payments paid to Claudia Cocina during the first twelve months of the Agreement can only
offset the GMR of the first twelve months, and not the subsequent 12-month period GMR).</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Fair value of market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50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Deferred compensation</t>
        </is>
      </c>
      <c r="B36" s="4" t="inlineStr">
        <is>
          <t xml:space="preserve"> </t>
        </is>
      </c>
      <c r="C36" s="4" t="inlineStr">
        <is>
          <t xml:space="preserve"> </t>
        </is>
      </c>
      <c r="D36" s="4" t="inlineStr">
        <is>
          <t xml:space="preserve"> </t>
        </is>
      </c>
      <c r="E36" s="5" t="n">
        <v>11593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25156</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Professional and consulting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6" t="n">
        <v>30000</v>
      </c>
      <c r="AC37" s="6" t="n">
        <v>9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Royalty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Aggregat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78260</v>
      </c>
      <c r="AE39" s="4" t="inlineStr">
        <is>
          <t xml:space="preserve"> </t>
        </is>
      </c>
      <c r="AF39" s="6" t="n">
        <v>7826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Aggregate paind in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9000</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Minimum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750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Pay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6250</v>
      </c>
      <c r="AE42" s="4" t="inlineStr">
        <is>
          <t xml:space="preserve"> </t>
        </is>
      </c>
      <c r="AF42" s="6" t="n">
        <v>6250</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Monthly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Deferred compensation relat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750000</v>
      </c>
      <c r="AE44" s="4" t="inlineStr">
        <is>
          <t xml:space="preserve"> </t>
        </is>
      </c>
      <c r="AF44" s="6" t="n">
        <v>750000</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Aggregat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570645</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Monthly install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Aggregat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100000</v>
      </c>
      <c r="AE47" s="4" t="inlineStr">
        <is>
          <t xml:space="preserve"> </t>
        </is>
      </c>
      <c r="AF47" s="6" t="n">
        <v>100000</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Selling and marke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58333</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Prepaid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41667</v>
      </c>
      <c r="AE49" s="4" t="inlineStr">
        <is>
          <t xml:space="preserve"> </t>
        </is>
      </c>
      <c r="AF49" s="6" t="n">
        <v>41667</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Payable in cash</t>
        </is>
      </c>
      <c r="B50" s="4" t="inlineStr">
        <is>
          <t xml:space="preserve"> </t>
        </is>
      </c>
      <c r="C50" s="4" t="inlineStr">
        <is>
          <t xml:space="preserve"> </t>
        </is>
      </c>
      <c r="D50" s="4" t="inlineStr">
        <is>
          <t xml:space="preserve"> </t>
        </is>
      </c>
      <c r="E50" s="6" t="n">
        <v>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Warrant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500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Common stock share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266666</v>
      </c>
      <c r="Q54" s="6" t="n">
        <v>100000</v>
      </c>
      <c r="R54" s="4" t="inlineStr">
        <is>
          <t xml:space="preserve"> </t>
        </is>
      </c>
      <c r="S54" s="6" t="n">
        <v>150000</v>
      </c>
      <c r="T54" s="4" t="inlineStr">
        <is>
          <t xml:space="preserve"> </t>
        </is>
      </c>
      <c r="U54" s="6" t="n">
        <v>150000</v>
      </c>
      <c r="V54" s="4" t="inlineStr">
        <is>
          <t xml:space="preserve"> </t>
        </is>
      </c>
      <c r="W54" s="4" t="inlineStr">
        <is>
          <t xml:space="preserve"> </t>
        </is>
      </c>
      <c r="X54" s="6" t="n">
        <v>119535</v>
      </c>
      <c r="Y54" s="4" t="inlineStr">
        <is>
          <t xml:space="preserve"> </t>
        </is>
      </c>
      <c r="Z54" s="4" t="inlineStr">
        <is>
          <t xml:space="preserve"> </t>
        </is>
      </c>
      <c r="AA54" s="4" t="inlineStr">
        <is>
          <t xml:space="preserve"> </t>
        </is>
      </c>
      <c r="AB54" s="4" t="inlineStr">
        <is>
          <t xml:space="preserve"> </t>
        </is>
      </c>
      <c r="AC54" s="4" t="inlineStr">
        <is>
          <t xml:space="preserve"> </t>
        </is>
      </c>
      <c r="AD54" s="6" t="n">
        <v>6112993</v>
      </c>
      <c r="AE54" s="4" t="inlineStr">
        <is>
          <t xml:space="preserve"> </t>
        </is>
      </c>
      <c r="AF54" s="4" t="inlineStr">
        <is>
          <t xml:space="preserve"> </t>
        </is>
      </c>
      <c r="AG54" s="6" t="n">
        <v>1492</v>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Common shar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969334</v>
      </c>
      <c r="Q55" s="5" t="n">
        <v>132000</v>
      </c>
      <c r="R55" s="4" t="inlineStr">
        <is>
          <t xml:space="preserve"> </t>
        </is>
      </c>
      <c r="S55" s="5" t="n">
        <v>172500</v>
      </c>
      <c r="T55" s="4" t="inlineStr">
        <is>
          <t xml:space="preserve"> </t>
        </is>
      </c>
      <c r="U55" s="5" t="n">
        <v>150000</v>
      </c>
      <c r="V55" s="4" t="inlineStr">
        <is>
          <t xml:space="preserve"> </t>
        </is>
      </c>
      <c r="W55" s="4" t="inlineStr">
        <is>
          <t xml:space="preserve"> </t>
        </is>
      </c>
      <c r="X55" s="5" t="n">
        <v>38263</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Amortized deferr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121875</v>
      </c>
      <c r="AE56" s="4" t="inlineStr">
        <is>
          <t xml:space="preserve"> </t>
        </is>
      </c>
      <c r="AF56" s="5" t="n">
        <v>121875</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Deferr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28125</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Warrant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300000</v>
      </c>
      <c r="Z60" s="6" t="n">
        <v>300000</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1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Royalty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109210</v>
      </c>
      <c r="Z63" s="5" t="n">
        <v>109210</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2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Royalty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218380</v>
      </c>
      <c r="Z66" s="6" t="n">
        <v>21838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3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Royalty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436770</v>
      </c>
      <c r="Z69" s="5" t="n">
        <v>43677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3" t="inlineStr">
        <is>
          <t>Commitments and Contingen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Shares of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6" t="n">
        <v>600000</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GMR expense</t>
        </is>
      </c>
      <c r="B73" s="5" t="n">
        <v>43677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May Employmen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3" t="inlineStr">
        <is>
          <t>Commitments 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Annual sal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2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Shares of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5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Grand date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8728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Exercisabl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0.001</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Financial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2 years</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Hungry Fan Royal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3" t="inlineStr">
        <is>
          <t>Commitments and Contingen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Net revenu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9" t="n">
        <v>0.1</v>
      </c>
      <c r="AE83" s="4" t="inlineStr">
        <is>
          <t xml:space="preserve"> </t>
        </is>
      </c>
      <c r="AF83" s="9" t="n">
        <v>0.1</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Hungry Fan Royal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Commitments and Contingen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Accrued royalty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5" t="n">
        <v>1000</v>
      </c>
      <c r="AE86" s="4" t="inlineStr">
        <is>
          <t xml:space="preserve"> </t>
        </is>
      </c>
      <c r="AF86" s="5" t="n">
        <v>1000</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Net revenu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9" t="n">
        <v>0.1</v>
      </c>
      <c r="AE87" s="4" t="inlineStr">
        <is>
          <t xml:space="preserve"> </t>
        </is>
      </c>
      <c r="AF87" s="9" t="n">
        <v>0.1</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Velvet Desserts Royal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3" t="inlineStr">
        <is>
          <t>Commitments and Contingen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Net revenu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9" t="n">
        <v>0.1</v>
      </c>
      <c r="AE90" s="4" t="inlineStr">
        <is>
          <t xml:space="preserve"> </t>
        </is>
      </c>
      <c r="AF90" s="9" t="n">
        <v>0.1</v>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Velvet Desserts Commiss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3" t="inlineStr">
        <is>
          <t>Commitments and Contingen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Net revenu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9" t="n">
        <v>0.1</v>
      </c>
      <c r="AE93" s="4" t="inlineStr">
        <is>
          <t xml:space="preserve"> </t>
        </is>
      </c>
      <c r="AF93" s="9" t="n">
        <v>0.1</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Claudia Cocina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3" t="inlineStr">
        <is>
          <t>Commitments and Contingen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Amortized deferr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5" t="n">
        <v>121875</v>
      </c>
      <c r="AE96" s="4" t="inlineStr">
        <is>
          <t xml:space="preserve"> </t>
        </is>
      </c>
      <c r="AF96" s="5" t="n">
        <v>121875</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Deferr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6" t="n">
        <v>28125</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Chef Richard Blai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Commitments and Contingenc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Common stock share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150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Amortized deferr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172500</v>
      </c>
      <c r="T101" s="5" t="n">
        <v>1725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5" t="n">
        <v>147344</v>
      </c>
      <c r="AE101" s="4" t="inlineStr">
        <is>
          <t xml:space="preserve"> </t>
        </is>
      </c>
      <c r="AF101" s="6" t="n">
        <v>147344</v>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Fair value of market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72500</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Deferr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5" t="n">
        <v>25156</v>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Blais Royal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3" t="inlineStr">
        <is>
          <t>Commitments and Contingenc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Net revenu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9" t="n">
        <v>0.1</v>
      </c>
      <c r="AE106" s="4" t="inlineStr">
        <is>
          <t xml:space="preserve"> </t>
        </is>
      </c>
      <c r="AF106" s="9" t="n">
        <v>0.1</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Blais Commiss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3" t="inlineStr">
        <is>
          <t>Commitments and Contingenci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Net revenu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9" t="n">
        <v>0.1</v>
      </c>
      <c r="AE109" s="4" t="inlineStr">
        <is>
          <t xml:space="preserve"> </t>
        </is>
      </c>
      <c r="AF109" s="9" t="n">
        <v>0.1</v>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Perfect Athlete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3" t="inlineStr">
        <is>
          <t>Commitments and Contingenci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Net revenu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9" t="n">
        <v>0.1</v>
      </c>
      <c r="AE112" s="4" t="inlineStr">
        <is>
          <t xml:space="preserve"> </t>
        </is>
      </c>
      <c r="AF112" s="9" t="n">
        <v>0.1</v>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Common stock share issued (in Shares)</t>
        </is>
      </c>
      <c r="B113" s="4" t="inlineStr">
        <is>
          <t xml:space="preserve"> </t>
        </is>
      </c>
      <c r="C113" s="4" t="inlineStr">
        <is>
          <t xml:space="preserve"> </t>
        </is>
      </c>
      <c r="D113" s="4" t="inlineStr">
        <is>
          <t xml:space="preserve"> </t>
        </is>
      </c>
      <c r="E113" s="4" t="inlineStr">
        <is>
          <t xml:space="preserve"> </t>
        </is>
      </c>
      <c r="F113" s="6" t="n">
        <v>15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Amortized deferred compensation</t>
        </is>
      </c>
      <c r="B114" s="4" t="inlineStr">
        <is>
          <t xml:space="preserve"> </t>
        </is>
      </c>
      <c r="C114" s="4" t="inlineStr">
        <is>
          <t xml:space="preserve"> </t>
        </is>
      </c>
      <c r="D114" s="4" t="inlineStr">
        <is>
          <t xml:space="preserve"> </t>
        </is>
      </c>
      <c r="E114" s="4" t="inlineStr">
        <is>
          <t xml:space="preserve"> </t>
        </is>
      </c>
      <c r="F114" s="5" t="n">
        <v>25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255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5" t="n">
        <v>239063</v>
      </c>
      <c r="AE114" s="4" t="inlineStr">
        <is>
          <t xml:space="preserve"> </t>
        </is>
      </c>
      <c r="AF114" s="5" t="n">
        <v>239063</v>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Fair value of market price</t>
        </is>
      </c>
      <c r="B115" s="4" t="inlineStr">
        <is>
          <t xml:space="preserve"> </t>
        </is>
      </c>
      <c r="C115" s="4" t="inlineStr">
        <is>
          <t xml:space="preserve"> </t>
        </is>
      </c>
      <c r="D115" s="4" t="inlineStr">
        <is>
          <t xml:space="preserve"> </t>
        </is>
      </c>
      <c r="E115" s="4" t="inlineStr">
        <is>
          <t xml:space="preserve"> </t>
        </is>
      </c>
      <c r="F115" s="6" t="n">
        <v>1725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Deferr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6" t="n">
        <v>15938</v>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Consulting Agree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3" t="inlineStr">
        <is>
          <t>Commitments and Contingencie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Deferr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6" t="n">
        <v>1050000</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Collectively as Parti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3" t="inlineStr">
        <is>
          <t>Commitments and Contingencie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Grand date fair value</t>
        </is>
      </c>
      <c r="B122" s="4" t="inlineStr">
        <is>
          <t xml:space="preserve"> </t>
        </is>
      </c>
      <c r="C122" s="4" t="inlineStr">
        <is>
          <t xml:space="preserve"> </t>
        </is>
      </c>
      <c r="D122" s="4" t="inlineStr">
        <is>
          <t xml:space="preserve"> </t>
        </is>
      </c>
      <c r="E122" s="5" t="n">
        <v>678253</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Issued to warrant purchase (in Shares)</t>
        </is>
      </c>
      <c r="B123" s="4" t="inlineStr">
        <is>
          <t xml:space="preserve"> </t>
        </is>
      </c>
      <c r="C123" s="4" t="inlineStr">
        <is>
          <t xml:space="preserve"> </t>
        </is>
      </c>
      <c r="D123" s="4" t="inlineStr">
        <is>
          <t xml:space="preserve"> </t>
        </is>
      </c>
      <c r="E123" s="6" t="n">
        <v>5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Exercise price (in Dollars per share)</t>
        </is>
      </c>
      <c r="B124" s="4" t="inlineStr">
        <is>
          <t xml:space="preserve"> </t>
        </is>
      </c>
      <c r="C124" s="4" t="inlineStr">
        <is>
          <t xml:space="preserve"> </t>
        </is>
      </c>
      <c r="D124" s="4" t="inlineStr">
        <is>
          <t xml:space="preserve"> </t>
        </is>
      </c>
      <c r="E124" s="7" t="n">
        <v>0.00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Dutchess Capital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3" t="inlineStr">
        <is>
          <t>Commitments and Contingencie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Grand date fair value</t>
        </is>
      </c>
      <c r="B127" s="4" t="inlineStr">
        <is>
          <t xml:space="preserve"> </t>
        </is>
      </c>
      <c r="C127" s="4" t="inlineStr">
        <is>
          <t xml:space="preserve"> </t>
        </is>
      </c>
      <c r="D127" s="4" t="inlineStr">
        <is>
          <t xml:space="preserve"> </t>
        </is>
      </c>
      <c r="E127" s="5" t="n">
        <v>1356507</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Issued to warrant purchase (in Shares)</t>
        </is>
      </c>
      <c r="B128" s="4" t="inlineStr">
        <is>
          <t xml:space="preserve"> </t>
        </is>
      </c>
      <c r="C128" s="4" t="inlineStr">
        <is>
          <t xml:space="preserve"> </t>
        </is>
      </c>
      <c r="D128" s="4" t="inlineStr">
        <is>
          <t xml:space="preserve"> </t>
        </is>
      </c>
      <c r="E128" s="6" t="n">
        <v>1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Exercise price (in Dollars per share)</t>
        </is>
      </c>
      <c r="B129" s="4" t="inlineStr">
        <is>
          <t xml:space="preserve"> </t>
        </is>
      </c>
      <c r="C129" s="4" t="inlineStr">
        <is>
          <t xml:space="preserve"> </t>
        </is>
      </c>
      <c r="D129" s="4" t="inlineStr">
        <is>
          <t xml:space="preserve"> </t>
        </is>
      </c>
      <c r="E129" s="7" t="n">
        <v>0.00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Payable in cash</t>
        </is>
      </c>
      <c r="B130" s="4" t="inlineStr">
        <is>
          <t xml:space="preserve"> </t>
        </is>
      </c>
      <c r="C130" s="4" t="inlineStr">
        <is>
          <t xml:space="preserve"> </t>
        </is>
      </c>
      <c r="D130" s="4" t="inlineStr">
        <is>
          <t xml:space="preserve"> </t>
        </is>
      </c>
      <c r="E130" s="5" t="n">
        <v>1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Lock-Up and Leak Out Agreeme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3" t="inlineStr">
        <is>
          <t>Commitments and Contingenci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Amortized deferr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6" t="n">
        <v>36688</v>
      </c>
      <c r="AE133" s="4" t="inlineStr">
        <is>
          <t xml:space="preserve"> </t>
        </is>
      </c>
      <c r="AF133" s="6" t="n">
        <v>36688</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Employment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3" t="inlineStr">
        <is>
          <t>Commitments and Contingencie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Annual salary</t>
        </is>
      </c>
      <c r="B136" s="4" t="inlineStr">
        <is>
          <t xml:space="preserve"> </t>
        </is>
      </c>
      <c r="C136" s="4" t="inlineStr">
        <is>
          <t xml:space="preserve"> </t>
        </is>
      </c>
      <c r="D136" s="4" t="inlineStr">
        <is>
          <t xml:space="preserve"> </t>
        </is>
      </c>
      <c r="E136" s="5" t="n">
        <v>12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Shares of common stock (in Shares)</t>
        </is>
      </c>
      <c r="B137" s="4" t="inlineStr">
        <is>
          <t xml:space="preserve"> </t>
        </is>
      </c>
      <c r="C137" s="4" t="inlineStr">
        <is>
          <t xml:space="preserve"> </t>
        </is>
      </c>
      <c r="D137" s="4" t="inlineStr">
        <is>
          <t xml:space="preserve"> </t>
        </is>
      </c>
      <c r="E137" s="6" t="n">
        <v>2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Grand date fair value</t>
        </is>
      </c>
      <c r="B138" s="4" t="inlineStr">
        <is>
          <t xml:space="preserve"> </t>
        </is>
      </c>
      <c r="C138" s="4" t="inlineStr">
        <is>
          <t xml:space="preserve"> </t>
        </is>
      </c>
      <c r="D138" s="4" t="inlineStr">
        <is>
          <t xml:space="preserve"> </t>
        </is>
      </c>
      <c r="E138" s="5" t="n">
        <v>271497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Exercisable per share (in Dollars per share)</t>
        </is>
      </c>
      <c r="B139" s="4" t="inlineStr">
        <is>
          <t xml:space="preserve"> </t>
        </is>
      </c>
      <c r="C139" s="4" t="inlineStr">
        <is>
          <t xml:space="preserve"> </t>
        </is>
      </c>
      <c r="D139" s="4" t="inlineStr">
        <is>
          <t xml:space="preserve"> </t>
        </is>
      </c>
      <c r="E139" s="7" t="n">
        <v>0.00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Expired term</t>
        </is>
      </c>
      <c r="B140" s="4" t="inlineStr">
        <is>
          <t xml:space="preserve"> </t>
        </is>
      </c>
      <c r="C140" s="4" t="inlineStr">
        <is>
          <t xml:space="preserve"> </t>
        </is>
      </c>
      <c r="D140" s="4" t="inlineStr">
        <is>
          <t xml:space="preserve"> </t>
        </is>
      </c>
      <c r="E140" s="4" t="inlineStr">
        <is>
          <t>Oct.  01,  2026</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Lease Obligation Settl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3" t="inlineStr">
        <is>
          <t>Commitments and Contingencie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Rental oblig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6" t="n">
        <v>109235</v>
      </c>
    </row>
    <row r="144">
      <c r="A144" s="4" t="inlineStr">
        <is>
          <t>Payment of oblig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5" t="n">
        <v>50000</v>
      </c>
    </row>
    <row r="145">
      <c r="A145" s="4" t="inlineStr">
        <is>
          <t>Remaining due lease obligation,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6" t="n">
        <v>21400</v>
      </c>
      <c r="AC145" s="6" t="n">
        <v>21400</v>
      </c>
      <c r="AD145" s="6" t="n">
        <v>22900</v>
      </c>
      <c r="AE145" s="4" t="inlineStr">
        <is>
          <t xml:space="preserve"> </t>
        </is>
      </c>
      <c r="AF145" s="6" t="n">
        <v>22900</v>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Put Option Agreement and Stock Repurchase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3" t="inlineStr">
        <is>
          <t>Commitments and Contingenci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Put option agreement,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d fourteen (14) days from end of the Market Period. In connection with the Put Option Agreement, the Company recorded
an initial common stock repurchase obligation in the amount of $1.3 million, reflected in the accompanying consolidated balance sheets
as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ten months ended October 31, 2021, the Company recorded a reduction of $681,725. During the nine months ended
July 31, 2022, the Company recorded a reduction of $113,072. As of July 31, 2022, the Company has recorded an aggregate reduction of $794,797
for net proceeds realized by the stockholder on sale of Company common stock which was reclassified to additional paid in capital. As
of July 31, 2022 and October 31, 2021, the Company had $505,203 and $618,275 million of common stock repurchase obligation outstanding,
respectively.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Corlich Enterprises, In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3" t="inlineStr">
        <is>
          <t>Commitments and Contingencies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Warrants issued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6" t="n">
        <v>300000</v>
      </c>
      <c r="Z151" s="6" t="n">
        <v>300000</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Royalty fe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6" t="n">
        <v>49139</v>
      </c>
      <c r="AD152" s="6" t="n">
        <v>78260</v>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Hungry Fan Royalt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3" t="inlineStr">
        <is>
          <t>Commitments and Contingencie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Accrued royalty fe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5" t="n">
        <v>4000</v>
      </c>
      <c r="AC155" s="5" t="n">
        <v>4000</v>
      </c>
      <c r="AD155" s="6" t="n">
        <v>1000</v>
      </c>
      <c r="AE155" s="4" t="inlineStr">
        <is>
          <t xml:space="preserve"> </t>
        </is>
      </c>
      <c r="AF155" s="6" t="n">
        <v>1000</v>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Net revenu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9" t="n">
        <v>0.1</v>
      </c>
      <c r="AC156" s="9" t="n">
        <v>0.1</v>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Paid install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6" t="n">
        <v>14000</v>
      </c>
      <c r="AE157" s="4" t="inlineStr">
        <is>
          <t xml:space="preserve"> </t>
        </is>
      </c>
      <c r="AF157" s="6" t="n">
        <v>14000</v>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Hungry Fan Commissio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3" t="inlineStr">
        <is>
          <t>Commitments and Contingencies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Net revenu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9" t="n">
        <v>0.1</v>
      </c>
      <c r="AC160" s="9" t="n">
        <v>0.1</v>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Velvet Desserts Royalt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3" t="inlineStr">
        <is>
          <t>Commitments and Contingencie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Net revenu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9" t="n">
        <v>0.1</v>
      </c>
      <c r="AC163" s="9" t="n">
        <v>0.1</v>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Velvet Desserts Commissio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3" t="inlineStr">
        <is>
          <t>Commitments and Contingenci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Net revenue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9" t="n">
        <v>0.1</v>
      </c>
      <c r="AC166" s="9" t="n">
        <v>0.1</v>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Royalty fe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6" t="n">
        <v>198</v>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Accrued royalty fe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5" t="n">
        <v>198</v>
      </c>
      <c r="AC168" s="5" t="n">
        <v>198</v>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Roblé Royalty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3" t="inlineStr">
        <is>
          <t>Commitments and Contingencies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Net revenu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9" t="n">
        <v>0.1</v>
      </c>
      <c r="AC171" s="9" t="n">
        <v>0.1</v>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Roblé Commissio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3" t="inlineStr">
        <is>
          <t>Commitments and Contingencies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Net revenu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9" t="n">
        <v>0.1</v>
      </c>
      <c r="AC174" s="9" t="n">
        <v>0.1</v>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Chef Roblé &amp; C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3" t="inlineStr">
        <is>
          <t>Commitments and Contingencies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Revenue share agreement, descrip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 The total aggregate compensation paid to Roblé shall be
reduced by the GMC. During the transitional period ending October 31, 2021, the first condition has been satisfied by both parties and
the Company paid $9,000 the GMC. As of July 31, 2022 and October 31, 2021, there were no accrued GMC as the Selling Date has not yet occurred.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Claudia Cocina LLC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3" t="inlineStr">
        <is>
          <t>Commitments and Contingencies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Minimum compens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5" t="n">
        <v>121875</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Common stock share issu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6" t="n">
        <v>150000</v>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Common share fair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5" t="n">
        <v>150000</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Amortized deferred compens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5" t="n">
        <v>0</v>
      </c>
      <c r="AC183" s="5" t="n">
        <v>0</v>
      </c>
      <c r="AD183" s="6" t="n">
        <v>121875</v>
      </c>
      <c r="AE183" s="4" t="inlineStr">
        <is>
          <t xml:space="preserve"> </t>
        </is>
      </c>
      <c r="AF183" s="5" t="n">
        <v>121875</v>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4" t="inlineStr">
        <is>
          <t>Development agreement, descrip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Cocina shall receive 10% royalties on
all Net Revenues (“Royalty”) generated from the sale of: (i) CS Meals; and (ii) Home Bistro and Prime Chop brand orders in
which a CS dedicated code was used at the time of purchase, in accordance with the Royalty Schedule set forth in the Development Agreement.
For the purpose of this Development Agreement “Net Revenue” shall be defined as gross sales of products less actual returns
and refunds, which returns and refunds shall not exceed eight percent (8%) of such gross sales. In addition, the GMR for the Term shall
be at least $36,000 per year in the aggregate, payable monthly at the rate of $3,000 per month or 10% of gross sales, whichever is higher
for the month. The Company agrees that Royalty payments may only be credited to the year to which such payments apply (i.e., Royalty payments
paid to Claudia Cocina during the first twelve months of the Agreement can only offset the GMR of the first twelve months, and not the
subsequent 12-month period GMR). Payments made during any year during the Term, which are in excess of the GMR payments for the applicable
year may not be credited towards another year. All GMR payments hereunder are non-refundable and are due upon the first CS Meals being
launched which occurred in November 2021. During the nine months ended July 31, 2022, the Company recorded $21,000 of royalty expense
related to the GMR. As July 31, 2022 and October 31, 2021, there were no accrued royalty fee.</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Chef Richard Blai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3" t="inlineStr">
        <is>
          <t>Commitments and Contingencies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4" t="inlineStr">
        <is>
          <t>Royalty pay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5" t="n">
        <v>56250</v>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Royalty fe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6" t="n">
        <v>1815</v>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Total accrued royalty fe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6" t="n">
        <v>8065</v>
      </c>
      <c r="AC189" s="6" t="n">
        <v>8065</v>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Common stock share issu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6" t="n">
        <v>150000</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Amortized deferred compens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5" t="n">
        <v>172500</v>
      </c>
      <c r="T191" s="5" t="n">
        <v>172500</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6" t="n">
        <v>147344</v>
      </c>
      <c r="AC191" s="5" t="n">
        <v>147344</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Development agreement, descrip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For the use of Chef Richard Blais and all associated
intellectual property for the benefit of the Blais Meals, the Company shall pay to Blais the following: (i) 10% of all net revenue generated
from the sale of Blais Meals (the “Blais Royalty”). For the purpose of this agreement “Net Revenue” shall be defined
as gross sales generated on Blais Meals less discounts and returns. The Blais Royalty generated during each calendar month in which an
agreement is in effect shall be due and payable by the 10th business day of the following month in which the Blais Royalty
was earned; (ii) 10% of all Net Revenue generated from the sale of Home Bistro and Prime Chop brand orders in which a Blais Dedicated
Code was used at the time of purchase (“Blais Commission”). The Blais Commission generated during each calendar month in which
an agreement is in effect shall be due and payable by the 10th business day of the following month in which the Blais Commission
was earned and; (iii) Guaranteed Minimum Royalty. Subject to the terms and conditions of the Development Agreement, the Company shall
pay to Chef Richard Blais a guaranteed minimum compensation of $75,000 for each twelve-month period the Development Agreement is in effect
(“GMC”) payable monthly at the rate of $6,250 per month, beginning on the earlier of the launch of Blais Meals or ninety days
after the execution of this Development Agreement.</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Agreement ter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1 year</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Fair value of market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5" t="n">
        <v>172500</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Deferred compens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5" t="n">
        <v>0</v>
      </c>
      <c r="AD195" s="6" t="n">
        <v>147344</v>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4" t="inlineStr">
        <is>
          <t>Total GMR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6" t="n">
        <v>51815</v>
      </c>
      <c r="AC196" s="6" t="n">
        <v>51815</v>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Total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6" t="n">
        <v>43750</v>
      </c>
      <c r="AC197" s="6" t="n">
        <v>43750</v>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Perfect Athlete LL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3" t="inlineStr">
        <is>
          <t>Commitments and Contingencies (Detail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4" t="inlineStr">
        <is>
          <t>Common stock share issue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6" t="n">
        <v>150000</v>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Amortized deferred compensation</t>
        </is>
      </c>
      <c r="B201" s="4" t="inlineStr">
        <is>
          <t xml:space="preserve"> </t>
        </is>
      </c>
      <c r="C201" s="4" t="inlineStr">
        <is>
          <t xml:space="preserve"> </t>
        </is>
      </c>
      <c r="D201" s="4" t="inlineStr">
        <is>
          <t xml:space="preserve"> </t>
        </is>
      </c>
      <c r="E201" s="4" t="inlineStr">
        <is>
          <t xml:space="preserve"> </t>
        </is>
      </c>
      <c r="F201" s="5" t="n">
        <v>255000</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5" t="n">
        <v>255000</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5" t="n">
        <v>74375</v>
      </c>
      <c r="AC201" s="6" t="n">
        <v>74375</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4" t="inlineStr">
        <is>
          <t>Agreement ter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1 year</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Fair value of market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5" t="n">
        <v>255000</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4" t="inlineStr">
        <is>
          <t>Deferred compens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5" t="n">
        <v>164687</v>
      </c>
      <c r="AD204" s="5" t="n">
        <v>239063</v>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4" t="inlineStr">
        <is>
          <t>Perfect Athlete LLC [Member] | PA Royalty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3" t="inlineStr">
        <is>
          <t>Commitments and Contingencies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row>
    <row r="207">
      <c r="A207" s="4" t="inlineStr">
        <is>
          <t>Net revenue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9" t="n">
        <v>0.1</v>
      </c>
      <c r="AC207" s="9" t="n">
        <v>0.1</v>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4" t="inlineStr">
        <is>
          <t>Perfect Athlete LLC [Member] | PA Commission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3" t="inlineStr">
        <is>
          <t>Commitments and Contingencies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Net revenue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9" t="n">
        <v>0.1</v>
      </c>
      <c r="AC210" s="9" t="n">
        <v>0.1</v>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4" t="inlineStr">
        <is>
          <t>Spicy Mango Foodies LLC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3" t="inlineStr">
        <is>
          <t>Commitments and Contingencies (Detail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Common stock share issued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6" t="n">
        <v>100000</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Amortized deferred compens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5" t="n">
        <v>100000</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4" t="inlineStr">
        <is>
          <t>Fair value of market pri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5" t="n">
        <v>100000</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Spicy Mango Foodies LLC [Member] | Minimum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3" t="inlineStr">
        <is>
          <t>Commitments and Contingencies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Deferred compens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5" t="n">
        <v>27083</v>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4" t="inlineStr">
        <is>
          <t>Spicy Mango Foodies LLC [Member] | Maximum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3" t="inlineStr">
        <is>
          <t>Commitments and Contingencies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4" t="inlineStr">
        <is>
          <t>Deferred compens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5" t="n">
        <v>72917</v>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4" t="inlineStr">
        <is>
          <t>Spicy Mango Foodies LLC [Member] | SMF Royalty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row>
    <row r="223">
      <c r="A223" s="3" t="inlineStr">
        <is>
          <t>Commitments and Contingencies (Detail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4" t="inlineStr">
        <is>
          <t>Net revenue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9" t="n">
        <v>0.1</v>
      </c>
      <c r="AC224" s="9" t="n">
        <v>0.1</v>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Spicy Mango Foodies LLC [Member] | SMF Commission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3" t="inlineStr">
        <is>
          <t>Commitments and Contingencies (Detail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row>
    <row r="227">
      <c r="A227" s="4" t="inlineStr">
        <is>
          <t>Net revenue percentag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9" t="n">
        <v>0.1</v>
      </c>
      <c r="AC227" s="9" t="n">
        <v>0.1</v>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4" t="inlineStr">
        <is>
          <t>Consulting Agreement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3" t="inlineStr">
        <is>
          <t>Commitments and Contingencies (Detail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Development agreement, description</t>
        </is>
      </c>
      <c r="B230" s="4" t="inlineStr">
        <is>
          <t xml:space="preserve"> </t>
        </is>
      </c>
      <c r="C230" s="4" t="inlineStr">
        <is>
          <t xml:space="preserve"> </t>
        </is>
      </c>
      <c r="D230" s="4" t="inlineStr">
        <is>
          <t xml:space="preserve">On October 1, 2021, the Company and a consultant
(collectively as “Parties”) entered into a consulting agreement which shall remain in effect until April 1, 2022, unless sooner
terminated as provided in the agreement, or unless extended by agreement of the Parties. Pursuant to the agreement, the Company issued
warrants to purchase 500,000 of common stock (“Warrant”) with a grant date fair value of $678,253 for services rendered and
was recorded as professional and consulting expenses in the accompanying consolidated statement of operations in 2021. The Warrant vested
upon issuance, has an exercise price of $0.001 and expiration date of October 1, 2026. In addition, the consultant shall receive $3,000
per month, payable in cash on the first of each month commencing on the effective date. </t>
        </is>
      </c>
      <c r="E230" s="4" t="inlineStr">
        <is>
          <t xml:space="preserve"> </t>
        </is>
      </c>
      <c r="F230" s="4" t="inlineStr">
        <is>
          <t xml:space="preserve"> </t>
        </is>
      </c>
      <c r="G230" s="4" t="inlineStr">
        <is>
          <t xml:space="preserve">On September 10, 2021, the Company and Bench International,
LLC (“Bench International”) (collectively as “Parties”) entered into an agreement to marketing consulting services
(“Agreement”). The Agreement shall remain in effect for twelve months from the effective date of September 10, 2021. Pursuant
to the Agreement, Bench International shall be paid, in cash, and aggregate amount of $350,000 to be paid in seven monthly instalments
of $50,000 beginning September 2021 until March 2022. In 2021, the Company paid an aggregate amount of $100,000. During the nine months
ended July 31, 2022, the Company paid an aggregate amount of $205,000. During the nine months ended July 31, 2022, the Company recognized
$246,667 of expense related to this Agreement and recorded as selling and marketing expenses in the accompanying unaudited consolidated
statement of operations. As of July 31, 2022 and October 31, 2021, the prepaid expense related to this Agreement were $0 and $41,667,
respectively. </t>
        </is>
      </c>
      <c r="H230" s="4" t="inlineStr">
        <is>
          <t xml:space="preserve"> </t>
        </is>
      </c>
      <c r="I230" s="4" t="inlineStr">
        <is>
          <t xml:space="preserve"> </t>
        </is>
      </c>
      <c r="J230" s="4" t="inlineStr">
        <is>
          <t xml:space="preserve"> </t>
        </is>
      </c>
      <c r="K230" s="4" t="inlineStr">
        <is>
          <t>On April 1, 2021, the Company and Redstone Communications,
LLC (“Redstone”) (collectively as “Parties”) entered into an agreement to provide strategic consulting services
(“Agreement”). The Agreement shall remain in effect for twelve months from the effective date of April 1, 2021 until March
31, 2022. Pursuant to the Agreement, Redstone shall be paid, in cash, a monthly fee of $10,000 over the twelve months service period and
received 2,000,000 shares of common stock with grant date fair value of $1,800,000 as compensation, which was recorded as deferred compensation
in the accompanying consolidated balance sheet and amortized over the twelve months service period. In 2021, the Company amortized $1,050,000
of the deferred compensation. During the nine months ended July 31, 2022, the Company amortized $750,000 of the deferred compensation
and was recorded as professional and consulting expense in the accompanying unaudited consolidated statement of operations. As of July
31, 2022 and October 31, 2021, the deferred compensation related to this Agreement was $0 and $750,000, respectively.</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4" t="inlineStr">
        <is>
          <t>Capital Partners LLC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3" t="inlineStr">
        <is>
          <t>Commitments and Contingencies (Detail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Development agreement, description</t>
        </is>
      </c>
      <c r="B233" s="4" t="inlineStr">
        <is>
          <t xml:space="preserve"> </t>
        </is>
      </c>
      <c r="C233" s="4" t="inlineStr">
        <is>
          <t xml:space="preserve"> </t>
        </is>
      </c>
      <c r="D233" s="4" t="inlineStr">
        <is>
          <t>the Company and Michael Novielli
through Dutchess Capital Partners, LLC (“Dutchess Capital”) (collectively as “Parties”) entered into a consulting
agreement which shall remain in effect until April 1, 2022 unless sooner terminated as provided in the agreement, or unless extended by
agreement of the Parties. Michael Novielli currently serves as a member of the Board of Directors and is considered a related party. Pursuant
to the agreement, Dutchess Capital received warrants to purchase 1,000,000 of common stock (“Warrant”) with a grant date fair
value of $1,356,507, for services rendered and was recorded as professional and consulting expenses – related party in the accompanying
consolidated statement of operations. The Warrant vested upon issuance, had exercise price of $0.001 and expiration date of October 1,
2026. In addition, Dutchess Capital shall receive $10,000 per month, payable in cash on the first of each month commencing on the effective
date.</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4" t="inlineStr">
        <is>
          <t>Lock-Up and Leak Out Agreement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3" t="inlineStr">
        <is>
          <t>Commitments and Contingencies (Detail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Common stock share issued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6" t="n">
        <v>112500</v>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4" t="inlineStr">
        <is>
          <t>Amortized deferred compensa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5" t="n">
        <v>670212</v>
      </c>
      <c r="AC237" s="5" t="n">
        <v>670212</v>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Fair value of market pric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5" t="n">
        <v>152626</v>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Deferred compensa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5" t="n">
        <v>0</v>
      </c>
      <c r="AD239" s="5" t="n">
        <v>115938</v>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4" t="inlineStr">
        <is>
          <t>Lock-Up and Leak Out Agreements [Member] | Common Stoc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3" t="inlineStr">
        <is>
          <t>Commitments and Contingencies (Detail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4" t="inlineStr">
        <is>
          <t>Common stock share issued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6" t="n">
        <v>516748</v>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4" t="inlineStr">
        <is>
          <t>Fair value of market pri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5" t="n">
        <v>554273</v>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4" t="inlineStr">
        <is>
          <t>Roble Royalty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3" t="inlineStr">
        <is>
          <t>Commitments and Contingencies (Detail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Net revenue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9" t="n">
        <v>0.1</v>
      </c>
      <c r="AE246" s="4" t="inlineStr">
        <is>
          <t xml:space="preserve"> </t>
        </is>
      </c>
      <c r="AF246" s="9" t="n">
        <v>0.1</v>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row>
    <row r="247">
      <c r="A247" s="4" t="inlineStr">
        <is>
          <t>Roble Commission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3" t="inlineStr">
        <is>
          <t>Commitments and Contingencies (Detail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4" t="inlineStr">
        <is>
          <t>Net revenue percentag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9" t="n">
        <v>0.1</v>
      </c>
      <c r="AE249" s="4" t="inlineStr">
        <is>
          <t xml:space="preserve"> </t>
        </is>
      </c>
      <c r="AF249" s="9" t="n">
        <v>0.1</v>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sheetData>
  <mergeCells count="4">
    <mergeCell ref="A1:A2"/>
    <mergeCell ref="G1:H1"/>
    <mergeCell ref="M1:AA1"/>
    <mergeCell ref="AE1:A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Unaudited) (Parentheticals)</t>
        </is>
      </c>
      <c r="B1" s="2" t="inlineStr">
        <is>
          <t>10 Months Ended</t>
        </is>
      </c>
    </row>
    <row r="2">
      <c r="B2" s="2" t="inlineStr">
        <is>
          <t>Oct. 31, 2021 USD ($)</t>
        </is>
      </c>
    </row>
    <row r="3">
      <c r="A3" s="3" t="inlineStr">
        <is>
          <t>Statement of Stockholders' Equity [Abstract]</t>
        </is>
      </c>
      <c r="B3" s="4" t="inlineStr">
        <is>
          <t xml:space="preserve"> </t>
        </is>
      </c>
    </row>
    <row r="4">
      <c r="A4" s="4" t="inlineStr">
        <is>
          <t>Net cash of issuance cost</t>
        </is>
      </c>
      <c r="B4" s="5" t="n">
        <v>21594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N87"/>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5" customWidth="1" min="15" max="15"/>
    <col width="13"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14" customWidth="1" min="30" max="30"/>
    <col width="14" customWidth="1" min="31" max="31"/>
    <col width="80" customWidth="1" min="32" max="32"/>
    <col width="16" customWidth="1" min="33" max="33"/>
    <col width="16"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ubsequent Events (Details) - USD ($)</t>
        </is>
      </c>
      <c r="O1" s="2" t="inlineStr">
        <is>
          <t>1 Months Ended</t>
        </is>
      </c>
      <c r="AB1" s="2" t="inlineStr">
        <is>
          <t>3 Months Ended</t>
        </is>
      </c>
      <c r="AF1" s="2" t="inlineStr">
        <is>
          <t>9 Months Ended</t>
        </is>
      </c>
      <c r="AG1" s="2" t="inlineStr">
        <is>
          <t>10 Months Ended</t>
        </is>
      </c>
      <c r="AH1" s="2" t="inlineStr">
        <is>
          <t>12 Months Ended</t>
        </is>
      </c>
    </row>
    <row r="2">
      <c r="B2" s="2" t="inlineStr">
        <is>
          <t>Nov. 08, 2022</t>
        </is>
      </c>
      <c r="C2" s="2" t="inlineStr">
        <is>
          <t>Sep. 09, 2022</t>
        </is>
      </c>
      <c r="D2" s="2" t="inlineStr">
        <is>
          <t>Aug. 29, 2022</t>
        </is>
      </c>
      <c r="E2" s="2" t="inlineStr">
        <is>
          <t>Aug. 24, 2022</t>
        </is>
      </c>
      <c r="F2" s="2" t="inlineStr">
        <is>
          <t>Nov. 11, 2021</t>
        </is>
      </c>
      <c r="G2" s="2" t="inlineStr">
        <is>
          <t>Sep. 15, 2021</t>
        </is>
      </c>
      <c r="H2" s="2" t="inlineStr">
        <is>
          <t>Sep. 10, 2021</t>
        </is>
      </c>
      <c r="I2" s="2" t="inlineStr">
        <is>
          <t>Sep. 08, 2021</t>
        </is>
      </c>
      <c r="J2" s="2" t="inlineStr">
        <is>
          <t>Sep. 01, 2021</t>
        </is>
      </c>
      <c r="K2" s="2" t="inlineStr">
        <is>
          <t>Jul. 06, 2021</t>
        </is>
      </c>
      <c r="L2" s="2" t="inlineStr">
        <is>
          <t>May 17, 2021</t>
        </is>
      </c>
      <c r="M2" s="2" t="inlineStr">
        <is>
          <t>Apr. 07, 2021</t>
        </is>
      </c>
      <c r="N2" s="2" t="inlineStr">
        <is>
          <t>Jan. 12, 2021</t>
        </is>
      </c>
      <c r="O2" s="2" t="inlineStr">
        <is>
          <t>May 24, 2022</t>
        </is>
      </c>
      <c r="P2" s="2" t="inlineStr">
        <is>
          <t>May 18, 2022</t>
        </is>
      </c>
      <c r="Q2" s="2" t="inlineStr">
        <is>
          <t>Jun. 22, 2021</t>
        </is>
      </c>
      <c r="R2" s="2" t="inlineStr">
        <is>
          <t>May 28, 2021</t>
        </is>
      </c>
      <c r="S2" s="2" t="inlineStr">
        <is>
          <t>Mar. 31, 2021</t>
        </is>
      </c>
      <c r="T2" s="2" t="inlineStr">
        <is>
          <t>Mar. 30, 2021</t>
        </is>
      </c>
      <c r="U2" s="2" t="inlineStr">
        <is>
          <t>Mar. 30, 2021</t>
        </is>
      </c>
      <c r="V2" s="2" t="inlineStr">
        <is>
          <t>Mar. 29, 2021</t>
        </is>
      </c>
      <c r="W2" s="2" t="inlineStr">
        <is>
          <t>Mar. 29, 2021</t>
        </is>
      </c>
      <c r="X2" s="2" t="inlineStr">
        <is>
          <t>Mar. 25, 2021</t>
        </is>
      </c>
      <c r="Y2" s="2" t="inlineStr">
        <is>
          <t>Mar. 22, 2021</t>
        </is>
      </c>
      <c r="Z2" s="2" t="inlineStr">
        <is>
          <t>Jan. 27, 2021</t>
        </is>
      </c>
      <c r="AA2" s="2" t="inlineStr">
        <is>
          <t>Jan. 19, 2021</t>
        </is>
      </c>
      <c r="AB2" s="2" t="inlineStr">
        <is>
          <t>Jul. 31, 2022</t>
        </is>
      </c>
      <c r="AC2" s="2" t="inlineStr">
        <is>
          <t>Apr. 30, 2022</t>
        </is>
      </c>
      <c r="AD2" s="2" t="inlineStr">
        <is>
          <t>Jan. 31, 2022</t>
        </is>
      </c>
      <c r="AE2" s="2" t="inlineStr">
        <is>
          <t>Jul. 31, 2021</t>
        </is>
      </c>
      <c r="AF2" s="2" t="inlineStr">
        <is>
          <t>Jul. 31, 2022</t>
        </is>
      </c>
      <c r="AG2" s="2" t="inlineStr">
        <is>
          <t>Oct. 31, 2021</t>
        </is>
      </c>
      <c r="AH2" s="2" t="inlineStr">
        <is>
          <t>Oct. 31, 2021</t>
        </is>
      </c>
      <c r="AI2" s="2" t="inlineStr">
        <is>
          <t>Dec. 31, 2020</t>
        </is>
      </c>
      <c r="AJ2" s="2" t="inlineStr">
        <is>
          <t>Sep. 08, 2022</t>
        </is>
      </c>
      <c r="AK2" s="2" t="inlineStr">
        <is>
          <t>Aug. 26, 2022</t>
        </is>
      </c>
      <c r="AL2" s="2" t="inlineStr">
        <is>
          <t>Oct. 01, 2021</t>
        </is>
      </c>
      <c r="AM2" s="2" t="inlineStr">
        <is>
          <t>Jun. 24, 2021</t>
        </is>
      </c>
      <c r="AN2" s="2" t="inlineStr">
        <is>
          <t>Apr. 0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et revenu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9" t="n">
        <v>0.05</v>
      </c>
      <c r="AC4" s="4" t="inlineStr">
        <is>
          <t xml:space="preserve"> </t>
        </is>
      </c>
      <c r="AD4" s="4" t="inlineStr">
        <is>
          <t xml:space="preserve"> </t>
        </is>
      </c>
      <c r="AE4" s="4" t="inlineStr">
        <is>
          <t xml:space="preserve"> </t>
        </is>
      </c>
      <c r="AF4" s="9" t="n">
        <v>0.05</v>
      </c>
      <c r="AG4" s="9" t="n">
        <v>0.1</v>
      </c>
      <c r="AH4" s="9" t="n">
        <v>0.1</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338</v>
      </c>
      <c r="AH5" s="5" t="n">
        <v>338</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65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Subsequent ev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The Company has the right to prepay the outstanding
principal amount of the Note, plus any accrued interest on the outstanding principal (including any default interest) at a rate of (x)
120% during the period ending 120 days after the Issue Date and (y) 125% during the period between 121 days and 180 days after the Issue
Date. The Company does not have a prepayment right following the expiration of the 180 day period Upon the occurrence and during the continuation
of any event of default under the Note, the Note becomes immediately due and payable and the Company is obligated to pay the Investor
in full satisfaction of its obligations thereunder an amount equal to the greater of (i) the principal amount then outstanding plus accrued
interest (including any default interest) through the date of full repayment multiplied by 150% and (ii)(a) the highest number of shares
of Common Stock issuable upon conversion of the default sum at the Conversion Price, multiplied by (b) the highest closing price for the
Common Stock during the period beginning on the date of first occurrence of the event of default and ending one day prior to the mandatory
prepayment date.</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Outstanding principal amou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9" t="n">
        <v>1.2</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666667</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Exercisabl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575</v>
      </c>
      <c r="P10" s="7" t="n">
        <v>0.575</v>
      </c>
      <c r="Q10" s="4" t="inlineStr">
        <is>
          <t xml:space="preserve"> </t>
        </is>
      </c>
      <c r="R10" s="4" t="inlineStr">
        <is>
          <t xml:space="preserve"> </t>
        </is>
      </c>
      <c r="S10" s="4" t="inlineStr">
        <is>
          <t xml:space="preserve"> </t>
        </is>
      </c>
      <c r="T10" s="12" t="n">
        <v>2.5</v>
      </c>
      <c r="U10" s="4" t="inlineStr">
        <is>
          <t xml:space="preserve"> </t>
        </is>
      </c>
      <c r="V10" s="12" t="n">
        <v>2.5</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7" t="n">
        <v>0.225</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Exercise price percenat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9" t="n">
        <v>1.2</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Consulting agreements description</t>
        </is>
      </c>
      <c r="B12" s="4" t="inlineStr">
        <is>
          <t xml:space="preserve"> </t>
        </is>
      </c>
      <c r="C12" s="4" t="inlineStr">
        <is>
          <t xml:space="preserve"> </t>
        </is>
      </c>
      <c r="D12" s="4" t="inlineStr">
        <is>
          <t xml:space="preserve">On August 29, 2022, the Company entered into a
six-month Capital Market Advisory Agreement (the “Advisory Agreement”) with a third-party consultant for advisory services.
In connection with this Advisory Agreement, the Company shall pay the advisor (1) $5,000 upon execution of the agreement and $5,000 per
month to accrue until an uplisting occurs; (2) $25,000 payable upon a NASDAQ uplisting; (3) 100,000 share of the Company’s common
stock. The shares shall have reverse split protection through the Nasdaq Listing
so that if the Company undertakes a reverse split as part of the of the Nasdaq Listing, the consultant shall receive additional shares
immediately after the Nasdaq Listing so that the consultant retains 100,000 shares post reverse split; and (4) the Company will
issue 100,000 warrants to the Consultant or its designees exercisable for a period of 5 years with an exercise price of $.20 per share.
The warrants shall have a cashless exercise provision in the event that the shares
underlying the warrants are not registered in an effective registration statement. In the event that the Company undertakes a reverse
split prior to or simultaneous with the Nasdaq Listing, the warrants shall have reverse split protection so that the Consultant shall
receive 100,000 warrants exercisable for five years at $.20 per share after the reverse split. The Company issued 100,000 shares
of common stock with grant date fair value of $20,000, or $0.20 per share, based on the market price of common stock on grant dat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186037</v>
      </c>
      <c r="AH13" s="6" t="n">
        <v>186037</v>
      </c>
      <c r="AI13" s="4" t="inlineStr">
        <is>
          <t xml:space="preserve"> </t>
        </is>
      </c>
      <c r="AJ13" s="4" t="inlineStr">
        <is>
          <t xml:space="preserve"> </t>
        </is>
      </c>
      <c r="AK13" s="4" t="inlineStr">
        <is>
          <t xml:space="preserve"> </t>
        </is>
      </c>
      <c r="AL13" s="6" t="n">
        <v>2000000</v>
      </c>
      <c r="AM13" s="4" t="inlineStr">
        <is>
          <t xml:space="preserve"> </t>
        </is>
      </c>
      <c r="AN13" s="6" t="n">
        <v>2000000</v>
      </c>
    </row>
    <row r="14">
      <c r="A14" s="4" t="inlineStr">
        <is>
          <t>Common stock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5" t="n">
        <v>171776</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Aggregate share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1187428</v>
      </c>
      <c r="AH15" s="6" t="n">
        <v>1187428</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854405</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Common stock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64764</v>
      </c>
      <c r="AC17" s="5" t="n">
        <v>312560</v>
      </c>
      <c r="AD17" s="5" t="n">
        <v>991168</v>
      </c>
      <c r="AE17" s="5" t="n">
        <v>866770</v>
      </c>
      <c r="AF17" s="4" t="inlineStr">
        <is>
          <t xml:space="preserve"> </t>
        </is>
      </c>
      <c r="AG17" s="5" t="n">
        <v>4368796</v>
      </c>
      <c r="AH17" s="4" t="inlineStr">
        <is>
          <t xml:space="preserve"> </t>
        </is>
      </c>
      <c r="AI17" s="5" t="n">
        <v>75006</v>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5" t="n">
        <v>570645</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5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6" t="n">
        <v>112500</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Aggreg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2969334</v>
      </c>
      <c r="AC20" s="4" t="inlineStr">
        <is>
          <t xml:space="preserve"> </t>
        </is>
      </c>
      <c r="AD20" s="4" t="inlineStr">
        <is>
          <t xml:space="preserve"> </t>
        </is>
      </c>
      <c r="AE20" s="4" t="inlineStr">
        <is>
          <t xml:space="preserve"> </t>
        </is>
      </c>
      <c r="AF20" s="5" t="n">
        <v>2969334</v>
      </c>
      <c r="AG20" s="5" t="n">
        <v>2969334</v>
      </c>
      <c r="AH20" s="5" t="n">
        <v>2969334</v>
      </c>
      <c r="AI20" s="4" t="inlineStr">
        <is>
          <t xml:space="preserve"> </t>
        </is>
      </c>
      <c r="AJ20" s="4" t="inlineStr">
        <is>
          <t xml:space="preserve"> </t>
        </is>
      </c>
      <c r="AK20" s="4" t="inlineStr">
        <is>
          <t xml:space="preserve"> </t>
        </is>
      </c>
      <c r="AL20" s="4" t="inlineStr">
        <is>
          <t xml:space="preserve"> </t>
        </is>
      </c>
      <c r="AM20" s="5" t="n">
        <v>2969334</v>
      </c>
      <c r="AN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Net revenu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9" t="n">
        <v>0.05</v>
      </c>
      <c r="AC23" s="4" t="inlineStr">
        <is>
          <t xml:space="preserve"> </t>
        </is>
      </c>
      <c r="AD23" s="4" t="inlineStr">
        <is>
          <t xml:space="preserve"> </t>
        </is>
      </c>
      <c r="AE23" s="4" t="inlineStr">
        <is>
          <t xml:space="preserve"> </t>
        </is>
      </c>
      <c r="AF23" s="9" t="n">
        <v>0.05</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September 2022 Note 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Exercise price percenat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9" t="n">
        <v>1.2</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Issued and common stock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6" t="n">
        <v>100000</v>
      </c>
      <c r="AL29" s="4" t="inlineStr">
        <is>
          <t xml:space="preserve"> </t>
        </is>
      </c>
      <c r="AM29" s="4" t="inlineStr">
        <is>
          <t xml:space="preserve"> </t>
        </is>
      </c>
      <c r="AN29" s="4" t="inlineStr">
        <is>
          <t xml:space="preserve"> </t>
        </is>
      </c>
    </row>
    <row r="30">
      <c r="A30" s="4" t="inlineStr">
        <is>
          <t>Common stock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5" t="n">
        <v>90000</v>
      </c>
      <c r="AK30" s="5" t="n">
        <v>20000</v>
      </c>
      <c r="AL30" s="4" t="inlineStr">
        <is>
          <t xml:space="preserve"> </t>
        </is>
      </c>
      <c r="AM30" s="4" t="inlineStr">
        <is>
          <t xml:space="preserve"> </t>
        </is>
      </c>
      <c r="AN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8" t="n">
        <v>0.18</v>
      </c>
      <c r="AK31" s="12" t="n">
        <v>0.2</v>
      </c>
      <c r="AL31" s="4" t="inlineStr">
        <is>
          <t xml:space="preserve"> </t>
        </is>
      </c>
      <c r="AM31" s="4" t="inlineStr">
        <is>
          <t xml:space="preserve"> </t>
        </is>
      </c>
      <c r="AN31" s="4" t="inlineStr">
        <is>
          <t xml:space="preserve"> </t>
        </is>
      </c>
    </row>
    <row r="32">
      <c r="A32" s="4" t="inlineStr">
        <is>
          <t>Common stocks, share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6" t="n">
        <v>500000</v>
      </c>
      <c r="AK32" s="4" t="inlineStr">
        <is>
          <t xml:space="preserve"> </t>
        </is>
      </c>
      <c r="AL32" s="4" t="inlineStr">
        <is>
          <t xml:space="preserve"> </t>
        </is>
      </c>
      <c r="AM32" s="4" t="inlineStr">
        <is>
          <t xml:space="preserve"> </t>
        </is>
      </c>
      <c r="AN32" s="4" t="inlineStr">
        <is>
          <t xml:space="preserve"> </t>
        </is>
      </c>
    </row>
    <row r="33">
      <c r="A33" s="4" t="inlineStr">
        <is>
          <t>Monthly base rent</t>
        </is>
      </c>
      <c r="B33" s="4" t="inlineStr">
        <is>
          <t xml:space="preserve"> </t>
        </is>
      </c>
      <c r="C33" s="4" t="inlineStr">
        <is>
          <t xml:space="preserve"> </t>
        </is>
      </c>
      <c r="D33" s="4" t="inlineStr">
        <is>
          <t xml:space="preserve"> </t>
        </is>
      </c>
      <c r="E33" s="4" t="inlineStr">
        <is>
          <t xml:space="preserve"> </t>
        </is>
      </c>
      <c r="F33" s="5" t="n">
        <v>996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Monthly storage fees</t>
        </is>
      </c>
      <c r="B34" s="4" t="inlineStr">
        <is>
          <t xml:space="preserve"> </t>
        </is>
      </c>
      <c r="C34" s="4" t="inlineStr">
        <is>
          <t xml:space="preserve"> </t>
        </is>
      </c>
      <c r="D34" s="4" t="inlineStr">
        <is>
          <t xml:space="preserve"> </t>
        </is>
      </c>
      <c r="E34" s="4" t="inlineStr">
        <is>
          <t xml:space="preserve"> </t>
        </is>
      </c>
      <c r="F34" s="5" t="n">
        <v>234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Subsequent Event [Member] | August 2022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Net proceeds</t>
        </is>
      </c>
      <c r="B37" s="4" t="inlineStr">
        <is>
          <t xml:space="preserve"> </t>
        </is>
      </c>
      <c r="C37" s="4" t="inlineStr">
        <is>
          <t xml:space="preserve"> </t>
        </is>
      </c>
      <c r="D37" s="4" t="inlineStr">
        <is>
          <t xml:space="preserve"> </t>
        </is>
      </c>
      <c r="E37" s="5" t="n">
        <v>9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Net of fees</t>
        </is>
      </c>
      <c r="B38" s="4" t="inlineStr">
        <is>
          <t xml:space="preserve"> </t>
        </is>
      </c>
      <c r="C38" s="4" t="inlineStr">
        <is>
          <t xml:space="preserve"> </t>
        </is>
      </c>
      <c r="D38" s="4" t="inlineStr">
        <is>
          <t xml:space="preserve"> </t>
        </is>
      </c>
      <c r="E38" s="5" t="n">
        <v>122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Annual interest rate percentage</t>
        </is>
      </c>
      <c r="B39" s="4" t="inlineStr">
        <is>
          <t xml:space="preserve"> </t>
        </is>
      </c>
      <c r="C39" s="4" t="inlineStr">
        <is>
          <t xml:space="preserve"> </t>
        </is>
      </c>
      <c r="D39" s="4" t="inlineStr">
        <is>
          <t xml:space="preserve"> </t>
        </is>
      </c>
      <c r="E39" s="9" t="n">
        <v>0.0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Default interest rate percentage</t>
        </is>
      </c>
      <c r="B40" s="4" t="inlineStr">
        <is>
          <t xml:space="preserve"> </t>
        </is>
      </c>
      <c r="C40" s="4" t="inlineStr">
        <is>
          <t xml:space="preserve"> </t>
        </is>
      </c>
      <c r="D40" s="4" t="inlineStr">
        <is>
          <t xml:space="preserve"> </t>
        </is>
      </c>
      <c r="E40" s="9" t="n">
        <v>0.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Maturity date</t>
        </is>
      </c>
      <c r="B41" s="4" t="inlineStr">
        <is>
          <t xml:space="preserve"> </t>
        </is>
      </c>
      <c r="C41" s="4" t="inlineStr">
        <is>
          <t xml:space="preserve"> </t>
        </is>
      </c>
      <c r="D41" s="4" t="inlineStr">
        <is>
          <t xml:space="preserve"> </t>
        </is>
      </c>
      <c r="E41" s="4" t="inlineStr">
        <is>
          <t>Aug. 24,  2023</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Conversion price percentage</t>
        </is>
      </c>
      <c r="B42" s="4" t="inlineStr">
        <is>
          <t xml:space="preserve"> </t>
        </is>
      </c>
      <c r="C42" s="4" t="inlineStr">
        <is>
          <t xml:space="preserve"> </t>
        </is>
      </c>
      <c r="D42" s="4" t="inlineStr">
        <is>
          <t xml:space="preserve"> </t>
        </is>
      </c>
      <c r="E42" s="9" t="n">
        <v>0.6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Subsequent Event [Member] | May 2022 Note 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Warrant, exercise price (in Dollars per share)</t>
        </is>
      </c>
      <c r="B45" s="4" t="inlineStr">
        <is>
          <t xml:space="preserve"> </t>
        </is>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Subsequent Event [Member] | September 2022 Note 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Securities purchase agreement description</t>
        </is>
      </c>
      <c r="B48" s="4" t="inlineStr">
        <is>
          <t xml:space="preserve"> </t>
        </is>
      </c>
      <c r="C48" s="4" t="inlineStr">
        <is>
          <t>On September 9, 2022, the Company entered into
a Securities Purchase Agreement (“September 2022 SPA I”) with an investor for the sale of the Company’s convertible
note. Pursuant to the September 2022 SPA I, the Company; (i) issued a convertible note with principal amount of $150,000 (“September
2022 Note I”) with the Company receiving $123,000 in net proceeds, net of $15,000 of OID and $12,000 of legal fees; (ii) issued
warrants to purchase up to 666,667 shares of common stock (“September 2022 I Warrant”). The 666,667 warrants issued shall
be valued using the relative fair value method, recording as a debt discount to be amortized over the twelve-month term of the note. The
September 2022 Note I bears an annual interest rate of 15% and matures on September 9, 2023. The September 2022 Note II is convertible
shall be convertible into shares of Common Stock hereunder, which shall equal the lower of (i) 75% of the closing price of the Common
Stock on the date of the investment, and (ii) 90% of the lowest volume weighted average price for the Common Stock during the five (5)
Trading Day period ending on the latest complete Trading Day prior to the Conversion Date, provided, however, that if the Company consummates
an Uplist Offering (as defined in this Note) on or before the date that is one hundred and eighty (180) calendar days after the Issuance
Date, then the Conversion Price shall equal 75% of the offering price per share of Common Stock (or unit, if units are offered in the
Uplist Offering) at which the Uplist Offering is made (for the avoidance of doubt, if a unit includes more than one share of the Common
Stock in the Uplist Offering, the Conversion Price shall mean 75% of the unit price divided by the number of shares of Common Stock contained
in a unit). The September 2022 I Warrant issued to the investor,
provides for the right to purchase up to 666,667 shares of common stock; (i) shall be valued using the relative fair value method and
recorded as a debt discount to be amortized over the twelve-month term of the September 2022 Note; (ii) exercisable at $0.225, provided,
however, that if the Company consummates an Uplist Offering (as defined in this Warrant) on or before the date that is one hundred and
eighty (180) calendar days after the Issue Date, then the Exercise Price shall equal 120% of the offering price per share of Common Stock
(or unit, if units are offered in the Uplist Offering) at which the Uplist Offering is made (for the avoidance of doubt, if a unit includes
more than one share of the Common Stock in the Uplist Offering, the Exercise Price shall mean 120% of the unit price divided by the number
of shares of Common Stock contained in a unit), subject to adjustment as provided herein (including but not limited to cashless exercise).
Unless otherwise adjusted pursuant to the terms of this Warrant, if the date of a respective exercise under the Warrant is on or before
the date that is one hundred and eighty (180) calendar days after the Issue Date and the Company has not consummated an Uplist Offering,
then the exercise price of this Warrant shall equal the initial Exercise Price. If the Company at any time while the September
Note I and September 2022 Warrant I are outstanding, sell or grant any option to purchase, sell, grant any right to re-price, or otherwise
dispose of or issue any common stock or common stock equivalents (other than an exempt issuance as defined in the May 2022 Note I and
May 2022 Warrant I), at a share price per less than the initial conversion and/or exercise price then the conversion and/or exercise price
shall be reduced equal to such price and the number of common stock and/or warrant shares issuable thereunder shall be increased.</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hares issued (in Shares)</t>
        </is>
      </c>
      <c r="B51" s="6" t="n">
        <v>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Common stock fair value</t>
        </is>
      </c>
      <c r="B52" s="5" t="n">
        <v>7259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Warrants issued (in Shares)</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Common stock fair value</t>
        </is>
      </c>
      <c r="B54" s="5" t="n">
        <v>12075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August 2022 Note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Principal amount</t>
        </is>
      </c>
      <c r="B57" s="4" t="inlineStr">
        <is>
          <t xml:space="preserve"> </t>
        </is>
      </c>
      <c r="C57" s="4" t="inlineStr">
        <is>
          <t xml:space="preserve"> </t>
        </is>
      </c>
      <c r="D57" s="4" t="inlineStr">
        <is>
          <t xml:space="preserve"> </t>
        </is>
      </c>
      <c r="E57" s="5" t="n">
        <v>1042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Chef David Burtka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Issued and common stock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6" t="n">
        <v>250000</v>
      </c>
      <c r="AK60" s="4" t="inlineStr">
        <is>
          <t xml:space="preserve"> </t>
        </is>
      </c>
      <c r="AL60" s="4" t="inlineStr">
        <is>
          <t xml:space="preserve"> </t>
        </is>
      </c>
      <c r="AM60" s="4" t="inlineStr">
        <is>
          <t xml:space="preserve"> </t>
        </is>
      </c>
      <c r="AN60" s="4" t="inlineStr">
        <is>
          <t xml:space="preserve"> </t>
        </is>
      </c>
    </row>
    <row r="61">
      <c r="A61" s="4" t="inlineStr">
        <is>
          <t>Common stock grant d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5" t="n">
        <v>45000</v>
      </c>
      <c r="AK61" s="4" t="inlineStr">
        <is>
          <t xml:space="preserve"> </t>
        </is>
      </c>
      <c r="AL61" s="4" t="inlineStr">
        <is>
          <t xml:space="preserve"> </t>
        </is>
      </c>
      <c r="AM61" s="4" t="inlineStr">
        <is>
          <t xml:space="preserve"> </t>
        </is>
      </c>
      <c r="AN61" s="4" t="inlineStr">
        <is>
          <t xml:space="preserve"> </t>
        </is>
      </c>
    </row>
    <row r="62">
      <c r="A62" s="4" t="inlineStr">
        <is>
          <t>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8" t="n">
        <v>0.18</v>
      </c>
      <c r="AK62" s="4" t="inlineStr">
        <is>
          <t xml:space="preserve"> </t>
        </is>
      </c>
      <c r="AL62" s="4" t="inlineStr">
        <is>
          <t xml:space="preserve"> </t>
        </is>
      </c>
      <c r="AM62" s="4" t="inlineStr">
        <is>
          <t xml:space="preserve"> </t>
        </is>
      </c>
      <c r="AN62" s="4" t="inlineStr">
        <is>
          <t xml:space="preserve"> </t>
        </is>
      </c>
    </row>
    <row r="63">
      <c r="A63" s="4" t="inlineStr">
        <is>
          <t>Net revenu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9" t="n">
        <v>0.05</v>
      </c>
      <c r="AK63" s="4" t="inlineStr">
        <is>
          <t xml:space="preserve"> </t>
        </is>
      </c>
      <c r="AL63" s="4" t="inlineStr">
        <is>
          <t xml:space="preserve"> </t>
        </is>
      </c>
      <c r="AM63" s="4" t="inlineStr">
        <is>
          <t xml:space="preserve"> </t>
        </is>
      </c>
      <c r="AN63" s="4" t="inlineStr">
        <is>
          <t xml:space="preserve"> </t>
        </is>
      </c>
    </row>
    <row r="64">
      <c r="A64" s="4" t="inlineStr">
        <is>
          <t>Net revenu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9" t="n">
        <v>0.05</v>
      </c>
      <c r="AK64" s="4" t="inlineStr">
        <is>
          <t xml:space="preserve"> </t>
        </is>
      </c>
      <c r="AL64" s="4" t="inlineStr">
        <is>
          <t xml:space="preserve"> </t>
        </is>
      </c>
      <c r="AM64" s="4" t="inlineStr">
        <is>
          <t xml:space="preserve"> </t>
        </is>
      </c>
      <c r="AN64" s="4" t="inlineStr">
        <is>
          <t xml:space="preserve"> </t>
        </is>
      </c>
    </row>
    <row r="65">
      <c r="A65" s="4" t="inlineStr">
        <is>
          <t>All Grain LLC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Issued and common stock shares (in Shares)</t>
        </is>
      </c>
      <c r="B67" s="4" t="inlineStr">
        <is>
          <t xml:space="preserve"> </t>
        </is>
      </c>
      <c r="C67" s="6" t="n">
        <v>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Price per share (in Dollars per share)</t>
        </is>
      </c>
      <c r="B68" s="4" t="inlineStr">
        <is>
          <t xml:space="preserve"> </t>
        </is>
      </c>
      <c r="C68" s="8" t="n">
        <v>0.2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Net revenue percentage</t>
        </is>
      </c>
      <c r="B69" s="4" t="inlineStr">
        <is>
          <t xml:space="preserve"> </t>
        </is>
      </c>
      <c r="C69" s="9" t="n">
        <v>0.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Net revenue percentage</t>
        </is>
      </c>
      <c r="B70" s="4" t="inlineStr">
        <is>
          <t xml:space="preserve"> </t>
        </is>
      </c>
      <c r="C70" s="9" t="n">
        <v>0.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Common stock grant date fair value</t>
        </is>
      </c>
      <c r="B71" s="4" t="inlineStr">
        <is>
          <t xml:space="preserve"> </t>
        </is>
      </c>
      <c r="C71" s="5" t="n">
        <v>21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Joint Product Development and Distribut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Net revenu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9" t="n">
        <v>0.1</v>
      </c>
      <c r="AH74" s="9" t="n">
        <v>0.1</v>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Stock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100000</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Aggregate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5" t="n">
        <v>10000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CPN Commiss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3" t="inlineStr">
        <is>
          <t>Subsequent Ev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Net revenu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9" t="n">
        <v>0.1</v>
      </c>
      <c r="AH79" s="9" t="n">
        <v>0.1</v>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Convertible 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Subsequent Ev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Exercisabl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12" t="n">
        <v>2.5</v>
      </c>
      <c r="W82" s="4" t="inlineStr">
        <is>
          <t xml:space="preserve"> </t>
        </is>
      </c>
      <c r="X82" s="12" t="n">
        <v>2.5</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Stock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14000</v>
      </c>
      <c r="J83" s="6" t="n">
        <v>50000</v>
      </c>
      <c r="K83" s="4" t="inlineStr">
        <is>
          <t xml:space="preserve"> </t>
        </is>
      </c>
      <c r="L83" s="6" t="n">
        <v>60000</v>
      </c>
      <c r="M83" s="6" t="n">
        <v>75000</v>
      </c>
      <c r="N83" s="6" t="n">
        <v>29385</v>
      </c>
      <c r="O83" s="4" t="inlineStr">
        <is>
          <t xml:space="preserve"> </t>
        </is>
      </c>
      <c r="P83" s="4" t="inlineStr">
        <is>
          <t xml:space="preserve"> </t>
        </is>
      </c>
      <c r="Q83" s="4" t="inlineStr">
        <is>
          <t xml:space="preserve"> </t>
        </is>
      </c>
      <c r="R83" s="6" t="n">
        <v>150000</v>
      </c>
      <c r="S83" s="6" t="n">
        <v>75000</v>
      </c>
      <c r="T83" s="4" t="inlineStr">
        <is>
          <t xml:space="preserve"> </t>
        </is>
      </c>
      <c r="U83" s="6" t="n">
        <v>25000</v>
      </c>
      <c r="V83" s="4" t="inlineStr">
        <is>
          <t xml:space="preserve"> </t>
        </is>
      </c>
      <c r="W83" s="6" t="n">
        <v>50000</v>
      </c>
      <c r="X83" s="4" t="inlineStr">
        <is>
          <t xml:space="preserve"> </t>
        </is>
      </c>
      <c r="Y83" s="6" t="n">
        <v>25000</v>
      </c>
      <c r="Z83" s="6" t="n">
        <v>150000</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Convertible Notes Payable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3" t="inlineStr">
        <is>
          <t>Subsequent Eve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Issued and common stock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6" t="n">
        <v>214427</v>
      </c>
      <c r="AL86" s="4" t="inlineStr">
        <is>
          <t xml:space="preserve"> </t>
        </is>
      </c>
      <c r="AM86" s="4" t="inlineStr">
        <is>
          <t xml:space="preserve"> </t>
        </is>
      </c>
      <c r="AN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5" t="n">
        <v>42778</v>
      </c>
      <c r="AL87" s="4" t="inlineStr">
        <is>
          <t xml:space="preserve"> </t>
        </is>
      </c>
      <c r="AM87" s="4" t="inlineStr">
        <is>
          <t xml:space="preserve"> </t>
        </is>
      </c>
      <c r="AN87" s="4" t="inlineStr">
        <is>
          <t xml:space="preserve"> </t>
        </is>
      </c>
    </row>
  </sheetData>
  <mergeCells count="4">
    <mergeCell ref="A1:A2"/>
    <mergeCell ref="O1:AA1"/>
    <mergeCell ref="AB1:AE1"/>
    <mergeCell ref="AH1:A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or liabilities measured at fair value - USD ($)</t>
        </is>
      </c>
      <c r="B1" s="2" t="inlineStr">
        <is>
          <t>Oct. 31, 2021</t>
        </is>
      </c>
      <c r="C1" s="2" t="inlineStr">
        <is>
          <t>Dec. 31, 2020</t>
        </is>
      </c>
    </row>
    <row r="2">
      <c r="A2" s="4" t="inlineStr">
        <is>
          <t>Level 1 [Member]</t>
        </is>
      </c>
      <c r="B2" s="4" t="inlineStr">
        <is>
          <t xml:space="preserve"> </t>
        </is>
      </c>
      <c r="C2" s="4" t="inlineStr">
        <is>
          <t xml:space="preserve"> </t>
        </is>
      </c>
    </row>
    <row r="3">
      <c r="A3" s="3" t="inlineStr">
        <is>
          <t>Summary of Significant Accounting Policies (Details) - Schedule of assets or liabilities measured at fair value [Line Items]</t>
        </is>
      </c>
      <c r="B3" s="4" t="inlineStr">
        <is>
          <t xml:space="preserve"> </t>
        </is>
      </c>
      <c r="C3" s="4" t="inlineStr">
        <is>
          <t xml:space="preserve"> </t>
        </is>
      </c>
    </row>
    <row r="4">
      <c r="A4" s="4" t="inlineStr">
        <is>
          <t>Derivative liabilities</t>
        </is>
      </c>
      <c r="B4" s="4" t="inlineStr">
        <is>
          <t xml:space="preserve"> </t>
        </is>
      </c>
      <c r="C4" s="4" t="inlineStr">
        <is>
          <t xml:space="preserve"> </t>
        </is>
      </c>
    </row>
    <row r="5">
      <c r="A5" s="4" t="inlineStr">
        <is>
          <t>Level 2 [Member]</t>
        </is>
      </c>
      <c r="B5" s="4" t="inlineStr">
        <is>
          <t xml:space="preserve"> </t>
        </is>
      </c>
      <c r="C5" s="4" t="inlineStr">
        <is>
          <t xml:space="preserve"> </t>
        </is>
      </c>
    </row>
    <row r="6">
      <c r="A6" s="3" t="inlineStr">
        <is>
          <t>Summary of Significant Accounting Policies (Details) - Schedule of assets or liabilities measured at fair valu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ummary of Significant Accounting Policies (Details) - Schedule of assets or liabilities measured at fair value [Line Items]</t>
        </is>
      </c>
      <c r="B9" s="4" t="inlineStr">
        <is>
          <t xml:space="preserve"> </t>
        </is>
      </c>
      <c r="C9" s="4" t="inlineStr">
        <is>
          <t xml:space="preserve"> </t>
        </is>
      </c>
    </row>
    <row r="10">
      <c r="A10" s="4" t="inlineStr">
        <is>
          <t>Derivative liabilities</t>
        </is>
      </c>
      <c r="B10" s="5" t="n">
        <v>86884</v>
      </c>
      <c r="C10" s="5" t="n">
        <v>1800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a roll forward of the level 3 valuation financial instruments - USD ($)</t>
        </is>
      </c>
      <c r="B1" s="2" t="inlineStr">
        <is>
          <t>9 Months Ended</t>
        </is>
      </c>
      <c r="C1" s="2" t="inlineStr">
        <is>
          <t>12 Months Ended</t>
        </is>
      </c>
    </row>
    <row r="2">
      <c r="B2" s="2" t="inlineStr">
        <is>
          <t>Jul. 31, 2022</t>
        </is>
      </c>
      <c r="C2" s="2" t="inlineStr">
        <is>
          <t>Oct. 31, 2021</t>
        </is>
      </c>
      <c r="D2" s="2" t="inlineStr">
        <is>
          <t>Dec. 31, 2020</t>
        </is>
      </c>
    </row>
    <row r="3">
      <c r="A3" s="3" t="inlineStr">
        <is>
          <t>Schedule Of ARoll Forward Of The Level3 Valuation Financial Instruments Abstract</t>
        </is>
      </c>
      <c r="B3" s="4" t="inlineStr">
        <is>
          <t xml:space="preserve"> </t>
        </is>
      </c>
      <c r="C3" s="4" t="inlineStr">
        <is>
          <t xml:space="preserve"> </t>
        </is>
      </c>
      <c r="D3" s="4" t="inlineStr">
        <is>
          <t xml:space="preserve"> </t>
        </is>
      </c>
    </row>
    <row r="4">
      <c r="A4" s="4" t="inlineStr">
        <is>
          <t>Balance at beginning of year</t>
        </is>
      </c>
      <c r="B4" s="5" t="n">
        <v>86884</v>
      </c>
      <c r="C4" s="5" t="n">
        <v>180029</v>
      </c>
      <c r="D4" s="4" t="inlineStr">
        <is>
          <t xml:space="preserve"> </t>
        </is>
      </c>
    </row>
    <row r="5">
      <c r="A5" s="4" t="inlineStr">
        <is>
          <t>Initial valuation of derivative liabilities included in debt discount</t>
        </is>
      </c>
      <c r="B5" s="4" t="inlineStr">
        <is>
          <t xml:space="preserve"> </t>
        </is>
      </c>
      <c r="C5" s="6" t="n">
        <v>223358</v>
      </c>
      <c r="D5" s="6" t="n">
        <v>212344</v>
      </c>
    </row>
    <row r="6">
      <c r="A6" s="4" t="inlineStr">
        <is>
          <t>Reclassification of derivative liability to gain on debt extinguishment</t>
        </is>
      </c>
      <c r="B6" s="4" t="inlineStr">
        <is>
          <t xml:space="preserve"> </t>
        </is>
      </c>
      <c r="C6" s="6" t="n">
        <v>-26629</v>
      </c>
      <c r="D6" s="4" t="inlineStr">
        <is>
          <t xml:space="preserve"> </t>
        </is>
      </c>
    </row>
    <row r="7">
      <c r="A7" s="4" t="inlineStr">
        <is>
          <t>Change in fair value of derivative liabilities</t>
        </is>
      </c>
      <c r="B7" s="6" t="n">
        <v>-55855</v>
      </c>
      <c r="C7" s="6" t="n">
        <v>-289874</v>
      </c>
      <c r="D7" s="6" t="n">
        <v>-32315</v>
      </c>
    </row>
    <row r="8">
      <c r="A8" s="4" t="inlineStr">
        <is>
          <t>Balance at end of the period</t>
        </is>
      </c>
      <c r="B8" s="5" t="n">
        <v>153206</v>
      </c>
      <c r="C8" s="5" t="n">
        <v>86884</v>
      </c>
      <c r="D8" s="5" t="n">
        <v>18002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shares outstanding and all dilutive securities - shares</t>
        </is>
      </c>
      <c r="B1" s="2" t="inlineStr">
        <is>
          <t>12 Months Ended</t>
        </is>
      </c>
    </row>
    <row r="2">
      <c r="B2" s="2" t="inlineStr">
        <is>
          <t>Oct.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6786501</v>
      </c>
      <c r="C4" s="6" t="n">
        <v>11928553</v>
      </c>
    </row>
    <row r="5">
      <c r="A5" s="4" t="inlineStr">
        <is>
          <t>Stock Options [Member] | Common Stock Equivale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6" t="n">
        <v>60638</v>
      </c>
    </row>
    <row r="8">
      <c r="A8" s="4" t="inlineStr">
        <is>
          <t>Stock Warrants [Member] | Common Stock Equivale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5745066</v>
      </c>
      <c r="C10" s="6" t="n">
        <v>11278211</v>
      </c>
    </row>
    <row r="11">
      <c r="A11" s="4" t="inlineStr">
        <is>
          <t>Convertible Debt [Member] | Common Stock Equivale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041435</v>
      </c>
      <c r="C13" s="6" t="n">
        <v>5897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14" customWidth="1" min="6" max="6"/>
    <col width="14" customWidth="1" min="7" max="7"/>
    <col width="14" customWidth="1" min="8" max="8"/>
    <col width="16" customWidth="1" min="9" max="9"/>
    <col width="16" customWidth="1" min="10" max="10"/>
    <col width="14" customWidth="1" min="11" max="11"/>
  </cols>
  <sheetData>
    <row r="1">
      <c r="A1" s="1" t="inlineStr">
        <is>
          <t>Acquisitions and Disposal of The Discontinued Operations (Details) - USD ($)</t>
        </is>
      </c>
      <c r="C1" s="2" t="inlineStr">
        <is>
          <t>1 Months Ended</t>
        </is>
      </c>
      <c r="E1" s="2" t="inlineStr">
        <is>
          <t>3 Months Ended</t>
        </is>
      </c>
      <c r="I1" s="2" t="inlineStr">
        <is>
          <t>10 Months Ended</t>
        </is>
      </c>
      <c r="J1" s="2" t="inlineStr">
        <is>
          <t>12 Months Ended</t>
        </is>
      </c>
    </row>
    <row r="2">
      <c r="B2" s="2" t="inlineStr">
        <is>
          <t>Jul. 06, 2021</t>
        </is>
      </c>
      <c r="C2" s="2" t="inlineStr">
        <is>
          <t>Sep. 25, 2020</t>
        </is>
      </c>
      <c r="D2" s="2" t="inlineStr">
        <is>
          <t>Apr. 20, 2020</t>
        </is>
      </c>
      <c r="E2" s="2" t="inlineStr">
        <is>
          <t>Jul. 31, 2022</t>
        </is>
      </c>
      <c r="F2" s="2" t="inlineStr">
        <is>
          <t>Apr. 30, 2022</t>
        </is>
      </c>
      <c r="G2" s="2" t="inlineStr">
        <is>
          <t>Jan. 31, 2022</t>
        </is>
      </c>
      <c r="H2" s="2" t="inlineStr">
        <is>
          <t>Jul. 31, 2021</t>
        </is>
      </c>
      <c r="I2" s="2" t="inlineStr">
        <is>
          <t>Oct. 31, 2021</t>
        </is>
      </c>
      <c r="J2" s="2" t="inlineStr">
        <is>
          <t>Oct. 31, 2021</t>
        </is>
      </c>
      <c r="K2" s="2" t="inlineStr">
        <is>
          <t>Dec. 31, 2020</t>
        </is>
      </c>
    </row>
    <row r="3">
      <c r="A3" s="3" t="inlineStr">
        <is>
          <t>Acquisitions and Disposal of The Discontinue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fter the exchange, description</t>
        </is>
      </c>
      <c r="B4" s="4" t="inlineStr">
        <is>
          <t>As a result, Model Meals became a wholly owned subsidiary of the Company, and the members of Model
Meals received an aggregate of 2,008,310 shares of common stock with grant date fair value of $ 2,028,393 (see Note 1) and were paid $60,000
in cas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of common stock (in Shares)</t>
        </is>
      </c>
      <c r="B5" s="6" t="n">
        <v>20083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0</v>
      </c>
      <c r="J5" s="4" t="inlineStr">
        <is>
          <t xml:space="preserve"> </t>
        </is>
      </c>
      <c r="K5" s="4" t="inlineStr">
        <is>
          <t xml:space="preserve"> </t>
        </is>
      </c>
    </row>
    <row r="6">
      <c r="A6" s="4" t="inlineStr">
        <is>
          <t>Accounts payable</t>
        </is>
      </c>
      <c r="B6" s="4" t="inlineStr">
        <is>
          <t xml:space="preserve"> </t>
        </is>
      </c>
      <c r="C6" s="5" t="n">
        <v>1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ing expenses</t>
        </is>
      </c>
      <c r="B7" s="4" t="inlineStr">
        <is>
          <t xml:space="preserve"> </t>
        </is>
      </c>
      <c r="C7" s="6" t="n">
        <v>1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6" t="n">
        <v>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missory note</t>
        </is>
      </c>
      <c r="B9" s="4" t="inlineStr">
        <is>
          <t xml:space="preserve"> </t>
        </is>
      </c>
      <c r="C9" s="5" t="n">
        <v>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t>
        </is>
      </c>
      <c r="B10" s="4" t="inlineStr">
        <is>
          <t xml:space="preserve"> </t>
        </is>
      </c>
      <c r="C10" s="9"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stallments payable</t>
        </is>
      </c>
      <c r="B11" s="4" t="inlineStr">
        <is>
          <t xml:space="preserve"> </t>
        </is>
      </c>
      <c r="C11" s="5"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ue on promissory note</t>
        </is>
      </c>
      <c r="B12" s="4" t="inlineStr">
        <is>
          <t xml:space="preserve"> </t>
        </is>
      </c>
      <c r="C12" s="4" t="inlineStr">
        <is>
          <t xml:space="preserve"> </t>
        </is>
      </c>
      <c r="D12" s="4" t="inlineStr">
        <is>
          <t xml:space="preserve"> </t>
        </is>
      </c>
      <c r="E12" s="5" t="n">
        <v>7821102</v>
      </c>
      <c r="F12" s="4" t="inlineStr">
        <is>
          <t xml:space="preserve"> </t>
        </is>
      </c>
      <c r="G12" s="4" t="inlineStr">
        <is>
          <t xml:space="preserve"> </t>
        </is>
      </c>
      <c r="H12" s="5" t="n">
        <v>1512844</v>
      </c>
      <c r="I12" s="4" t="inlineStr">
        <is>
          <t xml:space="preserve"> </t>
        </is>
      </c>
      <c r="J12" s="4" t="inlineStr">
        <is>
          <t xml:space="preserve"> </t>
        </is>
      </c>
      <c r="K12" s="5" t="n">
        <v>5000</v>
      </c>
    </row>
    <row r="13">
      <c r="A13" s="4" t="inlineStr">
        <is>
          <t>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000</v>
      </c>
    </row>
    <row r="14">
      <c r="A14" s="4" t="inlineStr">
        <is>
          <t>Reimbursement to 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000</v>
      </c>
    </row>
    <row r="15">
      <c r="A15" s="4" t="inlineStr">
        <is>
          <t>Gain 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9897</v>
      </c>
      <c r="K15" s="4" t="inlineStr">
        <is>
          <t xml:space="preserve"> </t>
        </is>
      </c>
    </row>
    <row r="16">
      <c r="A16" s="4" t="inlineStr">
        <is>
          <t>Aggregate shares (in Shares)</t>
        </is>
      </c>
      <c r="B16" s="6" t="n">
        <v>20083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id cash amount</t>
        </is>
      </c>
      <c r="B17" s="5" t="n">
        <v>60000</v>
      </c>
      <c r="C17" s="4" t="inlineStr">
        <is>
          <t xml:space="preserve"> </t>
        </is>
      </c>
      <c r="D17" s="4" t="inlineStr">
        <is>
          <t xml:space="preserve"> </t>
        </is>
      </c>
      <c r="E17" s="5" t="n">
        <v>64764</v>
      </c>
      <c r="F17" s="5" t="n">
        <v>312560</v>
      </c>
      <c r="G17" s="5" t="n">
        <v>991168</v>
      </c>
      <c r="H17" s="5" t="n">
        <v>866770</v>
      </c>
      <c r="I17" s="5" t="n">
        <v>4368796</v>
      </c>
      <c r="J17" s="4" t="inlineStr">
        <is>
          <t xml:space="preserve"> </t>
        </is>
      </c>
      <c r="K17" s="5" t="n">
        <v>75006</v>
      </c>
    </row>
    <row r="18">
      <c r="A18" s="4" t="inlineStr">
        <is>
          <t>Weighted average price</t>
        </is>
      </c>
      <c r="B18" s="5" t="n">
        <v>20283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reement and Plan of Merg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s and Disposal of The Discontinued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change agreement, description</t>
        </is>
      </c>
      <c r="B21" s="4" t="inlineStr">
        <is>
          <t xml:space="preserve"> </t>
        </is>
      </c>
      <c r="C21" s="4" t="inlineStr">
        <is>
          <t xml:space="preserve"> </t>
        </is>
      </c>
      <c r="D21" s="4" t="inlineStr">
        <is>
          <t>As a result of the Exchange, all of the Company’s issued and outstanding shares of Series A Preferred
Stock, Series C Preferred Stock and convertible notes were converted into an aggregate of 5,405,479 shares of common stock on a fully
diluted basis, consisting of 1,364,232 shares of common stock and warrants to purchase up to 4,041,258 shares of common stock (see Note
12). The 250,000 shares of Series B Preferred Stock owned by a former officer were cancelled on April 9, 2020 pursuant to a General Release
Agreement (see Note 12) and 250,000 shares of Series B Preferred Stock held by a related party remained issued and outstanding as of
the date of the Merge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n Shares)</t>
        </is>
      </c>
      <c r="B22" s="4" t="inlineStr">
        <is>
          <t xml:space="preserve"> </t>
        </is>
      </c>
      <c r="C22" s="4" t="inlineStr">
        <is>
          <t xml:space="preserve"> </t>
        </is>
      </c>
      <c r="D22" s="6" t="n">
        <v>540547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fter the exchange, description</t>
        </is>
      </c>
      <c r="B23" s="4" t="inlineStr">
        <is>
          <t xml:space="preserve"> </t>
        </is>
      </c>
      <c r="C23" s="4" t="inlineStr">
        <is>
          <t xml:space="preserve"> </t>
        </is>
      </c>
      <c r="D23" s="4" t="inlineStr">
        <is>
          <t xml:space="preserve">After
the Exchange, a total of 1,899,094 shares of common stock, warrants to purchase 4,041,258 shares of common stock and 60,638 stock options
were deemed issued and outstanding.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tained securities held prior (in Shares)</t>
        </is>
      </c>
      <c r="B24" s="4" t="inlineStr">
        <is>
          <t xml:space="preserve"> </t>
        </is>
      </c>
      <c r="C24" s="4" t="inlineStr">
        <is>
          <t xml:space="preserve"> </t>
        </is>
      </c>
      <c r="D24" s="6" t="n">
        <v>53393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of common stock (in Shares)</t>
        </is>
      </c>
      <c r="B25" s="4" t="inlineStr">
        <is>
          <t xml:space="preserve"> </t>
        </is>
      </c>
      <c r="C25" s="4" t="inlineStr">
        <is>
          <t xml:space="preserve"> </t>
        </is>
      </c>
      <c r="D25" s="6" t="n">
        <v>6063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ale shareholder</t>
        </is>
      </c>
      <c r="B26" s="4" t="inlineStr">
        <is>
          <t xml:space="preserve"> </t>
        </is>
      </c>
      <c r="C26" s="4" t="inlineStr">
        <is>
          <t xml:space="preserve"> </t>
        </is>
      </c>
      <c r="D26" s="5" t="n">
        <v>1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bligation</t>
        </is>
      </c>
      <c r="B27" s="4" t="inlineStr">
        <is>
          <t xml:space="preserve"> </t>
        </is>
      </c>
      <c r="C27" s="4" t="inlineStr">
        <is>
          <t xml:space="preserve"> </t>
        </is>
      </c>
      <c r="D27" s="5" t="n">
        <v>1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and stock warrants, percentage</t>
        </is>
      </c>
      <c r="B28" s="4" t="inlineStr">
        <is>
          <t xml:space="preserve"> </t>
        </is>
      </c>
      <c r="C28" s="4" t="inlineStr">
        <is>
          <t xml:space="preserve"> </t>
        </is>
      </c>
      <c r="D28" s="9" t="n">
        <v>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ome Bistro [Member] | Agreement and Plan of Merg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quisitions and Disposal of The Discontinued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in Shares)</t>
        </is>
      </c>
      <c r="B31" s="4" t="inlineStr">
        <is>
          <t xml:space="preserve"> </t>
        </is>
      </c>
      <c r="C31" s="4" t="inlineStr">
        <is>
          <t xml:space="preserve"> </t>
        </is>
      </c>
      <c r="D31" s="6" t="n">
        <v>240314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luted basis common stock (in Shares)</t>
        </is>
      </c>
      <c r="B32" s="4" t="inlineStr">
        <is>
          <t xml:space="preserve"> </t>
        </is>
      </c>
      <c r="C32" s="4" t="inlineStr">
        <is>
          <t xml:space="preserve"> </t>
        </is>
      </c>
      <c r="D32" s="6" t="n">
        <v>1710513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shares (in Shares)</t>
        </is>
      </c>
      <c r="B33" s="4" t="inlineStr">
        <is>
          <t xml:space="preserve"> </t>
        </is>
      </c>
      <c r="C33" s="4" t="inlineStr">
        <is>
          <t xml:space="preserve"> </t>
        </is>
      </c>
      <c r="D33" s="6" t="n">
        <v>69263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ime of Merger [Member] | Agreement and Plan of Merg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quisitions and Disposal of The Discontinued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n Shares)</t>
        </is>
      </c>
      <c r="B36" s="4" t="inlineStr">
        <is>
          <t xml:space="preserve"> </t>
        </is>
      </c>
      <c r="C36" s="4" t="inlineStr">
        <is>
          <t xml:space="preserve"> </t>
        </is>
      </c>
      <c r="D36" s="6" t="n">
        <v>190042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options (in Shares)</t>
        </is>
      </c>
      <c r="B37" s="4" t="inlineStr">
        <is>
          <t xml:space="preserve"> </t>
        </is>
      </c>
      <c r="C37" s="4" t="inlineStr">
        <is>
          <t xml:space="preserve"> </t>
        </is>
      </c>
      <c r="D37" s="6" t="n">
        <v>6063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shares (in Shares)</t>
        </is>
      </c>
      <c r="B38" s="4" t="inlineStr">
        <is>
          <t xml:space="preserve"> </t>
        </is>
      </c>
      <c r="C38" s="4" t="inlineStr">
        <is>
          <t xml:space="preserve"> </t>
        </is>
      </c>
      <c r="D38" s="6" t="n">
        <v>1096757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issued and outstanding (in Shares)</t>
        </is>
      </c>
      <c r="B39" s="4" t="inlineStr">
        <is>
          <t xml:space="preserve"> </t>
        </is>
      </c>
      <c r="C39" s="4" t="inlineStr">
        <is>
          <t xml:space="preserve"> </t>
        </is>
      </c>
      <c r="D39" s="6" t="n">
        <v>300315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C1:D1"/>
    <mergeCell ref="E1:H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 of The Discontinued Operations (Details) - Schedule of assets and liabilities</t>
        </is>
      </c>
      <c r="B1" s="2" t="inlineStr">
        <is>
          <t>Oct. 31, 2021 USD ($)</t>
        </is>
      </c>
    </row>
    <row r="2">
      <c r="A2" s="3" t="inlineStr">
        <is>
          <t>Schedule Of Assets And Liabilities Abstract</t>
        </is>
      </c>
      <c r="B2" s="4" t="inlineStr">
        <is>
          <t xml:space="preserve"> </t>
        </is>
      </c>
    </row>
    <row r="3">
      <c r="A3" s="4" t="inlineStr">
        <is>
          <t>Cash</t>
        </is>
      </c>
      <c r="B3" s="5" t="n">
        <v>4917</v>
      </c>
    </row>
    <row r="4">
      <c r="A4" s="4" t="inlineStr">
        <is>
          <t>Prepaid expense</t>
        </is>
      </c>
      <c r="B4" s="6" t="n">
        <v>9776</v>
      </c>
    </row>
    <row r="5">
      <c r="A5" s="4" t="inlineStr">
        <is>
          <t>Operating right-of-use asset</t>
        </is>
      </c>
      <c r="B5" s="6" t="n">
        <v>32444</v>
      </c>
    </row>
    <row r="6">
      <c r="A6" s="4" t="inlineStr">
        <is>
          <t>Total assets acquired</t>
        </is>
      </c>
      <c r="B6" s="6" t="n">
        <v>47137</v>
      </c>
    </row>
    <row r="7">
      <c r="A7" s="4" t="inlineStr">
        <is>
          <t>Accounts payable and accrued expenses</t>
        </is>
      </c>
      <c r="B7" s="6" t="n">
        <v>-209417</v>
      </c>
    </row>
    <row r="8">
      <c r="A8" s="4" t="inlineStr">
        <is>
          <t>Operating right-of-use liability</t>
        </is>
      </c>
      <c r="B8" s="6" t="n">
        <v>-32444</v>
      </c>
    </row>
    <row r="9">
      <c r="A9" s="4" t="inlineStr">
        <is>
          <t>Total liabilities assumed</t>
        </is>
      </c>
      <c r="B9" s="6" t="n">
        <v>-241861</v>
      </c>
    </row>
    <row r="10">
      <c r="A10" s="4" t="inlineStr">
        <is>
          <t>Net liability assumed</t>
        </is>
      </c>
      <c r="B10" s="5" t="n">
        <v>-1947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al of The Discontinued Operations (Details) - Schedule of set forth the selected financial data of the net liabilities recorded to additional paid in capital - USD ($)</t>
        </is>
      </c>
      <c r="B1" s="2" t="inlineStr">
        <is>
          <t>Jul. 31, 2022</t>
        </is>
      </c>
      <c r="C1" s="2" t="inlineStr">
        <is>
          <t>Sep. 24, 2020</t>
        </is>
      </c>
    </row>
    <row r="2">
      <c r="A2" s="3" t="inlineStr">
        <is>
          <t>Other assets:</t>
        </is>
      </c>
      <c r="B2" s="4" t="inlineStr">
        <is>
          <t xml:space="preserve"> </t>
        </is>
      </c>
      <c r="C2" s="4" t="inlineStr">
        <is>
          <t xml:space="preserve"> </t>
        </is>
      </c>
    </row>
    <row r="3">
      <c r="A3" s="4" t="inlineStr">
        <is>
          <t>Operating lease right-of-use assets, net</t>
        </is>
      </c>
      <c r="B3" s="4" t="inlineStr">
        <is>
          <t xml:space="preserve"> </t>
        </is>
      </c>
      <c r="C3" s="5" t="n">
        <v>2417</v>
      </c>
    </row>
    <row r="4">
      <c r="A4" s="4" t="inlineStr">
        <is>
          <t>Total assets</t>
        </is>
      </c>
      <c r="B4" s="4" t="inlineStr">
        <is>
          <t xml:space="preserve"> </t>
        </is>
      </c>
      <c r="C4" s="6" t="n">
        <v>2417</v>
      </c>
    </row>
    <row r="5">
      <c r="A5" s="3" t="inlineStr">
        <is>
          <t>Current liabilities:</t>
        </is>
      </c>
      <c r="B5" s="4" t="inlineStr">
        <is>
          <t xml:space="preserve"> </t>
        </is>
      </c>
      <c r="C5" s="4" t="inlineStr">
        <is>
          <t xml:space="preserve"> </t>
        </is>
      </c>
    </row>
    <row r="6">
      <c r="A6" s="4" t="inlineStr">
        <is>
          <t>Accounts payable</t>
        </is>
      </c>
      <c r="B6" s="4" t="inlineStr">
        <is>
          <t xml:space="preserve"> </t>
        </is>
      </c>
      <c r="C6" s="6" t="n">
        <v>112212</v>
      </c>
    </row>
    <row r="7">
      <c r="A7" s="4" t="inlineStr">
        <is>
          <t>Accrued expenses and other liabilities</t>
        </is>
      </c>
      <c r="B7" s="5" t="n">
        <v>44405</v>
      </c>
      <c r="C7" s="6" t="n">
        <v>5009</v>
      </c>
    </row>
    <row r="8">
      <c r="A8" s="4" t="inlineStr">
        <is>
          <t>Operating lease liabilities, current portion</t>
        </is>
      </c>
      <c r="B8" s="4" t="inlineStr">
        <is>
          <t xml:space="preserve"> </t>
        </is>
      </c>
      <c r="C8" s="6" t="n">
        <v>2417</v>
      </c>
    </row>
    <row r="9">
      <c r="A9" s="4" t="inlineStr">
        <is>
          <t>Total current liabilities</t>
        </is>
      </c>
      <c r="B9" s="4" t="inlineStr">
        <is>
          <t xml:space="preserve"> </t>
        </is>
      </c>
      <c r="C9" s="6" t="n">
        <v>119638</v>
      </c>
    </row>
    <row r="10">
      <c r="A10" s="4" t="inlineStr">
        <is>
          <t>Total liabilities</t>
        </is>
      </c>
      <c r="B10" s="4" t="inlineStr">
        <is>
          <t xml:space="preserve"> </t>
        </is>
      </c>
      <c r="C10" s="6" t="n">
        <v>119638</v>
      </c>
    </row>
    <row r="11">
      <c r="A11" s="4" t="inlineStr">
        <is>
          <t>Net liabilities</t>
        </is>
      </c>
      <c r="B11" s="4" t="inlineStr">
        <is>
          <t xml:space="preserve"> </t>
        </is>
      </c>
      <c r="C11" s="6" t="n">
        <v>117221</v>
      </c>
    </row>
    <row r="12">
      <c r="A12" s="4" t="inlineStr">
        <is>
          <t>Expense reimbursement by Buyer</t>
        </is>
      </c>
      <c r="B12" s="4" t="inlineStr">
        <is>
          <t xml:space="preserve"> </t>
        </is>
      </c>
      <c r="C12" s="6" t="n">
        <v>14000</v>
      </c>
    </row>
    <row r="13">
      <c r="A13" s="4" t="inlineStr">
        <is>
          <t>Disposal of net liabilities to a related party</t>
        </is>
      </c>
      <c r="B13" s="4" t="inlineStr">
        <is>
          <t xml:space="preserve"> </t>
        </is>
      </c>
      <c r="C13" s="5" t="n">
        <v>1312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 of The Discontinued Operations (Details) - Schedule of operating result of discontinued operations of the RTD Business - RTD Business [Member]</t>
        </is>
      </c>
      <c r="B1" s="2" t="inlineStr">
        <is>
          <t>12 Months Ended</t>
        </is>
      </c>
    </row>
    <row r="2">
      <c r="B2" s="2" t="inlineStr">
        <is>
          <t>Dec. 31, 2020 USD ($)</t>
        </is>
      </c>
    </row>
    <row r="3">
      <c r="A3" s="3" t="inlineStr">
        <is>
          <t>Acquisitions and Disposal of The Discontinued Operations (Details) - Schedule of operating result of discontinued operations of the RTD Business [Line Items]</t>
        </is>
      </c>
      <c r="B3" s="4" t="inlineStr">
        <is>
          <t xml:space="preserve"> </t>
        </is>
      </c>
    </row>
    <row r="4">
      <c r="A4" s="4" t="inlineStr">
        <is>
          <t>Cost of revenues</t>
        </is>
      </c>
      <c r="B4" s="4" t="inlineStr">
        <is>
          <t xml:space="preserve"> </t>
        </is>
      </c>
    </row>
    <row r="5">
      <c r="A5" s="4" t="inlineStr">
        <is>
          <t>Gross (loss) profit</t>
        </is>
      </c>
      <c r="B5" s="4" t="inlineStr">
        <is>
          <t xml:space="preserve"> </t>
        </is>
      </c>
    </row>
    <row r="6">
      <c r="A6" s="3" t="inlineStr">
        <is>
          <t>Operating expenses:</t>
        </is>
      </c>
      <c r="B6" s="4" t="inlineStr">
        <is>
          <t xml:space="preserve"> </t>
        </is>
      </c>
    </row>
    <row r="7">
      <c r="A7" s="4" t="inlineStr">
        <is>
          <t>Compensation expense</t>
        </is>
      </c>
      <c r="B7" s="6" t="n">
        <v>5511</v>
      </c>
    </row>
    <row r="8">
      <c r="A8" s="4" t="inlineStr">
        <is>
          <t>Professional and consulting expenses</t>
        </is>
      </c>
      <c r="B8" s="6" t="n">
        <v>26606</v>
      </c>
    </row>
    <row r="9">
      <c r="A9" s="4" t="inlineStr">
        <is>
          <t>Selling and marketing expenses</t>
        </is>
      </c>
      <c r="B9" s="6" t="n">
        <v>-7850</v>
      </c>
    </row>
    <row r="10">
      <c r="A10" s="4" t="inlineStr">
        <is>
          <t>General and administrative expenses</t>
        </is>
      </c>
      <c r="B10" s="6" t="n">
        <v>37255</v>
      </c>
    </row>
    <row r="11">
      <c r="A11" s="4" t="inlineStr">
        <is>
          <t>Total operating expenses</t>
        </is>
      </c>
      <c r="B11" s="6" t="n">
        <v>61522</v>
      </c>
    </row>
    <row r="12">
      <c r="A12" s="4" t="inlineStr">
        <is>
          <t>Loss from operations</t>
        </is>
      </c>
      <c r="B12" s="6" t="n">
        <v>61522</v>
      </c>
    </row>
    <row r="13">
      <c r="A13" s="4" t="inlineStr">
        <is>
          <t>Gain on debt extinguishment</t>
        </is>
      </c>
      <c r="B13" s="6" t="n">
        <v>99897</v>
      </c>
    </row>
    <row r="14">
      <c r="A14" s="4" t="inlineStr">
        <is>
          <t>Interest income (expense)</t>
        </is>
      </c>
      <c r="B14" s="6" t="n">
        <v>-172</v>
      </c>
    </row>
    <row r="15">
      <c r="A15" s="4" t="inlineStr">
        <is>
          <t>Other income, net</t>
        </is>
      </c>
      <c r="B15" s="6" t="n">
        <v>99725</v>
      </c>
    </row>
    <row r="16">
      <c r="A16" s="4" t="inlineStr">
        <is>
          <t>Income from discontinued operations</t>
        </is>
      </c>
      <c r="B16" s="5" t="n">
        <v>382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al of The Discontinued Operations (Details) - Schedule of fair value the assets acquired and liabilities assumed at the date of the acquisition - USD ($)</t>
        </is>
      </c>
      <c r="B1" s="2" t="inlineStr">
        <is>
          <t>9 Months Ended</t>
        </is>
      </c>
      <c r="C1" s="2" t="inlineStr">
        <is>
          <t>12 Months Ended</t>
        </is>
      </c>
    </row>
    <row r="2">
      <c r="B2" s="2" t="inlineStr">
        <is>
          <t>Jul. 31, 2022</t>
        </is>
      </c>
      <c r="C2" s="2" t="inlineStr">
        <is>
          <t>Oct. 31, 2021</t>
        </is>
      </c>
      <c r="D2" s="2" t="inlineStr">
        <is>
          <t>Dec. 31, 2020</t>
        </is>
      </c>
    </row>
    <row r="3">
      <c r="A3" s="3" t="inlineStr">
        <is>
          <t>Assets acquired:</t>
        </is>
      </c>
      <c r="B3" s="4" t="inlineStr">
        <is>
          <t xml:space="preserve"> </t>
        </is>
      </c>
      <c r="C3" s="4" t="inlineStr">
        <is>
          <t xml:space="preserve"> </t>
        </is>
      </c>
      <c r="D3" s="4" t="inlineStr">
        <is>
          <t xml:space="preserve"> </t>
        </is>
      </c>
    </row>
    <row r="4">
      <c r="A4" s="4" t="inlineStr">
        <is>
          <t>Current assets</t>
        </is>
      </c>
      <c r="B4" s="5" t="n">
        <v>97140</v>
      </c>
      <c r="C4" s="5" t="n">
        <v>97140</v>
      </c>
      <c r="D4" s="4" t="inlineStr">
        <is>
          <t xml:space="preserve"> </t>
        </is>
      </c>
    </row>
    <row r="5">
      <c r="A5" s="4" t="inlineStr">
        <is>
          <t>Computer software</t>
        </is>
      </c>
      <c r="B5" s="4" t="inlineStr">
        <is>
          <t xml:space="preserve"> </t>
        </is>
      </c>
      <c r="C5" s="6" t="n">
        <v>66198</v>
      </c>
      <c r="D5" s="4" t="inlineStr">
        <is>
          <t xml:space="preserve"> </t>
        </is>
      </c>
    </row>
    <row r="6">
      <c r="A6" s="4" t="inlineStr">
        <is>
          <t>Customer relationships</t>
        </is>
      </c>
      <c r="B6" s="4" t="inlineStr">
        <is>
          <t xml:space="preserve"> </t>
        </is>
      </c>
      <c r="C6" s="6" t="n">
        <v>43000</v>
      </c>
      <c r="D6" s="4" t="inlineStr">
        <is>
          <t xml:space="preserve"> </t>
        </is>
      </c>
    </row>
    <row r="7">
      <c r="A7" s="4" t="inlineStr">
        <is>
          <t>Trademark</t>
        </is>
      </c>
      <c r="B7" s="6" t="n">
        <v>505000</v>
      </c>
      <c r="C7" s="6" t="n">
        <v>505000</v>
      </c>
      <c r="D7" s="4" t="inlineStr">
        <is>
          <t xml:space="preserve"> </t>
        </is>
      </c>
    </row>
    <row r="8">
      <c r="A8" s="4" t="inlineStr">
        <is>
          <t>Goodwill</t>
        </is>
      </c>
      <c r="B8" s="6" t="n">
        <v>1809357</v>
      </c>
      <c r="C8" s="6" t="n">
        <v>1809357</v>
      </c>
      <c r="D8" s="4" t="inlineStr">
        <is>
          <t xml:space="preserve"> </t>
        </is>
      </c>
    </row>
    <row r="9">
      <c r="A9" s="4" t="inlineStr">
        <is>
          <t>Total assets acquired at fair value</t>
        </is>
      </c>
      <c r="B9" s="6" t="n">
        <v>2520695</v>
      </c>
      <c r="C9" s="6" t="n">
        <v>2520695</v>
      </c>
      <c r="D9" s="4" t="inlineStr">
        <is>
          <t xml:space="preserve"> </t>
        </is>
      </c>
    </row>
    <row r="10">
      <c r="A10" s="4" t="inlineStr">
        <is>
          <t>Less: total liabilities assumed</t>
        </is>
      </c>
      <c r="B10" s="6" t="n">
        <v>-432302</v>
      </c>
      <c r="C10" s="6" t="n">
        <v>-432302</v>
      </c>
      <c r="D10" s="4" t="inlineStr">
        <is>
          <t xml:space="preserve"> </t>
        </is>
      </c>
    </row>
    <row r="11">
      <c r="A11" s="4" t="inlineStr">
        <is>
          <t>Net asset acquired</t>
        </is>
      </c>
      <c r="B11" s="6" t="n">
        <v>2088393</v>
      </c>
      <c r="C11" s="6" t="n">
        <v>2088393</v>
      </c>
      <c r="D11" s="4" t="inlineStr">
        <is>
          <t xml:space="preserve"> </t>
        </is>
      </c>
    </row>
    <row r="12">
      <c r="A12" s="3" t="inlineStr">
        <is>
          <t>Purchase consideration paid:</t>
        </is>
      </c>
      <c r="B12" s="4" t="inlineStr">
        <is>
          <t xml:space="preserve"> </t>
        </is>
      </c>
      <c r="C12" s="4" t="inlineStr">
        <is>
          <t xml:space="preserve"> </t>
        </is>
      </c>
      <c r="D12" s="4" t="inlineStr">
        <is>
          <t xml:space="preserve"> </t>
        </is>
      </c>
    </row>
    <row r="13">
      <c r="A13" s="4" t="inlineStr">
        <is>
          <t>Fair value of common shares issued</t>
        </is>
      </c>
      <c r="B13" s="6" t="n">
        <v>2028393</v>
      </c>
      <c r="C13" s="6" t="n">
        <v>2028393</v>
      </c>
      <c r="D13" s="4" t="inlineStr">
        <is>
          <t xml:space="preserve"> </t>
        </is>
      </c>
    </row>
    <row r="14">
      <c r="A14" s="4" t="inlineStr">
        <is>
          <t>Cash consideration</t>
        </is>
      </c>
      <c r="B14" s="6" t="n">
        <v>60000</v>
      </c>
      <c r="C14" s="6" t="n">
        <v>60000</v>
      </c>
      <c r="D14" s="4" t="inlineStr">
        <is>
          <t xml:space="preserve"> </t>
        </is>
      </c>
    </row>
    <row r="15">
      <c r="A15" s="4" t="inlineStr">
        <is>
          <t>Total purchase consideration paid</t>
        </is>
      </c>
      <c r="B15" s="5" t="n">
        <v>2088393</v>
      </c>
      <c r="C15" s="5" t="n">
        <v>2088393</v>
      </c>
      <c r="D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cquisitions and Disposal of The Discontinued Operations (Details) - Schedule of consolidated results of operations - USD ($)</t>
        </is>
      </c>
      <c r="B1" s="2" t="inlineStr">
        <is>
          <t>9 Months Ended</t>
        </is>
      </c>
      <c r="C1" s="2" t="inlineStr">
        <is>
          <t>10 Months Ended</t>
        </is>
      </c>
      <c r="D1" s="2" t="inlineStr">
        <is>
          <t>12 Months Ended</t>
        </is>
      </c>
    </row>
    <row r="2">
      <c r="B2" s="2" t="inlineStr">
        <is>
          <t>Jul. 31, 2022</t>
        </is>
      </c>
      <c r="C2" s="2" t="inlineStr">
        <is>
          <t>Oct. 31, 2020</t>
        </is>
      </c>
      <c r="D2" s="2" t="inlineStr">
        <is>
          <t>Oct. 31, 2021</t>
        </is>
      </c>
    </row>
    <row r="3">
      <c r="A3" s="3" t="inlineStr">
        <is>
          <t>Schedule Of Consolidated Results Of Operations Abstract</t>
        </is>
      </c>
      <c r="B3" s="4" t="inlineStr">
        <is>
          <t xml:space="preserve"> </t>
        </is>
      </c>
      <c r="C3" s="4" t="inlineStr">
        <is>
          <t xml:space="preserve"> </t>
        </is>
      </c>
      <c r="D3" s="4" t="inlineStr">
        <is>
          <t xml:space="preserve"> </t>
        </is>
      </c>
    </row>
    <row r="4">
      <c r="A4" s="4" t="inlineStr">
        <is>
          <t>Net Revenues</t>
        </is>
      </c>
      <c r="B4" s="5" t="n">
        <v>2485615</v>
      </c>
      <c r="C4" s="5" t="n">
        <v>3005607</v>
      </c>
      <c r="D4" s="5" t="n">
        <v>2993650</v>
      </c>
    </row>
    <row r="5">
      <c r="A5" s="4" t="inlineStr">
        <is>
          <t>Net Loss</t>
        </is>
      </c>
      <c r="B5" s="5" t="n">
        <v>2539633</v>
      </c>
      <c r="C5" s="5" t="n">
        <v>-1197589</v>
      </c>
      <c r="D5" s="5" t="n">
        <v>-12802275</v>
      </c>
    </row>
    <row r="6">
      <c r="A6" s="4" t="inlineStr">
        <is>
          <t>Net Loss per Share (in Dollars per share)</t>
        </is>
      </c>
      <c r="B6" s="8" t="n">
        <v>-0.12</v>
      </c>
      <c r="C6" s="8" t="n">
        <v>-0.07000000000000001</v>
      </c>
      <c r="D6" s="8" t="n">
        <v>-0.560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solidated Statements of Cash Flows (Unaudited) - USD ($)</t>
        </is>
      </c>
      <c r="B1" s="2" t="inlineStr">
        <is>
          <t>9 Months Ended</t>
        </is>
      </c>
      <c r="D1" s="2" t="inlineStr">
        <is>
          <t>10 Months Ended</t>
        </is>
      </c>
      <c r="E1" s="2" t="inlineStr">
        <is>
          <t>12 Months Ended</t>
        </is>
      </c>
    </row>
    <row r="2">
      <c r="B2" s="2" t="inlineStr">
        <is>
          <t>Jul. 31, 2022</t>
        </is>
      </c>
      <c r="C2" s="2" t="inlineStr">
        <is>
          <t>Jul. 31, 2021</t>
        </is>
      </c>
      <c r="D2" s="2" t="inlineStr">
        <is>
          <t>Oct.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237494</v>
      </c>
      <c r="C4" s="5" t="n">
        <v>-2539550</v>
      </c>
      <c r="D4" s="5" t="n">
        <v>-12802275</v>
      </c>
      <c r="E4" s="5" t="n">
        <v>-124166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76951</v>
      </c>
      <c r="C6" s="6" t="n">
        <v>10390</v>
      </c>
      <c r="D6" s="6" t="n">
        <v>113531</v>
      </c>
      <c r="E6" s="6" t="n">
        <v>440</v>
      </c>
    </row>
    <row r="7">
      <c r="A7" s="4" t="inlineStr">
        <is>
          <t>Amortization of intangible assets</t>
        </is>
      </c>
      <c r="B7" s="6" t="n">
        <v>674882</v>
      </c>
      <c r="C7" s="4" t="inlineStr">
        <is>
          <t xml:space="preserve"> </t>
        </is>
      </c>
      <c r="D7" s="6" t="n">
        <v>8837</v>
      </c>
      <c r="E7" s="4" t="inlineStr">
        <is>
          <t xml:space="preserve"> </t>
        </is>
      </c>
    </row>
    <row r="8">
      <c r="A8" s="4" t="inlineStr">
        <is>
          <t>Common stock and warrants issued for stock-based compensation</t>
        </is>
      </c>
      <c r="B8" s="6" t="n">
        <v>374560</v>
      </c>
      <c r="C8" s="6" t="n">
        <v>24750</v>
      </c>
      <c r="D8" s="6" t="n">
        <v>2871721</v>
      </c>
      <c r="E8" s="6" t="n">
        <v>213841</v>
      </c>
    </row>
    <row r="9">
      <c r="A9" s="4" t="inlineStr">
        <is>
          <t>Common stock and warrants issued for professional services – related party</t>
        </is>
      </c>
      <c r="B9" s="6" t="n">
        <v>27500</v>
      </c>
      <c r="C9" s="6" t="n">
        <v>11471</v>
      </c>
      <c r="D9" s="6" t="n">
        <v>1356507</v>
      </c>
      <c r="E9" s="4" t="inlineStr">
        <is>
          <t xml:space="preserve"> </t>
        </is>
      </c>
    </row>
    <row r="10">
      <c r="A10" s="4" t="inlineStr">
        <is>
          <t>Common stock and warrants issued for services and prepaid services</t>
        </is>
      </c>
      <c r="B10" s="6" t="n">
        <v>1573377</v>
      </c>
      <c r="C10" s="6" t="n">
        <v>600000</v>
      </c>
      <c r="D10" s="6" t="n">
        <v>1862709</v>
      </c>
      <c r="E10" s="6" t="n">
        <v>609739</v>
      </c>
    </row>
    <row r="11">
      <c r="A11" s="4" t="inlineStr">
        <is>
          <t>Common stock issued for commitment fee in interest expense</t>
        </is>
      </c>
      <c r="B11" s="6" t="n">
        <v>29879</v>
      </c>
      <c r="C11" s="4" t="inlineStr">
        <is>
          <t xml:space="preserve"> </t>
        </is>
      </c>
      <c r="D11" s="4" t="inlineStr">
        <is>
          <t xml:space="preserve"> </t>
        </is>
      </c>
      <c r="E11" s="4" t="inlineStr">
        <is>
          <t xml:space="preserve"> </t>
        </is>
      </c>
    </row>
    <row r="12">
      <c r="A12" s="4" t="inlineStr">
        <is>
          <t>Interest expense related to put premium on stock-settled debt</t>
        </is>
      </c>
      <c r="B12" s="6" t="n">
        <v>83058</v>
      </c>
      <c r="C12" s="4" t="inlineStr">
        <is>
          <t xml:space="preserve"> </t>
        </is>
      </c>
      <c r="D12" s="4" t="inlineStr">
        <is>
          <t xml:space="preserve"> </t>
        </is>
      </c>
      <c r="E12" s="4" t="inlineStr">
        <is>
          <t xml:space="preserve"> </t>
        </is>
      </c>
    </row>
    <row r="13">
      <c r="A13" s="4" t="inlineStr">
        <is>
          <t>Common stock and warrants issued for product development</t>
        </is>
      </c>
      <c r="B13" s="6" t="n">
        <v>370677</v>
      </c>
      <c r="C13" s="4" t="inlineStr">
        <is>
          <t xml:space="preserve"> </t>
        </is>
      </c>
      <c r="D13" s="6" t="n">
        <v>69219</v>
      </c>
      <c r="E13" s="4" t="inlineStr">
        <is>
          <t xml:space="preserve"> </t>
        </is>
      </c>
    </row>
    <row r="14">
      <c r="A14" s="4" t="inlineStr">
        <is>
          <t>Common stock issued pursuant to lock-up agreements</t>
        </is>
      </c>
      <c r="B14" s="6" t="n">
        <v>670212</v>
      </c>
      <c r="C14" s="4" t="inlineStr">
        <is>
          <t xml:space="preserve"> </t>
        </is>
      </c>
      <c r="D14" s="6" t="n">
        <v>36688</v>
      </c>
      <c r="E14" s="4" t="inlineStr">
        <is>
          <t xml:space="preserve"> </t>
        </is>
      </c>
    </row>
    <row r="15">
      <c r="A15" s="4" t="inlineStr">
        <is>
          <t>Common stock issued pursuant an asset acquisition transaction (see Note 4)</t>
        </is>
      </c>
      <c r="B15" s="4" t="inlineStr">
        <is>
          <t xml:space="preserve"> </t>
        </is>
      </c>
      <c r="C15" s="4" t="inlineStr">
        <is>
          <t xml:space="preserve"> </t>
        </is>
      </c>
      <c r="D15" s="6" t="n">
        <v>2969334</v>
      </c>
      <c r="E15" s="4" t="inlineStr">
        <is>
          <t xml:space="preserve"> </t>
        </is>
      </c>
    </row>
    <row r="16">
      <c r="A16" s="4" t="inlineStr">
        <is>
          <t>Gain on extinguishment of debt and accounts payable</t>
        </is>
      </c>
      <c r="B16" s="4" t="inlineStr">
        <is>
          <t xml:space="preserve"> </t>
        </is>
      </c>
      <c r="C16" s="4" t="inlineStr">
        <is>
          <t xml:space="preserve"> </t>
        </is>
      </c>
      <c r="D16" s="6" t="n">
        <v>-26629</v>
      </c>
      <c r="E16" s="6" t="n">
        <v>-7075</v>
      </c>
    </row>
    <row r="17">
      <c r="A17" s="4" t="inlineStr">
        <is>
          <t>Gain on forgiveness of debt</t>
        </is>
      </c>
      <c r="B17" s="4" t="inlineStr">
        <is>
          <t xml:space="preserve"> </t>
        </is>
      </c>
      <c r="C17" s="4" t="inlineStr">
        <is>
          <t xml:space="preserve"> </t>
        </is>
      </c>
      <c r="D17" s="6" t="n">
        <v>-14754</v>
      </c>
      <c r="E17" s="4" t="inlineStr">
        <is>
          <t xml:space="preserve"> </t>
        </is>
      </c>
    </row>
    <row r="18">
      <c r="A18" s="4" t="inlineStr">
        <is>
          <t>Gain on extinguishment of accounts payable</t>
        </is>
      </c>
      <c r="B18" s="4" t="inlineStr">
        <is>
          <t xml:space="preserve"> </t>
        </is>
      </c>
      <c r="C18" s="6" t="n">
        <v>-7075</v>
      </c>
      <c r="D18" s="4" t="inlineStr">
        <is>
          <t xml:space="preserve"> </t>
        </is>
      </c>
      <c r="E18" s="4" t="inlineStr">
        <is>
          <t xml:space="preserve"> </t>
        </is>
      </c>
    </row>
    <row r="19">
      <c r="A19" s="4" t="inlineStr">
        <is>
          <t>Gain on extinguishment of debt</t>
        </is>
      </c>
      <c r="B19" s="4" t="inlineStr">
        <is>
          <t xml:space="preserve"> </t>
        </is>
      </c>
      <c r="C19" s="6" t="n">
        <v>-41241</v>
      </c>
      <c r="D19" s="4" t="inlineStr">
        <is>
          <t xml:space="preserve"> </t>
        </is>
      </c>
      <c r="E19" s="4" t="inlineStr">
        <is>
          <t xml:space="preserve"> </t>
        </is>
      </c>
    </row>
    <row r="20">
      <c r="A20" s="4" t="inlineStr">
        <is>
          <t>Common stock issued for settlement expense</t>
        </is>
      </c>
      <c r="B20" s="6" t="n">
        <v>365140</v>
      </c>
      <c r="C20" s="4" t="inlineStr">
        <is>
          <t xml:space="preserve"> </t>
        </is>
      </c>
      <c r="D20" s="4" t="inlineStr">
        <is>
          <t xml:space="preserve"> </t>
        </is>
      </c>
      <c r="E20" s="4" t="inlineStr">
        <is>
          <t xml:space="preserve"> </t>
        </is>
      </c>
    </row>
    <row r="21">
      <c r="A21" s="4" t="inlineStr">
        <is>
          <t>Amortization of debt discount on convertible notes payable and advances payable</t>
        </is>
      </c>
      <c r="B21" s="6" t="n">
        <v>426495</v>
      </c>
      <c r="C21" s="6" t="n">
        <v>817922</v>
      </c>
      <c r="D21" s="6" t="n">
        <v>1012554</v>
      </c>
      <c r="E21" s="6" t="n">
        <v>7983</v>
      </c>
    </row>
    <row r="22">
      <c r="A22" s="4" t="inlineStr">
        <is>
          <t>Change in fair value of derivative liabilities</t>
        </is>
      </c>
      <c r="B22" s="6" t="n">
        <v>-55855</v>
      </c>
      <c r="C22" s="6" t="n">
        <v>-289351</v>
      </c>
      <c r="D22" s="6" t="n">
        <v>-289874</v>
      </c>
      <c r="E22" s="6" t="n">
        <v>-32315</v>
      </c>
    </row>
    <row r="23">
      <c r="A23" s="3" t="inlineStr">
        <is>
          <t>Change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Inventory</t>
        </is>
      </c>
      <c r="B24" s="6" t="n">
        <v>-31114</v>
      </c>
      <c r="C24" s="6" t="n">
        <v>-1566</v>
      </c>
      <c r="D24" s="6" t="n">
        <v>4743</v>
      </c>
      <c r="E24" s="4" t="inlineStr">
        <is>
          <t xml:space="preserve"> </t>
        </is>
      </c>
    </row>
    <row r="25">
      <c r="A25" s="4" t="inlineStr">
        <is>
          <t>Prepaid expenses and other current assets</t>
        </is>
      </c>
      <c r="B25" s="6" t="n">
        <v>-28341</v>
      </c>
      <c r="C25" s="6" t="n">
        <v>-50406</v>
      </c>
      <c r="D25" s="6" t="n">
        <v>-47053</v>
      </c>
      <c r="E25" s="6" t="n">
        <v>-8896</v>
      </c>
    </row>
    <row r="26">
      <c r="A26" s="4" t="inlineStr">
        <is>
          <t>Accounts payable</t>
        </is>
      </c>
      <c r="B26" s="6" t="n">
        <v>280791</v>
      </c>
      <c r="C26" s="6" t="n">
        <v>28955</v>
      </c>
      <c r="D26" s="6" t="n">
        <v>129389</v>
      </c>
      <c r="E26" s="6" t="n">
        <v>43980</v>
      </c>
    </row>
    <row r="27">
      <c r="A27" s="4" t="inlineStr">
        <is>
          <t>Accrued expense and other liabilities</t>
        </is>
      </c>
      <c r="B27" s="6" t="n">
        <v>-113610</v>
      </c>
      <c r="C27" s="6" t="n">
        <v>-73998</v>
      </c>
      <c r="D27" s="6" t="n">
        <v>-55664</v>
      </c>
      <c r="E27" s="6" t="n">
        <v>102201</v>
      </c>
    </row>
    <row r="28">
      <c r="A28" s="4" t="inlineStr">
        <is>
          <t>Unredeemed gift cards</t>
        </is>
      </c>
      <c r="B28" s="6" t="n">
        <v>69720</v>
      </c>
      <c r="C28" s="6" t="n">
        <v>19836</v>
      </c>
      <c r="D28" s="6" t="n">
        <v>29341</v>
      </c>
      <c r="E28" s="6" t="n">
        <v>37946</v>
      </c>
    </row>
    <row r="29">
      <c r="A29" s="4" t="inlineStr">
        <is>
          <t>Net cash used in operating activities</t>
        </is>
      </c>
      <c r="B29" s="6" t="n">
        <v>-3343172</v>
      </c>
      <c r="C29" s="6" t="n">
        <v>-1489863</v>
      </c>
      <c r="D29" s="6" t="n">
        <v>-2771676</v>
      </c>
      <c r="E29" s="6" t="n">
        <v>-273817</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ayment for acquisition of subsidiary</t>
        </is>
      </c>
      <c r="B31" s="4" t="inlineStr">
        <is>
          <t xml:space="preserve"> </t>
        </is>
      </c>
      <c r="C31" s="6" t="n">
        <v>-60000</v>
      </c>
      <c r="D31" s="6" t="n">
        <v>-60000</v>
      </c>
      <c r="E31" s="6" t="n">
        <v>4917</v>
      </c>
    </row>
    <row r="32">
      <c r="A32" s="4" t="inlineStr">
        <is>
          <t>Purchases of property and equipment</t>
        </is>
      </c>
      <c r="B32" s="6" t="n">
        <v>-11750</v>
      </c>
      <c r="C32" s="6" t="n">
        <v>-127075</v>
      </c>
      <c r="D32" s="6" t="n">
        <v>-167824</v>
      </c>
      <c r="E32" s="6" t="n">
        <v>-3168</v>
      </c>
    </row>
    <row r="33">
      <c r="A33" s="4" t="inlineStr">
        <is>
          <t>Net cash used by investing activities</t>
        </is>
      </c>
      <c r="B33" s="6" t="n">
        <v>-11750</v>
      </c>
      <c r="C33" s="6" t="n">
        <v>-187075</v>
      </c>
      <c r="D33" s="6" t="n">
        <v>-227824</v>
      </c>
      <c r="E33" s="6" t="n">
        <v>1749</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sale of common stock, net of issuance costs</t>
        </is>
      </c>
      <c r="B35" s="6" t="n">
        <v>1368492</v>
      </c>
      <c r="C35" s="6" t="n">
        <v>866770</v>
      </c>
      <c r="D35" s="6" t="n">
        <v>4368796</v>
      </c>
      <c r="E35" s="6" t="n">
        <v>100006</v>
      </c>
    </row>
    <row r="36">
      <c r="A36" s="4" t="inlineStr">
        <is>
          <t>Proceeds from note payable</t>
        </is>
      </c>
      <c r="B36" s="4" t="inlineStr">
        <is>
          <t xml:space="preserve"> </t>
        </is>
      </c>
      <c r="C36" s="6" t="n">
        <v>7000</v>
      </c>
      <c r="D36" s="4" t="inlineStr">
        <is>
          <t xml:space="preserve"> </t>
        </is>
      </c>
      <c r="E36" s="6" t="n">
        <v>171612</v>
      </c>
    </row>
    <row r="37">
      <c r="A37" s="4" t="inlineStr">
        <is>
          <t>Proceeds from convertible notes payable, net of debt discount</t>
        </is>
      </c>
      <c r="B37" s="4" t="inlineStr">
        <is>
          <t xml:space="preserve"> </t>
        </is>
      </c>
      <c r="C37" s="6" t="n">
        <v>1647300</v>
      </c>
      <c r="D37" s="6" t="n">
        <v>1581450</v>
      </c>
      <c r="E37" s="4" t="inlineStr">
        <is>
          <t xml:space="preserve"> </t>
        </is>
      </c>
    </row>
    <row r="38">
      <c r="A38" s="4" t="inlineStr">
        <is>
          <t>Proceeds from convertible note payable - related party, net of debt discount</t>
        </is>
      </c>
      <c r="B38" s="6" t="n">
        <v>790500</v>
      </c>
      <c r="C38" s="6" t="n">
        <v>100000</v>
      </c>
      <c r="D38" s="6" t="n">
        <v>100000</v>
      </c>
      <c r="E38" s="4" t="inlineStr">
        <is>
          <t xml:space="preserve"> </t>
        </is>
      </c>
    </row>
    <row r="39">
      <c r="A39" s="4" t="inlineStr">
        <is>
          <t>Proceeds from advances payable</t>
        </is>
      </c>
      <c r="B39" s="6" t="n">
        <v>322502</v>
      </c>
      <c r="C39" s="6" t="n">
        <v>274040</v>
      </c>
      <c r="D39" s="6" t="n">
        <v>332900</v>
      </c>
      <c r="E39" s="6" t="n">
        <v>140840</v>
      </c>
    </row>
    <row r="40">
      <c r="A40" s="4" t="inlineStr">
        <is>
          <t>Payment on stock repurchase agreement</t>
        </is>
      </c>
      <c r="B40" s="6" t="n">
        <v>-50000</v>
      </c>
      <c r="C40" s="4" t="inlineStr">
        <is>
          <t xml:space="preserve"> </t>
        </is>
      </c>
      <c r="D40" s="4" t="inlineStr">
        <is>
          <t xml:space="preserve"> </t>
        </is>
      </c>
      <c r="E40" s="4" t="inlineStr">
        <is>
          <t xml:space="preserve"> </t>
        </is>
      </c>
    </row>
    <row r="41">
      <c r="A41" s="4" t="inlineStr">
        <is>
          <t>Repayment of convertible notes payable</t>
        </is>
      </c>
      <c r="B41" s="6" t="n">
        <v>-998054</v>
      </c>
      <c r="C41" s="6" t="n">
        <v>-652667</v>
      </c>
      <c r="D41" s="6" t="n">
        <v>-1195920</v>
      </c>
      <c r="E41" s="6" t="n">
        <v>384100</v>
      </c>
    </row>
    <row r="42">
      <c r="A42" s="4" t="inlineStr">
        <is>
          <t>Repayment of note payable - in default</t>
        </is>
      </c>
      <c r="B42" s="4" t="inlineStr">
        <is>
          <t xml:space="preserve"> </t>
        </is>
      </c>
      <c r="C42" s="4" t="inlineStr">
        <is>
          <t xml:space="preserve"> </t>
        </is>
      </c>
      <c r="D42" s="4" t="inlineStr">
        <is>
          <t xml:space="preserve"> </t>
        </is>
      </c>
      <c r="E42" s="6" t="n">
        <v>-3738</v>
      </c>
    </row>
    <row r="43">
      <c r="A43" s="4" t="inlineStr">
        <is>
          <t>Repayments of advance payable</t>
        </is>
      </c>
      <c r="B43" s="6" t="n">
        <v>-219233</v>
      </c>
      <c r="C43" s="6" t="n">
        <v>-186654</v>
      </c>
      <c r="D43" s="6" t="n">
        <v>-312752</v>
      </c>
      <c r="E43" s="6" t="n">
        <v>-80535</v>
      </c>
    </row>
    <row r="44">
      <c r="A44" s="4" t="inlineStr">
        <is>
          <t>Repayment of convertible notes payable - related party</t>
        </is>
      </c>
      <c r="B44" s="6" t="n">
        <v>-63069</v>
      </c>
      <c r="C44" s="4" t="inlineStr">
        <is>
          <t xml:space="preserve"> </t>
        </is>
      </c>
      <c r="D44" s="6" t="n">
        <v>-46931</v>
      </c>
      <c r="E44" s="4" t="inlineStr">
        <is>
          <t xml:space="preserve"> </t>
        </is>
      </c>
    </row>
    <row r="45">
      <c r="A45" s="4" t="inlineStr">
        <is>
          <t>Net cash provided by financing activities</t>
        </is>
      </c>
      <c r="B45" s="6" t="n">
        <v>1151138</v>
      </c>
      <c r="C45" s="6" t="n">
        <v>2055789</v>
      </c>
      <c r="D45" s="6" t="n">
        <v>4827543</v>
      </c>
      <c r="E45" s="6" t="n">
        <v>712285</v>
      </c>
    </row>
    <row r="46">
      <c r="A46" s="4" t="inlineStr">
        <is>
          <t>Net change in cash</t>
        </is>
      </c>
      <c r="B46" s="6" t="n">
        <v>-2203784</v>
      </c>
      <c r="C46" s="6" t="n">
        <v>378851</v>
      </c>
      <c r="D46" s="6" t="n">
        <v>1828043</v>
      </c>
      <c r="E46" s="6" t="n">
        <v>440217</v>
      </c>
    </row>
    <row r="47">
      <c r="A47" s="4" t="inlineStr">
        <is>
          <t>Cash - beginning of period</t>
        </is>
      </c>
      <c r="B47" s="6" t="n">
        <v>2275397</v>
      </c>
      <c r="C47" s="6" t="n">
        <v>57082</v>
      </c>
      <c r="D47" s="6" t="n">
        <v>447354</v>
      </c>
      <c r="E47" s="6" t="n">
        <v>7137</v>
      </c>
    </row>
    <row r="48">
      <c r="A48" s="4" t="inlineStr">
        <is>
          <t>Cash - end of period</t>
        </is>
      </c>
      <c r="B48" s="6" t="n">
        <v>71613</v>
      </c>
      <c r="C48" s="6" t="n">
        <v>435933</v>
      </c>
      <c r="D48" s="6" t="n">
        <v>2275397</v>
      </c>
      <c r="E48" s="6" t="n">
        <v>447354</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row>
    <row r="50">
      <c r="A50" s="4" t="inlineStr">
        <is>
          <t>Interest</t>
        </is>
      </c>
      <c r="B50" s="6" t="n">
        <v>61780</v>
      </c>
      <c r="C50" s="6" t="n">
        <v>55198</v>
      </c>
      <c r="D50" s="6" t="n">
        <v>159909</v>
      </c>
      <c r="E50" s="6" t="n">
        <v>7670</v>
      </c>
    </row>
    <row r="51">
      <c r="A51" s="4" t="inlineStr">
        <is>
          <t>Income taxes</t>
        </is>
      </c>
      <c r="B51" s="4" t="inlineStr">
        <is>
          <t xml:space="preserve"> </t>
        </is>
      </c>
      <c r="C51" s="4" t="inlineStr">
        <is>
          <t xml:space="preserve"> </t>
        </is>
      </c>
      <c r="D51" s="4" t="inlineStr">
        <is>
          <t xml:space="preserve"> </t>
        </is>
      </c>
      <c r="E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Initial amount of ROU asset and related liability</t>
        </is>
      </c>
      <c r="B53" s="4" t="inlineStr">
        <is>
          <t xml:space="preserve"> </t>
        </is>
      </c>
      <c r="C53" s="6" t="n">
        <v>460987</v>
      </c>
      <c r="D53" s="6" t="n">
        <v>540041</v>
      </c>
      <c r="E53" s="6" t="n">
        <v>32444</v>
      </c>
    </row>
    <row r="54">
      <c r="A54" s="4" t="inlineStr">
        <is>
          <t>Termination of the ROU asset and related liability</t>
        </is>
      </c>
      <c r="B54" s="4" t="inlineStr">
        <is>
          <t xml:space="preserve"> </t>
        </is>
      </c>
      <c r="C54" s="4" t="inlineStr">
        <is>
          <t xml:space="preserve"> </t>
        </is>
      </c>
      <c r="D54" s="4" t="inlineStr">
        <is>
          <t xml:space="preserve"> </t>
        </is>
      </c>
      <c r="E54" s="6" t="n">
        <v>27843</v>
      </c>
    </row>
    <row r="55">
      <c r="A55" s="4" t="inlineStr">
        <is>
          <t>Disposal of a component with related party</t>
        </is>
      </c>
      <c r="B55" s="4" t="inlineStr">
        <is>
          <t xml:space="preserve"> </t>
        </is>
      </c>
      <c r="C55" s="4" t="inlineStr">
        <is>
          <t xml:space="preserve"> </t>
        </is>
      </c>
      <c r="D55" s="4" t="inlineStr">
        <is>
          <t xml:space="preserve"> </t>
        </is>
      </c>
      <c r="E55" s="6" t="n">
        <v>131221</v>
      </c>
    </row>
    <row r="56">
      <c r="A56" s="4" t="inlineStr">
        <is>
          <t>Repurchase obligation pursuant to the Put Option Agreement</t>
        </is>
      </c>
      <c r="B56" s="4" t="inlineStr">
        <is>
          <t xml:space="preserve"> </t>
        </is>
      </c>
      <c r="C56" s="4" t="inlineStr">
        <is>
          <t xml:space="preserve"> </t>
        </is>
      </c>
      <c r="D56" s="4" t="inlineStr">
        <is>
          <t xml:space="preserve"> </t>
        </is>
      </c>
      <c r="E56" s="6" t="n">
        <v>1300000</v>
      </c>
    </row>
    <row r="57">
      <c r="A57" s="4" t="inlineStr">
        <is>
          <t>Reduction of the repurchase obligation pursuant to the Put Option Agreement</t>
        </is>
      </c>
      <c r="B57" s="6" t="n">
        <v>113072</v>
      </c>
      <c r="C57" s="6" t="n">
        <v>244906</v>
      </c>
      <c r="D57" s="6" t="n">
        <v>681725</v>
      </c>
      <c r="E57" s="4" t="inlineStr">
        <is>
          <t xml:space="preserve"> </t>
        </is>
      </c>
    </row>
    <row r="58">
      <c r="A58" s="4" t="inlineStr">
        <is>
          <t>Common stock and common stock warrants issued as commitment fee in connection with convertible notes payable, recorded as debt discount</t>
        </is>
      </c>
      <c r="B58" s="4" t="inlineStr">
        <is>
          <t xml:space="preserve"> </t>
        </is>
      </c>
      <c r="C58" s="6" t="n">
        <v>494165</v>
      </c>
      <c r="D58" s="6" t="n">
        <v>418554</v>
      </c>
      <c r="E58" s="6" t="n">
        <v>38263</v>
      </c>
    </row>
    <row r="59">
      <c r="A59" s="4" t="inlineStr">
        <is>
          <t>Warrants issued as commitment fee in connection with convertible notes payable</t>
        </is>
      </c>
      <c r="B59" s="4" t="inlineStr">
        <is>
          <t xml:space="preserve"> </t>
        </is>
      </c>
      <c r="C59" s="4" t="inlineStr">
        <is>
          <t xml:space="preserve"> </t>
        </is>
      </c>
      <c r="D59" s="6" t="n">
        <v>156926</v>
      </c>
      <c r="E59" s="4" t="inlineStr">
        <is>
          <t xml:space="preserve"> </t>
        </is>
      </c>
    </row>
    <row r="60">
      <c r="A60" s="4" t="inlineStr">
        <is>
          <t>Liabilities to be settled with common stock in connection with convertible notes payable</t>
        </is>
      </c>
      <c r="B60" s="4" t="inlineStr">
        <is>
          <t xml:space="preserve"> </t>
        </is>
      </c>
      <c r="C60" s="4" t="inlineStr">
        <is>
          <t xml:space="preserve"> </t>
        </is>
      </c>
      <c r="D60" s="6" t="n">
        <v>209688</v>
      </c>
      <c r="E60" s="4" t="inlineStr">
        <is>
          <t xml:space="preserve"> </t>
        </is>
      </c>
    </row>
    <row r="61">
      <c r="A61" s="4" t="inlineStr">
        <is>
          <t>Fair value of true-up shares in connection with the commitment fee</t>
        </is>
      </c>
      <c r="B61" s="4" t="inlineStr">
        <is>
          <t xml:space="preserve"> </t>
        </is>
      </c>
      <c r="C61" s="6" t="n">
        <v>244213</v>
      </c>
      <c r="D61" s="4" t="inlineStr">
        <is>
          <t xml:space="preserve"> </t>
        </is>
      </c>
      <c r="E61" s="4" t="inlineStr">
        <is>
          <t xml:space="preserve"> </t>
        </is>
      </c>
    </row>
    <row r="62">
      <c r="A62" s="4" t="inlineStr">
        <is>
          <t>Initial derivative liability recorded in connection with convertible notes payable</t>
        </is>
      </c>
      <c r="B62" s="6" t="n">
        <v>122177</v>
      </c>
      <c r="C62" s="6" t="n">
        <v>419838</v>
      </c>
      <c r="D62" s="6" t="n">
        <v>223358</v>
      </c>
      <c r="E62" s="6" t="n">
        <v>212344</v>
      </c>
    </row>
    <row r="63">
      <c r="A63" s="4" t="inlineStr">
        <is>
          <t>Fair value of common stock issued for an asset acquisition transaction (see Note 4)</t>
        </is>
      </c>
      <c r="B63" s="4" t="inlineStr">
        <is>
          <t xml:space="preserve"> </t>
        </is>
      </c>
      <c r="C63" s="4" t="inlineStr">
        <is>
          <t xml:space="preserve"> </t>
        </is>
      </c>
      <c r="D63" s="6" t="n">
        <v>2620000</v>
      </c>
      <c r="E63" s="4" t="inlineStr">
        <is>
          <t xml:space="preserve"> </t>
        </is>
      </c>
    </row>
    <row r="64">
      <c r="A64" s="4" t="inlineStr">
        <is>
          <t>Increase in debt discount for relative fair value of warrants</t>
        </is>
      </c>
      <c r="B64" s="6" t="n">
        <v>154985</v>
      </c>
      <c r="C64" s="4" t="inlineStr">
        <is>
          <t xml:space="preserve"> </t>
        </is>
      </c>
      <c r="D64" s="4" t="inlineStr">
        <is>
          <t xml:space="preserve"> </t>
        </is>
      </c>
      <c r="E64" s="4" t="inlineStr">
        <is>
          <t xml:space="preserve"> </t>
        </is>
      </c>
    </row>
    <row r="65">
      <c r="A65" s="4" t="inlineStr">
        <is>
          <t>Increase in stock repurchase obligation and reduction of additional paid-in capital pursuant to settlement agreement</t>
        </is>
      </c>
      <c r="B65" s="6" t="n">
        <v>150000</v>
      </c>
      <c r="C65" s="4" t="inlineStr">
        <is>
          <t xml:space="preserve"> </t>
        </is>
      </c>
      <c r="D65" s="4" t="inlineStr">
        <is>
          <t xml:space="preserve"> </t>
        </is>
      </c>
      <c r="E65" s="4" t="inlineStr">
        <is>
          <t xml:space="preserve"> </t>
        </is>
      </c>
    </row>
    <row r="66">
      <c r="A66" s="3" t="inlineStr">
        <is>
          <t>Net Assets and Liabilities Assumed in Acquisition:</t>
        </is>
      </c>
      <c r="B66" s="4" t="inlineStr">
        <is>
          <t xml:space="preserve"> </t>
        </is>
      </c>
      <c r="C66" s="4" t="inlineStr">
        <is>
          <t xml:space="preserve"> </t>
        </is>
      </c>
      <c r="D66" s="4" t="inlineStr">
        <is>
          <t xml:space="preserve"> </t>
        </is>
      </c>
      <c r="E66" s="4" t="inlineStr">
        <is>
          <t xml:space="preserve"> </t>
        </is>
      </c>
    </row>
    <row r="67">
      <c r="A67" s="4" t="inlineStr">
        <is>
          <t>Cash</t>
        </is>
      </c>
      <c r="B67" s="4" t="inlineStr">
        <is>
          <t xml:space="preserve"> </t>
        </is>
      </c>
      <c r="C67" s="4" t="inlineStr">
        <is>
          <t xml:space="preserve"> </t>
        </is>
      </c>
      <c r="D67" s="4" t="inlineStr">
        <is>
          <t xml:space="preserve"> </t>
        </is>
      </c>
      <c r="E67" s="6" t="n">
        <v>4917</v>
      </c>
    </row>
    <row r="68">
      <c r="A68" s="4" t="inlineStr">
        <is>
          <t>Prepaid expenses and other assets</t>
        </is>
      </c>
      <c r="B68" s="4" t="inlineStr">
        <is>
          <t xml:space="preserve"> </t>
        </is>
      </c>
      <c r="C68" s="6" t="n">
        <v>241</v>
      </c>
      <c r="D68" s="6" t="n">
        <v>241</v>
      </c>
      <c r="E68" s="6" t="n">
        <v>9776</v>
      </c>
    </row>
    <row r="69">
      <c r="A69" s="4" t="inlineStr">
        <is>
          <t>Inventory</t>
        </is>
      </c>
      <c r="B69" s="4" t="inlineStr">
        <is>
          <t xml:space="preserve"> </t>
        </is>
      </c>
      <c r="C69" s="6" t="n">
        <v>20763</v>
      </c>
      <c r="D69" s="6" t="n">
        <v>20763</v>
      </c>
      <c r="E69" s="4" t="inlineStr">
        <is>
          <t xml:space="preserve"> </t>
        </is>
      </c>
    </row>
    <row r="70">
      <c r="A70" s="4" t="inlineStr">
        <is>
          <t>Operating right-of-use asset</t>
        </is>
      </c>
      <c r="B70" s="4" t="inlineStr">
        <is>
          <t xml:space="preserve"> </t>
        </is>
      </c>
      <c r="C70" s="6" t="n">
        <v>76136</v>
      </c>
      <c r="D70" s="6" t="n">
        <v>76136</v>
      </c>
      <c r="E70" s="6" t="n">
        <v>32444</v>
      </c>
    </row>
    <row r="71">
      <c r="A71" s="4" t="inlineStr">
        <is>
          <t>Computer software</t>
        </is>
      </c>
      <c r="B71" s="4" t="inlineStr">
        <is>
          <t xml:space="preserve"> </t>
        </is>
      </c>
      <c r="C71" s="6" t="n">
        <v>66198</v>
      </c>
      <c r="D71" s="6" t="n">
        <v>66198</v>
      </c>
      <c r="E71" s="4" t="inlineStr">
        <is>
          <t xml:space="preserve"> </t>
        </is>
      </c>
    </row>
    <row r="72">
      <c r="A72" s="4" t="inlineStr">
        <is>
          <t>Customer relationships</t>
        </is>
      </c>
      <c r="B72" s="4" t="inlineStr">
        <is>
          <t xml:space="preserve"> </t>
        </is>
      </c>
      <c r="C72" s="6" t="n">
        <v>43000</v>
      </c>
      <c r="D72" s="6" t="n">
        <v>43000</v>
      </c>
      <c r="E72" s="4" t="inlineStr">
        <is>
          <t xml:space="preserve"> </t>
        </is>
      </c>
    </row>
    <row r="73">
      <c r="A73" s="4" t="inlineStr">
        <is>
          <t>Trademark</t>
        </is>
      </c>
      <c r="B73" s="4" t="inlineStr">
        <is>
          <t xml:space="preserve"> </t>
        </is>
      </c>
      <c r="C73" s="6" t="n">
        <v>505000</v>
      </c>
      <c r="D73" s="6" t="n">
        <v>505000</v>
      </c>
      <c r="E73" s="4" t="inlineStr">
        <is>
          <t xml:space="preserve"> </t>
        </is>
      </c>
    </row>
    <row r="74">
      <c r="A74" s="4" t="inlineStr">
        <is>
          <t>Goodwill</t>
        </is>
      </c>
      <c r="B74" s="4" t="inlineStr">
        <is>
          <t xml:space="preserve"> </t>
        </is>
      </c>
      <c r="C74" s="6" t="n">
        <v>1749357</v>
      </c>
      <c r="D74" s="6" t="n">
        <v>1809357</v>
      </c>
      <c r="E74" s="4" t="inlineStr">
        <is>
          <t xml:space="preserve"> </t>
        </is>
      </c>
    </row>
    <row r="75">
      <c r="A75" s="4" t="inlineStr">
        <is>
          <t>Accounts payable and accrued liabilities</t>
        </is>
      </c>
      <c r="B75" s="4" t="inlineStr">
        <is>
          <t xml:space="preserve"> </t>
        </is>
      </c>
      <c r="C75" s="6" t="n">
        <v>-203348</v>
      </c>
      <c r="D75" s="6" t="n">
        <v>-203348</v>
      </c>
      <c r="E75" s="6" t="n">
        <v>-209417</v>
      </c>
    </row>
    <row r="76">
      <c r="A76" s="4" t="inlineStr">
        <is>
          <t>Operating right-of-use liability</t>
        </is>
      </c>
      <c r="B76" s="4" t="inlineStr">
        <is>
          <t xml:space="preserve"> </t>
        </is>
      </c>
      <c r="C76" s="6" t="n">
        <v>-79054</v>
      </c>
      <c r="D76" s="6" t="n">
        <v>-79054</v>
      </c>
      <c r="E76" s="6" t="n">
        <v>-32444</v>
      </c>
    </row>
    <row r="77">
      <c r="A77" s="4" t="inlineStr">
        <is>
          <t>Note Payable</t>
        </is>
      </c>
      <c r="B77" s="4" t="inlineStr">
        <is>
          <t xml:space="preserve"> </t>
        </is>
      </c>
      <c r="C77" s="6" t="n">
        <v>-149900</v>
      </c>
      <c r="D77" s="6" t="n">
        <v>-149900</v>
      </c>
      <c r="E77" s="4" t="inlineStr">
        <is>
          <t xml:space="preserve"> </t>
        </is>
      </c>
    </row>
    <row r="78">
      <c r="A78" s="4" t="inlineStr">
        <is>
          <t>Net assets acquired (liabilities assumed)</t>
        </is>
      </c>
      <c r="B78" s="4" t="inlineStr">
        <is>
          <t xml:space="preserve"> </t>
        </is>
      </c>
      <c r="C78" s="5" t="n">
        <v>2028393</v>
      </c>
      <c r="D78" s="5" t="n">
        <v>2088393</v>
      </c>
      <c r="E78" s="5" t="n">
        <v>-1947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Goodwill and Intangible Assets (Details) - Schedule of goodwill - USD ($)</t>
        </is>
      </c>
      <c r="C1" s="2" t="inlineStr">
        <is>
          <t>9 Months Ended</t>
        </is>
      </c>
    </row>
    <row r="2">
      <c r="B2" s="2" t="inlineStr">
        <is>
          <t>Oct. 31, 2021</t>
        </is>
      </c>
      <c r="C2" s="2" t="inlineStr">
        <is>
          <t>Jul. 31, 2022</t>
        </is>
      </c>
      <c r="D2" s="2" t="inlineStr">
        <is>
          <t>Dec. 31, 2020</t>
        </is>
      </c>
    </row>
    <row r="3">
      <c r="A3" s="3" t="inlineStr">
        <is>
          <t>Schedule Of Goodwill Abstract</t>
        </is>
      </c>
      <c r="B3" s="4" t="inlineStr">
        <is>
          <t xml:space="preserve"> </t>
        </is>
      </c>
      <c r="C3" s="4" t="inlineStr">
        <is>
          <t xml:space="preserve"> </t>
        </is>
      </c>
      <c r="D3" s="4" t="inlineStr">
        <is>
          <t xml:space="preserve"> </t>
        </is>
      </c>
    </row>
    <row r="4">
      <c r="A4" s="4" t="inlineStr">
        <is>
          <t>Estimated Life</t>
        </is>
      </c>
      <c r="B4" s="4" t="inlineStr">
        <is>
          <t>Indefinite</t>
        </is>
      </c>
      <c r="C4" s="4" t="inlineStr">
        <is>
          <t>Indefinite</t>
        </is>
      </c>
      <c r="D4" s="4" t="inlineStr">
        <is>
          <t xml:space="preserve"> </t>
        </is>
      </c>
    </row>
    <row r="5">
      <c r="A5" s="4" t="inlineStr">
        <is>
          <t>Goodwill</t>
        </is>
      </c>
      <c r="B5" s="5" t="n">
        <v>1809357</v>
      </c>
      <c r="C5" s="5" t="n">
        <v>1809357</v>
      </c>
      <c r="D5" s="4" t="inlineStr">
        <is>
          <t xml:space="preserve"> </t>
        </is>
      </c>
    </row>
    <row r="6">
      <c r="A6" s="4" t="inlineStr">
        <is>
          <t>Less: Impairment</t>
        </is>
      </c>
      <c r="B6" s="4" t="inlineStr">
        <is>
          <t xml:space="preserve"> </t>
        </is>
      </c>
      <c r="C6" s="4" t="inlineStr">
        <is>
          <t xml:space="preserve"> </t>
        </is>
      </c>
      <c r="D6" s="4" t="inlineStr">
        <is>
          <t xml:space="preserve"> </t>
        </is>
      </c>
    </row>
    <row r="7">
      <c r="A7" s="4" t="inlineStr">
        <is>
          <t>Goodwill, net</t>
        </is>
      </c>
      <c r="B7" s="5" t="n">
        <v>1809357</v>
      </c>
      <c r="C7" s="5" t="n">
        <v>1809357</v>
      </c>
      <c r="D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Details) - Schedule of intangible assets - USD ($)</t>
        </is>
      </c>
      <c r="B1" s="2" t="inlineStr">
        <is>
          <t>Oct. 31, 2021</t>
        </is>
      </c>
      <c r="C1" s="2" t="inlineStr">
        <is>
          <t>Jul. 31, 2022</t>
        </is>
      </c>
    </row>
    <row r="2">
      <c r="A2" s="3" t="inlineStr">
        <is>
          <t>Finite-Lived Intangible Assets [Line Items]</t>
        </is>
      </c>
      <c r="B2" s="4" t="inlineStr">
        <is>
          <t xml:space="preserve"> </t>
        </is>
      </c>
      <c r="C2" s="4" t="inlineStr">
        <is>
          <t xml:space="preserve"> </t>
        </is>
      </c>
    </row>
    <row r="3">
      <c r="A3" s="4" t="inlineStr">
        <is>
          <t>Total</t>
        </is>
      </c>
      <c r="B3" s="5" t="n">
        <v>3234198</v>
      </c>
      <c r="C3" s="5" t="n">
        <v>3234198</v>
      </c>
    </row>
    <row r="4">
      <c r="A4" s="4" t="inlineStr">
        <is>
          <t>Less: Accumulated amortization</t>
        </is>
      </c>
      <c r="B4" s="6" t="n">
        <v>-8837</v>
      </c>
      <c r="C4" s="6" t="n">
        <v>-683719</v>
      </c>
    </row>
    <row r="5">
      <c r="A5" s="4" t="inlineStr">
        <is>
          <t>Intangible assets, net</t>
        </is>
      </c>
      <c r="B5" s="6" t="n">
        <v>3225361</v>
      </c>
      <c r="C5" s="6" t="n">
        <v>2550479</v>
      </c>
    </row>
    <row r="6">
      <c r="A6" s="4" t="inlineStr">
        <is>
          <t>Intangible assets with a finite life, net</t>
        </is>
      </c>
      <c r="B6" s="5" t="n">
        <v>2720361</v>
      </c>
      <c r="C6" s="6" t="n">
        <v>2045479</v>
      </c>
    </row>
    <row r="7">
      <c r="A7" s="4" t="inlineStr">
        <is>
          <t>Computer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Life</t>
        </is>
      </c>
      <c r="B9" s="4" t="inlineStr">
        <is>
          <t>3 years 6 months</t>
        </is>
      </c>
      <c r="C9" s="4" t="inlineStr">
        <is>
          <t xml:space="preserve"> </t>
        </is>
      </c>
    </row>
    <row r="10">
      <c r="A10" s="4" t="inlineStr">
        <is>
          <t>Total</t>
        </is>
      </c>
      <c r="B10" s="5" t="n">
        <v>66198</v>
      </c>
      <c r="C10" s="6" t="n">
        <v>66198</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Life</t>
        </is>
      </c>
      <c r="B13" s="4" t="inlineStr">
        <is>
          <t>7 years</t>
        </is>
      </c>
      <c r="C13" s="4" t="inlineStr">
        <is>
          <t xml:space="preserve"> </t>
        </is>
      </c>
    </row>
    <row r="14">
      <c r="A14" s="4" t="inlineStr">
        <is>
          <t>Total</t>
        </is>
      </c>
      <c r="B14" s="5" t="n">
        <v>43000</v>
      </c>
      <c r="C14" s="6" t="n">
        <v>43000</v>
      </c>
    </row>
    <row r="15">
      <c r="A15" s="4" t="inlineStr">
        <is>
          <t>Trademark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Life</t>
        </is>
      </c>
      <c r="B17" s="4" t="inlineStr">
        <is>
          <t xml:space="preserve"> </t>
        </is>
      </c>
      <c r="C17" s="4" t="inlineStr">
        <is>
          <t xml:space="preserve"> </t>
        </is>
      </c>
    </row>
    <row r="18">
      <c r="A18" s="4" t="inlineStr">
        <is>
          <t>Total</t>
        </is>
      </c>
      <c r="B18" s="5" t="n">
        <v>505000</v>
      </c>
      <c r="C18" s="6" t="n">
        <v>505000</v>
      </c>
    </row>
    <row r="19">
      <c r="A19" s="4" t="inlineStr">
        <is>
          <t>License agreemen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Life</t>
        </is>
      </c>
      <c r="B21" s="4" t="inlineStr">
        <is>
          <t>3 years</t>
        </is>
      </c>
      <c r="C21" s="4" t="inlineStr">
        <is>
          <t xml:space="preserve"> </t>
        </is>
      </c>
    </row>
    <row r="22">
      <c r="A22" s="4" t="inlineStr">
        <is>
          <t>Total</t>
        </is>
      </c>
      <c r="B22" s="5" t="n">
        <v>2620000</v>
      </c>
      <c r="C22" s="5" t="n">
        <v>262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amortization of intangible assets attributable to future periods - USD ($)</t>
        </is>
      </c>
      <c r="B1" s="2" t="inlineStr">
        <is>
          <t>Oct. 31, 2022</t>
        </is>
      </c>
      <c r="C1" s="2" t="inlineStr">
        <is>
          <t>Oct. 31, 2021</t>
        </is>
      </c>
    </row>
    <row r="2">
      <c r="A2" s="3" t="inlineStr">
        <is>
          <t>Schedule Of Amortization Of Intangible Assets Attributable To Future Periods Abstract</t>
        </is>
      </c>
      <c r="B2" s="4" t="inlineStr">
        <is>
          <t xml:space="preserve"> </t>
        </is>
      </c>
      <c r="C2" s="4" t="inlineStr">
        <is>
          <t xml:space="preserve"> </t>
        </is>
      </c>
    </row>
    <row r="3">
      <c r="A3" s="4" t="inlineStr">
        <is>
          <t>2022</t>
        </is>
      </c>
      <c r="B3" s="5" t="n">
        <v>224962</v>
      </c>
      <c r="C3" s="5" t="n">
        <v>899845</v>
      </c>
    </row>
    <row r="4">
      <c r="A4" s="4" t="inlineStr">
        <is>
          <t>2023</t>
        </is>
      </c>
      <c r="B4" s="6" t="n">
        <v>899845</v>
      </c>
      <c r="C4" s="6" t="n">
        <v>899845</v>
      </c>
    </row>
    <row r="5">
      <c r="A5" s="4" t="inlineStr">
        <is>
          <t>2024</t>
        </is>
      </c>
      <c r="B5" s="6" t="n">
        <v>898147</v>
      </c>
      <c r="C5" s="6" t="n">
        <v>898147</v>
      </c>
    </row>
    <row r="6">
      <c r="A6" s="4" t="inlineStr">
        <is>
          <t>2025</t>
        </is>
      </c>
      <c r="B6" s="6" t="n">
        <v>6143</v>
      </c>
      <c r="C6" s="6" t="n">
        <v>6413</v>
      </c>
    </row>
    <row r="7">
      <c r="A7" s="4" t="inlineStr">
        <is>
          <t>2026</t>
        </is>
      </c>
      <c r="B7" s="6" t="n">
        <v>6143</v>
      </c>
      <c r="C7" s="6" t="n">
        <v>6413</v>
      </c>
    </row>
    <row r="8">
      <c r="A8" s="4" t="inlineStr">
        <is>
          <t>2027</t>
        </is>
      </c>
      <c r="B8" s="6" t="n">
        <v>6143</v>
      </c>
      <c r="C8" s="6" t="n">
        <v>6413</v>
      </c>
    </row>
    <row r="9">
      <c r="A9" s="4" t="inlineStr">
        <is>
          <t>2028</t>
        </is>
      </c>
      <c r="B9" s="6" t="n">
        <v>4096</v>
      </c>
      <c r="C9" s="6" t="n">
        <v>4095</v>
      </c>
    </row>
    <row r="10">
      <c r="A10" s="4" t="inlineStr">
        <is>
          <t>Total</t>
        </is>
      </c>
      <c r="B10" s="5" t="n">
        <v>2045479</v>
      </c>
      <c r="C10" s="5" t="n">
        <v>27203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vertible Notes (Details) - Schedule of convertible debt - USD ($)</t>
        </is>
      </c>
      <c r="B1" s="2" t="inlineStr">
        <is>
          <t>Jul. 31, 2022</t>
        </is>
      </c>
      <c r="C1" s="2" t="inlineStr">
        <is>
          <t>Oct. 31, 2021</t>
        </is>
      </c>
      <c r="D1" s="2" t="inlineStr">
        <is>
          <t>Dec. 31, 2020</t>
        </is>
      </c>
    </row>
    <row r="2">
      <c r="A2" s="3" t="inlineStr">
        <is>
          <t>Schedule Of Convertible Debt Abstract</t>
        </is>
      </c>
      <c r="B2" s="4" t="inlineStr">
        <is>
          <t xml:space="preserve"> </t>
        </is>
      </c>
      <c r="C2" s="4" t="inlineStr">
        <is>
          <t xml:space="preserve"> </t>
        </is>
      </c>
      <c r="D2" s="4" t="inlineStr">
        <is>
          <t xml:space="preserve"> </t>
        </is>
      </c>
    </row>
    <row r="3">
      <c r="A3" s="4" t="inlineStr">
        <is>
          <t>Principal amount</t>
        </is>
      </c>
      <c r="B3" s="5" t="n">
        <v>992302</v>
      </c>
      <c r="C3" s="5" t="n">
        <v>1028179</v>
      </c>
      <c r="D3" s="5" t="n">
        <v>447000</v>
      </c>
    </row>
    <row r="4">
      <c r="A4" s="4" t="inlineStr">
        <is>
          <t>Less: debt discount</t>
        </is>
      </c>
      <c r="B4" s="6" t="n">
        <v>-361444</v>
      </c>
      <c r="C4" s="6" t="n">
        <v>-477541</v>
      </c>
      <c r="D4" s="6" t="n">
        <v>-305524</v>
      </c>
    </row>
    <row r="5">
      <c r="A5" s="4" t="inlineStr">
        <is>
          <t>Convertible notes payable, net</t>
        </is>
      </c>
      <c r="B5" s="6" t="n">
        <v>713916</v>
      </c>
      <c r="C5" s="6" t="n">
        <v>550638</v>
      </c>
      <c r="D5" s="6" t="n">
        <v>141476</v>
      </c>
    </row>
    <row r="6">
      <c r="A6" s="4" t="inlineStr">
        <is>
          <t>Principal amount – related party</t>
        </is>
      </c>
      <c r="B6" s="4" t="inlineStr">
        <is>
          <t xml:space="preserve"> </t>
        </is>
      </c>
      <c r="C6" s="6" t="n">
        <v>63069</v>
      </c>
      <c r="D6" s="4" t="inlineStr">
        <is>
          <t xml:space="preserve"> </t>
        </is>
      </c>
    </row>
    <row r="7">
      <c r="A7" s="4" t="inlineStr">
        <is>
          <t>Less: debt discount – related party</t>
        </is>
      </c>
      <c r="B7" s="4" t="inlineStr">
        <is>
          <t xml:space="preserve"> </t>
        </is>
      </c>
      <c r="C7" s="6" t="n">
        <v>-32897</v>
      </c>
      <c r="D7" s="4" t="inlineStr">
        <is>
          <t xml:space="preserve"> </t>
        </is>
      </c>
    </row>
    <row r="8">
      <c r="A8" s="4" t="inlineStr">
        <is>
          <t>Convertible note payable - related party, net</t>
        </is>
      </c>
      <c r="B8" s="4" t="inlineStr">
        <is>
          <t xml:space="preserve"> </t>
        </is>
      </c>
      <c r="C8" s="6" t="n">
        <v>30172</v>
      </c>
      <c r="D8" s="4" t="inlineStr">
        <is>
          <t xml:space="preserve"> </t>
        </is>
      </c>
    </row>
    <row r="9">
      <c r="A9" s="4" t="inlineStr">
        <is>
          <t>Total convertible notes payable, net</t>
        </is>
      </c>
      <c r="B9" s="5" t="n">
        <v>713916</v>
      </c>
      <c r="C9" s="5" t="n">
        <v>580810</v>
      </c>
      <c r="D9" s="5" t="n">
        <v>1414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Convertible Notes (Details) - Schedule of fair value of the stock warrants was estimated at issuance using the Binomial Valuation Model</t>
        </is>
      </c>
      <c r="B1" s="2" t="inlineStr">
        <is>
          <t>9 Months Ended</t>
        </is>
      </c>
      <c r="C1" s="2" t="inlineStr">
        <is>
          <t>10 Months Ended</t>
        </is>
      </c>
      <c r="D1" s="2" t="inlineStr">
        <is>
          <t>12 Months Ended</t>
        </is>
      </c>
    </row>
    <row r="2">
      <c r="B2" s="2" t="inlineStr">
        <is>
          <t>Jul. 31, 2022</t>
        </is>
      </c>
      <c r="C2" s="2" t="inlineStr">
        <is>
          <t>Oct. 31, 2021</t>
        </is>
      </c>
      <c r="D2" s="2" t="inlineStr">
        <is>
          <t>Oct. 31, 2021</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Dividend rate</t>
        </is>
      </c>
      <c r="B4" s="4" t="inlineStr">
        <is>
          <t xml:space="preserve"> </t>
        </is>
      </c>
      <c r="C4" s="4" t="inlineStr">
        <is>
          <t xml:space="preserve"> </t>
        </is>
      </c>
      <c r="D4" s="4" t="inlineStr">
        <is>
          <t xml:space="preserve"> </t>
        </is>
      </c>
    </row>
    <row r="5">
      <c r="A5" s="4" t="inlineStr">
        <is>
          <t>Term</t>
        </is>
      </c>
      <c r="B5" s="4" t="inlineStr">
        <is>
          <t xml:space="preserve"> </t>
        </is>
      </c>
      <c r="C5" s="4" t="inlineStr">
        <is>
          <t xml:space="preserve"> </t>
        </is>
      </c>
      <c r="D5" s="4" t="inlineStr">
        <is>
          <t>2 years 6 months</t>
        </is>
      </c>
    </row>
    <row r="6">
      <c r="A6" s="4" t="inlineStr">
        <is>
          <t>Volatility</t>
        </is>
      </c>
      <c r="B6" s="4" t="inlineStr">
        <is>
          <t xml:space="preserve"> </t>
        </is>
      </c>
      <c r="C6" s="9" t="n">
        <v>0.6899999999999999</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Fair Value, Concentration of Risk, Financial Statement Captions [Line Items]</t>
        </is>
      </c>
      <c r="B8" s="4" t="inlineStr">
        <is>
          <t xml:space="preserve"> </t>
        </is>
      </c>
      <c r="C8" s="4" t="inlineStr">
        <is>
          <t xml:space="preserve"> </t>
        </is>
      </c>
      <c r="D8" s="4" t="inlineStr">
        <is>
          <t xml:space="preserve"> </t>
        </is>
      </c>
    </row>
    <row r="9">
      <c r="A9" s="4" t="inlineStr">
        <is>
          <t>Volatility</t>
        </is>
      </c>
      <c r="B9" s="9" t="n">
        <v>0.61</v>
      </c>
      <c r="C9" s="4" t="inlineStr">
        <is>
          <t xml:space="preserve"> </t>
        </is>
      </c>
      <c r="D9" s="9" t="n">
        <v>0.6</v>
      </c>
    </row>
    <row r="10">
      <c r="A10" s="4" t="inlineStr">
        <is>
          <t>Risk—free interest rate</t>
        </is>
      </c>
      <c r="B10" s="4" t="inlineStr">
        <is>
          <t xml:space="preserve"> </t>
        </is>
      </c>
      <c r="C10" s="4" t="inlineStr">
        <is>
          <t xml:space="preserve"> </t>
        </is>
      </c>
      <c r="D10" s="11" t="n">
        <v>0.0014</v>
      </c>
    </row>
    <row r="11">
      <c r="A11" s="4" t="inlineStr">
        <is>
          <t>Maximum [Member]</t>
        </is>
      </c>
      <c r="B11" s="4" t="inlineStr">
        <is>
          <t xml:space="preserve"> </t>
        </is>
      </c>
      <c r="C11" s="4" t="inlineStr">
        <is>
          <t xml:space="preserve"> </t>
        </is>
      </c>
      <c r="D11" s="4" t="inlineStr">
        <is>
          <t xml:space="preserve"> </t>
        </is>
      </c>
    </row>
    <row r="12">
      <c r="A12" s="3" t="inlineStr">
        <is>
          <t>Fair Value, Concentration of Risk, Financial Statement Captions [Line Items]</t>
        </is>
      </c>
      <c r="B12" s="4" t="inlineStr">
        <is>
          <t xml:space="preserve"> </t>
        </is>
      </c>
      <c r="C12" s="4" t="inlineStr">
        <is>
          <t xml:space="preserve"> </t>
        </is>
      </c>
      <c r="D12" s="4" t="inlineStr">
        <is>
          <t xml:space="preserve"> </t>
        </is>
      </c>
    </row>
    <row r="13">
      <c r="A13" s="4" t="inlineStr">
        <is>
          <t>Volatility</t>
        </is>
      </c>
      <c r="B13" s="9" t="n">
        <v>0.6899999999999999</v>
      </c>
      <c r="C13" s="4" t="inlineStr">
        <is>
          <t xml:space="preserve"> </t>
        </is>
      </c>
      <c r="D13" s="9" t="n">
        <v>0.7</v>
      </c>
    </row>
    <row r="14">
      <c r="A14" s="4" t="inlineStr">
        <is>
          <t>Risk—free interest rate</t>
        </is>
      </c>
      <c r="B14" s="4" t="inlineStr">
        <is>
          <t xml:space="preserve"> </t>
        </is>
      </c>
      <c r="C14" s="4" t="inlineStr">
        <is>
          <t xml:space="preserve"> </t>
        </is>
      </c>
      <c r="D14" s="11" t="n">
        <v>0.002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Convertible Notes (Details) - Schedule of fair value of the derivative liabilities</t>
        </is>
      </c>
      <c r="B1" s="2" t="inlineStr">
        <is>
          <t>12 Months Ended</t>
        </is>
      </c>
    </row>
    <row r="2">
      <c r="B2" s="2" t="inlineStr">
        <is>
          <t>Oct. 31, 2021</t>
        </is>
      </c>
    </row>
    <row r="3">
      <c r="A3" s="4" t="inlineStr">
        <is>
          <t>Minimum [Member]</t>
        </is>
      </c>
      <c r="B3" s="4" t="inlineStr">
        <is>
          <t xml:space="preserve"> </t>
        </is>
      </c>
    </row>
    <row r="4">
      <c r="A4" s="3" t="inlineStr">
        <is>
          <t>Convertible Notes (Details) - Schedule of fair value of the derivative liabilities [Line Items]</t>
        </is>
      </c>
      <c r="B4" s="4" t="inlineStr">
        <is>
          <t xml:space="preserve"> </t>
        </is>
      </c>
    </row>
    <row r="5">
      <c r="A5" s="4" t="inlineStr">
        <is>
          <t>Dividend rate</t>
        </is>
      </c>
      <c r="B5" s="4" t="inlineStr">
        <is>
          <t xml:space="preserve"> </t>
        </is>
      </c>
    </row>
    <row r="6">
      <c r="A6" s="4" t="inlineStr">
        <is>
          <t>Term (in years)</t>
        </is>
      </c>
      <c r="B6" s="4" t="inlineStr">
        <is>
          <t>3 months 29 days</t>
        </is>
      </c>
    </row>
    <row r="7">
      <c r="A7" s="4" t="inlineStr">
        <is>
          <t>Volatility</t>
        </is>
      </c>
      <c r="B7" s="9" t="n">
        <v>0.9</v>
      </c>
    </row>
    <row r="8">
      <c r="A8" s="4" t="inlineStr">
        <is>
          <t>Risk—free interest rate</t>
        </is>
      </c>
      <c r="B8" s="11" t="n">
        <v>0.0004</v>
      </c>
    </row>
    <row r="9">
      <c r="A9" s="4" t="inlineStr">
        <is>
          <t>Default probability</t>
        </is>
      </c>
      <c r="B9" s="9" t="n">
        <v>0.25</v>
      </c>
    </row>
    <row r="10">
      <c r="A10" s="4" t="inlineStr">
        <is>
          <t>Maximum [Member]</t>
        </is>
      </c>
      <c r="B10" s="4" t="inlineStr">
        <is>
          <t xml:space="preserve"> </t>
        </is>
      </c>
    </row>
    <row r="11">
      <c r="A11" s="3" t="inlineStr">
        <is>
          <t>Convertible Notes (Details) - Schedule of fair value of the derivative liabilities [Line Items]</t>
        </is>
      </c>
      <c r="B11" s="4" t="inlineStr">
        <is>
          <t xml:space="preserve"> </t>
        </is>
      </c>
    </row>
    <row r="12">
      <c r="A12" s="4" t="inlineStr">
        <is>
          <t>Dividend rate</t>
        </is>
      </c>
      <c r="B12" s="4" t="inlineStr">
        <is>
          <t xml:space="preserve"> </t>
        </is>
      </c>
    </row>
    <row r="13">
      <c r="A13" s="4" t="inlineStr">
        <is>
          <t>Term (in years)</t>
        </is>
      </c>
      <c r="B13" s="4" t="inlineStr">
        <is>
          <t>10 months 2 days</t>
        </is>
      </c>
    </row>
    <row r="14">
      <c r="A14" s="4" t="inlineStr">
        <is>
          <t>Volatility</t>
        </is>
      </c>
      <c r="B14" s="9" t="n">
        <v>0.9</v>
      </c>
    </row>
    <row r="15">
      <c r="A15" s="4" t="inlineStr">
        <is>
          <t>Risk—free interest rate</t>
        </is>
      </c>
      <c r="B15" s="11" t="n">
        <v>0.0011</v>
      </c>
    </row>
    <row r="16">
      <c r="A16" s="4" t="inlineStr">
        <is>
          <t>Default probability</t>
        </is>
      </c>
      <c r="B16" s="9" t="n">
        <v>0.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s>
  <sheetData>
    <row r="1">
      <c r="A1" s="1" t="inlineStr">
        <is>
          <t>Note Payable – In Default (Details) - USD ($)</t>
        </is>
      </c>
      <c r="C1" s="2" t="inlineStr">
        <is>
          <t>1 Months Ended</t>
        </is>
      </c>
      <c r="D1" s="2" t="inlineStr">
        <is>
          <t>12 Months Ended</t>
        </is>
      </c>
    </row>
    <row r="2">
      <c r="B2" s="2" t="inlineStr">
        <is>
          <t>Jul. 03, 2015</t>
        </is>
      </c>
      <c r="C2" s="2" t="inlineStr">
        <is>
          <t>Mar. 25, 2022</t>
        </is>
      </c>
      <c r="D2" s="2" t="inlineStr">
        <is>
          <t>Dec. 31, 2020</t>
        </is>
      </c>
      <c r="E2" s="2" t="inlineStr">
        <is>
          <t>Jul. 31, 2021</t>
        </is>
      </c>
    </row>
    <row r="3">
      <c r="A3" s="3" t="inlineStr">
        <is>
          <t>Note Payable – In Default (Details)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9" t="n">
        <v>0.05</v>
      </c>
      <c r="E4" s="4" t="inlineStr">
        <is>
          <t xml:space="preserve"> </t>
        </is>
      </c>
    </row>
    <row r="5">
      <c r="A5" s="4" t="inlineStr">
        <is>
          <t>Maturity date</t>
        </is>
      </c>
      <c r="B5" s="4" t="inlineStr">
        <is>
          <t xml:space="preserve"> </t>
        </is>
      </c>
      <c r="C5" s="4" t="inlineStr">
        <is>
          <t>Mar. 25,  2027</t>
        </is>
      </c>
      <c r="D5" s="4" t="inlineStr">
        <is>
          <t>Sep.  01,  2016</t>
        </is>
      </c>
      <c r="E5" s="4" t="inlineStr">
        <is>
          <t xml:space="preserve"> </t>
        </is>
      </c>
    </row>
    <row r="6">
      <c r="A6" s="4" t="inlineStr">
        <is>
          <t>Promissory Note Payable [Member]</t>
        </is>
      </c>
      <c r="B6" s="4" t="inlineStr">
        <is>
          <t xml:space="preserve"> </t>
        </is>
      </c>
      <c r="C6" s="4" t="inlineStr">
        <is>
          <t xml:space="preserve"> </t>
        </is>
      </c>
      <c r="D6" s="4" t="inlineStr">
        <is>
          <t xml:space="preserve"> </t>
        </is>
      </c>
      <c r="E6" s="4" t="inlineStr">
        <is>
          <t xml:space="preserve"> </t>
        </is>
      </c>
    </row>
    <row r="7">
      <c r="A7" s="3" t="inlineStr">
        <is>
          <t>Note Payable – In Default (Details) [Line Items]</t>
        </is>
      </c>
      <c r="B7" s="4" t="inlineStr">
        <is>
          <t xml:space="preserve"> </t>
        </is>
      </c>
      <c r="C7" s="4" t="inlineStr">
        <is>
          <t xml:space="preserve"> </t>
        </is>
      </c>
      <c r="D7" s="4" t="inlineStr">
        <is>
          <t xml:space="preserve"> </t>
        </is>
      </c>
      <c r="E7" s="4" t="inlineStr">
        <is>
          <t xml:space="preserve"> </t>
        </is>
      </c>
    </row>
    <row r="8">
      <c r="A8" s="4" t="inlineStr">
        <is>
          <t>Promissory note payable</t>
        </is>
      </c>
      <c r="B8" s="5" t="n">
        <v>33000</v>
      </c>
      <c r="C8" s="4" t="inlineStr">
        <is>
          <t xml:space="preserve"> </t>
        </is>
      </c>
      <c r="D8" s="4" t="inlineStr">
        <is>
          <t xml:space="preserve"> </t>
        </is>
      </c>
      <c r="E8" s="4" t="inlineStr">
        <is>
          <t xml:space="preserve"> </t>
        </is>
      </c>
    </row>
    <row r="9">
      <c r="A9" s="4" t="inlineStr">
        <is>
          <t>Outstanding principal amount</t>
        </is>
      </c>
      <c r="B9" s="4" t="inlineStr">
        <is>
          <t xml:space="preserve"> </t>
        </is>
      </c>
      <c r="C9" s="4" t="inlineStr">
        <is>
          <t xml:space="preserve"> </t>
        </is>
      </c>
      <c r="D9" s="5" t="n">
        <v>18000</v>
      </c>
      <c r="E9" s="5" t="n">
        <v>373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s Payable (Details) - Schedule of note payable - USD ($)</t>
        </is>
      </c>
      <c r="B1" s="2" t="inlineStr">
        <is>
          <t>Jul. 31, 2022</t>
        </is>
      </c>
      <c r="C1" s="2" t="inlineStr">
        <is>
          <t>Oct. 31, 2021</t>
        </is>
      </c>
      <c r="D1" s="2" t="inlineStr">
        <is>
          <t>Dec. 31, 2020</t>
        </is>
      </c>
    </row>
    <row r="2">
      <c r="A2" s="3" t="inlineStr">
        <is>
          <t>Schedule Of Note Payable Abstract</t>
        </is>
      </c>
      <c r="B2" s="4" t="inlineStr">
        <is>
          <t xml:space="preserve"> </t>
        </is>
      </c>
      <c r="C2" s="4" t="inlineStr">
        <is>
          <t xml:space="preserve"> </t>
        </is>
      </c>
      <c r="D2" s="4" t="inlineStr">
        <is>
          <t xml:space="preserve"> </t>
        </is>
      </c>
    </row>
    <row r="3">
      <c r="A3" s="4" t="inlineStr">
        <is>
          <t>Principal amount</t>
        </is>
      </c>
      <c r="B3" s="5" t="n">
        <v>306900</v>
      </c>
      <c r="C3" s="5" t="n">
        <v>306900</v>
      </c>
      <c r="D3" s="5" t="n">
        <v>171612</v>
      </c>
    </row>
    <row r="4">
      <c r="A4" s="4" t="inlineStr">
        <is>
          <t>Less: current portion</t>
        </is>
      </c>
      <c r="B4" s="6" t="n">
        <v>-17198</v>
      </c>
      <c r="C4" s="6" t="n">
        <v>-15361</v>
      </c>
      <c r="D4" s="6" t="n">
        <v>-20068</v>
      </c>
    </row>
    <row r="5">
      <c r="A5" s="4" t="inlineStr">
        <is>
          <t>Notes payable - long term portion</t>
        </is>
      </c>
      <c r="B5" s="5" t="n">
        <v>289702</v>
      </c>
      <c r="C5" s="5" t="n">
        <v>291539</v>
      </c>
      <c r="D5" s="5" t="n">
        <v>1515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inimum principal payments under notes payable - USD ($)</t>
        </is>
      </c>
      <c r="B1" s="2" t="inlineStr">
        <is>
          <t>Jul. 31, 2022</t>
        </is>
      </c>
      <c r="C1" s="2" t="inlineStr">
        <is>
          <t>Oct. 31, 2021</t>
        </is>
      </c>
    </row>
    <row r="2">
      <c r="A2" s="3" t="inlineStr">
        <is>
          <t>Schedule Of Minimum Principal Payments Under Notes Payable Abstract</t>
        </is>
      </c>
      <c r="B2" s="4" t="inlineStr">
        <is>
          <t xml:space="preserve"> </t>
        </is>
      </c>
      <c r="C2" s="4" t="inlineStr">
        <is>
          <t xml:space="preserve"> </t>
        </is>
      </c>
    </row>
    <row r="3">
      <c r="A3" s="4" t="inlineStr">
        <is>
          <t>Year ended October 31, 2022</t>
        </is>
      </c>
      <c r="B3" s="5" t="n">
        <v>15620</v>
      </c>
      <c r="C3" s="5" t="n">
        <v>15620</v>
      </c>
    </row>
    <row r="4">
      <c r="A4" s="4" t="inlineStr">
        <is>
          <t>Year ended October 31, 2023</t>
        </is>
      </c>
      <c r="B4" s="6" t="n">
        <v>6369</v>
      </c>
      <c r="C4" s="6" t="n">
        <v>6369</v>
      </c>
    </row>
    <row r="5">
      <c r="A5" s="4" t="inlineStr">
        <is>
          <t>Year ended October 31, 2024</t>
        </is>
      </c>
      <c r="B5" s="6" t="n">
        <v>6608</v>
      </c>
      <c r="C5" s="6" t="n">
        <v>6608</v>
      </c>
    </row>
    <row r="6">
      <c r="A6" s="4" t="inlineStr">
        <is>
          <t>Year ended October 31, 2025</t>
        </is>
      </c>
      <c r="B6" s="6" t="n">
        <v>6859</v>
      </c>
      <c r="C6" s="6" t="n">
        <v>6859</v>
      </c>
    </row>
    <row r="7">
      <c r="A7" s="4" t="inlineStr">
        <is>
          <t>Thereafter</t>
        </is>
      </c>
      <c r="B7" s="6" t="n">
        <v>271444</v>
      </c>
      <c r="C7" s="6" t="n">
        <v>271444</v>
      </c>
    </row>
    <row r="8">
      <c r="A8" s="4" t="inlineStr">
        <is>
          <t>Total principal payments</t>
        </is>
      </c>
      <c r="B8" s="5" t="n">
        <v>306900</v>
      </c>
      <c r="C8" s="5" t="n">
        <v>306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operating right-of-use asset - Operating Lease Liabilities [Member] - USD ($)</t>
        </is>
      </c>
      <c r="B1" s="2" t="inlineStr">
        <is>
          <t>Jul. 31, 2022</t>
        </is>
      </c>
      <c r="C1" s="2" t="inlineStr">
        <is>
          <t>Oct. 31, 2021</t>
        </is>
      </c>
    </row>
    <row r="2">
      <c r="A2" s="3" t="inlineStr">
        <is>
          <t>Lease Liabilities (Details) - Schedule of operating right-of-use asset [Line Items]</t>
        </is>
      </c>
      <c r="B2" s="4" t="inlineStr">
        <is>
          <t xml:space="preserve"> </t>
        </is>
      </c>
      <c r="C2" s="4" t="inlineStr">
        <is>
          <t xml:space="preserve"> </t>
        </is>
      </c>
    </row>
    <row r="3">
      <c r="A3" s="4" t="inlineStr">
        <is>
          <t>Operating ROU assets</t>
        </is>
      </c>
      <c r="B3" s="5" t="n">
        <v>336614</v>
      </c>
      <c r="C3" s="5" t="n">
        <v>336614</v>
      </c>
    </row>
    <row r="4">
      <c r="A4" s="4" t="inlineStr">
        <is>
          <t>Less accumulated amortization</t>
        </is>
      </c>
      <c r="B4" s="6" t="n">
        <v>-153736</v>
      </c>
      <c r="C4" s="6" t="n">
        <v>-68105</v>
      </c>
    </row>
    <row r="5">
      <c r="A5" s="4" t="inlineStr">
        <is>
          <t>Balance of Operating ROU assets, net</t>
        </is>
      </c>
      <c r="B5" s="5" t="n">
        <v>182878</v>
      </c>
      <c r="C5" s="5" t="n">
        <v>2685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Jul. 31, 2022</t>
        </is>
      </c>
      <c r="C2" s="2" t="inlineStr">
        <is>
          <t>Oct. 31, 2021</t>
        </is>
      </c>
    </row>
    <row r="3">
      <c r="A3" s="3" t="inlineStr">
        <is>
          <t>Accounting Policies [Abstract]</t>
        </is>
      </c>
      <c r="B3" s="4" t="inlineStr">
        <is>
          <t xml:space="preserve"> </t>
        </is>
      </c>
      <c r="C3" s="4" t="inlineStr">
        <is>
          <t xml:space="preserve"> </t>
        </is>
      </c>
    </row>
    <row r="4">
      <c r="A4" s="4" t="inlineStr">
        <is>
          <t>ORGANIZATION AND NATURE OF OPERATIONS</t>
        </is>
      </c>
      <c r="B4" s="4" t="inlineStr">
        <is>
          <t>NOTE 1 – ORGANIZATION AND NATURE OF OPERATIONS Home Bistro, Inc. (formerly known as Gratitude
Health, Inc.) (the “Company”) was incorporated in the State of Nevada on December 17, 2009. Effective March 23, 2018, the
Company changed its name from Vapir Enterprises Inc. to Gratitude Health, Inc. On September 14, 2020, the Company changed its name from
Gratitude Health, Inc. to Home Bistro, Inc. The Company is in the business of providing prepackaged and prepared meals to consumers focused
on offering a broad array of the highest quality meal delivery, and preparation services.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food manufacturers, distribution centers, or logistics and other service providers. Additionally, the
Company’s service providers and their operations may be disrupted, temporarily closed or experience worker or meat or other food
shortages, which could result in additional disruptions or delays in shipments of Home Bistro’s products. To date, the Company has
been able to avoid layoffs and furloughs of employees. The Company is not able to estimate the duration of the pandemic and potential
impact on the business if disruptions or delays in shipments of product occur. To date, the Company is not aware of any such disruption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 The Company has applied for and received certain
financial assistance under the Coronavirus, Aid, Relief, and Economic Security Act (“CARES Act”) enacted in March 2020 by
the U.S. Government in response to COVID-19 (see Note 6). On July 6, 2021, the Company entered and closed
on an Agreement and Plan of Merger with the members of Model Meals, LLC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d aggregate of 2,008,310 shares of common stock with grant date fair value of $ 2,028,393 (see
Note 3) and were paid $60,000 in cash. In January 2022, the
Company’s board of directors and management changed the Company’s fiscal year end from December 31 st st</t>
        </is>
      </c>
      <c r="C4" s="4" t="inlineStr">
        <is>
          <t>NOTE
1 – ORGANIZATION AND NATURE OF OPERATIONS Home
Bistro, Inc. (formerly known as Gratitude Health, Inc.) (the “Company”) was incorporated in the State of Nevada on December
17, 2009. On September 14, 2020, the Company changed its name from Gratitude Health, Inc. to Home Bistro, Inc. The Company is in the
business of providing prepackaged and prepared meals to consumers focused on offering a broad array of the highest quality meal delivery,
and preparation services. The Company’s primary former operations were in the business of manufacturing, selling, and marketing
functional RTD (Ready to Drink) beverages sold under the Company’s trademark (the “RTD Business”). The RTD Business
was disposed on September 25, 2020 as discussed below. On
April 7, 2020, the Board of Directors of the Company approved the increase of the authorized shares of the common stock to 1,000,000,000
from 600,000,000 (see Note 12). On
April 20, 2020, the Company, Fresh Market Merger Sub, Inc., a Delaware corporation and a newly created wholly-owned subsidiary of the
Company (“Merger Sub”), and Home Bistro, Inc., a privately-held Delaware corporation formed on April 9, 2013, engaged in
the food preparation and home-delivery business (presently known as Home Bistro Holdings, Inc., a Nevada corporation) and now wholly-owned
subsidiary of the Company (“Home Bistro Holdings”) (see Note 3), entered into an Agreement and Plan of Merger (the “Merger
Agreement”) pursuant to which, among other things, Merger Sub agreed to merge with and into Home Bistro Holdings, with Home Bistro
Holdings becoming a wholly-owned subsidiary of the Company and the surviving corporation in the merger (the “Merger”). Pursuant
to the terms of the Merger Agreement, Home Bistro Holdings filed a Certificate of Merger with the Nevada Secretary of State on April
20, 2020 (see Note 3).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Holdings, Michael Finkelstein and Michael Novielli were appointed as directors of the Company.
In addition, Mr. Duchman was appointed Chief Executive Officer.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nd approximately 51% of voting control. As a result
of the above transactions and the Company’s intent to dispose or divest the assets and liabilities associated with the RTD Business,
this transaction was accounted for as a reverse recapitalization effected by a share exchange of Home Bistro Holdings. The consolidated
financial statements are those of Home Bistro Holdings (the accounting acquirer) prior to the Merger and include the activity of the
Company (the accounting acquiree) from the date of the Merger (see Note 3). On
September 14, 2020, the Company filed with the Secretary of State of the State of Nevada a Certificate of Amendment to its Articles of
Incorporation to effect (i) a 1 for 31.993 reverse stock split of its common stock, par value $0.001 per share, with fractional shares
rounding up to the nearest whole share (the “Reverse Stock Split”), and (ii) the change of the Company’s name from
“Gratitude Health, Inc.” to “Home Bistro, Inc.”. All share and per-share data and amounts have been retroactively
adjusted as of the earliest period presented in the consolidated financial statements to reflect the Reverse Stock Split (see Note 12). On
September 14, 2020, the Financial Industry Regulatory Authority approved the Company’s symbol change from “GRTD” to
“HBIS”, effective twenty (20) business days from the approval date. On
September 25, 2020, the Company entered into, and closed the transactions contemplated by, that certain Asset Purchase Agreement (the
“Asset Purchase Agreement”), by and among the Company, Gratitude Keto Holdings, Inc., a Florida corporation (the “Buyer”
or “Gratitude Keto”), and the holder of 250,000 of the Company’s issued and outstanding shares of Series B Preferred
Stock, $0.001 par value per share (such stock, the “Series B Preferred Stock”, and such stockholder, the “Stockholder”).
Pursuant to the Asset Purchase Agreement, among other things, the Company agreed to sell to the Buyer all of the Company’s business,
assets and properties used, or held or developed for use, in its functional RTD Business, and the Buyer agreed to assume certain debts,
obligations and liabilities related to the RTD Business. Furthermore, in connection with the Asset Purchase Agreement, the Buyer returned
the 250,000 shares of Series B Preferred Stock held by the Stockholder which was then cancelled by the Company upon return. As a result,
the Company has no outstanding shares of preferred stock. Additionally, the RTD Business activities were reclassified and reported as
part of “discontinued operations” for all periods presented on the consolidated statements of operations. In addition, the
Company assumed an accounts payable liability in the amount of $14,000 related to accounting expenses of the RTD Business for a period
prior to the Merger. Pursuant to the Asset Purchase Agreement, the Buyer reimbursed the Company for the accounting expenses in amount
of $14,000, of which $7,000 was payable in cash and the balance in form of a promissory note dated September 25, 2020 in the amount of
$7,000. The promissory note bears an interest rate of 5% per annum, matures on April 25, 2021 and is payable in monthly installments
of $1,000 commencing on October 25, 2020 through maturity (see Note 3).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food manufacturers, distribution centers, or logistics
and other service providers. Additionally, the Company’s service providers and their operations may be disrupted, temporarily closed
or experience worker or meat or other food shortages, which could result in additional disruptions or delays in shipments of Home Bistro’s
products. To date, the Company has been able to avoid layoffs and furloughs of employees. The Company is not able to estimate the duration
of the pandemic and potential impact on the business if disruptions or delays in shipments of product occur. To date, the Company is
not aware of any such disruption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 The Company
has applied for and received certain financial assistance under the Coronavirus, Aid, Relief, and Economic Security Act (“CARES
Act”) enacted in March 2020 by the U.S. Government in response to COVID-19 (see Note 7). On
July 6, 2021, the Company entered and closed on an Agreement and Plan of Merger with the members of Model Meals, LLC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d aggregate of 2,008,310 shares of common stock and
were paid $60,000 in cash. Pursuant to the Acquisition, the Company issued 2,008,310 shares of common stock with grant date fair value
of $ 2,028,393 (see Note 3). In December 2021, the Company’s board of directors and management
changed the Company’s fiscal year end from December 31 st 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Details) - Schedule of operating lease liabilities - Operating Lease Liabilities [Member] - USD ($)</t>
        </is>
      </c>
      <c r="B1" s="2" t="inlineStr">
        <is>
          <t>12 Months Ended</t>
        </is>
      </c>
    </row>
    <row r="2">
      <c r="B2" s="2" t="inlineStr">
        <is>
          <t>Oct. 31, 2021</t>
        </is>
      </c>
      <c r="C2" s="2" t="inlineStr">
        <is>
          <t>Jul. 31, 2022</t>
        </is>
      </c>
    </row>
    <row r="3">
      <c r="A3" s="3" t="inlineStr">
        <is>
          <t>Lease Liabilities (Details) - Schedule of operating lease liabilities [Line Items]</t>
        </is>
      </c>
      <c r="B3" s="4" t="inlineStr">
        <is>
          <t xml:space="preserve"> </t>
        </is>
      </c>
      <c r="C3" s="4" t="inlineStr">
        <is>
          <t xml:space="preserve"> </t>
        </is>
      </c>
    </row>
    <row r="4">
      <c r="A4" s="4" t="inlineStr">
        <is>
          <t>Operating lease liabilities</t>
        </is>
      </c>
      <c r="B4" s="5" t="n">
        <v>339532</v>
      </c>
      <c r="C4" s="4" t="inlineStr">
        <is>
          <t xml:space="preserve"> </t>
        </is>
      </c>
    </row>
    <row r="5">
      <c r="A5" s="4" t="inlineStr">
        <is>
          <t>Total operating lease liabilities</t>
        </is>
      </c>
      <c r="B5" s="6" t="n">
        <v>339532</v>
      </c>
      <c r="C5" s="4" t="inlineStr">
        <is>
          <t xml:space="preserve"> </t>
        </is>
      </c>
    </row>
    <row r="6">
      <c r="A6" s="4" t="inlineStr">
        <is>
          <t>Reduction of operating lease liabilities</t>
        </is>
      </c>
      <c r="B6" s="6" t="n">
        <v>-71178</v>
      </c>
      <c r="C6" s="4" t="inlineStr">
        <is>
          <t xml:space="preserve"> </t>
        </is>
      </c>
    </row>
    <row r="7">
      <c r="A7" s="4" t="inlineStr">
        <is>
          <t>Total</t>
        </is>
      </c>
      <c r="B7" s="6" t="n">
        <v>268354</v>
      </c>
      <c r="C7" s="5" t="n">
        <v>187794</v>
      </c>
    </row>
    <row r="8">
      <c r="A8" s="4" t="inlineStr">
        <is>
          <t>Less: short term portion</t>
        </is>
      </c>
      <c r="B8" s="6" t="n">
        <v>-101431</v>
      </c>
      <c r="C8" s="4" t="inlineStr">
        <is>
          <t xml:space="preserve"> </t>
        </is>
      </c>
    </row>
    <row r="9">
      <c r="A9" s="4" t="inlineStr">
        <is>
          <t>Long term portion</t>
        </is>
      </c>
      <c r="B9" s="5" t="n">
        <v>166923</v>
      </c>
      <c r="C9" s="5" t="n">
        <v>1010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Liabilities (Details) - Schedule of future minimum operating lease payments</t>
        </is>
      </c>
      <c r="B1" s="2" t="inlineStr">
        <is>
          <t>Oct. 31, 2021 USD ($)</t>
        </is>
      </c>
    </row>
    <row r="2">
      <c r="A2" s="3" t="inlineStr">
        <is>
          <t>Schedule Of Future Minimum Operating Lease Payments Abstract</t>
        </is>
      </c>
      <c r="B2" s="4" t="inlineStr">
        <is>
          <t xml:space="preserve"> </t>
        </is>
      </c>
    </row>
    <row r="3">
      <c r="A3" s="4" t="inlineStr">
        <is>
          <t>Year ending October 31, 2022</t>
        </is>
      </c>
      <c r="B3" s="5" t="n">
        <v>122402</v>
      </c>
    </row>
    <row r="4">
      <c r="A4" s="4" t="inlineStr">
        <is>
          <t>Year ending October 31, 2023</t>
        </is>
      </c>
      <c r="B4" s="6" t="n">
        <v>102849</v>
      </c>
    </row>
    <row r="5">
      <c r="A5" s="4" t="inlineStr">
        <is>
          <t>Year ending October 31, 2024</t>
        </is>
      </c>
      <c r="B5" s="6" t="n">
        <v>79991</v>
      </c>
    </row>
    <row r="6">
      <c r="A6" s="4" t="inlineStr">
        <is>
          <t>Total minimum non-cancelable operating lease payments</t>
        </is>
      </c>
      <c r="B6" s="6" t="n">
        <v>305242</v>
      </c>
    </row>
    <row r="7">
      <c r="A7" s="4" t="inlineStr">
        <is>
          <t>Less: discount to fair value</t>
        </is>
      </c>
      <c r="B7" s="6" t="n">
        <v>-36888</v>
      </c>
    </row>
    <row r="8">
      <c r="A8" s="4" t="inlineStr">
        <is>
          <t>Total operating lease liabilities at October 31, 2021</t>
        </is>
      </c>
      <c r="B8" s="5" t="n">
        <v>2683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financing right-of-use - Financing Lease Liability [Member] - USD ($)</t>
        </is>
      </c>
      <c r="B1" s="2" t="inlineStr">
        <is>
          <t>Jul. 31, 2022</t>
        </is>
      </c>
      <c r="C1" s="2" t="inlineStr">
        <is>
          <t>Oct. 31, 2021</t>
        </is>
      </c>
    </row>
    <row r="2">
      <c r="A2" s="3" t="inlineStr">
        <is>
          <t>Lease Liabilities (Details) - Schedule of financing right-of-use [Line Items]</t>
        </is>
      </c>
      <c r="B2" s="4" t="inlineStr">
        <is>
          <t xml:space="preserve"> </t>
        </is>
      </c>
      <c r="C2" s="4" t="inlineStr">
        <is>
          <t xml:space="preserve"> </t>
        </is>
      </c>
    </row>
    <row r="3">
      <c r="A3" s="4" t="inlineStr">
        <is>
          <t>Financing ROU assets</t>
        </is>
      </c>
      <c r="B3" s="5" t="n">
        <v>200509</v>
      </c>
      <c r="C3" s="5" t="n">
        <v>200509</v>
      </c>
    </row>
    <row r="4">
      <c r="A4" s="4" t="inlineStr">
        <is>
          <t>Less accumulated depreciation</t>
        </is>
      </c>
      <c r="B4" s="6" t="n">
        <v>-69621</v>
      </c>
      <c r="C4" s="6" t="n">
        <v>-19494</v>
      </c>
    </row>
    <row r="5">
      <c r="A5" s="4" t="inlineStr">
        <is>
          <t>Balance of financing ROU assets, net</t>
        </is>
      </c>
      <c r="B5" s="5" t="n">
        <v>130888</v>
      </c>
      <c r="C5" s="5" t="n">
        <v>1810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Liabilities (Details) - Schedule of financing lease liability - USD ($)</t>
        </is>
      </c>
      <c r="B1" s="2" t="inlineStr">
        <is>
          <t>12 Months Ended</t>
        </is>
      </c>
    </row>
    <row r="2">
      <c r="B2" s="2" t="inlineStr">
        <is>
          <t>Oct. 31, 2021</t>
        </is>
      </c>
      <c r="C2" s="2" t="inlineStr">
        <is>
          <t>Jul. 31, 2022</t>
        </is>
      </c>
    </row>
    <row r="3">
      <c r="A3" s="3" t="inlineStr">
        <is>
          <t>Schedule Of Financing Lease Liability Abstract</t>
        </is>
      </c>
      <c r="B3" s="4" t="inlineStr">
        <is>
          <t xml:space="preserve"> </t>
        </is>
      </c>
      <c r="C3" s="4" t="inlineStr">
        <is>
          <t xml:space="preserve"> </t>
        </is>
      </c>
    </row>
    <row r="4">
      <c r="A4" s="4" t="inlineStr">
        <is>
          <t>Financing lease payables for equipment</t>
        </is>
      </c>
      <c r="B4" s="5" t="n">
        <v>200509</v>
      </c>
      <c r="C4" s="5" t="n">
        <v>200509</v>
      </c>
    </row>
    <row r="5">
      <c r="A5" s="4" t="inlineStr">
        <is>
          <t>Total financing lease payables</t>
        </is>
      </c>
      <c r="B5" s="6" t="n">
        <v>200509</v>
      </c>
      <c r="C5" s="4" t="inlineStr">
        <is>
          <t xml:space="preserve"> </t>
        </is>
      </c>
    </row>
    <row r="6">
      <c r="A6" s="4" t="inlineStr">
        <is>
          <t>Reduction of financing lease liability</t>
        </is>
      </c>
      <c r="B6" s="6" t="n">
        <v>-13650</v>
      </c>
      <c r="C6" s="4" t="inlineStr">
        <is>
          <t xml:space="preserve"> </t>
        </is>
      </c>
    </row>
    <row r="7">
      <c r="A7" s="4" t="inlineStr">
        <is>
          <t>Total</t>
        </is>
      </c>
      <c r="B7" s="6" t="n">
        <v>186859</v>
      </c>
      <c r="C7" s="4" t="inlineStr">
        <is>
          <t xml:space="preserve"> </t>
        </is>
      </c>
    </row>
    <row r="8">
      <c r="A8" s="4" t="inlineStr">
        <is>
          <t>Less: short term portion</t>
        </is>
      </c>
      <c r="B8" s="6" t="n">
        <v>-62210</v>
      </c>
      <c r="C8" s="4" t="inlineStr">
        <is>
          <t xml:space="preserve"> </t>
        </is>
      </c>
    </row>
    <row r="9">
      <c r="A9" s="4" t="inlineStr">
        <is>
          <t>Long term portion</t>
        </is>
      </c>
      <c r="B9" s="5" t="n">
        <v>124649</v>
      </c>
      <c r="C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future minimum lease payments under the financing lease agreement - USD ($)</t>
        </is>
      </c>
      <c r="B1" s="2" t="inlineStr">
        <is>
          <t>Jul. 31, 2022</t>
        </is>
      </c>
      <c r="C1" s="2" t="inlineStr">
        <is>
          <t>Oct. 31, 2021</t>
        </is>
      </c>
    </row>
    <row r="2">
      <c r="A2" s="3" t="inlineStr">
        <is>
          <t>Schedule Of Future Minimum Lease Payments Under The Financing Lease Agreement Abstract</t>
        </is>
      </c>
      <c r="B2" s="4" t="inlineStr">
        <is>
          <t xml:space="preserve"> </t>
        </is>
      </c>
      <c r="C2" s="4" t="inlineStr">
        <is>
          <t xml:space="preserve"> </t>
        </is>
      </c>
    </row>
    <row r="3">
      <c r="A3" s="4" t="inlineStr">
        <is>
          <t>Year ending October 31, 2022</t>
        </is>
      </c>
      <c r="B3" s="5" t="n">
        <v>19500</v>
      </c>
      <c r="C3" s="5" t="n">
        <v>78000</v>
      </c>
    </row>
    <row r="4">
      <c r="A4" s="4" t="inlineStr">
        <is>
          <t>Year ending October 31, 2023</t>
        </is>
      </c>
      <c r="B4" s="6" t="n">
        <v>78000</v>
      </c>
      <c r="C4" s="6" t="n">
        <v>78000</v>
      </c>
    </row>
    <row r="5">
      <c r="A5" s="4" t="inlineStr">
        <is>
          <t>Year ending October 31</t>
        </is>
      </c>
      <c r="B5" s="6" t="n">
        <v>58500</v>
      </c>
      <c r="C5" s="6" t="n">
        <v>58500</v>
      </c>
    </row>
    <row r="6">
      <c r="A6" s="4" t="inlineStr">
        <is>
          <t>Total minimum non-cancelable financing lease payments</t>
        </is>
      </c>
      <c r="B6" s="6" t="n">
        <v>156000</v>
      </c>
      <c r="C6" s="6" t="n">
        <v>214500</v>
      </c>
    </row>
    <row r="7">
      <c r="A7" s="4" t="inlineStr">
        <is>
          <t>Less: discount to fair value</t>
        </is>
      </c>
      <c r="B7" s="6" t="n">
        <v>15139</v>
      </c>
      <c r="C7" s="6" t="n">
        <v>-27641</v>
      </c>
    </row>
    <row r="8">
      <c r="A8" s="4" t="inlineStr">
        <is>
          <t>Total financing lease liabilities at October 31, 2021</t>
        </is>
      </c>
      <c r="B8" s="5" t="n">
        <v>140861</v>
      </c>
      <c r="C8" s="5" t="n">
        <v>1868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Unredeemed Gift Cards (Details) - Schedule of unredeemed gift cards activities - USD ($)</t>
        </is>
      </c>
      <c r="B1" s="2" t="inlineStr">
        <is>
          <t>9 Months Ended</t>
        </is>
      </c>
      <c r="C1" s="2" t="inlineStr">
        <is>
          <t>10 Months Ended</t>
        </is>
      </c>
      <c r="E1" s="2" t="inlineStr">
        <is>
          <t>12 Months Ended</t>
        </is>
      </c>
    </row>
    <row r="2">
      <c r="B2" s="2" t="inlineStr">
        <is>
          <t>Jul. 31, 2022</t>
        </is>
      </c>
      <c r="C2" s="2" t="inlineStr">
        <is>
          <t>Oct. 31, 2021</t>
        </is>
      </c>
      <c r="D2" s="2" t="inlineStr">
        <is>
          <t>Dec. 31, 2020</t>
        </is>
      </c>
      <c r="E2" s="2" t="inlineStr">
        <is>
          <t>Oct. 31, 2021</t>
        </is>
      </c>
    </row>
    <row r="3">
      <c r="A3" s="3" t="inlineStr">
        <is>
          <t>Schedule Of Unredeemed Gift Cards Activ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164912</v>
      </c>
      <c r="C4" s="5" t="n">
        <v>48311</v>
      </c>
      <c r="D4" s="5" t="n">
        <v>10365</v>
      </c>
      <c r="E4" s="5" t="n">
        <v>48311</v>
      </c>
    </row>
    <row r="5">
      <c r="A5" s="4" t="inlineStr">
        <is>
          <t>Acquired gift card liability (see Note 3)</t>
        </is>
      </c>
      <c r="B5" s="4" t="inlineStr">
        <is>
          <t xml:space="preserve"> </t>
        </is>
      </c>
      <c r="C5" s="6" t="n">
        <v>87260</v>
      </c>
      <c r="D5" s="4" t="inlineStr">
        <is>
          <t xml:space="preserve"> </t>
        </is>
      </c>
      <c r="E5" s="6" t="n">
        <v>87260</v>
      </c>
    </row>
    <row r="6">
      <c r="A6" s="4" t="inlineStr">
        <is>
          <t>Sale and issuance of gift cards</t>
        </is>
      </c>
      <c r="B6" s="6" t="n">
        <v>121603</v>
      </c>
      <c r="C6" s="6" t="n">
        <v>186749</v>
      </c>
      <c r="D6" s="6" t="n">
        <v>99322</v>
      </c>
      <c r="E6" s="6" t="n">
        <v>186749</v>
      </c>
    </row>
    <row r="7">
      <c r="A7" s="4" t="inlineStr">
        <is>
          <t>Revenue from breakage</t>
        </is>
      </c>
      <c r="B7" s="6" t="n">
        <v>-22810</v>
      </c>
      <c r="C7" s="6" t="n">
        <v>-60515</v>
      </c>
      <c r="D7" s="6" t="n">
        <v>-17114</v>
      </c>
      <c r="E7" s="6" t="n">
        <v>-60515</v>
      </c>
    </row>
    <row r="8">
      <c r="A8" s="4" t="inlineStr">
        <is>
          <t>Total gift card redemptions</t>
        </is>
      </c>
      <c r="B8" s="6" t="n">
        <v>-113323</v>
      </c>
      <c r="C8" s="6" t="n">
        <v>-96893</v>
      </c>
      <c r="D8" s="6" t="n">
        <v>-44262</v>
      </c>
      <c r="E8" s="6" t="n">
        <v>-96893</v>
      </c>
    </row>
    <row r="9">
      <c r="A9" s="4" t="inlineStr">
        <is>
          <t>Ending balance</t>
        </is>
      </c>
      <c r="B9" s="5" t="n">
        <v>234632</v>
      </c>
      <c r="C9" s="5" t="n">
        <v>164912</v>
      </c>
      <c r="D9" s="5" t="n">
        <v>48311</v>
      </c>
      <c r="E9" s="5" t="n">
        <v>164912</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ficit) (Details) - Schedule of stock option activity - Option [Member] - USD ($)</t>
        </is>
      </c>
      <c r="B1" s="2" t="inlineStr">
        <is>
          <t>10 Months Ended</t>
        </is>
      </c>
      <c r="C1" s="2" t="inlineStr">
        <is>
          <t>12 Months Ended</t>
        </is>
      </c>
    </row>
    <row r="2">
      <c r="B2" s="2" t="inlineStr">
        <is>
          <t>Oct. 31, 2021</t>
        </is>
      </c>
      <c r="C2" s="2" t="inlineStr">
        <is>
          <t>Dec. 31, 2020</t>
        </is>
      </c>
    </row>
    <row r="3">
      <c r="A3" s="3" t="inlineStr">
        <is>
          <t>Stockholders' Equity (Deficit) (Details) - Schedule of stock option activity [Line Items]</t>
        </is>
      </c>
      <c r="B3" s="4" t="inlineStr">
        <is>
          <t xml:space="preserve"> </t>
        </is>
      </c>
      <c r="C3" s="4" t="inlineStr">
        <is>
          <t xml:space="preserve"> </t>
        </is>
      </c>
    </row>
    <row r="4">
      <c r="A4" s="4" t="inlineStr">
        <is>
          <t>Number of Options, Beginning Balance</t>
        </is>
      </c>
      <c r="B4" s="6" t="n">
        <v>60638</v>
      </c>
      <c r="C4" s="4" t="inlineStr">
        <is>
          <t xml:space="preserve"> </t>
        </is>
      </c>
    </row>
    <row r="5">
      <c r="A5" s="4" t="inlineStr">
        <is>
          <t>Weighted Average Exercise Price, Beginning Balance</t>
        </is>
      </c>
      <c r="B5" s="12" t="n">
        <v>3.2</v>
      </c>
      <c r="C5" s="4" t="inlineStr">
        <is>
          <t xml:space="preserve"> </t>
        </is>
      </c>
    </row>
    <row r="6">
      <c r="A6" s="4" t="inlineStr">
        <is>
          <t>Aggregate Intrinsic Value, Option outstanding, Beginning balance</t>
        </is>
      </c>
      <c r="B6" s="4" t="inlineStr">
        <is>
          <t xml:space="preserve"> </t>
        </is>
      </c>
      <c r="C6" s="4" t="inlineStr">
        <is>
          <t xml:space="preserve"> </t>
        </is>
      </c>
    </row>
    <row r="7">
      <c r="A7" s="4" t="inlineStr">
        <is>
          <t>Number of Options, Deemed issued in connection with the Company's recapitalization</t>
        </is>
      </c>
      <c r="B7" s="4" t="inlineStr">
        <is>
          <t xml:space="preserve"> </t>
        </is>
      </c>
      <c r="C7" s="6" t="n">
        <v>60638</v>
      </c>
    </row>
    <row r="8">
      <c r="A8" s="4" t="inlineStr">
        <is>
          <t>Weighted Average Exercise Price, Deemed issued in connection with the Company's recapitalization</t>
        </is>
      </c>
      <c r="B8" s="4" t="inlineStr">
        <is>
          <t xml:space="preserve"> </t>
        </is>
      </c>
      <c r="C8" s="12" t="n">
        <v>3.2</v>
      </c>
    </row>
    <row r="9">
      <c r="A9" s="4" t="inlineStr">
        <is>
          <t>Weighted Average Remaining Contractual, Deemed issued in connection with the Company's recapitalization</t>
        </is>
      </c>
      <c r="B9" s="4" t="inlineStr">
        <is>
          <t xml:space="preserve"> </t>
        </is>
      </c>
      <c r="C9" s="4" t="inlineStr">
        <is>
          <t>10 days</t>
        </is>
      </c>
    </row>
    <row r="10">
      <c r="A10" s="4" t="inlineStr">
        <is>
          <t>Aggregate Intrinsic Value, Deemed issued in connection with the Company's recapitalization</t>
        </is>
      </c>
      <c r="B10" s="4" t="inlineStr">
        <is>
          <t xml:space="preserve"> </t>
        </is>
      </c>
      <c r="C10" s="4" t="inlineStr">
        <is>
          <t xml:space="preserve"> </t>
        </is>
      </c>
    </row>
    <row r="11">
      <c r="A11" s="4" t="inlineStr">
        <is>
          <t>Number of Options, Ending Balance</t>
        </is>
      </c>
      <c r="B11" s="4" t="inlineStr">
        <is>
          <t xml:space="preserve"> </t>
        </is>
      </c>
      <c r="C11" s="6" t="n">
        <v>60638</v>
      </c>
    </row>
    <row r="12">
      <c r="A12" s="4" t="inlineStr">
        <is>
          <t>Weighted Average Exercise Price, Ending Balance</t>
        </is>
      </c>
      <c r="B12" s="4" t="inlineStr">
        <is>
          <t xml:space="preserve"> </t>
        </is>
      </c>
      <c r="C12" s="12" t="n">
        <v>3.2</v>
      </c>
    </row>
    <row r="13">
      <c r="A13" s="4" t="inlineStr">
        <is>
          <t>Weighted Average Remaining Contractual Life (Years), Ending</t>
        </is>
      </c>
      <c r="B13" s="4" t="inlineStr">
        <is>
          <t xml:space="preserve"> </t>
        </is>
      </c>
      <c r="C13" s="4" t="inlineStr">
        <is>
          <t>10 days</t>
        </is>
      </c>
    </row>
    <row r="14">
      <c r="A14" s="4" t="inlineStr">
        <is>
          <t>Aggregate Intrinsic Value, Option outstanding, Ending balance</t>
        </is>
      </c>
      <c r="B14" s="4" t="inlineStr">
        <is>
          <t xml:space="preserve"> </t>
        </is>
      </c>
      <c r="C14" s="4" t="inlineStr">
        <is>
          <t xml:space="preserve"> </t>
        </is>
      </c>
    </row>
    <row r="15">
      <c r="A15" s="4" t="inlineStr">
        <is>
          <t>Number of Options, Expired</t>
        </is>
      </c>
      <c r="B15" s="6" t="n">
        <v>-60638</v>
      </c>
      <c r="C15" s="4" t="inlineStr">
        <is>
          <t xml:space="preserve"> </t>
        </is>
      </c>
    </row>
    <row r="16">
      <c r="A16" s="4" t="inlineStr">
        <is>
          <t>Weighted Average Exercise Price, Expired</t>
        </is>
      </c>
      <c r="B16" s="4" t="inlineStr">
        <is>
          <t xml:space="preserve"> </t>
        </is>
      </c>
      <c r="C16" s="4" t="inlineStr">
        <is>
          <t xml:space="preserve"> </t>
        </is>
      </c>
    </row>
    <row r="17">
      <c r="A17" s="4" t="inlineStr">
        <is>
          <t>Aggregate Intrinsic Value, Expired</t>
        </is>
      </c>
      <c r="B17" s="4" t="inlineStr">
        <is>
          <t xml:space="preserve"> </t>
        </is>
      </c>
      <c r="C1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tockholders' Equity (Deficit) (Details) - Schedule of valuation assumptions</t>
        </is>
      </c>
      <c r="B1" s="2" t="inlineStr">
        <is>
          <t>9 Months Ended</t>
        </is>
      </c>
      <c r="C1" s="2" t="inlineStr">
        <is>
          <t>10 Months Ended</t>
        </is>
      </c>
      <c r="D1" s="2" t="inlineStr">
        <is>
          <t>12 Months Ended</t>
        </is>
      </c>
    </row>
    <row r="2">
      <c r="B2" s="2" t="inlineStr">
        <is>
          <t>Jul. 31, 2022</t>
        </is>
      </c>
      <c r="C2" s="2" t="inlineStr">
        <is>
          <t>Oct. 31, 2021</t>
        </is>
      </c>
      <c r="D2" s="2" t="inlineStr">
        <is>
          <t>Oct. 31, 2021</t>
        </is>
      </c>
    </row>
    <row r="3">
      <c r="A3" s="3" t="inlineStr">
        <is>
          <t>Stockholders' Equity (Deficit) (Details) - Schedule of valuation assumptions [Line Items]</t>
        </is>
      </c>
      <c r="B3" s="4" t="inlineStr">
        <is>
          <t xml:space="preserve"> </t>
        </is>
      </c>
      <c r="C3" s="4" t="inlineStr">
        <is>
          <t xml:space="preserve"> </t>
        </is>
      </c>
      <c r="D3" s="4" t="inlineStr">
        <is>
          <t xml:space="preserve"> </t>
        </is>
      </c>
    </row>
    <row r="4">
      <c r="A4" s="4" t="inlineStr">
        <is>
          <t>Dividend rate</t>
        </is>
      </c>
      <c r="B4" s="4" t="inlineStr">
        <is>
          <t xml:space="preserve"> </t>
        </is>
      </c>
      <c r="C4" s="4" t="inlineStr">
        <is>
          <t xml:space="preserve"> </t>
        </is>
      </c>
      <c r="D4" s="4" t="inlineStr">
        <is>
          <t xml:space="preserve"> </t>
        </is>
      </c>
    </row>
    <row r="5">
      <c r="A5" s="4" t="inlineStr">
        <is>
          <t>Volatility</t>
        </is>
      </c>
      <c r="B5" s="4" t="inlineStr">
        <is>
          <t xml:space="preserve"> </t>
        </is>
      </c>
      <c r="C5" s="9" t="n">
        <v>0.6899999999999999</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tockholders' Equity (Deficit) (Details) - Schedule of valuation assumptions [Line Items]</t>
        </is>
      </c>
      <c r="B7" s="4" t="inlineStr">
        <is>
          <t xml:space="preserve"> </t>
        </is>
      </c>
      <c r="C7" s="4" t="inlineStr">
        <is>
          <t xml:space="preserve"> </t>
        </is>
      </c>
      <c r="D7" s="4" t="inlineStr">
        <is>
          <t xml:space="preserve"> </t>
        </is>
      </c>
    </row>
    <row r="8">
      <c r="A8" s="4" t="inlineStr">
        <is>
          <t>Term (in years)</t>
        </is>
      </c>
      <c r="B8" s="4" t="inlineStr">
        <is>
          <t>2 years 6 months</t>
        </is>
      </c>
      <c r="C8" s="4" t="inlineStr">
        <is>
          <t>2 years 6 months</t>
        </is>
      </c>
      <c r="D8" s="4" t="inlineStr">
        <is>
          <t xml:space="preserve"> </t>
        </is>
      </c>
    </row>
    <row r="9">
      <c r="A9" s="4" t="inlineStr">
        <is>
          <t>Volatility</t>
        </is>
      </c>
      <c r="B9" s="9" t="n">
        <v>0.61</v>
      </c>
      <c r="C9" s="4" t="inlineStr">
        <is>
          <t xml:space="preserve"> </t>
        </is>
      </c>
      <c r="D9" s="9" t="n">
        <v>0.6</v>
      </c>
    </row>
    <row r="10">
      <c r="A10" s="4" t="inlineStr">
        <is>
          <t>Risk-free interest rate</t>
        </is>
      </c>
      <c r="B10" s="11" t="n">
        <v>0.0014</v>
      </c>
      <c r="C10" s="11" t="n">
        <v>0.0014</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tockholders' Equity (Deficit) (Details) - Schedule of valuation assumptions [Line Items]</t>
        </is>
      </c>
      <c r="B12" s="4" t="inlineStr">
        <is>
          <t xml:space="preserve"> </t>
        </is>
      </c>
      <c r="C12" s="4" t="inlineStr">
        <is>
          <t xml:space="preserve"> </t>
        </is>
      </c>
      <c r="D12" s="4" t="inlineStr">
        <is>
          <t xml:space="preserve"> </t>
        </is>
      </c>
    </row>
    <row r="13">
      <c r="A13" s="4" t="inlineStr">
        <is>
          <t>Term (in years)</t>
        </is>
      </c>
      <c r="B13" s="4" t="inlineStr">
        <is>
          <t>5 years</t>
        </is>
      </c>
      <c r="C13" s="4" t="inlineStr">
        <is>
          <t>5 years</t>
        </is>
      </c>
      <c r="D13" s="4" t="inlineStr">
        <is>
          <t xml:space="preserve"> </t>
        </is>
      </c>
    </row>
    <row r="14">
      <c r="A14" s="4" t="inlineStr">
        <is>
          <t>Volatility</t>
        </is>
      </c>
      <c r="B14" s="9" t="n">
        <v>0.6899999999999999</v>
      </c>
      <c r="C14" s="4" t="inlineStr">
        <is>
          <t xml:space="preserve"> </t>
        </is>
      </c>
      <c r="D14" s="9" t="n">
        <v>0.7</v>
      </c>
    </row>
    <row r="15">
      <c r="A15" s="4" t="inlineStr">
        <is>
          <t>Risk-free interest rate</t>
        </is>
      </c>
      <c r="B15" s="11" t="n">
        <v>0.028</v>
      </c>
      <c r="C15" s="11" t="n">
        <v>0.0027</v>
      </c>
      <c r="D1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Details) - Schedule of outstanding stock warrants - Warrant [Member] - $ / shares</t>
        </is>
      </c>
      <c r="B1" s="2" t="inlineStr">
        <is>
          <t>12 Months Ended</t>
        </is>
      </c>
    </row>
    <row r="2">
      <c r="B2" s="2" t="inlineStr">
        <is>
          <t>Oct. 31, 2021</t>
        </is>
      </c>
      <c r="C2" s="2" t="inlineStr">
        <is>
          <t>Dec. 31, 2020</t>
        </is>
      </c>
    </row>
    <row r="3">
      <c r="A3" s="3" t="inlineStr">
        <is>
          <t>Stockholders' Equity (Deficit) (Details) - Schedule of outstanding stock warrants [Line Items]</t>
        </is>
      </c>
      <c r="B3" s="4" t="inlineStr">
        <is>
          <t xml:space="preserve"> </t>
        </is>
      </c>
      <c r="C3" s="4" t="inlineStr">
        <is>
          <t xml:space="preserve"> </t>
        </is>
      </c>
    </row>
    <row r="4">
      <c r="A4" s="4" t="inlineStr">
        <is>
          <t>Number of Stock Warrants, Beginning Balance (in Shares)</t>
        </is>
      </c>
      <c r="B4" s="4" t="inlineStr">
        <is>
          <t xml:space="preserve"> </t>
        </is>
      </c>
      <c r="C4" s="4" t="inlineStr">
        <is>
          <t xml:space="preserve"> </t>
        </is>
      </c>
    </row>
    <row r="5">
      <c r="A5" s="4" t="inlineStr">
        <is>
          <t>Weighted Average Exercise Price, Beginning Balance</t>
        </is>
      </c>
      <c r="B5" s="4" t="inlineStr">
        <is>
          <t xml:space="preserve"> </t>
        </is>
      </c>
      <c r="C5" s="4" t="inlineStr">
        <is>
          <t xml:space="preserve"> </t>
        </is>
      </c>
    </row>
    <row r="6">
      <c r="A6" s="4" t="inlineStr">
        <is>
          <t>Weighted Average Remaining Contractual Life (Years), Edding Balance</t>
        </is>
      </c>
      <c r="B6" s="4" t="inlineStr">
        <is>
          <t xml:space="preserve"> </t>
        </is>
      </c>
      <c r="C6" s="4" t="inlineStr">
        <is>
          <t xml:space="preserve"> </t>
        </is>
      </c>
    </row>
    <row r="7">
      <c r="A7" s="4" t="inlineStr">
        <is>
          <t>Number of Stock Warrants, Deemed issued in connection with the Company's recapitalization (in Shares)</t>
        </is>
      </c>
      <c r="B7" s="4" t="inlineStr">
        <is>
          <t xml:space="preserve"> </t>
        </is>
      </c>
      <c r="C7" s="6" t="n">
        <v>4041258</v>
      </c>
    </row>
    <row r="8">
      <c r="A8" s="4" t="inlineStr">
        <is>
          <t>Weighted Average Exercise Price, Deemed issued in connection with the Company's recapitalization</t>
        </is>
      </c>
      <c r="B8" s="4" t="inlineStr">
        <is>
          <t xml:space="preserve"> </t>
        </is>
      </c>
      <c r="C8" s="7" t="n">
        <v>0.032</v>
      </c>
    </row>
    <row r="9">
      <c r="A9" s="4" t="inlineStr">
        <is>
          <t>Weighted Average Remaining Contractual Life (Years), Deemed issued in connection with the Company's recapitalization</t>
        </is>
      </c>
      <c r="B9" s="4" t="inlineStr">
        <is>
          <t xml:space="preserve"> </t>
        </is>
      </c>
      <c r="C9" s="4" t="inlineStr">
        <is>
          <t>9 years 3 months 18 days</t>
        </is>
      </c>
    </row>
    <row r="10">
      <c r="A10" s="4" t="inlineStr">
        <is>
          <t>Number of Stock Warrants, Issued pursuant to Exchange Agreement (in Shares)</t>
        </is>
      </c>
      <c r="B10" s="4" t="inlineStr">
        <is>
          <t xml:space="preserve"> </t>
        </is>
      </c>
      <c r="C10" s="6" t="n">
        <v>6926314</v>
      </c>
    </row>
    <row r="11">
      <c r="A11" s="4" t="inlineStr">
        <is>
          <t>Weighted Average Exercise Price, Issued pursuant to Exchange Agreement</t>
        </is>
      </c>
      <c r="B11" s="4" t="inlineStr">
        <is>
          <t xml:space="preserve"> </t>
        </is>
      </c>
      <c r="C11" s="7" t="n">
        <v>0.032</v>
      </c>
    </row>
    <row r="12">
      <c r="A12" s="4" t="inlineStr">
        <is>
          <t>Weighted Average Remaining Contractual Life (Years), Issued pursuant to Exchange Agreement</t>
        </is>
      </c>
      <c r="B12" s="4" t="inlineStr">
        <is>
          <t xml:space="preserve"> </t>
        </is>
      </c>
      <c r="C12" s="4" t="inlineStr">
        <is>
          <t>9 years 3 months 18 days</t>
        </is>
      </c>
    </row>
    <row r="13">
      <c r="A13" s="4" t="inlineStr">
        <is>
          <t>Number of Stock Warrants, Granted (in Shares)</t>
        </is>
      </c>
      <c r="B13" s="6" t="n">
        <v>3509605</v>
      </c>
      <c r="C13" s="6" t="n">
        <v>310640</v>
      </c>
    </row>
    <row r="14">
      <c r="A14" s="4" t="inlineStr">
        <is>
          <t>Weighted Average Exercise Price, Granted</t>
        </is>
      </c>
      <c r="B14" s="7" t="n">
        <v>0.001</v>
      </c>
      <c r="C14" s="7" t="n">
        <v>0.044</v>
      </c>
    </row>
    <row r="15">
      <c r="A15" s="4" t="inlineStr">
        <is>
          <t>Weighted Average Remaining Contractual Life (Years), Granted</t>
        </is>
      </c>
      <c r="B15" s="4" t="inlineStr">
        <is>
          <t>4 years 10 months 24 days</t>
        </is>
      </c>
      <c r="C15" s="4" t="inlineStr">
        <is>
          <t>9 years 7 months 6 days</t>
        </is>
      </c>
    </row>
    <row r="16">
      <c r="A16" s="4" t="inlineStr">
        <is>
          <t>Number of Stock Warrants, Stock warrants exercisable (in Shares)</t>
        </is>
      </c>
      <c r="B16" s="6" t="n">
        <v>15745076</v>
      </c>
      <c r="C16" s="4" t="inlineStr">
        <is>
          <t xml:space="preserve"> </t>
        </is>
      </c>
    </row>
    <row r="17">
      <c r="A17" s="4" t="inlineStr">
        <is>
          <t>Weighted Average Exercise Price, Stock warrants exercisable</t>
        </is>
      </c>
      <c r="B17" s="7" t="n">
        <v>0.167</v>
      </c>
      <c r="C17" s="4" t="inlineStr">
        <is>
          <t xml:space="preserve"> </t>
        </is>
      </c>
    </row>
    <row r="18">
      <c r="A18" s="4" t="inlineStr">
        <is>
          <t>Weighted Average Remaining Contractual Life (Years), Stock warrants exercisable</t>
        </is>
      </c>
      <c r="B18" s="4" t="inlineStr">
        <is>
          <t>7 years 4 months 24 days</t>
        </is>
      </c>
      <c r="C18" s="4" t="inlineStr">
        <is>
          <t xml:space="preserve"> </t>
        </is>
      </c>
    </row>
    <row r="19">
      <c r="A19" s="4" t="inlineStr">
        <is>
          <t>Weighted average fair value of stock warrants granted during the period</t>
        </is>
      </c>
      <c r="B19" s="8" t="n">
        <v>1.08</v>
      </c>
      <c r="C19" s="4" t="inlineStr">
        <is>
          <t xml:space="preserve"> </t>
        </is>
      </c>
    </row>
    <row r="20">
      <c r="A20" s="4" t="inlineStr">
        <is>
          <t>Number of Stock Warrants, Ending Balance (in Shares)</t>
        </is>
      </c>
      <c r="B20" s="4" t="inlineStr">
        <is>
          <t xml:space="preserve"> </t>
        </is>
      </c>
      <c r="C20" s="6" t="n">
        <v>11278212</v>
      </c>
    </row>
    <row r="21">
      <c r="A21" s="4" t="inlineStr">
        <is>
          <t>Weighted Average Exercise Price, Ending Balance</t>
        </is>
      </c>
      <c r="B21" s="4" t="inlineStr">
        <is>
          <t xml:space="preserve"> </t>
        </is>
      </c>
      <c r="C21" s="7" t="n">
        <v>0.032</v>
      </c>
    </row>
    <row r="22">
      <c r="A22" s="4" t="inlineStr">
        <is>
          <t>Weighted Average Remaining Contractual Life (Years), Ending Balance</t>
        </is>
      </c>
      <c r="B22" s="4" t="inlineStr">
        <is>
          <t xml:space="preserve"> </t>
        </is>
      </c>
      <c r="C22" s="4" t="inlineStr">
        <is>
          <t>9 years 3 months 18 days</t>
        </is>
      </c>
    </row>
    <row r="23">
      <c r="A23" s="4" t="inlineStr">
        <is>
          <t>Number of Stock Warrants, Issued pursuant to convertible debt (in Shares)</t>
        </is>
      </c>
      <c r="B23" s="6" t="n">
        <v>957250</v>
      </c>
      <c r="C23" s="4" t="inlineStr">
        <is>
          <t xml:space="preserve"> </t>
        </is>
      </c>
    </row>
    <row r="24">
      <c r="A24" s="4" t="inlineStr">
        <is>
          <t>Weighted Average Exercise Price, Issued pursuant to convertible debt</t>
        </is>
      </c>
      <c r="B24" s="7" t="n">
        <v>2.308</v>
      </c>
      <c r="C24" s="4" t="inlineStr">
        <is>
          <t xml:space="preserve"> </t>
        </is>
      </c>
    </row>
    <row r="25">
      <c r="A25" s="4" t="inlineStr">
        <is>
          <t>Weighted Average Remaining Contractual Life (Years),Issued pursuant to convertible debt</t>
        </is>
      </c>
      <c r="B25" s="4" t="inlineStr">
        <is>
          <t>4 years 4 months 24 days</t>
        </is>
      </c>
      <c r="C2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Details)</t>
        </is>
      </c>
      <c r="B1" s="2" t="inlineStr">
        <is>
          <t>12 Months Ended</t>
        </is>
      </c>
    </row>
    <row r="2">
      <c r="B2" s="2" t="inlineStr">
        <is>
          <t>Oct. 31, 2021 USD ($)</t>
        </is>
      </c>
    </row>
    <row r="3">
      <c r="A3" s="3" t="inlineStr">
        <is>
          <t>Income Tax Disclosure [Abstract]</t>
        </is>
      </c>
      <c r="B3" s="4" t="inlineStr">
        <is>
          <t xml:space="preserve"> </t>
        </is>
      </c>
    </row>
    <row r="4">
      <c r="A4" s="4" t="inlineStr">
        <is>
          <t>Gross operating loss carryforward</t>
        </is>
      </c>
      <c r="B4" s="5" t="n">
        <v>7031218</v>
      </c>
    </row>
    <row r="5">
      <c r="A5" s="4" t="inlineStr">
        <is>
          <t>Increase in the valuation allowance</t>
        </is>
      </c>
      <c r="B5" s="5" t="n">
        <v>851278</v>
      </c>
    </row>
    <row r="6">
      <c r="A6" s="4" t="inlineStr">
        <is>
          <t>Total net loss carryforward</t>
        </is>
      </c>
      <c r="B6" s="4" t="inlineStr">
        <is>
          <t>$2,025,694</t>
        </is>
      </c>
    </row>
    <row r="7">
      <c r="A7" s="4" t="inlineStr">
        <is>
          <t>Description of potential tax benefit</t>
        </is>
      </c>
      <c r="B7" s="4" t="inlineStr">
        <is>
          <t>The potential tax benefit arising from the net operating loss
carryforward of $1,055,538 generated prior to January 1, 2018 will expire in 2033. The potential tax benefit arising from the net operating
loss carryforward of $970,156 generated from January 1, 2018 thereon can be carried forward indefinitely within the annual usage limit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1:20:29Z</dcterms:created>
  <dcterms:modified xmlns:dcterms="http://purl.org/dc/terms/" xmlns:xsi="http://www.w3.org/2001/XMLSchema-instance" xsi:type="dcterms:W3CDTF">2022-09-23T21:20:29Z</dcterms:modified>
</cp:coreProperties>
</file>